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als, Discontinued Operati"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Equity and Capital"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Earnings per Uni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Supplemental Financial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Nature of Business and Financ31" sheetId="31" state="visible" r:id="rId31"/>
    <sheet xmlns:r="http://schemas.openxmlformats.org/officeDocument/2006/relationships" name="Nature of Business and Financ32" sheetId="32" state="visible" r:id="rId32"/>
    <sheet xmlns:r="http://schemas.openxmlformats.org/officeDocument/2006/relationships" name="Acquisition of Real Estate (Tab" sheetId="33" state="visible" r:id="rId33"/>
    <sheet xmlns:r="http://schemas.openxmlformats.org/officeDocument/2006/relationships" name="Real Estate (Tables)" sheetId="34" state="visible" r:id="rId34"/>
    <sheet xmlns:r="http://schemas.openxmlformats.org/officeDocument/2006/relationships" name="Impairments (Tables)" sheetId="35" state="visible" r:id="rId35"/>
    <sheet xmlns:r="http://schemas.openxmlformats.org/officeDocument/2006/relationships" name="Financial Instruments - Deriv36" sheetId="36" state="visible" r:id="rId36"/>
    <sheet xmlns:r="http://schemas.openxmlformats.org/officeDocument/2006/relationships" name="Debt Obligations (Tables)" sheetId="37" state="visible" r:id="rId37"/>
    <sheet xmlns:r="http://schemas.openxmlformats.org/officeDocument/2006/relationships" name="Fair Value Disclosures (Tables)" sheetId="38" state="visible" r:id="rId38"/>
    <sheet xmlns:r="http://schemas.openxmlformats.org/officeDocument/2006/relationships" name="Revenue Recognition (Tables)" sheetId="39" state="visible" r:id="rId39"/>
    <sheet xmlns:r="http://schemas.openxmlformats.org/officeDocument/2006/relationships" name="Stock Based Compensation (Table" sheetId="40" state="visible" r:id="rId40"/>
    <sheet xmlns:r="http://schemas.openxmlformats.org/officeDocument/2006/relationships" name="Earnings Per Share (Tables)" sheetId="41" state="visible" r:id="rId41"/>
    <sheet xmlns:r="http://schemas.openxmlformats.org/officeDocument/2006/relationships" name="Earnings per Unit (Tables)" sheetId="42" state="visible" r:id="rId42"/>
    <sheet xmlns:r="http://schemas.openxmlformats.org/officeDocument/2006/relationships" name="Commitments and Contingencies (" sheetId="43" state="visible" r:id="rId43"/>
    <sheet xmlns:r="http://schemas.openxmlformats.org/officeDocument/2006/relationships" name="Supplemental Financial Inform44" sheetId="44" state="visible" r:id="rId44"/>
    <sheet xmlns:r="http://schemas.openxmlformats.org/officeDocument/2006/relationships" name="Nature of Business and Financ45" sheetId="45" state="visible" r:id="rId45"/>
    <sheet xmlns:r="http://schemas.openxmlformats.org/officeDocument/2006/relationships" name="Nature of Business and Financ46" sheetId="46" state="visible" r:id="rId46"/>
    <sheet xmlns:r="http://schemas.openxmlformats.org/officeDocument/2006/relationships" name="Acquisition of Real Estate (Pro" sheetId="47" state="visible" r:id="rId47"/>
    <sheet xmlns:r="http://schemas.openxmlformats.org/officeDocument/2006/relationships" name="Acquisition of Real Estate (Pur" sheetId="48" state="visible" r:id="rId48"/>
    <sheet xmlns:r="http://schemas.openxmlformats.org/officeDocument/2006/relationships" name="Acquisition of Real Estate (Nar" sheetId="49" state="visible" r:id="rId49"/>
    <sheet xmlns:r="http://schemas.openxmlformats.org/officeDocument/2006/relationships" name="Disposals, Discontinued Opera50" sheetId="50" state="visible" r:id="rId50"/>
    <sheet xmlns:r="http://schemas.openxmlformats.org/officeDocument/2006/relationships" name="Real Estate (Details)" sheetId="51" state="visible" r:id="rId51"/>
    <sheet xmlns:r="http://schemas.openxmlformats.org/officeDocument/2006/relationships" name="Impairments (Details)" sheetId="52" state="visible" r:id="rId52"/>
    <sheet xmlns:r="http://schemas.openxmlformats.org/officeDocument/2006/relationships" name="Financial Instruments - Deriv53" sheetId="53" state="visible" r:id="rId53"/>
    <sheet xmlns:r="http://schemas.openxmlformats.org/officeDocument/2006/relationships" name="Financial Instruments - Deriv54" sheetId="54" state="visible" r:id="rId54"/>
    <sheet xmlns:r="http://schemas.openxmlformats.org/officeDocument/2006/relationships" name="Financial Instruments - Deriv55" sheetId="55" state="visible" r:id="rId55"/>
    <sheet xmlns:r="http://schemas.openxmlformats.org/officeDocument/2006/relationships" name="Debt Obligations (Shedule of De" sheetId="56" state="visible" r:id="rId56"/>
    <sheet xmlns:r="http://schemas.openxmlformats.org/officeDocument/2006/relationships" name="Debt Obligations (Maturities) (" sheetId="57" state="visible" r:id="rId57"/>
    <sheet xmlns:r="http://schemas.openxmlformats.org/officeDocument/2006/relationships" name="Debt Obligations (Narrative) (D" sheetId="58" state="visible" r:id="rId58"/>
    <sheet xmlns:r="http://schemas.openxmlformats.org/officeDocument/2006/relationships" name="Fair Value Disclosures (Debt Ob" sheetId="59" state="visible" r:id="rId59"/>
    <sheet xmlns:r="http://schemas.openxmlformats.org/officeDocument/2006/relationships" name="Fair Value Disclosures (Measure" sheetId="60" state="visible" r:id="rId60"/>
    <sheet xmlns:r="http://schemas.openxmlformats.org/officeDocument/2006/relationships" name="Revenue Recognition (Details)" sheetId="61" state="visible" r:id="rId61"/>
    <sheet xmlns:r="http://schemas.openxmlformats.org/officeDocument/2006/relationships" name="Equity and Capital (Details)" sheetId="62" state="visible" r:id="rId62"/>
    <sheet xmlns:r="http://schemas.openxmlformats.org/officeDocument/2006/relationships" name="Stock Based Compensation (Narra" sheetId="63" state="visible" r:id="rId63"/>
    <sheet xmlns:r="http://schemas.openxmlformats.org/officeDocument/2006/relationships" name="Stock Based Compensation (Sched" sheetId="64" state="visible" r:id="rId64"/>
    <sheet xmlns:r="http://schemas.openxmlformats.org/officeDocument/2006/relationships" name="Earnings Per Share (Details)" sheetId="65" state="visible" r:id="rId65"/>
    <sheet xmlns:r="http://schemas.openxmlformats.org/officeDocument/2006/relationships" name="Earnings per Unit (Details)" sheetId="66" state="visible" r:id="rId66"/>
    <sheet xmlns:r="http://schemas.openxmlformats.org/officeDocument/2006/relationships" name="Commitments and Contingencies67" sheetId="67" state="visible" r:id="rId67"/>
    <sheet xmlns:r="http://schemas.openxmlformats.org/officeDocument/2006/relationships" name="Income Taxes (Details)" sheetId="68" state="visible" r:id="rId68"/>
    <sheet xmlns:r="http://schemas.openxmlformats.org/officeDocument/2006/relationships" name="Related-Party Transactions (Det" sheetId="69" state="visible" r:id="rId69"/>
    <sheet xmlns:r="http://schemas.openxmlformats.org/officeDocument/2006/relationships" name="Retirement Plan (Details)" sheetId="70" state="visible" r:id="rId70"/>
    <sheet xmlns:r="http://schemas.openxmlformats.org/officeDocument/2006/relationships" name="Supplemental Financial Inform71" sheetId="71" state="visible" r:id="rId71"/>
    <sheet xmlns:r="http://schemas.openxmlformats.org/officeDocument/2006/relationships" name="Schedule II - Valuation and Q72"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s>
  <definedNames/>
  <calcPr calcId="124519" fullCalcOnLoad="1"/>
</workbook>
</file>

<file path=xl/sharedStrings.xml><?xml version="1.0" encoding="utf-8"?>
<sst xmlns="http://schemas.openxmlformats.org/spreadsheetml/2006/main" uniqueCount="1207">
  <si>
    <t>Document and Entity Information - USD ($)</t>
  </si>
  <si>
    <t>12 Months Ended</t>
  </si>
  <si>
    <t>Dec. 31, 2017</t>
  </si>
  <si>
    <t>Feb. 01, 2018</t>
  </si>
  <si>
    <t>Jun. 30, 2017</t>
  </si>
  <si>
    <t>Entity Registrant Name</t>
  </si>
  <si>
    <t>Brixmor Property Grou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Brixmor Operating Partnership LP</t>
  </si>
  <si>
    <t xml:space="preserve">Brixmor Operating Partnership LP
</t>
  </si>
  <si>
    <t>Non-accelerated Filer</t>
  </si>
  <si>
    <t>CONSOLIDATED BALANCE SHEETS - USD ($) $ in Thousands</t>
  </si>
  <si>
    <t>Dec. 31, 2016</t>
  </si>
  <si>
    <t>Real estate</t>
  </si>
  <si>
    <t>Land</t>
  </si>
  <si>
    <t>Buildings and improvements</t>
  </si>
  <si>
    <t>Real estate, gross</t>
  </si>
  <si>
    <t>Accumulated depreciation and amortization</t>
  </si>
  <si>
    <t>Real estate, net</t>
  </si>
  <si>
    <t>Investments in and advances to unconsolidated joint venture</t>
  </si>
  <si>
    <t>Cash and cash equivalents</t>
  </si>
  <si>
    <t>Restricted cash</t>
  </si>
  <si>
    <t>Marketable securities</t>
  </si>
  <si>
    <t>Receivables, net of allowance for doubtful accounts of $17,205 and $16,756</t>
  </si>
  <si>
    <t>Deferred charges and prepaid expenses, net</t>
  </si>
  <si>
    <t>Other assets</t>
  </si>
  <si>
    <t>Total assets</t>
  </si>
  <si>
    <t>Liabilities</t>
  </si>
  <si>
    <t>Debt obligations, net</t>
  </si>
  <si>
    <t>Accounts payable, accrued expenses and other liabilities</t>
  </si>
  <si>
    <t>Total liabilities</t>
  </si>
  <si>
    <t>Commitments and contingencies (Note 14)</t>
  </si>
  <si>
    <t>Equity</t>
  </si>
  <si>
    <t>Common stock</t>
  </si>
  <si>
    <t>Additional paid-in capital</t>
  </si>
  <si>
    <t>Accumulated other comprehensive income</t>
  </si>
  <si>
    <t>Distributions in excess of net income</t>
  </si>
  <si>
    <t>Total stockholders’ equity</t>
  </si>
  <si>
    <t>Non-controlling interests</t>
  </si>
  <si>
    <t>Total equity</t>
  </si>
  <si>
    <t>Total liabilities and equity</t>
  </si>
  <si>
    <t>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OPERATIONS - USD ($) shares in Thousands, $ in Thousands</t>
  </si>
  <si>
    <t>Dec. 31, 2015</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Gain (loss) on extinguishment of debt, net</t>
  </si>
  <si>
    <t>Other</t>
  </si>
  <si>
    <t>Total other expense</t>
  </si>
  <si>
    <t>Income before equity in income of unconsolidated joint venture</t>
  </si>
  <si>
    <t>Equity in income of unconsolidated joint venture</t>
  </si>
  <si>
    <t>Gain on disposition of unconsolidated joint venture interest</t>
  </si>
  <si>
    <t>Net income</t>
  </si>
  <si>
    <t>Net income attributable to non-controlling interests</t>
  </si>
  <si>
    <t>Net income attributable to Brixmor Property Group Inc.</t>
  </si>
  <si>
    <t>Preferred stock dividends</t>
  </si>
  <si>
    <t>Net income attributable to common stockholders</t>
  </si>
  <si>
    <t>Net income attributable to common stockholders:</t>
  </si>
  <si>
    <t>Basic (usd per share)</t>
  </si>
  <si>
    <t>Diluted (usd per share)</t>
  </si>
  <si>
    <t>Weighted average shares:</t>
  </si>
  <si>
    <t>Basic (in shares)</t>
  </si>
  <si>
    <t>Diluted (in shares)</t>
  </si>
  <si>
    <t>CONSOLIDATED STATEMENTS OF COMPREHENSIVE LOSS - USD ($) $ in Thousands</t>
  </si>
  <si>
    <t>Other comprehensive income (loss)</t>
  </si>
  <si>
    <t>Change in unrealized gain on interest rate swaps, net (Note 6)</t>
  </si>
  <si>
    <t>Change in unrealized gain (loss) on marketable securities</t>
  </si>
  <si>
    <t>Total other comprehensive income</t>
  </si>
  <si>
    <t>Comprehensive income</t>
  </si>
  <si>
    <t>Comprehensive income attributable to non-controlling interests</t>
  </si>
  <si>
    <t>Comprehensive income attributable to common stockholders</t>
  </si>
  <si>
    <t>CONSOLIDATED STATEMENTS OF CHANGES IN EQUITY - USD ($) $ in Thousands</t>
  </si>
  <si>
    <t>Total</t>
  </si>
  <si>
    <t>Common Stock</t>
  </si>
  <si>
    <t>Common StockBrixmor Operating Partnership LP</t>
  </si>
  <si>
    <t>Additional Paid-in Capital</t>
  </si>
  <si>
    <t>Additional Paid-in CapitalBrixmor Operating Partnership LP</t>
  </si>
  <si>
    <t>Accumulated Other Comprehensive Income (Loss)</t>
  </si>
  <si>
    <t>Distributions in Excess of Net Income</t>
  </si>
  <si>
    <t>Non-controlling Interests</t>
  </si>
  <si>
    <t>Beginning balance (in shares) at Dec. 31, 2014</t>
  </si>
  <si>
    <t>Beginning balance at Dec. 31, 2014</t>
  </si>
  <si>
    <t>Increase (Decrease) in Equity [Roll Forward]</t>
  </si>
  <si>
    <t>Common stock dividends</t>
  </si>
  <si>
    <t>Distributions to non-controlling interests</t>
  </si>
  <si>
    <t>Equity based compensation expense</t>
  </si>
  <si>
    <t>Other comprehensive income</t>
  </si>
  <si>
    <t>Issuance of common stock and OP Units (in shares)</t>
  </si>
  <si>
    <t>Issuance of common stock and OP Units</t>
  </si>
  <si>
    <t>Share-based awards retained for taxes</t>
  </si>
  <si>
    <t>Conversion of Operating Partnership units into common stock (in shares)</t>
  </si>
  <si>
    <t>Conversion of Operating Partnership units into common stock</t>
  </si>
  <si>
    <t>Ending balance (in shares) at Dec. 31, 2015</t>
  </si>
  <si>
    <t>Ending balance at Dec. 31, 2015</t>
  </si>
  <si>
    <t>Repurchase of common stock, shares</t>
  </si>
  <si>
    <t>Ending balance (in shares) at Dec. 31, 2016</t>
  </si>
  <si>
    <t>Ending balance at Dec. 31, 2016</t>
  </si>
  <si>
    <t>Repurchases of common stock</t>
  </si>
  <si>
    <t>Ending balance (in shares) at Dec. 31, 2017</t>
  </si>
  <si>
    <t>Ending balance at Dec. 31, 2017</t>
  </si>
  <si>
    <t>CONSOLIDATED STATEMENT OF CHANGES IN EQUITY (Parenthetical) - $ / shares</t>
  </si>
  <si>
    <t>Statement of Stockholders' Equity [Abstract]</t>
  </si>
  <si>
    <t>Dividends, per common share</t>
  </si>
  <si>
    <t>CONSOLIDATED STATEMENTS OF CASH FLOWS - USD ($) $ in Thousands</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s for impairment</t>
  </si>
  <si>
    <t>Gain on disposition of operating properties</t>
  </si>
  <si>
    <t>Equity based compensation</t>
  </si>
  <si>
    <t>(Gain) loss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Contributions to unconsolidated joint venture</t>
  </si>
  <si>
    <t>Proceeds from sale of unconsolidated joint venture interest</t>
  </si>
  <si>
    <t>Purchase of marketable securities</t>
  </si>
  <si>
    <t>Proceeds from sale of marketable securities</t>
  </si>
  <si>
    <t>Net cash used in investing activities</t>
  </si>
  <si>
    <t>Financing activities:</t>
  </si>
  <si>
    <t>Repayment of debt obligations and financing liabilities</t>
  </si>
  <si>
    <t>Repayment of borrowings under unsecured revolving credit facility</t>
  </si>
  <si>
    <t>Proceeds from borrowings under unsecured revolving credit facility</t>
  </si>
  <si>
    <t>Proceeds from unsecured term loans and notes</t>
  </si>
  <si>
    <t>Repayment of borrowings under unsecured term loan</t>
  </si>
  <si>
    <t>Deferred financing costs</t>
  </si>
  <si>
    <t>Distributions to common stockholders</t>
  </si>
  <si>
    <t>Repurchase of common shares</t>
  </si>
  <si>
    <t>Repurchase of common shares in conjunction with equity award plans</t>
  </si>
  <si>
    <t>Net cash used in financing activities</t>
  </si>
  <si>
    <t>Net change in cash, cash equivalents and restricted cash</t>
  </si>
  <si>
    <t>Cash, cash equivalents and restricted cash at beginning of period</t>
  </si>
  <si>
    <t>Cash, cash equivalents and restricted cash at end of period</t>
  </si>
  <si>
    <t>Reconciliation to consolidated balance sheets</t>
  </si>
  <si>
    <t>Supplemental disclosure of cash flow information:</t>
  </si>
  <si>
    <t>Cash paid for interest, net of amount capitalized of $2,945, $2,870 and $2,749</t>
  </si>
  <si>
    <t>State and local taxes paid</t>
  </si>
  <si>
    <t>Assumed mortgage debt through acquisition</t>
  </si>
  <si>
    <t>Partner distributions</t>
  </si>
  <si>
    <t>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comprised primarily of community and neighborhood shopping centers. As of December 31, 2017, the Company’s portfolio was comprised of 486 shopping centers totaling approximately 83 million square feet of gross leasable area (the “Portfolio”).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financial information included herein reflects the consolidated financial position of the Company as of December 31, 2017 and 2016 and the consolidated results of its operations and cash flows for the years ended December 31, 2017, 2016 and 2015. The Company has determined that it is preferable to present underwriter fees associated with the Company’s issuance of unsecured senior notes in the line item Deferred financing costs as opposed to deducting the amount of the fees within the line item Proceeds from unsecured term loans and notes within financing activities in the accompanying Consolidated Statements of Cash Flows. In connection with this revised presentation, certain prior year balances have been adjusted to conform to the current year presentation described above. Principles of Consolidation and Use of Estimates 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the Company does not have a controlling financial interest,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is not a VIE as of December 31, 2017. 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 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 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 Real Estate Real estate assets are recogniz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property operating costs, insurance, real estate taxes and estimates of lost rentals at market rate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on and estimates its sales price, net of estimated selling costs. If the estimated net sales price of an asset is less than its net carrying value, a loss is recogniz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is recognized for the excess of its carrying amount over its fair value. In situations in which a lease or leases with a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accelerate the depreciation and amortization associated with the asset group. Real Estate Under Development and Redevelopment Certain costs are capitalized related to the development and redevelopment of real estate including pre-construction costs, real estate taxes, insurance, construction costs and salaries and related costs of personnel directly involved. Additionally, the Company capitalizes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Investments in and Advances to Unconsolidated Joint Ventures The Company accounted for its investment in the unconsolidated joint venture using the equity method of accounting as the Company exercised significant influence over, but did not control this entity. This investment was initially recorded at cost and was subsequently adjusted for cash contributions and distributions. Earnings for the investment were recognized in accordance with the terms of the underlying agreement. Intercompany fees and gains on transactions with the unconsolidated joint venture were eliminated to the extent of the Company’s ownership interest. On a periodic basis, management assessed whether there were indicators, including the property operating performance, changes in anticipated holding period and general market conditions, that the value of the Company’s investment in the unconsolidated joint venture may have been impaired. An investment’s value was impaired only if management’s estimate of the fair value of the Company’s investment was less than its carrying value and such difference was deemed to be other-than-temporary. To the extent impairment had occurred, a loss was recognized for the excess of its carrying amount over its fair value. Deferred Leasing and Financing Costs Costs incurred in executing tenant leases (including internal leasing costs) and long-term financing are amortized using the straight-line method over the term of the related lease or debt agreement, which approximates the effective interest method. Costs incurred in executing tenant leases which are capitalized include a portion of salaries, lease incentives and the related costs of personnel directly involved in successful leasing efforts. Costs incurred in executing long-term financing which are capitalized include bank and legal fees. The amortization of deferred leasing and financing costs is included in Depreciation and amortization and Interest expense, respectively, in the Company’s Consolidated Statements of Operations and within Operating activities on the Company’s Consolidated Statements of Cash Flows. 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income (loss).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a loss is recognized for the excess of the carrying value over its fair value. At December 31, 2017 and 2016, the fair value of the Company’s marketable securities portfolio approximated its cost basis. Derivative Financial Instruments Derivatives, including certain derivatives embedded in other contract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Revenue Recognition and Receivables Rental revenue is recognized on a straight-line basis over the terms of the related leases. The cumulative difference between rental revenue recognized in the Company’s Consolidated Statements of Operations and contractual payment terms is recorded as deferred rent and presented on the accompanying Consolidated Balance Sheets within Receivables, net. The Company commences recognizing rental revenue based on an evaluation of a number of factors. In most cases, revenue recognition under a lease begins when the lessee takes possession of or controls the physical use of the leased asset. Certain leases also provide for percentage rents based upon the level of sales achieved by a lessee. These percentage rents are recognized upon the achievement of certain pre-determined sales levels. Leases also typically provide for reimbursement of common area expenses, real estate taxes and other operating expenses by the lessee and are recognized in the period the applicable expenditures are incurred.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 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expenses in the Company’s Consolidated Statements of Operations. 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On April 3, 2017, BPG Sub’s status as a REIT terminated when BPG Sub became a disregarded subsidiary of the Parent Company for U.S. federal income tax purposes. Prior to its termination of REIT status, BPG Sub had also elected to qualify as a REIT under the Code and was subject to the same tax requirements and tax treatment as the Parent Company.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on our taxable income do not materially impact the Consolidated Financial Statements of the Company. If the Parent Company fails to qualify as a REIT in any taxable year, it will be subject to U.S. federal taxes at regular corporate rates (including any applicable alternative minimum tax for tax years beginning after December 31, 2017) and may not be able to qualify as a REIT for four subsequent taxable years. Even if the Parent Company qualifies for taxation as a REIT, the Company is subject to certain state and local taxes on its income and property, and to U.S. federal income and excise taxes on its undistributed taxable income. The Company has elected to treat certain of its subsidiaries as taxable REIT subsidiaries (“TRS”), and the Company may in the future elect to treat newly formed and/or existing subsidiaries as TRSs. A TRS may participate in non-real estate-related activities and/or perform non-customary services for tenants and are subject to certain limitations under the Code. A TRS is subject to U.S. federal and state income taxes. Income taxes related to the Company’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17 and 2016. Open tax years generally range from 2014 through 2017, but may vary by jurisdiction and issue. The Company recognizes penalties and interest accrued related to unrecognized tax benefits as income tax expense, which is included in Other on the Company’s Consolidated Statements of Operations. New Accounting Pronouncements In August 2017, the FASB issued Accounting Standards Update (“ASU”) 2017-12, “ Derivatives and Hedging (Topic 815) .” ASU 2017-12 amends guidance to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standard is effective on January 1, 2019, with early adoption permitted. The Company does not expect the adoption of ASU 2017-12 to have a material impact on the Consolidated Financial Statements of the Company. In May 2017, the FASB issued ASU 2017-09, “ Compensation - Stock Compensation (Topic 718) .” ASU 2017-09 clarifies guidance about which changes to the terms or conditions of a share-based payment award require an entity to apply modification accounting. The standard is effective on January 1, 2018, with early adoption permitted. The Company does not expect the adoption of ASU 2017-09 to have a material impact on the Consolidated Financial Statements of the Company. In January 2017, the FASB issued ASU 2017-01, “ Business Combinations (Topic 805) .”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ASU 2017-01 was early adopted by the Company on January 1, 2017. As a result of adopting ASU 2017-01 the Company has begun capitalizing transaction costs associated with the acquisition of real estate assets. During the year ended December 31, 2017, the Company capitalized $0.9 million of transaction costs. The Company determined that these amounts did not have a material impact on the Consolidated Financial Statements of the Company. In November 2016, the FASB issued ASU 2016-18, “ Statement of Cash Flows (Topic 230). ”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ASU 2016-18 was early adopted by the Company on January 1, 2017. As a result of adopting ASU 2016-18 the Company now presents the Consolidated Statement of Cash Flows inclusive of restricted cash balances and also provides a reconciliation to the cash and cash equivalents and restricted cash amounts presented on the Consolidated Balance Sheets. The Company determined that these changes did not have a material impact on the Consolidated Financial Statements of the Company. In August 2016, the FASB issued ASU 2016-15, “ Statement of Cash Flows (Topic 230). ”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the Consolidated Financial Statements of the Company. In March 2016, the FASB issued ASU 2016-09, “ Compensation - Stock Compensation (Topic 718). ”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new standard became effective for the Company on January 1, 2017. As a result of adopting ASU 2016-09 the Company has elected to account for share-based award forfeitures on an actual basis as opposed to the use of an estimated forfeiture rate. The Company determined that these changes did not have a material impact on the Consolidated Financial Statements of the Company. In February 2016, the FASB issued ASU 2016-02, “ Leases (Topic 842). ”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The Company will continue to evaluate the effect the adoption of ASU 2016-02 will have on the Consolidated Financial Statements of the Company. However,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a lessee, primarily for the Company’s ground leases and administrative office leases, the Company will be required to record a lease liability and a right of use asset on its Consolidated Balance Sheets at fair value upon adoption. In addition, direct internal leasing overhead costs will continue to be capitalized, however, indirect internal leasing overhead costs previously capitalized will be expensed under ASU 2016-02. In May 2014, the FASB issued ASU 2014-09, “ Revenue from Contracts with Customers (Topic 606). ”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The pronouncement allows either a full or modified retrospective method of adoption and is effective for annual reporting periods beginning after December 15, 2017, including interim periods within that reporting period. Early adoption was permitted for reporting periods beginning after December 15, 2016. A majority of the Company’s tenant-related revenue is recognized pursuant to lease agreements and will be governed by the recently issued leasing guidance discussed above. Based on an evaluation of the impact ASU 2014-09 will have on the Company’s sources of revenue, the Company has concluded that ASU 2014-09 will not have a material impact on the process for, timing of, and presentation and disclosure of revenue recognition from contracts with tenants and other customers. The majority of its revenue is out of the scope of ASU 2014-09. The Company will continue to follow the guidance under Accounting Standard Codification (“ASC”) 840 until the guidance within ASU 2016-02 is effective for the Company on January 1, 2019. Any other recently issued accounting standards or pronouncements not disclosed above have been excluded as they either are not relevant to the Company, or they are not expected to have a material effect on the Consolidated Financial Statements of the Company.</t>
  </si>
  <si>
    <t>Acquisition of Real Estate</t>
  </si>
  <si>
    <t>Real Estate [Abstract]</t>
  </si>
  <si>
    <t>Acquisition of Real Estate During the year ended December 31, 2017, the Company acquired the following assets, in separate transactions (dollars in thousands): Description (1) Location Month Acquired GLA Aggregate purchase price Outparcel building adjacent to Annex of Arlington Arlington Heights, IL Feb-17 5,760 $ 1,006 Outparcel adjacent to Northeast Plaza Atlanta, GA Feb-17 N/A 1,537 Arborland Center Ann Arbor, MI Mar-17 403,536 102,268 Building adjacent to Preston Park Plano, TX Apr-17 31,080 4,015 Outparcel building adjacent to Cobblestone Village St. Augustine, FL May-17 4,403 1,306 Outparcel adjacent to Wynnewood Village Dallas, TX May-17 N/A 1,658 Venice Village Shoppes Venice, FL Nov-17 175,054 33,486 Upland Town Square Upland, CA Nov-17 100,350 31,859 Plaza By The Sea San Clemente, CA Dec-17 49,089 13,352 769,272 $ 190,487 (1) No debt was assumed related to any of the listed acquisitions. During the year ended December 31, 2016, the Company acquired the following assets, in separate transactions (dollars in thousands): Description (1) Location Month Acquired GLA Aggregate purchase price Building at Rose Pavilion Pleasanton, CA Sept-16 28,530 $ 6,733 Felicita Town Center Escondido, CA Dec-16 126,502 40,100 155,032 $ 46,833 (1) No debt was assumed related to any of the listed acquisitions. The aggregate purchase price of the properties acquired during the years ended December 31, 2017 and 2016, respectively, has been allocated as follows: Year Ended December 31, Assets 2017 2016 Land $ 45,055 $ 14,059 Buildings 117,347 29,277 Building and tenant improvements 17,415 2,749 Above market leases (1) 3,051 652 In-place leases (2) 13,044 2,608 Total assets 195,912 49,345 Liabilities Below market leases (3) 4,103 2,512 Other liabilities 1,322 — Total liabilities 5,425 2,512 Net assets acquired $ 190,487 $ 46,833 (1) The weighted average amortization period at the time of acquisition for above market leases related to properties acquired during the years ended December 31, 2017 and 2016 was 5.5 years and 4.5 years, respectively. (2) The weighted average amortization period at the time of acquisition for in-place leases related to properties acquired during the years ended December 31, 2017 and 2016 was 7.5 years and 6.3 years, respectively. (3) The weighted average amortization period at the time of acquisition for below market leases related to properties acquired during the years ended December 31, 2017 and 2016 was 16.3 years and 11.9 years, respectively. In addition, the Company acquired two land parcels and one outparcel building adjacent to existing Company owned shopping centers for an aggregate purchase price of $1.2 million in connection with its repositioning activities at those centers during the year ended December 31, 2016. This amount is included in Improvements to and investments in real estate assets on the Company’s Consolidated Statement of Cash Flows. During the year ended December 31, 2017, the Company incurred transaction costs of $1.4 million , of which $0.9 million was capitalized and included in Buildings and tenant improvements on the Company’s Consolidated Balance Sheets and $0.5 million was included in Other on the Company’s Consolidated Statements of Operations. During the years ended December 31, 2016 and 2015, the Company incurred transaction costs of $0.5 million and $2.3 million , respectively. These amounts are included in Other on the Company’s Consolidated Statements of Operations.</t>
  </si>
  <si>
    <t>Disposals, Discontinued Operations and Assets Held for Sale</t>
  </si>
  <si>
    <t>Discontinued Operations and Disposal Groups [Abstract]</t>
  </si>
  <si>
    <t xml:space="preserve">Dispositions and Assets Held for Sale During the year ended December 31, 2017, the Company disposed of 29 wholly owned shopping centers and two outparcel buildings for net proceeds of $330.8 million resulting in a gain of $68.7 million and impairment of $22.9 million . In addition, during the year ended December 31, 2017, the Company disposed of its unconsolidated joint venture interest for net proceeds of $12.4 million resulting in a gain of $4.6 million . The Company had one property held for sale as of December 31, 2017 with a carrying value of $27.1 million , which is included in Other assets on the Company’s Consolidated Balance Sheets. During the year ended December 31, 2016, the Company disposed of six shopping centers, one office building and one outparcel building for net proceeds of $102.9 million resulting in a gain of $35.6 million and impairment of $2.0 million . The Company had no properties classified as held for sale as of December 31, 2016. For purposes of measuring provisions for impairments, fair value was determined based on contracts with buyers or purchase offers from potential buyers, adjusted to reflect associated transaction costs. The Company believes the inputs utilized were reasonable in the context of applicable market conditions; however, due to the significance of the unobservable inputs to the overall fair value measures, including forecasted revenues and expenses based upon market conditions and future expectations, the Company determined that such fair value measurements were classified within Level 3 of the fair value hierarchy. For additional information regarding impairments taken by the Company, please see Note 5 and Note 8. There were no discontinued operations for the years ended December 31, 2017, 2016 and 2015 as none of the dispositions represented a strategic shift in the Company’s business that would qualify as discontinued operations. </t>
  </si>
  <si>
    <t>Real Estate</t>
  </si>
  <si>
    <t>Real Estate The Company’s components of Real estate, net consisted of the following: December 31, 2017 December 31, 2016 Land $ 1,984,309 $ 2,006,655 Buildings and improvements: Buildings and tenant improvements (1) 8,145,085 8,165,672 Lease intangibles (2) 792,097 836,731 10,921,491 11,009,058 Accumulated depreciation and amortization (3) (2,361,070 ) (2,167,054 ) Total $ 8,560,421 $ 8,842,004 (1) At December 31, 2017 and 2016, Buildings and tenant improvements included accrued amounts of $ 22.8 million and $ 10.5 million , respectively, related to construction in progress, net of any anticipated insurance proceeds. (2) At December 31, 2017 and 2016, Lease intangibles consisted of $715.1 million and $758.0 million , respectively, of in-place leases and $77.0 million and $78.7 million , respectively, of above-market leases. These intangible assets are amortized over the term of each related lease. (3) At December 31, 2017 and 2016, Accumulated depreciation and amortization included $629.1 million and $632.8 million , respectively, of accumulated amortization related to Lease intangibles. In addition, at December 31, 2017 and 2016, the Company had intangible liabilities relating to below-market leases of $463.3 million and $485.2 million , respectively, and accumulated accretion of $281.5 million and $261.7 million , respectively. These intangible liabilities are included in Accounts payable, accrued expenses and other liabilities in the Company’s Consolidated Balance Sheets. These intangible assets are accreted over the term of each related lease. Below-market lease accretion income, net of above-market lease amortization for the years ended December 31, 2017, 2016 and 2015 was $29.6 million , $37.7 million and $47.8 million , respectively. These amounts are included in Rental income in the Company’s Consolidated Statements of Operations. Amortization expense associated with in-place lease value for the years ended December 31, 2017, 2016 and 2015 was $46.2 million , $60.0 million and $88.1 million , respectively. These amounts are included in Depreciation and amortization in the Company’s Consolidated Statements of Operations. The Company’s estimated below-market lease accretion income, net of above-market lease amortization, and in-place leases amortization expense, for the next five years are as follows: Year ending December 31, Below-market lease accretion (income), net of above-market lease amortization In-place leases amortization expense 2018 $ (24,568 ) $ 34,062 2019 (20,737 ) 26,939 2020 (16,924 ) 19,956 2021 (13,985 ) 14,382 2022 (11,741 ) 10,898</t>
  </si>
  <si>
    <t>Impairments</t>
  </si>
  <si>
    <t>Impairment of Real Estate [Abstract]</t>
  </si>
  <si>
    <t>Impairments On a periodic basis, management assesses whether there are any indicators, including property operating performance, changes in anticipated holding period and general market conditions, that the value of the Company’s real estate assets (including any related intangible assets or liabilities) may be impaired. If management determines that the carrying value of a real estate asset is impaired, a loss is recognized for the excess of its carrying amount over its fair value. The Company recognized the following impairments during the years ended December 31, 2017, 2016 and 2015: Year Ended December 31, 2017 Property Name (1) Location GLA Impairment Charge The Plaza at Salmon Run Watertown, NY 68,761 $ 3,486 Smith’s Socorro, NM 48,000 2,200 The Manchester Collection Manchester, CT 342,247 9,026 Renaissance Center East (2) Las Vegas, NV 144,216 1,658 Lexington Road Plaza (2) Versailles, KY 197,668 6,393 Shops at Seneca Mall (2) Liverpool, NY 231,024 2,226 Remount Village Shopping Center (2) North Charleston, SC 60,238 921 Fashion Square Orange Park, FL 36,029 2,125 The Shoppes at North Ridgeville (2) North Ridgeville, OH 59,852 389 Milford Center (2) Milford, CT 25,056 45 Highland Commons (2) Glasgow, KY 130,466 2,499 The Vineyards (2) Eastlake, OH 144,820 3,008 Salisbury Marketplace (2) Salisbury, NC 79,732 1,544 Austin Town Center (2) Austin, MN 110,680 1,853 Parkway Pointe (2) Springfield, IL 38,737 2,373 Crossroads Centre Fairview Heights, IL 242,752 358 1,960,278 $ 40,104 Year Ended December 31, 2016 Property Name (1) Location GLA Impairment Charge Inwood Forest (3) Houston, TX 77,553 $ 52 Plymouth Plaza (3) Plymouth Meeting, PA 30,013 1,997 Parcel at Country Hills Shopping Center Torrance, CA 3,500 550 Milford Center (2) Milford, CT 25,056 2,626 Other – N/A (71 ) 136,122 $ 5,154 Year Ended December 31, 2015 Property Name (1) Location GLA Impairment Charge Parkwest Crossing (4) Durham – Chapel Hill, NC 85,602 $ 807 Land Parcel (4) Omaha – Council Bluffs, NE-IA N/A 198 85,602 $ 1,005 (1) The Company recognized impairment charges based upon a change in the estimated hold period of these properties in connection with the Company’s capital recycling program. (2) The Company disposed of this property during the year ended December 31, 2017. (3) The Company disposed of this property during the year ended December 31, 2016. (4) The Company disposed of this property during the year ended December 31, 2015.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impairments taken on operating properties.</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year ended December 31, 2017, the Company did not enter into any new interest rate swap agreements. During the year ended December 31, 2016, the Company entered into nine forward starting interest rate swap agreements (“Swaps”) with an effective date of November 1, 2016 and an aggregate notional value of $1.4 billion to partially hedge the variable cash flows associated with variable LIBOR based interest rate debt. Detail on the Company’s interest rate derivatives designated as cash flow hedges outstanding as of December 31, 2017 and 2016 is as follows: Number of Instruments Notional Amount December 31, 2017 December 31, 2016 December 31, 2017 December 31, 2016 Interest Rate Swaps 9 9 $ 1,400,000 $ 1,400,000 The Company has elected to present its interest rate derivatives on its Consolidated Balance Sheets on a gross basis as interest rate swap assets and interest rate swap liabilities. Detail on the Company’s fair value of interest rate derivatives on a gross and net basis as of December 31, 2017 and 2016, respectively, is as follows: Fair Value of Derivative Instruments Interest rate swaps classified as: December 31, 2017 December 31, 2016 Gross derivative assets $ 24,420 $ 21,605 Gross derivative liabilities — — Net derivative assets $ 24,420 $ 21,605 The gross derivative assets are included in Other assets and the gross derivative liabilities are included in Accounts payable, accrued expenses and other liabilities on the Company’s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gnized in other comprehensive income (“OCI”) and is reclassified into earnings as interest expense in the period that the hedged forecasted transaction affects earnings. The effective portion of the Company’s interest rate swaps that was recognized in the Company’s Consolidated Statements of Comprehensive Income for the years ended December 31, 2017, 2016 and 2015 is as follows: Derivatives in Cash Flow Hedging Relationships (Interest Rate Swaps) Year Ended December 31, 2017 2016 2015 Change in unrealized gain (loss) on interest rate swaps $ 4,976 $ 19,081 $ (7,612 ) Amortization (accretion) of interest rate swaps to interest expense (2,161 ) 4,961 9,598 Change in unrealized gain (loss) on interest rate swaps, net $ 2,815 $ 24,042 $ 1,986 The Company estimates that $9.6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years ended December 31, 2017, 2016 and 2015. Non-Designated (Mark-to Market) Hedges of Interest Rate Risk The Company does not use derivatives for trading or speculative purposes. As of December 31, 2017 and 2016, the Company did not have any non-designated hedges. Credit-risk-related Contingent Features The Company has agreements with its derivative counterparties that contain a provision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si>
  <si>
    <t>Debt Obligations</t>
  </si>
  <si>
    <t>Debt Disclosure [Abstract]</t>
  </si>
  <si>
    <t>Debt Obligations As of December 31, 2017 and 2016, the Company had the following indebtedness outstanding: Carrying Value as of December 31, 2017 December 31, 2016 Stated Interest Rate (1) Scheduled Maturity Date Secured loans Secured loans (2)(3) $ 902,717 $ 1,312,292 4.40% – 7.89% 2018 – 2024 Net unamortized premium 15,321 25,189 Net unamortized debt issuance costs (93 ) (387 ) Total secured loans, net $ 917,945 $ 1,337,094 Notes payable Unsecured notes (4) $ 3,218,453 $ 2,318,453 3.25% – 7.97% 2022 – 2029 Net unamortized discount (13,485 ) (9,097 ) Net unamortized debt issuance costs (22,476 ) (17,402 ) Total notes payable, net $ 3,182,492 $ 2,291,954 Unsecured Credit Facility and term loans Unsecured Credit Facility (5) $ 685,000 $ 1,622,000 2.73% 2018 – 2021 Unsecured $600 Million Term Loan (6) 600,000 600,000 2.78% 2019 Unsecured $300 Million Term Loan (7) 300,000 — 3.26% 2024 Net unamortized debt issuance costs (9,199 ) (12,159 ) Total Unsecured Credit Facility and term loans $ 1,575,801 $ 2,209,841 Total debt obligations, net $ 5,676,238 $ 5,838,889 (1) The stated interest rates are as of December 31, 2017 and do not include the impact of the Company’s interest rate swap agreements (described below). (2) The Company’s secured loans are collateralized by certain properties and the equity interests of certain subsidiaries. These properties had a carrying value as of December 31, 2017 of approximately $1.7 billion . (3) The weighted average stated interest rate on the Company’s fixed rate secured loans was 6.16% as of December 31, 2017. (4) The weighted average stated interest rate on the Company’s unsecured notes was 3.81% as of December 31, 2017. (5) Effective November 1, 2016, the Company has in place an interest rate swap agreement that converts the variable interest rate on $185.0 million of a term loan under the Company’s senior unsecured credit facility agreement, as amended July 25, 2016, (the “Unsecured Credit Facility”) to a fixed interest rate of 0.82% (plus a spread of 135 bps) through July 31, 2018, and three interest rate swap agreements that convert the variable interest rate on a $500.0 million term loan under the Unsecured Credit Facility to a fixed, combined interest rate of 1.11% (plus a spread of 135 bps) through July 30, 2021. (6) Effective November 1, 2016, the Company has in place two interest rate swap agreements that convert the variable interest rate on $200.0 million of the Company’s $600 million term loan agreement, as amended July 25, 2016, (the “$600 Million Term Loan”) to a fixed, combined interest rate of 0.82% (plus a spread of 140 bps) through July 31, 2018, and three interest rate swap agreements that convert the variable interest rate on $400.0 million of the $600 Million Term Loan to a fixed, combined interest rate of 0.88% (plus a spread of 140 bps) through March 18, 2019. (7) Effective July 28, 2017, the Company has in place an interest rate swap agreement that converts the variable interest rate on $115.0 million of the $300 Million Term Loan (defined below) to a fixed, combined interest rate of 0.82% (plus a spread of 190 bps) through July 31, 2018. 2017 Debt Transactions In March 2017, the Operating Partnership issued $400.0 million aggregate principal amount of 3.90% Senior Notes due 2027 (the “2027 Notes”), the proceeds of which were utilized to repay outstanding indebtedness, including borrowings under the Company’s Unsecured Credit Facility, and for general corporate purposes. The 2027 Notes bear interest at a rate of 3.90% per annum, payable semi-annually on March 15 and September 15 of each year, commencing September 15, 2017. The 2027 Notes will mature on March 15, 2027. The 2027 Notes are the Operating Partnership’s unsecured and unsubordinated obligations and rank equally in right of payment with all of the Operating Partnership’s existing and future senior unsecured and unsubordinated indebtedness. The Operating Partnership may redeem the 2027 Notes at any time in whole or from time to time in part at the applicable make-whole redemption price specified in the Indenture with respect to the 2027 Notes. If the 2027 Notes are redeemed on or after December 15, 2026 (three months prior to the maturity date), the redemption price will be equal to 100% of the principal amount of the 2027 Notes being redeemed plus accrued and unpaid interest thereon to, but not including, the redemption date. In June 2017, the Operating Partnership issued $500.0 million aggregate principal amount of 3.65% Senior Notes due 2024 (the “2024 Notes”), the proceeds of which were utilized to repay outstanding indebtedness, including borrowings under the Company’s Unsecured Credit Facility, and for general corporate purposes. The 2024 Notes bear interest at a rate of 3.65% per annum, payable semi-annually on June 15 and December 15 of each year, commencing December 15, 2017. The 2024 Notes will mature on June 15, 2024. The 2024 Notes are the Operating Partnership’s unsecured and unsubordinated obligations and rank equally in right of payment with all of the Operating Partnership’s existing and future senior unsecured and unsubordinated indebtedness. The Operating Partnership may redeem the 2024 Notes at any time in whole or from time to time in part at the applicable make-whole redemption price specified in the Indenture with respect to the 2024 Notes. If the 2024 Notes are redeemed on or after April 15, 2024 (two months prior to the maturity date), the redemption price will be equal to 100% of the principal amount of the 2024 Notes being redeemed plus accrued and unpaid interest thereon to, but not including, the redemption date. In July 2017, the Operating Partnership entered into a $300.0 million variable rate unsecured term loan facility (the “$300 Million Term Loan”). The $300 Million Term Loan has a seven -year term maturing on July 26, 2024, with no available extension options, and bears interest at a rate of LIBOR plus 190 basis points (based on the Operating Partnership’s current credit ratings). Proceeds from the $300 Million Term Loan were used to prepay $300.0 million of an unsecured term loan under the Company’s Unsecured Credit Facility maturing July 31, 2018. During the year ended December 31, 2017, the Company repaid at total of $815.0 million of unsecured term loan debt under the Company’s Unsecured Credit Facility and $389.1 million of secured loans, resulting in a $0.5 million gain on extinguishment of debt, net. These repayments were funded primarily with proceeds from the issuance of the 2027 Notes and 2024 Notes and the execution of the $300 Million Term Loan. In addition, during the year ended December 31, 2017, the Company repaid $122.0 million , net of borrowings on the Revolving Facility. Pursuant to the terms of the Company’s unsecured debt agreements, the Company among other things is subject to maintenance of various financial covenants. The Company was in compliance with these covenants as of December 31, 2017. Debt Maturities As of December 31, 2017 and 2016, the Company had accrued interest of $35.9 million and $34.1 million outstanding, respectively. As of December 31, 2017, scheduled amortization and maturities of the Company’s outstanding debt obligations were as follows: Year ending December 31, 2018 $ 203,118 2019 618,679 2020 672,695 2021 686,225 2022 500,000 Thereafter 3,025,453 Total debt maturities 5,706,170 Net unamortized premiums and discounts 1,836 Net unamortized debt issuance costs (31,768 ) Total debt obligations, net $ 5,676,238 As of the date the financial statements were issued, the Company’s scheduled debt maturities for the next 12 months are comprised of an unsecured term loan under the Company’s Unsecured Credit Facility and a non-recourse secured loan. The Company has sufficient capacity under the Unsecured Credit Facility to satisfy these scheduled debt maturities.</t>
  </si>
  <si>
    <t>Fair Value Disclosures</t>
  </si>
  <si>
    <t>Fair Value Disclosures [Abstract]</t>
  </si>
  <si>
    <t>Fair Value Disclosures All financial instruments of the Company are reflected in the accompanying Consolidated Balance Sheets at amounts which, in management’s judgment, reasonably approximate their fair values, except those instruments listed below: December 31, 2017 December 31, 2016 Carrying Amounts Fair Value Carrying Amounts Fair Value Secured loans $ 917,945 $ 963,702 $ 1,337,094 $ 1,410,698 Notes payable 3,182,492 3,224,877 2,291,954 2,302,048 Unsecured Credit Facility and term loans 1,575,801 1,586,206 2,209,841 2,223,807 Total debt obligations, net $ 5,676,238 $ 5,774,785 $ 5,838,889 $ 5,936,553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estimated property values, loan amounts and debt maturities. Based on these inputs,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fair value of marketable securities is based primarily on publicly traded market values in active markets and is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December 31, 2017 Balance Quoted Prices in Active Markets for Identical Assets (Level 1) Significant Other Observable Inputs (Level 2) Significant Unobservable Inputs (Level 3) Assets: Marketable securities (1) $ 28,006 $ 725 $ 27,281 $ — Interest rate derivatives $ 24,420 $ — $ 24,420 $ —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1) As of December 31, 2017 and 2016, marketable securities included $0.2 million and $0.1 million of net unrealized losses, respectively. Non-Recurring Fair Value On a non-recurring basis, the Company evaluates the carrying value of its properties when events or changes in circumstances indicate that the carrying value may not be recoverable. Fair value is determined by purchase price offers, market comparable data, third party appraisals or by discounted cash flow analysis. These cash flows are comprised of unobservable inputs which include forecasted rental revenue and expenses based upon market conditions and future expectations. Capitalization rates and discount rates utilized in these models are based upon unobservable rates that we believe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t fair value on a non-recurring basis. The table includes information related to properties remeasured to fair value as a result of impairment testing: Fair Value Measurements as of December 31, 2017 Balance Quoted Prices in Active Markets for Identical Assets (Level 1) Significant Other Observable Inputs (Level 2) Significant Unobservable Inputs (Level 3) Assets: Properties (1)(2) $ 73,303 $ — $ — $ 73,303 Fair Value Measurements as of December 31, 2016 Balance Quoted Prices in Active Markets for Identical Assets (Level 1) Significant Other Observable Inputs (Level 2) Significant Unobservable Inputs (Level 3) Assets: Properties (3) $ 135 $ — $ — $ 135 (1) During the year ended December 31, 2017, the Company recognized $28.0 million of impairment based upon offers from third party buyers and $12.1 million of impairment based upon discounted cash flow analysis. The capitalization rates (ranging from 7.0% to 8.5% ) and discount rates (ranging from 7.9% to 9.5% ) which were utilized in the analysis were based upon unobservable rates that the Company believes to be within a reasonable range of current market rates for each respective investment. (2) The carrying value of properties remeasured to fair value during the year ended December 31, 2017 include: (i) $7.8 million related to The Plaza at Salmon Run, (ii) $1.9 million related to Smith’s, (iii) $46.9 million related to The Manchester Collection, (iv) $2.4 million related to Fashion Square, and (v) $14.3 million related to Crossroads Centre. (3) The carrying value of a parcel at Country Hills Shopping Center was remeasured to fair value during the year ended December 31, 2016.</t>
  </si>
  <si>
    <t>Revenue Recognition</t>
  </si>
  <si>
    <t>Revenue Recognition [Abstract]</t>
  </si>
  <si>
    <t>Revenue Recognition Future minimum annual base rents as of December 31, 2017 to be received over the next five years pursuant to the terms of non-cancelable operating leases are included in the table below, assuming that no leases are renewed and no renewal options are exercised. Future minimum annual base rents also do not include payments which may be received under certain leases for percentage rent or the reimbursement of operating expenses such as real estate taxes, insurance and other common area expenses. Year ending December 31, 2018 $ 886,593 2019 778,828 2020 652,304 2021 531,335 2022 412,230 Thereafter 1,442,980 The Company recognized $7.1 million , $5.9 million and $3.6 million of rental income based on percentage rent for the years ended December 31, 2017, 2016 and 2015, respectively. As of December 31, 2017 and 2016, the estimated allowance associated with Company’s outstanding rent receivables, included in Receivables, net of allowance for doubtful accounts in the Company’s Consolidated Balance Sheets was $12.1 million and $13.2 million , respectively. In addition, as of December 31, 2017 and 2016, receivables associated with the effects of recognizing rental income on a straight-line basis were $113.9 million and $98.1 million , respectively net of the estimated allowance of $5.1 million and $3.5 million , respectively.</t>
  </si>
  <si>
    <t>Equity and Capital</t>
  </si>
  <si>
    <t>Equity [Abstract]</t>
  </si>
  <si>
    <t>Equity and Capital ATM In 2015, the Parent Company entered into an at-the-market equity offering program (“ATM”) through which the Parent Company may sell from time to time up to an aggregate of $400.0 million of its common stock through sales agents over a three-year period. No shares have been issued under the ATM, and as a result, $400.0 million of common stock remained available for issuance under the ATM as of December 31, 2017. The ATM is scheduled to expire on June 8, 2018, unless extended by the Parent Company and the sales agents. Share Repurchase Program On December 5, 2017, the Board of Directors authorized a share repurchase program for up to $400.0 million of the Company’s common stock. The program is scheduled to expire on December 5, 2019, unless extended by the Board of Directors. During the year ended December 31, 2017, the Company repurchased approximately 0.3 million shares of common stock under the program at an average price per share of $17.96 for a total of approximately $5.9 million . Common Stock In connection with the vesting of restricted stock units (“RSUs”) under the Company’s equity-based compensation plan, the Company withholds shares to satisfy statutory minimum tax withholding obligations. During the years ended December 31, 2017 and 2016, the Company withheld 0.1 million shares. Dividends and Distributions Because Brixmor Property Group, Inc. is a holding company and has no material assets other than its ownership of BPG Sub and no material operations other than those conducted by BPG Sub, distributions are funded as follows: • first, the Operating Partnership makes distributions to those of its partners which are holders of OP Units, including BPG Sub. When the Operating Partnership makes such distributions, in addition to BPG Sub and its wholly owned subsidiaries, the other partners of the Operating Partnership are also entitled to receive equivalent distributions on their partnership interests in the Operating Partnership on a pro rata basis; • second, BPG Sub distributes to Brixmor Property Group Inc. its share of such distributions; and • third, Brixmor Property Group Inc. distributes the amount authorized by its Board of Directors and declared by Brixmor Property Group Inc. to its common stockholders on a pro rata basis. During the years ended December 31, 2017, 2016 and 2015, the Company declared common stock dividends and OP Unit distributions of $1.055 per share/unit, $0.995 per share/unit and $0.92 per share/unit, respectively. As of December 31, 2017 and December 31, 2016, the Company had declared but unpaid common stock dividends and OP Unit distributions of $85.6 million and $80.6 million , respectively. These amounts are included in Accounts payable, accrued expenses and other liabilities on the Company’s Consolidated Balance Sheets. Non-controlling interests As of December 31, 2017, the Parent Company beneficially owned, through its direct and indirect interest in BPG Sub and the General Partner, 100.0% of the outstanding OP Units. During the years ended December 31, 2017 and 2016, the Company exchanged 0.4 million shares and 4.8 million shares, respectively, of the Company’s common stock for an equal number of outstanding OP Units held by Blackstone and certain members of the Parent Company’s current and former management. During the years ended December 31, 2016, and 2015, Blackstone completed multiple secondary offerings of the Parent Company’s common stock. In connection with these offerings, during the years ended December 31, 2016, and 2015, the Company incurred $0.9 million and $0.5 million , respectively, of expenses which are included in Other on the Company’s Consolidated Statements of Operations. Preferred Stock During the year ended December 31, 2017, the Company redeemed all 125 shares of BPG Sub Series A Redeemable Preferred Stock for the stated liquidation preference of $10,000 per share plus accrued but unpaid dividends.</t>
  </si>
  <si>
    <t>Stock Based Compensation</t>
  </si>
  <si>
    <t>Disclosure of Compensation Related Costs, Share-based Payments [Abstract]</t>
  </si>
  <si>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years ended December 31, 2017 and 2016, the Company granted RSUs to certain employees. During the year ended December 31, 2015, the Company granted RSUs to certain employees, or at the election of certain employees, long-term incentive plan units (“LTIP Units”) in the Operating Partnership. The RSUs and LTIP Units are divided into multiple tranches, with each tranche subject to separate performance-based, market-based and service-based vesting conditions. Each award contains a threshold, target, and maximum number of units in respect of each tranche. The number of units actually earned for each tranche is determined based on performance during a specified performance period, and the earned units are then further subject to service-based vesting conditions. The aggregate number of RSUs and LTIP Units granted, assuming that the target level of performance is achieved, was 0.6 million , 0.8 million and 0.7 million for the years ended December 31, 2017, 2016 and 2015, respectively, with vesting periods ranging from one to five years. For the performance-based and service-based RSUs and LTIP Units granted under the Plan, fair value is based on the Company grant date stock price. For the market-based RSUs and LTIP Units granted during the years ended December 31, 2017 and 2016, the Company calculated the grant date fair values per unit using a Monte Carlo simulation based on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i) volatility of 22.0% to 23.0% and 23.5% to 26.5% , respectively; (ii) a weighted average risk-free interest rate of 1.2% to 1.41% and 1.0% , respectively; and (iii) the Company’s weighted average common stock dividend yield of 4.0% to 4.6% and 3.8% , respectively. Information with respect to RSUs and LTIP Units for the years ended December 31, 2017, 2016 and 2015 are as follows (in thousands): Restricted Shares Aggregate Intrinsic Value Outstanding, December 31, 2014 1,821 $ 29,641 Vested (1,341 ) (19,828 ) Granted 735 16,766 Forfeited (43 ) (930 ) Outstanding, December 31, 2015 1,172 25,649 Vested (519 ) (12,550 ) Granted 881 18,842 Forfeited (519 ) (8,861 ) Outstanding, December 31, 2016 1,015 23,080 Vested (343 ) (7,614 ) Granted 633 12,762 Forfeited (69 ) (1,254 ) Outstanding, December 31, 2017 1,236 $ 26,974 During the year ended December 31, 2017 the Company recognized $10.5 million of equity compensation expense. During the year ended December 31, 2016, the Company recognized $11.6 million of equity compensation expense, which included the reversal of $2.6 million of previously recognized expense as a result of forfeitures and the acceleration of $2.7 million of expense associated with the issuance of shares, both in connection with the separation of certain Company executives. During the year ended December 31, 2015, the Company recognized $23.3 million of equity compensation expense, which included $9.9 million of expense associated with the vesting of awards issued prior to the IPO as a result of it becoming probable that the Company’s pre-IPO owners would receive a 15% internal rate of return on their investment. These amounts are included in General and administrative expense in the Company’s Consolidated Statements of Operations. As of December 31, 2017, the Company had $11.0 million of total unrecognized compensation expense related to unvested stock compensation expected to be recognized over a weighted average period of approximately 2.1 years.</t>
  </si>
  <si>
    <t>Earnings Per Share</t>
  </si>
  <si>
    <t>Earnings Per Share [Abstract]</t>
  </si>
  <si>
    <t>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hare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mon stockholders. The following table provides a reconciliation of the numerator and denominator of the EPS calculations for the years ended December 31, 2017, 2016 and 2015: Year Ended December 31, 2017 2016 2015 Computation of Basic Earnings Per Share: Net income $ 300,369 $ 278,142 $ 197,536 Net income attributable to non-controlling interests (76 ) (2,514 ) (3,816 ) Non-forfeitable dividends on unvested restricted shares (37 ) (40 ) (23 ) Preferred stock dividends (39 ) (150 ) (150 ) Net income attributable to the Company’s common stockholders for basic earnings per share $ 300,217 $ 275,438 $ 193,547 Weighted average number shares outstanding – basic 304,834 301,601 298,004 Basic Earnings Per Share Attributable to the Company’s Common Stockholders: Net income $ 0.98 $ 0.91 $ 0.65 Computation of Diluted Earnings Per Share: Net income attributable to the Company’s common stockholders for basic earnings per share $ 300,217 $ 275,438 $ 193,547 Allocation of net income to dilutive convertible non-controlling interests 76 2,514 3,816 Net income attributable to the Company’s common stockholders for diluted earnings per share $ 300,293 $ 277,952 $ 197,363 Weighted average shares outstanding – basic 304,834 301,601 298,004 Effect of dilutive securities: Conversion of OP Units 79 3,000 5,988 Equity awards 368 459 1,025 Weighted average shares outstanding – diluted 305,281 305,060 305,017 Diluted Earnings Per Share Attributable to the Company’s Common Stockholders: Net income $ 0.98 $ 0.91 $ 0.65</t>
  </si>
  <si>
    <t>Earnings per Unit</t>
  </si>
  <si>
    <t>Schedule of Earnings per Share [Line Items]</t>
  </si>
  <si>
    <t>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share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years ended December 31, 2017, 2016 and 2015: Year Ended December 31, 2017 2016 2015 Computation of Basic Earnings Per Unit: Net income attributable to Brixmor Operating Partnership LP $ 300,369 $ 278,142 $ 197,536 Non-forfeitable dividends on unvested restricted units (37 ) (40 ) (23 ) Net income attributable to the Operating Partnership’s common units for basic earnings per unit $ 300,332 $ 278,102 $ 197,513 Weighted average number common units outstanding – basic 304,913 304,600 303,992 Basic Earnings Per Unit Attributable to the Operating Partnership’s Common Units: Net income $ 0.98 $ 0.91 $ 0.65 Computation of Diluted Earnings Per Unit: Net income attributable to the Operating Partnership’s common units for diluted earnings per unit $ 300,332 $ 278,102 $ 197,513 Weighted average common units outstanding – basic 304,913 304,600 303,992 Effect of dilutive securities: Equity awards 368 459 1,025 Weighted average common units outstanding – diluted 305,281 305,059 305,017 Diluted Earnings Per Unit Attributable to the Operating Partnership’s Common Units: Net income $ 0.98 $ 0.91 $ 0.65</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Chief Accounting Officer and Treasur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A new Chief Accounting Officer was appointed effective March 8, 2017. Prior to the Company’s February 8, 2016 announcement, the Company voluntarily reported these matters to the SEC. As a result, the SEC and the United States Attorney’s Office for the Southern District of New York are conducting investigations of certain aspects of the Company’s financial reporting and accounting for prior periods and the Company is cooperating fully. On December 13, 2017, the United States District Court for the Southern District of New York granted final approval of the settlement of the previously disclosed putative securities class action complaint filed in March 2016 by the Westchester Putnam Counties Heavy &amp; Highway Laborers Local 60 Benefit Funds related to the review conducted by the Audit Committee of the Company. Pursuant to the approved settlement, without any admission of liability, the Company will pay $28 million to settle the claims. This amount is within the coverage amount of the Company’s applicable insurance policies. The settlement provides for the release of, among others, the Company, its subsidiaries, and their respective current and former officers, directors and employees from the claims that were or could have been asserted in the class action litigation. Certain institutional investors elected to opt out of the settlement and will not be bound by the release or receive any settlement proceeds. The Company expects that the resolution of any future related claims asserted by such opt-outs will also be within the coverage amount of the Company’s applicable insurance policies. Based on current information, the Company accrued $28.0 million as of December 31, 2017 with respect to the settlement agreement. This amount is included in Accounts payable, accrued expenses and other liabilities in the Company’s Consolidated Balance Sheets. Because the settlement amount is within the coverage amount of the Company’s applicable insurance policies, the Company accrued a receivable of $28.0 million as of December 31, 2017. This amount is included in Accounts receivable, net in the Company’s Consolidated Balance Sheets. Leasing commitments The Company periodically enters into ground leases for neighborhood and community shopping centers that it operates and enters into office leases for administrative space. During the years ended December 31, 2017, 2016 and 2015, the Company recognized rent expense associated with these leases of $7.5 million , $8.3 million and $9.4 million , respectively. Minimum annual rental commitments associated with these leases during the next five years and thereafter are as follows: Year ending December 31, 2018 $ 7,092 2019 7,010 2020 7,027 2021 7,231 2022 7,215 Thereafter 71,860 Total minimum annual rental commitments $ 107,435 Insurance captive The Company has a wholly owned captive insurance company, Brixmor Incap, LLC (“Incap”). Incap underwrites the first layer of general liability insurance programs for the Company’s Portfolio.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An actuarial analysis is performed to estimate future projected claims, related deductibles and projected expenses necessary to fund associated risk management programs. Premiums paid to Incap may be adjusted based on this estimate and may be reimbursed by tenants pursuant to specific lease terms. Activity in the reserve for losses for the years ended December 31, 2017 and 2016 is summarized as follows (in thousands): Year End December 31, 2017 2016 Balance at the beginning of the year $ 15,045 $ 14,393 Incurred related to: Current year 4,205 4,625 Prior years (3,157 ) (828 ) Total incurred 1,048 3,797 Paid related to: Current year (299 ) (171 ) Prior years (2,499 ) (2,974 ) Total paid (2,798 ) (3,145 ) Balance at the end of the year $ 13,295 $ 15,045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impact on the Company’s results of operations, cash flows, or financial position.</t>
  </si>
  <si>
    <t>Income Taxes</t>
  </si>
  <si>
    <t>Income Tax Disclosure [Abstract]</t>
  </si>
  <si>
    <t>Income Taxes The Parent Company has elected to qualify as a REIT in accordance with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on our taxable income do not materially impact the Consolidated Financial Statements of the Company. If the Parent Company fails to qualify as a REIT in any taxable year, it will be subject to U.S. federal taxes at regular corporate rates (including any applicable alternative minimum tax for tax years beginning after December 31, 2017) and may not be able to qualify as a REIT for four subsequent taxable years. Even if the Parent Company qualifies for taxation as a REIT, the Company is subject to certain state and local taxes on its income and property, and to U.S. federal income and excise taxes on its undistributed taxable income. In addition, taxable income from non-REIT activities managed through a TRS are subject to U.S. federal, state and local income taxes. The Company incurred income and non-income taxes of $2.4 million , $3.3 million and $4.1 million for the years ended December 31, 2017, 2016 and 2015. In addition, during the year ended December 31, 2015, the Company recognized $4.7 million of income related to net adjustments to pre-IPO tax reserves and receivables. These amounts are included in Other on the Company’s Consolidated Statements of Operations.</t>
  </si>
  <si>
    <t>Related-Party Transactions</t>
  </si>
  <si>
    <t>Related Party Transactions [Abstract]</t>
  </si>
  <si>
    <t>Related-Party Transactions In the ordinary course of conducting its business, the Company enters into agreements with its affiliates in relation to the leasing and management of its and/or its related parties’ real estate assets. Pursuant to the employment agreement dated April 12, 2016 between the Company and James M. Taylor, the Company’s chief executive officer, the Company was contingently obligated to purchase Mr. Taylor’s former residence for an amount equal to the appraised value of the residence as of a date within 120 days of the execution of the employment agreement. Based upon the contingency being triggered in May 2017, the Company purchased the residence on July 5, 2017 for the appraised value of $4.4 million . The Company intends to sell the residence. Based on an August 2017 appraisal, the value of the residence was $3.9 million . As of December 31, 2017 and 2016, there were no material receivables from or payables to related parties.</t>
  </si>
  <si>
    <t>Retirement Plan</t>
  </si>
  <si>
    <t>Retirement Benefits [Abstract]</t>
  </si>
  <si>
    <t>Retirement Plan 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to a maximum of 3% of the employee’s eligible compensation. For the years ended December 31, 2017, 2016 and 2015, the Company’s expense for the Savings Plan was approximately $1.2 million , $1.2 million and $1.2 million , respectively. These amounts are included in General and administrative in the Company’s Consolidated Statements of Operations.</t>
  </si>
  <si>
    <t>Supplemental Financial Information</t>
  </si>
  <si>
    <t>Quarterly Financial Information Disclosure [Abstract]</t>
  </si>
  <si>
    <t>Supplemental Financial Information (unaudited) The following table summarizes selected Quarterly Financial Data for the Company on a historical basis for the years ended December 31, 2017 and 2016 and has been derived from the accompanying consolidated financial statements (in thousands except per share and per unit data): Brixmor Property Group Inc. First Quarter Second Quarter Third Quarter Fourth Quarter Year Ended December 31, 2017 Total revenues $ 325,806 $ 322,818 $ 314,496 $ 320,060 Net income attributable to common stockholders $ 71,579 $ 75,399 $ 83,380 $ 69,896 Net income attributable to common stockholders per share: Basic (1) $ 0.23 $ 0.25 $ 0.27 $ 0.23 Diluted (1) $ 0.23 $ 0.25 $ 0.27 $ 0.23 Year Ended December 31, 2016 Total revenues $ 323,104 $ 310,057 $ 318,577 $ 324,034 Net income attributable to common stockholders $ 60,477 $ 64,456 $ 57,492 $ 93,053 Net income attributable to common stockholders per share: Basic (1) $ 0.20 $ 0.21 $ 0.19 $ 0.31 Diluted (1) $ 0.20 $ 0.21 $ 0.19 $ 0.31 (1) The sum of the quarterly Basic and Diluted earnings per share may not equal the Basic and Diluted earnings per share for the years ended December 31, 2017 and 2016 due to rounding. Brixmor Operating Partnership LP First Quarter Second Quarter Third Quarter Fourth Quarter Year Ended December 31, 2017 Total revenues $ 325,806 $ 322,818 $ 314,496 $ 320,060 Net income attributable to partnership common units $ 71,655 $ 75,438 $ 83,380 $ 69,896 Net income attributable to common unitholders per unit: Basic (1) $ 0.23 $ 0.25 $ 0.27 $ 0.23 Diluted (1) $ 0.23 $ 0.25 $ 0.27 $ 0.23 Year Ended December 31, 2016 Total revenues $ 323,104 $ 310,057 $ 318,577 $ 324,034 Net income attributable to partnership common units $ 61,549 $ 65,470 $ 57,805 $ 93,318 Net income attributable to common unitholders per unit: Basic (1) $ 0.20 $ 0.21 $ 0.19 $ 0.31 Diluted (1) $ 0.20 $ 0.21 $ 0.19 $ 0.31 (1) The sum of the quarterly Basic and Diluted earnings per share may not equal the Basic and Diluted earnings per share for the years ended December 31, 2017 and 2016 due to rounding.</t>
  </si>
  <si>
    <t>Subsequent Events</t>
  </si>
  <si>
    <t>Subsequent Events [Abstract]</t>
  </si>
  <si>
    <t>Subsequent Events In preparing the Consolidated Financial Statements, the Company has evaluated events and transactions occurring after December 31, 2017 for recognition or disclosure purposes. Based on this evaluation, there were no subsequent events from December 31, 2017 through the date the financial statements were issued.</t>
  </si>
  <si>
    <t>Schedule II - Valuation and Qualifying Accounts</t>
  </si>
  <si>
    <t>Valuation and Qualifying Accounts [Abstract]</t>
  </si>
  <si>
    <t>SCHEDULE II – VALUATION AND QUALIFYING ACCOUNTS (in thousands) Additions Deductions Balance at Beginning of Period Charged / (Credited) to Accounts Receivable Balance at Allowance for doubtful accounts: Year ended December 31, 2017 $ 16,756 $ 5,323 $ (4,874 ) $ 17,205 Year ended December 31, 2016 $ 16,587 $ 9,182 $ (9,013 ) $ 16,756 Year ended December 31, 2015 $ 14,070 $ 9,540 $ (7,023 ) $ 16,587</t>
  </si>
  <si>
    <t>Schedule III - Real Estate and Accumulated Depreciation</t>
  </si>
  <si>
    <t>SEC Schedule III, Real Estate and Accumulated Depreciation Disclosure [Abstract]</t>
  </si>
  <si>
    <t xml:space="preserve"> SCHEDULE III – REAL ESTATE AND ACCUMULATED DEPRECIATION (in thousand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Winchester Plaza Huntsville, AL $ — $ 2,634 $ 12,105 $ 434 $ 2,634 $ 12,539 $ 15,173 $ (2,105 ) 2006 Oct-13 40 years Springdale Mobile, AL — 7,460 33,085 4,452 7,460 37,537 44,997 (12,155 ) 2004 Jun-11 40 years Payton Park Sylacauga, AL (9,372 ) 1,830 14,335 435 1,830 14,770 16,600 (5,222 ) 1995 Jun-11 40 years Glendale Galleria Glendale, AZ — 4,070 6,894 9,127 4,070 16,021 20,091 (2,608 ) 1991 Jun-11 40 years Northmall Centre Tucson, AZ — 3,140 17,966 1,816 3,140 19,782 22,922 (5,173 ) 1996 Jun-11 40 years Applegate Ranch Shopping Center Atwater, CA — 4,033 25,510 1,519 4,033 27,029 31,062 (5,790 ) 2006 Oct-13 40 years Bakersfield Plaza Bakersfield, CA — 4,000 24,929 10,482 4,502 34,909 39,411 (9,950 ) 1970 Jun-11 40 years Carmen Plaza Camarillo, CA — 5,410 19,522 952 5,410 20,474 25,884 (5,900 ) 2000 Jun-11 40 years Plaza Rio Vista Cathedral, CA — 2,465 12,575 100 2,465 12,675 15,140 (2,218 ) 2005 Oct-13 40 years Clovis Commons Clovis, CA — 12,943 38,688 1,120 12,943 39,808 52,751 (8,961 ) 2004 Oct-13 40 years Cudahy Plaza Cudahy, CA — 4,490 13,111 1,384 4,778 14,207 18,985 (3,597 ) 1994 Jun-11 40 years University Mall Davis, CA — 4,270 18,056 1,502 4,270 19,558 23,828 (5,238 ) 1964 Jun-11 40 years Felicita Plaza Escondido, CA — 4,280 12,434 947 4,280 13,381 17,661 (3,690 ) 2001 Jun-11 40 years Felicita Town Center Escondido, CA — 11,231 31,381 214 11,231 31,595 42,826 (1,888 ) 1987 Dec-16 40 years Arbor - Broadway Faire Fresno, CA (9,540 ) 5,940 33,885 2,295 5,940 36,180 42,120 (10,208 ) 1995 Jun-11 40 years Lompoc Center Lompoc, CA — 4,670 15,965 1,975 4,670 17,940 22,610 (6,893 ) 1960 Jun-11 40 years Briggsmore Plaza Modesto, CA — 2,140 11,224 2,787 2,140 14,011 16,151 (3,628 ) 1998 Jun-11 40 years Montebello Plaza Montebello, CA — 13,360 32,554 6,943 13,360 39,497 52,857 (11,197 ) 1974 Jun-11 40 years California Oaks Center Murrieta, CA — 5,180 13,666 5,605 5,180 19,271 24,451 (3,399 ) 1990 Jun-11 40 years Esplanade Shopping Center Oxnard, CA — 6,630 60,377 15,922 16,229 66,700 82,929 (15,495 ) 2002 Jun-11 40 years Pacoima Center Pacoima, CA — 7,050 15,932 672 7,050 16,604 23,654 (6,530 ) 1995 Jun-11 40 years Paradise Plaza Paradise, CA — 1,820 8,711 933 1,820 9,644 11,464 (3,670 ) 1997 Jun-11 40 years Metro 580 Pleasanton, CA — 10,500 19,243 1,661 10,500 20,904 31,404 (5,815 ) 1996 Jun-11 40 years Rose Pavilion Pleasanton, CA — 19,619 60,325 8,494 19,619 68,819 88,438 (13,159 ) 2018 Jun-11 40 years Puente Hills Town Center Rowland Heights, CA — 15,670 39,159 3,930 15,670 43,089 58,759 (10,039 ) 1984 Jun-11 40 years San Bernardino Center San Bernardino, CA — 2,510 9,537 191 2,510 9,728 12,238 (4,979 ) 2003 Jun-11 40 years Ocean View Plaza San Clemente, CA — 15,750 29,826 1,527 15,750 31,353 47,103 (7,773 ) 1990 Jun-11 40 years Plaza By The Sea San Clemente, CA — 9,607 5,461 44 9,607 5,505 15,112 (32 ) 1976 Dec-17 40 years Village at Mira Mesa San Diego, CA — 14,870 70,974 5,480 14,870 76,454 91,324 (16,213 ) 2018 Jun-11 40 years San Dimas Plaza San Dimas, CA — 11,490 20,570 7,505 15,100 24,465 39,565 (5,477 ) 1986 Jun-11 40 years Bristol Plaza Santa Ana, CA — 9,110 21,169 2,975 9,722 23,532 33,254 (5,664 ) 2003 Jun-11 40 years Gateway Plaza Santa Fe Springs, CA — 9,980 30,135 1,185 9,980 31,320 41,300 (8,612 ) 2002 Jun-11 40 years Santa Paula Center Santa Paula, CA — 3,520 17,896 1,071 3,520 18,967 22,487 (6,229 ) 1995 Jun-11 40 years Vail Ranch Center Temecula, CA — 3,750 22,137 1,553 3,750 23,690 27,440 (6,883 ) 2003 Jun-11 40 years Country Hills Shopping Center Torrance, CA — 3,630 8,683 (217 ) 3,630 8,466 12,096 (2,031 ) 1977 Jun-11 40 years Upland Town Square Upland, CA — 9,051 23,171 33 9,051 23,204 32,255 (230 ) 1994 Nov-17 40 years Gateway Plaza - Vallejo Vallejo, CA — 11,880 72,127 17,706 12,946 88,767 101,713 (21,694 ) 2018 Jun-11 40 years Arvada Plaza Arvada, CO — 1,160 7,378 430 1,160 7,808 8,968 (3,360 ) 1994 Jun-11 40 years Arapahoe Crossings Aurora, CO — 13,676 54,851 8,687 13,676 63,538 77,214 (11,776 ) 1996 Jul-13 40 years Aurora Plaza Aurora, CO — 3,910 9,146 1,735 3,910 10,881 14,791 (5,235 ) 1996 Jun-11 40 years Villa Monaco Denver, CO — 3,090 6,282 3,357 3,090 9,639 12,729 (2,258 ) 1978 Jun-11 40 years Superior Marketplace Superior, CO (16,387 ) 7,090 35,654 3,838 7,090 39,492 46,582 (9,773 ) 1997 Jun-11 40 years Westminster City Center Westminster, CO — 6,040 42,944 9,468 6,040 52,412 58,452 (12,215 ) 1996 Jun-11 40 years Freshwater - Stateline Plaza Enfield, CT — 3,350 30,149 1,662 3,350 31,811 35,161 (9,455 ) 2004 Jun-11 40 years The Shoppes at Fox Run Glastonbury, CT — 3,550 22,693 2,986 3,600 25,629 29,229 (6,488 ) 1974 Jun-11 40 years Groton Square Groton, CT — 2,730 28,034 1,552 2,730 29,586 32,316 (8,342 ) 1987 Jun-11 40 years Parkway Plaza Hamden, CT — 4,100 7,709 137 4,100 7,846 11,946 (2,555 ) 2006 Jun-11 40 years The Manchester Collection Manchester, CT — 9,180 51,850 (3,900 ) 9,180 47,950 57,130 (12,283 ) 2001 Jun-11 40 years Chamberlain Plaza Meriden, CT (2,981 ) 1,260 4,480 774 1,260 5,254 6,514 (1,919 ) 2004 Jun-11 40 years Turnpike Plaza Newington, CT — 3,920 23,847 20 3,920 23,867 27,787 (6,849 ) 2004 Jun-11 40 years North Haven Crossing North Haven, CT (9,948 ) 5,430 15,959 1,459 5,430 17,418 22,848 (4,461 ) 1993 Jun-11 40 years Christmas Tree Plaza Orange, CT (569 ) 4,870 14,844 925 4,870 15,769 20,639 (4,836 ) 1996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Stratford Square Stratford, CT — 5,970 11,758 6,865 5,970 18,623 24,593 (3,948 ) 1984 Jun-11 40 years Torrington Plaza Torrington, CT — 2,180 12,967 3,284 2,180 16,251 18,431 (4,184 ) 1994 Jun-11 40 years Waterbury Plaza Waterbury, CT (15,554 ) 5,030 17,366 1,650 5,030 19,016 24,046 (6,074 ) 2000 Jun-11 40 years Waterford Commons Waterford, CT (23,979 ) 4,990 45,070 4,089 4,990 49,159 54,149 (12,947 ) 2004 Jun-11 40 years North Dover Center Dover, DE — 3,100 19,938 2,062 3,100 22,000 25,100 (6,571 ) 1989 Jun-11 40 years Brooksville Square Brooksville, FL — 4,140 12,095 2,119 4,140 14,214 18,354 (4,558 ) 1987 Jun-11 40 years Coastal Way - Coastal Landing Brooksville, FL (26,831 ) 8,840 33,020 4,181 8,840 37,201 46,041 (11,148 ) 2008 Jun-11 40 years Midpoint Center Cape Coral, FL — 4,251 13,184 131 4,251 13,315 17,566 (2,611 ) 2002 Oct-13 40 years Clearwater Mall Clearwater, FL (46,906 ) 15,300 53,002 2,528 15,300 55,530 70,830 (12,494 ) 1973 Jun-11 40 years Coconut Creek Plaza Coconut Creek, FL (10,190 ) 7,400 24,799 3,858 7,400 28,657 36,057 (6,522 ) 2005 Jun-11 40 years Century Plaza Shopping Center Deerfield Beach, FL — 3,050 8,043 1,420 3,050 9,463 12,513 (2,647 ) 2006 Jun-11 40 years Northgate Shopping Center DeLand, FL — 3,500 10,902 1,128 3,500 12,030 15,530 (4,047 ) 1993 Jun-11 40 years Sun Plaza Ft. Walton Beach, FL — 4,480 12,629 517 4,480 13,146 17,626 (4,681 ) 2004 Jun-11 40 years Normandy Square Jacksonville, FL — 1,930 5,384 698 1,930 6,082 8,012 (2,458 ) 1996 Jun-11 40 years Regency Park Shopping Center Jacksonville, FL (11,646 ) 6,240 14,222 1,116 6,240 15,338 21,578 (4,614 ) 1985 Jun-11 40 years The Shoppes at Southside Jacksonville, FL — 6,720 18,597 125 6,720 18,722 25,442 (5,017 ) 2004 Jun-11 40 years Ventura Downs Kissimmee, FL (3,967 ) 3,580 8,130 296 3,580 8,426 12,006 (2,660 ) 2018 Jun-11 40 years Marketplace at Wycliffe Lake Worth, FL — 7,930 13,500 1,612 7,930 15,112 23,042 (2,925 ) 2002 Jun-11 40 years Venetian Isle Shopping Ctr Lighthouse Point, FL — 8,270 14,805 1,553 8,270 16,358 24,628 (4,548 ) 1992 Jun-11 40 years Marco Town Center Marco Island, FL — 7,235 26,539 604 7,235 27,143 34,378 (4,533 ) 1998 Oct-13 40 years Mall at 163rd Street Miami, FL — 9,450 34,892 2,955 9,450 37,847 47,297 (9,094 ) 2007 Jun-11 40 years Miami Gardens Miami, FL — 8,876 17,567 608 8,876 18,175 27,051 (6,717 ) 1996 Jun-11 40 years Freedom Square Naples, FL — 4,735 15,116 1,004 4,735 16,120 20,855 (5,191 ) 1995 Jun-11 40 years Naples Plaza Naples, FL — 9,200 20,513 10,038 9,200 30,551 39,751 (7,641 ) 2013 Jun-11 40 years Park Shore Plaza Naples, FL — 4,750 13,821 18,782 7,245 30,108 37,353 (4,956 ) 2018 Jun-11 40 years Chelsea Place New Port Richey, FL — 3,303 9,821 419 3,303 10,240 13,543 (2,456 ) 1992 Oct-13 40 years Southgate Center New Port Richey, FL — 6,730 14,286 4,056 6,730 18,342 25,072 (5,503 ) 1966 Jun-11 40 years Presidential Plaza West North Lauderdale, FL — 2,070 5,430 562 2,070 5,992 8,062 (1,437 ) 2006 Jun-11 40 years Fashion Square Orange Park, FL — 1,770 3,557 (1,679 ) 1,770 1,878 3,648 (1,302 ) 1996 Jun-11 40 years Colonial Marketplace Orlando, FL (14,236 ) 4,230 19,813 2,562 4,230 22,375 26,605 (5,674 ) 1986 Jun-11 40 years Conway Crossing Orlando, FL — 3,163 12,181 782 3,163 12,963 16,126 (2,710 ) 2002 Oct-13 40 years Hunter's Creek Plaza Orlando, FL — 3,589 5,891 894 3,589 6,785 10,374 (1,320 ) 1998 Oct-13 40 years Pointe Orlando Orlando, FL — 6,120 55,051 24,283 6,120 79,334 85,454 (17,100 ) 1997 Jun-11 40 years Martin Downs Town Center Palm City, FL — 1,660 9,749 147 1,660 9,896 11,556 (1,609 ) 1996 Oct-13 40 years Martin Downs Village Center Palm City, FL — 5,319 28,399 1,456 5,319 29,855 35,174 (5,367 ) 1987 Jun-11 40 years 23rd Street Station Panama City, FL (5,092 ) 3,120 9,016 1,017 3,120 10,033 13,153 (2,729 ) 1995 Jun-11 40 years Panama City Square Panama City, FL — 5,690 14,874 3,144 5,690 18,018 23,708 (4,760 ) 1989 Jun-11 40 years Pensacola Square Pensacola, FL — 2,630 9,716 1,624 2,630 11,340 13,970 (3,866 ) 1995 Jun-11 40 years East Port Plaza Port St. Lucie, FL — 4,099 22,325 283 4,099 22,608 26,707 (4,529 ) 1991 Oct-13 40 years Shoppes of Victoria Square Port St. Lucie, FL — 3,450 6,242 667 3,450 6,909 10,359 (2,231 ) 1990 Jun-11 40 years Lake St. Charles Riverview, FL — 2,801 6,909 67 2,801 6,976 9,777 (1,180 ) 1999 Oct-13 40 years Cobblestone Village Royal Palm Beach, FL — 2,700 4,974 597 2,700 5,571 8,271 (1,142 ) 2005 Jun-11 40 years Beneva Village Shoppes Sarasota, FL — 3,489 17,369 1,648 3,489 19,017 22,506 (3,581 ) 2018 Oct-13 40 years Sarasota Village Sarasota, FL — 5,190 12,476 3,598 5,190 16,074 21,264 (3,978 ) 1972 Jun-11 40 years Atlantic Plaza Satellite Beach, FL (5,378 ) 2,630 10,959 1,007 2,630 11,966 14,596 (3,001 ) 2008 Jun-11 40 years Seminole Plaza Seminole, FL (4,243 ) 3,870 7,934 2,083 3,870 10,017 13,887 (1,814 ) 1964 Jun-11 40 years Cobblestone Village St. Augustine, FL (25,918 ) 7,710 33,352 2,511 7,710 35,863 43,573 (9,177 ) 2003 Jun-11 40 years Dolphin Village St. Pete Beach, FL — 9,882 15,835 848 9,882 16,683 26,565 (3,280 ) 1990 Oct-13 40 years Bay Pointe Plaza St. Petersburg, FL — 4,025 11,745 7,939 4,025 19,684 23,709 (2,159 ) 2016 Oct-13 40 years Rutland Plaza St. Petersburg, FL (6,682 ) 3,880 8,143 982 3,880 9,125 13,005 (2,888 ) 2002 Jun-11 40 years Skyway Plaza St. Petersburg, FL — 2,200 7,178 84 2,200 7,262 9,462 (2,817 ) 2002 Jun-11 40 years Tyrone Gardens St. Petersburg, FL — 5,690 9,807 1,422 5,690 11,229 16,919 (3,704 ) 1998 Jun-11 40 years Downtown Publix Stuart, FL (10,684 ) 1,770 12,630 986 1,770 13,616 15,386 (3,421 ) 2000 Jun-11 40 years Sunrise Town Center Sunrise, FL — 7,856 9,601 679 7,856 10,280 18,136 (3,605 ) 1989 Oct-13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Carrollwood Center Tampa, FL — 3,749 14,818 851 3,749 15,669 19,418 (3,550 ) 2002 Oct-13 40 years Ross Plaza Tampa, FL — 2,808 11,847 688 2,808 12,535 15,343 (2,586 ) 1996 Oct-13 40 years Shoppes at Tarpon Tarpon Springs, FL — 7,800 13,765 3,792 7,800 17,557 25,357 (5,194 ) 2003 Jun-11 40 years Venice Plaza Venice, FL — 3,245 14,504 359 3,245 14,863 18,108 (2,194 ) 1999 Oct-13 40 years Venice Shopping Center Venice, FL — 2,555 6,847 461 2,555 7,308 9,863 (1,535 ) 2000 Oct-13 40 years Venice Village Shoppes Venice, FL — 7,157 26,773 48 7,157 26,821 33,978 (283 ) 1989 Nov-17 40 years Governors Towne Square Acworth, GA — 2,605 14,037 126 2,605 14,163 16,768 (2,521 ) 2005 Oct-13 40 years Albany Plaza Albany, GA (2,738 ) 1,840 3,072 286 1,840 3,358 5,198 (1,055 ) 1995 Jun-11 40 years Mansell Crossing Alpharetta, GA — 19,840 33,230 5,764 19,840 38,994 58,834 (10,059 ) 1993 Jun-11 40 years Perlis Plaza Americus, GA — 1,170 4,743 704 1,170 5,447 6,617 (2,071 ) 1972 Jun-11 40 years Northeast Plaza Atlanta, GA (19,493 ) 6,907 37,718 1,518 6,907 39,236 46,143 (9,901 ) 1952 Jun-11 40 years Augusta West Plaza Augusta, GA (3,219 ) 1,070 8,208 538 1,070 8,746 9,816 (4,094 ) 2006 Jun-11 40 years Sweetwater Village Austell, GA — 1,080 3,052 796 1,080 3,848 4,928 (1,344 ) 1985 Jun-11 40 years Vineyards at Chateau Elan Braselton, GA — 2,202 14,512 461 2,202 14,973 17,175 (2,643 ) 2002 Oct-13 40 years Cedar Plaza Cedartown, GA — 1,550 4,342 96 1,550 4,438 5,988 (1,650 ) 1994 Jun-11 40 years Conyers Plaza Conyers, GA — 3,870 11,741 1,645 3,870 13,386 17,256 (4,284 ) 2001 Jun-11 40 years Cordele Square Cordele, GA — 2,050 5,540 563 2,050 6,103 8,153 (2,466 ) 2002 Jun-11 40 years Covington Gallery Covington, GA (4,214 ) 3,280 8,416 691 3,280 9,107 12,387 (2,906 ) 1991 Jun-11 40 years Salem Road Station Covington, GA — 670 11,395 336 670 11,731 12,401 (2,441 ) 2000 Oct-13 40 years Keith Bridge Commons Cumming, GA — 1,501 14,868 268 1,601 15,036 16,637 (3,451 ) 2002 Oct-13 40 years Northside Dalton, GA — 1,320 3,950 836 1,320 4,786 6,106 (1,811 ) 2001 Jun-11 40 years Cosby Station Douglasville, GA (5,282 ) 2,650 6,582 507 2,650 7,089 9,739 (2,012 ) 1994 Jun-11 40 years Park Plaza Douglasville, GA — 1,470 2,505 1,196 1,470 3,701 5,171 (685 ) 1986 Jun-11 40 years Dublin Village Dublin, GA — 1,876 8,961 212 1,876 9,173 11,049 (2,388 ) 2005 Oct-13 40 years Westgate Dublin, GA — 1,450 3,991 439 1,450 4,430 5,880 (1,497 ) 2004 Jun-11 40 years Venture Pointe Duluth, GA — 2,460 7,933 5,556 2,460 13,489 15,949 (4,480 ) 1995 Jun-11 40 years Banks Station Fayetteville, GA (4,423 ) 3,490 12,254 1,441 3,490 13,695 17,185 (5,066 ) 2006 Jun-11 40 years Barrett Place Kennesaw, GA — 6,990 13,953 1,373 6,990 15,326 22,316 (5,230 ) 1992 Jun-11 40 years Shops of Huntcrest Lawrenceville, GA — 2,093 17,790 555 2,093 18,345 20,438 (3,044 ) 2003 Oct-13 40 years Mableton Walk Mableton, GA — 1,645 9,384 974 1,645 10,358 12,003 (2,651 ) 1994 Jun-11 40 years The Village at Mableton Mableton, GA — 2,040 6,443 2,387 2,040 8,830 10,870 (3,117 ) 1959 Jun-11 40 years Marshalls at Eastlake Marietta, GA — 2,650 2,667 1,002 2,650 3,669 6,319 (1,038 ) 1982 Jun-11 40 years New Chastain Corners Marietta, GA — 3,090 8,071 975 3,090 9,046 12,136 (2,759 ) 2004 Jun-11 40 years Pavilions at Eastlake Marietta, GA — 4,770 12,085 1,919 4,770 14,004 18,774 (4,950 ) 1996 Jun-11 40 years Creekwood Village Rex, GA — 1,400 4,752 327 1,400 5,079 6,479 (1,770 ) 1990 Jun-11 40 years Shops of Riverdale Riverdale, GA — 640 2,109 209 640 2,318 2,958 (518 ) 1995 Jun-11 40 years Holcomb Bridge Crossing Roswell, GA — 1,170 5,418 596 1,170 6,014 7,184 (2,738 ) 1988 Jun-11 40 years Victory Square Savannah, GA — 6,080 14,651 344 6,080 14,995 21,075 (3,677 ) 2007 Jun-11 40 years Stockbridge Village Stockbridge, GA — 6,210 16,418 3,525 6,210 19,943 26,153 (6,314 ) 2008 Jun-11 40 years Stone Mountain Festival Stone Mountain, GA (7,755 ) 5,740 16,730 1,538 5,740 18,268 24,008 (6,796 ) 2006 Jun-11 40 years Wilmington Island Wilmington Island, GA — 2,630 7,894 1,089 2,630 8,983 11,613 (1,957 ) 1985 Oct-13 40 years Kimberly West Shopping Center Davenport, IA — 1,710 6,329 604 1,710 6,933 8,643 (2,447 ) 1987 Jun-11 40 years Haymarket Mall Des Moines, IA (3,846 ) 2,320 9,604 523 2,320 10,127 12,447 (3,890 ) 1979 Jun-11 40 years Haymarket Square Des Moines, IA (6,481 ) 3,360 9,192 4,327 3,360 13,519 16,879 (3,613 ) 1979 Jun-11 40 years Warren Plaza Dubuque, IA — 1,740 6,155 387 1,740 6,542 8,282 (1,257 ) 1993 Jun-11 40 years Annex of Arlington Arlington Heights, IL — 3,769 15,006 10,929 4,373 25,331 29,704 (5,602 ) 1999 Jun-11 40 years Ridge Plaza Arlington Heights, IL — 3,720 10,168 4,741 3,720 14,909 18,629 (5,523 ) 2000 Jun-11 40 years Bartonville Square Bartonville, IL — 480 3,580 149 480 3,729 4,209 (1,417 ) 2001 Jun-11 40 years Festival Center Bradley, IL (658 ) 390 2,211 37 390 2,248 2,638 (798 ) 2006 Jun-11 40 years Southfield Plaza Bridgeview, IL (13,350 ) 5,880 18,251 1,550 5,880 19,801 25,681 (7,009 ) 2006 Jun-11 40 years Commons of Chicago Ridge Chicago Ridge, IL — 4,310 39,027 4,892 4,310 43,919 48,229 (12,315 ) 1998 Jun-11 40 years Rivercrest Shopping Center Crestwood, IL — 7,010 39,886 15,608 11,010 51,494 62,504 (14,164 ) 1992 Jun-11 40 years The Commons of Crystal Lake Crystal Lake, IL — 3,660 31,770 3,889 3,660 35,659 39,319 (8,804 ) 1987 Jun-11 40 years Elk Grove Town Center Elk Grove Village, IL — 3,730 19,113 970 3,730 20,083 23,813 (5,710 ) 1998 Jun-11 40 years Crossroads Centre Fairview Heights, IL — 3,230 8,928 6,379 3,230 15,307 18,537 (4,660 ) 1975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Freeport Plaza Freeport, IL — 660 5,614 80 660 5,694 6,354 (2,675 ) 2000 Jun-11 40 years Westview Center Hanover Park, IL — 6,130 27,797 6,222 6,130 34,019 40,149 (8,047 ) 1989 Jun-11 40 years The Quentin Collection Kildeer, IL (20,743 ) 5,780 26,232 1,610 5,780 27,842 33,622 (7,083 ) 2006 Jun-11 40 years Butterfield Square Libertyville, IL — 3,430 13,306 2,796 3,430 16,102 19,532 (4,205 ) 1997 Jun-11 40 years High Point Centre Lombard, IL — 7,510 19,134 1,887 7,510 21,021 28,531 (4,672 ) 2018 Jun-11 40 years Long Meadow Commons Mundelein, IL — 4,700 11,447 1,703 4,700 13,150 17,850 (4,917 ) 1997 Jun-11 40 years Westridge Court Naperville, IL — 10,560 66,986 12,870 10,560 79,856 90,416 (17,702 ) 1992 Jun-11 40 years Sterling Bazaar Peoria, IL — 2,050 6,581 469 2,050 7,050 9,100 (2,754 ) 1992 Jun-11 40 years Rollins Crossing Round Lake Beach, IL — 3,040 23,180 1,317 3,040 24,497 27,537 (7,361 ) 1998 Jun-11 40 years Twin Oaks Shopping Center Silvis, IL — 1,300 6,896 141 1,300 7,037 8,337 (2,113 ) 1991 Jun-11 40 years Sangamon Center North Springfield, IL — 2,350 9,420 851 2,350 10,271 12,621 (3,873 ) 1996 Jun-11 40 years Tinley Park Plaza Tinley Park, IL (17,869 ) 12,250 20,639 4,669 12,250 25,308 37,558 (5,539 ) 1973 Jun-11 40 years Meridian Village Carmel, IN — 2,089 7,231 2,215 2,089 9,446 11,535 (2,684 ) 1990 Jun-11 40 years Columbus Center Columbus, IN (9,372 ) 1,480 13,913 2,598 1,480 16,511 17,991 (4,180 ) 1964 Jun-11 40 years Elkhart Plaza West Elkhart, IN — 770 6,326 232 770 6,558 7,328 (2,050 ) 1997 Jun-11 40 years Apple Glen Crossing Fort Wayne, IN — 2,550 19,742 752 2,550 20,494 23,044 (5,481 ) 2002 Jun-11 40 years Market Centre Goshen, IN — 1,765 14,231 4,032 1,765 18,263 20,028 (5,276 ) 1994 Jun-11 40 years Marwood Plaza Indianapolis, IN — 1,720 5,479 960 1,720 6,439 8,159 (1,664 ) 1992 Jun-11 40 years Westlane Shopping Center Indianapolis, IN — 870 2,603 1,048 870 3,651 4,521 (1,170 ) 1968 Jun-11 40 years Valley View Plaza Marion, IN (1,053 ) 440 3,020 162 440 3,182 3,622 (853 ) 1997 Jun-11 40 years Bittersweet Plaza Mishawaka, IN — 840 6,677 527 840 7,204 8,044 (1,969 ) 2000 Jun-11 40 years Lincoln Plaza New Haven, IN — 780 6,277 809 780 7,086 7,866 (1,948 ) 1968 Jun-11 40 years Speedway Super Center Speedway, IN — 8,410 48,942 6,937 8,410 55,879 64,289 (13,474 ) 2018 Jun-11 40 years Sagamore Park Centre West Lafayette, IN — 2,390 10,865 1,874 2,390 12,739 15,129 (3,959 ) 2018 Jun-11 40 years Westchester Square Lenexa, KS — 3,250 13,982 2,439 3,250 16,421 19,671 (4,345 ) 1987 Jun-11 40 years West Loop Shopping Center Manhattan, KS — 2,800 10,299 6,263 2,800 16,562 19,362 (4,303 ) 2013 Jun-11 40 years North Dixie Plaza Elizabethtown, KY — 2,370 4,521 454 2,370 4,975 7,345 (1,029 ) 1992 Jun-11 40 years Florence Plaza - Florence Square Florence, KY — 9,380 46,030 18,620 11,013 63,017 74,030 (14,987 ) 2014 Jun-11 40 years Jeffersontown Commons Jeffersontown, KY — 3,920 14,437 952 3,920 15,389 19,309 (5,459 ) 1959 Jun-11 40 years Mist Lake Plaza Lexington, KY — 4,200 10,452 979 4,200 11,431 15,631 (3,488 ) 1993 Jun-11 40 years London Marketplace London, KY — 1,400 10,293 334 1,400 10,627 12,027 (3,930 ) 1994 Jun-11 40 years Eastgate Shopping Center Louisville, KY — 4,300 13,515 2,316 4,300 15,831 20,131 (5,244 ) 2002 Jun-11 40 years Plainview Village Louisville, KY — 2,600 9,709 1,301 2,600 11,010 13,610 (3,004 ) 1997 Jun-11 40 years Stony Brook I &amp; II Louisville, KY — 3,650 17,554 1,653 3,650 19,207 22,857 (5,124 ) 1988 Jun-11 40 years Towne Square North Owensboro, KY (4,210 ) 2,230 9,037 444 2,230 9,481 11,711 (3,681 ) 1988 Jun-11 40 years Karam Shopping Center Lafayette, LA (1,944 ) 410 2,955 446 410 3,401 3,811 (1,315 ) 1970 Jun-11 40 years Iberia Plaza New Iberia, LA — 2,590 5,728 1,281 2,590 7,009 9,599 (3,075 ) 1992 Jun-11 40 years Lagniappe Village New Iberia, LA — 3,170 11,023 1,097 3,170 12,120 15,290 (5,502 ) 2010 Jun-11 40 years The Pines Shopping Center Pineville, LA (3,438 ) 3,080 7,035 133 3,080 7,168 10,248 (1,609 ) 1991 Jun-11 40 years Points West Plaza Brockton, MA (7,397 ) 2,200 10,492 1,226 2,200 11,718 13,918 (4,105 ) 1960 Jun-11 40 years Burlington Square I, II &amp; III Burlington, MA — 4,690 12,717 1,832 4,690 14,549 19,239 (3,679 ) 1992 Jun-11 40 years Chicopee Marketplace Chicopee, MA — 3,470 24,980 1,293 3,470 26,273 29,743 (6,469 ) 2005 Jun-11 40 years Holyoke Shopping Center Holyoke, MA — 3,110 11,903 817 3,110 12,720 15,830 (4,135 ) 2000 Jun-11 40 years WaterTower Plaza Leominster, MA — 10,400 39,499 2,534 10,400 42,033 52,433 (12,442 ) 2000 Jun-11 40 years Lunenberg Crossing Lunenburg, MA (2,041 ) 930 1,668 901 930 2,569 3,499 (392 ) 1994 Jun-11 40 years Lynn Marketplace Lynn, MA — 3,100 5,615 2,178 3,100 7,793 10,893 (1,964 ) 1968 Jun-11 40 years Webster Square Shopping Center Marshfield, MA — 5,532 27,223 203 5,532 27,426 32,958 (3,288 ) 2005 Jun-15 40 years Berkshire Crossing Pittsfield, MA — 5,210 38,733 2,551 5,210 41,284 46,494 (12,164 ) 1994 Jun-11 40 years Westgate Plaza Westfield, MA — 2,250 9,669 970 2,250 10,639 12,889 (3,515 ) 1996 Jun-11 40 years Perkins Farm Marketplace Worcester, MA — 2,150 16,766 2,632 2,150 19,398 21,548 (6,027 ) 1967 Jun-11 40 years South Plaza Shopping Center California, MD — 2,174 23,209 109 2,174 23,318 25,492 (4,005 ) 2005 Oct-13 40 years Campus Village Shoppes College Park, MD — 1,660 4,980 647 1,660 5,627 7,287 (1,226 ) 1986 Jun-11 40 years Fox Run Prince Frederick, MD — 3,560 31,086 2,430 3,560 33,516 37,076 (9,803 ) 1997 Jun-11 40 years Liberty Plaza Randallstown, MD — 782 6,134 2,306 782 8,440 9,222 (1,936 ) 1962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Pine Tree Shopping Center Portland, ME — 2,860 18,988 1,494 2,860 20,482 23,342 (7,590 ) 1958 Jun-11 40 years Arborland Center Ann Arbor, MI — 14,184 90,938 283 14,184 91,221 105,405 (4,850 ) 2000 Mar-17 40 years Maple Village Ann Arbor, MI — 3,200 15,895 19,199 3,200 35,094 38,294 (4,690 ) 2018 Jun-11 40 years Grand Crossing Brighton, MI (2,692 ) 1,780 7,487 2,059 1,780 9,546 11,326 (2,954 ) 2005 Jun-11 40 years Farmington Crossroads Farmington, MI — 1,620 4,340 1,939 1,620 6,279 7,899 (1,855 ) 1986 Jun-11 40 years Silver Pointe Shopping Center Fenton, MI (2,590 ) 3,840 12,258 1,298 3,840 13,556 17,396 (4,822 ) 1996 Jun-11 40 years Cascade East Grand Rapids, MI — 1,280 4,802 1,317 1,280 6,119 7,399 (2,277 ) 1983 Jun-11 40 years Delta Center Lansing, MI (5,185 ) 1,580 9,394 1,853 1,580 11,247 12,827 (4,425 ) 1985 Jun-11 40 years Lakes Crossing Muskegon, MI — 1,440 13,457 2,277 1,440 15,734 17,174 (4,509 ) 2008 Jun-11 40 years Redford Plaza Redford, MI — 7,510 18,348 3,178 7,510 21,526 29,036 (7,410 ) 1992 Jun-11 40 years Hampton Village Centre Rochester Hills, MI — 5,370 47,612 10,002 5,370 57,614 62,984 (16,418 ) 2004 Jun-11 40 years Fashion Corners Saginaw, MI — 1,940 17,703 644 1,940 18,347 20,287 (5,700 ) 2004 Jun-11 40 years Green Acres Saginaw, MI — 2,170 8,225 4,402 2,170 12,627 14,797 (4,120 ) 2018 Jun-11 40 years Southfield Plaza Southfield, MI — 1,320 3,608 2,166 1,320 5,774 7,094 (1,867 ) 1970 Jun-11 40 years 18 Ryan Sterling Heights, MI (5,503 ) 3,160 8,794 366 3,160 9,160 12,320 (2,143 ) 1997 Jun-11 40 years Delco Plaza Sterling Heights, MI (3,624 ) 2,860 6,682 1,263 2,860 7,945 10,805 (3,524 ) 1996 Jun-11 40 years Grand Traverse Crossing Traverse City, MI — 3,100 31,047 1,947 3,100 32,994 36,094 (8,550 ) 1996 Jun-11 40 years West Ridge Westland, MI — 1,800 5,244 4,571 1,800 9,815 11,615 (2,209 ) 1989 Jun-11 40 years Roundtree Place Ypsilanti, MI — 3,520 8,249 6,603 3,520 14,852 18,372 (3,262 ) 1992 Jun-11 40 years Washtenaw Fountain Plaza Ypsilanti, MI — 2,030 6,890 701 2,030 7,591 9,621 (2,997 ) 2005 Jun-11 40 years Southport Centre I - VI Apple Valley, MN — 4,602 18,375 505 4,602 18,880 23,482 (4,375 ) 1985 Jun-11 40 years Burning Tree Plaza Duluth, MN — 4,790 15,761 616 4,790 16,377 21,167 (4,693 ) 1987 Jun-11 40 years Elk Park Center Elk River, MN — 3,770 18,255 1,027 3,770 19,282 23,052 (6,144 ) 1999 Jun-11 40 years Westwind Plaza Minnetonka, MN — 2,630 11,452 904 2,630 12,356 14,986 (2,976 ) 2007 Jun-11 40 years Richfield Hub Richfield, MN — 7,748 18,517 1,591 7,748 20,108 27,856 (4,552 ) 1952 Jun-11 40 years Roseville Center Roseville , MN — 1,620 8,364 145 1,620 8,509 10,129 (2,189 ) 2000 Jun-11 40 years Marketplace 42 Savage, MN — 5,150 11,489 4,807 5,150 16,296 21,446 (2,823 ) 1999 Jun-11 40 years Sun Ray Shopping Center St. Paul, MN — 5,250 20,617 2,692 5,250 23,309 28,559 (6,827 ) 1958 Jun-11 40 years White Bear Hills Shopping Center White Bear Lake, MN — 1,790 6,157 252 1,790 6,409 8,199 (2,621 ) 1996 Jun-11 40 years Ellisville Square Ellisville, MO — 2,130 2,907 9,368 2,130 12,275 14,405 (2,029 ) 1989 Jun-11 40 years Clocktower Place Florissant, MO — 3,590 8,395 2,730 3,590 11,125 14,715 (3,350 ) 1987 Jun-11 40 years Hub Shopping Center Independence, MO — 850 7,600 345 850 7,945 8,795 (3,331 ) 1995 Jun-11 40 years Watts Mill Plaza Kansas City, MO — 2,610 13,282 1,291 2,610 14,573 17,183 (3,726 ) 1997 Jun-11 40 years Liberty Corners Liberty, MO — 2,530 8,567 2,242 2,530 10,809 13,339 (3,790 ) 1987 Jun-11 40 years Maplewood Square Maplewood, MO — 1,450 4,494 425 1,450 4,919 6,369 (1,764 ) 1998 Jun-11 40 years Clinton Crossing Clinton, MS (4,048 ) 2,760 9,216 706 2,760 9,922 12,682 (2,778 ) 1990 Jun-11 40 years County Line Plaza Jackson, MS — 2,820 23,157 6,607 2,820 29,764 32,584 (6,249 ) 1997 Jun-11 40 years Devonshire Place Cary, NC (4,671 ) 940 3,674 5,526 940 9,200 10,140 (2,241 ) 1996 Jun-11 40 years McMullen Creek Market Charlotte, NC — 10,590 22,874 4,406 10,590 27,280 37,870 (6,573 ) 1988 Jun-11 40 years The Commons at Chancellor Park Charlotte, NC — 5,240 19,587 2,262 5,240 21,849 27,089 (6,140 ) 1994 Jun-11 40 years Macon Plaza Franklin, NC — 770 3,783 195 770 3,978 4,748 (1,687 ) 2001 Jun-11 40 years Garner Towne Square Garner, NC — 6,233 23,097 1,523 6,233 24,620 30,853 (5,223 ) 1997 Oct-13 40 years Franklin Square Gastonia, NC — 7,060 27,871 2,746 7,060 30,617 37,677 (7,774 ) 1989 Jun-11 40 years Wendover Place Greensboro, NC — 15,990 39,032 2,865 15,990 41,897 57,887 (14,127 ) 2000 Jun-11 40 years University Commons Greenville, NC — 5,350 26,023 3,976 5,350 29,999 35,349 (8,157 ) 1996 Jun-11 40 years Valley Crossing Hickory, NC — 2,130 5,884 8,826 2,130 14,710 16,840 (3,987 ) 2014 Jun-11 40 years Kinston Pointe Kinston, NC — 2,180 8,479 337 2,180 8,816 10,996 (3,886 ) 2001 Jun-11 40 years Magnolia Plaza Morganton, NC — 730 3,059 211 730 3,270 4,000 (599 ) 1990 Jun-11 40 years Roxboro Square Roxboro, NC — 1,550 8,935 305 1,550 9,240 10,790 (3,273 ) 2005 Jun-11 40 years Innes Street Market Salisbury, NC — 12,180 27,275 766 12,180 28,041 40,221 (11,037 ) 2002 Jun-11 40 years Crossroads Statesville, NC — 6,220 15,098 1,320 6,220 16,418 22,638 (4,488 ) 1997 Jun-11 40 years Anson Station Wadesboro, NC (1,229 ) 910 3,895 267 910 4,162 5,072 (1,876 ) 1988 Jun-11 40 years New Centre Market Wilmington, NC — 5,730 14,673 2,595 5,730 17,268 22,998 (3,507 ) 1998 Jun-11 40 years University Commons Wilmington, NC — 6,910 26,445 1,946 6,910 28,391 35,301 (7,992 ) 2007 Jun-11 40 years Whitaker Square Winston Salem, NC — 2,923 11,824 887 2,923 12,711 15,634 (2,432 ) 1996 Oct-13 40 years Parkway Plaza Winston-Salem, NC — 6,910 17,009 1,414 6,910 18,423 25,333 (5,950 ) 2005 Jun-11 40 years Stratford Commons Winston-Salem, NC — 2,770 9,402 268 2,770 9,670 12,440 (2,873 ) 1995 Jun-11 40 years Subsequent to Acquisition Gross Amount at Which Carried Life on Which Depreciated - Latest Income Statement Initial Cost to Company at the Close of the Period Description Encumbrances Land Building &amp; Improvements Land Building &amp; Improvements Total Accumulated Depreciation Year Constructed (1) Date Acquired Bedford Grove Bedford, NH — 3,400 17,627 3,650 3,400 21,277 24,677 (6,132 ) 1989 Jun-11 40 years Capitol Shopping Center Concord, NH — 2,160 11,361 1,290 2,160 12,651 14,811 (4,655 ) 2001 Jun-11 40 years Willow Springs Plaza Nashua , NH (13,739 ) 3,490 19,290 1,195 3,490 20,485 23,975 (5,384 ) 1990 Jun-11 40 years Seacoast Shopping Center Seabrook , NH (4,634 ) 2,230 7,956 819 2,230 8,775 11,005 (1,459 ) 1991 Jun-11 40 years Tri-City Plaza Somersworth, NH — 1,900 9,682 4,985 1,900 14,667 16,567 (4,138 ) 1990 Jun-11 40 years Laurel Square Brick, NJ (9,072 ) 5,400 19,256 1,454 5,400 20,710 26,110 (5,113 ) 2003 Jun-11 40 years the Shoppes at Cinnaminson Cinnaminson, NJ — 6,030 45,126 3,639 6,030 48,765 54,795 (11,746 ) 2010 Jun-11 40 years Acme Clark Clark, NJ (4,155 ) 2,630 8,351 28 2,630 8,379 11,009 (2,391 ) 2007 Jun-11 40 years Collegetown Shopping Center Glassboro, NJ — 1,560 15,512 7,856 1,560 23,368 24,928 (7,250 ) 1966 Jun-11 40 years Hamilton Plaza Hamilton, NJ (2,555 ) 1,580 8,573 3,459 1,580 12,032 13,612 (2,749 ) 1972 Jun-11 40 years Bennetts Mills Plaza Jackson, NJ (12,144 ) 3,130 16,922 509 3,130 17,431 20,561 (4,237 ) 2002 Jun-11 40 years Lakewood Plaza Lakewood, NJ — 5,090 25,781 842 5,090 26,623 31,713 (7,650 ) 1966 Jun-11 40 years Marlton Crossing Marlton, NJ — 5,950 45,186 11,103 5,950 56,289 62,239 (15,394 ) 2018 Jun-11 40 years Middletown Plaza Middletown, NJ (16,534 ) 5,060 40,870 2,482 5,060 43,352 48,412 (10,034 ) 2001 Jun-11 40 years Larchmont Centre Mount Laurel, NJ (7,000 ) 4,421 14,787 133 4,421 14,920 19,341 (1,872 ) 1985 Jun-15 40 years Old Bridge Gateway Old Bridge, NJ — 7,200 36,889 3,931 7,200 40,820 48,020 (10,422 ) 1995 Jun-11 40 years Morris Hills Shopping Center Parsippany, NJ — 3,970 28,892 5,401 3,970 34,293 38,263 (7,393 ) 1994 Jun-11 40 years Rio Grande Plaza Rio Grande, NJ — 1,660 11,840 1,071 1,660 12,911 14,571 (3,407 ) 1997 Jun-11 40 years Ocean Heights Plaza Somers Point, NJ — 6,110 34,462 1,868 6,110 36,330 42,440 (7,575 ) 2006 Jun-11 40 years Springfield Place Springfield, NJ — 1,150 4,310 2,070 1,773 5,757 7,530 (1,257 ) 1965 Jun-11 40 years Tinton Falls Plaza Tinton Falls, NJ — 3,080 11,550 548 3,080 12,098 15,178 (3,303 ) 2006 Jun-11 40 years Cross Keys Commons Turnersville, NJ — 5,840 32,004 4,681 5,840 36,685 42,525 (8,588 ) 1989 Jun-11 40 years Dover Park Plaza Yardville, NJ — 1,030 7,280 733 1,030 8,013 9,043 (1,803 ) 2005 Jun-11 40 years St Francis Plaza Santa Fe, NM — 1,110 4,843 — 1,110 4,843 5,953 (1,171 ) 1993 Jun-11 40 years Smith's Socorro, NM (1,331 ) 600 5,312 (2,061 ) 600 3,251 3,851 (2,074 ) 1976 Jun-11 40 years Parkway Plaza Carle Place, NY — 5,790 19,234 2,615 5,790 21,849 27,639 (4,498 ) 1993 J</t>
  </si>
  <si>
    <t>Nature of Business and Financial Statement Presentation (Policies)</t>
  </si>
  <si>
    <t>Description of Business</t>
  </si>
  <si>
    <t>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comprised primarily of community and neighborhood shopping centers. As of December 31, 2017, the Company’s portfolio was comprised of 486 shopping centers totaling approximately 83 million square feet of gross leasable area (the “Portfolio”).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si>
  <si>
    <t>Basis of Presentation</t>
  </si>
  <si>
    <t>Basis of Presentation The financial information included herein reflects the consolidated financial position of the Company as of December 31, 2017 and 2016 and the consolidated results of its operations and cash flows for the years ended December 31, 2017, 2016 and 2015. The Company has determined that it is preferable to present underwriter fees associated with the Company’s issuance of unsecured senior notes in the line item Deferred financing costs as opposed to deducting the amount of the fees within the line item Proceeds from unsecured term loans and notes within financing activities in the accompanying Consolidated Statements of Cash Flows. In connection with this revised presentation, certain prior year balances have been adjusted to conform to the current year presentation described above.</t>
  </si>
  <si>
    <t>Principles of Consolidation</t>
  </si>
  <si>
    <t xml:space="preserve">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the Company does not have a controlling financial interest,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is not a VIE as of December 31, 2017. </t>
  </si>
  <si>
    <t>Use of Estimates</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t>
  </si>
  <si>
    <t>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t>
  </si>
  <si>
    <t>Cash and Cash Equivalents</t>
  </si>
  <si>
    <t>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t>
  </si>
  <si>
    <t xml:space="preserve">Real Estate Real estate assets are recogniz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property operating costs, insurance, real estate taxes and estimates of lost rentals at market rate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on and estimates its sales price, net of estimated selling costs. If the estimated net sales price of an asset is less than its net carrying value, a loss is recogniz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is recognized for the excess of its carrying amount over its fair value. In situations in which a lease or leases with a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accelerate the depreciation and amortization associated with the asset group. </t>
  </si>
  <si>
    <t>Real Estate Under Development and Redevelopment</t>
  </si>
  <si>
    <t xml:space="preserve">Real Estate Under Development and Redevelopment Certain costs are capitalized related to the development and redevelopment of real estate including pre-construction costs, real estate taxes, insurance, construction costs and salaries and related costs of personnel directly involved. Additionally, the Company capitalizes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t>
  </si>
  <si>
    <t>Investments in and Advances to Unconsolidated Joint Ventures</t>
  </si>
  <si>
    <t xml:space="preserve">Investments in and Advances to Unconsolidated Joint Ventures The Company accounted for its investment in the unconsolidated joint venture using the equity method of accounting as the Company exercised significant influence over, but did not control this entity. This investment was initially recorded at cost and was subsequently adjusted for cash contributions and distributions. Earnings for the investment were recognized in accordance with the terms of the underlying agreement. Intercompany fees and gains on transactions with the unconsolidated joint venture were eliminated to the extent of the Company’s ownership interest. On a periodic basis, management assessed whether there were indicators, including the property operating performance, changes in anticipated holding period and general market conditions, that the value of the Company’s investment in the unconsolidated joint venture may have been impaired. An investment’s value was impaired only if management’s estimate of the fair value of the Company’s investment was less than its carrying value and such difference was deemed to be other-than-temporary. To the extent impairment had occurred, a loss was recognized for the excess of its carrying amount over its fair value. </t>
  </si>
  <si>
    <t>Deferred Leasing and Financing Costs</t>
  </si>
  <si>
    <t xml:space="preserve">Deferred Leasing and Financing Costs Costs incurred in executing tenant leases (including internal leasing costs) and long-term financing are amortized using the straight-line method over the term of the related lease or debt agreement, which approximates the effective interest method. Costs incurred in executing tenant leases which are capitalized include a portion of salaries, lease incentives and the related costs of personnel directly involved in successful leasing efforts. Costs incurred in executing long-term financing which are capitalized include bank and legal fees. The amortization of deferred leasing and financing costs is included in Depreciation and amortization and Interest expense, respectively, in the Company’s Consolidated Statements of Operations and within Operating activities on the Company’s Consolidated Statements of Cash Flows. </t>
  </si>
  <si>
    <t>Marketable Securities</t>
  </si>
  <si>
    <t xml:space="preserve">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income (loss).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a loss is recognized for the excess of the carrying value over its fair value. At December 31, 2017 and 2016, the fair value of the Company’s marketable securities portfolio approximated its cost basis. </t>
  </si>
  <si>
    <t>Derivative Financial Instruments</t>
  </si>
  <si>
    <t xml:space="preserve">Derivative Financial Instruments Derivatives, including certain derivatives embedded in other contract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t>
  </si>
  <si>
    <t>Revenue Recognition and Receivables</t>
  </si>
  <si>
    <t>Revenue Recognition and Receivables Rental revenue is recognized on a straight-line basis over the terms of the related leases. The cumulative difference between rental revenue recognized in the Company’s Consolidated Statements of Operations and contractual payment terms is recorded as deferred rent and presented on the accompanying Consolidated Balance Sheets within Receivables, net. The Company commences recognizing rental revenue based on an evaluation of a number of factors. In most cases, revenue recognition under a lease begins when the lessee takes possession of or controls the physical use of the leased asset. Certain leases also provide for percentage rents based upon the level of sales achieved by a lessee. These percentage rents are recognized upon the achievement of certain pre-determined sales levels. Leases also typically provide for reimbursement of common area expenses, real estate taxes and other operating expenses by the lessee and are recognized in the period the applicable expenditures are incurred.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t>
  </si>
  <si>
    <t>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expenses in the Company’s Consolidated Statements of Operations.</t>
  </si>
  <si>
    <t>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On April 3, 2017, BPG Sub’s status as a REIT terminated when BPG Sub became a disregarded subsidiary of the Parent Company for U.S. federal income tax purposes. Prior to its termination of REIT status, BPG Sub had also elected to qualify as a REIT under the Code and was subject to the same tax requirements and tax treatment as the Parent Company.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on our taxable income do not materially impact the Consolidated Financial Statements of the Company. If the Parent Company fails to qualify as a REIT in any taxable year, it will be subject to U.S. federal taxes at regular corporate rates (including any applicable alternative minimum tax for tax years beginning after December 31, 2017) and may not be able to qualify as a REIT for four subsequent taxable years. Even if the Parent Company qualifies for taxation as a REIT, the Company is subject to certain state and local taxes on its income and property, and to U.S. federal income and excise taxes on its undistributed taxable income. The Company has elected to treat certain of its subsidiaries as taxable REIT subsidiaries (“TRS”), and the Company may in the future elect to treat newly formed and/or existing subsidiaries as TRSs. A TRS may participate in non-real estate-related activities and/or perform non-customary services for tenants and are subject to certain limitations under the Code. A TRS is subject to U.S. federal and state income taxes. Income taxes related to the Company’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17 and 2016. Open tax years generally range from 2014 through 2017, but may vary by jurisdiction and issue. The Company recognizes penalties and interest accrued related to unrecognized tax benefits as income tax expense, which is included in Other on the Company’s Consolidated Statements of Operations.</t>
  </si>
  <si>
    <t>New Accounting Pronouncements</t>
  </si>
  <si>
    <t>New Accounting Pronouncements In August 2017, the FASB issued Accounting Standards Update (“ASU”) 2017-12, “ Derivatives and Hedging (Topic 815) .” ASU 2017-12 amends guidance to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standard is effective on January 1, 2019, with early adoption permitted. The Company does not expect the adoption of ASU 2017-12 to have a material impact on the Consolidated Financial Statements of the Company. In May 2017, the FASB issued ASU 2017-09, “ Compensation - Stock Compensation (Topic 718) .” ASU 2017-09 clarifies guidance about which changes to the terms or conditions of a share-based payment award require an entity to apply modification accounting. The standard is effective on January 1, 2018, with early adoption permitted. The Company does not expect the adoption of ASU 2017-09 to have a material impact on the Consolidated Financial Statements of the Company. In January 2017, the FASB issued ASU 2017-01, “ Business Combinations (Topic 805) .”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ASU 2017-01 was early adopted by the Company on January 1, 2017. As a result of adopting ASU 2017-01 the Company has begun capitalizing transaction costs associated with the acquisition of real estate assets. During the year ended December 31, 2017, the Company capitalized $0.9 million of transaction costs. The Company determined that these amounts did not have a material impact on the Consolidated Financial Statements of the Company. In November 2016, the FASB issued ASU 2016-18, “ Statement of Cash Flows (Topic 230). ”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ASU 2016-18 was early adopted by the Company on January 1, 2017. As a result of adopting ASU 2016-18 the Company now presents the Consolidated Statement of Cash Flows inclusive of restricted cash balances and also provides a reconciliation to the cash and cash equivalents and restricted cash amounts presented on the Consolidated Balance Sheets. The Company determined that these changes did not have a material impact on the Consolidated Financial Statements of the Company. In August 2016, the FASB issued ASU 2016-15, “ Statement of Cash Flows (Topic 230). ”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the Consolidated Financial Statements of the Company. In March 2016, the FASB issued ASU 2016-09, “ Compensation - Stock Compensation (Topic 718). ”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new standard became effective for the Company on January 1, 2017. As a result of adopting ASU 2016-09 the Company has elected to account for share-based award forfeitures on an actual basis as opposed to the use of an estimated forfeiture rate. The Company determined that these changes did not have a material impact on the Consolidated Financial Statements of the Company. In February 2016, the FASB issued ASU 2016-02, “ Leases (Topic 842). ”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The Company will continue to evaluate the effect the adoption of ASU 2016-02 will have on the Consolidated Financial Statements of the Company. However,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a lessee, primarily for the Company’s ground leases and administrative office leases, the Company will be required to record a lease liability and a right of use asset on its Consolidated Balance Sheets at fair value upon adoption. In addition, direct internal leasing overhead costs will continue to be capitalized, however, indirect internal leasing overhead costs previously capitalized will be expensed under ASU 2016-02. In May 2014, the FASB issued ASU 2014-09, “ Revenue from Contracts with Customers (Topic 606). ”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The pronouncement allows either a full or modified retrospective method of adoption and is effective for annual reporting periods beginning after December 15, 2017, including interim periods within that reporting period. Early adoption was permitted for reporting periods beginning after December 15, 2016. A majority of the Company’s tenant-related revenue is recognized pursuant to lease agreements and will be governed by the recently issued leasing guidance discussed above. Based on an evaluation of the impact ASU 2014-09 will have on the Company’s sources of revenue, the Company has concluded that ASU 2014-09 will not have a material impact on the process for, timing of, and presentation and disclosure of revenue recognition from contracts with tenants and other customers. The majority of its revenue is out of the scope of ASU 2014-09. The Company will continue to follow the guidance under Accounting Standard Codification (“ASC”) 840 until the guidance within ASU 2016-02 is effective for the Company on January 1, 2019. Any other recently issued accounting standards or pronouncements not disclosed above have been excluded as they either are not relevant to the Company, or they are not expected to have a material effect on the Consolidated Financial Statements of the Company.</t>
  </si>
  <si>
    <t>Nature of Business and Financial Statement Presentation (Tables)</t>
  </si>
  <si>
    <t>Schedule of estimated useful lives</t>
  </si>
  <si>
    <t>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t>
  </si>
  <si>
    <t>Acquisition of Real Estate (Tables)</t>
  </si>
  <si>
    <t>Schedule of Business Acquisitions, by Acquisition</t>
  </si>
  <si>
    <t>During the year ended December 31, 2017, the Company acquired the following assets, in separate transactions (dollars in thousands): Description (1) Location Month Acquired GLA Aggregate purchase price Outparcel building adjacent to Annex of Arlington Arlington Heights, IL Feb-17 5,760 $ 1,006 Outparcel adjacent to Northeast Plaza Atlanta, GA Feb-17 N/A 1,537 Arborland Center Ann Arbor, MI Mar-17 403,536 102,268 Building adjacent to Preston Park Plano, TX Apr-17 31,080 4,015 Outparcel building adjacent to Cobblestone Village St. Augustine, FL May-17 4,403 1,306 Outparcel adjacent to Wynnewood Village Dallas, TX May-17 N/A 1,658 Venice Village Shoppes Venice, FL Nov-17 175,054 33,486 Upland Town Square Upland, CA Nov-17 100,350 31,859 Plaza By The Sea San Clemente, CA Dec-17 49,089 13,352 769,272 $ 190,487 (1) No debt was assumed related to any of the listed acquisitions. During the year ended December 31, 2016, the Company acquired the following assets, in separate transactions (dollars in thousands): Description (1) Location Month Acquired GLA Aggregate purchase price Building at Rose Pavilion Pleasanton, CA Sept-16 28,530 $ 6,733 Felicita Town Center Escondido, CA Dec-16 126,502 40,100 155,032 $ 46,833 (1) No debt was assumed related to any of the listed acquisitions.</t>
  </si>
  <si>
    <t>Schedule of Recognized Identified Assets Acquired and Liabilities Assumed</t>
  </si>
  <si>
    <t xml:space="preserve">The aggregate purchase price of the properties acquired during the years ended December 31, 2017 and 2016, respectively, has been allocated as follows: Year Ended December 31, Assets 2017 2016 Land $ 45,055 $ 14,059 Buildings 117,347 29,277 Building and tenant improvements 17,415 2,749 Above market leases (1) 3,051 652 In-place leases (2) 13,044 2,608 Total assets 195,912 49,345 Liabilities Below market leases (3) 4,103 2,512 Other liabilities 1,322 — Total liabilities 5,425 2,512 Net assets acquired $ 190,487 $ 46,833 (1) The weighted average amortization period at the time of acquisition for above market leases related to properties acquired during the years ended December 31, 2017 and 2016 was 5.5 years and 4.5 years, respectively. (2) The weighted average amortization period at the time of acquisition for in-place leases related to properties acquired during the years ended December 31, 2017 and 2016 was 7.5 years and 6.3 years, respectively. (3) The weighted average amortization period at the time of acquisition for below market leases related to properties acquired during the years ended December 31, 2017 and 2016 was 16.3 years and 11.9 years, respectively. </t>
  </si>
  <si>
    <t>Real Estate (Tables)</t>
  </si>
  <si>
    <t>Schedule of real estate properties</t>
  </si>
  <si>
    <t xml:space="preserve">The Company’s components of Real estate, net consisted of the following: December 31, 2017 December 31, 2016 Land $ 1,984,309 $ 2,006,655 Buildings and improvements: Buildings and tenant improvements (1) 8,145,085 8,165,672 Lease intangibles (2) 792,097 836,731 10,921,491 11,009,058 Accumulated depreciation and amortization (3) (2,361,070 ) (2,167,054 ) Total $ 8,560,421 $ 8,842,004 (1) At December 31, 2017 and 2016, Buildings and tenant improvements included accrued amounts of $ 22.8 million and $ 10.5 million , respectively, related to construction in progress, net of any anticipated insurance proceeds. (2) At December 31, 2017 and 2016, Lease intangibles consisted of $715.1 million and $758.0 million , respectively, of in-place leases and $77.0 million and $78.7 million , respectively, of above-market leases. These intangible assets are amortized over the term of each related lease. (3) At December 31, 2017 and 2016, Accumulated depreciation and amortization included $629.1 million and $632.8 million , respectively, of accumulated amortization related to Lease intangibles. </t>
  </si>
  <si>
    <t>Schedule of expected net amortization expense associated with intangible assets and liabilities</t>
  </si>
  <si>
    <t>The Company’s estimated below-market lease accretion income, net of above-market lease amortization, and in-place leases amortization expense, for the next five years are as follows: Year ending December 31, Below-market lease accretion (income), net of above-market lease amortization In-place leases amortization expense 2018 $ (24,568 ) $ 34,062 2019 (20,737 ) 26,939 2020 (16,924 ) 19,956 2021 (13,985 ) 14,382 2022 (11,741 ) 10,898</t>
  </si>
  <si>
    <t>Impairments (Tables)</t>
  </si>
  <si>
    <t>Schedule of Impairments</t>
  </si>
  <si>
    <t>The Company recognized the following impairments during the years ended December 31, 2017, 2016 and 2015: Year Ended December 31, 2017 Property Name (1) Location GLA Impairment Charge The Plaza at Salmon Run Watertown, NY 68,761 $ 3,486 Smith’s Socorro, NM 48,000 2,200 The Manchester Collection Manchester, CT 342,247 9,026 Renaissance Center East (2) Las Vegas, NV 144,216 1,658 Lexington Road Plaza (2) Versailles, KY 197,668 6,393 Shops at Seneca Mall (2) Liverpool, NY 231,024 2,226 Remount Village Shopping Center (2) North Charleston, SC 60,238 921 Fashion Square Orange Park, FL 36,029 2,125 The Shoppes at North Ridgeville (2) North Ridgeville, OH 59,852 389 Milford Center (2) Milford, CT 25,056 45 Highland Commons (2) Glasgow, KY 130,466 2,499 The Vineyards (2) Eastlake, OH 144,820 3,008 Salisbury Marketplace (2) Salisbury, NC 79,732 1,544 Austin Town Center (2) Austin, MN 110,680 1,853 Parkway Pointe (2) Springfield, IL 38,737 2,373 Crossroads Centre Fairview Heights, IL 242,752 358 1,960,278 $ 40,104 Year Ended December 31, 2016 Property Name (1) Location GLA Impairment Charge Inwood Forest (3) Houston, TX 77,553 $ 52 Plymouth Plaza (3) Plymouth Meeting, PA 30,013 1,997 Parcel at Country Hills Shopping Center Torrance, CA 3,500 550 Milford Center (2) Milford, CT 25,056 2,626 Other – N/A (71 ) 136,122 $ 5,154 Year Ended December 31, 2015 Property Name (1) Location GLA Impairment Charge Parkwest Crossing (4) Durham – Chapel Hill, NC 85,602 $ 807 Land Parcel (4) Omaha – Council Bluffs, NE-IA N/A 198 85,602 $ 1,005 (1) The Company recognized impairment charges based upon a change in the estimated hold period of these properties in connection with the Company’s capital recycling program. (2) The Company disposed of this property during the year ended December 31, 2017. (3) The Company disposed of this property during the year ended December 31, 2016. (4) The Company disposed of this property during the year ended December 31, 2015.</t>
  </si>
  <si>
    <t>Financial Instruments - Derivatives and Hedging (Tables)</t>
  </si>
  <si>
    <t>Derivative [Line Items]</t>
  </si>
  <si>
    <t>Schedule of derivative instruments in Statement of Financial Position, fair value</t>
  </si>
  <si>
    <t>Detail on the Company’s fair value of interest rate derivatives on a gross and net basis as of December 31, 2017 and 2016, respectively, is as follows: Fair Value of Derivative Instruments Interest rate swaps classified as: December 31, 2017 December 31, 2016 Gross derivative assets $ 24,420 $ 21,605 Gross derivative liabilities — — Net derivative assets $ 24,420 $ 21,605</t>
  </si>
  <si>
    <t>Schedule of Derivatives in Cash Flow Hedging Relationships</t>
  </si>
  <si>
    <t>The effective portion of the Company’s interest rate swaps that was recognized in the Company’s Consolidated Statements of Comprehensive Income for the years ended December 31, 2017, 2016 and 2015 is as follows: Derivatives in Cash Flow Hedging Relationships (Interest Rate Swaps) Year Ended December 31, 2017 2016 2015 Change in unrealized gain (loss) on interest rate swaps $ 4,976 $ 19,081 $ (7,612 ) Amortization (accretion) of interest rate swaps to interest expense (2,161 ) 4,961 9,598 Change in unrealized gain (loss) on interest rate swaps, net $ 2,815 $ 24,042 $ 1,986</t>
  </si>
  <si>
    <t>Cash Flow Hedging | Designated as Hedging Instrument</t>
  </si>
  <si>
    <t>Schedule of interest rate derivatives</t>
  </si>
  <si>
    <t>Detail on the Company’s interest rate derivatives designated as cash flow hedges outstanding as of December 31, 2017 and 2016 is as follows: Number of Instruments Notional Amount December 31, 2017 December 31, 2016 December 31, 2017 December 31, 2016 Interest Rate Swaps 9 9 $ 1,400,000 $ 1,400,000</t>
  </si>
  <si>
    <t>Debt Obligations (Tables)</t>
  </si>
  <si>
    <t>Debt obligations under various arrangements with financial institutions</t>
  </si>
  <si>
    <t>As of December 31, 2017 and 2016, the Company had the following indebtedness outstanding: Carrying Value as of December 31, 2017 December 31, 2016 Stated Interest Rate (1) Scheduled Maturity Date Secured loans Secured loans (2)(3) $ 902,717 $ 1,312,292 4.40% – 7.89% 2018 – 2024 Net unamortized premium 15,321 25,189 Net unamortized debt issuance costs (93 ) (387 ) Total secured loans, net $ 917,945 $ 1,337,094 Notes payable Unsecured notes (4) $ 3,218,453 $ 2,318,453 3.25% – 7.97% 2022 – 2029 Net unamortized discount (13,485 ) (9,097 ) Net unamortized debt issuance costs (22,476 ) (17,402 ) Total notes payable, net $ 3,182,492 $ 2,291,954 Unsecured Credit Facility and term loans Unsecured Credit Facility (5) $ 685,000 $ 1,622,000 2.73% 2018 – 2021 Unsecured $600 Million Term Loan (6) 600,000 600,000 2.78% 2019 Unsecured $300 Million Term Loan (7) 300,000 — 3.26% 2024 Net unamortized debt issuance costs (9,199 ) (12,159 ) Total Unsecured Credit Facility and term loans $ 1,575,801 $ 2,209,841 Total debt obligations, net $ 5,676,238 $ 5,838,889 (1) The stated interest rates are as of December 31, 2017 and do not include the impact of the Company’s interest rate swap agreements (described below). (2) The Company’s secured loans are collateralized by certain properties and the equity interests of certain subsidiaries. These properties had a carrying value as of December 31, 2017 of approximately $1.7 billion . (3) The weighted average stated interest rate on the Company’s fixed rate secured loans was 6.16% as of December 31, 2017. (4) The weighted average stated interest rate on the Company’s unsecured notes was 3.81% as of December 31, 2017. (5) Effective November 1, 2016, the Company has in place an interest rate swap agreement that converts the variable interest rate on $185.0 million of a term loan under the Company’s senior unsecured credit facility agreement, as amended July 25, 2016, (the “Unsecured Credit Facility”) to a fixed interest rate of 0.82% (plus a spread of 135 bps) through July 31, 2018, and three interest rate swap agreements that convert the variable interest rate on a $500.0 million term loan under the Unsecured Credit Facility to a fixed, combined interest rate of 1.11% (plus a spread of 135 bps) through July 30, 2021. (6) Effective November 1, 2016, the Company has in place two interest rate swap agreements that convert the variable interest rate on $200.0 million of the Company’s $600 million term loan agreement, as amended July 25, 2016, (the “$600 Million Term Loan”) to a fixed, combined interest rate of 0.82% (plus a spread of 140 bps) through July 31, 2018, and three interest rate swap agreements that convert the variable interest rate on $400.0 million of the $600 Million Term Loan to a fixed, combined interest rate of 0.88% (plus a spread of 140 bps) through March 18, 2019. (7) Effective July 28, 2017, the Company has in place an interest rate swap agreement that converts the variable interest rate on $115.0 million of the $300 Million Term Loan (defined below) to a fixed, combined interest rate of 0.82% (plus a spread of 190 bps) through July 31, 2018.</t>
  </si>
  <si>
    <t>Future expected/scheduled maturities of outstanding debt and capital lease obligations</t>
  </si>
  <si>
    <t>As of December 31, 2017 and 2016, the Company had accrued interest of $35.9 million and $34.1 million outstanding, respectively. As of December 31, 2017, scheduled amortization and maturities of the Company’s outstanding debt obligations were as follows: Year ending December 31, 2018 $ 203,118 2019 618,679 2020 672,695 2021 686,225 2022 500,000 Thereafter 3,025,453 Total debt maturities 5,706,170 Net unamortized premiums and discounts 1,836 Net unamortized debt issuance costs (31,768 ) Total debt obligations, net $ 5,676,238</t>
  </si>
  <si>
    <t>Fair Value Disclosures (Tables)</t>
  </si>
  <si>
    <t>Schedule Of Fair Value Debt Obligation</t>
  </si>
  <si>
    <t xml:space="preserve">All financial instruments of the Company are reflected in the accompanying Consolidated Balance Sheets at amounts which, in management’s judgment, reasonably approximate their fair values, except those instruments listed below: December 31, 2017 December 31, 2016 Carrying Amounts Fair Value Carrying Amounts Fair Value Secured loans $ 917,945 $ 963,702 $ 1,337,094 $ 1,410,698 Notes payable 3,182,492 3,224,877 2,291,954 2,302,048 Unsecured Credit Facility and term loans 1,575,801 1,586,206 2,209,841 2,223,807 Total debt obligations, net $ 5,676,238 $ 5,774,785 $ 5,838,889 $ 5,936,553 </t>
  </si>
  <si>
    <t>Schedule of Fair Value, Assets and Liabilities Measured on Recurring Basis</t>
  </si>
  <si>
    <t xml:space="preserve"> Fair Value Measurements as of December 31, 2017 Balance Quoted Prices in Active Markets for Identical Assets (Level 1) Significant Other Observable Inputs (Level 2) Significant Unobservable Inputs (Level 3) Assets: Marketable securities (1) $ 28,006 $ 725 $ 27,281 $ — Interest rate derivatives $ 24,420 $ — $ 24,420 $ —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1) As of December 31, 2017 and 2016, marketable securities included $0.2 million and $0.1 million of net unrealized losses, respectively.</t>
  </si>
  <si>
    <t>Fair Value Measurements, Nonrecurring</t>
  </si>
  <si>
    <t xml:space="preserve"> Fair Value Measurements as of December 31, 2017 Balance Quoted Prices in Active Markets for Identical Assets (Level 1) Significant Other Observable Inputs (Level 2) Significant Unobservable Inputs (Level 3) Assets: Properties (1)(2) $ 73,303 $ — $ — $ 73,303 Fair Value Measurements as of December 31, 2016 Balance Quoted Prices in Active Markets for Identical Assets (Level 1) Significant Other Observable Inputs (Level 2) Significant Unobservable Inputs (Level 3) Assets: Properties (3) $ 135 $ — $ — $ 135 (1) During the year ended December 31, 2017, the Company recognized $28.0 million of impairment based upon offers from third party buyers and $12.1 million of impairment based upon discounted cash flow analysis. The capitalization rates (ranging from 7.0% to 8.5% ) and discount rates (ranging from 7.9% to 9.5% ) which were utilized in the analysis were based upon unobservable rates that the Company believes to be within a reasonable range of current market rates for each respective investment. (2) The carrying value of properties remeasured to fair value during the year ended December 31, 2017 include: (i) $7.8 million related to The Plaza at Salmon Run, (ii) $1.9 million related to Smith’s, (iii) $46.9 million related to The Manchester Collection, (iv) $2.4 million related to Fashion Square, and (v) $14.3 million related to Crossroads Centre. (3) The carrying value of a parcel at Country Hills Shopping Center was remeasured to fair value during the year ended December 31, 2016.</t>
  </si>
  <si>
    <t>Revenue Recognition (Tables)</t>
  </si>
  <si>
    <t>Schedule of Future Minimum Rental Payments for Operating Leases</t>
  </si>
  <si>
    <t>Future minimum annual base rents also do not include payments which may be received under certain leases for percentage rent or the reimbursement of operating expenses such as real estate taxes, insurance and other common area expenses. Year ending December 31, 2018 $ 886,593 2019 778,828 2020 652,304 2021 531,335 2022 412,230 Thereafter 1,442,980 Minimum annual rental commitments associated with these leases during the next five years and thereafter are as follows: Year ending December 31, 2018 $ 7,092 2019 7,010 2020 7,027 2021 7,231 2022 7,215 Thereafter 71,860 Total minimum annual rental commitments $ 107,435</t>
  </si>
  <si>
    <t>Stock Based Compensation (Tables)</t>
  </si>
  <si>
    <t>Schedule of share-based compensation, restricted stock activity</t>
  </si>
  <si>
    <t>Information with respect to RSUs and LTIP Units for the years ended December 31, 2017, 2016 and 2015 are as follows (in thousands): Restricted Shares Aggregate Intrinsic Value Outstanding, December 31, 2014 1,821 $ 29,641 Vested (1,341 ) (19,828 ) Granted 735 16,766 Forfeited (43 ) (930 ) Outstanding, December 31, 2015 1,172 25,649 Vested (519 ) (12,550 ) Granted 881 18,842 Forfeited (519 ) (8,861 ) Outstanding, December 31, 2016 1,015 23,080 Vested (343 ) (7,614 ) Granted 633 12,762 Forfeited (69 ) (1,254 ) Outstanding, December 31, 2017 1,236 $ 26,974</t>
  </si>
  <si>
    <t>Earnings Per Share (Tables)</t>
  </si>
  <si>
    <t>Schedule of earnings per share, basic and diluted</t>
  </si>
  <si>
    <t xml:space="preserve"> for the years ended December 31, 2017, 2016 and 2015: Year Ended December 31, 2017 2016 2015 Computation of Basic Earnings Per Share: Net income $ 300,369 $ 278,142 $ 197,536 Net income attributable to non-controlling interests (76 ) (2,514 ) (3,816 ) Non-forfeitable dividends on unvested restricted shares (37 ) (40 ) (23 ) Preferred stock dividends (39 ) (150 ) (150 ) Net income attributable to the Company’s common stockholders for basic earnings per share $ 300,217 $ 275,438 $ 193,547 Weighted average number shares outstanding – basic 304,834 301,601 298,004 Basic Earnings Per Share Attributable to the Company’s Common Stockholders: Net income $ 0.98 $ 0.91 $ 0.65 Computation of Diluted Earnings Per Share: Net income attributable to the Company’s common stockholders for basic earnings per share $ 300,217 $ 275,438 $ 193,547 Allocation of net income to dilutive convertible non-controlling interests 76 2,514 3,816 Net income attributable to the Company’s common stockholders for diluted earnings per share $ 300,293 $ 277,952 $ 197,363 Weighted average shares outstanding – basic 304,834 301,601 298,004 Effect of dilutive securities: Conversion of OP Units 79 3,000 5,988 Equity awards 368 459 1,025 Weighted average shares outstanding – diluted 305,281 305,060 305,017 Diluted Earnings Per Share Attributable to the Company’s Common Stockholders: Net income $ 0.98 $ 0.91 $ 0.65</t>
  </si>
  <si>
    <t>Earnings per Unit (Tables)</t>
  </si>
  <si>
    <t>Schedule of earnings per unit, basic and diluted</t>
  </si>
  <si>
    <t>The following table provides a reconciliation of the numerator and denominator of the earnings per unit calculations for the years ended December 31, 2017, 2016 and 2015: Year Ended December 31, 2017 2016 2015 Computation of Basic Earnings Per Unit: Net income attributable to Brixmor Operating Partnership LP $ 300,369 $ 278,142 $ 197,536 Non-forfeitable dividends on unvested restricted units (37 ) (40 ) (23 ) Net income attributable to the Operating Partnership’s common units for basic earnings per unit $ 300,332 $ 278,102 $ 197,513 Weighted average number common units outstanding – basic 304,913 304,600 303,992 Basic Earnings Per Unit Attributable to the Operating Partnership’s Common Units: Net income $ 0.98 $ 0.91 $ 0.65 Computation of Diluted Earnings Per Unit: Net income attributable to the Operating Partnership’s common units for diluted earnings per unit $ 300,332 $ 278,102 $ 197,513 Weighted average common units outstanding – basic 304,913 304,600 303,992 Effect of dilutive securities: Equity awards 368 459 1,025 Weighted average common units outstanding – diluted 305,281 305,059 305,017 Diluted Earnings Per Unit Attributable to the Operating Partnership’s Common Units: Net income $ 0.98 $ 0.91 $ 0.65</t>
  </si>
  <si>
    <t>Commitments and Contingencies (Tables)</t>
  </si>
  <si>
    <t>Schedule of Activity in Reserve for Losses for Insurance Captive</t>
  </si>
  <si>
    <t>Activity in the reserve for losses for the years ended December 31, 2017 and 2016 is summarized as follows (in thousands): Year End December 31, 2017 2016 Balance at the beginning of the year $ 15,045 $ 14,393 Incurred related to: Current year 4,205 4,625 Prior years (3,157 ) (828 ) Total incurred 1,048 3,797 Paid related to: Current year (299 ) (171 ) Prior years (2,499 ) (2,974 ) Total paid (2,798 ) (3,145 ) Balance at the end of the year $ 13,295 $ 15,045</t>
  </si>
  <si>
    <t>Supplemental Financial Information (Tables)</t>
  </si>
  <si>
    <t>Schedule of Quarterly Financial Information</t>
  </si>
  <si>
    <t>The following table summarizes selected Quarterly Financial Data for the Company on a historical basis for the years ended December 31, 2017 and 2016 and has been derived from the accompanying consolidated financial statements (in thousands except per share and per unit data): Brixmor Property Group Inc. First Quarter Second Quarter Third Quarter Fourth Quarter Year Ended December 31, 2017 Total revenues $ 325,806 $ 322,818 $ 314,496 $ 320,060 Net income attributable to common stockholders $ 71,579 $ 75,399 $ 83,380 $ 69,896 Net income attributable to common stockholders per share: Basic (1) $ 0.23 $ 0.25 $ 0.27 $ 0.23 Diluted (1) $ 0.23 $ 0.25 $ 0.27 $ 0.23 Year Ended December 31, 2016 Total revenues $ 323,104 $ 310,057 $ 318,577 $ 324,034 Net income attributable to common stockholders $ 60,477 $ 64,456 $ 57,492 $ 93,053 Net income attributable to common stockholders per share: Basic (1) $ 0.20 $ 0.21 $ 0.19 $ 0.31 Diluted (1) $ 0.20 $ 0.21 $ 0.19 $ 0.31 (1) The sum of the quarterly Basic and Diluted earnings per share may not equal the Basic and Diluted earnings per share for the years ended December 31, 2017 and 2016 due to rounding. Brixmor Operating Partnership LP First Quarter Second Quarter Third Quarter Fourth Quarter Year Ended December 31, 2017 Total revenues $ 325,806 $ 322,818 $ 314,496 $ 320,060 Net income attributable to partnership common units $ 71,655 $ 75,438 $ 83,380 $ 69,896 Net income attributable to common unitholders per unit: Basic (1) $ 0.23 $ 0.25 $ 0.27 $ 0.23 Diluted (1) $ 0.23 $ 0.25 $ 0.27 $ 0.23 Year Ended December 31, 2016 Total revenues $ 323,104 $ 310,057 $ 318,577 $ 324,034 Net income attributable to partnership common units $ 61,549 $ 65,470 $ 57,805 $ 93,318 Net income attributable to common unitholders per unit: Basic (1) $ 0.20 $ 0.21 $ 0.19 $ 0.31 Diluted (1) $ 0.20 $ 0.21 $ 0.19 $ 0.31 (1) The sum of the quarterly Basic and Diluted earnings per share may not equal the Basic and Diluted earnings per share for the years ended December 31, 2017 and 2016 due to rounding.</t>
  </si>
  <si>
    <t>Nature of Business and Financial Statement Presentation (Narrative) (Details) $ in Millions</t>
  </si>
  <si>
    <t>Dec. 31, 2017USD ($)ft²Property</t>
  </si>
  <si>
    <t>Dec. 31, 2016ft²</t>
  </si>
  <si>
    <t>Nture of Oerations and Financial Statements Presentation [Line Items]</t>
  </si>
  <si>
    <t>GLA | ft²</t>
  </si>
  <si>
    <t>Capitalized transaction costs | $</t>
  </si>
  <si>
    <t>Shopping Center</t>
  </si>
  <si>
    <t>Number of real estate properties | Property</t>
  </si>
  <si>
    <t>Land Parcel</t>
  </si>
  <si>
    <t>Number of real estate properties held through an unconsolidated joint venture | Property</t>
  </si>
  <si>
    <t>Parent Company | BPG Sub</t>
  </si>
  <si>
    <t>Ownership percentage</t>
  </si>
  <si>
    <t>100.00%</t>
  </si>
  <si>
    <t>Nature of Business and Financial Statement Presentation (Useful Lives) (Details)</t>
  </si>
  <si>
    <t>Building and building and land improvements | Minimum</t>
  </si>
  <si>
    <t>Property, Plant and Equipment [Line Items]</t>
  </si>
  <si>
    <t>Useful life</t>
  </si>
  <si>
    <t>20 years</t>
  </si>
  <si>
    <t>Building and building and land improvements | Maximum</t>
  </si>
  <si>
    <t>40 years</t>
  </si>
  <si>
    <t>Furniture, fixtures, and equipment | Minimum</t>
  </si>
  <si>
    <t>5 years</t>
  </si>
  <si>
    <t>Furniture, fixtures, and equipment | Maximum</t>
  </si>
  <si>
    <t>10 years</t>
  </si>
  <si>
    <t>Tenant improvements</t>
  </si>
  <si>
    <t>Estimated useful lives</t>
  </si>
  <si>
    <t>The shorter of the term of the related lease or useful life</t>
  </si>
  <si>
    <t>Acquisition of Real Estate (Properties Acquired) (Details) $ in Thousands</t>
  </si>
  <si>
    <t>Dec. 31, 2017USD ($)ft²</t>
  </si>
  <si>
    <t>Dec. 31, 2016USD ($)ft²</t>
  </si>
  <si>
    <t>Business Acquisition [Line Items]</t>
  </si>
  <si>
    <t>Aggregate purchase price</t>
  </si>
  <si>
    <t>Outparcel building adjacent to Annex of Arlington</t>
  </si>
  <si>
    <t>Outparcel adjacent to Northeast Plaza</t>
  </si>
  <si>
    <t>Arborland Center</t>
  </si>
  <si>
    <t>Building adjacent to Preston Park</t>
  </si>
  <si>
    <t>Outparcel building adjacent to Cobblestone Village</t>
  </si>
  <si>
    <t>Outparcel adjacent to Wynnewood Village</t>
  </si>
  <si>
    <t>Venice Village Shoppes</t>
  </si>
  <si>
    <t>Upland Town Square</t>
  </si>
  <si>
    <t>Plaza By The Sea</t>
  </si>
  <si>
    <t>Building at Rose Pavilion</t>
  </si>
  <si>
    <t>Felicita Town Center</t>
  </si>
  <si>
    <t>Acquisition of Real Estate (Purchase Price) (Details) - USD ($) $ in Thousands</t>
  </si>
  <si>
    <t>Acquired Properties</t>
  </si>
  <si>
    <t>Assets</t>
  </si>
  <si>
    <t>Buildings</t>
  </si>
  <si>
    <t>Building Improvements</t>
  </si>
  <si>
    <t>Above market rents</t>
  </si>
  <si>
    <t>In-place leases</t>
  </si>
  <si>
    <t>Below market leases</t>
  </si>
  <si>
    <t>Other liabilities</t>
  </si>
  <si>
    <t>Net assets acquired</t>
  </si>
  <si>
    <t>Above market leases</t>
  </si>
  <si>
    <t>Amortization period</t>
  </si>
  <si>
    <t>5 years 6 months</t>
  </si>
  <si>
    <t>4 years 6 months</t>
  </si>
  <si>
    <t>Leases, acquired-in-place</t>
  </si>
  <si>
    <t>7 years 6 months</t>
  </si>
  <si>
    <t>6 years 3 months 18 days</t>
  </si>
  <si>
    <t>16 years 3 months 18 days</t>
  </si>
  <si>
    <t>11 years 10 months 24 days</t>
  </si>
  <si>
    <t>Acquisition of Real Estate (Narrative) (Details) $ in Millions</t>
  </si>
  <si>
    <t>Dec. 31, 2017USD ($)</t>
  </si>
  <si>
    <t>Dec. 31, 2016USD ($)land_parcel</t>
  </si>
  <si>
    <t>Dec. 31, 2015USD ($)</t>
  </si>
  <si>
    <t>Real Estate Properties [Line Items]</t>
  </si>
  <si>
    <t>Capitalized transaction costs</t>
  </si>
  <si>
    <t>Other Nonoperating Income (Expense)</t>
  </si>
  <si>
    <t>Acquisition related expenses</t>
  </si>
  <si>
    <t>Building and Tenant Improvements</t>
  </si>
  <si>
    <t>Acquired Land Parcels</t>
  </si>
  <si>
    <t>Number of outparcels acquired | land_parcel</t>
  </si>
  <si>
    <t>Acquired Outparcels</t>
  </si>
  <si>
    <t>Acquired Real Estate</t>
  </si>
  <si>
    <t>Disposals, Discontinued Operations and Assets Held for Sale (Narrative) (Details) $ in Thousands</t>
  </si>
  <si>
    <t>Dec. 31, 2017USD ($)Propertyland_parcelshopping_center</t>
  </si>
  <si>
    <t>Dec. 31, 2016USD ($)buildingland_parcelshopping_center</t>
  </si>
  <si>
    <t>Schedule of Acquisitions and Dispositions [Line Items]</t>
  </si>
  <si>
    <t>Gain on sale</t>
  </si>
  <si>
    <t>Aggregate book value</t>
  </si>
  <si>
    <t>Disposed of by Sale</t>
  </si>
  <si>
    <t>Number of shopping centers sold | shopping_center</t>
  </si>
  <si>
    <t>Number of outparcels sold | land_parcel</t>
  </si>
  <si>
    <t>Proceeds from sale of property</t>
  </si>
  <si>
    <t>Provisions of impairment</t>
  </si>
  <si>
    <t>Number of buildings sold | building</t>
  </si>
  <si>
    <t>Held-for-sale</t>
  </si>
  <si>
    <t>Real Estate (Details) - USD ($) $ in Thousands</t>
  </si>
  <si>
    <t>Real Estate Owned, Disclosure of Detailed Components [Abstract]</t>
  </si>
  <si>
    <t>Building and tenant improvements</t>
  </si>
  <si>
    <t>Lease intangibles</t>
  </si>
  <si>
    <t>Accrued capital expenditures and tenant improvements</t>
  </si>
  <si>
    <t>Accumulated amortization</t>
  </si>
  <si>
    <t>Intangible liabilities relating to below-market leases</t>
  </si>
  <si>
    <t>Accumulated amortization on below-market leases</t>
  </si>
  <si>
    <t>Below-market lease intangible amortization</t>
  </si>
  <si>
    <t>Amortization of intangible assets</t>
  </si>
  <si>
    <t>In-place lease value</t>
  </si>
  <si>
    <t>In-place leases amortization expense</t>
  </si>
  <si>
    <t>Below-market lease accretion (income), net of above-market lease amortization</t>
  </si>
  <si>
    <t>Impairments (Details) $ in Thousands</t>
  </si>
  <si>
    <t>Dec. 31, 2015USD ($)ft²</t>
  </si>
  <si>
    <t>Impairment Charge</t>
  </si>
  <si>
    <t>The Plaza at Salmon Run</t>
  </si>
  <si>
    <t>Smith's</t>
  </si>
  <si>
    <t>The Manchester Collection</t>
  </si>
  <si>
    <t>Renaissance Center East</t>
  </si>
  <si>
    <t>Lexington Road Plaza</t>
  </si>
  <si>
    <t>Shops at Seneca Mall</t>
  </si>
  <si>
    <t>Remount Village Shopping Center</t>
  </si>
  <si>
    <t>Fashion Square</t>
  </si>
  <si>
    <t>The Shoppes at North Ridgeville</t>
  </si>
  <si>
    <t>Milford Center</t>
  </si>
  <si>
    <t>Highland Commons, Glasgow, KY</t>
  </si>
  <si>
    <t>The Vineyards, Eastlake, OH</t>
  </si>
  <si>
    <t>Salisbury Marketplace, Salisbury, NC</t>
  </si>
  <si>
    <t>Austin Town Center, Austin, MN</t>
  </si>
  <si>
    <t>Parkway Pointe, Springfield, IL</t>
  </si>
  <si>
    <t>Crossroads Center, Fairview Heights, IL</t>
  </si>
  <si>
    <t>Inwood Forest</t>
  </si>
  <si>
    <t>Plymouth Plaza</t>
  </si>
  <si>
    <t>Parcel at Country Hills Shopping Center</t>
  </si>
  <si>
    <t>Parkwest Crossing</t>
  </si>
  <si>
    <t>Financial Instruments - Derivatives and Hedging (Notional Amount) (Details)</t>
  </si>
  <si>
    <t>Dec. 31, 2017USD ($)derivative_instrument</t>
  </si>
  <si>
    <t>Dec. 31, 2016USD ($)derivative_instrument</t>
  </si>
  <si>
    <t>Amount expected to be reclassified from accumulated other comprehensive loss in the next twelve months</t>
  </si>
  <si>
    <t>Interest Rate Swap | Designated as Hedging Instrument</t>
  </si>
  <si>
    <t>Number of Instruments | derivative_instrument</t>
  </si>
  <si>
    <t>Notional Amount</t>
  </si>
  <si>
    <t>Financial Instruments - Derivatives and Hedging (Fair Value) (Details) - Interest Rate Swap - USD ($) $ in Thousands</t>
  </si>
  <si>
    <t>Derivatives, Fair Value [Line Items]</t>
  </si>
  <si>
    <t>Gross derivative assets</t>
  </si>
  <si>
    <t>Gross derivative liabilities</t>
  </si>
  <si>
    <t>Net derivative assets</t>
  </si>
  <si>
    <t>Financial Instruments - Derivatives and Hedging (Cash Flow Hedging Relationship) (Details) - USD ($) $ in Thousands</t>
  </si>
  <si>
    <t>Change in unrealized gain (loss) on interest rate swaps</t>
  </si>
  <si>
    <t>Amortization (accretion) of interest rate swaps to interest expense</t>
  </si>
  <si>
    <t>Change in unrealized gain (loss) on interest rate swaps, net</t>
  </si>
  <si>
    <t>Debt Obligations (Shedule of Debt) (Details)</t>
  </si>
  <si>
    <t>Jul. 31, 2017USD ($)</t>
  </si>
  <si>
    <t>Long-term debt</t>
  </si>
  <si>
    <t>Net unamortized premiums and discounts</t>
  </si>
  <si>
    <t>Net unamortized debt issuance costs</t>
  </si>
  <si>
    <t>Total debt obligations</t>
  </si>
  <si>
    <t>Collateral carrying value</t>
  </si>
  <si>
    <t>Term Loan | Interest Rate Swap | Designated as Hedging Instrument</t>
  </si>
  <si>
    <t>Term Loan | Unsecured $600M Term Loan | 400.0 Million Interest Rate Swaps</t>
  </si>
  <si>
    <t>Stated spread rate</t>
  </si>
  <si>
    <t>1.40%</t>
  </si>
  <si>
    <t>Effective percentage</t>
  </si>
  <si>
    <t>0.88%</t>
  </si>
  <si>
    <t>Term Loan | Unsecured $600M Term Loan | 400.0 Million Interest Rate Swaps | Designated as Hedging Instrument</t>
  </si>
  <si>
    <t>Term Loan | Unsecured $600M Term Loan | 200.0 Million Interest Rate Swaps</t>
  </si>
  <si>
    <t>0.82%</t>
  </si>
  <si>
    <t>Term Loan | Unsecured $600M Term Loan | 200.0 Million Interest Rate Swaps | Designated as Hedging Instrument</t>
  </si>
  <si>
    <t>Term Loan | Term Loan, Expires 07/31/2021 | Interest Rate Swap | Designated as Hedging Instrument</t>
  </si>
  <si>
    <t>Term Loan | Unsecured $300M Term Loan</t>
  </si>
  <si>
    <t>1.90%</t>
  </si>
  <si>
    <t>Term Loan | Unsecured $300M Term Loan | Interest Rate Swap | Designated as Hedging Instrument</t>
  </si>
  <si>
    <t>Secured Debt</t>
  </si>
  <si>
    <t>Long-term Debt</t>
  </si>
  <si>
    <t>Weighted average fixed interest rate</t>
  </si>
  <si>
    <t>6.16%</t>
  </si>
  <si>
    <t>Secured Debt | Minimum</t>
  </si>
  <si>
    <t>Stated percentage</t>
  </si>
  <si>
    <t>4.40%</t>
  </si>
  <si>
    <t>Secured Debt | Maximum</t>
  </si>
  <si>
    <t>7.89%</t>
  </si>
  <si>
    <t>Unsecured Debt</t>
  </si>
  <si>
    <t>Net unamortized discount</t>
  </si>
  <si>
    <t>3.81%</t>
  </si>
  <si>
    <t>Unsecured Debt | Minimum</t>
  </si>
  <si>
    <t>3.25%</t>
  </si>
  <si>
    <t>Unsecured Debt | Maximum</t>
  </si>
  <si>
    <t>7.97%</t>
  </si>
  <si>
    <t>Unsecured Debt | Unsecured Credit Facility</t>
  </si>
  <si>
    <t>2.725%</t>
  </si>
  <si>
    <t>Unsecured Debt | Term Loan</t>
  </si>
  <si>
    <t>1.35%</t>
  </si>
  <si>
    <t>Term loan face amount</t>
  </si>
  <si>
    <t>Unsecured Debt | Term Loan | Unsecured $600M Term Loan</t>
  </si>
  <si>
    <t>2.775%</t>
  </si>
  <si>
    <t>Unsecured Debt | Term Loan | Unsecured $600M Term Loan | 400.0 Million Interest Rate Swaps</t>
  </si>
  <si>
    <t>Unsecured Debt | Term Loan | Unsecured $600M Term Loan | 200.0 Million Interest Rate Swaps</t>
  </si>
  <si>
    <t>Unsecured Debt | Term Loan | Term Loan, Expires 07/31/2021</t>
  </si>
  <si>
    <t>1.11%</t>
  </si>
  <si>
    <t>Unsecured Debt | Term Loan | Unsecured $300M Term Loan</t>
  </si>
  <si>
    <t>3.2607%</t>
  </si>
  <si>
    <t>Unsecured Debt | Unsecured Credit Facility and Term Loan</t>
  </si>
  <si>
    <t>Debt Obligations (Maturities) (Details) - USD ($) $ in Thousands</t>
  </si>
  <si>
    <t>Future expected/scheduled maturities of outstanding debt and capital lease</t>
  </si>
  <si>
    <t>Thereafter</t>
  </si>
  <si>
    <t>Total debt maturities</t>
  </si>
  <si>
    <t>Total debt obligations, net</t>
  </si>
  <si>
    <t>Debt Obligations (Narrative) (Details) - USD ($)</t>
  </si>
  <si>
    <t>1 Months Ended</t>
  </si>
  <si>
    <t>Jul. 31, 2017</t>
  </si>
  <si>
    <t>Mar. 31, 2017</t>
  </si>
  <si>
    <t>Debt Instrument [Line Items]</t>
  </si>
  <si>
    <t>Interest payable</t>
  </si>
  <si>
    <t>Debt repaid</t>
  </si>
  <si>
    <t>Term Loan | Unsecured Debt</t>
  </si>
  <si>
    <t>Term Loan | Secured Debt</t>
  </si>
  <si>
    <t>Revolving Credit Facility | Unsecured Debt</t>
  </si>
  <si>
    <t>Three Point Nine Zero Percent Senior Notes due 2027</t>
  </si>
  <si>
    <t>3.90%</t>
  </si>
  <si>
    <t>Redemption price, percentage of principal amount redeemed</t>
  </si>
  <si>
    <t>3.65% Senior Notes due 2024 | Term Loan</t>
  </si>
  <si>
    <t>3.65%</t>
  </si>
  <si>
    <t>Unsecured $300M Term Loan | Term Loan</t>
  </si>
  <si>
    <t>Unsecured $300M Term Loan | Term Loan | Unsecured Debt</t>
  </si>
  <si>
    <t>Debt instrument, term</t>
  </si>
  <si>
    <t>7 years</t>
  </si>
  <si>
    <t>Fair Value Disclosures (Debt Obligations) (Details) - USD ($) $ in Thousands</t>
  </si>
  <si>
    <t>Estimated fair value of the Company's debt obligations compared to their carrying amounts</t>
  </si>
  <si>
    <t>Mortgages and secured loans payable</t>
  </si>
  <si>
    <t>Carrying Amount</t>
  </si>
  <si>
    <t>Notes payable</t>
  </si>
  <si>
    <t>Unsecured credit facility and term loan</t>
  </si>
  <si>
    <t>Fair Value</t>
  </si>
  <si>
    <t>Fair Value Disclosures (Measurements) (Details) - USD ($) $ in Thousands</t>
  </si>
  <si>
    <t>Fair Value, Assets and Liabilities Measured on Recurring and Nonrecurring Basis [Line Items]</t>
  </si>
  <si>
    <t>Impairment of real estate</t>
  </si>
  <si>
    <t>Real Estate Investment, Fair Value</t>
  </si>
  <si>
    <t>Crossroads Center</t>
  </si>
  <si>
    <t>Discounted Cash Flow Analysis</t>
  </si>
  <si>
    <t>Third Party Buyer</t>
  </si>
  <si>
    <t>Maximum</t>
  </si>
  <si>
    <t>Marketable securities, unrealized losses</t>
  </si>
  <si>
    <t>Fair Value Inputs, Discount Rate</t>
  </si>
  <si>
    <t>8.50%</t>
  </si>
  <si>
    <t>Fair Value Inputs, Terminal Capitalization Rate</t>
  </si>
  <si>
    <t>9.50%</t>
  </si>
  <si>
    <t>Minimum</t>
  </si>
  <si>
    <t>7.00%</t>
  </si>
  <si>
    <t>7.90%</t>
  </si>
  <si>
    <t>Fair Value, Measurements, Recurring | Marketable Securities</t>
  </si>
  <si>
    <t>Derivative asset</t>
  </si>
  <si>
    <t>Fair Value, Measurements, Recurring | Interest Rate Derivatives</t>
  </si>
  <si>
    <t>Fair Value, Measurements, Recurring | Quoted Prices in Active Markets for Identical Assets (Level 1) | Marketable Securities</t>
  </si>
  <si>
    <t>Fair Value, Measurements, Recurring | Quoted Prices in Active Markets for Identical Assets (Level 1) | Interest Rate Derivatives</t>
  </si>
  <si>
    <t>Fair Value, Measurements, Recurring | Significant Other Observable Inputs (Level 2) | Marketable Securities</t>
  </si>
  <si>
    <t>Fair Value, Measurements, Recurring | Significant Other Observable Inputs (Level 2) | Interest Rate Derivatives</t>
  </si>
  <si>
    <t>Fair Value, Measurements, Recurring | Significant Unobservable Inputs (Level 3) | Marketable Securities</t>
  </si>
  <si>
    <t>Fair Value, Measurements, Recurring | Significant Unobservable Inputs (Level 3) | Interest Rate Derivatives</t>
  </si>
  <si>
    <t>Fair Value, Measurements, Nonrecurring | Properties</t>
  </si>
  <si>
    <t>Fair Value, Measurements, Nonrecurring | Quoted Prices in Active Markets for Identical Assets (Level 1) | Properties</t>
  </si>
  <si>
    <t>Fair Value, Measurements, Nonrecurring | Significant Other Observable Inputs (Level 2) | Properties</t>
  </si>
  <si>
    <t>Fair Value, Measurements, Nonrecurring | Significant Unobservable Inputs (Level 3) | Properties</t>
  </si>
  <si>
    <t>Revenue Recognition (Details) - USD ($) $ in Thousands</t>
  </si>
  <si>
    <t>Operating leases, income statement, revenue</t>
  </si>
  <si>
    <t>Allowance for doubtful accounts, rent receivables</t>
  </si>
  <si>
    <t>Deferred rent receivables</t>
  </si>
  <si>
    <t>Allowance for doubtful accounts, deferred rent receivables</t>
  </si>
  <si>
    <t>Equity and Capital (Details) - USD ($) $ / shares in Units, $ in Millions</t>
  </si>
  <si>
    <t>Dec. 05, 2017</t>
  </si>
  <si>
    <t>Schedule of Shareholders' Equity [Line Items]</t>
  </si>
  <si>
    <t>Common stock authorized for issuance, value, At-the-Market equity offering program</t>
  </si>
  <si>
    <t>Common stock available for issuance, value, At-the-Market equity offering program</t>
  </si>
  <si>
    <t>Secondary offering expenses</t>
  </si>
  <si>
    <t>Series A Redeemable Preferred Stock [Member]</t>
  </si>
  <si>
    <t>Stock redeemed during period, shares</t>
  </si>
  <si>
    <t>Preferred stock, redemption price per share</t>
  </si>
  <si>
    <t>OP Units</t>
  </si>
  <si>
    <t>Conversion of stock, shares converted (in shares)</t>
  </si>
  <si>
    <t>Accounts Payable and Accrued Liabilities</t>
  </si>
  <si>
    <t>Dividends payable</t>
  </si>
  <si>
    <t>Share repurchase program, number of shares authorized (in shares)</t>
  </si>
  <si>
    <t>Share repurchase program, average cost per share</t>
  </si>
  <si>
    <t>Share repurchase program, value</t>
  </si>
  <si>
    <t>Stock repurchased during period, shares</t>
  </si>
  <si>
    <t>Common Stock | RSUs</t>
  </si>
  <si>
    <t>Common Stock | Maximum</t>
  </si>
  <si>
    <t>Share repurchase program, authorized amount</t>
  </si>
  <si>
    <t>Parent Company | Operating Partnership</t>
  </si>
  <si>
    <t>Stock Based Compensation (Narrative) (Details) - USD ($) $ in Thousands, shares in Millions</t>
  </si>
  <si>
    <t>Share-based Compensation Arrangement by Share-based Payment Award [Line Items]</t>
  </si>
  <si>
    <t>Number of shares authorized</t>
  </si>
  <si>
    <t>Grants in period</t>
  </si>
  <si>
    <t>Risk free interest rate</t>
  </si>
  <si>
    <t>1.00%</t>
  </si>
  <si>
    <t>Expected dividend rate</t>
  </si>
  <si>
    <t>3.80%</t>
  </si>
  <si>
    <t>Reversal of previously recognized equity compensation expense</t>
  </si>
  <si>
    <t>Accelerated share repurchases, allocated share-based compensation expense</t>
  </si>
  <si>
    <t>Share-based compensation associated with awards issued prior to the IPO</t>
  </si>
  <si>
    <t>Internal rate of return on investment</t>
  </si>
  <si>
    <t>15.00%</t>
  </si>
  <si>
    <t>Compensation cost not yet recognized</t>
  </si>
  <si>
    <t>Weighted average remaining contractual term</t>
  </si>
  <si>
    <t>2 years 1 month 6 days</t>
  </si>
  <si>
    <t>Service period</t>
  </si>
  <si>
    <t>1 year</t>
  </si>
  <si>
    <t>Expected volatility rate</t>
  </si>
  <si>
    <t>22.00%</t>
  </si>
  <si>
    <t>23.50%</t>
  </si>
  <si>
    <t>1.20%</t>
  </si>
  <si>
    <t>4.00%</t>
  </si>
  <si>
    <t>23.00%</t>
  </si>
  <si>
    <t>26.50%</t>
  </si>
  <si>
    <t>1.41%</t>
  </si>
  <si>
    <t>4.60%</t>
  </si>
  <si>
    <t>Stock Based Compensation (Schedule of Restricted Shares) (Details) - Restricted Stock - USD ($) shares in Thousands, $ in Thousands</t>
  </si>
  <si>
    <t>Restricted Shares</t>
  </si>
  <si>
    <t>Outstanding, beginning balance</t>
  </si>
  <si>
    <t>Vested</t>
  </si>
  <si>
    <t>Granted</t>
  </si>
  <si>
    <t>Forfeited</t>
  </si>
  <si>
    <t>Outstanding, ending balance</t>
  </si>
  <si>
    <t>Aggregate Intrinsic Value</t>
  </si>
  <si>
    <t>Earnings Per Share (Details) - USD ($) $ / shares in Units, shares in Thousands, $ in Thousands</t>
  </si>
  <si>
    <t>3 Months Ended</t>
  </si>
  <si>
    <t>Sep. 30, 2017</t>
  </si>
  <si>
    <t>Sep. 30, 2016</t>
  </si>
  <si>
    <t>Jun. 30, 2016</t>
  </si>
  <si>
    <t>Mar. 31, 2016</t>
  </si>
  <si>
    <t>Earnings Per Share, Basic [Abstract]</t>
  </si>
  <si>
    <t>Non-forfeitable dividends on unvested restricted shares</t>
  </si>
  <si>
    <t>Net income attributable to the Company’s common stockholders for basic earnings per share</t>
  </si>
  <si>
    <t>Weighted average number shares outstanding – basic</t>
  </si>
  <si>
    <t>Net income (usd per share)</t>
  </si>
  <si>
    <t>Computation of Diluted Earnings Per Share:</t>
  </si>
  <si>
    <t>Allocation of net income to dilutive convertible non-controlling interests</t>
  </si>
  <si>
    <t>Net income attributable to the Company’s common stockholders for diluted earnings per share</t>
  </si>
  <si>
    <t>Conversion of OP Units (in shares)</t>
  </si>
  <si>
    <t>Equity awards (in shares)</t>
  </si>
  <si>
    <t>Weighted average shares outstanding - diluted (in shares)</t>
  </si>
  <si>
    <t>Earnings per Unit (Details) - USD ($) $ / shares in Units, shares in Thousands, $ in Thousands</t>
  </si>
  <si>
    <t>Commitments and Contingencies (Details) - USD ($) $ in Thousands</t>
  </si>
  <si>
    <t>Loss Contingencies [Line Items]</t>
  </si>
  <si>
    <t>Estimate of possible loss</t>
  </si>
  <si>
    <t>Rent expense</t>
  </si>
  <si>
    <t>Operating Leases, Future Minimum Payments Due, Rolling Maturity [Abstract]</t>
  </si>
  <si>
    <t>Total minimum annual rental commitments</t>
  </si>
  <si>
    <t>Activity in Reserve for Losses for Insurance Captive [Roll Forward]</t>
  </si>
  <si>
    <t>Balance at the beginning of the year</t>
  </si>
  <si>
    <t>Incurred, Current Year</t>
  </si>
  <si>
    <t>Incurred, Prior Years</t>
  </si>
  <si>
    <t>Insurance Captive Accrual</t>
  </si>
  <si>
    <t>Paid, Current Year</t>
  </si>
  <si>
    <t>Paid, Prior Years</t>
  </si>
  <si>
    <t>Insurance Captive Paid</t>
  </si>
  <si>
    <t>Balance at the end of the year</t>
  </si>
  <si>
    <t>Accrual</t>
  </si>
  <si>
    <t>Accounts Receivable</t>
  </si>
  <si>
    <t>Receivable</t>
  </si>
  <si>
    <t>Income Taxes (Details) - USD ($) $ in Millions</t>
  </si>
  <si>
    <t>State and local income taxes or franchise taxes</t>
  </si>
  <si>
    <t>Recognized income related to certain federal and state tax contingencies</t>
  </si>
  <si>
    <t>Related-Party Transactions (Details) - USD ($) $ in Thousands</t>
  </si>
  <si>
    <t>Jul. 05, 2017</t>
  </si>
  <si>
    <t>Related Party Transaction [Line Items]</t>
  </si>
  <si>
    <t>Payments to acquire real estate</t>
  </si>
  <si>
    <t>Chief Executive Officer | Purchase of Former Residence</t>
  </si>
  <si>
    <t>Period of execution of employment agreement</t>
  </si>
  <si>
    <t>120 days</t>
  </si>
  <si>
    <t>Real estate held-for-sale</t>
  </si>
  <si>
    <t>Retirement Plan (Details) - Savings Plan - USD ($) $ in Millions</t>
  </si>
  <si>
    <t>General and Administrative Expense</t>
  </si>
  <si>
    <t>Defined Benefit Plan Disclosure [Line Items]</t>
  </si>
  <si>
    <t>Cost recognized</t>
  </si>
  <si>
    <t>Employer matching contribution</t>
  </si>
  <si>
    <t>3.00%</t>
  </si>
  <si>
    <t>Supplemental Financial Information (Details) - USD ($) $ / shares in Units, $ in Thousands</t>
  </si>
  <si>
    <t>Supplemental Financial Information [Line Items]</t>
  </si>
  <si>
    <t>Net income attributable to</t>
  </si>
  <si>
    <t>Net income per share - Basic (usd per share)</t>
  </si>
  <si>
    <t>Net Income per Share - Diluted (usd per share)</t>
  </si>
  <si>
    <t>Schedule II - Valuation and Qualifying Accounts (Details) - Allowance for Doubtful Accounts - USD ($) $ in Thousands</t>
  </si>
  <si>
    <t>Movement in Valuation Allowances and Reserves [Roll Forward]</t>
  </si>
  <si>
    <t>Balance at Beginning of Period</t>
  </si>
  <si>
    <t>Charged/ (Credited) to Expense</t>
  </si>
  <si>
    <t>Written Off</t>
  </si>
  <si>
    <t>Balance at End of Period</t>
  </si>
  <si>
    <t>Schedule III - Real Estate and Accumulated Depreciation (Details) - USD ($) $ in Thousands</t>
  </si>
  <si>
    <t>Dec. 31, 2014</t>
  </si>
  <si>
    <t>Real Estate and Accumulated Depreciation [Line Items]</t>
  </si>
  <si>
    <t>Encumbrances</t>
  </si>
  <si>
    <t>Initial Cost to Company, Land</t>
  </si>
  <si>
    <t>Initial Cost to Company, Building &amp; Improvements</t>
  </si>
  <si>
    <t>Initial Cost to Company, Subsequent to Acquisition</t>
  </si>
  <si>
    <t>Gross Amount at Which Carried at the Close of the Period, Land</t>
  </si>
  <si>
    <t>Gross Amount at Which Carried at the Close of the Period, Building &amp; Improvements</t>
  </si>
  <si>
    <t>Gross Amount at Which Carried at the Close of the Period, Total</t>
  </si>
  <si>
    <t>Accumulated Depreciation</t>
  </si>
  <si>
    <t>Winchester Plaza</t>
  </si>
  <si>
    <t>Life on Which Depreciated - Latest Income Statement</t>
  </si>
  <si>
    <t>Springdale</t>
  </si>
  <si>
    <t>Payton Park</t>
  </si>
  <si>
    <t>Glendale Galleria</t>
  </si>
  <si>
    <t>Northmall Centre, Tucson, AZ</t>
  </si>
  <si>
    <t>Applegate Ranch Shopping Center, Atwater, CA</t>
  </si>
  <si>
    <t>Bakersfield Plaza, Bakersfield, CA</t>
  </si>
  <si>
    <t>Carmen Plaza, Camarillo, CA</t>
  </si>
  <si>
    <t>Plaza Rio Vista, Cathedral, CA</t>
  </si>
  <si>
    <t>Clovis Commons, Clovis, CA</t>
  </si>
  <si>
    <t>Cudahy Plaza, Cudahy, CA</t>
  </si>
  <si>
    <t>University Mall, Davis, CA</t>
  </si>
  <si>
    <t>Felicita Plaza, Escondido, CA</t>
  </si>
  <si>
    <t>Arbor Faire, Fresno, CA</t>
  </si>
  <si>
    <t>Lompoc Shopping Center, Lompoc, CA</t>
  </si>
  <si>
    <t>Briggsmore Plaza, Modesto, CA</t>
  </si>
  <si>
    <t>Montebello Plaza, Montebello, CA</t>
  </si>
  <si>
    <t>California Oaks Center, Murrieta, CA</t>
  </si>
  <si>
    <t>Esplanade Shopping Center, Oxnard, CA</t>
  </si>
  <si>
    <t>Pacoima Center, Pacoima, CA</t>
  </si>
  <si>
    <t>Paradise Plaza, Paradise, CA</t>
  </si>
  <si>
    <t>Metro 580, Pleasanton, CA</t>
  </si>
  <si>
    <t>Rose Pavilion, Pleasanton, CA</t>
  </si>
  <si>
    <t>Puente Hills Town Center, Rowland Heights, CA</t>
  </si>
  <si>
    <t>San Bernardino Center, San Bernardino, CA</t>
  </si>
  <si>
    <t>Ocean View Plaza, San Clemente, CA</t>
  </si>
  <si>
    <t>Mira Mesa Mall, San Diego, CA</t>
  </si>
  <si>
    <t>San Dimas Plaza, San Dimas, CA</t>
  </si>
  <si>
    <t>Bristol Plaza, Santa Ana, CA</t>
  </si>
  <si>
    <t>Gateway Plaza, Santa Fe Springs, CA</t>
  </si>
  <si>
    <t>Santa Paula Shopping Center, Santa Paula, CA</t>
  </si>
  <si>
    <t>Vail Ranch Center, Temecula, CA</t>
  </si>
  <si>
    <t>Gateway Plaza - Vallejo, Vallejo, CA</t>
  </si>
  <si>
    <t>Arvada Plaza, Arvada, CO</t>
  </si>
  <si>
    <t>Arapahoe Crossings, Aurora, CO</t>
  </si>
  <si>
    <t>Aurora Plaza, Aurora, CO</t>
  </si>
  <si>
    <t>Villa Monaco, Denver, CO</t>
  </si>
  <si>
    <t>Superior Marketplace, Superior, CO</t>
  </si>
  <si>
    <t>Westminster City Center, Westminster, CO</t>
  </si>
  <si>
    <t>Freshwater - Stateline Plaza, Enfield, CT</t>
  </si>
  <si>
    <t>The Shoppes at Fox Run, Glastonbury, CT</t>
  </si>
  <si>
    <t>Groton Square, Groton, CT</t>
  </si>
  <si>
    <t>Parkway Plaza, Hamden, CT</t>
  </si>
  <si>
    <t>Chamberlain Plaza, Meriden, CT</t>
  </si>
  <si>
    <t>Turnpike Plaza, Newington, CT</t>
  </si>
  <si>
    <t>North Haven Crossing, North Haven, CT</t>
  </si>
  <si>
    <t>Christmas Tree Plaza, Orange, CT</t>
  </si>
  <si>
    <t>Stratford Square, Stratford, CT</t>
  </si>
  <si>
    <t>Torrington Plaza, Torrington, CT</t>
  </si>
  <si>
    <t>Waterbury Plaza, Waterbury, CT</t>
  </si>
  <si>
    <t>Waterford Commons, Waterford, CT</t>
  </si>
  <si>
    <t>North Dover Shopping Center, Dover, DE</t>
  </si>
  <si>
    <t>Brooksville Square, Brooksville, FL</t>
  </si>
  <si>
    <t>Coastal Way - Coastal Landing, Brooksville, FL</t>
  </si>
  <si>
    <t>Midpoint Center, Cape Coral, FL</t>
  </si>
  <si>
    <t>Clearwater Mall, Clearwater, FL</t>
  </si>
  <si>
    <t>Coconut Creek, Coconut Creek, FL</t>
  </si>
  <si>
    <t>Century Plaza Shopping Center, Deerfield Beach, FL</t>
  </si>
  <si>
    <t>Northgate S.C., DeLand, FL</t>
  </si>
  <si>
    <t>Sun Plaza, Ft. Walton Beach, FL</t>
  </si>
  <si>
    <t>Normandy Square, Jacksonville, FL</t>
  </si>
  <si>
    <t>Regency Park, Jacksonville, FL</t>
  </si>
  <si>
    <t>The Shoppes at Southside, Jacksonville, FL</t>
  </si>
  <si>
    <t>Ventura Downs, Kissimmee, FL</t>
  </si>
  <si>
    <t>Marketplace at Wycliffe, Lake Worth, FL</t>
  </si>
  <si>
    <t>Venetian Isle Shopping Ctr, Lighthouse Point, FL</t>
  </si>
  <si>
    <t>Marco Town Center, Marco Island, FL</t>
  </si>
  <si>
    <t>Mall at 163rd Street, Miami, FL</t>
  </si>
  <si>
    <t>Miami Gardens, Miami, FL</t>
  </si>
  <si>
    <t>Freedom Square, Naples, FL</t>
  </si>
  <si>
    <t>Naples Plaza, Naples, FL</t>
  </si>
  <si>
    <t>Park Shore Shopping Center, Naples, FL</t>
  </si>
  <si>
    <t>Chelsea Place, New Port Rickey, FL</t>
  </si>
  <si>
    <t>Southgate, New Port Richey, FL</t>
  </si>
  <si>
    <t>Presidential Plaza, North Lauderdale, FL</t>
  </si>
  <si>
    <t>Colonial Marketplace, Orlando, FL</t>
  </si>
  <si>
    <t>Conway Crossing, Orlando, FL</t>
  </si>
  <si>
    <t>Hunters Creek, Orlando, FL</t>
  </si>
  <si>
    <t>Pointe Orlando, Orlando, FL</t>
  </si>
  <si>
    <t>Martin Downs Town Center, Palm City, FL</t>
  </si>
  <si>
    <t>Martin Downs Village Center, Palm City, FL</t>
  </si>
  <si>
    <t>23rd Street Station, Panama City, FL</t>
  </si>
  <si>
    <t>Panama City Square, Panama City, FL</t>
  </si>
  <si>
    <t>Pensacola Square, Pensacola, FL</t>
  </si>
  <si>
    <t>East Port Plaza, Port St. Lucie, FL</t>
  </si>
  <si>
    <t>Shoppes of Victoria Square, Port St. Lucie, FL</t>
  </si>
  <si>
    <t>Lake St. Charles, Riverview, FL</t>
  </si>
  <si>
    <t>Cobblestone Village I and II, Royal Palm Beach, FL</t>
  </si>
  <si>
    <t>Beneva Village Shops, Sarasota, FL</t>
  </si>
  <si>
    <t>Sarasota Village, Sarasota, FL</t>
  </si>
  <si>
    <t>Atlantic Plaza, Satellite Beach, FL</t>
  </si>
  <si>
    <t>Seminole Plaza, Seminole, FL</t>
  </si>
  <si>
    <t>Dolphin Village, St. Pete Beach, FL</t>
  </si>
  <si>
    <t>Bay Point Plaza, St. Petersburg, FL</t>
  </si>
  <si>
    <t>Rutland Plaza, St. Petersburg, FL</t>
  </si>
  <si>
    <t>Skyway Plaza, St. Petersburg, FL</t>
  </si>
  <si>
    <t>Tyrone Gardens, St. Petersburg, FL</t>
  </si>
  <si>
    <t>Downtown Publix, Stuart, FL</t>
  </si>
  <si>
    <t>Sunrise Town Center, Sunrise, FL</t>
  </si>
  <si>
    <t>Carrollwood Center, Tampa, FL</t>
  </si>
  <si>
    <t>Ross Plaza, Tampa, FL</t>
  </si>
  <si>
    <t>Shoppes at Tarpon, Tarpon Springs, FL</t>
  </si>
  <si>
    <t>Venice Plaza, Venice, FL</t>
  </si>
  <si>
    <t>Venice Shopping Center, Venice, FL</t>
  </si>
  <si>
    <t>Governors Town Squre, Acworth, GA</t>
  </si>
  <si>
    <t>Albany Plaza, Albany, GA</t>
  </si>
  <si>
    <t>Mansell Crossing, Alpharetta, GA</t>
  </si>
  <si>
    <t>Perlis Plaza, Americus, GA</t>
  </si>
  <si>
    <t>Northeast Plaza, Atlanta, GA</t>
  </si>
  <si>
    <t>Augusta West Plaza, Augusta, GA</t>
  </si>
  <si>
    <t>Sweetwater Village, Austell, GA</t>
  </si>
  <si>
    <t>Vineyards at Chateau Elan, Braselton, GA</t>
  </si>
  <si>
    <t>Cedar Plaza, Cedartown, GA</t>
  </si>
  <si>
    <t>Conyers Plaza, Conyers, GA</t>
  </si>
  <si>
    <t>Cordele Square, Cordele, GA</t>
  </si>
  <si>
    <t>Covington Gallery, Covington, GA</t>
  </si>
  <si>
    <t>Salem Road Station, Covington, GA</t>
  </si>
  <si>
    <t>Keith Bridge Commons, Cumming, GA</t>
  </si>
  <si>
    <t>Northside, Dalton, GA</t>
  </si>
  <si>
    <t>Cosby Station, Douglasville, GA</t>
  </si>
  <si>
    <t>Park Plaza, Douglasville, GA</t>
  </si>
  <si>
    <t>Dublin Village, Dublin, GA</t>
  </si>
  <si>
    <t>Westgate, Dublin, GA</t>
  </si>
  <si>
    <t>Venture Pointe, Duluth, GA</t>
  </si>
  <si>
    <t>Banks Station, Fayetteville, GA</t>
  </si>
  <si>
    <t>Barrett Place, Kennesaw, GA</t>
  </si>
  <si>
    <t>Shops of Huntcrest, Lawrenceville, GA</t>
  </si>
  <si>
    <t>Mableton Walk, Mableton, GA</t>
  </si>
  <si>
    <t>The Village at Mableton, Mableton, GA</t>
  </si>
  <si>
    <t>Marshalls at Eastlake, Marietta, GA</t>
  </si>
  <si>
    <t>New Chastain Corners, Marietta, GA</t>
  </si>
  <si>
    <t>Pavilions at Eastlake, Marietta, GA</t>
  </si>
  <si>
    <t>Creekwood Village, Rex, GA</t>
  </si>
  <si>
    <t>Shops of Riverdale, Riverdale, GA</t>
  </si>
  <si>
    <t>Holcomb Bridge Crossing, Roswell, GA</t>
  </si>
  <si>
    <t>Victory Square, Savannah, GA</t>
  </si>
  <si>
    <t>Stockbridge Village, Stockbridge, GA</t>
  </si>
  <si>
    <t>Stone Mountain Festival, Stone Mountain, GA</t>
  </si>
  <si>
    <t>Wilmington Island, Wilmington Island, GA</t>
  </si>
  <si>
    <t>Kimberly West Shopping Center, Davenport, IA</t>
  </si>
  <si>
    <t>Haymarket Mall, Des Moines, IA</t>
  </si>
  <si>
    <t>Haymarket Square, Des Moines, IA</t>
  </si>
  <si>
    <t>Warren Plaza, Dubuque, IA</t>
  </si>
  <si>
    <t>Annex of Arlington, Arlington Heights, IL</t>
  </si>
  <si>
    <t>Ridge Plaza, Arlington Heights, IL</t>
  </si>
  <si>
    <t>Bartonville Square, Bartonville, IL</t>
  </si>
  <si>
    <t>Festival Center, Bradley, IL</t>
  </si>
  <si>
    <t>Southfield Plaza, Bridgeview, IL</t>
  </si>
  <si>
    <t>Commons of Chicago Ridge, Chicago Ridge, IL</t>
  </si>
  <si>
    <t>Rivercrest Shopping Center, Crestwood, IL</t>
  </si>
  <si>
    <t>The Commons of Crystal Lake, Crystal Lake, IL</t>
  </si>
  <si>
    <t>Elk Grove Town Center, Elk Grove Village, IL</t>
  </si>
  <si>
    <t>Freeport Plaza, Freeport, IL</t>
  </si>
  <si>
    <t>Westview Center, Hanover Park, IL</t>
  </si>
  <si>
    <t>The Quentin Collection, Kildeer, IL</t>
  </si>
  <si>
    <t>Butterfield Square, Libertyville, IL</t>
  </si>
  <si>
    <t>High Point Center, Lombard, IL</t>
  </si>
  <si>
    <t>Long Meadow Commons, Mundelein, IL</t>
  </si>
  <si>
    <t>Westride Court, Naperville, IL</t>
  </si>
  <si>
    <t>Sterling Bazaar, Peoria, IL</t>
  </si>
  <si>
    <t>Rollins Crossing, Round Lake Beach, IL</t>
  </si>
  <si>
    <t>Twin Oaks Shopping Center, Silvis, IL</t>
  </si>
  <si>
    <t>Sangamon Center North, Springfield, IL</t>
  </si>
  <si>
    <t>Tinley Park Plaza, Tinley Park, IL</t>
  </si>
  <si>
    <t>Meridian Village, Carmel, IN</t>
  </si>
  <si>
    <t>Columbus Center, Columbus, IN</t>
  </si>
  <si>
    <t>Elkhart Plaza West, Elkhart, IN</t>
  </si>
  <si>
    <t>Apple Glen Crossing, Fort Wayne, IN</t>
  </si>
  <si>
    <t>Elkhart Market Center, Goshen, IN</t>
  </si>
  <si>
    <t>Marwood Plaza, Indianapolis, IN</t>
  </si>
  <si>
    <t>Westlane Shopping Center, Indianapolis, IN</t>
  </si>
  <si>
    <t>Valley View Plaza, Marion, IN</t>
  </si>
  <si>
    <t>Bittersweet Plaza, Mishawaka, IN</t>
  </si>
  <si>
    <t>Lincoln Plaza, New Haven, IN</t>
  </si>
  <si>
    <t>Speedway Super Center, Speedway, IN</t>
  </si>
  <si>
    <t>Sagamore Park Center, West Lafayette, IN</t>
  </si>
  <si>
    <t>Westchester Square, Lenexa, KS</t>
  </si>
  <si>
    <t>West Loop Shopping Center, Manhattan, KS</t>
  </si>
  <si>
    <t>North Dixie Plaza, Elizabethtown, KY</t>
  </si>
  <si>
    <t>Florence Plaza - Florence Square, Florence, KY</t>
  </si>
  <si>
    <t>Jeffersontown Commons, Jeffersontown, KY</t>
  </si>
  <si>
    <t>Mist Lake Plaza, Lexington, KY</t>
  </si>
  <si>
    <t>London Marketplace, London, KY</t>
  </si>
  <si>
    <t>Eastgate Shopping Center, Louisville, KY</t>
  </si>
  <si>
    <t>Plainview Village, Louisville, KY</t>
  </si>
  <si>
    <t>Stony Brook I &amp; II, Louisville, KY</t>
  </si>
  <si>
    <t>Towne Square North, Owensboro, KY</t>
  </si>
  <si>
    <t>Karam Shopping Center, Lafayette, LA</t>
  </si>
  <si>
    <t>Iberia Plaza, New Iberia, LA</t>
  </si>
  <si>
    <t>Lagniappe Village, New Iberia, LA</t>
  </si>
  <si>
    <t>The Pines, Pineville, LA</t>
  </si>
  <si>
    <t>Points West, Brockton, MA</t>
  </si>
  <si>
    <t>Burlington Square I, II, and III, Burlington, MA</t>
  </si>
  <si>
    <t>Chicopee Marketplace, Chicopee, MA</t>
  </si>
  <si>
    <t>Holyoke Shopping Center, Holyoke, MA</t>
  </si>
  <si>
    <t>WaterTower Plaza, Leominster, MA</t>
  </si>
  <si>
    <t>Lunenberg Crossing, Lunenburg, MA</t>
  </si>
  <si>
    <t>Lynn Marketplace, Lynn, MA</t>
  </si>
  <si>
    <t>Webster Square, Marchfield, MA</t>
  </si>
  <si>
    <t>Berkshire Crossing, Pittsfield, MA</t>
  </si>
  <si>
    <t>Westgate Plaza, Westfield, MA</t>
  </si>
  <si>
    <t>Perkins Farm Marketplace, Worcester, MA</t>
  </si>
  <si>
    <t>South Plaza Shopping Center, California, MD</t>
  </si>
  <si>
    <t>Campus Village, College Park, MD</t>
  </si>
  <si>
    <t>Fox Run, Prince Frederick, MD</t>
  </si>
  <si>
    <t>Liberty Plaza, Randallstown, MD</t>
  </si>
  <si>
    <t>Pine Tree Shopping Center, Portland, ME</t>
  </si>
  <si>
    <t>Maple Village, Ann Arbor, MI</t>
  </si>
  <si>
    <t>Grand Crossing, Brighton, MI</t>
  </si>
  <si>
    <t>Farmington Crossroads, Farmington, MI</t>
  </si>
  <si>
    <t>Silver Pointe Shopping Center, Fenton, MI</t>
  </si>
  <si>
    <t>Cascade East, Grand Rapids, MI</t>
  </si>
  <si>
    <t>Delta Center, Lancing, MI</t>
  </si>
  <si>
    <t>Lakes Crossing, Muskegon, MI</t>
  </si>
  <si>
    <t>Redford Plaza, Redford, MI</t>
  </si>
  <si>
    <t>Hampton Village Centre, Rochester Hills, MI</t>
  </si>
  <si>
    <t>Fashion Corners, Saginaw, MI</t>
  </si>
  <si>
    <t>Green Acres, Saginaw, MI</t>
  </si>
  <si>
    <t>Southfield Plaza, Southfield, MI</t>
  </si>
  <si>
    <t>18 Ryan, Sterling Heights, MI</t>
  </si>
  <si>
    <t>Delco Plaza, Sterling Heights, MI</t>
  </si>
  <si>
    <t>Grand Traverse Crossing, Traverse City, MI</t>
  </si>
  <si>
    <t>West Ridge, Westland, MI</t>
  </si>
  <si>
    <t>Roundtree Place, Ypsilanti, MI</t>
  </si>
  <si>
    <t>Washtenaw Fountain Plaza, Ypsilanti, MI</t>
  </si>
  <si>
    <t>Southport Centre I - VI, Apple Valley, MN</t>
  </si>
  <si>
    <t>Burning Tree Plaza, Duluth, MN</t>
  </si>
  <si>
    <t>Elk Park Center, Elk River, MN</t>
  </si>
  <si>
    <t>Westwind Plaza, Minnetonka, MN</t>
  </si>
  <si>
    <t>Richfield Hub &amp; West Shopping Center, Richfield, MN</t>
  </si>
  <si>
    <t>Roseville Center, Roseville, MN</t>
  </si>
  <si>
    <t>Marketplace @ 42, Savage, MN</t>
  </si>
  <si>
    <t>Sun Ray Shopping Center, St. Paul. MN</t>
  </si>
  <si>
    <t>White Bear Hills Shopping Center, White Bear Lake, MN</t>
  </si>
  <si>
    <t>Ellisville Square, Ellisville, MO</t>
  </si>
  <si>
    <t>Clocktower Plaza, Florissant, MO</t>
  </si>
  <si>
    <t>Hub Shopping Center, Independence, MO</t>
  </si>
  <si>
    <t>Watts Mill Plaza, Kansas City, MO</t>
  </si>
  <si>
    <t>Liberty Corners, Liberty, MO</t>
  </si>
  <si>
    <t>Maplewood Square, Maplewood, MO</t>
  </si>
  <si>
    <t>Clinton Crossing, Clinton, MS</t>
  </si>
  <si>
    <t>County Line Plaza, Jackson, MS</t>
  </si>
  <si>
    <t>Devonshire Place, Cary, NC</t>
  </si>
  <si>
    <t>McMullen Creek Market, Charlotte, NC</t>
  </si>
  <si>
    <t>The Commons at Chancellor Park, Charlotte, NC</t>
  </si>
  <si>
    <t>Macon Plaza, Franklin, NC</t>
  </si>
  <si>
    <t>Garner Town Square, Garner, NC</t>
  </si>
  <si>
    <t>Franklin Square, Gastonia, NC</t>
  </si>
  <si>
    <t>Wendover Place, Greensboro, NC</t>
  </si>
  <si>
    <t>University Commons, Greenville, NC</t>
  </si>
  <si>
    <t>Valley Crossing, Hickory, NC</t>
  </si>
  <si>
    <t>Kinston Pointe, Kinston, NC</t>
  </si>
  <si>
    <t>Magnolia Plaza, Morganton, NC</t>
  </si>
  <si>
    <t>Roxboro Square, Roxboro, NC</t>
  </si>
  <si>
    <t>Innes Street Market, Salisbury, NC</t>
  </si>
  <si>
    <t>Crossroads, Statesville, NC</t>
  </si>
  <si>
    <t>Anson Station, Wadesboro, NC</t>
  </si>
  <si>
    <t>New Center Market, Wilmington, NC</t>
  </si>
  <si>
    <t>University Commons, Wilmington, NC</t>
  </si>
  <si>
    <t>Whitaker Square, Winston Salem, NC</t>
  </si>
  <si>
    <t>Parkway Plaza, Winston-Salem, NC</t>
  </si>
  <si>
    <t>Stratford Commons, Winston-Salem, NC</t>
  </si>
  <si>
    <t>Bedfrod Grove, Bedford, NH</t>
  </si>
  <si>
    <t>Capitol Shopping Center, Concord, NH</t>
  </si>
  <si>
    <t>Willow Springs Plaza, Nashua, NH</t>
  </si>
  <si>
    <t>Seacoast Shopping Center, Seabrook, NH</t>
  </si>
  <si>
    <t>Tri-City Plaza, Somersworth, NH</t>
  </si>
  <si>
    <t>Laurel Square, Brick, NJ</t>
  </si>
  <si>
    <t>the Shoppes at Cinnaminson, Cinnaminson, NJ</t>
  </si>
  <si>
    <t>A&amp;P Fresh Market, Clark, NJ</t>
  </si>
  <si>
    <t>Collegetown Shopping Center, Glassboro, NJ</t>
  </si>
  <si>
    <t>Hamilton Plaza-Kmart Plaza, Hamilton, NJ</t>
  </si>
  <si>
    <t>Bennetts Mills Plaza, Jackson, NJ</t>
  </si>
  <si>
    <t>Lakewood Plaza, Lakewood, NJ</t>
  </si>
  <si>
    <t>Marlton Crossing, Marlton, NJ</t>
  </si>
  <si>
    <t>Middletown Plaza, Middletown, NJ</t>
  </si>
  <si>
    <t>Larchmont Center, Mount Laurel, NJ</t>
  </si>
  <si>
    <t>Old Bridge Gateway, Old Bridge, NJ</t>
  </si>
  <si>
    <t>Morris Hills Shopping Center, Parsippany, NJ</t>
  </si>
  <si>
    <t>Rio Grande Plaza, Rio Grande, NJ</t>
  </si>
  <si>
    <t>Ocean Heights Shopping Center, Somers Point, NJ</t>
  </si>
  <si>
    <t>ShopRite Supermarket, Springfield, NJ</t>
  </si>
  <si>
    <t>Tinton Falls Plaza, Tinton Falls, NJ</t>
  </si>
  <si>
    <t>Cross Keys Commons, Turnersville, NJ</t>
  </si>
  <si>
    <t>Dover Park Plaza, Yardville, NJ</t>
  </si>
  <si>
    <t>St Francis Plaza, Santa Fe, NM</t>
  </si>
  <si>
    <t>Parkway Plaza, Carle Place, NY</t>
  </si>
  <si>
    <t>Kmart Plaza, Dewitt, NY</t>
  </si>
  <si>
    <t>Unity Plaza, East Fishkill, NY</t>
  </si>
  <si>
    <t>Suffolk Plaza, East Setauket, NY</t>
  </si>
  <si>
    <t>Three Village Shopping Center, East Setauket, NY</t>
  </si>
  <si>
    <t>Stewart Plaza, Garden City, NY</t>
  </si>
  <si>
    <t>Dalewood I, II &amp; III Shopping Center, Hartsdale, NY</t>
  </si>
  <si>
    <t>Cayuga Mall, Ithaca, NY</t>
  </si>
  <si>
    <t>Kings Park Shopping Center, Kings Park, NY</t>
  </si>
  <si>
    <t>Village Square, Larchmont, NY</t>
  </si>
  <si>
    <t>Falcaro's Plaza, Lawrence, NY</t>
  </si>
  <si>
    <t>A&amp;P Mamaroneck, Mamaroneck, NY</t>
  </si>
  <si>
    <t>Sunshine Square, Medford, NY</t>
  </si>
  <si>
    <t>Wallkill Plaza, Middletown, NY</t>
  </si>
  <si>
    <t>Monroe ShopRite Plaza, Monroe, NY</t>
  </si>
  <si>
    <t>Rockland Plaza, Nanuet, NY</t>
  </si>
  <si>
    <t>North Ridge Plaza, New Rochelle, NY</t>
  </si>
  <si>
    <t>Nesconset Shopping Center, Port Jefferson Station, NY</t>
  </si>
  <si>
    <t>Roanoke Plaza, Riverhead, NY</t>
  </si>
  <si>
    <t>Rockville Centre, Rockville Centre, NY</t>
  </si>
  <si>
    <t>Mohawk Acres, Rome, NY</t>
  </si>
  <si>
    <t>College Plaza, Selden, NY</t>
  </si>
  <si>
    <t>Campus Plaza, Vestal, NY</t>
  </si>
  <si>
    <t>Parkway Plaza, Vestal, NY</t>
  </si>
  <si>
    <t>Shoppes as Vestal, Vestal, NY</t>
  </si>
  <si>
    <t>Town Square Mall, Vestal, NY</t>
  </si>
  <si>
    <t>Highridge Plaza, Yonkers, NY</t>
  </si>
  <si>
    <t>Brunswick Town Center, Brunswick, OH</t>
  </si>
  <si>
    <t>30th Street Plaza, Canton, OH</t>
  </si>
  <si>
    <t>Brentwood Plaza, Cincinnati, OH</t>
  </si>
  <si>
    <t>Delhi Shopping Center, Cincinnati, OH</t>
  </si>
  <si>
    <t>Harpers Station, Cincinnati, OH</t>
  </si>
  <si>
    <t>Western Hills Plaza, Cincinnati, OH</t>
  </si>
  <si>
    <t>Western Village, Cincinnati, OH</t>
  </si>
  <si>
    <t>Crown Point, Columbus, OH</t>
  </si>
  <si>
    <t>Greentree Shopping Center, Columbus, OH</t>
  </si>
  <si>
    <t>Brandt Pike Place, Dayton, OH</t>
  </si>
  <si>
    <t>South Towne Centre, Dayton, OH</t>
  </si>
  <si>
    <t>Southland Shopping Center, Middleburg Heights, OH</t>
  </si>
  <si>
    <t>Tops Plaza, North Olmsted, OH</t>
  </si>
  <si>
    <t>Surrey Square Mall, Norwood, OH</t>
  </si>
  <si>
    <t>Market Place, Piqua, OH</t>
  </si>
  <si>
    <t>Brice Park, Reynoldsburg, OH</t>
  </si>
  <si>
    <t>Streetsboro Crossing, Streetsboro, OH</t>
  </si>
  <si>
    <t>Miracle Mile Shopping Plaza, Toledo, OH</t>
  </si>
  <si>
    <t>Southland Shopping Plaza, Toledo, OH</t>
  </si>
  <si>
    <t>Wadsworth Crossing, Wadsworth, OH</t>
  </si>
  <si>
    <t>Northgate Plaza, Westerville, OH</t>
  </si>
  <si>
    <t>Marketplace, Tulsa, OK</t>
  </si>
  <si>
    <t>Village West, Allentown, PA</t>
  </si>
  <si>
    <t>Park Hills Plaza, Altoona, PA</t>
  </si>
  <si>
    <t>Bensalem Square, Bensalem, PA</t>
  </si>
  <si>
    <t>Bethel Park, Bethel Park, PA</t>
  </si>
  <si>
    <t>Bethlehem Square, Bethlehem, PA</t>
  </si>
  <si>
    <t>Lehigh Shopping Center, Bethlehem, PA</t>
  </si>
  <si>
    <t>Bristol Park, Bristol, PA</t>
  </si>
  <si>
    <t>Chalfont Village Shopping Center, Chalfont, PA</t>
  </si>
  <si>
    <t>New Britain Village Square, Chalfont, PA</t>
  </si>
  <si>
    <t>Collegeville Shopping Center, Collegeville, PA</t>
  </si>
  <si>
    <t>Whitemarsh Shopping Center, Conshohocken, PA</t>
  </si>
  <si>
    <t>Valley Fair, Devon, PA</t>
  </si>
  <si>
    <t>Dickson City Crossings, Dickson City, PA</t>
  </si>
  <si>
    <t>Dillsburg Shopping Center, Dillsburg, PA</t>
  </si>
  <si>
    <t>Barn Plaza, Doylestown, PA</t>
  </si>
  <si>
    <t>Pilgrim Gardens, Drexel Hill, PA</t>
  </si>
  <si>
    <t>Mount Carmel Plaza, Glenside, PA</t>
  </si>
  <si>
    <t>Kline Plaza, Harrisburg, PA</t>
  </si>
  <si>
    <t>New Garden Shopping Center, Kennett Square, PA</t>
  </si>
  <si>
    <t>Stone Mill Plaza, Lancaster, PA</t>
  </si>
  <si>
    <t>Woodbourne Square, Langhorne, PA</t>
  </si>
  <si>
    <t>North Penn Market Place, Lansdale, PA</t>
  </si>
  <si>
    <t>New Holland Shopping Center, New Holland, PA</t>
  </si>
  <si>
    <t>Village at Newtown, Newtown, PA</t>
  </si>
  <si>
    <t>Cherry Square, Northampton, PA</t>
  </si>
  <si>
    <t>Ivyridge, Philadelphia, PA</t>
  </si>
  <si>
    <t>Roosevelt Mall, Philadelphia, PA</t>
  </si>
  <si>
    <t>Shoppes at Valley Forge, Phoenixville, PA</t>
  </si>
  <si>
    <t>County Line Plaza, Souderton, PA</t>
  </si>
  <si>
    <t>69th Street Plaza, Upper Darby, PA</t>
  </si>
  <si>
    <t>Warminster Town Center, Warminster, PA</t>
  </si>
  <si>
    <t>Shops at Prospect, West Hempfield, PA</t>
  </si>
  <si>
    <t>Whitehall Square, Whitehall, PA</t>
  </si>
  <si>
    <t>Wilkes-Barre Township Marketplace, Wilkes-Barre, PA</t>
  </si>
  <si>
    <t>Belfair Towne Village, Bluffton, SC</t>
  </si>
  <si>
    <t>Milestone Plaza, Greenville, SC</t>
  </si>
  <si>
    <t>Circle Center, Hilton Head, SC</t>
  </si>
  <si>
    <t>Island Plaza, James Island, SC</t>
  </si>
  <si>
    <t>Festival Centre, North Charleston, SC</t>
  </si>
  <si>
    <t>Fairview Corners I &amp; II, Simpsonville, SC</t>
  </si>
  <si>
    <t>Hillcrest, Spartanburg, SC</t>
  </si>
  <si>
    <t>Shoppes at Hickory Hollow, Antioch, TN</t>
  </si>
  <si>
    <t>East Ridge Crossing, Chattanooga, TN</t>
  </si>
  <si>
    <t>Watson Glen Shopping Center, Franklin, TN</t>
  </si>
  <si>
    <t>Williamson Square, Franklin, TN</t>
  </si>
  <si>
    <t>Greensboro Village, Gallatin, TN</t>
  </si>
  <si>
    <t>Greeneville Commons, Greeneville, TN</t>
  </si>
  <si>
    <t>Oakwood Commons, Hermitage, TN</t>
  </si>
  <si>
    <t>Kimball Crossing, Kimball, TN</t>
  </si>
  <si>
    <t>Kingston Overlook, Knoxville, TN</t>
  </si>
  <si>
    <t>Farrar Place, Manchester, TN</t>
  </si>
  <si>
    <t>The Commons at Wolfcreek, Memphis, TN</t>
  </si>
  <si>
    <t>Georgetown Square, Murfreesboro, TN</t>
  </si>
  <si>
    <t>Nashboro Village, Nashville, TN</t>
  </si>
  <si>
    <t>Commerce Central, Tullahoma, TN</t>
  </si>
  <si>
    <t>Merchant's Central, Winchester, TN</t>
  </si>
  <si>
    <t>Palm Plaza, Aransas, TX</t>
  </si>
  <si>
    <t>Bardin Place Center, Arlington, TX</t>
  </si>
  <si>
    <t>Parmer Crossing, Austin, TX</t>
  </si>
  <si>
    <t>Baytown Shopping Center, Baytown, TX</t>
  </si>
  <si>
    <t>Cedar Bellaire, Bellaire, TX</t>
  </si>
  <si>
    <t>El Camino, Bellaire, TX</t>
  </si>
  <si>
    <t>Bryan Square, Bryan, TX</t>
  </si>
  <si>
    <t>Townshire, Bryan, TX</t>
  </si>
  <si>
    <t>Plantation Plaza, Clute, TX</t>
  </si>
  <si>
    <t>Central Station, College Station, TX</t>
  </si>
  <si>
    <t>Rock Prairie Crossing, College Station, TX</t>
  </si>
  <si>
    <t>Carmel Village, Corpus Christi, TX</t>
  </si>
  <si>
    <t>Five Points, Corpus Christi, TX</t>
  </si>
  <si>
    <t>Claremont Village, Dallas, TX</t>
  </si>
  <si>
    <t>Jeff Davis, Dallas, TX</t>
  </si>
  <si>
    <t>Stevens Park Village, Dallas, TX</t>
  </si>
  <si>
    <t>Webb Royal, Dallas, TX</t>
  </si>
  <si>
    <t>Parktown, Deer Park, TX</t>
  </si>
  <si>
    <t>Kenworthy Crossing, El Paso, TX</t>
  </si>
  <si>
    <t>Preston Ridge, Frisco, TX</t>
  </si>
  <si>
    <t>Forest Hills, Ft. Worth, TX</t>
  </si>
  <si>
    <t>Ridglea Plaza, Ft. Worth, TX</t>
  </si>
  <si>
    <t>Trinity Commons, Ft. Worth, TX</t>
  </si>
  <si>
    <t>Village Plaza, Garland, TX</t>
  </si>
  <si>
    <t>North Hills Village, Haltom City, TX</t>
  </si>
  <si>
    <t>Highland Village Town Center, Highland Village, TX</t>
  </si>
  <si>
    <t>Bay Forest, Houston, TX</t>
  </si>
  <si>
    <t>Beltway South, Houston, TX</t>
  </si>
  <si>
    <t>Braes Heights, Houston, TX</t>
  </si>
  <si>
    <t>Braes Link, Houston, TX</t>
  </si>
  <si>
    <t>Braes Oaks, Houston, TX</t>
  </si>
  <si>
    <t>Braesgate, Houston, TX</t>
  </si>
  <si>
    <t>Broadway, Houston, TX</t>
  </si>
  <si>
    <t>Clear Lake Camino South, Houston, TX</t>
  </si>
  <si>
    <t>Hearthstone Corners, Houston, TX</t>
  </si>
  <si>
    <t>Jester Village, Houston, TX</t>
  </si>
  <si>
    <t>Jones Plaza, Houston, TX</t>
  </si>
  <si>
    <t>Jones Square, Houston, TX</t>
  </si>
  <si>
    <t>Maplewood Mall, Houston, TX</t>
  </si>
  <si>
    <t>Merchants Park, Houston, TX</t>
  </si>
  <si>
    <t>Northgate, Houston, TX</t>
  </si>
  <si>
    <t>Northshore, Houston, TX</t>
  </si>
  <si>
    <t>Northtown Plaza, Houston, TX</t>
  </si>
  <si>
    <t>Northwood, Houston, TX</t>
  </si>
  <si>
    <t>Orange Grove, Houston, TX</t>
  </si>
  <si>
    <t>Pinemont Shopping Center, Houston, TX</t>
  </si>
  <si>
    <t>Royal Oaks Village, Houston, TX</t>
  </si>
  <si>
    <t>Tanglewilde, Houston, TX</t>
  </si>
  <si>
    <t>Westheimer Commons, Houston, TX</t>
  </si>
  <si>
    <t>Fry Road Crossing</t>
  </si>
  <si>
    <t>Washington Square, Kaufman, TX</t>
  </si>
  <si>
    <t>Jefferson Park, Mount Pleasant, TX</t>
  </si>
  <si>
    <t>Winwood Town Center, Odessa, TX</t>
  </si>
  <si>
    <t>Spencer Square, Pasadena, TX</t>
  </si>
  <si>
    <t>Pearland Plaza, Pearland, TX</t>
  </si>
  <si>
    <t>Market Plaza, Plano, TX</t>
  </si>
  <si>
    <t>Northshore Plaza, Portland, TX</t>
  </si>
  <si>
    <t>Klein Square, Spring, TX</t>
  </si>
  <si>
    <t>Keegan's Meadow, Stafford, TX</t>
  </si>
  <si>
    <t>Texas City Bay, Texas City, TX</t>
  </si>
  <si>
    <t>Windvale, The Woodlands, TX</t>
  </si>
  <si>
    <t>The Centre at Navarro, Victoria, TX</t>
  </si>
  <si>
    <t>Spradlin Farm, Christiansburg, VA</t>
  </si>
  <si>
    <t>Culpeper Town Square, Culpeper, VA</t>
  </si>
  <si>
    <t>Hanover Square, Mechanicsville, VA</t>
  </si>
  <si>
    <t>Tuckermuck Square, Richmond, VA</t>
  </si>
  <si>
    <t>Cave Spring Corners, Roanoke, VA</t>
  </si>
  <si>
    <t>Hunting Hills, Roanoke, VA</t>
  </si>
  <si>
    <t>Valley Commons, Salem, VA</t>
  </si>
  <si>
    <t>Lake Drive Plaza, Vinton, VA</t>
  </si>
  <si>
    <t>Hilltop Plaza, Virginia Beach, VA</t>
  </si>
  <si>
    <t>Ridgeview Centre, Wise, VA</t>
  </si>
  <si>
    <t>Rutland Plaza, Rutland, VT</t>
  </si>
  <si>
    <t>Spring Mall, Greenfield, WI</t>
  </si>
  <si>
    <t>Mequon Pavilions, Mequon, WI</t>
  </si>
  <si>
    <t>Moorland Square Shopping Ctr, New Berlin, WI</t>
  </si>
  <si>
    <t>Paradise Pavilion, West Bend, WI</t>
  </si>
  <si>
    <t>Moundsville Plaza, Moundsville, WV</t>
  </si>
  <si>
    <t>Grand Central Plaza, Parkersburg, WV</t>
  </si>
  <si>
    <t>Remaining Portfolio</t>
  </si>
  <si>
    <t>Schedule III - Real Estate and Accumulated Depreciation (Real Estate Roll Forwards) (Details) - USD ($) $ in Thousands</t>
  </si>
  <si>
    <t>Total cost for federal tax purposes at end of each period</t>
  </si>
  <si>
    <t>Reconciliation of total real estate carrying value is as follows:</t>
  </si>
  <si>
    <t>Balance at beginning of period</t>
  </si>
  <si>
    <t>Acquisitions and improvements</t>
  </si>
  <si>
    <t>Real estate held for sale</t>
  </si>
  <si>
    <t>Cost of property sold or transferred to joint ventures</t>
  </si>
  <si>
    <t>Write-off of assets no longer in service</t>
  </si>
  <si>
    <t>Balance at end of period</t>
  </si>
  <si>
    <t>Reconciliation of accumulated depreciation as follows:</t>
  </si>
  <si>
    <t>Depreciation expense</t>
  </si>
  <si>
    <t>Property sold or transferred to joint ven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81068</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C12" s="4" t="n">
        <v>304704046</v>
      </c>
    </row>
    <row r="13" spans="1:4">
      <c r="A13" s="3" t="s">
        <v>22</v>
      </c>
      <c r="B13" s="3" t="s">
        <v>23</v>
      </c>
    </row>
    <row r="14" spans="1:4">
      <c r="A14" s="3" t="s">
        <v>24</v>
      </c>
      <c r="B14" s="3" t="s">
        <v>25</v>
      </c>
    </row>
    <row r="15" spans="1:4">
      <c r="A15" s="3" t="s">
        <v>26</v>
      </c>
      <c r="B15" s="3" t="s">
        <v>23</v>
      </c>
    </row>
    <row r="16" spans="1:4">
      <c r="A16" s="3" t="s">
        <v>27</v>
      </c>
      <c r="D16" s="5" t="n">
        <v>5429779394</v>
      </c>
    </row>
    <row r="17" spans="1:4">
      <c r="A17" s="3" t="s">
        <v>28</v>
      </c>
    </row>
    <row r="18" spans="1:4">
      <c r="A18" s="3" t="s">
        <v>5</v>
      </c>
      <c r="B18" s="3" t="s">
        <v>29</v>
      </c>
    </row>
    <row r="19" spans="1:4">
      <c r="A19" s="3" t="s">
        <v>7</v>
      </c>
      <c r="B19" s="4" t="n">
        <v>1630031</v>
      </c>
    </row>
    <row r="20" spans="1:4">
      <c r="A20" s="3" t="s">
        <v>10</v>
      </c>
      <c r="B20" s="3" t="s">
        <v>11</v>
      </c>
    </row>
    <row r="21" spans="1:4">
      <c r="A21" s="3" t="s">
        <v>12</v>
      </c>
      <c r="B21" s="3" t="s">
        <v>13</v>
      </c>
    </row>
    <row r="22" spans="1:4">
      <c r="A22" s="3" t="s">
        <v>14</v>
      </c>
      <c r="B22" s="4" t="n">
        <v>2017</v>
      </c>
    </row>
    <row r="23" spans="1:4">
      <c r="A23" s="3" t="s">
        <v>15</v>
      </c>
      <c r="B23" s="3" t="s">
        <v>16</v>
      </c>
    </row>
    <row r="24" spans="1:4">
      <c r="A24" s="3" t="s">
        <v>17</v>
      </c>
      <c r="B24" s="3" t="s">
        <v>18</v>
      </c>
    </row>
    <row r="25" spans="1:4">
      <c r="A25" s="3" t="s">
        <v>19</v>
      </c>
      <c r="B25" s="3" t="s">
        <v>30</v>
      </c>
    </row>
    <row r="26" spans="1:4">
      <c r="A26" s="3" t="s">
        <v>22</v>
      </c>
      <c r="B26" s="3" t="s">
        <v>23</v>
      </c>
    </row>
    <row r="27" spans="1:4">
      <c r="A27" s="3" t="s">
        <v>24</v>
      </c>
      <c r="B27" s="3" t="s">
        <v>25</v>
      </c>
    </row>
    <row r="28" spans="1:4">
      <c r="A28" s="3" t="s">
        <v>26</v>
      </c>
      <c r="B28"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6" t="s">
        <v>192</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6" t="s">
        <v>33</v>
      </c>
    </row>
    <row r="3" spans="1:3">
      <c r="A3" s="3" t="s">
        <v>34</v>
      </c>
      <c r="B3" s="5" t="n">
        <v>1984309</v>
      </c>
      <c r="C3" s="5" t="n">
        <v>2006655</v>
      </c>
    </row>
    <row r="4" spans="1:3">
      <c r="A4" s="3" t="s">
        <v>35</v>
      </c>
      <c r="B4" s="4" t="n">
        <v>8937182</v>
      </c>
      <c r="C4" s="4" t="n">
        <v>9002403</v>
      </c>
    </row>
    <row r="5" spans="1:3">
      <c r="A5" s="3" t="s">
        <v>36</v>
      </c>
      <c r="B5" s="4" t="n">
        <v>10921491</v>
      </c>
      <c r="C5" s="4" t="n">
        <v>11009058</v>
      </c>
    </row>
    <row r="6" spans="1:3">
      <c r="A6" s="3" t="s">
        <v>37</v>
      </c>
      <c r="B6" s="4" t="n">
        <v>-2361070</v>
      </c>
      <c r="C6" s="4" t="n">
        <v>-2167054</v>
      </c>
    </row>
    <row r="7" spans="1:3">
      <c r="A7" s="3" t="s">
        <v>38</v>
      </c>
      <c r="B7" s="4" t="n">
        <v>8560421</v>
      </c>
      <c r="C7" s="4" t="n">
        <v>8842004</v>
      </c>
    </row>
    <row r="8" spans="1:3">
      <c r="A8" s="3" t="s">
        <v>39</v>
      </c>
      <c r="B8" s="4" t="n">
        <v>0</v>
      </c>
      <c r="C8" s="4" t="n">
        <v>7921</v>
      </c>
    </row>
    <row r="9" spans="1:3">
      <c r="A9" s="3" t="s">
        <v>40</v>
      </c>
      <c r="B9" s="4" t="n">
        <v>56938</v>
      </c>
      <c r="C9" s="4" t="n">
        <v>51402</v>
      </c>
    </row>
    <row r="10" spans="1:3">
      <c r="A10" s="3" t="s">
        <v>41</v>
      </c>
      <c r="B10" s="4" t="n">
        <v>53839</v>
      </c>
      <c r="C10" s="4" t="n">
        <v>51467</v>
      </c>
    </row>
    <row r="11" spans="1:3">
      <c r="A11" s="3" t="s">
        <v>42</v>
      </c>
      <c r="B11" s="4" t="n">
        <v>28006</v>
      </c>
      <c r="C11" s="4" t="n">
        <v>25573</v>
      </c>
    </row>
    <row r="12" spans="1:3">
      <c r="A12" s="3" t="s">
        <v>43</v>
      </c>
      <c r="B12" s="4" t="n">
        <v>232111</v>
      </c>
      <c r="C12" s="4" t="n">
        <v>178216</v>
      </c>
    </row>
    <row r="13" spans="1:3">
      <c r="A13" s="3" t="s">
        <v>44</v>
      </c>
      <c r="B13" s="4" t="n">
        <v>147508</v>
      </c>
      <c r="C13" s="4" t="n">
        <v>122787</v>
      </c>
    </row>
    <row r="14" spans="1:3">
      <c r="A14" s="3" t="s">
        <v>45</v>
      </c>
      <c r="B14" s="4" t="n">
        <v>75103</v>
      </c>
      <c r="C14" s="4" t="n">
        <v>40315</v>
      </c>
    </row>
    <row r="15" spans="1:3">
      <c r="A15" s="3" t="s">
        <v>46</v>
      </c>
      <c r="B15" s="4" t="n">
        <v>9153926</v>
      </c>
      <c r="C15" s="4" t="n">
        <v>9319685</v>
      </c>
    </row>
    <row r="16" spans="1:3">
      <c r="A16" s="6" t="s">
        <v>47</v>
      </c>
    </row>
    <row r="17" spans="1:3">
      <c r="A17" s="3" t="s">
        <v>48</v>
      </c>
      <c r="B17" s="4" t="n">
        <v>5676238</v>
      </c>
      <c r="C17" s="4" t="n">
        <v>5838889</v>
      </c>
    </row>
    <row r="18" spans="1:3">
      <c r="A18" s="3" t="s">
        <v>49</v>
      </c>
      <c r="B18" s="4" t="n">
        <v>569340</v>
      </c>
      <c r="C18" s="4" t="n">
        <v>553636</v>
      </c>
    </row>
    <row r="19" spans="1:3">
      <c r="A19" s="3" t="s">
        <v>50</v>
      </c>
      <c r="B19" s="4" t="n">
        <v>6245578</v>
      </c>
      <c r="C19" s="4" t="n">
        <v>6392525</v>
      </c>
    </row>
    <row r="20" spans="1:3">
      <c r="A20" s="3" t="s">
        <v>51</v>
      </c>
      <c r="B20" s="4" t="n">
        <v>0</v>
      </c>
      <c r="C20" s="4" t="n">
        <v>0</v>
      </c>
    </row>
    <row r="21" spans="1:3">
      <c r="A21" s="6" t="s">
        <v>52</v>
      </c>
    </row>
    <row r="22" spans="1:3">
      <c r="A22" s="3" t="s">
        <v>53</v>
      </c>
      <c r="B22" s="4" t="n">
        <v>3046</v>
      </c>
      <c r="C22" s="4" t="n">
        <v>3043</v>
      </c>
    </row>
    <row r="23" spans="1:3">
      <c r="A23" s="3" t="s">
        <v>54</v>
      </c>
      <c r="B23" s="4" t="n">
        <v>3330466</v>
      </c>
      <c r="C23" s="4" t="n">
        <v>3324874</v>
      </c>
    </row>
    <row r="24" spans="1:3">
      <c r="A24" s="3" t="s">
        <v>55</v>
      </c>
      <c r="B24" s="4" t="n">
        <v>24211</v>
      </c>
      <c r="C24" s="4" t="n">
        <v>21519</v>
      </c>
    </row>
    <row r="25" spans="1:3">
      <c r="A25" s="3" t="s">
        <v>56</v>
      </c>
      <c r="B25" s="4" t="n">
        <v>-449375</v>
      </c>
      <c r="C25" s="4" t="n">
        <v>-426552</v>
      </c>
    </row>
    <row r="26" spans="1:3">
      <c r="A26" s="3" t="s">
        <v>57</v>
      </c>
      <c r="B26" s="4" t="n">
        <v>2908348</v>
      </c>
      <c r="C26" s="4" t="n">
        <v>2922884</v>
      </c>
    </row>
    <row r="27" spans="1:3">
      <c r="A27" s="3" t="s">
        <v>58</v>
      </c>
      <c r="B27" s="4" t="n">
        <v>0</v>
      </c>
      <c r="C27" s="4" t="n">
        <v>4276</v>
      </c>
    </row>
    <row r="28" spans="1:3">
      <c r="A28" s="3" t="s">
        <v>59</v>
      </c>
      <c r="B28" s="4" t="n">
        <v>2908348</v>
      </c>
      <c r="C28" s="4" t="n">
        <v>2927160</v>
      </c>
    </row>
    <row r="29" spans="1:3">
      <c r="A29" s="3" t="s">
        <v>60</v>
      </c>
      <c r="B29" s="4" t="n">
        <v>9153926</v>
      </c>
      <c r="C29" s="4" t="n">
        <v>9319685</v>
      </c>
    </row>
    <row r="30" spans="1:3">
      <c r="A30" s="3" t="s">
        <v>28</v>
      </c>
    </row>
    <row r="31" spans="1:3">
      <c r="A31" s="6" t="s">
        <v>33</v>
      </c>
    </row>
    <row r="32" spans="1:3">
      <c r="A32" s="3" t="s">
        <v>34</v>
      </c>
      <c r="B32" s="4" t="n">
        <v>1984309</v>
      </c>
      <c r="C32" s="4" t="n">
        <v>2006655</v>
      </c>
    </row>
    <row r="33" spans="1:3">
      <c r="A33" s="3" t="s">
        <v>35</v>
      </c>
      <c r="B33" s="4" t="n">
        <v>8937182</v>
      </c>
      <c r="C33" s="4" t="n">
        <v>9002403</v>
      </c>
    </row>
    <row r="34" spans="1:3">
      <c r="A34" s="3" t="s">
        <v>36</v>
      </c>
      <c r="B34" s="4" t="n">
        <v>10921491</v>
      </c>
      <c r="C34" s="4" t="n">
        <v>11009058</v>
      </c>
    </row>
    <row r="35" spans="1:3">
      <c r="A35" s="3" t="s">
        <v>37</v>
      </c>
      <c r="B35" s="4" t="n">
        <v>-2361070</v>
      </c>
      <c r="C35" s="4" t="n">
        <v>-2167054</v>
      </c>
    </row>
    <row r="36" spans="1:3">
      <c r="A36" s="3" t="s">
        <v>38</v>
      </c>
      <c r="B36" s="4" t="n">
        <v>8560421</v>
      </c>
      <c r="C36" s="4" t="n">
        <v>8842004</v>
      </c>
    </row>
    <row r="37" spans="1:3">
      <c r="A37" s="3" t="s">
        <v>39</v>
      </c>
      <c r="B37" s="4" t="n">
        <v>0</v>
      </c>
      <c r="C37" s="4" t="n">
        <v>7921</v>
      </c>
    </row>
    <row r="38" spans="1:3">
      <c r="A38" s="3" t="s">
        <v>40</v>
      </c>
      <c r="B38" s="4" t="n">
        <v>56908</v>
      </c>
      <c r="C38" s="4" t="n">
        <v>51368</v>
      </c>
    </row>
    <row r="39" spans="1:3">
      <c r="A39" s="3" t="s">
        <v>41</v>
      </c>
      <c r="B39" s="4" t="n">
        <v>53839</v>
      </c>
      <c r="C39" s="4" t="n">
        <v>51467</v>
      </c>
    </row>
    <row r="40" spans="1:3">
      <c r="A40" s="3" t="s">
        <v>42</v>
      </c>
      <c r="B40" s="4" t="n">
        <v>27787</v>
      </c>
      <c r="C40" s="4" t="n">
        <v>25356</v>
      </c>
    </row>
    <row r="41" spans="1:3">
      <c r="A41" s="3" t="s">
        <v>43</v>
      </c>
      <c r="B41" s="4" t="n">
        <v>232111</v>
      </c>
      <c r="C41" s="4" t="n">
        <v>178216</v>
      </c>
    </row>
    <row r="42" spans="1:3">
      <c r="A42" s="3" t="s">
        <v>44</v>
      </c>
      <c r="B42" s="4" t="n">
        <v>147508</v>
      </c>
      <c r="C42" s="4" t="n">
        <v>122787</v>
      </c>
    </row>
    <row r="43" spans="1:3">
      <c r="A43" s="3" t="s">
        <v>45</v>
      </c>
      <c r="B43" s="4" t="n">
        <v>75103</v>
      </c>
      <c r="C43" s="4" t="n">
        <v>40315</v>
      </c>
    </row>
    <row r="44" spans="1:3">
      <c r="A44" s="3" t="s">
        <v>46</v>
      </c>
      <c r="B44" s="4" t="n">
        <v>9153677</v>
      </c>
      <c r="C44" s="4" t="n">
        <v>9319434</v>
      </c>
    </row>
    <row r="45" spans="1:3">
      <c r="A45" s="6" t="s">
        <v>47</v>
      </c>
    </row>
    <row r="46" spans="1:3">
      <c r="A46" s="3" t="s">
        <v>48</v>
      </c>
      <c r="B46" s="4" t="n">
        <v>5676238</v>
      </c>
      <c r="C46" s="4" t="n">
        <v>5838889</v>
      </c>
    </row>
    <row r="47" spans="1:3">
      <c r="A47" s="3" t="s">
        <v>49</v>
      </c>
      <c r="B47" s="4" t="n">
        <v>569340</v>
      </c>
      <c r="C47" s="4" t="n">
        <v>553636</v>
      </c>
    </row>
    <row r="48" spans="1:3">
      <c r="A48" s="3" t="s">
        <v>50</v>
      </c>
      <c r="B48" s="4" t="n">
        <v>6245578</v>
      </c>
      <c r="C48" s="4" t="n">
        <v>6392525</v>
      </c>
    </row>
    <row r="49" spans="1:3">
      <c r="A49" s="3" t="s">
        <v>51</v>
      </c>
      <c r="B49" s="4" t="n">
        <v>0</v>
      </c>
      <c r="C49" s="4" t="n">
        <v>0</v>
      </c>
    </row>
    <row r="50" spans="1:3">
      <c r="A50" s="6" t="s">
        <v>52</v>
      </c>
    </row>
    <row r="51" spans="1:3">
      <c r="A51" s="3" t="s">
        <v>53</v>
      </c>
      <c r="B51" s="4" t="n">
        <v>2883875</v>
      </c>
      <c r="C51" s="4" t="n">
        <v>2905378</v>
      </c>
    </row>
    <row r="52" spans="1:3">
      <c r="A52" s="3" t="s">
        <v>55</v>
      </c>
      <c r="B52" s="4" t="n">
        <v>24224</v>
      </c>
      <c r="C52" s="4" t="n">
        <v>21531</v>
      </c>
    </row>
    <row r="53" spans="1:3">
      <c r="A53" s="3" t="s">
        <v>59</v>
      </c>
      <c r="B53" s="4" t="n">
        <v>2908099</v>
      </c>
      <c r="C53" s="4" t="n">
        <v>2926909</v>
      </c>
    </row>
    <row r="54" spans="1:3">
      <c r="A54" s="3" t="s">
        <v>60</v>
      </c>
      <c r="B54" s="5" t="n">
        <v>9153677</v>
      </c>
      <c r="C54" s="5" t="n">
        <v>931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6" t="s">
        <v>224</v>
      </c>
    </row>
    <row r="4" spans="1:2">
      <c r="A4" s="3" t="s">
        <v>223</v>
      </c>
      <c r="B4" s="3" t="s">
        <v>222</v>
      </c>
    </row>
    <row r="5" spans="1:2">
      <c r="A5" s="3" t="s">
        <v>28</v>
      </c>
    </row>
    <row r="6" spans="1:2">
      <c r="A6" s="6" t="s">
        <v>224</v>
      </c>
    </row>
    <row r="7" spans="1:2">
      <c r="A7" s="3" t="s">
        <v>223</v>
      </c>
      <c r="B7"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c r="B2" s="5" t="n">
        <v>17205</v>
      </c>
      <c r="C2" s="5" t="n">
        <v>16756</v>
      </c>
    </row>
    <row r="3" spans="1:3">
      <c r="A3" s="3" t="s">
        <v>63</v>
      </c>
      <c r="B3" s="7" t="n">
        <v>0.01</v>
      </c>
      <c r="C3" s="7" t="n">
        <v>0.01</v>
      </c>
    </row>
    <row r="4" spans="1:3">
      <c r="A4" s="3" t="s">
        <v>64</v>
      </c>
      <c r="B4" s="4" t="n">
        <v>3000000000</v>
      </c>
      <c r="C4" s="4" t="n">
        <v>3000000000</v>
      </c>
    </row>
    <row r="5" spans="1:3">
      <c r="A5" s="3" t="s">
        <v>65</v>
      </c>
      <c r="B5" s="4" t="n">
        <v>304947144</v>
      </c>
      <c r="C5" s="4" t="n">
        <v>304343141</v>
      </c>
    </row>
    <row r="6" spans="1:3">
      <c r="A6" s="3" t="s">
        <v>66</v>
      </c>
      <c r="B6" s="4" t="n">
        <v>304620186</v>
      </c>
      <c r="C6" s="4" t="n">
        <v>304343141</v>
      </c>
    </row>
    <row r="7" spans="1:3">
      <c r="A7" s="3" t="s">
        <v>28</v>
      </c>
    </row>
    <row r="8" spans="1:3">
      <c r="A8" s="3" t="s">
        <v>62</v>
      </c>
      <c r="B8" s="5" t="n">
        <v>17205</v>
      </c>
      <c r="C8" s="5" t="n">
        <v>16756</v>
      </c>
    </row>
    <row r="9" spans="1:3">
      <c r="A9" s="3" t="s">
        <v>65</v>
      </c>
      <c r="B9" s="4" t="n">
        <v>304947144</v>
      </c>
      <c r="C9" s="4" t="n">
        <v>304720842</v>
      </c>
    </row>
    <row r="10" spans="1:3">
      <c r="A10" s="3" t="s">
        <v>66</v>
      </c>
      <c r="B10" s="4" t="n">
        <v>304620186</v>
      </c>
      <c r="C10" s="4" t="n">
        <v>304720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6" t="s">
        <v>189</v>
      </c>
    </row>
    <row r="4" spans="1:2">
      <c r="A4" s="3" t="s">
        <v>251</v>
      </c>
      <c r="B4" s="3" t="s">
        <v>252</v>
      </c>
    </row>
    <row r="5" spans="1:2">
      <c r="A5" s="3" t="s">
        <v>253</v>
      </c>
      <c r="B5" s="3" t="s">
        <v>254</v>
      </c>
    </row>
    <row r="6" spans="1:2">
      <c r="A6" s="3" t="s">
        <v>255</v>
      </c>
      <c r="B6" s="3" t="s">
        <v>256</v>
      </c>
    </row>
    <row r="7" spans="1:2">
      <c r="A7" s="3" t="s">
        <v>257</v>
      </c>
      <c r="B7" s="3" t="s">
        <v>258</v>
      </c>
    </row>
    <row r="8" spans="1:2">
      <c r="A8" s="3" t="s">
        <v>119</v>
      </c>
      <c r="B8" s="3" t="s">
        <v>259</v>
      </c>
    </row>
    <row r="9" spans="1:2">
      <c r="A9" s="3" t="s">
        <v>260</v>
      </c>
      <c r="B9" s="3" t="s">
        <v>261</v>
      </c>
    </row>
    <row r="10" spans="1:2">
      <c r="A10" s="3" t="s">
        <v>262</v>
      </c>
      <c r="B10" s="3" t="s">
        <v>263</v>
      </c>
    </row>
    <row r="11" spans="1:2">
      <c r="A11" s="3" t="s">
        <v>197</v>
      </c>
      <c r="B11" s="3" t="s">
        <v>264</v>
      </c>
    </row>
    <row r="12" spans="1:2">
      <c r="A12" s="3" t="s">
        <v>265</v>
      </c>
      <c r="B12" s="3" t="s">
        <v>266</v>
      </c>
    </row>
    <row r="13" spans="1:2">
      <c r="A13" s="3" t="s">
        <v>267</v>
      </c>
      <c r="B13" s="3" t="s">
        <v>268</v>
      </c>
    </row>
    <row r="14" spans="1:2">
      <c r="A14" s="3" t="s">
        <v>269</v>
      </c>
      <c r="B14" s="3" t="s">
        <v>270</v>
      </c>
    </row>
    <row r="15" spans="1:2">
      <c r="A15" s="3" t="s">
        <v>271</v>
      </c>
      <c r="B15" s="3" t="s">
        <v>272</v>
      </c>
    </row>
    <row r="16" spans="1:2">
      <c r="A16" s="3" t="s">
        <v>273</v>
      </c>
      <c r="B16" s="3" t="s">
        <v>274</v>
      </c>
    </row>
    <row r="17" spans="1:2">
      <c r="A17" s="3" t="s">
        <v>275</v>
      </c>
      <c r="B17" s="3" t="s">
        <v>276</v>
      </c>
    </row>
    <row r="18" spans="1:2">
      <c r="A18" s="3" t="s">
        <v>217</v>
      </c>
      <c r="B18" s="3" t="s">
        <v>277</v>
      </c>
    </row>
    <row r="19" spans="1:2">
      <c r="A19" s="3" t="s">
        <v>229</v>
      </c>
      <c r="B19" s="3" t="s">
        <v>278</v>
      </c>
    </row>
    <row r="20" spans="1:2">
      <c r="A20" s="3" t="s">
        <v>279</v>
      </c>
      <c r="B20"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6" t="s">
        <v>189</v>
      </c>
    </row>
    <row r="4" spans="1:2">
      <c r="A4" s="3" t="s">
        <v>282</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6" t="s">
        <v>192</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192</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6" t="s">
        <v>200</v>
      </c>
    </row>
    <row r="4" spans="1:2">
      <c r="A4" s="3" t="s">
        <v>295</v>
      </c>
      <c r="B4"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98</v>
      </c>
    </row>
    <row r="4" spans="1:2">
      <c r="A4" s="3" t="s">
        <v>299</v>
      </c>
      <c r="B4" s="3" t="s">
        <v>300</v>
      </c>
    </row>
    <row r="5" spans="1:2">
      <c r="A5" s="3" t="s">
        <v>301</v>
      </c>
      <c r="B5" s="3" t="s">
        <v>302</v>
      </c>
    </row>
    <row r="6" spans="1:2">
      <c r="A6" s="3" t="s">
        <v>303</v>
      </c>
    </row>
    <row r="7" spans="1:2">
      <c r="A7" s="6" t="s">
        <v>298</v>
      </c>
    </row>
    <row r="8" spans="1:2">
      <c r="A8" s="3" t="s">
        <v>304</v>
      </c>
      <c r="B8" s="3"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06</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6" t="s">
        <v>209</v>
      </c>
    </row>
    <row r="4" spans="1:2">
      <c r="A4" s="3" t="s">
        <v>312</v>
      </c>
      <c r="B4" s="3" t="s">
        <v>313</v>
      </c>
    </row>
    <row r="5" spans="1:2">
      <c r="A5" s="3" t="s">
        <v>314</v>
      </c>
      <c r="B5" s="3" t="s">
        <v>315</v>
      </c>
    </row>
    <row r="6" spans="1:2">
      <c r="A6" s="3" t="s">
        <v>316</v>
      </c>
      <c r="B6" s="3"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6" t="s">
        <v>212</v>
      </c>
    </row>
    <row r="4" spans="1:2">
      <c r="A4" s="3" t="s">
        <v>319</v>
      </c>
      <c r="B4"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6" t="s">
        <v>69</v>
      </c>
    </row>
    <row r="4" spans="1:4">
      <c r="A4" s="3" t="s">
        <v>70</v>
      </c>
      <c r="B4" s="5" t="n">
        <v>997089</v>
      </c>
      <c r="C4" s="5" t="n">
        <v>998118</v>
      </c>
      <c r="D4" s="5" t="n">
        <v>984548</v>
      </c>
    </row>
    <row r="5" spans="1:4">
      <c r="A5" s="3" t="s">
        <v>71</v>
      </c>
      <c r="B5" s="4" t="n">
        <v>278636</v>
      </c>
      <c r="C5" s="4" t="n">
        <v>270548</v>
      </c>
      <c r="D5" s="4" t="n">
        <v>276032</v>
      </c>
    </row>
    <row r="6" spans="1:4">
      <c r="A6" s="3" t="s">
        <v>72</v>
      </c>
      <c r="B6" s="4" t="n">
        <v>7455</v>
      </c>
      <c r="C6" s="4" t="n">
        <v>7106</v>
      </c>
      <c r="D6" s="4" t="n">
        <v>5400</v>
      </c>
    </row>
    <row r="7" spans="1:4">
      <c r="A7" s="3" t="s">
        <v>73</v>
      </c>
      <c r="B7" s="4" t="n">
        <v>1283180</v>
      </c>
      <c r="C7" s="4" t="n">
        <v>1275772</v>
      </c>
      <c r="D7" s="4" t="n">
        <v>1265980</v>
      </c>
    </row>
    <row r="8" spans="1:4">
      <c r="A8" s="6" t="s">
        <v>74</v>
      </c>
    </row>
    <row r="9" spans="1:4">
      <c r="A9" s="3" t="s">
        <v>75</v>
      </c>
      <c r="B9" s="4" t="n">
        <v>136092</v>
      </c>
      <c r="C9" s="4" t="n">
        <v>133429</v>
      </c>
      <c r="D9" s="4" t="n">
        <v>129477</v>
      </c>
    </row>
    <row r="10" spans="1:4">
      <c r="A10" s="3" t="s">
        <v>76</v>
      </c>
      <c r="B10" s="4" t="n">
        <v>179097</v>
      </c>
      <c r="C10" s="4" t="n">
        <v>174487</v>
      </c>
      <c r="D10" s="4" t="n">
        <v>180911</v>
      </c>
    </row>
    <row r="11" spans="1:4">
      <c r="A11" s="3" t="s">
        <v>77</v>
      </c>
      <c r="B11" s="4" t="n">
        <v>375028</v>
      </c>
      <c r="C11" s="4" t="n">
        <v>387302</v>
      </c>
      <c r="D11" s="4" t="n">
        <v>417935</v>
      </c>
    </row>
    <row r="12" spans="1:4">
      <c r="A12" s="3" t="s">
        <v>78</v>
      </c>
      <c r="B12" s="4" t="n">
        <v>5323</v>
      </c>
      <c r="C12" s="4" t="n">
        <v>9182</v>
      </c>
      <c r="D12" s="4" t="n">
        <v>9540</v>
      </c>
    </row>
    <row r="13" spans="1:4">
      <c r="A13" s="3" t="s">
        <v>79</v>
      </c>
      <c r="B13" s="4" t="n">
        <v>40104</v>
      </c>
      <c r="C13" s="4" t="n">
        <v>5154</v>
      </c>
      <c r="D13" s="4" t="n">
        <v>1005</v>
      </c>
    </row>
    <row r="14" spans="1:4">
      <c r="A14" s="3" t="s">
        <v>80</v>
      </c>
      <c r="B14" s="4" t="n">
        <v>92247</v>
      </c>
      <c r="C14" s="4" t="n">
        <v>92248</v>
      </c>
      <c r="D14" s="4" t="n">
        <v>98454</v>
      </c>
    </row>
    <row r="15" spans="1:4">
      <c r="A15" s="3" t="s">
        <v>81</v>
      </c>
      <c r="B15" s="4" t="n">
        <v>827891</v>
      </c>
      <c r="C15" s="4" t="n">
        <v>801802</v>
      </c>
      <c r="D15" s="4" t="n">
        <v>837322</v>
      </c>
    </row>
    <row r="16" spans="1:4">
      <c r="A16" s="6" t="s">
        <v>82</v>
      </c>
    </row>
    <row r="17" spans="1:4">
      <c r="A17" s="3" t="s">
        <v>83</v>
      </c>
      <c r="B17" s="4" t="n">
        <v>365</v>
      </c>
      <c r="C17" s="4" t="n">
        <v>542</v>
      </c>
      <c r="D17" s="4" t="n">
        <v>315</v>
      </c>
    </row>
    <row r="18" spans="1:4">
      <c r="A18" s="3" t="s">
        <v>84</v>
      </c>
      <c r="B18" s="4" t="n">
        <v>-226660</v>
      </c>
      <c r="C18" s="4" t="n">
        <v>-226671</v>
      </c>
      <c r="D18" s="4" t="n">
        <v>-245012</v>
      </c>
    </row>
    <row r="19" spans="1:4">
      <c r="A19" s="3" t="s">
        <v>85</v>
      </c>
      <c r="B19" s="4" t="n">
        <v>68847</v>
      </c>
      <c r="C19" s="4" t="n">
        <v>35613</v>
      </c>
      <c r="D19" s="4" t="n">
        <v>11744</v>
      </c>
    </row>
    <row r="20" spans="1:4">
      <c r="A20" s="3" t="s">
        <v>86</v>
      </c>
      <c r="B20" s="4" t="n">
        <v>498</v>
      </c>
      <c r="C20" s="4" t="n">
        <v>-832</v>
      </c>
      <c r="D20" s="4" t="n">
        <v>1720</v>
      </c>
    </row>
    <row r="21" spans="1:4">
      <c r="A21" s="3" t="s">
        <v>87</v>
      </c>
      <c r="B21" s="4" t="n">
        <v>-2907</v>
      </c>
      <c r="C21" s="4" t="n">
        <v>-4957</v>
      </c>
      <c r="D21" s="4" t="n">
        <v>-348</v>
      </c>
    </row>
    <row r="22" spans="1:4">
      <c r="A22" s="3" t="s">
        <v>88</v>
      </c>
      <c r="B22" s="4" t="n">
        <v>-159857</v>
      </c>
      <c r="C22" s="4" t="n">
        <v>-196305</v>
      </c>
      <c r="D22" s="4" t="n">
        <v>-231581</v>
      </c>
    </row>
    <row r="23" spans="1:4">
      <c r="A23" s="3" t="s">
        <v>89</v>
      </c>
      <c r="B23" s="4" t="n">
        <v>295432</v>
      </c>
      <c r="C23" s="4" t="n">
        <v>277665</v>
      </c>
      <c r="D23" s="4" t="n">
        <v>197077</v>
      </c>
    </row>
    <row r="24" spans="1:4">
      <c r="A24" s="3" t="s">
        <v>90</v>
      </c>
      <c r="B24" s="4" t="n">
        <v>381</v>
      </c>
      <c r="C24" s="4" t="n">
        <v>477</v>
      </c>
      <c r="D24" s="4" t="n">
        <v>459</v>
      </c>
    </row>
    <row r="25" spans="1:4">
      <c r="A25" s="3" t="s">
        <v>91</v>
      </c>
      <c r="B25" s="4" t="n">
        <v>4556</v>
      </c>
      <c r="C25" s="4" t="n">
        <v>0</v>
      </c>
      <c r="D25" s="4" t="n">
        <v>0</v>
      </c>
    </row>
    <row r="26" spans="1:4">
      <c r="A26" s="3" t="s">
        <v>92</v>
      </c>
      <c r="B26" s="4" t="n">
        <v>300369</v>
      </c>
      <c r="C26" s="4" t="n">
        <v>278142</v>
      </c>
      <c r="D26" s="4" t="n">
        <v>197536</v>
      </c>
    </row>
    <row r="27" spans="1:4">
      <c r="A27" s="3" t="s">
        <v>93</v>
      </c>
      <c r="B27" s="4" t="n">
        <v>-76</v>
      </c>
      <c r="C27" s="4" t="n">
        <v>-2514</v>
      </c>
      <c r="D27" s="4" t="n">
        <v>-3816</v>
      </c>
    </row>
    <row r="28" spans="1:4">
      <c r="A28" s="3" t="s">
        <v>94</v>
      </c>
      <c r="B28" s="4" t="n">
        <v>300293</v>
      </c>
      <c r="C28" s="4" t="n">
        <v>275628</v>
      </c>
      <c r="D28" s="4" t="n">
        <v>193720</v>
      </c>
    </row>
    <row r="29" spans="1:4">
      <c r="A29" s="3" t="s">
        <v>95</v>
      </c>
      <c r="B29" s="4" t="n">
        <v>-39</v>
      </c>
      <c r="C29" s="4" t="n">
        <v>-150</v>
      </c>
      <c r="D29" s="4" t="n">
        <v>-150</v>
      </c>
    </row>
    <row r="30" spans="1:4">
      <c r="A30" s="3" t="s">
        <v>96</v>
      </c>
      <c r="B30" s="5" t="n">
        <v>300254</v>
      </c>
      <c r="C30" s="5" t="n">
        <v>275478</v>
      </c>
      <c r="D30" s="5" t="n">
        <v>193570</v>
      </c>
    </row>
    <row r="31" spans="1:4">
      <c r="A31" s="6" t="s">
        <v>97</v>
      </c>
    </row>
    <row r="32" spans="1:4">
      <c r="A32" s="3" t="s">
        <v>98</v>
      </c>
      <c r="B32" s="7" t="n">
        <v>0.98</v>
      </c>
      <c r="C32" s="7" t="n">
        <v>0.91</v>
      </c>
      <c r="D32" s="7" t="n">
        <v>0.65</v>
      </c>
    </row>
    <row r="33" spans="1:4">
      <c r="A33" s="3" t="s">
        <v>99</v>
      </c>
      <c r="B33" s="7" t="n">
        <v>0.98</v>
      </c>
      <c r="C33" s="7" t="n">
        <v>0.91</v>
      </c>
      <c r="D33" s="7" t="n">
        <v>0.65</v>
      </c>
    </row>
    <row r="34" spans="1:4">
      <c r="A34" s="6" t="s">
        <v>100</v>
      </c>
    </row>
    <row r="35" spans="1:4">
      <c r="A35" s="3" t="s">
        <v>101</v>
      </c>
      <c r="B35" s="4" t="n">
        <v>304834</v>
      </c>
      <c r="C35" s="4" t="n">
        <v>301601</v>
      </c>
      <c r="D35" s="4" t="n">
        <v>298004</v>
      </c>
    </row>
    <row r="36" spans="1:4">
      <c r="A36" s="3" t="s">
        <v>102</v>
      </c>
      <c r="B36" s="4" t="n">
        <v>305281</v>
      </c>
      <c r="C36" s="4" t="n">
        <v>305060</v>
      </c>
      <c r="D36" s="4" t="n">
        <v>305017</v>
      </c>
    </row>
    <row r="37" spans="1:4">
      <c r="A37" s="3" t="s">
        <v>28</v>
      </c>
    </row>
    <row r="38" spans="1:4">
      <c r="A38" s="6" t="s">
        <v>69</v>
      </c>
    </row>
    <row r="39" spans="1:4">
      <c r="A39" s="3" t="s">
        <v>70</v>
      </c>
      <c r="B39" s="5" t="n">
        <v>997089</v>
      </c>
      <c r="C39" s="5" t="n">
        <v>998118</v>
      </c>
      <c r="D39" s="5" t="n">
        <v>984548</v>
      </c>
    </row>
    <row r="40" spans="1:4">
      <c r="A40" s="3" t="s">
        <v>71</v>
      </c>
      <c r="B40" s="4" t="n">
        <v>278636</v>
      </c>
      <c r="C40" s="4" t="n">
        <v>270548</v>
      </c>
      <c r="D40" s="4" t="n">
        <v>276032</v>
      </c>
    </row>
    <row r="41" spans="1:4">
      <c r="A41" s="3" t="s">
        <v>72</v>
      </c>
      <c r="B41" s="4" t="n">
        <v>7455</v>
      </c>
      <c r="C41" s="4" t="n">
        <v>7106</v>
      </c>
      <c r="D41" s="4" t="n">
        <v>5400</v>
      </c>
    </row>
    <row r="42" spans="1:4">
      <c r="A42" s="3" t="s">
        <v>73</v>
      </c>
      <c r="B42" s="4" t="n">
        <v>1283180</v>
      </c>
      <c r="C42" s="4" t="n">
        <v>1275772</v>
      </c>
      <c r="D42" s="4" t="n">
        <v>1265980</v>
      </c>
    </row>
    <row r="43" spans="1:4">
      <c r="A43" s="6" t="s">
        <v>74</v>
      </c>
    </row>
    <row r="44" spans="1:4">
      <c r="A44" s="3" t="s">
        <v>75</v>
      </c>
      <c r="B44" s="4" t="n">
        <v>136092</v>
      </c>
      <c r="C44" s="4" t="n">
        <v>133429</v>
      </c>
      <c r="D44" s="4" t="n">
        <v>129477</v>
      </c>
    </row>
    <row r="45" spans="1:4">
      <c r="A45" s="3" t="s">
        <v>76</v>
      </c>
      <c r="B45" s="4" t="n">
        <v>179097</v>
      </c>
      <c r="C45" s="4" t="n">
        <v>174487</v>
      </c>
      <c r="D45" s="4" t="n">
        <v>180911</v>
      </c>
    </row>
    <row r="46" spans="1:4">
      <c r="A46" s="3" t="s">
        <v>77</v>
      </c>
      <c r="B46" s="4" t="n">
        <v>375028</v>
      </c>
      <c r="C46" s="4" t="n">
        <v>387302</v>
      </c>
      <c r="D46" s="4" t="n">
        <v>417935</v>
      </c>
    </row>
    <row r="47" spans="1:4">
      <c r="A47" s="3" t="s">
        <v>78</v>
      </c>
      <c r="B47" s="4" t="n">
        <v>5323</v>
      </c>
      <c r="C47" s="4" t="n">
        <v>9182</v>
      </c>
      <c r="D47" s="4" t="n">
        <v>9540</v>
      </c>
    </row>
    <row r="48" spans="1:4">
      <c r="A48" s="3" t="s">
        <v>79</v>
      </c>
      <c r="B48" s="4" t="n">
        <v>40104</v>
      </c>
      <c r="C48" s="4" t="n">
        <v>5154</v>
      </c>
      <c r="D48" s="4" t="n">
        <v>1005</v>
      </c>
    </row>
    <row r="49" spans="1:4">
      <c r="A49" s="3" t="s">
        <v>80</v>
      </c>
      <c r="B49" s="4" t="n">
        <v>92247</v>
      </c>
      <c r="C49" s="4" t="n">
        <v>92248</v>
      </c>
      <c r="D49" s="4" t="n">
        <v>98454</v>
      </c>
    </row>
    <row r="50" spans="1:4">
      <c r="A50" s="3" t="s">
        <v>81</v>
      </c>
      <c r="B50" s="4" t="n">
        <v>827891</v>
      </c>
      <c r="C50" s="4" t="n">
        <v>801802</v>
      </c>
      <c r="D50" s="4" t="n">
        <v>837322</v>
      </c>
    </row>
    <row r="51" spans="1:4">
      <c r="A51" s="6" t="s">
        <v>82</v>
      </c>
    </row>
    <row r="52" spans="1:4">
      <c r="A52" s="3" t="s">
        <v>83</v>
      </c>
      <c r="B52" s="4" t="n">
        <v>365</v>
      </c>
      <c r="C52" s="4" t="n">
        <v>542</v>
      </c>
      <c r="D52" s="4" t="n">
        <v>315</v>
      </c>
    </row>
    <row r="53" spans="1:4">
      <c r="A53" s="3" t="s">
        <v>84</v>
      </c>
      <c r="B53" s="4" t="n">
        <v>-226660</v>
      </c>
      <c r="C53" s="4" t="n">
        <v>-226671</v>
      </c>
      <c r="D53" s="4" t="n">
        <v>-245012</v>
      </c>
    </row>
    <row r="54" spans="1:4">
      <c r="A54" s="3" t="s">
        <v>85</v>
      </c>
      <c r="B54" s="4" t="n">
        <v>68847</v>
      </c>
      <c r="C54" s="4" t="n">
        <v>35613</v>
      </c>
      <c r="D54" s="4" t="n">
        <v>11744</v>
      </c>
    </row>
    <row r="55" spans="1:4">
      <c r="A55" s="3" t="s">
        <v>86</v>
      </c>
      <c r="B55" s="4" t="n">
        <v>498</v>
      </c>
      <c r="C55" s="4" t="n">
        <v>-832</v>
      </c>
      <c r="D55" s="4" t="n">
        <v>1720</v>
      </c>
    </row>
    <row r="56" spans="1:4">
      <c r="A56" s="3" t="s">
        <v>87</v>
      </c>
      <c r="B56" s="4" t="n">
        <v>-2907</v>
      </c>
      <c r="C56" s="4" t="n">
        <v>-4957</v>
      </c>
      <c r="D56" s="4" t="n">
        <v>-348</v>
      </c>
    </row>
    <row r="57" spans="1:4">
      <c r="A57" s="3" t="s">
        <v>88</v>
      </c>
      <c r="B57" s="4" t="n">
        <v>-159857</v>
      </c>
      <c r="C57" s="4" t="n">
        <v>-196305</v>
      </c>
      <c r="D57" s="4" t="n">
        <v>-231581</v>
      </c>
    </row>
    <row r="58" spans="1:4">
      <c r="A58" s="3" t="s">
        <v>89</v>
      </c>
      <c r="B58" s="4" t="n">
        <v>295432</v>
      </c>
      <c r="C58" s="4" t="n">
        <v>277665</v>
      </c>
      <c r="D58" s="4" t="n">
        <v>197077</v>
      </c>
    </row>
    <row r="59" spans="1:4">
      <c r="A59" s="3" t="s">
        <v>90</v>
      </c>
      <c r="B59" s="4" t="n">
        <v>381</v>
      </c>
      <c r="C59" s="4" t="n">
        <v>477</v>
      </c>
      <c r="D59" s="4" t="n">
        <v>459</v>
      </c>
    </row>
    <row r="60" spans="1:4">
      <c r="A60" s="3" t="s">
        <v>91</v>
      </c>
      <c r="B60" s="4" t="n">
        <v>4556</v>
      </c>
      <c r="C60" s="4" t="n">
        <v>0</v>
      </c>
      <c r="D60" s="4" t="n">
        <v>0</v>
      </c>
    </row>
    <row r="61" spans="1:4">
      <c r="A61" s="3" t="s">
        <v>92</v>
      </c>
      <c r="B61" s="5" t="n">
        <v>300369</v>
      </c>
      <c r="C61" s="5" t="n">
        <v>278142</v>
      </c>
      <c r="D61" s="5" t="n">
        <v>197536</v>
      </c>
    </row>
    <row r="62" spans="1:4">
      <c r="A62" s="6" t="s">
        <v>97</v>
      </c>
    </row>
    <row r="63" spans="1:4">
      <c r="A63" s="3" t="s">
        <v>98</v>
      </c>
      <c r="B63" s="7" t="n">
        <v>0.98</v>
      </c>
      <c r="C63" s="7" t="n">
        <v>0.91</v>
      </c>
      <c r="D63" s="7" t="n">
        <v>0.65</v>
      </c>
    </row>
    <row r="64" spans="1:4">
      <c r="A64" s="3" t="s">
        <v>99</v>
      </c>
      <c r="B64" s="7" t="n">
        <v>0.98</v>
      </c>
      <c r="C64" s="7" t="n">
        <v>0.91</v>
      </c>
      <c r="D64" s="7" t="n">
        <v>0.65</v>
      </c>
    </row>
    <row r="65" spans="1:4">
      <c r="A65" s="6" t="s">
        <v>100</v>
      </c>
    </row>
    <row r="66" spans="1:4">
      <c r="A66" s="3" t="s">
        <v>101</v>
      </c>
      <c r="B66" s="4" t="n">
        <v>304913</v>
      </c>
      <c r="C66" s="4" t="n">
        <v>304600</v>
      </c>
      <c r="D66" s="4" t="n">
        <v>303992</v>
      </c>
    </row>
    <row r="67" spans="1:4">
      <c r="A67" s="3" t="s">
        <v>102</v>
      </c>
      <c r="B67" s="4" t="n">
        <v>305281</v>
      </c>
      <c r="C67" s="4" t="n">
        <v>305059</v>
      </c>
      <c r="D67" s="4" t="n">
        <v>305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6" t="s">
        <v>218</v>
      </c>
    </row>
    <row r="4" spans="1:2">
      <c r="A4" s="3" t="s">
        <v>322</v>
      </c>
      <c r="B4" s="3"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6" t="s">
        <v>221</v>
      </c>
    </row>
    <row r="4" spans="1:2">
      <c r="A4" s="3" t="s">
        <v>325</v>
      </c>
      <c r="B4"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6" t="s">
        <v>224</v>
      </c>
    </row>
    <row r="4" spans="1:2">
      <c r="A4" s="3" t="s">
        <v>328</v>
      </c>
      <c r="B4" s="3" t="s">
        <v>326</v>
      </c>
    </row>
    <row r="5" spans="1:2">
      <c r="A5" s="3" t="s">
        <v>28</v>
      </c>
    </row>
    <row r="6" spans="1:2">
      <c r="A6" s="6" t="s">
        <v>224</v>
      </c>
    </row>
    <row r="7" spans="1:2">
      <c r="A7" s="3" t="s">
        <v>328</v>
      </c>
      <c r="B7" s="3"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6" t="s">
        <v>227</v>
      </c>
    </row>
    <row r="4" spans="1:2">
      <c r="A4" s="3" t="s">
        <v>319</v>
      </c>
      <c r="B4" s="3" t="s">
        <v>320</v>
      </c>
    </row>
    <row r="5" spans="1:2">
      <c r="A5" s="3" t="s">
        <v>331</v>
      </c>
      <c r="B5" s="3"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6" t="s">
        <v>239</v>
      </c>
    </row>
    <row r="4" spans="1:2">
      <c r="A4" s="3" t="s">
        <v>334</v>
      </c>
      <c r="B4" s="3"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17"/>
  </cols>
  <sheetData>
    <row r="1" spans="1:3">
      <c r="A1" s="1" t="s">
        <v>336</v>
      </c>
      <c r="B1" s="2" t="s">
        <v>1</v>
      </c>
    </row>
    <row r="2" spans="1:3">
      <c r="B2" s="2" t="s">
        <v>337</v>
      </c>
      <c r="C2" s="2" t="s">
        <v>338</v>
      </c>
    </row>
    <row r="3" spans="1:3">
      <c r="A3" s="6" t="s">
        <v>339</v>
      </c>
    </row>
    <row r="4" spans="1:3">
      <c r="A4" s="3" t="s">
        <v>340</v>
      </c>
      <c r="B4" s="4" t="n">
        <v>769272</v>
      </c>
      <c r="C4" s="4" t="n">
        <v>155032</v>
      </c>
    </row>
    <row r="5" spans="1:3">
      <c r="A5" s="3" t="s">
        <v>341</v>
      </c>
      <c r="B5" s="9" t="n">
        <v>0.9</v>
      </c>
    </row>
    <row r="6" spans="1:3">
      <c r="A6" s="3" t="s">
        <v>342</v>
      </c>
    </row>
    <row r="7" spans="1:3">
      <c r="A7" s="6" t="s">
        <v>339</v>
      </c>
    </row>
    <row r="8" spans="1:3">
      <c r="A8" s="3" t="s">
        <v>343</v>
      </c>
      <c r="B8" s="4" t="n">
        <v>486</v>
      </c>
    </row>
    <row r="9" spans="1:3">
      <c r="A9" s="3" t="s">
        <v>340</v>
      </c>
      <c r="B9" s="4" t="n">
        <v>83000000</v>
      </c>
    </row>
    <row r="10" spans="1:3">
      <c r="A10" s="3" t="s">
        <v>344</v>
      </c>
    </row>
    <row r="11" spans="1:3">
      <c r="A11" s="6" t="s">
        <v>339</v>
      </c>
    </row>
    <row r="12" spans="1:3">
      <c r="A12" s="3" t="s">
        <v>345</v>
      </c>
      <c r="B12" s="4" t="n">
        <v>1</v>
      </c>
    </row>
    <row r="13" spans="1:3">
      <c r="A13" s="3" t="s">
        <v>346</v>
      </c>
    </row>
    <row r="14" spans="1:3">
      <c r="A14" s="6" t="s">
        <v>339</v>
      </c>
    </row>
    <row r="15" spans="1:3">
      <c r="A15" s="3" t="s">
        <v>347</v>
      </c>
      <c r="B15" s="3"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0"/>
  </cols>
  <sheetData>
    <row r="1" spans="1:2">
      <c r="A1" s="1" t="s">
        <v>349</v>
      </c>
      <c r="B1" s="2" t="s">
        <v>1</v>
      </c>
    </row>
    <row r="2" spans="1:2">
      <c r="B2" s="2" t="s">
        <v>2</v>
      </c>
    </row>
    <row r="3" spans="1:2">
      <c r="A3" s="3" t="s">
        <v>350</v>
      </c>
    </row>
    <row r="4" spans="1:2">
      <c r="A4" s="6" t="s">
        <v>351</v>
      </c>
    </row>
    <row r="5" spans="1:2">
      <c r="A5" s="3" t="s">
        <v>352</v>
      </c>
      <c r="B5" s="3" t="s">
        <v>353</v>
      </c>
    </row>
    <row r="6" spans="1:2">
      <c r="A6" s="3" t="s">
        <v>354</v>
      </c>
    </row>
    <row r="7" spans="1:2">
      <c r="A7" s="6" t="s">
        <v>351</v>
      </c>
    </row>
    <row r="8" spans="1:2">
      <c r="A8" s="3" t="s">
        <v>352</v>
      </c>
      <c r="B8" s="3" t="s">
        <v>355</v>
      </c>
    </row>
    <row r="9" spans="1:2">
      <c r="A9" s="3" t="s">
        <v>356</v>
      </c>
    </row>
    <row r="10" spans="1:2">
      <c r="A10" s="6" t="s">
        <v>351</v>
      </c>
    </row>
    <row r="11" spans="1:2">
      <c r="A11" s="3" t="s">
        <v>352</v>
      </c>
      <c r="B11" s="3" t="s">
        <v>357</v>
      </c>
    </row>
    <row r="12" spans="1:2">
      <c r="A12" s="3" t="s">
        <v>358</v>
      </c>
    </row>
    <row r="13" spans="1:2">
      <c r="A13" s="6" t="s">
        <v>351</v>
      </c>
    </row>
    <row r="14" spans="1:2">
      <c r="A14" s="3" t="s">
        <v>352</v>
      </c>
      <c r="B14" s="3" t="s">
        <v>359</v>
      </c>
    </row>
    <row r="15" spans="1:2">
      <c r="A15" s="3" t="s">
        <v>360</v>
      </c>
    </row>
    <row r="16" spans="1:2">
      <c r="A16" s="6" t="s">
        <v>351</v>
      </c>
    </row>
    <row r="17" spans="1:2">
      <c r="A17" s="3" t="s">
        <v>361</v>
      </c>
      <c r="B17" s="3"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363</v>
      </c>
      <c r="B1" s="2" t="s">
        <v>1</v>
      </c>
    </row>
    <row r="2" spans="1:3">
      <c r="B2" s="2" t="s">
        <v>364</v>
      </c>
      <c r="C2" s="2" t="s">
        <v>365</v>
      </c>
    </row>
    <row r="3" spans="1:3">
      <c r="A3" s="6" t="s">
        <v>366</v>
      </c>
    </row>
    <row r="4" spans="1:3">
      <c r="A4" s="3" t="s">
        <v>340</v>
      </c>
      <c r="B4" s="4" t="n">
        <v>769272</v>
      </c>
      <c r="C4" s="4" t="n">
        <v>155032</v>
      </c>
    </row>
    <row r="5" spans="1:3">
      <c r="A5" s="3" t="s">
        <v>367</v>
      </c>
      <c r="B5" s="5" t="n">
        <v>190487</v>
      </c>
      <c r="C5" s="5" t="n">
        <v>46833</v>
      </c>
    </row>
    <row r="6" spans="1:3">
      <c r="A6" s="3" t="s">
        <v>368</v>
      </c>
    </row>
    <row r="7" spans="1:3">
      <c r="A7" s="6" t="s">
        <v>366</v>
      </c>
    </row>
    <row r="8" spans="1:3">
      <c r="A8" s="3" t="s">
        <v>340</v>
      </c>
      <c r="B8" s="4" t="n">
        <v>5760</v>
      </c>
    </row>
    <row r="9" spans="1:3">
      <c r="A9" s="3" t="s">
        <v>367</v>
      </c>
      <c r="B9" s="5" t="n">
        <v>1006</v>
      </c>
    </row>
    <row r="10" spans="1:3">
      <c r="A10" s="3" t="s">
        <v>369</v>
      </c>
    </row>
    <row r="11" spans="1:3">
      <c r="A11" s="6" t="s">
        <v>366</v>
      </c>
    </row>
    <row r="12" spans="1:3">
      <c r="A12" s="3" t="s">
        <v>367</v>
      </c>
      <c r="B12" s="5" t="n">
        <v>1537</v>
      </c>
    </row>
    <row r="13" spans="1:3">
      <c r="A13" s="3" t="s">
        <v>370</v>
      </c>
    </row>
    <row r="14" spans="1:3">
      <c r="A14" s="6" t="s">
        <v>366</v>
      </c>
    </row>
    <row r="15" spans="1:3">
      <c r="A15" s="3" t="s">
        <v>340</v>
      </c>
      <c r="B15" s="4" t="n">
        <v>403536</v>
      </c>
    </row>
    <row r="16" spans="1:3">
      <c r="A16" s="3" t="s">
        <v>367</v>
      </c>
      <c r="B16" s="5" t="n">
        <v>102268</v>
      </c>
    </row>
    <row r="17" spans="1:3">
      <c r="A17" s="3" t="s">
        <v>371</v>
      </c>
    </row>
    <row r="18" spans="1:3">
      <c r="A18" s="6" t="s">
        <v>366</v>
      </c>
    </row>
    <row r="19" spans="1:3">
      <c r="A19" s="3" t="s">
        <v>340</v>
      </c>
      <c r="B19" s="4" t="n">
        <v>31080</v>
      </c>
    </row>
    <row r="20" spans="1:3">
      <c r="A20" s="3" t="s">
        <v>367</v>
      </c>
      <c r="B20" s="5" t="n">
        <v>4015</v>
      </c>
    </row>
    <row r="21" spans="1:3">
      <c r="A21" s="3" t="s">
        <v>372</v>
      </c>
    </row>
    <row r="22" spans="1:3">
      <c r="A22" s="6" t="s">
        <v>366</v>
      </c>
    </row>
    <row r="23" spans="1:3">
      <c r="A23" s="3" t="s">
        <v>340</v>
      </c>
      <c r="B23" s="4" t="n">
        <v>4403</v>
      </c>
    </row>
    <row r="24" spans="1:3">
      <c r="A24" s="3" t="s">
        <v>367</v>
      </c>
      <c r="B24" s="5" t="n">
        <v>1306</v>
      </c>
    </row>
    <row r="25" spans="1:3">
      <c r="A25" s="3" t="s">
        <v>373</v>
      </c>
    </row>
    <row r="26" spans="1:3">
      <c r="A26" s="6" t="s">
        <v>366</v>
      </c>
    </row>
    <row r="27" spans="1:3">
      <c r="A27" s="3" t="s">
        <v>367</v>
      </c>
      <c r="B27" s="5" t="n">
        <v>1658</v>
      </c>
    </row>
    <row r="28" spans="1:3">
      <c r="A28" s="3" t="s">
        <v>374</v>
      </c>
    </row>
    <row r="29" spans="1:3">
      <c r="A29" s="6" t="s">
        <v>366</v>
      </c>
    </row>
    <row r="30" spans="1:3">
      <c r="A30" s="3" t="s">
        <v>340</v>
      </c>
      <c r="B30" s="4" t="n">
        <v>175054</v>
      </c>
    </row>
    <row r="31" spans="1:3">
      <c r="A31" s="3" t="s">
        <v>367</v>
      </c>
      <c r="B31" s="5" t="n">
        <v>33486</v>
      </c>
    </row>
    <row r="32" spans="1:3">
      <c r="A32" s="3" t="s">
        <v>375</v>
      </c>
    </row>
    <row r="33" spans="1:3">
      <c r="A33" s="6" t="s">
        <v>366</v>
      </c>
    </row>
    <row r="34" spans="1:3">
      <c r="A34" s="3" t="s">
        <v>340</v>
      </c>
      <c r="B34" s="4" t="n">
        <v>100350</v>
      </c>
    </row>
    <row r="35" spans="1:3">
      <c r="A35" s="3" t="s">
        <v>367</v>
      </c>
      <c r="B35" s="5" t="n">
        <v>31859</v>
      </c>
    </row>
    <row r="36" spans="1:3">
      <c r="A36" s="3" t="s">
        <v>376</v>
      </c>
    </row>
    <row r="37" spans="1:3">
      <c r="A37" s="6" t="s">
        <v>366</v>
      </c>
    </row>
    <row r="38" spans="1:3">
      <c r="A38" s="3" t="s">
        <v>340</v>
      </c>
      <c r="B38" s="4" t="n">
        <v>49089</v>
      </c>
    </row>
    <row r="39" spans="1:3">
      <c r="A39" s="3" t="s">
        <v>367</v>
      </c>
      <c r="B39" s="5" t="n">
        <v>13352</v>
      </c>
    </row>
    <row r="40" spans="1:3">
      <c r="A40" s="3" t="s">
        <v>377</v>
      </c>
    </row>
    <row r="41" spans="1:3">
      <c r="A41" s="6" t="s">
        <v>366</v>
      </c>
    </row>
    <row r="42" spans="1:3">
      <c r="A42" s="3" t="s">
        <v>340</v>
      </c>
      <c r="C42" s="4" t="n">
        <v>28530</v>
      </c>
    </row>
    <row r="43" spans="1:3">
      <c r="A43" s="3" t="s">
        <v>367</v>
      </c>
      <c r="C43" s="5" t="n">
        <v>6733</v>
      </c>
    </row>
    <row r="44" spans="1:3">
      <c r="A44" s="3" t="s">
        <v>378</v>
      </c>
    </row>
    <row r="45" spans="1:3">
      <c r="A45" s="6" t="s">
        <v>366</v>
      </c>
    </row>
    <row r="46" spans="1:3">
      <c r="A46" s="3" t="s">
        <v>340</v>
      </c>
      <c r="C46" s="4" t="n">
        <v>126502</v>
      </c>
    </row>
    <row r="47" spans="1:3">
      <c r="A47" s="3" t="s">
        <v>367</v>
      </c>
      <c r="C47" s="5" t="n">
        <v>40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6"/>
    <col customWidth="1" max="3" min="3" width="27"/>
  </cols>
  <sheetData>
    <row r="1" spans="1:3">
      <c r="A1" s="1" t="s">
        <v>379</v>
      </c>
      <c r="B1" s="2" t="s">
        <v>1</v>
      </c>
    </row>
    <row r="2" spans="1:3">
      <c r="B2" s="2" t="s">
        <v>2</v>
      </c>
      <c r="C2" s="2" t="s">
        <v>32</v>
      </c>
    </row>
    <row r="3" spans="1:3">
      <c r="A3" s="3" t="s">
        <v>380</v>
      </c>
    </row>
    <row r="4" spans="1:3">
      <c r="A4" s="6" t="s">
        <v>381</v>
      </c>
    </row>
    <row r="5" spans="1:3">
      <c r="A5" s="3" t="s">
        <v>34</v>
      </c>
      <c r="B5" s="5" t="n">
        <v>45055</v>
      </c>
      <c r="C5" s="5" t="n">
        <v>14059</v>
      </c>
    </row>
    <row r="6" spans="1:3">
      <c r="A6" s="3" t="s">
        <v>382</v>
      </c>
      <c r="B6" s="4" t="n">
        <v>117347</v>
      </c>
      <c r="C6" s="4" t="n">
        <v>29277</v>
      </c>
    </row>
    <row r="7" spans="1:3">
      <c r="A7" s="3" t="s">
        <v>383</v>
      </c>
      <c r="B7" s="4" t="n">
        <v>17415</v>
      </c>
      <c r="C7" s="4" t="n">
        <v>2749</v>
      </c>
    </row>
    <row r="8" spans="1:3">
      <c r="A8" s="3" t="s">
        <v>384</v>
      </c>
      <c r="B8" s="4" t="n">
        <v>3051</v>
      </c>
      <c r="C8" s="4" t="n">
        <v>652</v>
      </c>
    </row>
    <row r="9" spans="1:3">
      <c r="A9" s="3" t="s">
        <v>385</v>
      </c>
      <c r="B9" s="4" t="n">
        <v>13044</v>
      </c>
      <c r="C9" s="4" t="n">
        <v>2608</v>
      </c>
    </row>
    <row r="10" spans="1:3">
      <c r="A10" s="3" t="s">
        <v>46</v>
      </c>
      <c r="B10" s="4" t="n">
        <v>195912</v>
      </c>
      <c r="C10" s="4" t="n">
        <v>49345</v>
      </c>
    </row>
    <row r="11" spans="1:3">
      <c r="A11" s="6" t="s">
        <v>47</v>
      </c>
    </row>
    <row r="12" spans="1:3">
      <c r="A12" s="3" t="s">
        <v>386</v>
      </c>
      <c r="B12" s="4" t="n">
        <v>4103</v>
      </c>
      <c r="C12" s="4" t="n">
        <v>2512</v>
      </c>
    </row>
    <row r="13" spans="1:3">
      <c r="A13" s="3" t="s">
        <v>387</v>
      </c>
      <c r="B13" s="4" t="n">
        <v>1322</v>
      </c>
      <c r="C13" s="4" t="n">
        <v>0</v>
      </c>
    </row>
    <row r="14" spans="1:3">
      <c r="A14" s="3" t="s">
        <v>50</v>
      </c>
      <c r="B14" s="4" t="n">
        <v>5425</v>
      </c>
      <c r="C14" s="4" t="n">
        <v>2512</v>
      </c>
    </row>
    <row r="15" spans="1:3">
      <c r="A15" s="3" t="s">
        <v>388</v>
      </c>
      <c r="B15" s="5" t="n">
        <v>190487</v>
      </c>
      <c r="C15" s="5" t="n">
        <v>46833</v>
      </c>
    </row>
    <row r="16" spans="1:3">
      <c r="A16" s="3" t="s">
        <v>389</v>
      </c>
    </row>
    <row r="17" spans="1:3">
      <c r="A17" s="6" t="s">
        <v>47</v>
      </c>
    </row>
    <row r="18" spans="1:3">
      <c r="A18" s="3" t="s">
        <v>390</v>
      </c>
      <c r="B18" s="3" t="s">
        <v>391</v>
      </c>
      <c r="C18" s="3" t="s">
        <v>392</v>
      </c>
    </row>
    <row r="19" spans="1:3">
      <c r="A19" s="3" t="s">
        <v>393</v>
      </c>
    </row>
    <row r="20" spans="1:3">
      <c r="A20" s="6" t="s">
        <v>47</v>
      </c>
    </row>
    <row r="21" spans="1:3">
      <c r="A21" s="3" t="s">
        <v>390</v>
      </c>
      <c r="B21" s="3" t="s">
        <v>394</v>
      </c>
      <c r="C21" s="3" t="s">
        <v>395</v>
      </c>
    </row>
    <row r="22" spans="1:3">
      <c r="A22" s="3" t="s">
        <v>386</v>
      </c>
    </row>
    <row r="23" spans="1:3">
      <c r="A23" s="6" t="s">
        <v>47</v>
      </c>
    </row>
    <row r="24" spans="1:3">
      <c r="A24" s="3" t="s">
        <v>390</v>
      </c>
      <c r="B24" s="3" t="s">
        <v>396</v>
      </c>
      <c r="C24" s="3" t="s">
        <v>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1"/>
    <col customWidth="1" max="3" min="3" width="32"/>
    <col customWidth="1" max="4" min="4" width="21"/>
  </cols>
  <sheetData>
    <row r="1" spans="1:4">
      <c r="A1" s="1" t="s">
        <v>398</v>
      </c>
      <c r="B1" s="2" t="s">
        <v>1</v>
      </c>
    </row>
    <row r="2" spans="1:4">
      <c r="B2" s="2" t="s">
        <v>399</v>
      </c>
      <c r="C2" s="2" t="s">
        <v>400</v>
      </c>
      <c r="D2" s="2" t="s">
        <v>401</v>
      </c>
    </row>
    <row r="3" spans="1:4">
      <c r="A3" s="6" t="s">
        <v>402</v>
      </c>
    </row>
    <row r="4" spans="1:4">
      <c r="A4" s="3" t="s">
        <v>403</v>
      </c>
      <c r="B4" s="9" t="n">
        <v>0.9</v>
      </c>
    </row>
    <row r="5" spans="1:4">
      <c r="A5" s="3" t="s">
        <v>404</v>
      </c>
    </row>
    <row r="6" spans="1:4">
      <c r="A6" s="6" t="s">
        <v>402</v>
      </c>
    </row>
    <row r="7" spans="1:4">
      <c r="A7" s="3" t="s">
        <v>405</v>
      </c>
      <c r="B7" s="10" t="n">
        <v>1.4</v>
      </c>
      <c r="C7" s="9" t="n">
        <v>0.5</v>
      </c>
      <c r="D7" s="9" t="n">
        <v>2.3</v>
      </c>
    </row>
    <row r="8" spans="1:4">
      <c r="A8" s="3" t="s">
        <v>403</v>
      </c>
      <c r="B8" s="10" t="n">
        <v>0.5</v>
      </c>
    </row>
    <row r="9" spans="1:4">
      <c r="A9" s="3" t="s">
        <v>406</v>
      </c>
    </row>
    <row r="10" spans="1:4">
      <c r="A10" s="6" t="s">
        <v>402</v>
      </c>
    </row>
    <row r="11" spans="1:4">
      <c r="A11" s="3" t="s">
        <v>403</v>
      </c>
      <c r="B11" s="9" t="n">
        <v>0.9</v>
      </c>
    </row>
    <row r="12" spans="1:4">
      <c r="A12" s="3" t="s">
        <v>407</v>
      </c>
    </row>
    <row r="13" spans="1:4">
      <c r="A13" s="6" t="s">
        <v>402</v>
      </c>
    </row>
    <row r="14" spans="1:4">
      <c r="A14" s="3" t="s">
        <v>408</v>
      </c>
      <c r="C14" s="4" t="n">
        <v>2</v>
      </c>
    </row>
    <row r="15" spans="1:4">
      <c r="A15" s="3" t="s">
        <v>409</v>
      </c>
    </row>
    <row r="16" spans="1:4">
      <c r="A16" s="6" t="s">
        <v>402</v>
      </c>
    </row>
    <row r="17" spans="1:4">
      <c r="A17" s="3" t="s">
        <v>408</v>
      </c>
      <c r="C17" s="4" t="n">
        <v>1</v>
      </c>
    </row>
    <row r="18" spans="1:4">
      <c r="A18" s="3" t="s">
        <v>410</v>
      </c>
    </row>
    <row r="19" spans="1:4">
      <c r="A19" s="6" t="s">
        <v>402</v>
      </c>
    </row>
    <row r="20" spans="1:4">
      <c r="A20" s="3" t="s">
        <v>367</v>
      </c>
      <c r="C20" s="9"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2</v>
      </c>
      <c r="D2" s="2" t="s">
        <v>68</v>
      </c>
    </row>
    <row r="3" spans="1:4">
      <c r="A3" s="3" t="s">
        <v>92</v>
      </c>
      <c r="B3" s="5" t="n">
        <v>300369</v>
      </c>
      <c r="C3" s="5" t="n">
        <v>278142</v>
      </c>
      <c r="D3" s="5" t="n">
        <v>197536</v>
      </c>
    </row>
    <row r="4" spans="1:4">
      <c r="A4" s="6" t="s">
        <v>104</v>
      </c>
    </row>
    <row r="5" spans="1:4">
      <c r="A5" s="3" t="s">
        <v>105</v>
      </c>
      <c r="B5" s="4" t="n">
        <v>2815</v>
      </c>
      <c r="C5" s="4" t="n">
        <v>24042</v>
      </c>
      <c r="D5" s="4" t="n">
        <v>1986</v>
      </c>
    </row>
    <row r="6" spans="1:4">
      <c r="A6" s="3" t="s">
        <v>106</v>
      </c>
      <c r="B6" s="4" t="n">
        <v>-123</v>
      </c>
      <c r="C6" s="4" t="n">
        <v>-14</v>
      </c>
      <c r="D6" s="4" t="n">
        <v>-60</v>
      </c>
    </row>
    <row r="7" spans="1:4">
      <c r="A7" s="3" t="s">
        <v>107</v>
      </c>
      <c r="B7" s="4" t="n">
        <v>2692</v>
      </c>
      <c r="C7" s="4" t="n">
        <v>24028</v>
      </c>
      <c r="D7" s="4" t="n">
        <v>1926</v>
      </c>
    </row>
    <row r="8" spans="1:4">
      <c r="A8" s="3" t="s">
        <v>108</v>
      </c>
      <c r="B8" s="4" t="n">
        <v>303061</v>
      </c>
      <c r="C8" s="4" t="n">
        <v>302170</v>
      </c>
      <c r="D8" s="4" t="n">
        <v>199462</v>
      </c>
    </row>
    <row r="9" spans="1:4">
      <c r="A9" s="3" t="s">
        <v>109</v>
      </c>
      <c r="B9" s="4" t="n">
        <v>-76</v>
      </c>
      <c r="C9" s="4" t="n">
        <v>-2514</v>
      </c>
      <c r="D9" s="4" t="n">
        <v>-3816</v>
      </c>
    </row>
    <row r="10" spans="1:4">
      <c r="A10" s="3" t="s">
        <v>110</v>
      </c>
      <c r="B10" s="4" t="n">
        <v>302985</v>
      </c>
      <c r="C10" s="4" t="n">
        <v>299656</v>
      </c>
      <c r="D10" s="4" t="n">
        <v>195646</v>
      </c>
    </row>
    <row r="11" spans="1:4">
      <c r="A11" s="3" t="s">
        <v>28</v>
      </c>
    </row>
    <row r="12" spans="1:4">
      <c r="A12" s="3" t="s">
        <v>92</v>
      </c>
      <c r="C12" s="4" t="n">
        <v>278142</v>
      </c>
      <c r="D12" s="4" t="n">
        <v>197536</v>
      </c>
    </row>
    <row r="13" spans="1:4">
      <c r="A13" s="3" t="s">
        <v>92</v>
      </c>
      <c r="B13" s="4" t="n">
        <v>300369</v>
      </c>
      <c r="C13" s="4" t="n">
        <v>278142</v>
      </c>
      <c r="D13" s="4" t="n">
        <v>197536</v>
      </c>
    </row>
    <row r="14" spans="1:4">
      <c r="A14" s="6" t="s">
        <v>104</v>
      </c>
    </row>
    <row r="15" spans="1:4">
      <c r="A15" s="3" t="s">
        <v>105</v>
      </c>
      <c r="B15" s="4" t="n">
        <v>2815</v>
      </c>
      <c r="C15" s="4" t="n">
        <v>24042</v>
      </c>
      <c r="D15" s="4" t="n">
        <v>1986</v>
      </c>
    </row>
    <row r="16" spans="1:4">
      <c r="A16" s="3" t="s">
        <v>106</v>
      </c>
      <c r="B16" s="4" t="n">
        <v>-122</v>
      </c>
      <c r="C16" s="4" t="n">
        <v>-16</v>
      </c>
      <c r="D16" s="4" t="n">
        <v>-56</v>
      </c>
    </row>
    <row r="17" spans="1:4">
      <c r="A17" s="3" t="s">
        <v>107</v>
      </c>
      <c r="B17" s="4" t="n">
        <v>2693</v>
      </c>
      <c r="C17" s="4" t="n">
        <v>24026</v>
      </c>
      <c r="D17" s="4" t="n">
        <v>1930</v>
      </c>
    </row>
    <row r="18" spans="1:4">
      <c r="A18" s="3" t="s">
        <v>110</v>
      </c>
      <c r="B18" s="5" t="n">
        <v>303062</v>
      </c>
      <c r="C18" s="5" t="n">
        <v>302168</v>
      </c>
      <c r="D18" s="5" t="n">
        <v>1994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21"/>
  </cols>
  <sheetData>
    <row r="1" spans="1:4">
      <c r="A1" s="1" t="s">
        <v>411</v>
      </c>
      <c r="B1" s="2" t="s">
        <v>1</v>
      </c>
    </row>
    <row r="2" spans="1:4">
      <c r="B2" s="2" t="s">
        <v>412</v>
      </c>
      <c r="C2" s="2" t="s">
        <v>413</v>
      </c>
      <c r="D2" s="2" t="s">
        <v>401</v>
      </c>
    </row>
    <row r="3" spans="1:4">
      <c r="A3" s="6" t="s">
        <v>414</v>
      </c>
    </row>
    <row r="4" spans="1:4">
      <c r="A4" s="3" t="s">
        <v>415</v>
      </c>
      <c r="B4" s="5" t="n">
        <v>68847</v>
      </c>
      <c r="C4" s="5" t="n">
        <v>35613</v>
      </c>
      <c r="D4" s="5" t="n">
        <v>11744</v>
      </c>
    </row>
    <row r="5" spans="1:4">
      <c r="A5" s="3" t="s">
        <v>162</v>
      </c>
      <c r="B5" s="4" t="n">
        <v>12369</v>
      </c>
      <c r="C5" s="4" t="n">
        <v>0</v>
      </c>
      <c r="D5" s="4" t="n">
        <v>0</v>
      </c>
    </row>
    <row r="6" spans="1:4">
      <c r="A6" s="3" t="s">
        <v>91</v>
      </c>
      <c r="B6" s="4" t="n">
        <v>4556</v>
      </c>
      <c r="C6" s="5" t="n">
        <v>0</v>
      </c>
      <c r="D6" s="5" t="n">
        <v>0</v>
      </c>
    </row>
    <row r="7" spans="1:4">
      <c r="A7" s="3" t="s">
        <v>45</v>
      </c>
    </row>
    <row r="8" spans="1:4">
      <c r="A8" s="6" t="s">
        <v>414</v>
      </c>
    </row>
    <row r="9" spans="1:4">
      <c r="A9" s="3" t="s">
        <v>416</v>
      </c>
      <c r="B9" s="5" t="n">
        <v>27100</v>
      </c>
    </row>
    <row r="10" spans="1:4">
      <c r="A10" s="3" t="s">
        <v>417</v>
      </c>
    </row>
    <row r="11" spans="1:4">
      <c r="A11" s="6" t="s">
        <v>414</v>
      </c>
    </row>
    <row r="12" spans="1:4">
      <c r="A12" s="3" t="s">
        <v>418</v>
      </c>
      <c r="B12" s="4" t="n">
        <v>29</v>
      </c>
      <c r="C12" s="4" t="n">
        <v>6</v>
      </c>
    </row>
    <row r="13" spans="1:4">
      <c r="A13" s="3" t="s">
        <v>419</v>
      </c>
      <c r="B13" s="4" t="n">
        <v>2</v>
      </c>
      <c r="C13" s="4" t="n">
        <v>1</v>
      </c>
    </row>
    <row r="14" spans="1:4">
      <c r="A14" s="3" t="s">
        <v>420</v>
      </c>
      <c r="B14" s="5" t="n">
        <v>330800</v>
      </c>
      <c r="C14" s="5" t="n">
        <v>102900</v>
      </c>
    </row>
    <row r="15" spans="1:4">
      <c r="A15" s="3" t="s">
        <v>415</v>
      </c>
      <c r="B15" s="4" t="n">
        <v>68700</v>
      </c>
      <c r="C15" s="4" t="n">
        <v>35600</v>
      </c>
    </row>
    <row r="16" spans="1:4">
      <c r="A16" s="3" t="s">
        <v>421</v>
      </c>
      <c r="B16" s="5" t="n">
        <v>22900</v>
      </c>
      <c r="C16" s="5" t="n">
        <v>2000</v>
      </c>
    </row>
    <row r="17" spans="1:4">
      <c r="A17" s="3" t="s">
        <v>422</v>
      </c>
      <c r="C17" s="4" t="n">
        <v>1</v>
      </c>
    </row>
    <row r="18" spans="1:4">
      <c r="A18" s="3" t="s">
        <v>423</v>
      </c>
    </row>
    <row r="19" spans="1:4">
      <c r="A19" s="6" t="s">
        <v>414</v>
      </c>
    </row>
    <row r="20" spans="1:4">
      <c r="A20" s="3" t="s">
        <v>343</v>
      </c>
      <c r="B20" s="4"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4</v>
      </c>
      <c r="B1" s="2" t="s">
        <v>1</v>
      </c>
    </row>
    <row r="2" spans="1:4">
      <c r="B2" s="2" t="s">
        <v>2</v>
      </c>
      <c r="C2" s="2" t="s">
        <v>32</v>
      </c>
      <c r="D2" s="2" t="s">
        <v>68</v>
      </c>
    </row>
    <row r="3" spans="1:4">
      <c r="A3" s="6" t="s">
        <v>425</v>
      </c>
    </row>
    <row r="4" spans="1:4">
      <c r="A4" s="3" t="s">
        <v>34</v>
      </c>
      <c r="B4" s="5" t="n">
        <v>1984309</v>
      </c>
      <c r="C4" s="5" t="n">
        <v>2006655</v>
      </c>
    </row>
    <row r="5" spans="1:4">
      <c r="A5" s="3" t="s">
        <v>426</v>
      </c>
      <c r="B5" s="4" t="n">
        <v>8145085</v>
      </c>
      <c r="C5" s="4" t="n">
        <v>8165672</v>
      </c>
    </row>
    <row r="6" spans="1:4">
      <c r="A6" s="3" t="s">
        <v>427</v>
      </c>
      <c r="B6" s="4" t="n">
        <v>792097</v>
      </c>
      <c r="C6" s="4" t="n">
        <v>836731</v>
      </c>
    </row>
    <row r="7" spans="1:4">
      <c r="A7" s="3" t="s">
        <v>36</v>
      </c>
      <c r="B7" s="4" t="n">
        <v>10921491</v>
      </c>
      <c r="C7" s="4" t="n">
        <v>11009058</v>
      </c>
    </row>
    <row r="8" spans="1:4">
      <c r="A8" s="3" t="s">
        <v>37</v>
      </c>
      <c r="B8" s="4" t="n">
        <v>-2361070</v>
      </c>
      <c r="C8" s="4" t="n">
        <v>-2167054</v>
      </c>
    </row>
    <row r="9" spans="1:4">
      <c r="A9" s="3" t="s">
        <v>38</v>
      </c>
      <c r="B9" s="4" t="n">
        <v>8560421</v>
      </c>
      <c r="C9" s="4" t="n">
        <v>8842004</v>
      </c>
    </row>
    <row r="10" spans="1:4">
      <c r="A10" s="3" t="s">
        <v>428</v>
      </c>
      <c r="B10" s="4" t="n">
        <v>22800</v>
      </c>
      <c r="C10" s="4" t="n">
        <v>10500</v>
      </c>
    </row>
    <row r="11" spans="1:4">
      <c r="A11" s="3" t="s">
        <v>429</v>
      </c>
      <c r="B11" s="4" t="n">
        <v>629100</v>
      </c>
      <c r="C11" s="4" t="n">
        <v>632800</v>
      </c>
    </row>
    <row r="12" spans="1:4">
      <c r="A12" s="3" t="s">
        <v>430</v>
      </c>
      <c r="B12" s="4" t="n">
        <v>463300</v>
      </c>
      <c r="C12" s="4" t="n">
        <v>485200</v>
      </c>
    </row>
    <row r="13" spans="1:4">
      <c r="A13" s="3" t="s">
        <v>431</v>
      </c>
      <c r="B13" s="4" t="n">
        <v>281500</v>
      </c>
      <c r="C13" s="4" t="n">
        <v>261700</v>
      </c>
    </row>
    <row r="14" spans="1:4">
      <c r="A14" s="3" t="s">
        <v>432</v>
      </c>
      <c r="B14" s="4" t="n">
        <v>29600</v>
      </c>
      <c r="C14" s="4" t="n">
        <v>37700</v>
      </c>
      <c r="D14" s="5" t="n">
        <v>47800</v>
      </c>
    </row>
    <row r="15" spans="1:4">
      <c r="A15" s="3" t="s">
        <v>433</v>
      </c>
      <c r="B15" s="4" t="n">
        <v>46200</v>
      </c>
      <c r="C15" s="4" t="n">
        <v>60000</v>
      </c>
      <c r="D15" s="5" t="n">
        <v>88100</v>
      </c>
    </row>
    <row r="16" spans="1:4">
      <c r="A16" s="3" t="s">
        <v>393</v>
      </c>
    </row>
    <row r="17" spans="1:4">
      <c r="A17" s="6" t="s">
        <v>425</v>
      </c>
    </row>
    <row r="18" spans="1:4">
      <c r="A18" s="3" t="s">
        <v>434</v>
      </c>
      <c r="B18" s="4" t="n">
        <v>715100</v>
      </c>
      <c r="C18" s="4" t="n">
        <v>758000</v>
      </c>
    </row>
    <row r="19" spans="1:4">
      <c r="A19" s="6" t="s">
        <v>435</v>
      </c>
    </row>
    <row r="20" spans="1:4">
      <c r="A20" s="4" t="n">
        <v>2018</v>
      </c>
      <c r="B20" s="4" t="n">
        <v>34062</v>
      </c>
    </row>
    <row r="21" spans="1:4">
      <c r="A21" s="4" t="n">
        <v>2019</v>
      </c>
      <c r="B21" s="4" t="n">
        <v>26939</v>
      </c>
    </row>
    <row r="22" spans="1:4">
      <c r="A22" s="4" t="n">
        <v>2020</v>
      </c>
      <c r="B22" s="4" t="n">
        <v>19956</v>
      </c>
    </row>
    <row r="23" spans="1:4">
      <c r="A23" s="4" t="n">
        <v>2021</v>
      </c>
      <c r="B23" s="4" t="n">
        <v>14382</v>
      </c>
    </row>
    <row r="24" spans="1:4">
      <c r="A24" s="4" t="n">
        <v>2022</v>
      </c>
      <c r="B24" s="4" t="n">
        <v>10898</v>
      </c>
    </row>
    <row r="25" spans="1:4">
      <c r="A25" s="3" t="s">
        <v>389</v>
      </c>
    </row>
    <row r="26" spans="1:4">
      <c r="A26" s="6" t="s">
        <v>425</v>
      </c>
    </row>
    <row r="27" spans="1:4">
      <c r="A27" s="3" t="s">
        <v>389</v>
      </c>
      <c r="B27" s="4" t="n">
        <v>77000</v>
      </c>
      <c r="C27" s="5" t="n">
        <v>78700</v>
      </c>
    </row>
    <row r="28" spans="1:4">
      <c r="A28" s="3" t="s">
        <v>436</v>
      </c>
    </row>
    <row r="29" spans="1:4">
      <c r="A29" s="6" t="s">
        <v>436</v>
      </c>
    </row>
    <row r="30" spans="1:4">
      <c r="A30" s="4" t="n">
        <v>2018</v>
      </c>
      <c r="B30" s="4" t="n">
        <v>-24568</v>
      </c>
    </row>
    <row r="31" spans="1:4">
      <c r="A31" s="4" t="n">
        <v>2019</v>
      </c>
      <c r="B31" s="4" t="n">
        <v>-20737</v>
      </c>
    </row>
    <row r="32" spans="1:4">
      <c r="A32" s="4" t="n">
        <v>2020</v>
      </c>
      <c r="B32" s="4" t="n">
        <v>-16924</v>
      </c>
    </row>
    <row r="33" spans="1:4">
      <c r="A33" s="4" t="n">
        <v>2021</v>
      </c>
      <c r="B33" s="4" t="n">
        <v>-13985</v>
      </c>
    </row>
    <row r="34" spans="1:4">
      <c r="A34" s="4" t="n">
        <v>2022</v>
      </c>
      <c r="B34" s="5" t="n">
        <v>-117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40"/>
    <col customWidth="1" max="2" min="2" width="24"/>
    <col customWidth="1" max="3" min="3" width="24"/>
    <col customWidth="1" max="4" min="4" width="24"/>
  </cols>
  <sheetData>
    <row r="1" spans="1:4">
      <c r="A1" s="1" t="s">
        <v>437</v>
      </c>
      <c r="B1" s="2" t="s">
        <v>1</v>
      </c>
    </row>
    <row r="2" spans="1:4">
      <c r="B2" s="2" t="s">
        <v>364</v>
      </c>
      <c r="C2" s="2" t="s">
        <v>365</v>
      </c>
      <c r="D2" s="2" t="s">
        <v>438</v>
      </c>
    </row>
    <row r="3" spans="1:4">
      <c r="A3" s="6" t="s">
        <v>402</v>
      </c>
    </row>
    <row r="4" spans="1:4">
      <c r="A4" s="3" t="s">
        <v>340</v>
      </c>
      <c r="B4" s="4" t="n">
        <v>1960278</v>
      </c>
      <c r="C4" s="4" t="n">
        <v>136122</v>
      </c>
      <c r="D4" s="4" t="n">
        <v>85602</v>
      </c>
    </row>
    <row r="5" spans="1:4">
      <c r="A5" s="3" t="s">
        <v>439</v>
      </c>
      <c r="B5" s="5" t="n">
        <v>40104</v>
      </c>
      <c r="C5" s="5" t="n">
        <v>5154</v>
      </c>
      <c r="D5" s="5" t="n">
        <v>1005</v>
      </c>
    </row>
    <row r="6" spans="1:4">
      <c r="A6" s="3" t="s">
        <v>440</v>
      </c>
    </row>
    <row r="7" spans="1:4">
      <c r="A7" s="6" t="s">
        <v>402</v>
      </c>
    </row>
    <row r="8" spans="1:4">
      <c r="A8" s="3" t="s">
        <v>340</v>
      </c>
      <c r="B8" s="4" t="n">
        <v>68761</v>
      </c>
    </row>
    <row r="9" spans="1:4">
      <c r="A9" s="3" t="s">
        <v>439</v>
      </c>
      <c r="B9" s="5" t="n">
        <v>3486</v>
      </c>
    </row>
    <row r="10" spans="1:4">
      <c r="A10" s="3" t="s">
        <v>441</v>
      </c>
    </row>
    <row r="11" spans="1:4">
      <c r="A11" s="6" t="s">
        <v>402</v>
      </c>
    </row>
    <row r="12" spans="1:4">
      <c r="A12" s="3" t="s">
        <v>340</v>
      </c>
      <c r="B12" s="4" t="n">
        <v>48000</v>
      </c>
    </row>
    <row r="13" spans="1:4">
      <c r="A13" s="3" t="s">
        <v>439</v>
      </c>
      <c r="B13" s="5" t="n">
        <v>2200</v>
      </c>
    </row>
    <row r="14" spans="1:4">
      <c r="A14" s="3" t="s">
        <v>442</v>
      </c>
    </row>
    <row r="15" spans="1:4">
      <c r="A15" s="6" t="s">
        <v>402</v>
      </c>
    </row>
    <row r="16" spans="1:4">
      <c r="A16" s="3" t="s">
        <v>340</v>
      </c>
      <c r="B16" s="4" t="n">
        <v>342247</v>
      </c>
    </row>
    <row r="17" spans="1:4">
      <c r="A17" s="3" t="s">
        <v>439</v>
      </c>
      <c r="B17" s="5" t="n">
        <v>9026</v>
      </c>
    </row>
    <row r="18" spans="1:4">
      <c r="A18" s="3" t="s">
        <v>443</v>
      </c>
    </row>
    <row r="19" spans="1:4">
      <c r="A19" s="6" t="s">
        <v>402</v>
      </c>
    </row>
    <row r="20" spans="1:4">
      <c r="A20" s="3" t="s">
        <v>340</v>
      </c>
      <c r="B20" s="4" t="n">
        <v>144216</v>
      </c>
    </row>
    <row r="21" spans="1:4">
      <c r="A21" s="3" t="s">
        <v>439</v>
      </c>
      <c r="B21" s="5" t="n">
        <v>1658</v>
      </c>
    </row>
    <row r="22" spans="1:4">
      <c r="A22" s="3" t="s">
        <v>444</v>
      </c>
    </row>
    <row r="23" spans="1:4">
      <c r="A23" s="6" t="s">
        <v>402</v>
      </c>
    </row>
    <row r="24" spans="1:4">
      <c r="A24" s="3" t="s">
        <v>340</v>
      </c>
      <c r="B24" s="4" t="n">
        <v>197668</v>
      </c>
    </row>
    <row r="25" spans="1:4">
      <c r="A25" s="3" t="s">
        <v>439</v>
      </c>
      <c r="B25" s="5" t="n">
        <v>6393</v>
      </c>
    </row>
    <row r="26" spans="1:4">
      <c r="A26" s="3" t="s">
        <v>445</v>
      </c>
    </row>
    <row r="27" spans="1:4">
      <c r="A27" s="6" t="s">
        <v>402</v>
      </c>
    </row>
    <row r="28" spans="1:4">
      <c r="A28" s="3" t="s">
        <v>340</v>
      </c>
      <c r="B28" s="4" t="n">
        <v>231024</v>
      </c>
    </row>
    <row r="29" spans="1:4">
      <c r="A29" s="3" t="s">
        <v>439</v>
      </c>
      <c r="B29" s="5" t="n">
        <v>2226</v>
      </c>
    </row>
    <row r="30" spans="1:4">
      <c r="A30" s="3" t="s">
        <v>446</v>
      </c>
    </row>
    <row r="31" spans="1:4">
      <c r="A31" s="6" t="s">
        <v>402</v>
      </c>
    </row>
    <row r="32" spans="1:4">
      <c r="A32" s="3" t="s">
        <v>340</v>
      </c>
      <c r="B32" s="4" t="n">
        <v>60238</v>
      </c>
    </row>
    <row r="33" spans="1:4">
      <c r="A33" s="3" t="s">
        <v>439</v>
      </c>
      <c r="B33" s="5" t="n">
        <v>921</v>
      </c>
    </row>
    <row r="34" spans="1:4">
      <c r="A34" s="3" t="s">
        <v>447</v>
      </c>
    </row>
    <row r="35" spans="1:4">
      <c r="A35" s="6" t="s">
        <v>402</v>
      </c>
    </row>
    <row r="36" spans="1:4">
      <c r="A36" s="3" t="s">
        <v>340</v>
      </c>
      <c r="B36" s="4" t="n">
        <v>36029</v>
      </c>
    </row>
    <row r="37" spans="1:4">
      <c r="A37" s="3" t="s">
        <v>439</v>
      </c>
      <c r="B37" s="5" t="n">
        <v>2125</v>
      </c>
    </row>
    <row r="38" spans="1:4">
      <c r="A38" s="3" t="s">
        <v>448</v>
      </c>
    </row>
    <row r="39" spans="1:4">
      <c r="A39" s="6" t="s">
        <v>402</v>
      </c>
    </row>
    <row r="40" spans="1:4">
      <c r="A40" s="3" t="s">
        <v>340</v>
      </c>
      <c r="B40" s="4" t="n">
        <v>59852</v>
      </c>
    </row>
    <row r="41" spans="1:4">
      <c r="A41" s="3" t="s">
        <v>439</v>
      </c>
      <c r="B41" s="5" t="n">
        <v>389</v>
      </c>
    </row>
    <row r="42" spans="1:4">
      <c r="A42" s="3" t="s">
        <v>449</v>
      </c>
    </row>
    <row r="43" spans="1:4">
      <c r="A43" s="6" t="s">
        <v>402</v>
      </c>
    </row>
    <row r="44" spans="1:4">
      <c r="A44" s="3" t="s">
        <v>340</v>
      </c>
      <c r="B44" s="4" t="n">
        <v>25056</v>
      </c>
      <c r="C44" s="4" t="n">
        <v>25056</v>
      </c>
    </row>
    <row r="45" spans="1:4">
      <c r="A45" s="3" t="s">
        <v>439</v>
      </c>
      <c r="B45" s="5" t="n">
        <v>45</v>
      </c>
      <c r="C45" s="5" t="n">
        <v>2626</v>
      </c>
    </row>
    <row r="46" spans="1:4">
      <c r="A46" s="3" t="s">
        <v>450</v>
      </c>
    </row>
    <row r="47" spans="1:4">
      <c r="A47" s="6" t="s">
        <v>402</v>
      </c>
    </row>
    <row r="48" spans="1:4">
      <c r="A48" s="3" t="s">
        <v>340</v>
      </c>
      <c r="B48" s="4" t="n">
        <v>130466</v>
      </c>
    </row>
    <row r="49" spans="1:4">
      <c r="A49" s="3" t="s">
        <v>439</v>
      </c>
      <c r="B49" s="5" t="n">
        <v>2499</v>
      </c>
    </row>
    <row r="50" spans="1:4">
      <c r="A50" s="3" t="s">
        <v>451</v>
      </c>
    </row>
    <row r="51" spans="1:4">
      <c r="A51" s="6" t="s">
        <v>402</v>
      </c>
    </row>
    <row r="52" spans="1:4">
      <c r="A52" s="3" t="s">
        <v>340</v>
      </c>
      <c r="B52" s="4" t="n">
        <v>144820</v>
      </c>
    </row>
    <row r="53" spans="1:4">
      <c r="A53" s="3" t="s">
        <v>439</v>
      </c>
      <c r="B53" s="5" t="n">
        <v>3008</v>
      </c>
    </row>
    <row r="54" spans="1:4">
      <c r="A54" s="3" t="s">
        <v>452</v>
      </c>
    </row>
    <row r="55" spans="1:4">
      <c r="A55" s="6" t="s">
        <v>402</v>
      </c>
    </row>
    <row r="56" spans="1:4">
      <c r="A56" s="3" t="s">
        <v>340</v>
      </c>
      <c r="B56" s="4" t="n">
        <v>79732</v>
      </c>
    </row>
    <row r="57" spans="1:4">
      <c r="A57" s="3" t="s">
        <v>439</v>
      </c>
      <c r="B57" s="5" t="n">
        <v>1544</v>
      </c>
    </row>
    <row r="58" spans="1:4">
      <c r="A58" s="3" t="s">
        <v>453</v>
      </c>
    </row>
    <row r="59" spans="1:4">
      <c r="A59" s="6" t="s">
        <v>402</v>
      </c>
    </row>
    <row r="60" spans="1:4">
      <c r="A60" s="3" t="s">
        <v>340</v>
      </c>
      <c r="B60" s="4" t="n">
        <v>110680</v>
      </c>
    </row>
    <row r="61" spans="1:4">
      <c r="A61" s="3" t="s">
        <v>439</v>
      </c>
      <c r="B61" s="5" t="n">
        <v>1853</v>
      </c>
    </row>
    <row r="62" spans="1:4">
      <c r="A62" s="3" t="s">
        <v>454</v>
      </c>
    </row>
    <row r="63" spans="1:4">
      <c r="A63" s="6" t="s">
        <v>402</v>
      </c>
    </row>
    <row r="64" spans="1:4">
      <c r="A64" s="3" t="s">
        <v>340</v>
      </c>
      <c r="B64" s="4" t="n">
        <v>38737</v>
      </c>
    </row>
    <row r="65" spans="1:4">
      <c r="A65" s="3" t="s">
        <v>439</v>
      </c>
      <c r="B65" s="5" t="n">
        <v>2373</v>
      </c>
    </row>
    <row r="66" spans="1:4">
      <c r="A66" s="3" t="s">
        <v>455</v>
      </c>
    </row>
    <row r="67" spans="1:4">
      <c r="A67" s="6" t="s">
        <v>402</v>
      </c>
    </row>
    <row r="68" spans="1:4">
      <c r="A68" s="3" t="s">
        <v>340</v>
      </c>
      <c r="B68" s="4" t="n">
        <v>242752</v>
      </c>
    </row>
    <row r="69" spans="1:4">
      <c r="A69" s="3" t="s">
        <v>439</v>
      </c>
      <c r="B69" s="5" t="n">
        <v>358</v>
      </c>
    </row>
    <row r="70" spans="1:4">
      <c r="A70" s="3" t="s">
        <v>456</v>
      </c>
    </row>
    <row r="71" spans="1:4">
      <c r="A71" s="6" t="s">
        <v>402</v>
      </c>
    </row>
    <row r="72" spans="1:4">
      <c r="A72" s="3" t="s">
        <v>340</v>
      </c>
      <c r="C72" s="4" t="n">
        <v>77553</v>
      </c>
    </row>
    <row r="73" spans="1:4">
      <c r="A73" s="3" t="s">
        <v>439</v>
      </c>
      <c r="C73" s="5" t="n">
        <v>52</v>
      </c>
    </row>
    <row r="74" spans="1:4">
      <c r="A74" s="3" t="s">
        <v>457</v>
      </c>
    </row>
    <row r="75" spans="1:4">
      <c r="A75" s="6" t="s">
        <v>402</v>
      </c>
    </row>
    <row r="76" spans="1:4">
      <c r="A76" s="3" t="s">
        <v>340</v>
      </c>
      <c r="C76" s="4" t="n">
        <v>30013</v>
      </c>
    </row>
    <row r="77" spans="1:4">
      <c r="A77" s="3" t="s">
        <v>439</v>
      </c>
      <c r="C77" s="5" t="n">
        <v>1997</v>
      </c>
    </row>
    <row r="78" spans="1:4">
      <c r="A78" s="3" t="s">
        <v>458</v>
      </c>
    </row>
    <row r="79" spans="1:4">
      <c r="A79" s="6" t="s">
        <v>402</v>
      </c>
    </row>
    <row r="80" spans="1:4">
      <c r="A80" s="3" t="s">
        <v>340</v>
      </c>
      <c r="C80" s="4" t="n">
        <v>3500</v>
      </c>
    </row>
    <row r="81" spans="1:4">
      <c r="A81" s="3" t="s">
        <v>439</v>
      </c>
      <c r="C81" s="5" t="n">
        <v>550</v>
      </c>
    </row>
    <row r="82" spans="1:4">
      <c r="A82" s="3" t="s">
        <v>87</v>
      </c>
    </row>
    <row r="83" spans="1:4">
      <c r="A83" s="6" t="s">
        <v>402</v>
      </c>
    </row>
    <row r="84" spans="1:4">
      <c r="A84" s="3" t="s">
        <v>439</v>
      </c>
      <c r="C84" s="5" t="n">
        <v>-71</v>
      </c>
    </row>
    <row r="85" spans="1:4">
      <c r="A85" s="3" t="s">
        <v>459</v>
      </c>
    </row>
    <row r="86" spans="1:4">
      <c r="A86" s="6" t="s">
        <v>402</v>
      </c>
    </row>
    <row r="87" spans="1:4">
      <c r="A87" s="3" t="s">
        <v>340</v>
      </c>
      <c r="D87" s="4" t="n">
        <v>85602</v>
      </c>
    </row>
    <row r="88" spans="1:4">
      <c r="A88" s="3" t="s">
        <v>439</v>
      </c>
      <c r="D88" s="5" t="n">
        <v>807</v>
      </c>
    </row>
    <row r="89" spans="1:4">
      <c r="A89" s="3" t="s">
        <v>344</v>
      </c>
    </row>
    <row r="90" spans="1:4">
      <c r="A90" s="6" t="s">
        <v>402</v>
      </c>
    </row>
    <row r="91" spans="1:4">
      <c r="A91" s="3" t="s">
        <v>439</v>
      </c>
      <c r="D91" s="5" t="n">
        <v>1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60</v>
      </c>
      <c r="B1" s="2" t="s">
        <v>1</v>
      </c>
    </row>
    <row r="2" spans="1:3">
      <c r="B2" s="2" t="s">
        <v>461</v>
      </c>
      <c r="C2" s="2" t="s">
        <v>462</v>
      </c>
    </row>
    <row r="3" spans="1:3">
      <c r="A3" s="6" t="s">
        <v>298</v>
      </c>
    </row>
    <row r="4" spans="1:3">
      <c r="A4" s="3" t="s">
        <v>463</v>
      </c>
      <c r="B4" s="5" t="n">
        <v>9600000</v>
      </c>
    </row>
    <row r="5" spans="1:3">
      <c r="A5" s="3" t="s">
        <v>464</v>
      </c>
    </row>
    <row r="6" spans="1:3">
      <c r="A6" s="6" t="s">
        <v>298</v>
      </c>
    </row>
    <row r="7" spans="1:3">
      <c r="A7" s="3" t="s">
        <v>465</v>
      </c>
      <c r="B7" s="4" t="n">
        <v>9</v>
      </c>
      <c r="C7" s="4" t="n">
        <v>9</v>
      </c>
    </row>
    <row r="8" spans="1:3">
      <c r="A8" s="3" t="s">
        <v>466</v>
      </c>
      <c r="B8" s="5" t="n">
        <v>1400000000</v>
      </c>
      <c r="C8" s="5" t="n">
        <v>14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6" t="s">
        <v>468</v>
      </c>
    </row>
    <row r="3" spans="1:3">
      <c r="A3" s="3" t="s">
        <v>469</v>
      </c>
      <c r="B3" s="5" t="n">
        <v>24420</v>
      </c>
      <c r="C3" s="5" t="n">
        <v>21605</v>
      </c>
    </row>
    <row r="4" spans="1:3">
      <c r="A4" s="3" t="s">
        <v>470</v>
      </c>
      <c r="B4" s="4" t="n">
        <v>0</v>
      </c>
      <c r="C4" s="4" t="n">
        <v>0</v>
      </c>
    </row>
    <row r="5" spans="1:3">
      <c r="A5" s="3" t="s">
        <v>471</v>
      </c>
      <c r="B5" s="5" t="n">
        <v>24420</v>
      </c>
      <c r="C5" s="5" t="n">
        <v>21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68</v>
      </c>
    </row>
    <row r="3" spans="1:4">
      <c r="A3" s="6" t="s">
        <v>203</v>
      </c>
    </row>
    <row r="4" spans="1:4">
      <c r="A4" s="3" t="s">
        <v>473</v>
      </c>
      <c r="B4" s="5" t="n">
        <v>4976</v>
      </c>
      <c r="C4" s="5" t="n">
        <v>19081</v>
      </c>
      <c r="D4" s="5" t="n">
        <v>-7612</v>
      </c>
    </row>
    <row r="5" spans="1:4">
      <c r="A5" s="3" t="s">
        <v>474</v>
      </c>
      <c r="B5" s="4" t="n">
        <v>-2161</v>
      </c>
      <c r="C5" s="4" t="n">
        <v>4961</v>
      </c>
      <c r="D5" s="4" t="n">
        <v>9598</v>
      </c>
    </row>
    <row r="6" spans="1:4">
      <c r="A6" s="3" t="s">
        <v>475</v>
      </c>
      <c r="B6" s="5" t="n">
        <v>2815</v>
      </c>
      <c r="C6" s="5" t="n">
        <v>24042</v>
      </c>
      <c r="D6" s="5" t="n">
        <v>19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s>
  <sheetData>
    <row r="1" spans="1:4">
      <c r="A1" s="1" t="s">
        <v>476</v>
      </c>
      <c r="B1" s="2" t="s">
        <v>1</v>
      </c>
    </row>
    <row r="2" spans="1:4">
      <c r="B2" s="2" t="s">
        <v>461</v>
      </c>
      <c r="C2" s="2" t="s">
        <v>477</v>
      </c>
      <c r="D2" s="2" t="s">
        <v>462</v>
      </c>
    </row>
    <row r="3" spans="1:4">
      <c r="A3" s="6" t="s">
        <v>307</v>
      </c>
    </row>
    <row r="4" spans="1:4">
      <c r="A4" s="3" t="s">
        <v>478</v>
      </c>
      <c r="B4" s="5" t="n">
        <v>5706170000</v>
      </c>
    </row>
    <row r="5" spans="1:4">
      <c r="A5" s="3" t="s">
        <v>479</v>
      </c>
      <c r="B5" s="4" t="n">
        <v>1836000</v>
      </c>
    </row>
    <row r="6" spans="1:4">
      <c r="A6" s="3" t="s">
        <v>480</v>
      </c>
      <c r="B6" s="4" t="n">
        <v>-31768000</v>
      </c>
    </row>
    <row r="7" spans="1:4">
      <c r="A7" s="3" t="s">
        <v>481</v>
      </c>
      <c r="B7" s="4" t="n">
        <v>5676238000</v>
      </c>
      <c r="D7" s="5" t="n">
        <v>5838889000</v>
      </c>
    </row>
    <row r="8" spans="1:4">
      <c r="A8" s="3" t="s">
        <v>482</v>
      </c>
      <c r="B8" s="5" t="n">
        <v>1700000000</v>
      </c>
    </row>
    <row r="9" spans="1:4">
      <c r="A9" s="3" t="s">
        <v>464</v>
      </c>
    </row>
    <row r="10" spans="1:4">
      <c r="A10" s="6" t="s">
        <v>307</v>
      </c>
    </row>
    <row r="11" spans="1:4">
      <c r="A11" s="3" t="s">
        <v>465</v>
      </c>
      <c r="B11" s="4" t="n">
        <v>9</v>
      </c>
      <c r="D11" s="4" t="n">
        <v>9</v>
      </c>
    </row>
    <row r="12" spans="1:4">
      <c r="A12" s="3" t="s">
        <v>466</v>
      </c>
      <c r="B12" s="5" t="n">
        <v>1400000000</v>
      </c>
      <c r="D12" s="5" t="n">
        <v>1400000000</v>
      </c>
    </row>
    <row r="13" spans="1:4">
      <c r="A13" s="3" t="s">
        <v>483</v>
      </c>
    </row>
    <row r="14" spans="1:4">
      <c r="A14" s="6" t="s">
        <v>307</v>
      </c>
    </row>
    <row r="15" spans="1:4">
      <c r="A15" s="3" t="s">
        <v>465</v>
      </c>
      <c r="B15" s="4" t="n">
        <v>1</v>
      </c>
    </row>
    <row r="16" spans="1:4">
      <c r="A16" s="3" t="s">
        <v>484</v>
      </c>
    </row>
    <row r="17" spans="1:4">
      <c r="A17" s="6" t="s">
        <v>307</v>
      </c>
    </row>
    <row r="18" spans="1:4">
      <c r="A18" s="3" t="s">
        <v>485</v>
      </c>
      <c r="B18" s="3" t="s">
        <v>486</v>
      </c>
    </row>
    <row r="19" spans="1:4">
      <c r="A19" s="3" t="s">
        <v>487</v>
      </c>
      <c r="B19" s="3" t="s">
        <v>488</v>
      </c>
    </row>
    <row r="20" spans="1:4">
      <c r="A20" s="3" t="s">
        <v>489</v>
      </c>
    </row>
    <row r="21" spans="1:4">
      <c r="A21" s="6" t="s">
        <v>307</v>
      </c>
    </row>
    <row r="22" spans="1:4">
      <c r="A22" s="3" t="s">
        <v>465</v>
      </c>
      <c r="B22" s="4" t="n">
        <v>3</v>
      </c>
    </row>
    <row r="23" spans="1:4">
      <c r="A23" s="3" t="s">
        <v>490</v>
      </c>
    </row>
    <row r="24" spans="1:4">
      <c r="A24" s="6" t="s">
        <v>307</v>
      </c>
    </row>
    <row r="25" spans="1:4">
      <c r="A25" s="3" t="s">
        <v>487</v>
      </c>
      <c r="B25" s="3" t="s">
        <v>491</v>
      </c>
    </row>
    <row r="26" spans="1:4">
      <c r="A26" s="3" t="s">
        <v>492</v>
      </c>
    </row>
    <row r="27" spans="1:4">
      <c r="A27" s="6" t="s">
        <v>307</v>
      </c>
    </row>
    <row r="28" spans="1:4">
      <c r="A28" s="3" t="s">
        <v>465</v>
      </c>
      <c r="B28" s="4" t="n">
        <v>2</v>
      </c>
    </row>
    <row r="29" spans="1:4">
      <c r="A29" s="3" t="s">
        <v>493</v>
      </c>
    </row>
    <row r="30" spans="1:4">
      <c r="A30" s="6" t="s">
        <v>307</v>
      </c>
    </row>
    <row r="31" spans="1:4">
      <c r="A31" s="3" t="s">
        <v>465</v>
      </c>
      <c r="B31" s="4" t="n">
        <v>3</v>
      </c>
    </row>
    <row r="32" spans="1:4">
      <c r="A32" s="3" t="s">
        <v>494</v>
      </c>
    </row>
    <row r="33" spans="1:4">
      <c r="A33" s="6" t="s">
        <v>307</v>
      </c>
    </row>
    <row r="34" spans="1:4">
      <c r="A34" s="3" t="s">
        <v>485</v>
      </c>
      <c r="B34" s="3" t="s">
        <v>495</v>
      </c>
    </row>
    <row r="35" spans="1:4">
      <c r="A35" s="3" t="s">
        <v>466</v>
      </c>
      <c r="B35" s="5" t="n">
        <v>115000000</v>
      </c>
    </row>
    <row r="36" spans="1:4">
      <c r="A36" s="3" t="s">
        <v>487</v>
      </c>
      <c r="B36" s="3" t="s">
        <v>491</v>
      </c>
    </row>
    <row r="37" spans="1:4">
      <c r="A37" s="3" t="s">
        <v>496</v>
      </c>
    </row>
    <row r="38" spans="1:4">
      <c r="A38" s="6" t="s">
        <v>307</v>
      </c>
    </row>
    <row r="39" spans="1:4">
      <c r="A39" s="3" t="s">
        <v>465</v>
      </c>
      <c r="B39" s="4" t="n">
        <v>1</v>
      </c>
    </row>
    <row r="40" spans="1:4">
      <c r="A40" s="3" t="s">
        <v>497</v>
      </c>
    </row>
    <row r="41" spans="1:4">
      <c r="A41" s="6" t="s">
        <v>307</v>
      </c>
    </row>
    <row r="42" spans="1:4">
      <c r="A42" s="3" t="s">
        <v>478</v>
      </c>
      <c r="B42" s="5" t="n">
        <v>902717000</v>
      </c>
      <c r="D42" s="4" t="n">
        <v>1312292000</v>
      </c>
    </row>
    <row r="43" spans="1:4">
      <c r="A43" s="3" t="s">
        <v>479</v>
      </c>
      <c r="B43" s="4" t="n">
        <v>15321000</v>
      </c>
      <c r="D43" s="4" t="n">
        <v>25189000</v>
      </c>
    </row>
    <row r="44" spans="1:4">
      <c r="A44" s="3" t="s">
        <v>480</v>
      </c>
      <c r="B44" s="4" t="n">
        <v>-93000</v>
      </c>
      <c r="D44" s="4" t="n">
        <v>-387000</v>
      </c>
    </row>
    <row r="45" spans="1:4">
      <c r="A45" s="3" t="s">
        <v>498</v>
      </c>
      <c r="B45" s="5" t="n">
        <v>917945000</v>
      </c>
      <c r="D45" s="4" t="n">
        <v>1337094000</v>
      </c>
    </row>
    <row r="46" spans="1:4">
      <c r="A46" s="3" t="s">
        <v>499</v>
      </c>
      <c r="B46" s="3" t="s">
        <v>500</v>
      </c>
    </row>
    <row r="47" spans="1:4">
      <c r="A47" s="3" t="s">
        <v>501</v>
      </c>
    </row>
    <row r="48" spans="1:4">
      <c r="A48" s="6" t="s">
        <v>307</v>
      </c>
    </row>
    <row r="49" spans="1:4">
      <c r="A49" s="3" t="s">
        <v>502</v>
      </c>
      <c r="B49" s="3" t="s">
        <v>503</v>
      </c>
    </row>
    <row r="50" spans="1:4">
      <c r="A50" s="3" t="s">
        <v>504</v>
      </c>
    </row>
    <row r="51" spans="1:4">
      <c r="A51" s="6" t="s">
        <v>307</v>
      </c>
    </row>
    <row r="52" spans="1:4">
      <c r="A52" s="3" t="s">
        <v>502</v>
      </c>
      <c r="B52" s="3" t="s">
        <v>505</v>
      </c>
    </row>
    <row r="53" spans="1:4">
      <c r="A53" s="3" t="s">
        <v>506</v>
      </c>
    </row>
    <row r="54" spans="1:4">
      <c r="A54" s="6" t="s">
        <v>307</v>
      </c>
    </row>
    <row r="55" spans="1:4">
      <c r="A55" s="3" t="s">
        <v>478</v>
      </c>
      <c r="B55" s="5" t="n">
        <v>3218453000</v>
      </c>
      <c r="D55" s="4" t="n">
        <v>2318453000</v>
      </c>
    </row>
    <row r="56" spans="1:4">
      <c r="A56" s="3" t="s">
        <v>480</v>
      </c>
      <c r="B56" s="4" t="n">
        <v>-22476000</v>
      </c>
      <c r="D56" s="4" t="n">
        <v>-17402000</v>
      </c>
    </row>
    <row r="57" spans="1:4">
      <c r="A57" s="3" t="s">
        <v>507</v>
      </c>
      <c r="B57" s="4" t="n">
        <v>-13485000</v>
      </c>
      <c r="D57" s="4" t="n">
        <v>-9097000</v>
      </c>
    </row>
    <row r="58" spans="1:4">
      <c r="A58" s="3" t="s">
        <v>498</v>
      </c>
      <c r="B58" s="5" t="n">
        <v>3182492000</v>
      </c>
      <c r="D58" s="4" t="n">
        <v>2291954000</v>
      </c>
    </row>
    <row r="59" spans="1:4">
      <c r="A59" s="3" t="s">
        <v>499</v>
      </c>
      <c r="B59" s="3" t="s">
        <v>508</v>
      </c>
    </row>
    <row r="60" spans="1:4">
      <c r="A60" s="3" t="s">
        <v>509</v>
      </c>
    </row>
    <row r="61" spans="1:4">
      <c r="A61" s="6" t="s">
        <v>307</v>
      </c>
    </row>
    <row r="62" spans="1:4">
      <c r="A62" s="3" t="s">
        <v>502</v>
      </c>
      <c r="B62" s="3" t="s">
        <v>510</v>
      </c>
    </row>
    <row r="63" spans="1:4">
      <c r="A63" s="3" t="s">
        <v>511</v>
      </c>
    </row>
    <row r="64" spans="1:4">
      <c r="A64" s="6" t="s">
        <v>307</v>
      </c>
    </row>
    <row r="65" spans="1:4">
      <c r="A65" s="3" t="s">
        <v>502</v>
      </c>
      <c r="B65" s="3" t="s">
        <v>512</v>
      </c>
    </row>
    <row r="66" spans="1:4">
      <c r="A66" s="3" t="s">
        <v>513</v>
      </c>
    </row>
    <row r="67" spans="1:4">
      <c r="A67" s="6" t="s">
        <v>307</v>
      </c>
    </row>
    <row r="68" spans="1:4">
      <c r="A68" s="3" t="s">
        <v>478</v>
      </c>
      <c r="B68" s="5" t="n">
        <v>685000000</v>
      </c>
      <c r="D68" s="4" t="n">
        <v>1622000000</v>
      </c>
    </row>
    <row r="69" spans="1:4">
      <c r="A69" s="3" t="s">
        <v>502</v>
      </c>
      <c r="B69" s="3" t="s">
        <v>514</v>
      </c>
    </row>
    <row r="70" spans="1:4">
      <c r="A70" s="3" t="s">
        <v>515</v>
      </c>
    </row>
    <row r="71" spans="1:4">
      <c r="A71" s="6" t="s">
        <v>307</v>
      </c>
    </row>
    <row r="72" spans="1:4">
      <c r="A72" s="3" t="s">
        <v>485</v>
      </c>
      <c r="B72" s="3" t="s">
        <v>516</v>
      </c>
    </row>
    <row r="73" spans="1:4">
      <c r="A73" s="3" t="s">
        <v>517</v>
      </c>
      <c r="B73" s="5" t="n">
        <v>185000000</v>
      </c>
    </row>
    <row r="74" spans="1:4">
      <c r="A74" s="3" t="s">
        <v>487</v>
      </c>
      <c r="B74" s="3" t="s">
        <v>491</v>
      </c>
    </row>
    <row r="75" spans="1:4">
      <c r="A75" s="3" t="s">
        <v>518</v>
      </c>
    </row>
    <row r="76" spans="1:4">
      <c r="A76" s="6" t="s">
        <v>307</v>
      </c>
    </row>
    <row r="77" spans="1:4">
      <c r="A77" s="3" t="s">
        <v>478</v>
      </c>
      <c r="B77" s="5" t="n">
        <v>600000000</v>
      </c>
      <c r="D77" s="4" t="n">
        <v>600000000</v>
      </c>
    </row>
    <row r="78" spans="1:4">
      <c r="A78" s="3" t="s">
        <v>502</v>
      </c>
      <c r="B78" s="3" t="s">
        <v>519</v>
      </c>
    </row>
    <row r="79" spans="1:4">
      <c r="A79" s="3" t="s">
        <v>517</v>
      </c>
      <c r="B79" s="5" t="n">
        <v>600000000</v>
      </c>
    </row>
    <row r="80" spans="1:4">
      <c r="A80" s="3" t="s">
        <v>520</v>
      </c>
    </row>
    <row r="81" spans="1:4">
      <c r="A81" s="6" t="s">
        <v>307</v>
      </c>
    </row>
    <row r="82" spans="1:4">
      <c r="A82" s="3" t="s">
        <v>466</v>
      </c>
      <c r="B82" s="4" t="n">
        <v>400000000</v>
      </c>
    </row>
    <row r="83" spans="1:4">
      <c r="A83" s="3" t="s">
        <v>521</v>
      </c>
    </row>
    <row r="84" spans="1:4">
      <c r="A84" s="6" t="s">
        <v>307</v>
      </c>
    </row>
    <row r="85" spans="1:4">
      <c r="A85" s="3" t="s">
        <v>466</v>
      </c>
      <c r="B85" s="5" t="n">
        <v>200000000</v>
      </c>
    </row>
    <row r="86" spans="1:4">
      <c r="A86" s="3" t="s">
        <v>522</v>
      </c>
    </row>
    <row r="87" spans="1:4">
      <c r="A87" s="6" t="s">
        <v>307</v>
      </c>
    </row>
    <row r="88" spans="1:4">
      <c r="A88" s="3" t="s">
        <v>485</v>
      </c>
      <c r="B88" s="3" t="s">
        <v>516</v>
      </c>
    </row>
    <row r="89" spans="1:4">
      <c r="A89" s="3" t="s">
        <v>517</v>
      </c>
      <c r="B89" s="5" t="n">
        <v>500000000</v>
      </c>
    </row>
    <row r="90" spans="1:4">
      <c r="A90" s="3" t="s">
        <v>487</v>
      </c>
      <c r="B90" s="3" t="s">
        <v>523</v>
      </c>
    </row>
    <row r="91" spans="1:4">
      <c r="A91" s="3" t="s">
        <v>524</v>
      </c>
    </row>
    <row r="92" spans="1:4">
      <c r="A92" s="6" t="s">
        <v>307</v>
      </c>
    </row>
    <row r="93" spans="1:4">
      <c r="A93" s="3" t="s">
        <v>478</v>
      </c>
      <c r="B93" s="5" t="n">
        <v>300000000</v>
      </c>
      <c r="D93" s="4" t="n">
        <v>0</v>
      </c>
    </row>
    <row r="94" spans="1:4">
      <c r="A94" s="3" t="s">
        <v>502</v>
      </c>
      <c r="B94" s="3" t="s">
        <v>525</v>
      </c>
    </row>
    <row r="95" spans="1:4">
      <c r="A95" s="3" t="s">
        <v>517</v>
      </c>
      <c r="B95" s="5" t="n">
        <v>300000000</v>
      </c>
      <c r="C95" s="5" t="n">
        <v>300000000</v>
      </c>
    </row>
    <row r="96" spans="1:4">
      <c r="A96" s="3" t="s">
        <v>526</v>
      </c>
    </row>
    <row r="97" spans="1:4">
      <c r="A97" s="6" t="s">
        <v>307</v>
      </c>
    </row>
    <row r="98" spans="1:4">
      <c r="A98" s="3" t="s">
        <v>480</v>
      </c>
      <c r="B98" s="4" t="n">
        <v>-9199000</v>
      </c>
      <c r="D98" s="4" t="n">
        <v>-12159000</v>
      </c>
    </row>
    <row r="99" spans="1:4">
      <c r="A99" s="3" t="s">
        <v>498</v>
      </c>
      <c r="B99" s="5" t="n">
        <v>1575801000</v>
      </c>
      <c r="D99" s="5" t="n">
        <v>220984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7</v>
      </c>
      <c r="B1" s="2" t="s">
        <v>2</v>
      </c>
      <c r="C1" s="2" t="s">
        <v>32</v>
      </c>
    </row>
    <row r="2" spans="1:3">
      <c r="A2" s="6" t="s">
        <v>528</v>
      </c>
    </row>
    <row r="3" spans="1:3">
      <c r="A3" s="4" t="n">
        <v>2018</v>
      </c>
      <c r="B3" s="5" t="n">
        <v>203118</v>
      </c>
    </row>
    <row r="4" spans="1:3">
      <c r="A4" s="4" t="n">
        <v>2019</v>
      </c>
      <c r="B4" s="4" t="n">
        <v>618679</v>
      </c>
    </row>
    <row r="5" spans="1:3">
      <c r="A5" s="4" t="n">
        <v>2020</v>
      </c>
      <c r="B5" s="4" t="n">
        <v>672695</v>
      </c>
    </row>
    <row r="6" spans="1:3">
      <c r="A6" s="4" t="n">
        <v>2021</v>
      </c>
      <c r="B6" s="4" t="n">
        <v>686225</v>
      </c>
    </row>
    <row r="7" spans="1:3">
      <c r="A7" s="4" t="n">
        <v>2022</v>
      </c>
      <c r="B7" s="4" t="n">
        <v>500000</v>
      </c>
    </row>
    <row r="8" spans="1:3">
      <c r="A8" s="3" t="s">
        <v>529</v>
      </c>
      <c r="B8" s="4" t="n">
        <v>3025453</v>
      </c>
    </row>
    <row r="9" spans="1:3">
      <c r="A9" s="3" t="s">
        <v>530</v>
      </c>
      <c r="B9" s="4" t="n">
        <v>5706170</v>
      </c>
    </row>
    <row r="10" spans="1:3">
      <c r="A10" s="3" t="s">
        <v>479</v>
      </c>
      <c r="B10" s="4" t="n">
        <v>1836</v>
      </c>
    </row>
    <row r="11" spans="1:3">
      <c r="A11" s="3" t="s">
        <v>480</v>
      </c>
      <c r="B11" s="4" t="n">
        <v>-31768</v>
      </c>
    </row>
    <row r="12" spans="1:3">
      <c r="A12" s="3" t="s">
        <v>531</v>
      </c>
      <c r="B12" s="5" t="n">
        <v>5676238</v>
      </c>
      <c r="C12" s="5" t="n">
        <v>58388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 customWidth="1" max="6" min="6" width="14"/>
    <col customWidth="1" max="7" min="7" width="14"/>
  </cols>
  <sheetData>
    <row r="1" spans="1:7">
      <c r="A1" s="1" t="s">
        <v>532</v>
      </c>
      <c r="B1" s="2" t="s">
        <v>533</v>
      </c>
      <c r="E1" s="2" t="s">
        <v>1</v>
      </c>
    </row>
    <row r="2" spans="1:7">
      <c r="B2" s="2" t="s">
        <v>534</v>
      </c>
      <c r="C2" s="2" t="s">
        <v>4</v>
      </c>
      <c r="D2" s="2" t="s">
        <v>535</v>
      </c>
      <c r="E2" s="2" t="s">
        <v>2</v>
      </c>
      <c r="F2" s="2" t="s">
        <v>32</v>
      </c>
      <c r="G2" s="2" t="s">
        <v>68</v>
      </c>
    </row>
    <row r="3" spans="1:7">
      <c r="A3" s="6" t="s">
        <v>536</v>
      </c>
    </row>
    <row r="4" spans="1:7">
      <c r="A4" s="3" t="s">
        <v>86</v>
      </c>
      <c r="E4" s="5" t="n">
        <v>498000</v>
      </c>
      <c r="F4" s="5" t="n">
        <v>-832000</v>
      </c>
      <c r="G4" s="5" t="n">
        <v>1720000</v>
      </c>
    </row>
    <row r="5" spans="1:7">
      <c r="A5" s="3" t="s">
        <v>537</v>
      </c>
      <c r="E5" s="4" t="n">
        <v>35900000</v>
      </c>
      <c r="F5" s="4" t="n">
        <v>34100000</v>
      </c>
    </row>
    <row r="6" spans="1:7">
      <c r="A6" s="3" t="s">
        <v>497</v>
      </c>
    </row>
    <row r="7" spans="1:7">
      <c r="A7" s="6" t="s">
        <v>536</v>
      </c>
    </row>
    <row r="8" spans="1:7">
      <c r="A8" s="3" t="s">
        <v>538</v>
      </c>
      <c r="E8" s="4" t="n">
        <v>389100000</v>
      </c>
    </row>
    <row r="9" spans="1:7">
      <c r="A9" s="3" t="s">
        <v>86</v>
      </c>
      <c r="E9" s="4" t="n">
        <v>500000</v>
      </c>
    </row>
    <row r="10" spans="1:7">
      <c r="A10" s="3" t="s">
        <v>28</v>
      </c>
    </row>
    <row r="11" spans="1:7">
      <c r="A11" s="6" t="s">
        <v>536</v>
      </c>
    </row>
    <row r="12" spans="1:7">
      <c r="A12" s="3" t="s">
        <v>86</v>
      </c>
      <c r="E12" s="5" t="n">
        <v>498000</v>
      </c>
      <c r="F12" s="5" t="n">
        <v>-832000</v>
      </c>
      <c r="G12" s="5" t="n">
        <v>1720000</v>
      </c>
    </row>
    <row r="13" spans="1:7">
      <c r="A13" s="3" t="s">
        <v>509</v>
      </c>
    </row>
    <row r="14" spans="1:7">
      <c r="A14" s="6" t="s">
        <v>536</v>
      </c>
    </row>
    <row r="15" spans="1:7">
      <c r="A15" s="3" t="s">
        <v>502</v>
      </c>
      <c r="E15" s="3" t="s">
        <v>510</v>
      </c>
    </row>
    <row r="16" spans="1:7">
      <c r="A16" s="3" t="s">
        <v>511</v>
      </c>
    </row>
    <row r="17" spans="1:7">
      <c r="A17" s="6" t="s">
        <v>536</v>
      </c>
    </row>
    <row r="18" spans="1:7">
      <c r="A18" s="3" t="s">
        <v>502</v>
      </c>
      <c r="E18" s="3" t="s">
        <v>512</v>
      </c>
    </row>
    <row r="19" spans="1:7">
      <c r="A19" s="3" t="s">
        <v>501</v>
      </c>
    </row>
    <row r="20" spans="1:7">
      <c r="A20" s="6" t="s">
        <v>536</v>
      </c>
    </row>
    <row r="21" spans="1:7">
      <c r="A21" s="3" t="s">
        <v>502</v>
      </c>
      <c r="E21" s="3" t="s">
        <v>503</v>
      </c>
    </row>
    <row r="22" spans="1:7">
      <c r="A22" s="3" t="s">
        <v>504</v>
      </c>
    </row>
    <row r="23" spans="1:7">
      <c r="A23" s="6" t="s">
        <v>536</v>
      </c>
    </row>
    <row r="24" spans="1:7">
      <c r="A24" s="3" t="s">
        <v>502</v>
      </c>
      <c r="E24" s="3" t="s">
        <v>505</v>
      </c>
    </row>
    <row r="25" spans="1:7">
      <c r="A25" s="3" t="s">
        <v>539</v>
      </c>
    </row>
    <row r="26" spans="1:7">
      <c r="A26" s="6" t="s">
        <v>536</v>
      </c>
    </row>
    <row r="27" spans="1:7">
      <c r="A27" s="3" t="s">
        <v>517</v>
      </c>
      <c r="E27" s="5" t="n">
        <v>185000000</v>
      </c>
    </row>
    <row r="28" spans="1:7">
      <c r="A28" s="3" t="s">
        <v>485</v>
      </c>
      <c r="E28" s="3" t="s">
        <v>516</v>
      </c>
    </row>
    <row r="29" spans="1:7">
      <c r="A29" s="3" t="s">
        <v>540</v>
      </c>
    </row>
    <row r="30" spans="1:7">
      <c r="A30" s="6" t="s">
        <v>536</v>
      </c>
    </row>
    <row r="31" spans="1:7">
      <c r="A31" s="3" t="s">
        <v>538</v>
      </c>
      <c r="E31" s="5" t="n">
        <v>815000000</v>
      </c>
    </row>
    <row r="32" spans="1:7">
      <c r="A32" s="3" t="s">
        <v>541</v>
      </c>
    </row>
    <row r="33" spans="1:7">
      <c r="A33" s="6" t="s">
        <v>536</v>
      </c>
    </row>
    <row r="34" spans="1:7">
      <c r="A34" s="3" t="s">
        <v>538</v>
      </c>
      <c r="E34" s="5" t="n">
        <v>122000000</v>
      </c>
    </row>
    <row r="35" spans="1:7">
      <c r="A35" s="3" t="s">
        <v>542</v>
      </c>
    </row>
    <row r="36" spans="1:7">
      <c r="A36" s="6" t="s">
        <v>536</v>
      </c>
    </row>
    <row r="37" spans="1:7">
      <c r="A37" s="3" t="s">
        <v>517</v>
      </c>
      <c r="D37" s="5" t="n">
        <v>400000000</v>
      </c>
    </row>
    <row r="38" spans="1:7">
      <c r="A38" s="3" t="s">
        <v>502</v>
      </c>
      <c r="D38" s="3" t="s">
        <v>543</v>
      </c>
    </row>
    <row r="39" spans="1:7">
      <c r="A39" s="3" t="s">
        <v>544</v>
      </c>
      <c r="D39" s="3" t="s">
        <v>348</v>
      </c>
    </row>
    <row r="40" spans="1:7">
      <c r="A40" s="3" t="s">
        <v>545</v>
      </c>
    </row>
    <row r="41" spans="1:7">
      <c r="A41" s="6" t="s">
        <v>536</v>
      </c>
    </row>
    <row r="42" spans="1:7">
      <c r="A42" s="3" t="s">
        <v>517</v>
      </c>
      <c r="C42" s="5" t="n">
        <v>500000000</v>
      </c>
    </row>
    <row r="43" spans="1:7">
      <c r="A43" s="3" t="s">
        <v>502</v>
      </c>
      <c r="C43" s="3" t="s">
        <v>546</v>
      </c>
    </row>
    <row r="44" spans="1:7">
      <c r="A44" s="3" t="s">
        <v>544</v>
      </c>
      <c r="C44" s="3" t="s">
        <v>348</v>
      </c>
    </row>
    <row r="45" spans="1:7">
      <c r="A45" s="3" t="s">
        <v>547</v>
      </c>
    </row>
    <row r="46" spans="1:7">
      <c r="A46" s="6" t="s">
        <v>536</v>
      </c>
    </row>
    <row r="47" spans="1:7">
      <c r="A47" s="3" t="s">
        <v>485</v>
      </c>
      <c r="E47" s="3" t="s">
        <v>495</v>
      </c>
    </row>
    <row r="48" spans="1:7">
      <c r="A48" s="3" t="s">
        <v>548</v>
      </c>
    </row>
    <row r="49" spans="1:7">
      <c r="A49" s="6" t="s">
        <v>536</v>
      </c>
    </row>
    <row r="50" spans="1:7">
      <c r="A50" s="3" t="s">
        <v>517</v>
      </c>
      <c r="B50" s="5" t="n">
        <v>300000000</v>
      </c>
      <c r="E50" s="5" t="n">
        <v>300000000</v>
      </c>
    </row>
    <row r="51" spans="1:7">
      <c r="A51" s="3" t="s">
        <v>549</v>
      </c>
      <c r="B51" s="3" t="s">
        <v>550</v>
      </c>
    </row>
    <row r="52" spans="1:7">
      <c r="A52" s="3" t="s">
        <v>502</v>
      </c>
      <c r="E52" s="3" t="s">
        <v>525</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6" t="s">
        <v>552</v>
      </c>
    </row>
    <row r="3" spans="1:3">
      <c r="A3" s="3" t="s">
        <v>553</v>
      </c>
      <c r="B3" s="5" t="n">
        <v>5676238</v>
      </c>
      <c r="C3" s="5" t="n">
        <v>5838889</v>
      </c>
    </row>
    <row r="4" spans="1:3">
      <c r="A4" s="3" t="s">
        <v>531</v>
      </c>
      <c r="B4" s="4" t="n">
        <v>5676238</v>
      </c>
      <c r="C4" s="4" t="n">
        <v>5838889</v>
      </c>
    </row>
    <row r="5" spans="1:3">
      <c r="A5" s="3" t="s">
        <v>554</v>
      </c>
    </row>
    <row r="6" spans="1:3">
      <c r="A6" s="6" t="s">
        <v>552</v>
      </c>
    </row>
    <row r="7" spans="1:3">
      <c r="A7" s="3" t="s">
        <v>553</v>
      </c>
      <c r="B7" s="4" t="n">
        <v>917945</v>
      </c>
      <c r="C7" s="4" t="n">
        <v>1337094</v>
      </c>
    </row>
    <row r="8" spans="1:3">
      <c r="A8" s="3" t="s">
        <v>555</v>
      </c>
      <c r="B8" s="4" t="n">
        <v>3182492</v>
      </c>
      <c r="C8" s="4" t="n">
        <v>2291954</v>
      </c>
    </row>
    <row r="9" spans="1:3">
      <c r="A9" s="3" t="s">
        <v>556</v>
      </c>
      <c r="B9" s="4" t="n">
        <v>1575801</v>
      </c>
      <c r="C9" s="4" t="n">
        <v>2209841</v>
      </c>
    </row>
    <row r="10" spans="1:3">
      <c r="A10" s="3" t="s">
        <v>531</v>
      </c>
      <c r="B10" s="4" t="n">
        <v>5676238</v>
      </c>
      <c r="C10" s="4" t="n">
        <v>5838889</v>
      </c>
    </row>
    <row r="11" spans="1:3">
      <c r="A11" s="3" t="s">
        <v>557</v>
      </c>
    </row>
    <row r="12" spans="1:3">
      <c r="A12" s="6" t="s">
        <v>552</v>
      </c>
    </row>
    <row r="13" spans="1:3">
      <c r="A13" s="3" t="s">
        <v>553</v>
      </c>
      <c r="B13" s="4" t="n">
        <v>963702</v>
      </c>
      <c r="C13" s="4" t="n">
        <v>1410698</v>
      </c>
    </row>
    <row r="14" spans="1:3">
      <c r="A14" s="3" t="s">
        <v>555</v>
      </c>
      <c r="B14" s="4" t="n">
        <v>3224877</v>
      </c>
      <c r="C14" s="4" t="n">
        <v>2302048</v>
      </c>
    </row>
    <row r="15" spans="1:3">
      <c r="A15" s="3" t="s">
        <v>556</v>
      </c>
      <c r="B15" s="4" t="n">
        <v>1586206</v>
      </c>
      <c r="C15" s="4" t="n">
        <v>2223807</v>
      </c>
    </row>
    <row r="16" spans="1:3">
      <c r="A16" s="3" t="s">
        <v>481</v>
      </c>
      <c r="B16" s="5" t="n">
        <v>5774785</v>
      </c>
      <c r="C16" s="5" t="n">
        <v>5936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2"/>
    <col customWidth="1" max="2" min="2" width="12"/>
    <col customWidth="1" max="3" min="3" width="33"/>
    <col customWidth="1" max="4" min="4" width="13"/>
    <col customWidth="1" max="5" min="5" width="45"/>
    <col customWidth="1" max="6" min="6" width="27"/>
    <col customWidth="1" max="7" min="7" width="59"/>
    <col customWidth="1" max="8" min="8" width="46"/>
    <col customWidth="1" max="9" min="9" width="38"/>
    <col customWidth="1" max="10" min="10" width="26"/>
  </cols>
  <sheetData>
    <row r="1" spans="1:10">
      <c r="A1" s="1" t="s">
        <v>111</v>
      </c>
      <c r="B1" s="2" t="s">
        <v>112</v>
      </c>
      <c r="C1" s="2" t="s">
        <v>28</v>
      </c>
      <c r="D1" s="2" t="s">
        <v>113</v>
      </c>
      <c r="E1" s="2" t="s">
        <v>114</v>
      </c>
      <c r="F1" s="2" t="s">
        <v>115</v>
      </c>
      <c r="G1" s="2" t="s">
        <v>116</v>
      </c>
      <c r="H1" s="2" t="s">
        <v>117</v>
      </c>
      <c r="I1" s="2" t="s">
        <v>118</v>
      </c>
      <c r="J1" s="2" t="s">
        <v>119</v>
      </c>
    </row>
    <row r="2" spans="1:10">
      <c r="A2" s="3" t="s">
        <v>120</v>
      </c>
      <c r="D2" s="4" t="n">
        <v>296552000</v>
      </c>
    </row>
    <row r="3" spans="1:10">
      <c r="A3" s="3" t="s">
        <v>121</v>
      </c>
      <c r="B3" s="5" t="n">
        <v>2980303</v>
      </c>
      <c r="C3" s="5" t="n">
        <v>2979956</v>
      </c>
      <c r="D3" s="5" t="n">
        <v>2966</v>
      </c>
      <c r="E3" s="5" t="n">
        <v>2984381</v>
      </c>
      <c r="F3" s="5" t="n">
        <v>3223941</v>
      </c>
      <c r="G3" s="5" t="n">
        <v>-4425</v>
      </c>
      <c r="H3" s="5" t="n">
        <v>-4435</v>
      </c>
      <c r="I3" s="5" t="n">
        <v>-318762</v>
      </c>
      <c r="J3" s="5" t="n">
        <v>76593</v>
      </c>
    </row>
    <row r="4" spans="1:10">
      <c r="A4" s="6" t="s">
        <v>122</v>
      </c>
    </row>
    <row r="5" spans="1:10">
      <c r="A5" s="3" t="s">
        <v>123</v>
      </c>
      <c r="B5" s="4" t="n">
        <v>-275903</v>
      </c>
      <c r="C5" s="4" t="n">
        <v>-281785</v>
      </c>
      <c r="E5" s="4" t="n">
        <v>-281785</v>
      </c>
      <c r="I5" s="4" t="n">
        <v>-275903</v>
      </c>
    </row>
    <row r="6" spans="1:10">
      <c r="A6" s="3" t="s">
        <v>124</v>
      </c>
      <c r="B6" s="4" t="n">
        <v>-5843</v>
      </c>
      <c r="J6" s="4" t="n">
        <v>-5843</v>
      </c>
    </row>
    <row r="7" spans="1:10">
      <c r="A7" s="3" t="s">
        <v>125</v>
      </c>
      <c r="B7" s="4" t="n">
        <v>23331</v>
      </c>
      <c r="C7" s="4" t="n">
        <v>23331</v>
      </c>
      <c r="E7" s="4" t="n">
        <v>23331</v>
      </c>
      <c r="F7" s="4" t="n">
        <v>22841</v>
      </c>
      <c r="J7" s="4" t="n">
        <v>490</v>
      </c>
    </row>
    <row r="8" spans="1:10">
      <c r="A8" s="3" t="s">
        <v>95</v>
      </c>
      <c r="B8" s="4" t="n">
        <v>-150</v>
      </c>
      <c r="J8" s="4" t="n">
        <v>-150</v>
      </c>
    </row>
    <row r="9" spans="1:10">
      <c r="A9" s="3" t="s">
        <v>126</v>
      </c>
      <c r="B9" s="4" t="n">
        <v>1926</v>
      </c>
      <c r="C9" s="4" t="n">
        <v>1930</v>
      </c>
      <c r="G9" s="4" t="n">
        <v>1930</v>
      </c>
      <c r="H9" s="4" t="n">
        <v>1926</v>
      </c>
    </row>
    <row r="10" spans="1:10">
      <c r="A10" s="3" t="s">
        <v>127</v>
      </c>
      <c r="D10" s="4" t="n">
        <v>67000</v>
      </c>
    </row>
    <row r="11" spans="1:10">
      <c r="A11" s="3" t="s">
        <v>128</v>
      </c>
      <c r="B11" s="4" t="n">
        <v>22</v>
      </c>
      <c r="C11" s="4" t="n">
        <v>22</v>
      </c>
      <c r="E11" s="4" t="n">
        <v>22</v>
      </c>
      <c r="F11" s="4" t="n">
        <v>-743</v>
      </c>
      <c r="J11" s="4" t="n">
        <v>765</v>
      </c>
    </row>
    <row r="12" spans="1:10">
      <c r="A12" s="3" t="s">
        <v>129</v>
      </c>
      <c r="B12" s="4" t="n">
        <v>-920</v>
      </c>
      <c r="C12" s="4" t="n">
        <v>-920</v>
      </c>
      <c r="E12" s="4" t="n">
        <v>-920</v>
      </c>
      <c r="F12" s="4" t="n">
        <v>-920</v>
      </c>
    </row>
    <row r="13" spans="1:10">
      <c r="A13" s="3" t="s">
        <v>92</v>
      </c>
      <c r="B13" s="4" t="n">
        <v>197536</v>
      </c>
      <c r="C13" s="4" t="n">
        <v>197536</v>
      </c>
      <c r="I13" s="4" t="n">
        <v>193720</v>
      </c>
      <c r="J13" s="4" t="n">
        <v>3816</v>
      </c>
    </row>
    <row r="14" spans="1:10">
      <c r="A14" s="3" t="s">
        <v>130</v>
      </c>
      <c r="D14" s="4" t="n">
        <v>2519000</v>
      </c>
    </row>
    <row r="15" spans="1:10">
      <c r="A15" s="3" t="s">
        <v>131</v>
      </c>
      <c r="B15" s="4" t="n">
        <v>0</v>
      </c>
      <c r="D15" s="5" t="n">
        <v>25</v>
      </c>
      <c r="F15" s="4" t="n">
        <v>25127</v>
      </c>
      <c r="J15" s="4" t="n">
        <v>-25152</v>
      </c>
    </row>
    <row r="16" spans="1:10">
      <c r="A16" s="3" t="s">
        <v>92</v>
      </c>
      <c r="C16" s="4" t="n">
        <v>197536</v>
      </c>
      <c r="E16" s="4" t="n">
        <v>197536</v>
      </c>
    </row>
    <row r="17" spans="1:10">
      <c r="A17" s="3" t="s">
        <v>132</v>
      </c>
      <c r="D17" s="4" t="n">
        <v>299138000</v>
      </c>
    </row>
    <row r="18" spans="1:10">
      <c r="A18" s="3" t="s">
        <v>133</v>
      </c>
      <c r="B18" s="4" t="n">
        <v>2920302</v>
      </c>
      <c r="C18" s="4" t="n">
        <v>2920070</v>
      </c>
      <c r="D18" s="5" t="n">
        <v>2991</v>
      </c>
      <c r="E18" s="4" t="n">
        <v>2922565</v>
      </c>
      <c r="F18" s="4" t="n">
        <v>3270246</v>
      </c>
      <c r="G18" s="4" t="n">
        <v>-2495</v>
      </c>
      <c r="H18" s="4" t="n">
        <v>-2509</v>
      </c>
      <c r="I18" s="4" t="n">
        <v>-400945</v>
      </c>
      <c r="J18" s="4" t="n">
        <v>50519</v>
      </c>
    </row>
    <row r="19" spans="1:10">
      <c r="A19" s="6" t="s">
        <v>122</v>
      </c>
    </row>
    <row r="20" spans="1:10">
      <c r="A20" s="3" t="s">
        <v>123</v>
      </c>
      <c r="B20" s="4" t="n">
        <v>-301235</v>
      </c>
      <c r="C20" s="4" t="n">
        <v>-303805</v>
      </c>
      <c r="E20" s="4" t="n">
        <v>-303805</v>
      </c>
      <c r="I20" s="4" t="n">
        <v>-301235</v>
      </c>
    </row>
    <row r="21" spans="1:10">
      <c r="A21" s="3" t="s">
        <v>124</v>
      </c>
      <c r="B21" s="4" t="n">
        <v>-2403</v>
      </c>
      <c r="J21" s="4" t="n">
        <v>-2403</v>
      </c>
    </row>
    <row r="22" spans="1:10">
      <c r="A22" s="3" t="s">
        <v>125</v>
      </c>
      <c r="B22" s="4" t="n">
        <v>11569</v>
      </c>
      <c r="C22" s="4" t="n">
        <v>11569</v>
      </c>
      <c r="E22" s="4" t="n">
        <v>11569</v>
      </c>
      <c r="F22" s="4" t="n">
        <v>11478</v>
      </c>
      <c r="J22" s="4" t="n">
        <v>91</v>
      </c>
    </row>
    <row r="23" spans="1:10">
      <c r="A23" s="3" t="s">
        <v>95</v>
      </c>
      <c r="B23" s="4" t="n">
        <v>-150</v>
      </c>
      <c r="J23" s="4" t="n">
        <v>-150</v>
      </c>
    </row>
    <row r="24" spans="1:10">
      <c r="A24" s="3" t="s">
        <v>126</v>
      </c>
      <c r="B24" s="4" t="n">
        <v>24028</v>
      </c>
      <c r="C24" s="4" t="n">
        <v>24026</v>
      </c>
      <c r="G24" s="4" t="n">
        <v>24026</v>
      </c>
      <c r="H24" s="4" t="n">
        <v>24028</v>
      </c>
    </row>
    <row r="25" spans="1:10">
      <c r="A25" s="3" t="s">
        <v>127</v>
      </c>
      <c r="D25" s="4" t="n">
        <v>229000</v>
      </c>
    </row>
    <row r="26" spans="1:10">
      <c r="A26" s="3" t="s">
        <v>128</v>
      </c>
      <c r="B26" s="4" t="n">
        <v>211</v>
      </c>
      <c r="C26" s="4" t="n">
        <v>211</v>
      </c>
      <c r="D26" s="5" t="n">
        <v>2</v>
      </c>
      <c r="E26" s="4" t="n">
        <v>211</v>
      </c>
      <c r="F26" s="4" t="n">
        <v>-1395</v>
      </c>
      <c r="J26" s="4" t="n">
        <v>1604</v>
      </c>
    </row>
    <row r="27" spans="1:10">
      <c r="A27" s="3" t="s">
        <v>134</v>
      </c>
      <c r="D27" s="4" t="n">
        <v>-100000</v>
      </c>
    </row>
    <row r="28" spans="1:10">
      <c r="A28" s="3" t="s">
        <v>129</v>
      </c>
      <c r="B28" s="4" t="n">
        <v>-3304</v>
      </c>
      <c r="C28" s="4" t="n">
        <v>-3304</v>
      </c>
      <c r="E28" s="4" t="n">
        <v>-3304</v>
      </c>
      <c r="F28" s="4" t="n">
        <v>-3304</v>
      </c>
    </row>
    <row r="29" spans="1:10">
      <c r="A29" s="3" t="s">
        <v>92</v>
      </c>
      <c r="B29" s="4" t="n">
        <v>278142</v>
      </c>
      <c r="C29" s="4" t="n">
        <v>278142</v>
      </c>
      <c r="I29" s="4" t="n">
        <v>275628</v>
      </c>
      <c r="J29" s="4" t="n">
        <v>2514</v>
      </c>
    </row>
    <row r="30" spans="1:10">
      <c r="A30" s="3" t="s">
        <v>130</v>
      </c>
      <c r="D30" s="4" t="n">
        <v>4976000</v>
      </c>
    </row>
    <row r="31" spans="1:10">
      <c r="A31" s="3" t="s">
        <v>131</v>
      </c>
      <c r="B31" s="4" t="n">
        <v>0</v>
      </c>
      <c r="D31" s="5" t="n">
        <v>50</v>
      </c>
      <c r="F31" s="4" t="n">
        <v>47849</v>
      </c>
      <c r="J31" s="4" t="n">
        <v>-47899</v>
      </c>
    </row>
    <row r="32" spans="1:10">
      <c r="A32" s="3" t="s">
        <v>92</v>
      </c>
      <c r="C32" s="4" t="n">
        <v>278142</v>
      </c>
      <c r="E32" s="4" t="n">
        <v>278142</v>
      </c>
    </row>
    <row r="33" spans="1:10">
      <c r="A33" s="3" t="s">
        <v>135</v>
      </c>
      <c r="D33" s="4" t="n">
        <v>304343000</v>
      </c>
    </row>
    <row r="34" spans="1:10">
      <c r="A34" s="3" t="s">
        <v>136</v>
      </c>
      <c r="B34" s="4" t="n">
        <v>2927160</v>
      </c>
      <c r="C34" s="4" t="n">
        <v>2926909</v>
      </c>
      <c r="D34" s="5" t="n">
        <v>3043</v>
      </c>
      <c r="E34" s="4" t="n">
        <v>2905378</v>
      </c>
      <c r="F34" s="4" t="n">
        <v>3324874</v>
      </c>
      <c r="G34" s="4" t="n">
        <v>21531</v>
      </c>
      <c r="H34" s="4" t="n">
        <v>21519</v>
      </c>
      <c r="I34" s="4" t="n">
        <v>-426552</v>
      </c>
      <c r="J34" s="4" t="n">
        <v>4276</v>
      </c>
    </row>
    <row r="35" spans="1:10">
      <c r="A35" s="6" t="s">
        <v>122</v>
      </c>
    </row>
    <row r="36" spans="1:10">
      <c r="A36" s="3" t="s">
        <v>123</v>
      </c>
      <c r="B36" s="4" t="n">
        <v>-322475</v>
      </c>
      <c r="C36" s="4" t="n">
        <v>-323763</v>
      </c>
      <c r="E36" s="4" t="n">
        <v>-323763</v>
      </c>
      <c r="I36" s="4" t="n">
        <v>-322475</v>
      </c>
    </row>
    <row r="37" spans="1:10">
      <c r="A37" s="3" t="s">
        <v>125</v>
      </c>
      <c r="B37" s="4" t="n">
        <v>10477</v>
      </c>
      <c r="C37" s="4" t="n">
        <v>10477</v>
      </c>
      <c r="E37" s="4" t="n">
        <v>10477</v>
      </c>
      <c r="F37" s="4" t="n">
        <v>10474</v>
      </c>
      <c r="J37" s="4" t="n">
        <v>3</v>
      </c>
    </row>
    <row r="38" spans="1:10">
      <c r="A38" s="3" t="s">
        <v>95</v>
      </c>
      <c r="B38" s="4" t="n">
        <v>-1289</v>
      </c>
      <c r="I38" s="4" t="n">
        <v>-641</v>
      </c>
      <c r="J38" s="4" t="n">
        <v>-648</v>
      </c>
    </row>
    <row r="39" spans="1:10">
      <c r="A39" s="3" t="s">
        <v>126</v>
      </c>
      <c r="B39" s="4" t="n">
        <v>2692</v>
      </c>
      <c r="C39" s="4" t="n">
        <v>2693</v>
      </c>
      <c r="G39" s="4" t="n">
        <v>2693</v>
      </c>
      <c r="H39" s="4" t="n">
        <v>2692</v>
      </c>
    </row>
    <row r="40" spans="1:10">
      <c r="A40" s="3" t="s">
        <v>127</v>
      </c>
      <c r="D40" s="4" t="n">
        <v>201000</v>
      </c>
    </row>
    <row r="41" spans="1:10">
      <c r="A41" s="3" t="s">
        <v>128</v>
      </c>
      <c r="B41" s="4" t="n">
        <v>0</v>
      </c>
      <c r="D41" s="5" t="n">
        <v>6</v>
      </c>
      <c r="F41" s="4" t="n">
        <v>0</v>
      </c>
      <c r="J41" s="4" t="n">
        <v>-6</v>
      </c>
    </row>
    <row r="42" spans="1:10">
      <c r="A42" s="3" t="s">
        <v>134</v>
      </c>
      <c r="D42" s="4" t="n">
        <v>-327000</v>
      </c>
    </row>
    <row r="43" spans="1:10">
      <c r="A43" s="3" t="s">
        <v>137</v>
      </c>
      <c r="B43" s="4" t="n">
        <v>-5872</v>
      </c>
      <c r="C43" s="4" t="n">
        <v>-5872</v>
      </c>
      <c r="D43" s="5" t="n">
        <v>-3</v>
      </c>
      <c r="E43" s="4" t="n">
        <v>-5872</v>
      </c>
      <c r="F43" s="4" t="n">
        <v>-5869</v>
      </c>
    </row>
    <row r="44" spans="1:10">
      <c r="A44" s="3" t="s">
        <v>129</v>
      </c>
      <c r="B44" s="4" t="n">
        <v>-2714</v>
      </c>
      <c r="C44" s="4" t="n">
        <v>-2714</v>
      </c>
      <c r="E44" s="4" t="n">
        <v>-2714</v>
      </c>
      <c r="F44" s="4" t="n">
        <v>-2714</v>
      </c>
    </row>
    <row r="45" spans="1:10">
      <c r="A45" s="3" t="s">
        <v>92</v>
      </c>
      <c r="B45" s="4" t="n">
        <v>300369</v>
      </c>
      <c r="C45" s="4" t="n">
        <v>300369</v>
      </c>
      <c r="I45" s="4" t="n">
        <v>300293</v>
      </c>
      <c r="J45" s="4" t="n">
        <v>76</v>
      </c>
    </row>
    <row r="46" spans="1:10">
      <c r="A46" s="3" t="s">
        <v>130</v>
      </c>
      <c r="D46" s="4" t="n">
        <v>403000</v>
      </c>
    </row>
    <row r="47" spans="1:10">
      <c r="A47" s="3" t="s">
        <v>131</v>
      </c>
      <c r="B47" s="4" t="n">
        <v>0</v>
      </c>
      <c r="F47" s="4" t="n">
        <v>3701</v>
      </c>
      <c r="J47" s="4" t="n">
        <v>-3701</v>
      </c>
    </row>
    <row r="48" spans="1:10">
      <c r="A48" s="3" t="s">
        <v>92</v>
      </c>
      <c r="E48" s="4" t="n">
        <v>300369</v>
      </c>
    </row>
    <row r="49" spans="1:10">
      <c r="A49" s="3" t="s">
        <v>138</v>
      </c>
      <c r="D49" s="4" t="n">
        <v>304620000</v>
      </c>
    </row>
    <row r="50" spans="1:10">
      <c r="A50" s="3" t="s">
        <v>139</v>
      </c>
      <c r="B50" s="5" t="n">
        <v>2908348</v>
      </c>
      <c r="C50" s="5" t="n">
        <v>2908099</v>
      </c>
      <c r="D50" s="5" t="n">
        <v>3046</v>
      </c>
      <c r="E50" s="5" t="n">
        <v>2883875</v>
      </c>
      <c r="F50" s="5" t="n">
        <v>3330466</v>
      </c>
      <c r="G50" s="5" t="n">
        <v>24224</v>
      </c>
      <c r="H50" s="5" t="n">
        <v>24211</v>
      </c>
      <c r="I50" s="5" t="n">
        <v>-449375</v>
      </c>
      <c r="J5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68</v>
      </c>
    </row>
    <row r="3" spans="1:4">
      <c r="A3" s="6" t="s">
        <v>559</v>
      </c>
    </row>
    <row r="4" spans="1:4">
      <c r="A4" s="3" t="s">
        <v>560</v>
      </c>
      <c r="B4" s="5" t="n">
        <v>40104</v>
      </c>
      <c r="C4" s="5" t="n">
        <v>5154</v>
      </c>
      <c r="D4" s="5" t="n">
        <v>1005</v>
      </c>
    </row>
    <row r="5" spans="1:4">
      <c r="A5" s="3" t="s">
        <v>440</v>
      </c>
    </row>
    <row r="6" spans="1:4">
      <c r="A6" s="6" t="s">
        <v>559</v>
      </c>
    </row>
    <row r="7" spans="1:4">
      <c r="A7" s="3" t="s">
        <v>561</v>
      </c>
      <c r="B7" s="4" t="n">
        <v>7800</v>
      </c>
    </row>
    <row r="8" spans="1:4">
      <c r="A8" s="3" t="s">
        <v>441</v>
      </c>
    </row>
    <row r="9" spans="1:4">
      <c r="A9" s="6" t="s">
        <v>559</v>
      </c>
    </row>
    <row r="10" spans="1:4">
      <c r="A10" s="3" t="s">
        <v>561</v>
      </c>
      <c r="B10" s="4" t="n">
        <v>1900</v>
      </c>
    </row>
    <row r="11" spans="1:4">
      <c r="A11" s="3" t="s">
        <v>442</v>
      </c>
    </row>
    <row r="12" spans="1:4">
      <c r="A12" s="6" t="s">
        <v>559</v>
      </c>
    </row>
    <row r="13" spans="1:4">
      <c r="A13" s="3" t="s">
        <v>561</v>
      </c>
      <c r="B13" s="4" t="n">
        <v>46900</v>
      </c>
    </row>
    <row r="14" spans="1:4">
      <c r="A14" s="3" t="s">
        <v>447</v>
      </c>
    </row>
    <row r="15" spans="1:4">
      <c r="A15" s="6" t="s">
        <v>559</v>
      </c>
    </row>
    <row r="16" spans="1:4">
      <c r="A16" s="3" t="s">
        <v>561</v>
      </c>
      <c r="B16" s="4" t="n">
        <v>2400</v>
      </c>
    </row>
    <row r="17" spans="1:4">
      <c r="A17" s="3" t="s">
        <v>562</v>
      </c>
    </row>
    <row r="18" spans="1:4">
      <c r="A18" s="6" t="s">
        <v>559</v>
      </c>
    </row>
    <row r="19" spans="1:4">
      <c r="A19" s="3" t="s">
        <v>561</v>
      </c>
      <c r="B19" s="4" t="n">
        <v>14300</v>
      </c>
    </row>
    <row r="20" spans="1:4">
      <c r="A20" s="3" t="s">
        <v>563</v>
      </c>
    </row>
    <row r="21" spans="1:4">
      <c r="A21" s="6" t="s">
        <v>559</v>
      </c>
    </row>
    <row r="22" spans="1:4">
      <c r="A22" s="3" t="s">
        <v>560</v>
      </c>
      <c r="B22" s="4" t="n">
        <v>12100</v>
      </c>
    </row>
    <row r="23" spans="1:4">
      <c r="A23" s="3" t="s">
        <v>564</v>
      </c>
    </row>
    <row r="24" spans="1:4">
      <c r="A24" s="6" t="s">
        <v>559</v>
      </c>
    </row>
    <row r="25" spans="1:4">
      <c r="A25" s="3" t="s">
        <v>560</v>
      </c>
      <c r="B25" s="4" t="n">
        <v>28000</v>
      </c>
    </row>
    <row r="26" spans="1:4">
      <c r="A26" s="3" t="s">
        <v>565</v>
      </c>
    </row>
    <row r="27" spans="1:4">
      <c r="A27" s="6" t="s">
        <v>559</v>
      </c>
    </row>
    <row r="28" spans="1:4">
      <c r="A28" s="3" t="s">
        <v>566</v>
      </c>
      <c r="B28" s="5" t="n">
        <v>-200</v>
      </c>
      <c r="C28" s="4" t="n">
        <v>-100</v>
      </c>
    </row>
    <row r="29" spans="1:4">
      <c r="A29" s="3" t="s">
        <v>567</v>
      </c>
      <c r="B29" s="3" t="s">
        <v>568</v>
      </c>
    </row>
    <row r="30" spans="1:4">
      <c r="A30" s="3" t="s">
        <v>569</v>
      </c>
      <c r="B30" s="3" t="s">
        <v>570</v>
      </c>
    </row>
    <row r="31" spans="1:4">
      <c r="A31" s="3" t="s">
        <v>571</v>
      </c>
    </row>
    <row r="32" spans="1:4">
      <c r="A32" s="6" t="s">
        <v>559</v>
      </c>
    </row>
    <row r="33" spans="1:4">
      <c r="A33" s="3" t="s">
        <v>567</v>
      </c>
      <c r="B33" s="3" t="s">
        <v>572</v>
      </c>
    </row>
    <row r="34" spans="1:4">
      <c r="A34" s="3" t="s">
        <v>569</v>
      </c>
      <c r="B34" s="3" t="s">
        <v>573</v>
      </c>
    </row>
    <row r="35" spans="1:4">
      <c r="A35" s="3" t="s">
        <v>574</v>
      </c>
    </row>
    <row r="36" spans="1:4">
      <c r="A36" s="6" t="s">
        <v>559</v>
      </c>
    </row>
    <row r="37" spans="1:4">
      <c r="A37" s="3" t="s">
        <v>575</v>
      </c>
      <c r="B37" s="5" t="n">
        <v>28006</v>
      </c>
      <c r="C37" s="4" t="n">
        <v>25573</v>
      </c>
    </row>
    <row r="38" spans="1:4">
      <c r="A38" s="3" t="s">
        <v>576</v>
      </c>
    </row>
    <row r="39" spans="1:4">
      <c r="A39" s="6" t="s">
        <v>559</v>
      </c>
    </row>
    <row r="40" spans="1:4">
      <c r="A40" s="3" t="s">
        <v>575</v>
      </c>
      <c r="B40" s="4" t="n">
        <v>24420</v>
      </c>
      <c r="C40" s="4" t="n">
        <v>21605</v>
      </c>
    </row>
    <row r="41" spans="1:4">
      <c r="A41" s="3" t="s">
        <v>577</v>
      </c>
    </row>
    <row r="42" spans="1:4">
      <c r="A42" s="6" t="s">
        <v>559</v>
      </c>
    </row>
    <row r="43" spans="1:4">
      <c r="A43" s="3" t="s">
        <v>575</v>
      </c>
      <c r="B43" s="4" t="n">
        <v>725</v>
      </c>
      <c r="C43" s="4" t="n">
        <v>5679</v>
      </c>
    </row>
    <row r="44" spans="1:4">
      <c r="A44" s="3" t="s">
        <v>578</v>
      </c>
    </row>
    <row r="45" spans="1:4">
      <c r="A45" s="6" t="s">
        <v>559</v>
      </c>
    </row>
    <row r="46" spans="1:4">
      <c r="A46" s="3" t="s">
        <v>575</v>
      </c>
      <c r="B46" s="4" t="n">
        <v>0</v>
      </c>
      <c r="C46" s="4" t="n">
        <v>0</v>
      </c>
    </row>
    <row r="47" spans="1:4">
      <c r="A47" s="3" t="s">
        <v>579</v>
      </c>
    </row>
    <row r="48" spans="1:4">
      <c r="A48" s="6" t="s">
        <v>559</v>
      </c>
    </row>
    <row r="49" spans="1:4">
      <c r="A49" s="3" t="s">
        <v>575</v>
      </c>
      <c r="B49" s="4" t="n">
        <v>27281</v>
      </c>
      <c r="C49" s="4" t="n">
        <v>19894</v>
      </c>
    </row>
    <row r="50" spans="1:4">
      <c r="A50" s="3" t="s">
        <v>580</v>
      </c>
    </row>
    <row r="51" spans="1:4">
      <c r="A51" s="6" t="s">
        <v>559</v>
      </c>
    </row>
    <row r="52" spans="1:4">
      <c r="A52" s="3" t="s">
        <v>575</v>
      </c>
      <c r="B52" s="4" t="n">
        <v>24420</v>
      </c>
      <c r="C52" s="4" t="n">
        <v>21605</v>
      </c>
    </row>
    <row r="53" spans="1:4">
      <c r="A53" s="3" t="s">
        <v>581</v>
      </c>
    </row>
    <row r="54" spans="1:4">
      <c r="A54" s="6" t="s">
        <v>559</v>
      </c>
    </row>
    <row r="55" spans="1:4">
      <c r="A55" s="3" t="s">
        <v>575</v>
      </c>
      <c r="B55" s="4" t="n">
        <v>0</v>
      </c>
      <c r="C55" s="4" t="n">
        <v>0</v>
      </c>
    </row>
    <row r="56" spans="1:4">
      <c r="A56" s="3" t="s">
        <v>582</v>
      </c>
    </row>
    <row r="57" spans="1:4">
      <c r="A57" s="6" t="s">
        <v>559</v>
      </c>
    </row>
    <row r="58" spans="1:4">
      <c r="A58" s="3" t="s">
        <v>575</v>
      </c>
      <c r="B58" s="4" t="n">
        <v>0</v>
      </c>
      <c r="C58" s="4" t="n">
        <v>0</v>
      </c>
    </row>
    <row r="59" spans="1:4">
      <c r="A59" s="3" t="s">
        <v>583</v>
      </c>
    </row>
    <row r="60" spans="1:4">
      <c r="A60" s="6" t="s">
        <v>559</v>
      </c>
    </row>
    <row r="61" spans="1:4">
      <c r="A61" s="3" t="s">
        <v>575</v>
      </c>
      <c r="B61" s="4" t="n">
        <v>73303</v>
      </c>
      <c r="C61" s="4" t="n">
        <v>135</v>
      </c>
    </row>
    <row r="62" spans="1:4">
      <c r="A62" s="3" t="s">
        <v>584</v>
      </c>
    </row>
    <row r="63" spans="1:4">
      <c r="A63" s="6" t="s">
        <v>559</v>
      </c>
    </row>
    <row r="64" spans="1:4">
      <c r="A64" s="3" t="s">
        <v>575</v>
      </c>
      <c r="B64" s="4" t="n">
        <v>0</v>
      </c>
      <c r="C64" s="4" t="n">
        <v>0</v>
      </c>
    </row>
    <row r="65" spans="1:4">
      <c r="A65" s="3" t="s">
        <v>585</v>
      </c>
    </row>
    <row r="66" spans="1:4">
      <c r="A66" s="6" t="s">
        <v>559</v>
      </c>
    </row>
    <row r="67" spans="1:4">
      <c r="A67" s="3" t="s">
        <v>575</v>
      </c>
      <c r="B67" s="4" t="n">
        <v>0</v>
      </c>
      <c r="C67" s="4" t="n">
        <v>0</v>
      </c>
    </row>
    <row r="68" spans="1:4">
      <c r="A68" s="3" t="s">
        <v>586</v>
      </c>
    </row>
    <row r="69" spans="1:4">
      <c r="A69" s="6" t="s">
        <v>559</v>
      </c>
    </row>
    <row r="70" spans="1:4">
      <c r="A70" s="3" t="s">
        <v>575</v>
      </c>
      <c r="B70" s="5" t="n">
        <v>73303</v>
      </c>
      <c r="C70" s="5" t="n">
        <v>1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7</v>
      </c>
      <c r="B1" s="2" t="s">
        <v>1</v>
      </c>
    </row>
    <row r="2" spans="1:4">
      <c r="B2" s="2" t="s">
        <v>2</v>
      </c>
      <c r="C2" s="2" t="s">
        <v>32</v>
      </c>
      <c r="D2" s="2" t="s">
        <v>68</v>
      </c>
    </row>
    <row r="3" spans="1:4">
      <c r="A3" s="6" t="s">
        <v>212</v>
      </c>
    </row>
    <row r="4" spans="1:4">
      <c r="A4" s="4" t="n">
        <v>2018</v>
      </c>
      <c r="B4" s="5" t="n">
        <v>886593</v>
      </c>
    </row>
    <row r="5" spans="1:4">
      <c r="A5" s="4" t="n">
        <v>2019</v>
      </c>
      <c r="B5" s="4" t="n">
        <v>778828</v>
      </c>
    </row>
    <row r="6" spans="1:4">
      <c r="A6" s="4" t="n">
        <v>2020</v>
      </c>
      <c r="B6" s="4" t="n">
        <v>652304</v>
      </c>
    </row>
    <row r="7" spans="1:4">
      <c r="A7" s="4" t="n">
        <v>2021</v>
      </c>
      <c r="B7" s="4" t="n">
        <v>531335</v>
      </c>
    </row>
    <row r="8" spans="1:4">
      <c r="A8" s="4" t="n">
        <v>2022</v>
      </c>
      <c r="B8" s="4" t="n">
        <v>412230</v>
      </c>
    </row>
    <row r="9" spans="1:4">
      <c r="A9" s="3" t="s">
        <v>529</v>
      </c>
      <c r="B9" s="4" t="n">
        <v>1442980</v>
      </c>
    </row>
    <row r="10" spans="1:4">
      <c r="A10" s="3" t="s">
        <v>588</v>
      </c>
      <c r="B10" s="4" t="n">
        <v>7100</v>
      </c>
      <c r="C10" s="5" t="n">
        <v>5900</v>
      </c>
      <c r="D10" s="5" t="n">
        <v>3600</v>
      </c>
    </row>
    <row r="11" spans="1:4">
      <c r="A11" s="3" t="s">
        <v>589</v>
      </c>
      <c r="B11" s="4" t="n">
        <v>12100</v>
      </c>
      <c r="C11" s="4" t="n">
        <v>13200</v>
      </c>
    </row>
    <row r="12" spans="1:4">
      <c r="A12" s="3" t="s">
        <v>590</v>
      </c>
      <c r="B12" s="4" t="n">
        <v>113900</v>
      </c>
      <c r="C12" s="4" t="n">
        <v>98100</v>
      </c>
    </row>
    <row r="13" spans="1:4">
      <c r="A13" s="3" t="s">
        <v>591</v>
      </c>
      <c r="B13" s="5" t="n">
        <v>5100</v>
      </c>
      <c r="C13" s="5" t="n">
        <v>3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32</v>
      </c>
      <c r="E1" s="2" t="s">
        <v>68</v>
      </c>
    </row>
    <row r="2" spans="1:5">
      <c r="A2" s="6" t="s">
        <v>594</v>
      </c>
    </row>
    <row r="3" spans="1:5">
      <c r="A3" s="3" t="s">
        <v>595</v>
      </c>
      <c r="C3" s="5" t="n">
        <v>400</v>
      </c>
    </row>
    <row r="4" spans="1:5">
      <c r="A4" s="3" t="s">
        <v>596</v>
      </c>
      <c r="C4" s="5" t="n">
        <v>400</v>
      </c>
    </row>
    <row r="5" spans="1:5">
      <c r="A5" s="3" t="s">
        <v>142</v>
      </c>
      <c r="C5" s="8" t="n">
        <v>1.055</v>
      </c>
      <c r="D5" s="8" t="n">
        <v>0.995</v>
      </c>
      <c r="E5" s="7" t="n">
        <v>0.92</v>
      </c>
    </row>
    <row r="6" spans="1:5">
      <c r="A6" s="3" t="s">
        <v>597</v>
      </c>
      <c r="C6" s="9" t="n">
        <v>0.9</v>
      </c>
      <c r="D6" s="9" t="n">
        <v>0.5</v>
      </c>
    </row>
    <row r="7" spans="1:5">
      <c r="A7" s="3" t="s">
        <v>598</v>
      </c>
    </row>
    <row r="8" spans="1:5">
      <c r="A8" s="6" t="s">
        <v>594</v>
      </c>
    </row>
    <row r="9" spans="1:5">
      <c r="A9" s="3" t="s">
        <v>599</v>
      </c>
      <c r="C9" s="4" t="n">
        <v>125</v>
      </c>
    </row>
    <row r="10" spans="1:5">
      <c r="A10" s="3" t="s">
        <v>600</v>
      </c>
      <c r="C10" s="5" t="n">
        <v>10000</v>
      </c>
    </row>
    <row r="11" spans="1:5">
      <c r="A11" s="3" t="s">
        <v>601</v>
      </c>
    </row>
    <row r="12" spans="1:5">
      <c r="A12" s="6" t="s">
        <v>594</v>
      </c>
    </row>
    <row r="13" spans="1:5">
      <c r="A13" s="3" t="s">
        <v>602</v>
      </c>
      <c r="C13" s="4" t="n">
        <v>400000</v>
      </c>
      <c r="D13" s="4" t="n">
        <v>4800000</v>
      </c>
    </row>
    <row r="14" spans="1:5">
      <c r="A14" s="3" t="s">
        <v>603</v>
      </c>
    </row>
    <row r="15" spans="1:5">
      <c r="A15" s="6" t="s">
        <v>594</v>
      </c>
    </row>
    <row r="16" spans="1:5">
      <c r="A16" s="3" t="s">
        <v>604</v>
      </c>
      <c r="C16" s="9" t="n">
        <v>85.59999999999999</v>
      </c>
      <c r="D16" s="9" t="n">
        <v>80.59999999999999</v>
      </c>
    </row>
    <row r="17" spans="1:5">
      <c r="A17" s="3" t="s">
        <v>113</v>
      </c>
    </row>
    <row r="18" spans="1:5">
      <c r="A18" s="6" t="s">
        <v>594</v>
      </c>
    </row>
    <row r="19" spans="1:5">
      <c r="A19" s="3" t="s">
        <v>605</v>
      </c>
      <c r="B19" s="4" t="n">
        <v>300000</v>
      </c>
    </row>
    <row r="20" spans="1:5">
      <c r="A20" s="3" t="s">
        <v>606</v>
      </c>
      <c r="B20" s="7" t="n">
        <v>17.96</v>
      </c>
    </row>
    <row r="21" spans="1:5">
      <c r="A21" s="3" t="s">
        <v>607</v>
      </c>
      <c r="B21" s="9" t="n">
        <v>5.9</v>
      </c>
    </row>
    <row r="22" spans="1:5">
      <c r="A22" s="3" t="s">
        <v>608</v>
      </c>
      <c r="C22" s="4" t="n">
        <v>327000</v>
      </c>
      <c r="D22" s="4" t="n">
        <v>100000</v>
      </c>
    </row>
    <row r="23" spans="1:5">
      <c r="A23" s="3" t="s">
        <v>602</v>
      </c>
      <c r="C23" s="4" t="n">
        <v>403000</v>
      </c>
      <c r="D23" s="4" t="n">
        <v>4976000</v>
      </c>
      <c r="E23" s="4" t="n">
        <v>2519000</v>
      </c>
    </row>
    <row r="24" spans="1:5">
      <c r="A24" s="3" t="s">
        <v>609</v>
      </c>
    </row>
    <row r="25" spans="1:5">
      <c r="A25" s="6" t="s">
        <v>594</v>
      </c>
    </row>
    <row r="26" spans="1:5">
      <c r="A26" s="3" t="s">
        <v>608</v>
      </c>
      <c r="C26" s="4" t="n">
        <v>100000</v>
      </c>
    </row>
    <row r="27" spans="1:5">
      <c r="A27" s="3" t="s">
        <v>610</v>
      </c>
    </row>
    <row r="28" spans="1:5">
      <c r="A28" s="6" t="s">
        <v>594</v>
      </c>
    </row>
    <row r="29" spans="1:5">
      <c r="A29" s="3" t="s">
        <v>611</v>
      </c>
      <c r="B29" s="5" t="n">
        <v>400</v>
      </c>
    </row>
    <row r="30" spans="1:5">
      <c r="A30" s="3" t="s">
        <v>612</v>
      </c>
    </row>
    <row r="31" spans="1:5">
      <c r="A31" s="6" t="s">
        <v>594</v>
      </c>
    </row>
    <row r="32" spans="1:5">
      <c r="A32" s="3" t="s">
        <v>347</v>
      </c>
      <c r="C32" s="3" t="s">
        <v>3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3</v>
      </c>
      <c r="B1" s="2" t="s">
        <v>1</v>
      </c>
    </row>
    <row r="2" spans="1:4">
      <c r="B2" s="2" t="s">
        <v>2</v>
      </c>
      <c r="C2" s="2" t="s">
        <v>32</v>
      </c>
      <c r="D2" s="2" t="s">
        <v>68</v>
      </c>
    </row>
    <row r="3" spans="1:4">
      <c r="A3" s="6" t="s">
        <v>614</v>
      </c>
    </row>
    <row r="4" spans="1:4">
      <c r="A4" s="3" t="s">
        <v>615</v>
      </c>
      <c r="B4" s="4" t="n">
        <v>15</v>
      </c>
    </row>
    <row r="5" spans="1:4">
      <c r="A5" s="3" t="s">
        <v>616</v>
      </c>
      <c r="B5" s="10" t="n">
        <v>0.6</v>
      </c>
      <c r="C5" s="10" t="n">
        <v>0.8</v>
      </c>
      <c r="D5" s="10" t="n">
        <v>0.7</v>
      </c>
    </row>
    <row r="6" spans="1:4">
      <c r="A6" s="3" t="s">
        <v>617</v>
      </c>
      <c r="C6" s="3" t="s">
        <v>618</v>
      </c>
    </row>
    <row r="7" spans="1:4">
      <c r="A7" s="3" t="s">
        <v>619</v>
      </c>
      <c r="C7" s="3" t="s">
        <v>620</v>
      </c>
    </row>
    <row r="8" spans="1:4">
      <c r="A8" s="3" t="s">
        <v>151</v>
      </c>
      <c r="B8" s="5" t="n">
        <v>10477</v>
      </c>
      <c r="C8" s="5" t="n">
        <v>11569</v>
      </c>
      <c r="D8" s="5" t="n">
        <v>23331</v>
      </c>
    </row>
    <row r="9" spans="1:4">
      <c r="A9" s="3" t="s">
        <v>621</v>
      </c>
      <c r="B9" s="4" t="n">
        <v>2600</v>
      </c>
    </row>
    <row r="10" spans="1:4">
      <c r="A10" s="3" t="s">
        <v>622</v>
      </c>
      <c r="B10" s="4" t="n">
        <v>2700</v>
      </c>
    </row>
    <row r="11" spans="1:4">
      <c r="A11" s="3" t="s">
        <v>623</v>
      </c>
      <c r="C11" s="5" t="n">
        <v>9900</v>
      </c>
    </row>
    <row r="12" spans="1:4">
      <c r="A12" s="3" t="s">
        <v>624</v>
      </c>
      <c r="C12" s="3" t="s">
        <v>625</v>
      </c>
    </row>
    <row r="13" spans="1:4">
      <c r="A13" s="3" t="s">
        <v>626</v>
      </c>
      <c r="B13" s="5" t="n">
        <v>11000</v>
      </c>
    </row>
    <row r="14" spans="1:4">
      <c r="A14" s="3" t="s">
        <v>627</v>
      </c>
      <c r="B14" s="3" t="s">
        <v>628</v>
      </c>
    </row>
    <row r="15" spans="1:4">
      <c r="A15" s="3" t="s">
        <v>571</v>
      </c>
    </row>
    <row r="16" spans="1:4">
      <c r="A16" s="6" t="s">
        <v>614</v>
      </c>
    </row>
    <row r="17" spans="1:4">
      <c r="A17" s="3" t="s">
        <v>629</v>
      </c>
      <c r="B17" s="3" t="s">
        <v>630</v>
      </c>
    </row>
    <row r="18" spans="1:4">
      <c r="A18" s="3" t="s">
        <v>631</v>
      </c>
      <c r="B18" s="3" t="s">
        <v>632</v>
      </c>
      <c r="C18" s="3" t="s">
        <v>633</v>
      </c>
    </row>
    <row r="19" spans="1:4">
      <c r="A19" s="3" t="s">
        <v>617</v>
      </c>
      <c r="B19" s="3" t="s">
        <v>634</v>
      </c>
    </row>
    <row r="20" spans="1:4">
      <c r="A20" s="3" t="s">
        <v>619</v>
      </c>
      <c r="B20" s="3" t="s">
        <v>635</v>
      </c>
    </row>
    <row r="21" spans="1:4">
      <c r="A21" s="3" t="s">
        <v>565</v>
      </c>
    </row>
    <row r="22" spans="1:4">
      <c r="A22" s="6" t="s">
        <v>614</v>
      </c>
    </row>
    <row r="23" spans="1:4">
      <c r="A23" s="3" t="s">
        <v>629</v>
      </c>
      <c r="B23" s="3" t="s">
        <v>357</v>
      </c>
    </row>
    <row r="24" spans="1:4">
      <c r="A24" s="3" t="s">
        <v>631</v>
      </c>
      <c r="B24" s="3" t="s">
        <v>636</v>
      </c>
      <c r="C24" s="3" t="s">
        <v>637</v>
      </c>
    </row>
    <row r="25" spans="1:4">
      <c r="A25" s="3" t="s">
        <v>617</v>
      </c>
      <c r="B25" s="3" t="s">
        <v>638</v>
      </c>
    </row>
    <row r="26" spans="1:4">
      <c r="A26" s="3" t="s">
        <v>619</v>
      </c>
      <c r="B26" s="3" t="s">
        <v>6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68</v>
      </c>
    </row>
    <row r="3" spans="1:4">
      <c r="A3" s="6" t="s">
        <v>641</v>
      </c>
    </row>
    <row r="4" spans="1:4">
      <c r="A4" s="3" t="s">
        <v>642</v>
      </c>
      <c r="B4" s="4" t="n">
        <v>1015</v>
      </c>
      <c r="C4" s="4" t="n">
        <v>1172</v>
      </c>
      <c r="D4" s="4" t="n">
        <v>1821</v>
      </c>
    </row>
    <row r="5" spans="1:4">
      <c r="A5" s="3" t="s">
        <v>643</v>
      </c>
      <c r="B5" s="4" t="n">
        <v>-343</v>
      </c>
      <c r="C5" s="4" t="n">
        <v>-519</v>
      </c>
      <c r="D5" s="4" t="n">
        <v>-1341</v>
      </c>
    </row>
    <row r="6" spans="1:4">
      <c r="A6" s="3" t="s">
        <v>644</v>
      </c>
      <c r="B6" s="4" t="n">
        <v>633</v>
      </c>
      <c r="C6" s="4" t="n">
        <v>881</v>
      </c>
      <c r="D6" s="4" t="n">
        <v>735</v>
      </c>
    </row>
    <row r="7" spans="1:4">
      <c r="A7" s="3" t="s">
        <v>645</v>
      </c>
      <c r="B7" s="4" t="n">
        <v>-69</v>
      </c>
      <c r="C7" s="4" t="n">
        <v>-519</v>
      </c>
      <c r="D7" s="4" t="n">
        <v>-43</v>
      </c>
    </row>
    <row r="8" spans="1:4">
      <c r="A8" s="3" t="s">
        <v>646</v>
      </c>
      <c r="B8" s="4" t="n">
        <v>1236</v>
      </c>
      <c r="C8" s="4" t="n">
        <v>1015</v>
      </c>
      <c r="D8" s="4" t="n">
        <v>1172</v>
      </c>
    </row>
    <row r="9" spans="1:4">
      <c r="A9" s="6" t="s">
        <v>647</v>
      </c>
    </row>
    <row r="10" spans="1:4">
      <c r="A10" s="3" t="s">
        <v>642</v>
      </c>
      <c r="B10" s="5" t="n">
        <v>23080</v>
      </c>
      <c r="C10" s="5" t="n">
        <v>25649</v>
      </c>
      <c r="D10" s="5" t="n">
        <v>29641</v>
      </c>
    </row>
    <row r="11" spans="1:4">
      <c r="A11" s="3" t="s">
        <v>643</v>
      </c>
      <c r="B11" s="4" t="n">
        <v>-7614</v>
      </c>
      <c r="C11" s="4" t="n">
        <v>-12550</v>
      </c>
      <c r="D11" s="4" t="n">
        <v>-19828</v>
      </c>
    </row>
    <row r="12" spans="1:4">
      <c r="A12" s="3" t="s">
        <v>644</v>
      </c>
      <c r="B12" s="4" t="n">
        <v>12762</v>
      </c>
      <c r="C12" s="4" t="n">
        <v>18842</v>
      </c>
      <c r="D12" s="4" t="n">
        <v>16766</v>
      </c>
    </row>
    <row r="13" spans="1:4">
      <c r="A13" s="3" t="s">
        <v>645</v>
      </c>
      <c r="B13" s="4" t="n">
        <v>-1254</v>
      </c>
      <c r="C13" s="4" t="n">
        <v>-8861</v>
      </c>
      <c r="D13" s="4" t="n">
        <v>-930</v>
      </c>
    </row>
    <row r="14" spans="1:4">
      <c r="A14" s="3" t="s">
        <v>646</v>
      </c>
      <c r="B14" s="5" t="n">
        <v>26974</v>
      </c>
      <c r="C14" s="5" t="n">
        <v>23080</v>
      </c>
      <c r="D14" s="5" t="n">
        <v>25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49</v>
      </c>
      <c r="J1" s="2" t="s">
        <v>1</v>
      </c>
    </row>
    <row r="2" spans="1:12">
      <c r="B2" s="2" t="s">
        <v>2</v>
      </c>
      <c r="C2" s="2" t="s">
        <v>650</v>
      </c>
      <c r="D2" s="2" t="s">
        <v>4</v>
      </c>
      <c r="E2" s="2" t="s">
        <v>535</v>
      </c>
      <c r="F2" s="2" t="s">
        <v>32</v>
      </c>
      <c r="G2" s="2" t="s">
        <v>651</v>
      </c>
      <c r="H2" s="2" t="s">
        <v>652</v>
      </c>
      <c r="I2" s="2" t="s">
        <v>653</v>
      </c>
      <c r="J2" s="2" t="s">
        <v>2</v>
      </c>
      <c r="K2" s="2" t="s">
        <v>32</v>
      </c>
      <c r="L2" s="2" t="s">
        <v>68</v>
      </c>
    </row>
    <row r="3" spans="1:12">
      <c r="A3" s="6" t="s">
        <v>654</v>
      </c>
    </row>
    <row r="4" spans="1:12">
      <c r="A4" s="3" t="s">
        <v>92</v>
      </c>
      <c r="J4" s="5" t="n">
        <v>300369</v>
      </c>
      <c r="K4" s="5" t="n">
        <v>278142</v>
      </c>
      <c r="L4" s="5" t="n">
        <v>197536</v>
      </c>
    </row>
    <row r="5" spans="1:12">
      <c r="A5" s="3" t="s">
        <v>93</v>
      </c>
      <c r="J5" s="4" t="n">
        <v>-76</v>
      </c>
      <c r="K5" s="4" t="n">
        <v>-2514</v>
      </c>
      <c r="L5" s="4" t="n">
        <v>-3816</v>
      </c>
    </row>
    <row r="6" spans="1:12">
      <c r="A6" s="3" t="s">
        <v>655</v>
      </c>
      <c r="J6" s="4" t="n">
        <v>-37</v>
      </c>
      <c r="K6" s="4" t="n">
        <v>-40</v>
      </c>
      <c r="L6" s="4" t="n">
        <v>-23</v>
      </c>
    </row>
    <row r="7" spans="1:12">
      <c r="A7" s="3" t="s">
        <v>95</v>
      </c>
      <c r="J7" s="4" t="n">
        <v>-39</v>
      </c>
      <c r="K7" s="4" t="n">
        <v>-150</v>
      </c>
      <c r="L7" s="4" t="n">
        <v>-150</v>
      </c>
    </row>
    <row r="8" spans="1:12">
      <c r="A8" s="3" t="s">
        <v>656</v>
      </c>
      <c r="J8" s="5" t="n">
        <v>300217</v>
      </c>
      <c r="K8" s="5" t="n">
        <v>275438</v>
      </c>
      <c r="L8" s="5" t="n">
        <v>193547</v>
      </c>
    </row>
    <row r="9" spans="1:12">
      <c r="A9" s="3" t="s">
        <v>657</v>
      </c>
      <c r="J9" s="4" t="n">
        <v>304834</v>
      </c>
      <c r="K9" s="4" t="n">
        <v>301601</v>
      </c>
      <c r="L9" s="4" t="n">
        <v>298004</v>
      </c>
    </row>
    <row r="10" spans="1:12">
      <c r="A10" s="3" t="s">
        <v>658</v>
      </c>
      <c r="B10" s="7" t="n">
        <v>0.23</v>
      </c>
      <c r="C10" s="7" t="n">
        <v>0.27</v>
      </c>
      <c r="D10" s="7" t="n">
        <v>0.25</v>
      </c>
      <c r="E10" s="7" t="n">
        <v>0.23</v>
      </c>
      <c r="F10" s="7" t="n">
        <v>0.31</v>
      </c>
      <c r="G10" s="7" t="n">
        <v>0.19</v>
      </c>
      <c r="H10" s="7" t="n">
        <v>0.21</v>
      </c>
      <c r="I10" s="7" t="n">
        <v>0.2</v>
      </c>
      <c r="J10" s="7" t="n">
        <v>0.98</v>
      </c>
      <c r="K10" s="7" t="n">
        <v>0.91</v>
      </c>
      <c r="L10" s="7" t="n">
        <v>0.65</v>
      </c>
    </row>
    <row r="11" spans="1:12">
      <c r="A11" s="6" t="s">
        <v>659</v>
      </c>
    </row>
    <row r="12" spans="1:12">
      <c r="A12" s="3" t="s">
        <v>656</v>
      </c>
      <c r="J12" s="5" t="n">
        <v>300217</v>
      </c>
      <c r="K12" s="5" t="n">
        <v>275438</v>
      </c>
      <c r="L12" s="5" t="n">
        <v>193547</v>
      </c>
    </row>
    <row r="13" spans="1:12">
      <c r="A13" s="3" t="s">
        <v>660</v>
      </c>
      <c r="J13" s="4" t="n">
        <v>76</v>
      </c>
      <c r="K13" s="4" t="n">
        <v>2514</v>
      </c>
      <c r="L13" s="4" t="n">
        <v>3816</v>
      </c>
    </row>
    <row r="14" spans="1:12">
      <c r="A14" s="3" t="s">
        <v>661</v>
      </c>
      <c r="J14" s="5" t="n">
        <v>300293</v>
      </c>
      <c r="K14" s="5" t="n">
        <v>277952</v>
      </c>
      <c r="L14" s="5" t="n">
        <v>197363</v>
      </c>
    </row>
    <row r="15" spans="1:12">
      <c r="A15" s="3" t="s">
        <v>662</v>
      </c>
      <c r="J15" s="4" t="n">
        <v>79</v>
      </c>
      <c r="K15" s="4" t="n">
        <v>3000</v>
      </c>
      <c r="L15" s="4" t="n">
        <v>5988</v>
      </c>
    </row>
    <row r="16" spans="1:12">
      <c r="A16" s="3" t="s">
        <v>663</v>
      </c>
      <c r="J16" s="4" t="n">
        <v>368</v>
      </c>
      <c r="K16" s="4" t="n">
        <v>459</v>
      </c>
      <c r="L16" s="4" t="n">
        <v>1025</v>
      </c>
    </row>
    <row r="17" spans="1:12">
      <c r="A17" s="3" t="s">
        <v>664</v>
      </c>
      <c r="J17" s="4" t="n">
        <v>305281</v>
      </c>
      <c r="K17" s="4" t="n">
        <v>305060</v>
      </c>
      <c r="L17" s="4" t="n">
        <v>305017</v>
      </c>
    </row>
    <row r="18" spans="1:12">
      <c r="A18" s="3" t="s">
        <v>658</v>
      </c>
      <c r="B18" s="7" t="n">
        <v>0.23</v>
      </c>
      <c r="C18" s="7" t="n">
        <v>0.27</v>
      </c>
      <c r="D18" s="7" t="n">
        <v>0.25</v>
      </c>
      <c r="E18" s="7" t="n">
        <v>0.23</v>
      </c>
      <c r="F18" s="7" t="n">
        <v>0.31</v>
      </c>
      <c r="G18" s="7" t="n">
        <v>0.19</v>
      </c>
      <c r="H18" s="7" t="n">
        <v>0.21</v>
      </c>
      <c r="I18" s="7" t="n">
        <v>0.2</v>
      </c>
      <c r="J18" s="7" t="n">
        <v>0.98</v>
      </c>
      <c r="K18" s="7" t="n">
        <v>0.91</v>
      </c>
      <c r="L18" s="7" t="n">
        <v>0.6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49</v>
      </c>
      <c r="J1" s="2" t="s">
        <v>1</v>
      </c>
    </row>
    <row r="2" spans="1:12">
      <c r="B2" s="2" t="s">
        <v>2</v>
      </c>
      <c r="C2" s="2" t="s">
        <v>650</v>
      </c>
      <c r="D2" s="2" t="s">
        <v>4</v>
      </c>
      <c r="E2" s="2" t="s">
        <v>535</v>
      </c>
      <c r="F2" s="2" t="s">
        <v>32</v>
      </c>
      <c r="G2" s="2" t="s">
        <v>651</v>
      </c>
      <c r="H2" s="2" t="s">
        <v>652</v>
      </c>
      <c r="I2" s="2" t="s">
        <v>653</v>
      </c>
      <c r="J2" s="2" t="s">
        <v>2</v>
      </c>
      <c r="K2" s="2" t="s">
        <v>32</v>
      </c>
      <c r="L2" s="2" t="s">
        <v>68</v>
      </c>
    </row>
    <row r="3" spans="1:12">
      <c r="A3" s="6" t="s">
        <v>224</v>
      </c>
    </row>
    <row r="4" spans="1:12">
      <c r="A4" s="3" t="s">
        <v>92</v>
      </c>
      <c r="J4" s="5" t="n">
        <v>300369</v>
      </c>
      <c r="K4" s="5" t="n">
        <v>278142</v>
      </c>
      <c r="L4" s="5" t="n">
        <v>197536</v>
      </c>
    </row>
    <row r="5" spans="1:12">
      <c r="A5" s="3" t="s">
        <v>655</v>
      </c>
      <c r="J5" s="4" t="n">
        <v>-37</v>
      </c>
      <c r="K5" s="4" t="n">
        <v>-40</v>
      </c>
      <c r="L5" s="4" t="n">
        <v>-23</v>
      </c>
    </row>
    <row r="6" spans="1:12">
      <c r="A6" s="3" t="s">
        <v>656</v>
      </c>
      <c r="J6" s="5" t="n">
        <v>300217</v>
      </c>
      <c r="K6" s="5" t="n">
        <v>275438</v>
      </c>
      <c r="L6" s="5" t="n">
        <v>193547</v>
      </c>
    </row>
    <row r="7" spans="1:12">
      <c r="A7" s="3" t="s">
        <v>657</v>
      </c>
      <c r="J7" s="4" t="n">
        <v>304834</v>
      </c>
      <c r="K7" s="4" t="n">
        <v>301601</v>
      </c>
      <c r="L7" s="4" t="n">
        <v>298004</v>
      </c>
    </row>
    <row r="8" spans="1:12">
      <c r="A8" s="3" t="s">
        <v>658</v>
      </c>
      <c r="B8" s="7" t="n">
        <v>0.23</v>
      </c>
      <c r="C8" s="7" t="n">
        <v>0.27</v>
      </c>
      <c r="D8" s="7" t="n">
        <v>0.25</v>
      </c>
      <c r="E8" s="7" t="n">
        <v>0.23</v>
      </c>
      <c r="F8" s="7" t="n">
        <v>0.31</v>
      </c>
      <c r="G8" s="7" t="n">
        <v>0.19</v>
      </c>
      <c r="H8" s="7" t="n">
        <v>0.21</v>
      </c>
      <c r="I8" s="7" t="n">
        <v>0.2</v>
      </c>
      <c r="J8" s="7" t="n">
        <v>0.98</v>
      </c>
      <c r="K8" s="7" t="n">
        <v>0.91</v>
      </c>
      <c r="L8" s="7" t="n">
        <v>0.65</v>
      </c>
    </row>
    <row r="9" spans="1:12">
      <c r="A9" s="3" t="s">
        <v>661</v>
      </c>
      <c r="J9" s="5" t="n">
        <v>300293</v>
      </c>
      <c r="K9" s="5" t="n">
        <v>277952</v>
      </c>
      <c r="L9" s="5" t="n">
        <v>197363</v>
      </c>
    </row>
    <row r="10" spans="1:12">
      <c r="A10" s="3" t="s">
        <v>663</v>
      </c>
      <c r="J10" s="4" t="n">
        <v>368</v>
      </c>
      <c r="K10" s="4" t="n">
        <v>459</v>
      </c>
      <c r="L10" s="4" t="n">
        <v>1025</v>
      </c>
    </row>
    <row r="11" spans="1:12">
      <c r="A11" s="3" t="s">
        <v>664</v>
      </c>
      <c r="J11" s="4" t="n">
        <v>305281</v>
      </c>
      <c r="K11" s="4" t="n">
        <v>305060</v>
      </c>
      <c r="L11" s="4" t="n">
        <v>305017</v>
      </c>
    </row>
    <row r="12" spans="1:12">
      <c r="A12" s="3" t="s">
        <v>658</v>
      </c>
      <c r="B12" s="11" t="n">
        <v>0.23</v>
      </c>
      <c r="C12" s="11" t="n">
        <v>0.27</v>
      </c>
      <c r="D12" s="11" t="n">
        <v>0.25</v>
      </c>
      <c r="E12" s="11" t="n">
        <v>0.23</v>
      </c>
      <c r="F12" s="11" t="n">
        <v>0.31</v>
      </c>
      <c r="G12" s="11" t="n">
        <v>0.19</v>
      </c>
      <c r="H12" s="11" t="n">
        <v>0.21</v>
      </c>
      <c r="I12" s="11" t="n">
        <v>0.2</v>
      </c>
      <c r="J12" s="7" t="n">
        <v>0.98</v>
      </c>
      <c r="K12" s="7" t="n">
        <v>0.91</v>
      </c>
      <c r="L12" s="7" t="n">
        <v>0.65</v>
      </c>
    </row>
    <row r="13" spans="1:12">
      <c r="A13" s="3" t="s">
        <v>28</v>
      </c>
    </row>
    <row r="14" spans="1:12">
      <c r="A14" s="6" t="s">
        <v>224</v>
      </c>
    </row>
    <row r="15" spans="1:12">
      <c r="A15" s="3" t="s">
        <v>92</v>
      </c>
      <c r="J15" s="5" t="n">
        <v>300369</v>
      </c>
      <c r="K15" s="5" t="n">
        <v>278142</v>
      </c>
      <c r="L15" s="5" t="n">
        <v>197536</v>
      </c>
    </row>
    <row r="16" spans="1:12">
      <c r="A16" s="3" t="s">
        <v>655</v>
      </c>
      <c r="J16" s="4" t="n">
        <v>-37</v>
      </c>
      <c r="K16" s="4" t="n">
        <v>-40</v>
      </c>
      <c r="L16" s="4" t="n">
        <v>-23</v>
      </c>
    </row>
    <row r="17" spans="1:12">
      <c r="A17" s="3" t="s">
        <v>656</v>
      </c>
      <c r="J17" s="5" t="n">
        <v>300332</v>
      </c>
      <c r="K17" s="5" t="n">
        <v>278102</v>
      </c>
      <c r="L17" s="5" t="n">
        <v>197513</v>
      </c>
    </row>
    <row r="18" spans="1:12">
      <c r="A18" s="3" t="s">
        <v>657</v>
      </c>
      <c r="J18" s="4" t="n">
        <v>304913</v>
      </c>
      <c r="K18" s="4" t="n">
        <v>304600</v>
      </c>
      <c r="L18" s="4" t="n">
        <v>303992</v>
      </c>
    </row>
    <row r="19" spans="1:12">
      <c r="A19" s="3" t="s">
        <v>658</v>
      </c>
      <c r="B19" s="11" t="n">
        <v>0.23</v>
      </c>
      <c r="C19" s="11" t="n">
        <v>0.27</v>
      </c>
      <c r="D19" s="11" t="n">
        <v>0.25</v>
      </c>
      <c r="E19" s="11" t="n">
        <v>0.23</v>
      </c>
      <c r="F19" s="11" t="n">
        <v>0.31</v>
      </c>
      <c r="G19" s="11" t="n">
        <v>0.19</v>
      </c>
      <c r="H19" s="11" t="n">
        <v>0.21</v>
      </c>
      <c r="I19" s="11" t="n">
        <v>0.2</v>
      </c>
      <c r="J19" s="7" t="n">
        <v>0.98</v>
      </c>
      <c r="K19" s="7" t="n">
        <v>0.91</v>
      </c>
      <c r="L19" s="7" t="n">
        <v>0.65</v>
      </c>
    </row>
    <row r="20" spans="1:12">
      <c r="A20" s="3" t="s">
        <v>661</v>
      </c>
      <c r="J20" s="5" t="n">
        <v>300332</v>
      </c>
      <c r="K20" s="5" t="n">
        <v>278102</v>
      </c>
      <c r="L20" s="5" t="n">
        <v>197513</v>
      </c>
    </row>
    <row r="21" spans="1:12">
      <c r="A21" s="3" t="s">
        <v>663</v>
      </c>
      <c r="J21" s="4" t="n">
        <v>368</v>
      </c>
      <c r="K21" s="4" t="n">
        <v>459</v>
      </c>
      <c r="L21" s="4" t="n">
        <v>1025</v>
      </c>
    </row>
    <row r="22" spans="1:12">
      <c r="A22" s="3" t="s">
        <v>664</v>
      </c>
      <c r="J22" s="4" t="n">
        <v>305281</v>
      </c>
      <c r="K22" s="4" t="n">
        <v>305059</v>
      </c>
      <c r="L22" s="4" t="n">
        <v>305017</v>
      </c>
    </row>
    <row r="23" spans="1:12">
      <c r="A23" s="3" t="s">
        <v>658</v>
      </c>
      <c r="B23" s="7" t="n">
        <v>0.23</v>
      </c>
      <c r="C23" s="7" t="n">
        <v>0.27</v>
      </c>
      <c r="D23" s="7" t="n">
        <v>0.25</v>
      </c>
      <c r="E23" s="7" t="n">
        <v>0.23</v>
      </c>
      <c r="F23" s="7" t="n">
        <v>0.31</v>
      </c>
      <c r="G23" s="7" t="n">
        <v>0.19</v>
      </c>
      <c r="H23" s="7" t="n">
        <v>0.21</v>
      </c>
      <c r="I23" s="7" t="n">
        <v>0.2</v>
      </c>
      <c r="J23" s="7" t="n">
        <v>0.98</v>
      </c>
      <c r="K23" s="7" t="n">
        <v>0.91</v>
      </c>
      <c r="L23" s="7" t="n">
        <v>0.6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32</v>
      </c>
      <c r="D2" s="2" t="s">
        <v>68</v>
      </c>
    </row>
    <row r="3" spans="1:4">
      <c r="A3" s="6" t="s">
        <v>667</v>
      </c>
    </row>
    <row r="4" spans="1:4">
      <c r="A4" s="3" t="s">
        <v>668</v>
      </c>
      <c r="B4" s="5" t="n">
        <v>28000</v>
      </c>
    </row>
    <row r="5" spans="1:4">
      <c r="A5" s="3" t="s">
        <v>669</v>
      </c>
      <c r="B5" s="4" t="n">
        <v>7500</v>
      </c>
      <c r="C5" s="5" t="n">
        <v>8300</v>
      </c>
      <c r="D5" s="5" t="n">
        <v>9400</v>
      </c>
    </row>
    <row r="6" spans="1:4">
      <c r="A6" s="6" t="s">
        <v>670</v>
      </c>
    </row>
    <row r="7" spans="1:4">
      <c r="A7" s="4" t="n">
        <v>2018</v>
      </c>
      <c r="B7" s="4" t="n">
        <v>7092</v>
      </c>
    </row>
    <row r="8" spans="1:4">
      <c r="A8" s="4" t="n">
        <v>2019</v>
      </c>
      <c r="B8" s="4" t="n">
        <v>7010</v>
      </c>
    </row>
    <row r="9" spans="1:4">
      <c r="A9" s="4" t="n">
        <v>2020</v>
      </c>
      <c r="B9" s="4" t="n">
        <v>7027</v>
      </c>
    </row>
    <row r="10" spans="1:4">
      <c r="A10" s="4" t="n">
        <v>2021</v>
      </c>
      <c r="B10" s="4" t="n">
        <v>7231</v>
      </c>
    </row>
    <row r="11" spans="1:4">
      <c r="A11" s="4" t="n">
        <v>2022</v>
      </c>
      <c r="B11" s="4" t="n">
        <v>7215</v>
      </c>
    </row>
    <row r="12" spans="1:4">
      <c r="A12" s="3" t="s">
        <v>529</v>
      </c>
      <c r="B12" s="4" t="n">
        <v>71860</v>
      </c>
    </row>
    <row r="13" spans="1:4">
      <c r="A13" s="3" t="s">
        <v>671</v>
      </c>
      <c r="B13" s="4" t="n">
        <v>107435</v>
      </c>
    </row>
    <row r="14" spans="1:4">
      <c r="A14" s="6" t="s">
        <v>672</v>
      </c>
    </row>
    <row r="15" spans="1:4">
      <c r="A15" s="3" t="s">
        <v>673</v>
      </c>
      <c r="B15" s="4" t="n">
        <v>15045</v>
      </c>
      <c r="C15" s="4" t="n">
        <v>14393</v>
      </c>
    </row>
    <row r="16" spans="1:4">
      <c r="A16" s="3" t="s">
        <v>674</v>
      </c>
      <c r="B16" s="4" t="n">
        <v>4205</v>
      </c>
      <c r="C16" s="4" t="n">
        <v>4625</v>
      </c>
    </row>
    <row r="17" spans="1:4">
      <c r="A17" s="3" t="s">
        <v>675</v>
      </c>
      <c r="B17" s="4" t="n">
        <v>-3157</v>
      </c>
      <c r="C17" s="4" t="n">
        <v>-828</v>
      </c>
    </row>
    <row r="18" spans="1:4">
      <c r="A18" s="3" t="s">
        <v>676</v>
      </c>
      <c r="B18" s="4" t="n">
        <v>1048</v>
      </c>
      <c r="C18" s="4" t="n">
        <v>3797</v>
      </c>
    </row>
    <row r="19" spans="1:4">
      <c r="A19" s="3" t="s">
        <v>677</v>
      </c>
      <c r="B19" s="4" t="n">
        <v>-299</v>
      </c>
      <c r="C19" s="4" t="n">
        <v>-171</v>
      </c>
    </row>
    <row r="20" spans="1:4">
      <c r="A20" s="3" t="s">
        <v>678</v>
      </c>
      <c r="B20" s="4" t="n">
        <v>-2499</v>
      </c>
      <c r="C20" s="4" t="n">
        <v>-2974</v>
      </c>
    </row>
    <row r="21" spans="1:4">
      <c r="A21" s="3" t="s">
        <v>679</v>
      </c>
      <c r="B21" s="4" t="n">
        <v>-2798</v>
      </c>
      <c r="C21" s="4" t="n">
        <v>-3145</v>
      </c>
    </row>
    <row r="22" spans="1:4">
      <c r="A22" s="3" t="s">
        <v>680</v>
      </c>
      <c r="B22" s="4" t="n">
        <v>13295</v>
      </c>
      <c r="C22" s="5" t="n">
        <v>15045</v>
      </c>
      <c r="D22" s="5" t="n">
        <v>14393</v>
      </c>
    </row>
    <row r="23" spans="1:4">
      <c r="A23" s="3" t="s">
        <v>603</v>
      </c>
    </row>
    <row r="24" spans="1:4">
      <c r="A24" s="6" t="s">
        <v>667</v>
      </c>
    </row>
    <row r="25" spans="1:4">
      <c r="A25" s="3" t="s">
        <v>681</v>
      </c>
      <c r="B25" s="4" t="n">
        <v>28000</v>
      </c>
    </row>
    <row r="26" spans="1:4">
      <c r="A26" s="3" t="s">
        <v>682</v>
      </c>
    </row>
    <row r="27" spans="1:4">
      <c r="A27" s="6" t="s">
        <v>667</v>
      </c>
    </row>
    <row r="28" spans="1:4">
      <c r="A28" s="3" t="s">
        <v>683</v>
      </c>
      <c r="B28" s="5" t="n">
        <v>2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4</v>
      </c>
      <c r="B1" s="2" t="s">
        <v>1</v>
      </c>
    </row>
    <row r="2" spans="1:4">
      <c r="B2" s="2" t="s">
        <v>2</v>
      </c>
      <c r="C2" s="2" t="s">
        <v>32</v>
      </c>
      <c r="D2" s="2" t="s">
        <v>68</v>
      </c>
    </row>
    <row r="3" spans="1:4">
      <c r="A3" s="6" t="s">
        <v>230</v>
      </c>
    </row>
    <row r="4" spans="1:4">
      <c r="A4" s="3" t="s">
        <v>685</v>
      </c>
      <c r="B4" s="9" t="n">
        <v>2.4</v>
      </c>
      <c r="C4" s="9" t="n">
        <v>3.3</v>
      </c>
      <c r="D4" s="9" t="n">
        <v>4.1</v>
      </c>
    </row>
    <row r="5" spans="1:4">
      <c r="A5" s="3" t="s">
        <v>686</v>
      </c>
      <c r="B5" s="9" t="n">
        <v>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87</v>
      </c>
      <c r="B1" s="2" t="s">
        <v>688</v>
      </c>
      <c r="C1" s="2" t="s">
        <v>2</v>
      </c>
      <c r="D1" s="2" t="s">
        <v>32</v>
      </c>
      <c r="E1" s="2" t="s">
        <v>68</v>
      </c>
    </row>
    <row r="2" spans="1:5">
      <c r="A2" s="6" t="s">
        <v>689</v>
      </c>
    </row>
    <row r="3" spans="1:5">
      <c r="A3" s="3" t="s">
        <v>690</v>
      </c>
      <c r="C3" s="5" t="n">
        <v>190487</v>
      </c>
      <c r="D3" s="5" t="n">
        <v>46833</v>
      </c>
      <c r="E3" s="5" t="n">
        <v>52208</v>
      </c>
    </row>
    <row r="4" spans="1:5">
      <c r="A4" s="3" t="s">
        <v>691</v>
      </c>
    </row>
    <row r="5" spans="1:5">
      <c r="A5" s="6" t="s">
        <v>689</v>
      </c>
    </row>
    <row r="6" spans="1:5">
      <c r="A6" s="3" t="s">
        <v>692</v>
      </c>
      <c r="B6" s="3" t="s">
        <v>693</v>
      </c>
    </row>
    <row r="7" spans="1:5">
      <c r="A7" s="3" t="s">
        <v>690</v>
      </c>
      <c r="B7" s="5" t="n">
        <v>4400</v>
      </c>
    </row>
    <row r="8" spans="1:5">
      <c r="A8" s="3" t="s">
        <v>694</v>
      </c>
      <c r="C8" s="5" t="n">
        <v>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32</v>
      </c>
      <c r="D2" s="2" t="s">
        <v>68</v>
      </c>
    </row>
    <row r="3" spans="1:4">
      <c r="A3" s="6" t="s">
        <v>141</v>
      </c>
    </row>
    <row r="4" spans="1:4">
      <c r="A4" s="3" t="s">
        <v>142</v>
      </c>
      <c r="B4" s="8" t="n">
        <v>1.055</v>
      </c>
      <c r="C4" s="8" t="n">
        <v>0.995</v>
      </c>
      <c r="D4" s="7"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5</v>
      </c>
      <c r="B1" s="2" t="s">
        <v>1</v>
      </c>
    </row>
    <row r="2" spans="1:4">
      <c r="B2" s="2" t="s">
        <v>2</v>
      </c>
      <c r="C2" s="2" t="s">
        <v>32</v>
      </c>
      <c r="D2" s="2" t="s">
        <v>68</v>
      </c>
    </row>
    <row r="3" spans="1:4">
      <c r="A3" s="3" t="s">
        <v>696</v>
      </c>
    </row>
    <row r="4" spans="1:4">
      <c r="A4" s="6" t="s">
        <v>697</v>
      </c>
    </row>
    <row r="5" spans="1:4">
      <c r="A5" s="3" t="s">
        <v>698</v>
      </c>
      <c r="B5" s="9" t="n">
        <v>1.2</v>
      </c>
      <c r="C5" s="9" t="n">
        <v>1.2</v>
      </c>
      <c r="D5" s="9" t="n">
        <v>1.2</v>
      </c>
    </row>
    <row r="6" spans="1:4">
      <c r="A6" s="3" t="s">
        <v>565</v>
      </c>
    </row>
    <row r="7" spans="1:4">
      <c r="A7" s="6" t="s">
        <v>697</v>
      </c>
    </row>
    <row r="8" spans="1:4">
      <c r="A8" s="3" t="s">
        <v>699</v>
      </c>
      <c r="B8" s="3" t="s">
        <v>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649</v>
      </c>
      <c r="J1" s="2" t="s">
        <v>1</v>
      </c>
    </row>
    <row r="2" spans="1:12">
      <c r="B2" s="2" t="s">
        <v>2</v>
      </c>
      <c r="C2" s="2" t="s">
        <v>650</v>
      </c>
      <c r="D2" s="2" t="s">
        <v>4</v>
      </c>
      <c r="E2" s="2" t="s">
        <v>535</v>
      </c>
      <c r="F2" s="2" t="s">
        <v>32</v>
      </c>
      <c r="G2" s="2" t="s">
        <v>651</v>
      </c>
      <c r="H2" s="2" t="s">
        <v>652</v>
      </c>
      <c r="I2" s="2" t="s">
        <v>653</v>
      </c>
      <c r="J2" s="2" t="s">
        <v>2</v>
      </c>
      <c r="K2" s="2" t="s">
        <v>32</v>
      </c>
      <c r="L2" s="2" t="s">
        <v>68</v>
      </c>
    </row>
    <row r="3" spans="1:12">
      <c r="A3" s="6" t="s">
        <v>702</v>
      </c>
    </row>
    <row r="4" spans="1:12">
      <c r="A4" s="3" t="s">
        <v>73</v>
      </c>
      <c r="B4" s="5" t="n">
        <v>320060</v>
      </c>
      <c r="C4" s="5" t="n">
        <v>314496</v>
      </c>
      <c r="D4" s="5" t="n">
        <v>322818</v>
      </c>
      <c r="E4" s="5" t="n">
        <v>325806</v>
      </c>
      <c r="F4" s="5" t="n">
        <v>324034</v>
      </c>
      <c r="G4" s="5" t="n">
        <v>318577</v>
      </c>
      <c r="H4" s="5" t="n">
        <v>310057</v>
      </c>
      <c r="I4" s="5" t="n">
        <v>323104</v>
      </c>
      <c r="J4" s="5" t="n">
        <v>1283180</v>
      </c>
      <c r="K4" s="5" t="n">
        <v>1275772</v>
      </c>
      <c r="L4" s="5" t="n">
        <v>1265980</v>
      </c>
    </row>
    <row r="5" spans="1:12">
      <c r="A5" s="3" t="s">
        <v>703</v>
      </c>
      <c r="B5" s="5" t="n">
        <v>69896</v>
      </c>
      <c r="C5" s="5" t="n">
        <v>83380</v>
      </c>
      <c r="D5" s="5" t="n">
        <v>75399</v>
      </c>
      <c r="E5" s="5" t="n">
        <v>71579</v>
      </c>
      <c r="F5" s="5" t="n">
        <v>93053</v>
      </c>
      <c r="G5" s="5" t="n">
        <v>57492</v>
      </c>
      <c r="H5" s="5" t="n">
        <v>64456</v>
      </c>
      <c r="I5" s="5" t="n">
        <v>60477</v>
      </c>
      <c r="J5" s="5" t="n">
        <v>300293</v>
      </c>
      <c r="K5" s="5" t="n">
        <v>275628</v>
      </c>
      <c r="L5" s="5" t="n">
        <v>193720</v>
      </c>
    </row>
    <row r="6" spans="1:12">
      <c r="A6" s="3" t="s">
        <v>704</v>
      </c>
      <c r="B6" s="7" t="n">
        <v>0.23</v>
      </c>
      <c r="C6" s="7" t="n">
        <v>0.27</v>
      </c>
      <c r="D6" s="7" t="n">
        <v>0.25</v>
      </c>
      <c r="E6" s="7" t="n">
        <v>0.23</v>
      </c>
      <c r="F6" s="7" t="n">
        <v>0.31</v>
      </c>
      <c r="G6" s="7" t="n">
        <v>0.19</v>
      </c>
      <c r="H6" s="7" t="n">
        <v>0.21</v>
      </c>
      <c r="I6" s="7" t="n">
        <v>0.2</v>
      </c>
      <c r="J6" s="7" t="n">
        <v>0.98</v>
      </c>
      <c r="K6" s="7" t="n">
        <v>0.91</v>
      </c>
      <c r="L6" s="7" t="n">
        <v>0.65</v>
      </c>
    </row>
    <row r="7" spans="1:12">
      <c r="A7" s="3" t="s">
        <v>705</v>
      </c>
      <c r="B7" s="7" t="n">
        <v>0.23</v>
      </c>
      <c r="C7" s="7" t="n">
        <v>0.27</v>
      </c>
      <c r="D7" s="7" t="n">
        <v>0.25</v>
      </c>
      <c r="E7" s="7" t="n">
        <v>0.23</v>
      </c>
      <c r="F7" s="7" t="n">
        <v>0.31</v>
      </c>
      <c r="G7" s="7" t="n">
        <v>0.19</v>
      </c>
      <c r="H7" s="7" t="n">
        <v>0.21</v>
      </c>
      <c r="I7" s="7" t="n">
        <v>0.2</v>
      </c>
      <c r="J7" s="7" t="n">
        <v>0.98</v>
      </c>
      <c r="K7" s="7" t="n">
        <v>0.91</v>
      </c>
      <c r="L7" s="7" t="n">
        <v>0.65</v>
      </c>
    </row>
    <row r="8" spans="1:12">
      <c r="A8" s="3" t="s">
        <v>28</v>
      </c>
    </row>
    <row r="9" spans="1:12">
      <c r="A9" s="6" t="s">
        <v>702</v>
      </c>
    </row>
    <row r="10" spans="1:12">
      <c r="A10" s="3" t="s">
        <v>73</v>
      </c>
      <c r="F10" s="5" t="n">
        <v>324034</v>
      </c>
      <c r="G10" s="5" t="n">
        <v>318577</v>
      </c>
      <c r="H10" s="5" t="n">
        <v>310057</v>
      </c>
      <c r="I10" s="5" t="n">
        <v>323104</v>
      </c>
      <c r="J10" s="5" t="n">
        <v>1283180</v>
      </c>
      <c r="K10" s="5" t="n">
        <v>1275772</v>
      </c>
      <c r="L10" s="5" t="n">
        <v>1265980</v>
      </c>
    </row>
    <row r="11" spans="1:12">
      <c r="A11" s="3" t="s">
        <v>703</v>
      </c>
      <c r="B11" s="5" t="n">
        <v>69896</v>
      </c>
      <c r="C11" s="5" t="n">
        <v>83380</v>
      </c>
      <c r="D11" s="5" t="n">
        <v>75438</v>
      </c>
      <c r="E11" s="5" t="n">
        <v>71655</v>
      </c>
      <c r="F11" s="5" t="n">
        <v>93318</v>
      </c>
      <c r="G11" s="5" t="n">
        <v>57805</v>
      </c>
      <c r="H11" s="5" t="n">
        <v>65470</v>
      </c>
      <c r="I11" s="5" t="n">
        <v>61549</v>
      </c>
    </row>
    <row r="12" spans="1:12">
      <c r="A12" s="3" t="s">
        <v>704</v>
      </c>
      <c r="B12" s="7" t="n">
        <v>0.23</v>
      </c>
      <c r="C12" s="7" t="n">
        <v>0.27</v>
      </c>
      <c r="D12" s="7" t="n">
        <v>0.25</v>
      </c>
      <c r="E12" s="7" t="n">
        <v>0.23</v>
      </c>
      <c r="F12" s="7" t="n">
        <v>0.31</v>
      </c>
      <c r="G12" s="7" t="n">
        <v>0.19</v>
      </c>
      <c r="H12" s="7" t="n">
        <v>0.21</v>
      </c>
      <c r="I12" s="7" t="n">
        <v>0.2</v>
      </c>
      <c r="J12" s="7" t="n">
        <v>0.98</v>
      </c>
      <c r="K12" s="7" t="n">
        <v>0.91</v>
      </c>
      <c r="L12" s="7" t="n">
        <v>0.65</v>
      </c>
    </row>
    <row r="13" spans="1:12">
      <c r="A13" s="3" t="s">
        <v>705</v>
      </c>
      <c r="B13" s="7" t="n">
        <v>0.23</v>
      </c>
      <c r="C13" s="7" t="n">
        <v>0.27</v>
      </c>
      <c r="D13" s="7" t="n">
        <v>0.25</v>
      </c>
      <c r="E13" s="7" t="n">
        <v>0.23</v>
      </c>
      <c r="F13" s="7" t="n">
        <v>0.31</v>
      </c>
      <c r="G13" s="7" t="n">
        <v>0.19</v>
      </c>
      <c r="H13" s="7" t="n">
        <v>0.21</v>
      </c>
      <c r="I13" s="7" t="n">
        <v>0.2</v>
      </c>
      <c r="J13" s="7" t="n">
        <v>0.98</v>
      </c>
      <c r="K13" s="7" t="n">
        <v>0.91</v>
      </c>
      <c r="L13" s="7" t="n">
        <v>0.6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68</v>
      </c>
    </row>
    <row r="3" spans="1:4">
      <c r="A3" s="6" t="s">
        <v>707</v>
      </c>
    </row>
    <row r="4" spans="1:4">
      <c r="A4" s="3" t="s">
        <v>708</v>
      </c>
      <c r="B4" s="5" t="n">
        <v>16756</v>
      </c>
      <c r="C4" s="5" t="n">
        <v>16587</v>
      </c>
      <c r="D4" s="5" t="n">
        <v>14070</v>
      </c>
    </row>
    <row r="5" spans="1:4">
      <c r="A5" s="3" t="s">
        <v>709</v>
      </c>
      <c r="B5" s="4" t="n">
        <v>5323</v>
      </c>
      <c r="C5" s="4" t="n">
        <v>9182</v>
      </c>
      <c r="D5" s="4" t="n">
        <v>9540</v>
      </c>
    </row>
    <row r="6" spans="1:4">
      <c r="A6" s="3" t="s">
        <v>710</v>
      </c>
      <c r="B6" s="4" t="n">
        <v>-4874</v>
      </c>
      <c r="C6" s="4" t="n">
        <v>-9013</v>
      </c>
      <c r="D6" s="4" t="n">
        <v>-7023</v>
      </c>
    </row>
    <row r="7" spans="1:4">
      <c r="A7" s="3" t="s">
        <v>711</v>
      </c>
      <c r="B7" s="5" t="n">
        <v>17205</v>
      </c>
      <c r="C7" s="5" t="n">
        <v>16756</v>
      </c>
      <c r="D7" s="5" t="n">
        <v>165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32</v>
      </c>
      <c r="D2" s="2" t="s">
        <v>68</v>
      </c>
      <c r="E2" s="2" t="s">
        <v>713</v>
      </c>
    </row>
    <row r="3" spans="1:5">
      <c r="A3" s="6" t="s">
        <v>714</v>
      </c>
    </row>
    <row r="4" spans="1:5">
      <c r="A4" s="3" t="s">
        <v>715</v>
      </c>
      <c r="B4" s="5" t="n">
        <v>-902717</v>
      </c>
    </row>
    <row r="5" spans="1:5">
      <c r="A5" s="3" t="s">
        <v>716</v>
      </c>
      <c r="B5" s="4" t="n">
        <v>1953915</v>
      </c>
    </row>
    <row r="6" spans="1:5">
      <c r="A6" s="3" t="s">
        <v>717</v>
      </c>
      <c r="B6" s="4" t="n">
        <v>7863216</v>
      </c>
    </row>
    <row r="7" spans="1:5">
      <c r="A7" s="3" t="s">
        <v>718</v>
      </c>
      <c r="B7" s="4" t="n">
        <v>1104360</v>
      </c>
    </row>
    <row r="8" spans="1:5">
      <c r="A8" s="3" t="s">
        <v>719</v>
      </c>
      <c r="B8" s="4" t="n">
        <v>1984309</v>
      </c>
    </row>
    <row r="9" spans="1:5">
      <c r="A9" s="3" t="s">
        <v>720</v>
      </c>
      <c r="B9" s="4" t="n">
        <v>8937182</v>
      </c>
    </row>
    <row r="10" spans="1:5">
      <c r="A10" s="3" t="s">
        <v>721</v>
      </c>
      <c r="B10" s="4" t="n">
        <v>10921491</v>
      </c>
      <c r="C10" s="5" t="n">
        <v>11009058</v>
      </c>
      <c r="D10" s="5" t="n">
        <v>10932850</v>
      </c>
      <c r="E10" s="5" t="n">
        <v>10802249</v>
      </c>
    </row>
    <row r="11" spans="1:5">
      <c r="A11" s="3" t="s">
        <v>722</v>
      </c>
      <c r="B11" s="4" t="n">
        <v>-2361070</v>
      </c>
      <c r="C11" s="4" t="n">
        <v>-2167054</v>
      </c>
      <c r="D11" s="5" t="n">
        <v>-1880685</v>
      </c>
      <c r="E11" s="5" t="n">
        <v>-1549234</v>
      </c>
    </row>
    <row r="12" spans="1:5">
      <c r="A12" s="3" t="s">
        <v>723</v>
      </c>
    </row>
    <row r="13" spans="1:5">
      <c r="A13" s="6" t="s">
        <v>714</v>
      </c>
    </row>
    <row r="14" spans="1:5">
      <c r="A14" s="3" t="s">
        <v>715</v>
      </c>
      <c r="B14" s="4" t="n">
        <v>0</v>
      </c>
    </row>
    <row r="15" spans="1:5">
      <c r="A15" s="3" t="s">
        <v>716</v>
      </c>
      <c r="B15" s="4" t="n">
        <v>2634</v>
      </c>
    </row>
    <row r="16" spans="1:5">
      <c r="A16" s="3" t="s">
        <v>717</v>
      </c>
      <c r="B16" s="4" t="n">
        <v>12105</v>
      </c>
    </row>
    <row r="17" spans="1:5">
      <c r="A17" s="3" t="s">
        <v>718</v>
      </c>
      <c r="B17" s="4" t="n">
        <v>434</v>
      </c>
    </row>
    <row r="18" spans="1:5">
      <c r="A18" s="3" t="s">
        <v>719</v>
      </c>
      <c r="B18" s="4" t="n">
        <v>2634</v>
      </c>
    </row>
    <row r="19" spans="1:5">
      <c r="A19" s="3" t="s">
        <v>720</v>
      </c>
      <c r="B19" s="4" t="n">
        <v>12539</v>
      </c>
    </row>
    <row r="20" spans="1:5">
      <c r="A20" s="3" t="s">
        <v>721</v>
      </c>
      <c r="B20" s="4" t="n">
        <v>15173</v>
      </c>
    </row>
    <row r="21" spans="1:5">
      <c r="A21" s="3" t="s">
        <v>722</v>
      </c>
      <c r="B21" s="5" t="n">
        <v>-2105</v>
      </c>
    </row>
    <row r="22" spans="1:5">
      <c r="A22" s="3" t="s">
        <v>724</v>
      </c>
      <c r="B22" s="3" t="s">
        <v>355</v>
      </c>
    </row>
    <row r="23" spans="1:5">
      <c r="A23" s="3" t="s">
        <v>725</v>
      </c>
    </row>
    <row r="24" spans="1:5">
      <c r="A24" s="6" t="s">
        <v>714</v>
      </c>
    </row>
    <row r="25" spans="1:5">
      <c r="A25" s="3" t="s">
        <v>715</v>
      </c>
      <c r="B25" s="5" t="n">
        <v>0</v>
      </c>
    </row>
    <row r="26" spans="1:5">
      <c r="A26" s="3" t="s">
        <v>716</v>
      </c>
      <c r="B26" s="4" t="n">
        <v>7460</v>
      </c>
    </row>
    <row r="27" spans="1:5">
      <c r="A27" s="3" t="s">
        <v>717</v>
      </c>
      <c r="B27" s="4" t="n">
        <v>33085</v>
      </c>
    </row>
    <row r="28" spans="1:5">
      <c r="A28" s="3" t="s">
        <v>718</v>
      </c>
      <c r="B28" s="4" t="n">
        <v>4452</v>
      </c>
    </row>
    <row r="29" spans="1:5">
      <c r="A29" s="3" t="s">
        <v>719</v>
      </c>
      <c r="B29" s="4" t="n">
        <v>7460</v>
      </c>
    </row>
    <row r="30" spans="1:5">
      <c r="A30" s="3" t="s">
        <v>720</v>
      </c>
      <c r="B30" s="4" t="n">
        <v>37537</v>
      </c>
    </row>
    <row r="31" spans="1:5">
      <c r="A31" s="3" t="s">
        <v>721</v>
      </c>
      <c r="B31" s="4" t="n">
        <v>44997</v>
      </c>
    </row>
    <row r="32" spans="1:5">
      <c r="A32" s="3" t="s">
        <v>722</v>
      </c>
      <c r="B32" s="5" t="n">
        <v>-12155</v>
      </c>
    </row>
    <row r="33" spans="1:5">
      <c r="A33" s="3" t="s">
        <v>724</v>
      </c>
      <c r="B33" s="3" t="s">
        <v>355</v>
      </c>
    </row>
    <row r="34" spans="1:5">
      <c r="A34" s="3" t="s">
        <v>726</v>
      </c>
    </row>
    <row r="35" spans="1:5">
      <c r="A35" s="6" t="s">
        <v>714</v>
      </c>
    </row>
    <row r="36" spans="1:5">
      <c r="A36" s="3" t="s">
        <v>715</v>
      </c>
      <c r="B36" s="5" t="n">
        <v>-9372</v>
      </c>
    </row>
    <row r="37" spans="1:5">
      <c r="A37" s="3" t="s">
        <v>716</v>
      </c>
      <c r="B37" s="4" t="n">
        <v>1830</v>
      </c>
    </row>
    <row r="38" spans="1:5">
      <c r="A38" s="3" t="s">
        <v>717</v>
      </c>
      <c r="B38" s="4" t="n">
        <v>14335</v>
      </c>
    </row>
    <row r="39" spans="1:5">
      <c r="A39" s="3" t="s">
        <v>718</v>
      </c>
      <c r="B39" s="4" t="n">
        <v>435</v>
      </c>
    </row>
    <row r="40" spans="1:5">
      <c r="A40" s="3" t="s">
        <v>719</v>
      </c>
      <c r="B40" s="4" t="n">
        <v>1830</v>
      </c>
    </row>
    <row r="41" spans="1:5">
      <c r="A41" s="3" t="s">
        <v>720</v>
      </c>
      <c r="B41" s="4" t="n">
        <v>14770</v>
      </c>
    </row>
    <row r="42" spans="1:5">
      <c r="A42" s="3" t="s">
        <v>721</v>
      </c>
      <c r="B42" s="4" t="n">
        <v>16600</v>
      </c>
    </row>
    <row r="43" spans="1:5">
      <c r="A43" s="3" t="s">
        <v>722</v>
      </c>
      <c r="B43" s="5" t="n">
        <v>-5222</v>
      </c>
    </row>
    <row r="44" spans="1:5">
      <c r="A44" s="3" t="s">
        <v>724</v>
      </c>
      <c r="B44" s="3" t="s">
        <v>355</v>
      </c>
    </row>
    <row r="45" spans="1:5">
      <c r="A45" s="3" t="s">
        <v>727</v>
      </c>
    </row>
    <row r="46" spans="1:5">
      <c r="A46" s="6" t="s">
        <v>714</v>
      </c>
    </row>
    <row r="47" spans="1:5">
      <c r="A47" s="3" t="s">
        <v>715</v>
      </c>
      <c r="B47" s="5" t="n">
        <v>0</v>
      </c>
    </row>
    <row r="48" spans="1:5">
      <c r="A48" s="3" t="s">
        <v>716</v>
      </c>
      <c r="B48" s="4" t="n">
        <v>4070</v>
      </c>
    </row>
    <row r="49" spans="1:5">
      <c r="A49" s="3" t="s">
        <v>717</v>
      </c>
      <c r="B49" s="4" t="n">
        <v>6894</v>
      </c>
    </row>
    <row r="50" spans="1:5">
      <c r="A50" s="3" t="s">
        <v>718</v>
      </c>
      <c r="B50" s="4" t="n">
        <v>9127</v>
      </c>
    </row>
    <row r="51" spans="1:5">
      <c r="A51" s="3" t="s">
        <v>719</v>
      </c>
      <c r="B51" s="4" t="n">
        <v>4070</v>
      </c>
    </row>
    <row r="52" spans="1:5">
      <c r="A52" s="3" t="s">
        <v>720</v>
      </c>
      <c r="B52" s="4" t="n">
        <v>16021</v>
      </c>
    </row>
    <row r="53" spans="1:5">
      <c r="A53" s="3" t="s">
        <v>721</v>
      </c>
      <c r="B53" s="4" t="n">
        <v>20091</v>
      </c>
    </row>
    <row r="54" spans="1:5">
      <c r="A54" s="3" t="s">
        <v>722</v>
      </c>
      <c r="B54" s="5" t="n">
        <v>-2608</v>
      </c>
    </row>
    <row r="55" spans="1:5">
      <c r="A55" s="3" t="s">
        <v>724</v>
      </c>
      <c r="B55" s="3" t="s">
        <v>355</v>
      </c>
    </row>
    <row r="56" spans="1:5">
      <c r="A56" s="3" t="s">
        <v>728</v>
      </c>
    </row>
    <row r="57" spans="1:5">
      <c r="A57" s="6" t="s">
        <v>714</v>
      </c>
    </row>
    <row r="58" spans="1:5">
      <c r="A58" s="3" t="s">
        <v>715</v>
      </c>
      <c r="B58" s="5" t="n">
        <v>0</v>
      </c>
    </row>
    <row r="59" spans="1:5">
      <c r="A59" s="3" t="s">
        <v>716</v>
      </c>
      <c r="B59" s="4" t="n">
        <v>3140</v>
      </c>
    </row>
    <row r="60" spans="1:5">
      <c r="A60" s="3" t="s">
        <v>717</v>
      </c>
      <c r="B60" s="4" t="n">
        <v>17966</v>
      </c>
    </row>
    <row r="61" spans="1:5">
      <c r="A61" s="3" t="s">
        <v>718</v>
      </c>
      <c r="B61" s="4" t="n">
        <v>1816</v>
      </c>
    </row>
    <row r="62" spans="1:5">
      <c r="A62" s="3" t="s">
        <v>719</v>
      </c>
      <c r="B62" s="4" t="n">
        <v>3140</v>
      </c>
    </row>
    <row r="63" spans="1:5">
      <c r="A63" s="3" t="s">
        <v>720</v>
      </c>
      <c r="B63" s="4" t="n">
        <v>19782</v>
      </c>
    </row>
    <row r="64" spans="1:5">
      <c r="A64" s="3" t="s">
        <v>721</v>
      </c>
      <c r="B64" s="4" t="n">
        <v>22922</v>
      </c>
    </row>
    <row r="65" spans="1:5">
      <c r="A65" s="3" t="s">
        <v>722</v>
      </c>
      <c r="B65" s="5" t="n">
        <v>-5173</v>
      </c>
    </row>
    <row r="66" spans="1:5">
      <c r="A66" s="3" t="s">
        <v>724</v>
      </c>
      <c r="B66" s="3" t="s">
        <v>355</v>
      </c>
    </row>
    <row r="67" spans="1:5">
      <c r="A67" s="3" t="s">
        <v>729</v>
      </c>
    </row>
    <row r="68" spans="1:5">
      <c r="A68" s="6" t="s">
        <v>714</v>
      </c>
    </row>
    <row r="69" spans="1:5">
      <c r="A69" s="3" t="s">
        <v>715</v>
      </c>
      <c r="B69" s="5" t="n">
        <v>0</v>
      </c>
    </row>
    <row r="70" spans="1:5">
      <c r="A70" s="3" t="s">
        <v>716</v>
      </c>
      <c r="B70" s="4" t="n">
        <v>4033</v>
      </c>
    </row>
    <row r="71" spans="1:5">
      <c r="A71" s="3" t="s">
        <v>717</v>
      </c>
      <c r="B71" s="4" t="n">
        <v>25510</v>
      </c>
    </row>
    <row r="72" spans="1:5">
      <c r="A72" s="3" t="s">
        <v>718</v>
      </c>
      <c r="B72" s="4" t="n">
        <v>1519</v>
      </c>
    </row>
    <row r="73" spans="1:5">
      <c r="A73" s="3" t="s">
        <v>719</v>
      </c>
      <c r="B73" s="4" t="n">
        <v>4033</v>
      </c>
    </row>
    <row r="74" spans="1:5">
      <c r="A74" s="3" t="s">
        <v>720</v>
      </c>
      <c r="B74" s="4" t="n">
        <v>27029</v>
      </c>
    </row>
    <row r="75" spans="1:5">
      <c r="A75" s="3" t="s">
        <v>721</v>
      </c>
      <c r="B75" s="4" t="n">
        <v>31062</v>
      </c>
    </row>
    <row r="76" spans="1:5">
      <c r="A76" s="3" t="s">
        <v>722</v>
      </c>
      <c r="B76" s="5" t="n">
        <v>-5790</v>
      </c>
    </row>
    <row r="77" spans="1:5">
      <c r="A77" s="3" t="s">
        <v>724</v>
      </c>
      <c r="B77" s="3" t="s">
        <v>355</v>
      </c>
    </row>
    <row r="78" spans="1:5">
      <c r="A78" s="3" t="s">
        <v>730</v>
      </c>
    </row>
    <row r="79" spans="1:5">
      <c r="A79" s="6" t="s">
        <v>714</v>
      </c>
    </row>
    <row r="80" spans="1:5">
      <c r="A80" s="3" t="s">
        <v>715</v>
      </c>
      <c r="B80" s="5" t="n">
        <v>0</v>
      </c>
    </row>
    <row r="81" spans="1:5">
      <c r="A81" s="3" t="s">
        <v>716</v>
      </c>
      <c r="B81" s="4" t="n">
        <v>4000</v>
      </c>
    </row>
    <row r="82" spans="1:5">
      <c r="A82" s="3" t="s">
        <v>717</v>
      </c>
      <c r="B82" s="4" t="n">
        <v>24929</v>
      </c>
    </row>
    <row r="83" spans="1:5">
      <c r="A83" s="3" t="s">
        <v>718</v>
      </c>
      <c r="B83" s="4" t="n">
        <v>10482</v>
      </c>
    </row>
    <row r="84" spans="1:5">
      <c r="A84" s="3" t="s">
        <v>719</v>
      </c>
      <c r="B84" s="4" t="n">
        <v>4502</v>
      </c>
    </row>
    <row r="85" spans="1:5">
      <c r="A85" s="3" t="s">
        <v>720</v>
      </c>
      <c r="B85" s="4" t="n">
        <v>34909</v>
      </c>
    </row>
    <row r="86" spans="1:5">
      <c r="A86" s="3" t="s">
        <v>721</v>
      </c>
      <c r="B86" s="4" t="n">
        <v>39411</v>
      </c>
    </row>
    <row r="87" spans="1:5">
      <c r="A87" s="3" t="s">
        <v>722</v>
      </c>
      <c r="B87" s="5" t="n">
        <v>-9950</v>
      </c>
    </row>
    <row r="88" spans="1:5">
      <c r="A88" s="3" t="s">
        <v>724</v>
      </c>
      <c r="B88" s="3" t="s">
        <v>355</v>
      </c>
    </row>
    <row r="89" spans="1:5">
      <c r="A89" s="3" t="s">
        <v>731</v>
      </c>
    </row>
    <row r="90" spans="1:5">
      <c r="A90" s="6" t="s">
        <v>714</v>
      </c>
    </row>
    <row r="91" spans="1:5">
      <c r="A91" s="3" t="s">
        <v>715</v>
      </c>
      <c r="B91" s="5" t="n">
        <v>0</v>
      </c>
    </row>
    <row r="92" spans="1:5">
      <c r="A92" s="3" t="s">
        <v>716</v>
      </c>
      <c r="B92" s="4" t="n">
        <v>5410</v>
      </c>
    </row>
    <row r="93" spans="1:5">
      <c r="A93" s="3" t="s">
        <v>717</v>
      </c>
      <c r="B93" s="4" t="n">
        <v>19522</v>
      </c>
    </row>
    <row r="94" spans="1:5">
      <c r="A94" s="3" t="s">
        <v>718</v>
      </c>
      <c r="B94" s="4" t="n">
        <v>952</v>
      </c>
    </row>
    <row r="95" spans="1:5">
      <c r="A95" s="3" t="s">
        <v>719</v>
      </c>
      <c r="B95" s="4" t="n">
        <v>5410</v>
      </c>
    </row>
    <row r="96" spans="1:5">
      <c r="A96" s="3" t="s">
        <v>720</v>
      </c>
      <c r="B96" s="4" t="n">
        <v>20474</v>
      </c>
    </row>
    <row r="97" spans="1:5">
      <c r="A97" s="3" t="s">
        <v>721</v>
      </c>
      <c r="B97" s="4" t="n">
        <v>25884</v>
      </c>
    </row>
    <row r="98" spans="1:5">
      <c r="A98" s="3" t="s">
        <v>722</v>
      </c>
      <c r="B98" s="5" t="n">
        <v>-5900</v>
      </c>
    </row>
    <row r="99" spans="1:5">
      <c r="A99" s="3" t="s">
        <v>724</v>
      </c>
      <c r="B99" s="3" t="s">
        <v>355</v>
      </c>
    </row>
    <row r="100" spans="1:5">
      <c r="A100" s="3" t="s">
        <v>732</v>
      </c>
    </row>
    <row r="101" spans="1:5">
      <c r="A101" s="6" t="s">
        <v>714</v>
      </c>
    </row>
    <row r="102" spans="1:5">
      <c r="A102" s="3" t="s">
        <v>715</v>
      </c>
      <c r="B102" s="5" t="n">
        <v>0</v>
      </c>
    </row>
    <row r="103" spans="1:5">
      <c r="A103" s="3" t="s">
        <v>716</v>
      </c>
      <c r="B103" s="4" t="n">
        <v>2465</v>
      </c>
    </row>
    <row r="104" spans="1:5">
      <c r="A104" s="3" t="s">
        <v>717</v>
      </c>
      <c r="B104" s="4" t="n">
        <v>12575</v>
      </c>
    </row>
    <row r="105" spans="1:5">
      <c r="A105" s="3" t="s">
        <v>718</v>
      </c>
      <c r="B105" s="4" t="n">
        <v>100</v>
      </c>
    </row>
    <row r="106" spans="1:5">
      <c r="A106" s="3" t="s">
        <v>719</v>
      </c>
      <c r="B106" s="4" t="n">
        <v>2465</v>
      </c>
    </row>
    <row r="107" spans="1:5">
      <c r="A107" s="3" t="s">
        <v>720</v>
      </c>
      <c r="B107" s="4" t="n">
        <v>12675</v>
      </c>
    </row>
    <row r="108" spans="1:5">
      <c r="A108" s="3" t="s">
        <v>721</v>
      </c>
      <c r="B108" s="4" t="n">
        <v>15140</v>
      </c>
    </row>
    <row r="109" spans="1:5">
      <c r="A109" s="3" t="s">
        <v>722</v>
      </c>
      <c r="B109" s="5" t="n">
        <v>-2218</v>
      </c>
    </row>
    <row r="110" spans="1:5">
      <c r="A110" s="3" t="s">
        <v>724</v>
      </c>
      <c r="B110" s="3" t="s">
        <v>355</v>
      </c>
    </row>
    <row r="111" spans="1:5">
      <c r="A111" s="3" t="s">
        <v>733</v>
      </c>
    </row>
    <row r="112" spans="1:5">
      <c r="A112" s="6" t="s">
        <v>714</v>
      </c>
    </row>
    <row r="113" spans="1:5">
      <c r="A113" s="3" t="s">
        <v>715</v>
      </c>
      <c r="B113" s="5" t="n">
        <v>0</v>
      </c>
    </row>
    <row r="114" spans="1:5">
      <c r="A114" s="3" t="s">
        <v>716</v>
      </c>
      <c r="B114" s="4" t="n">
        <v>12943</v>
      </c>
    </row>
    <row r="115" spans="1:5">
      <c r="A115" s="3" t="s">
        <v>717</v>
      </c>
      <c r="B115" s="4" t="n">
        <v>38688</v>
      </c>
    </row>
    <row r="116" spans="1:5">
      <c r="A116" s="3" t="s">
        <v>718</v>
      </c>
      <c r="B116" s="4" t="n">
        <v>1120</v>
      </c>
    </row>
    <row r="117" spans="1:5">
      <c r="A117" s="3" t="s">
        <v>719</v>
      </c>
      <c r="B117" s="4" t="n">
        <v>12943</v>
      </c>
    </row>
    <row r="118" spans="1:5">
      <c r="A118" s="3" t="s">
        <v>720</v>
      </c>
      <c r="B118" s="4" t="n">
        <v>39808</v>
      </c>
    </row>
    <row r="119" spans="1:5">
      <c r="A119" s="3" t="s">
        <v>721</v>
      </c>
      <c r="B119" s="4" t="n">
        <v>52751</v>
      </c>
    </row>
    <row r="120" spans="1:5">
      <c r="A120" s="3" t="s">
        <v>722</v>
      </c>
      <c r="B120" s="5" t="n">
        <v>-8961</v>
      </c>
    </row>
    <row r="121" spans="1:5">
      <c r="A121" s="3" t="s">
        <v>724</v>
      </c>
      <c r="B121" s="3" t="s">
        <v>355</v>
      </c>
    </row>
    <row r="122" spans="1:5">
      <c r="A122" s="3" t="s">
        <v>734</v>
      </c>
    </row>
    <row r="123" spans="1:5">
      <c r="A123" s="6" t="s">
        <v>714</v>
      </c>
    </row>
    <row r="124" spans="1:5">
      <c r="A124" s="3" t="s">
        <v>715</v>
      </c>
      <c r="B124" s="5" t="n">
        <v>0</v>
      </c>
    </row>
    <row r="125" spans="1:5">
      <c r="A125" s="3" t="s">
        <v>716</v>
      </c>
      <c r="B125" s="4" t="n">
        <v>4490</v>
      </c>
    </row>
    <row r="126" spans="1:5">
      <c r="A126" s="3" t="s">
        <v>717</v>
      </c>
      <c r="B126" s="4" t="n">
        <v>13111</v>
      </c>
    </row>
    <row r="127" spans="1:5">
      <c r="A127" s="3" t="s">
        <v>718</v>
      </c>
      <c r="B127" s="4" t="n">
        <v>1384</v>
      </c>
    </row>
    <row r="128" spans="1:5">
      <c r="A128" s="3" t="s">
        <v>719</v>
      </c>
      <c r="B128" s="4" t="n">
        <v>4778</v>
      </c>
    </row>
    <row r="129" spans="1:5">
      <c r="A129" s="3" t="s">
        <v>720</v>
      </c>
      <c r="B129" s="4" t="n">
        <v>14207</v>
      </c>
    </row>
    <row r="130" spans="1:5">
      <c r="A130" s="3" t="s">
        <v>721</v>
      </c>
      <c r="B130" s="4" t="n">
        <v>18985</v>
      </c>
    </row>
    <row r="131" spans="1:5">
      <c r="A131" s="3" t="s">
        <v>722</v>
      </c>
      <c r="B131" s="5" t="n">
        <v>-3597</v>
      </c>
    </row>
    <row r="132" spans="1:5">
      <c r="A132" s="3" t="s">
        <v>724</v>
      </c>
      <c r="B132" s="3" t="s">
        <v>355</v>
      </c>
    </row>
    <row r="133" spans="1:5">
      <c r="A133" s="3" t="s">
        <v>735</v>
      </c>
    </row>
    <row r="134" spans="1:5">
      <c r="A134" s="6" t="s">
        <v>714</v>
      </c>
    </row>
    <row r="135" spans="1:5">
      <c r="A135" s="3" t="s">
        <v>715</v>
      </c>
      <c r="B135" s="5" t="n">
        <v>0</v>
      </c>
    </row>
    <row r="136" spans="1:5">
      <c r="A136" s="3" t="s">
        <v>716</v>
      </c>
      <c r="B136" s="4" t="n">
        <v>4270</v>
      </c>
    </row>
    <row r="137" spans="1:5">
      <c r="A137" s="3" t="s">
        <v>717</v>
      </c>
      <c r="B137" s="4" t="n">
        <v>18056</v>
      </c>
    </row>
    <row r="138" spans="1:5">
      <c r="A138" s="3" t="s">
        <v>718</v>
      </c>
      <c r="B138" s="4" t="n">
        <v>1502</v>
      </c>
    </row>
    <row r="139" spans="1:5">
      <c r="A139" s="3" t="s">
        <v>719</v>
      </c>
      <c r="B139" s="4" t="n">
        <v>4270</v>
      </c>
    </row>
    <row r="140" spans="1:5">
      <c r="A140" s="3" t="s">
        <v>720</v>
      </c>
      <c r="B140" s="4" t="n">
        <v>19558</v>
      </c>
    </row>
    <row r="141" spans="1:5">
      <c r="A141" s="3" t="s">
        <v>721</v>
      </c>
      <c r="B141" s="4" t="n">
        <v>23828</v>
      </c>
    </row>
    <row r="142" spans="1:5">
      <c r="A142" s="3" t="s">
        <v>722</v>
      </c>
      <c r="B142" s="5" t="n">
        <v>-5238</v>
      </c>
    </row>
    <row r="143" spans="1:5">
      <c r="A143" s="3" t="s">
        <v>724</v>
      </c>
      <c r="B143" s="3" t="s">
        <v>355</v>
      </c>
    </row>
    <row r="144" spans="1:5">
      <c r="A144" s="3" t="s">
        <v>736</v>
      </c>
    </row>
    <row r="145" spans="1:5">
      <c r="A145" s="6" t="s">
        <v>714</v>
      </c>
    </row>
    <row r="146" spans="1:5">
      <c r="A146" s="3" t="s">
        <v>715</v>
      </c>
      <c r="B146" s="5" t="n">
        <v>0</v>
      </c>
    </row>
    <row r="147" spans="1:5">
      <c r="A147" s="3" t="s">
        <v>716</v>
      </c>
      <c r="B147" s="4" t="n">
        <v>4280</v>
      </c>
    </row>
    <row r="148" spans="1:5">
      <c r="A148" s="3" t="s">
        <v>717</v>
      </c>
      <c r="B148" s="4" t="n">
        <v>12434</v>
      </c>
    </row>
    <row r="149" spans="1:5">
      <c r="A149" s="3" t="s">
        <v>718</v>
      </c>
      <c r="B149" s="4" t="n">
        <v>947</v>
      </c>
    </row>
    <row r="150" spans="1:5">
      <c r="A150" s="3" t="s">
        <v>719</v>
      </c>
      <c r="B150" s="4" t="n">
        <v>4280</v>
      </c>
    </row>
    <row r="151" spans="1:5">
      <c r="A151" s="3" t="s">
        <v>720</v>
      </c>
      <c r="B151" s="4" t="n">
        <v>13381</v>
      </c>
    </row>
    <row r="152" spans="1:5">
      <c r="A152" s="3" t="s">
        <v>721</v>
      </c>
      <c r="B152" s="4" t="n">
        <v>17661</v>
      </c>
    </row>
    <row r="153" spans="1:5">
      <c r="A153" s="3" t="s">
        <v>722</v>
      </c>
      <c r="B153" s="5" t="n">
        <v>-3690</v>
      </c>
    </row>
    <row r="154" spans="1:5">
      <c r="A154" s="3" t="s">
        <v>724</v>
      </c>
      <c r="B154" s="3" t="s">
        <v>355</v>
      </c>
    </row>
    <row r="155" spans="1:5">
      <c r="A155" s="3" t="s">
        <v>378</v>
      </c>
    </row>
    <row r="156" spans="1:5">
      <c r="A156" s="6" t="s">
        <v>714</v>
      </c>
    </row>
    <row r="157" spans="1:5">
      <c r="A157" s="3" t="s">
        <v>715</v>
      </c>
      <c r="B157" s="5" t="n">
        <v>0</v>
      </c>
    </row>
    <row r="158" spans="1:5">
      <c r="A158" s="3" t="s">
        <v>716</v>
      </c>
      <c r="B158" s="4" t="n">
        <v>11231</v>
      </c>
    </row>
    <row r="159" spans="1:5">
      <c r="A159" s="3" t="s">
        <v>717</v>
      </c>
      <c r="B159" s="4" t="n">
        <v>31381</v>
      </c>
    </row>
    <row r="160" spans="1:5">
      <c r="A160" s="3" t="s">
        <v>718</v>
      </c>
      <c r="B160" s="4" t="n">
        <v>214</v>
      </c>
    </row>
    <row r="161" spans="1:5">
      <c r="A161" s="3" t="s">
        <v>719</v>
      </c>
      <c r="B161" s="4" t="n">
        <v>11231</v>
      </c>
    </row>
    <row r="162" spans="1:5">
      <c r="A162" s="3" t="s">
        <v>720</v>
      </c>
      <c r="B162" s="4" t="n">
        <v>31595</v>
      </c>
    </row>
    <row r="163" spans="1:5">
      <c r="A163" s="3" t="s">
        <v>721</v>
      </c>
      <c r="B163" s="4" t="n">
        <v>42826</v>
      </c>
    </row>
    <row r="164" spans="1:5">
      <c r="A164" s="3" t="s">
        <v>722</v>
      </c>
      <c r="B164" s="5" t="n">
        <v>-1888</v>
      </c>
    </row>
    <row r="165" spans="1:5">
      <c r="A165" s="3" t="s">
        <v>724</v>
      </c>
      <c r="B165" s="3" t="s">
        <v>355</v>
      </c>
    </row>
    <row r="166" spans="1:5">
      <c r="A166" s="3" t="s">
        <v>737</v>
      </c>
    </row>
    <row r="167" spans="1:5">
      <c r="A167" s="6" t="s">
        <v>714</v>
      </c>
    </row>
    <row r="168" spans="1:5">
      <c r="A168" s="3" t="s">
        <v>715</v>
      </c>
      <c r="B168" s="5" t="n">
        <v>-9540</v>
      </c>
    </row>
    <row r="169" spans="1:5">
      <c r="A169" s="3" t="s">
        <v>716</v>
      </c>
      <c r="B169" s="4" t="n">
        <v>5940</v>
      </c>
    </row>
    <row r="170" spans="1:5">
      <c r="A170" s="3" t="s">
        <v>717</v>
      </c>
      <c r="B170" s="4" t="n">
        <v>33885</v>
      </c>
    </row>
    <row r="171" spans="1:5">
      <c r="A171" s="3" t="s">
        <v>718</v>
      </c>
      <c r="B171" s="4" t="n">
        <v>2295</v>
      </c>
    </row>
    <row r="172" spans="1:5">
      <c r="A172" s="3" t="s">
        <v>719</v>
      </c>
      <c r="B172" s="4" t="n">
        <v>5940</v>
      </c>
    </row>
    <row r="173" spans="1:5">
      <c r="A173" s="3" t="s">
        <v>720</v>
      </c>
      <c r="B173" s="4" t="n">
        <v>36180</v>
      </c>
    </row>
    <row r="174" spans="1:5">
      <c r="A174" s="3" t="s">
        <v>721</v>
      </c>
      <c r="B174" s="4" t="n">
        <v>42120</v>
      </c>
    </row>
    <row r="175" spans="1:5">
      <c r="A175" s="3" t="s">
        <v>722</v>
      </c>
      <c r="B175" s="5" t="n">
        <v>-10208</v>
      </c>
    </row>
    <row r="176" spans="1:5">
      <c r="A176" s="3" t="s">
        <v>724</v>
      </c>
      <c r="B176" s="3" t="s">
        <v>355</v>
      </c>
    </row>
    <row r="177" spans="1:5">
      <c r="A177" s="3" t="s">
        <v>738</v>
      </c>
    </row>
    <row r="178" spans="1:5">
      <c r="A178" s="6" t="s">
        <v>714</v>
      </c>
    </row>
    <row r="179" spans="1:5">
      <c r="A179" s="3" t="s">
        <v>715</v>
      </c>
      <c r="B179" s="5" t="n">
        <v>0</v>
      </c>
    </row>
    <row r="180" spans="1:5">
      <c r="A180" s="3" t="s">
        <v>716</v>
      </c>
      <c r="B180" s="4" t="n">
        <v>4670</v>
      </c>
    </row>
    <row r="181" spans="1:5">
      <c r="A181" s="3" t="s">
        <v>717</v>
      </c>
      <c r="B181" s="4" t="n">
        <v>15965</v>
      </c>
    </row>
    <row r="182" spans="1:5">
      <c r="A182" s="3" t="s">
        <v>718</v>
      </c>
      <c r="B182" s="4" t="n">
        <v>1975</v>
      </c>
    </row>
    <row r="183" spans="1:5">
      <c r="A183" s="3" t="s">
        <v>719</v>
      </c>
      <c r="B183" s="4" t="n">
        <v>4670</v>
      </c>
    </row>
    <row r="184" spans="1:5">
      <c r="A184" s="3" t="s">
        <v>720</v>
      </c>
      <c r="B184" s="4" t="n">
        <v>17940</v>
      </c>
    </row>
    <row r="185" spans="1:5">
      <c r="A185" s="3" t="s">
        <v>721</v>
      </c>
      <c r="B185" s="4" t="n">
        <v>22610</v>
      </c>
    </row>
    <row r="186" spans="1:5">
      <c r="A186" s="3" t="s">
        <v>722</v>
      </c>
      <c r="B186" s="5" t="n">
        <v>-6893</v>
      </c>
    </row>
    <row r="187" spans="1:5">
      <c r="A187" s="3" t="s">
        <v>724</v>
      </c>
      <c r="B187" s="3" t="s">
        <v>355</v>
      </c>
    </row>
    <row r="188" spans="1:5">
      <c r="A188" s="3" t="s">
        <v>739</v>
      </c>
    </row>
    <row r="189" spans="1:5">
      <c r="A189" s="6" t="s">
        <v>714</v>
      </c>
    </row>
    <row r="190" spans="1:5">
      <c r="A190" s="3" t="s">
        <v>715</v>
      </c>
      <c r="B190" s="5" t="n">
        <v>0</v>
      </c>
    </row>
    <row r="191" spans="1:5">
      <c r="A191" s="3" t="s">
        <v>716</v>
      </c>
      <c r="B191" s="4" t="n">
        <v>2140</v>
      </c>
    </row>
    <row r="192" spans="1:5">
      <c r="A192" s="3" t="s">
        <v>717</v>
      </c>
      <c r="B192" s="4" t="n">
        <v>11224</v>
      </c>
    </row>
    <row r="193" spans="1:5">
      <c r="A193" s="3" t="s">
        <v>718</v>
      </c>
      <c r="B193" s="4" t="n">
        <v>2787</v>
      </c>
    </row>
    <row r="194" spans="1:5">
      <c r="A194" s="3" t="s">
        <v>719</v>
      </c>
      <c r="B194" s="4" t="n">
        <v>2140</v>
      </c>
    </row>
    <row r="195" spans="1:5">
      <c r="A195" s="3" t="s">
        <v>720</v>
      </c>
      <c r="B195" s="4" t="n">
        <v>14011</v>
      </c>
    </row>
    <row r="196" spans="1:5">
      <c r="A196" s="3" t="s">
        <v>721</v>
      </c>
      <c r="B196" s="4" t="n">
        <v>16151</v>
      </c>
    </row>
    <row r="197" spans="1:5">
      <c r="A197" s="3" t="s">
        <v>722</v>
      </c>
      <c r="B197" s="5" t="n">
        <v>-3628</v>
      </c>
    </row>
    <row r="198" spans="1:5">
      <c r="A198" s="3" t="s">
        <v>724</v>
      </c>
      <c r="B198" s="3" t="s">
        <v>355</v>
      </c>
    </row>
    <row r="199" spans="1:5">
      <c r="A199" s="3" t="s">
        <v>740</v>
      </c>
    </row>
    <row r="200" spans="1:5">
      <c r="A200" s="6" t="s">
        <v>714</v>
      </c>
    </row>
    <row r="201" spans="1:5">
      <c r="A201" s="3" t="s">
        <v>715</v>
      </c>
      <c r="B201" s="5" t="n">
        <v>0</v>
      </c>
    </row>
    <row r="202" spans="1:5">
      <c r="A202" s="3" t="s">
        <v>716</v>
      </c>
      <c r="B202" s="4" t="n">
        <v>13360</v>
      </c>
    </row>
    <row r="203" spans="1:5">
      <c r="A203" s="3" t="s">
        <v>717</v>
      </c>
      <c r="B203" s="4" t="n">
        <v>32554</v>
      </c>
    </row>
    <row r="204" spans="1:5">
      <c r="A204" s="3" t="s">
        <v>718</v>
      </c>
      <c r="B204" s="4" t="n">
        <v>6943</v>
      </c>
    </row>
    <row r="205" spans="1:5">
      <c r="A205" s="3" t="s">
        <v>719</v>
      </c>
      <c r="B205" s="4" t="n">
        <v>13360</v>
      </c>
    </row>
    <row r="206" spans="1:5">
      <c r="A206" s="3" t="s">
        <v>720</v>
      </c>
      <c r="B206" s="4" t="n">
        <v>39497</v>
      </c>
    </row>
    <row r="207" spans="1:5">
      <c r="A207" s="3" t="s">
        <v>721</v>
      </c>
      <c r="B207" s="4" t="n">
        <v>52857</v>
      </c>
    </row>
    <row r="208" spans="1:5">
      <c r="A208" s="3" t="s">
        <v>722</v>
      </c>
      <c r="B208" s="5" t="n">
        <v>-11197</v>
      </c>
    </row>
    <row r="209" spans="1:5">
      <c r="A209" s="3" t="s">
        <v>724</v>
      </c>
      <c r="B209" s="3" t="s">
        <v>355</v>
      </c>
    </row>
    <row r="210" spans="1:5">
      <c r="A210" s="3" t="s">
        <v>741</v>
      </c>
    </row>
    <row r="211" spans="1:5">
      <c r="A211" s="6" t="s">
        <v>714</v>
      </c>
    </row>
    <row r="212" spans="1:5">
      <c r="A212" s="3" t="s">
        <v>715</v>
      </c>
      <c r="B212" s="5" t="n">
        <v>0</v>
      </c>
    </row>
    <row r="213" spans="1:5">
      <c r="A213" s="3" t="s">
        <v>716</v>
      </c>
      <c r="B213" s="4" t="n">
        <v>5180</v>
      </c>
    </row>
    <row r="214" spans="1:5">
      <c r="A214" s="3" t="s">
        <v>717</v>
      </c>
      <c r="B214" s="4" t="n">
        <v>13666</v>
      </c>
    </row>
    <row r="215" spans="1:5">
      <c r="A215" s="3" t="s">
        <v>718</v>
      </c>
      <c r="B215" s="4" t="n">
        <v>5605</v>
      </c>
    </row>
    <row r="216" spans="1:5">
      <c r="A216" s="3" t="s">
        <v>719</v>
      </c>
      <c r="B216" s="4" t="n">
        <v>5180</v>
      </c>
    </row>
    <row r="217" spans="1:5">
      <c r="A217" s="3" t="s">
        <v>720</v>
      </c>
      <c r="B217" s="4" t="n">
        <v>19271</v>
      </c>
    </row>
    <row r="218" spans="1:5">
      <c r="A218" s="3" t="s">
        <v>721</v>
      </c>
      <c r="B218" s="4" t="n">
        <v>24451</v>
      </c>
    </row>
    <row r="219" spans="1:5">
      <c r="A219" s="3" t="s">
        <v>722</v>
      </c>
      <c r="B219" s="5" t="n">
        <v>-3399</v>
      </c>
    </row>
    <row r="220" spans="1:5">
      <c r="A220" s="3" t="s">
        <v>724</v>
      </c>
      <c r="B220" s="3" t="s">
        <v>355</v>
      </c>
    </row>
    <row r="221" spans="1:5">
      <c r="A221" s="3" t="s">
        <v>742</v>
      </c>
    </row>
    <row r="222" spans="1:5">
      <c r="A222" s="6" t="s">
        <v>714</v>
      </c>
    </row>
    <row r="223" spans="1:5">
      <c r="A223" s="3" t="s">
        <v>715</v>
      </c>
      <c r="B223" s="5" t="n">
        <v>0</v>
      </c>
    </row>
    <row r="224" spans="1:5">
      <c r="A224" s="3" t="s">
        <v>716</v>
      </c>
      <c r="B224" s="4" t="n">
        <v>6630</v>
      </c>
    </row>
    <row r="225" spans="1:5">
      <c r="A225" s="3" t="s">
        <v>717</v>
      </c>
      <c r="B225" s="4" t="n">
        <v>60377</v>
      </c>
    </row>
    <row r="226" spans="1:5">
      <c r="A226" s="3" t="s">
        <v>718</v>
      </c>
      <c r="B226" s="4" t="n">
        <v>15922</v>
      </c>
    </row>
    <row r="227" spans="1:5">
      <c r="A227" s="3" t="s">
        <v>719</v>
      </c>
      <c r="B227" s="4" t="n">
        <v>16229</v>
      </c>
    </row>
    <row r="228" spans="1:5">
      <c r="A228" s="3" t="s">
        <v>720</v>
      </c>
      <c r="B228" s="4" t="n">
        <v>66700</v>
      </c>
    </row>
    <row r="229" spans="1:5">
      <c r="A229" s="3" t="s">
        <v>721</v>
      </c>
      <c r="B229" s="4" t="n">
        <v>82929</v>
      </c>
    </row>
    <row r="230" spans="1:5">
      <c r="A230" s="3" t="s">
        <v>722</v>
      </c>
      <c r="B230" s="5" t="n">
        <v>-15495</v>
      </c>
    </row>
    <row r="231" spans="1:5">
      <c r="A231" s="3" t="s">
        <v>724</v>
      </c>
      <c r="B231" s="3" t="s">
        <v>355</v>
      </c>
    </row>
    <row r="232" spans="1:5">
      <c r="A232" s="3" t="s">
        <v>743</v>
      </c>
    </row>
    <row r="233" spans="1:5">
      <c r="A233" s="6" t="s">
        <v>714</v>
      </c>
    </row>
    <row r="234" spans="1:5">
      <c r="A234" s="3" t="s">
        <v>715</v>
      </c>
      <c r="B234" s="5" t="n">
        <v>0</v>
      </c>
    </row>
    <row r="235" spans="1:5">
      <c r="A235" s="3" t="s">
        <v>716</v>
      </c>
      <c r="B235" s="4" t="n">
        <v>7050</v>
      </c>
    </row>
    <row r="236" spans="1:5">
      <c r="A236" s="3" t="s">
        <v>717</v>
      </c>
      <c r="B236" s="4" t="n">
        <v>15932</v>
      </c>
    </row>
    <row r="237" spans="1:5">
      <c r="A237" s="3" t="s">
        <v>718</v>
      </c>
      <c r="B237" s="4" t="n">
        <v>672</v>
      </c>
    </row>
    <row r="238" spans="1:5">
      <c r="A238" s="3" t="s">
        <v>719</v>
      </c>
      <c r="B238" s="4" t="n">
        <v>7050</v>
      </c>
    </row>
    <row r="239" spans="1:5">
      <c r="A239" s="3" t="s">
        <v>720</v>
      </c>
      <c r="B239" s="4" t="n">
        <v>16604</v>
      </c>
    </row>
    <row r="240" spans="1:5">
      <c r="A240" s="3" t="s">
        <v>721</v>
      </c>
      <c r="B240" s="4" t="n">
        <v>23654</v>
      </c>
    </row>
    <row r="241" spans="1:5">
      <c r="A241" s="3" t="s">
        <v>722</v>
      </c>
      <c r="B241" s="5" t="n">
        <v>-6530</v>
      </c>
    </row>
    <row r="242" spans="1:5">
      <c r="A242" s="3" t="s">
        <v>724</v>
      </c>
      <c r="B242" s="3" t="s">
        <v>355</v>
      </c>
    </row>
    <row r="243" spans="1:5">
      <c r="A243" s="3" t="s">
        <v>744</v>
      </c>
    </row>
    <row r="244" spans="1:5">
      <c r="A244" s="6" t="s">
        <v>714</v>
      </c>
    </row>
    <row r="245" spans="1:5">
      <c r="A245" s="3" t="s">
        <v>715</v>
      </c>
      <c r="B245" s="5" t="n">
        <v>0</v>
      </c>
    </row>
    <row r="246" spans="1:5">
      <c r="A246" s="3" t="s">
        <v>716</v>
      </c>
      <c r="B246" s="4" t="n">
        <v>1820</v>
      </c>
    </row>
    <row r="247" spans="1:5">
      <c r="A247" s="3" t="s">
        <v>717</v>
      </c>
      <c r="B247" s="4" t="n">
        <v>8711</v>
      </c>
    </row>
    <row r="248" spans="1:5">
      <c r="A248" s="3" t="s">
        <v>718</v>
      </c>
      <c r="B248" s="4" t="n">
        <v>933</v>
      </c>
    </row>
    <row r="249" spans="1:5">
      <c r="A249" s="3" t="s">
        <v>719</v>
      </c>
      <c r="B249" s="4" t="n">
        <v>1820</v>
      </c>
    </row>
    <row r="250" spans="1:5">
      <c r="A250" s="3" t="s">
        <v>720</v>
      </c>
      <c r="B250" s="4" t="n">
        <v>9644</v>
      </c>
    </row>
    <row r="251" spans="1:5">
      <c r="A251" s="3" t="s">
        <v>721</v>
      </c>
      <c r="B251" s="4" t="n">
        <v>11464</v>
      </c>
    </row>
    <row r="252" spans="1:5">
      <c r="A252" s="3" t="s">
        <v>722</v>
      </c>
      <c r="B252" s="5" t="n">
        <v>-3670</v>
      </c>
    </row>
    <row r="253" spans="1:5">
      <c r="A253" s="3" t="s">
        <v>724</v>
      </c>
      <c r="B253" s="3" t="s">
        <v>355</v>
      </c>
    </row>
    <row r="254" spans="1:5">
      <c r="A254" s="3" t="s">
        <v>745</v>
      </c>
    </row>
    <row r="255" spans="1:5">
      <c r="A255" s="6" t="s">
        <v>714</v>
      </c>
    </row>
    <row r="256" spans="1:5">
      <c r="A256" s="3" t="s">
        <v>715</v>
      </c>
      <c r="B256" s="5" t="n">
        <v>0</v>
      </c>
    </row>
    <row r="257" spans="1:5">
      <c r="A257" s="3" t="s">
        <v>716</v>
      </c>
      <c r="B257" s="4" t="n">
        <v>10500</v>
      </c>
    </row>
    <row r="258" spans="1:5">
      <c r="A258" s="3" t="s">
        <v>717</v>
      </c>
      <c r="B258" s="4" t="n">
        <v>19243</v>
      </c>
    </row>
    <row r="259" spans="1:5">
      <c r="A259" s="3" t="s">
        <v>718</v>
      </c>
      <c r="B259" s="4" t="n">
        <v>1661</v>
      </c>
    </row>
    <row r="260" spans="1:5">
      <c r="A260" s="3" t="s">
        <v>719</v>
      </c>
      <c r="B260" s="4" t="n">
        <v>10500</v>
      </c>
    </row>
    <row r="261" spans="1:5">
      <c r="A261" s="3" t="s">
        <v>720</v>
      </c>
      <c r="B261" s="4" t="n">
        <v>20904</v>
      </c>
    </row>
    <row r="262" spans="1:5">
      <c r="A262" s="3" t="s">
        <v>721</v>
      </c>
      <c r="B262" s="4" t="n">
        <v>31404</v>
      </c>
    </row>
    <row r="263" spans="1:5">
      <c r="A263" s="3" t="s">
        <v>722</v>
      </c>
      <c r="B263" s="5" t="n">
        <v>-5815</v>
      </c>
    </row>
    <row r="264" spans="1:5">
      <c r="A264" s="3" t="s">
        <v>724</v>
      </c>
      <c r="B264" s="3" t="s">
        <v>355</v>
      </c>
    </row>
    <row r="265" spans="1:5">
      <c r="A265" s="3" t="s">
        <v>746</v>
      </c>
    </row>
    <row r="266" spans="1:5">
      <c r="A266" s="6" t="s">
        <v>714</v>
      </c>
    </row>
    <row r="267" spans="1:5">
      <c r="A267" s="3" t="s">
        <v>715</v>
      </c>
      <c r="B267" s="5" t="n">
        <v>0</v>
      </c>
    </row>
    <row r="268" spans="1:5">
      <c r="A268" s="3" t="s">
        <v>716</v>
      </c>
      <c r="B268" s="4" t="n">
        <v>19619</v>
      </c>
    </row>
    <row r="269" spans="1:5">
      <c r="A269" s="3" t="s">
        <v>717</v>
      </c>
      <c r="B269" s="4" t="n">
        <v>60325</v>
      </c>
    </row>
    <row r="270" spans="1:5">
      <c r="A270" s="3" t="s">
        <v>718</v>
      </c>
      <c r="B270" s="4" t="n">
        <v>8494</v>
      </c>
    </row>
    <row r="271" spans="1:5">
      <c r="A271" s="3" t="s">
        <v>719</v>
      </c>
      <c r="B271" s="4" t="n">
        <v>19619</v>
      </c>
    </row>
    <row r="272" spans="1:5">
      <c r="A272" s="3" t="s">
        <v>720</v>
      </c>
      <c r="B272" s="4" t="n">
        <v>68819</v>
      </c>
    </row>
    <row r="273" spans="1:5">
      <c r="A273" s="3" t="s">
        <v>721</v>
      </c>
      <c r="B273" s="4" t="n">
        <v>88438</v>
      </c>
    </row>
    <row r="274" spans="1:5">
      <c r="A274" s="3" t="s">
        <v>722</v>
      </c>
      <c r="B274" s="5" t="n">
        <v>-13159</v>
      </c>
    </row>
    <row r="275" spans="1:5">
      <c r="A275" s="3" t="s">
        <v>724</v>
      </c>
      <c r="B275" s="3" t="s">
        <v>355</v>
      </c>
    </row>
    <row r="276" spans="1:5">
      <c r="A276" s="3" t="s">
        <v>747</v>
      </c>
    </row>
    <row r="277" spans="1:5">
      <c r="A277" s="6" t="s">
        <v>714</v>
      </c>
    </row>
    <row r="278" spans="1:5">
      <c r="A278" s="3" t="s">
        <v>715</v>
      </c>
      <c r="B278" s="5" t="n">
        <v>0</v>
      </c>
    </row>
    <row r="279" spans="1:5">
      <c r="A279" s="3" t="s">
        <v>716</v>
      </c>
      <c r="B279" s="4" t="n">
        <v>15670</v>
      </c>
    </row>
    <row r="280" spans="1:5">
      <c r="A280" s="3" t="s">
        <v>717</v>
      </c>
      <c r="B280" s="4" t="n">
        <v>39159</v>
      </c>
    </row>
    <row r="281" spans="1:5">
      <c r="A281" s="3" t="s">
        <v>718</v>
      </c>
      <c r="B281" s="4" t="n">
        <v>3930</v>
      </c>
    </row>
    <row r="282" spans="1:5">
      <c r="A282" s="3" t="s">
        <v>719</v>
      </c>
      <c r="B282" s="4" t="n">
        <v>15670</v>
      </c>
    </row>
    <row r="283" spans="1:5">
      <c r="A283" s="3" t="s">
        <v>720</v>
      </c>
      <c r="B283" s="4" t="n">
        <v>43089</v>
      </c>
    </row>
    <row r="284" spans="1:5">
      <c r="A284" s="3" t="s">
        <v>721</v>
      </c>
      <c r="B284" s="4" t="n">
        <v>58759</v>
      </c>
    </row>
    <row r="285" spans="1:5">
      <c r="A285" s="3" t="s">
        <v>722</v>
      </c>
      <c r="B285" s="5" t="n">
        <v>-10039</v>
      </c>
    </row>
    <row r="286" spans="1:5">
      <c r="A286" s="3" t="s">
        <v>724</v>
      </c>
      <c r="B286" s="3" t="s">
        <v>355</v>
      </c>
    </row>
    <row r="287" spans="1:5">
      <c r="A287" s="3" t="s">
        <v>748</v>
      </c>
    </row>
    <row r="288" spans="1:5">
      <c r="A288" s="6" t="s">
        <v>714</v>
      </c>
    </row>
    <row r="289" spans="1:5">
      <c r="A289" s="3" t="s">
        <v>715</v>
      </c>
      <c r="B289" s="5" t="n">
        <v>0</v>
      </c>
    </row>
    <row r="290" spans="1:5">
      <c r="A290" s="3" t="s">
        <v>716</v>
      </c>
      <c r="B290" s="4" t="n">
        <v>2510</v>
      </c>
    </row>
    <row r="291" spans="1:5">
      <c r="A291" s="3" t="s">
        <v>717</v>
      </c>
      <c r="B291" s="4" t="n">
        <v>9537</v>
      </c>
    </row>
    <row r="292" spans="1:5">
      <c r="A292" s="3" t="s">
        <v>718</v>
      </c>
      <c r="B292" s="4" t="n">
        <v>191</v>
      </c>
    </row>
    <row r="293" spans="1:5">
      <c r="A293" s="3" t="s">
        <v>719</v>
      </c>
      <c r="B293" s="4" t="n">
        <v>2510</v>
      </c>
    </row>
    <row r="294" spans="1:5">
      <c r="A294" s="3" t="s">
        <v>720</v>
      </c>
      <c r="B294" s="4" t="n">
        <v>9728</v>
      </c>
    </row>
    <row r="295" spans="1:5">
      <c r="A295" s="3" t="s">
        <v>721</v>
      </c>
      <c r="B295" s="4" t="n">
        <v>12238</v>
      </c>
    </row>
    <row r="296" spans="1:5">
      <c r="A296" s="3" t="s">
        <v>722</v>
      </c>
      <c r="B296" s="5" t="n">
        <v>-4979</v>
      </c>
    </row>
    <row r="297" spans="1:5">
      <c r="A297" s="3" t="s">
        <v>724</v>
      </c>
      <c r="B297" s="3" t="s">
        <v>355</v>
      </c>
    </row>
    <row r="298" spans="1:5">
      <c r="A298" s="3" t="s">
        <v>749</v>
      </c>
    </row>
    <row r="299" spans="1:5">
      <c r="A299" s="6" t="s">
        <v>714</v>
      </c>
    </row>
    <row r="300" spans="1:5">
      <c r="A300" s="3" t="s">
        <v>715</v>
      </c>
      <c r="B300" s="5" t="n">
        <v>0</v>
      </c>
    </row>
    <row r="301" spans="1:5">
      <c r="A301" s="3" t="s">
        <v>716</v>
      </c>
      <c r="B301" s="4" t="n">
        <v>15750</v>
      </c>
    </row>
    <row r="302" spans="1:5">
      <c r="A302" s="3" t="s">
        <v>717</v>
      </c>
      <c r="B302" s="4" t="n">
        <v>29826</v>
      </c>
    </row>
    <row r="303" spans="1:5">
      <c r="A303" s="3" t="s">
        <v>718</v>
      </c>
      <c r="B303" s="4" t="n">
        <v>1527</v>
      </c>
    </row>
    <row r="304" spans="1:5">
      <c r="A304" s="3" t="s">
        <v>719</v>
      </c>
      <c r="B304" s="4" t="n">
        <v>15750</v>
      </c>
    </row>
    <row r="305" spans="1:5">
      <c r="A305" s="3" t="s">
        <v>720</v>
      </c>
      <c r="B305" s="4" t="n">
        <v>31353</v>
      </c>
    </row>
    <row r="306" spans="1:5">
      <c r="A306" s="3" t="s">
        <v>721</v>
      </c>
      <c r="B306" s="4" t="n">
        <v>47103</v>
      </c>
    </row>
    <row r="307" spans="1:5">
      <c r="A307" s="3" t="s">
        <v>722</v>
      </c>
      <c r="B307" s="5" t="n">
        <v>-7773</v>
      </c>
    </row>
    <row r="308" spans="1:5">
      <c r="A308" s="3" t="s">
        <v>724</v>
      </c>
      <c r="B308" s="3" t="s">
        <v>355</v>
      </c>
    </row>
    <row r="309" spans="1:5">
      <c r="A309" s="3" t="s">
        <v>376</v>
      </c>
    </row>
    <row r="310" spans="1:5">
      <c r="A310" s="6" t="s">
        <v>714</v>
      </c>
    </row>
    <row r="311" spans="1:5">
      <c r="A311" s="3" t="s">
        <v>715</v>
      </c>
      <c r="B311" s="5" t="n">
        <v>0</v>
      </c>
    </row>
    <row r="312" spans="1:5">
      <c r="A312" s="3" t="s">
        <v>716</v>
      </c>
      <c r="B312" s="4" t="n">
        <v>9607</v>
      </c>
    </row>
    <row r="313" spans="1:5">
      <c r="A313" s="3" t="s">
        <v>717</v>
      </c>
      <c r="B313" s="4" t="n">
        <v>5461</v>
      </c>
    </row>
    <row r="314" spans="1:5">
      <c r="A314" s="3" t="s">
        <v>718</v>
      </c>
      <c r="B314" s="4" t="n">
        <v>44</v>
      </c>
    </row>
    <row r="315" spans="1:5">
      <c r="A315" s="3" t="s">
        <v>719</v>
      </c>
      <c r="B315" s="4" t="n">
        <v>9607</v>
      </c>
    </row>
    <row r="316" spans="1:5">
      <c r="A316" s="3" t="s">
        <v>720</v>
      </c>
      <c r="B316" s="4" t="n">
        <v>5505</v>
      </c>
    </row>
    <row r="317" spans="1:5">
      <c r="A317" s="3" t="s">
        <v>721</v>
      </c>
      <c r="B317" s="4" t="n">
        <v>15112</v>
      </c>
    </row>
    <row r="318" spans="1:5">
      <c r="A318" s="3" t="s">
        <v>722</v>
      </c>
      <c r="B318" s="5" t="n">
        <v>-32</v>
      </c>
    </row>
    <row r="319" spans="1:5">
      <c r="A319" s="3" t="s">
        <v>724</v>
      </c>
      <c r="B319" s="3" t="s">
        <v>355</v>
      </c>
    </row>
    <row r="320" spans="1:5">
      <c r="A320" s="3" t="s">
        <v>750</v>
      </c>
    </row>
    <row r="321" spans="1:5">
      <c r="A321" s="6" t="s">
        <v>714</v>
      </c>
    </row>
    <row r="322" spans="1:5">
      <c r="A322" s="3" t="s">
        <v>715</v>
      </c>
      <c r="B322" s="5" t="n">
        <v>0</v>
      </c>
    </row>
    <row r="323" spans="1:5">
      <c r="A323" s="3" t="s">
        <v>716</v>
      </c>
      <c r="B323" s="4" t="n">
        <v>14870</v>
      </c>
    </row>
    <row r="324" spans="1:5">
      <c r="A324" s="3" t="s">
        <v>717</v>
      </c>
      <c r="B324" s="4" t="n">
        <v>70974</v>
      </c>
    </row>
    <row r="325" spans="1:5">
      <c r="A325" s="3" t="s">
        <v>718</v>
      </c>
      <c r="B325" s="4" t="n">
        <v>5480</v>
      </c>
    </row>
    <row r="326" spans="1:5">
      <c r="A326" s="3" t="s">
        <v>719</v>
      </c>
      <c r="B326" s="4" t="n">
        <v>14870</v>
      </c>
    </row>
    <row r="327" spans="1:5">
      <c r="A327" s="3" t="s">
        <v>720</v>
      </c>
      <c r="B327" s="4" t="n">
        <v>76454</v>
      </c>
    </row>
    <row r="328" spans="1:5">
      <c r="A328" s="3" t="s">
        <v>721</v>
      </c>
      <c r="B328" s="4" t="n">
        <v>91324</v>
      </c>
    </row>
    <row r="329" spans="1:5">
      <c r="A329" s="3" t="s">
        <v>722</v>
      </c>
      <c r="B329" s="5" t="n">
        <v>-16213</v>
      </c>
    </row>
    <row r="330" spans="1:5">
      <c r="A330" s="3" t="s">
        <v>724</v>
      </c>
      <c r="B330" s="3" t="s">
        <v>355</v>
      </c>
    </row>
    <row r="331" spans="1:5">
      <c r="A331" s="3" t="s">
        <v>751</v>
      </c>
    </row>
    <row r="332" spans="1:5">
      <c r="A332" s="6" t="s">
        <v>714</v>
      </c>
    </row>
    <row r="333" spans="1:5">
      <c r="A333" s="3" t="s">
        <v>715</v>
      </c>
      <c r="B333" s="5" t="n">
        <v>0</v>
      </c>
    </row>
    <row r="334" spans="1:5">
      <c r="A334" s="3" t="s">
        <v>716</v>
      </c>
      <c r="B334" s="4" t="n">
        <v>11490</v>
      </c>
    </row>
    <row r="335" spans="1:5">
      <c r="A335" s="3" t="s">
        <v>717</v>
      </c>
      <c r="B335" s="4" t="n">
        <v>20570</v>
      </c>
    </row>
    <row r="336" spans="1:5">
      <c r="A336" s="3" t="s">
        <v>718</v>
      </c>
      <c r="B336" s="4" t="n">
        <v>7505</v>
      </c>
    </row>
    <row r="337" spans="1:5">
      <c r="A337" s="3" t="s">
        <v>719</v>
      </c>
      <c r="B337" s="4" t="n">
        <v>15100</v>
      </c>
    </row>
    <row r="338" spans="1:5">
      <c r="A338" s="3" t="s">
        <v>720</v>
      </c>
      <c r="B338" s="4" t="n">
        <v>24465</v>
      </c>
    </row>
    <row r="339" spans="1:5">
      <c r="A339" s="3" t="s">
        <v>721</v>
      </c>
      <c r="B339" s="4" t="n">
        <v>39565</v>
      </c>
    </row>
    <row r="340" spans="1:5">
      <c r="A340" s="3" t="s">
        <v>722</v>
      </c>
      <c r="B340" s="5" t="n">
        <v>-5477</v>
      </c>
    </row>
    <row r="341" spans="1:5">
      <c r="A341" s="3" t="s">
        <v>724</v>
      </c>
      <c r="B341" s="3" t="s">
        <v>355</v>
      </c>
    </row>
    <row r="342" spans="1:5">
      <c r="A342" s="3" t="s">
        <v>752</v>
      </c>
    </row>
    <row r="343" spans="1:5">
      <c r="A343" s="6" t="s">
        <v>714</v>
      </c>
    </row>
    <row r="344" spans="1:5">
      <c r="A344" s="3" t="s">
        <v>715</v>
      </c>
      <c r="B344" s="5" t="n">
        <v>0</v>
      </c>
    </row>
    <row r="345" spans="1:5">
      <c r="A345" s="3" t="s">
        <v>716</v>
      </c>
      <c r="B345" s="4" t="n">
        <v>9110</v>
      </c>
    </row>
    <row r="346" spans="1:5">
      <c r="A346" s="3" t="s">
        <v>717</v>
      </c>
      <c r="B346" s="4" t="n">
        <v>21169</v>
      </c>
    </row>
    <row r="347" spans="1:5">
      <c r="A347" s="3" t="s">
        <v>718</v>
      </c>
      <c r="B347" s="4" t="n">
        <v>2975</v>
      </c>
    </row>
    <row r="348" spans="1:5">
      <c r="A348" s="3" t="s">
        <v>719</v>
      </c>
      <c r="B348" s="4" t="n">
        <v>9722</v>
      </c>
    </row>
    <row r="349" spans="1:5">
      <c r="A349" s="3" t="s">
        <v>720</v>
      </c>
      <c r="B349" s="4" t="n">
        <v>23532</v>
      </c>
    </row>
    <row r="350" spans="1:5">
      <c r="A350" s="3" t="s">
        <v>721</v>
      </c>
      <c r="B350" s="4" t="n">
        <v>33254</v>
      </c>
    </row>
    <row r="351" spans="1:5">
      <c r="A351" s="3" t="s">
        <v>722</v>
      </c>
      <c r="B351" s="5" t="n">
        <v>-5664</v>
      </c>
    </row>
    <row r="352" spans="1:5">
      <c r="A352" s="3" t="s">
        <v>724</v>
      </c>
      <c r="B352" s="3" t="s">
        <v>355</v>
      </c>
    </row>
    <row r="353" spans="1:5">
      <c r="A353" s="3" t="s">
        <v>753</v>
      </c>
    </row>
    <row r="354" spans="1:5">
      <c r="A354" s="6" t="s">
        <v>714</v>
      </c>
    </row>
    <row r="355" spans="1:5">
      <c r="A355" s="3" t="s">
        <v>715</v>
      </c>
      <c r="B355" s="5" t="n">
        <v>0</v>
      </c>
    </row>
    <row r="356" spans="1:5">
      <c r="A356" s="3" t="s">
        <v>716</v>
      </c>
      <c r="B356" s="4" t="n">
        <v>9980</v>
      </c>
    </row>
    <row r="357" spans="1:5">
      <c r="A357" s="3" t="s">
        <v>717</v>
      </c>
      <c r="B357" s="4" t="n">
        <v>30135</v>
      </c>
    </row>
    <row r="358" spans="1:5">
      <c r="A358" s="3" t="s">
        <v>718</v>
      </c>
      <c r="B358" s="4" t="n">
        <v>1185</v>
      </c>
    </row>
    <row r="359" spans="1:5">
      <c r="A359" s="3" t="s">
        <v>719</v>
      </c>
      <c r="B359" s="4" t="n">
        <v>9980</v>
      </c>
    </row>
    <row r="360" spans="1:5">
      <c r="A360" s="3" t="s">
        <v>720</v>
      </c>
      <c r="B360" s="4" t="n">
        <v>31320</v>
      </c>
    </row>
    <row r="361" spans="1:5">
      <c r="A361" s="3" t="s">
        <v>721</v>
      </c>
      <c r="B361" s="4" t="n">
        <v>41300</v>
      </c>
    </row>
    <row r="362" spans="1:5">
      <c r="A362" s="3" t="s">
        <v>722</v>
      </c>
      <c r="B362" s="5" t="n">
        <v>-8612</v>
      </c>
    </row>
    <row r="363" spans="1:5">
      <c r="A363" s="3" t="s">
        <v>724</v>
      </c>
      <c r="B363" s="3" t="s">
        <v>355</v>
      </c>
    </row>
    <row r="364" spans="1:5">
      <c r="A364" s="3" t="s">
        <v>754</v>
      </c>
    </row>
    <row r="365" spans="1:5">
      <c r="A365" s="6" t="s">
        <v>714</v>
      </c>
    </row>
    <row r="366" spans="1:5">
      <c r="A366" s="3" t="s">
        <v>715</v>
      </c>
      <c r="B366" s="5" t="n">
        <v>0</v>
      </c>
    </row>
    <row r="367" spans="1:5">
      <c r="A367" s="3" t="s">
        <v>716</v>
      </c>
      <c r="B367" s="4" t="n">
        <v>3520</v>
      </c>
    </row>
    <row r="368" spans="1:5">
      <c r="A368" s="3" t="s">
        <v>717</v>
      </c>
      <c r="B368" s="4" t="n">
        <v>17896</v>
      </c>
    </row>
    <row r="369" spans="1:5">
      <c r="A369" s="3" t="s">
        <v>718</v>
      </c>
      <c r="B369" s="4" t="n">
        <v>1071</v>
      </c>
    </row>
    <row r="370" spans="1:5">
      <c r="A370" s="3" t="s">
        <v>719</v>
      </c>
      <c r="B370" s="4" t="n">
        <v>3520</v>
      </c>
    </row>
    <row r="371" spans="1:5">
      <c r="A371" s="3" t="s">
        <v>720</v>
      </c>
      <c r="B371" s="4" t="n">
        <v>18967</v>
      </c>
    </row>
    <row r="372" spans="1:5">
      <c r="A372" s="3" t="s">
        <v>721</v>
      </c>
      <c r="B372" s="4" t="n">
        <v>22487</v>
      </c>
    </row>
    <row r="373" spans="1:5">
      <c r="A373" s="3" t="s">
        <v>722</v>
      </c>
      <c r="B373" s="5" t="n">
        <v>-6229</v>
      </c>
    </row>
    <row r="374" spans="1:5">
      <c r="A374" s="3" t="s">
        <v>724</v>
      </c>
      <c r="B374" s="3" t="s">
        <v>355</v>
      </c>
    </row>
    <row r="375" spans="1:5">
      <c r="A375" s="3" t="s">
        <v>755</v>
      </c>
    </row>
    <row r="376" spans="1:5">
      <c r="A376" s="6" t="s">
        <v>714</v>
      </c>
    </row>
    <row r="377" spans="1:5">
      <c r="A377" s="3" t="s">
        <v>715</v>
      </c>
      <c r="B377" s="5" t="n">
        <v>0</v>
      </c>
    </row>
    <row r="378" spans="1:5">
      <c r="A378" s="3" t="s">
        <v>716</v>
      </c>
      <c r="B378" s="4" t="n">
        <v>3750</v>
      </c>
    </row>
    <row r="379" spans="1:5">
      <c r="A379" s="3" t="s">
        <v>717</v>
      </c>
      <c r="B379" s="4" t="n">
        <v>22137</v>
      </c>
    </row>
    <row r="380" spans="1:5">
      <c r="A380" s="3" t="s">
        <v>718</v>
      </c>
      <c r="B380" s="4" t="n">
        <v>1553</v>
      </c>
    </row>
    <row r="381" spans="1:5">
      <c r="A381" s="3" t="s">
        <v>719</v>
      </c>
      <c r="B381" s="4" t="n">
        <v>3750</v>
      </c>
    </row>
    <row r="382" spans="1:5">
      <c r="A382" s="3" t="s">
        <v>720</v>
      </c>
      <c r="B382" s="4" t="n">
        <v>23690</v>
      </c>
    </row>
    <row r="383" spans="1:5">
      <c r="A383" s="3" t="s">
        <v>721</v>
      </c>
      <c r="B383" s="4" t="n">
        <v>27440</v>
      </c>
    </row>
    <row r="384" spans="1:5">
      <c r="A384" s="3" t="s">
        <v>722</v>
      </c>
      <c r="B384" s="5" t="n">
        <v>-6883</v>
      </c>
    </row>
    <row r="385" spans="1:5">
      <c r="A385" s="3" t="s">
        <v>724</v>
      </c>
      <c r="B385" s="3" t="s">
        <v>355</v>
      </c>
    </row>
    <row r="386" spans="1:5">
      <c r="A386" s="3" t="s">
        <v>458</v>
      </c>
    </row>
    <row r="387" spans="1:5">
      <c r="A387" s="6" t="s">
        <v>714</v>
      </c>
    </row>
    <row r="388" spans="1:5">
      <c r="A388" s="3" t="s">
        <v>715</v>
      </c>
      <c r="B388" s="5" t="n">
        <v>0</v>
      </c>
    </row>
    <row r="389" spans="1:5">
      <c r="A389" s="3" t="s">
        <v>716</v>
      </c>
      <c r="B389" s="4" t="n">
        <v>3630</v>
      </c>
    </row>
    <row r="390" spans="1:5">
      <c r="A390" s="3" t="s">
        <v>717</v>
      </c>
      <c r="B390" s="4" t="n">
        <v>8683</v>
      </c>
    </row>
    <row r="391" spans="1:5">
      <c r="A391" s="3" t="s">
        <v>718</v>
      </c>
      <c r="B391" s="4" t="n">
        <v>-217</v>
      </c>
    </row>
    <row r="392" spans="1:5">
      <c r="A392" s="3" t="s">
        <v>719</v>
      </c>
      <c r="B392" s="4" t="n">
        <v>3630</v>
      </c>
    </row>
    <row r="393" spans="1:5">
      <c r="A393" s="3" t="s">
        <v>720</v>
      </c>
      <c r="B393" s="4" t="n">
        <v>8466</v>
      </c>
    </row>
    <row r="394" spans="1:5">
      <c r="A394" s="3" t="s">
        <v>721</v>
      </c>
      <c r="B394" s="4" t="n">
        <v>12096</v>
      </c>
    </row>
    <row r="395" spans="1:5">
      <c r="A395" s="3" t="s">
        <v>722</v>
      </c>
      <c r="B395" s="5" t="n">
        <v>-2031</v>
      </c>
    </row>
    <row r="396" spans="1:5">
      <c r="A396" s="3" t="s">
        <v>724</v>
      </c>
      <c r="B396" s="3" t="s">
        <v>355</v>
      </c>
    </row>
    <row r="397" spans="1:5">
      <c r="A397" s="3" t="s">
        <v>375</v>
      </c>
    </row>
    <row r="398" spans="1:5">
      <c r="A398" s="6" t="s">
        <v>714</v>
      </c>
    </row>
    <row r="399" spans="1:5">
      <c r="A399" s="3" t="s">
        <v>715</v>
      </c>
      <c r="B399" s="5" t="n">
        <v>0</v>
      </c>
    </row>
    <row r="400" spans="1:5">
      <c r="A400" s="3" t="s">
        <v>716</v>
      </c>
      <c r="B400" s="4" t="n">
        <v>9051</v>
      </c>
    </row>
    <row r="401" spans="1:5">
      <c r="A401" s="3" t="s">
        <v>717</v>
      </c>
      <c r="B401" s="4" t="n">
        <v>23171</v>
      </c>
    </row>
    <row r="402" spans="1:5">
      <c r="A402" s="3" t="s">
        <v>718</v>
      </c>
      <c r="B402" s="4" t="n">
        <v>33</v>
      </c>
    </row>
    <row r="403" spans="1:5">
      <c r="A403" s="3" t="s">
        <v>719</v>
      </c>
      <c r="B403" s="4" t="n">
        <v>9051</v>
      </c>
    </row>
    <row r="404" spans="1:5">
      <c r="A404" s="3" t="s">
        <v>720</v>
      </c>
      <c r="B404" s="4" t="n">
        <v>23204</v>
      </c>
    </row>
    <row r="405" spans="1:5">
      <c r="A405" s="3" t="s">
        <v>721</v>
      </c>
      <c r="B405" s="4" t="n">
        <v>32255</v>
      </c>
    </row>
    <row r="406" spans="1:5">
      <c r="A406" s="3" t="s">
        <v>722</v>
      </c>
      <c r="B406" s="5" t="n">
        <v>-230</v>
      </c>
    </row>
    <row r="407" spans="1:5">
      <c r="A407" s="3" t="s">
        <v>724</v>
      </c>
      <c r="B407" s="3" t="s">
        <v>355</v>
      </c>
    </row>
    <row r="408" spans="1:5">
      <c r="A408" s="3" t="s">
        <v>756</v>
      </c>
    </row>
    <row r="409" spans="1:5">
      <c r="A409" s="6" t="s">
        <v>714</v>
      </c>
    </row>
    <row r="410" spans="1:5">
      <c r="A410" s="3" t="s">
        <v>715</v>
      </c>
      <c r="B410" s="5" t="n">
        <v>0</v>
      </c>
    </row>
    <row r="411" spans="1:5">
      <c r="A411" s="3" t="s">
        <v>716</v>
      </c>
      <c r="B411" s="4" t="n">
        <v>11880</v>
      </c>
    </row>
    <row r="412" spans="1:5">
      <c r="A412" s="3" t="s">
        <v>717</v>
      </c>
      <c r="B412" s="4" t="n">
        <v>72127</v>
      </c>
    </row>
    <row r="413" spans="1:5">
      <c r="A413" s="3" t="s">
        <v>718</v>
      </c>
      <c r="B413" s="4" t="n">
        <v>17706</v>
      </c>
    </row>
    <row r="414" spans="1:5">
      <c r="A414" s="3" t="s">
        <v>719</v>
      </c>
      <c r="B414" s="4" t="n">
        <v>12946</v>
      </c>
    </row>
    <row r="415" spans="1:5">
      <c r="A415" s="3" t="s">
        <v>720</v>
      </c>
      <c r="B415" s="4" t="n">
        <v>88767</v>
      </c>
    </row>
    <row r="416" spans="1:5">
      <c r="A416" s="3" t="s">
        <v>721</v>
      </c>
      <c r="B416" s="4" t="n">
        <v>101713</v>
      </c>
    </row>
    <row r="417" spans="1:5">
      <c r="A417" s="3" t="s">
        <v>722</v>
      </c>
      <c r="B417" s="5" t="n">
        <v>-21694</v>
      </c>
    </row>
    <row r="418" spans="1:5">
      <c r="A418" s="3" t="s">
        <v>724</v>
      </c>
      <c r="B418" s="3" t="s">
        <v>355</v>
      </c>
    </row>
    <row r="419" spans="1:5">
      <c r="A419" s="3" t="s">
        <v>757</v>
      </c>
    </row>
    <row r="420" spans="1:5">
      <c r="A420" s="6" t="s">
        <v>714</v>
      </c>
    </row>
    <row r="421" spans="1:5">
      <c r="A421" s="3" t="s">
        <v>715</v>
      </c>
      <c r="B421" s="5" t="n">
        <v>0</v>
      </c>
    </row>
    <row r="422" spans="1:5">
      <c r="A422" s="3" t="s">
        <v>716</v>
      </c>
      <c r="B422" s="4" t="n">
        <v>1160</v>
      </c>
    </row>
    <row r="423" spans="1:5">
      <c r="A423" s="3" t="s">
        <v>717</v>
      </c>
      <c r="B423" s="4" t="n">
        <v>7378</v>
      </c>
    </row>
    <row r="424" spans="1:5">
      <c r="A424" s="3" t="s">
        <v>718</v>
      </c>
      <c r="B424" s="4" t="n">
        <v>430</v>
      </c>
    </row>
    <row r="425" spans="1:5">
      <c r="A425" s="3" t="s">
        <v>719</v>
      </c>
      <c r="B425" s="4" t="n">
        <v>1160</v>
      </c>
    </row>
    <row r="426" spans="1:5">
      <c r="A426" s="3" t="s">
        <v>720</v>
      </c>
      <c r="B426" s="4" t="n">
        <v>7808</v>
      </c>
    </row>
    <row r="427" spans="1:5">
      <c r="A427" s="3" t="s">
        <v>721</v>
      </c>
      <c r="B427" s="4" t="n">
        <v>8968</v>
      </c>
    </row>
    <row r="428" spans="1:5">
      <c r="A428" s="3" t="s">
        <v>722</v>
      </c>
      <c r="B428" s="5" t="n">
        <v>-3360</v>
      </c>
    </row>
    <row r="429" spans="1:5">
      <c r="A429" s="3" t="s">
        <v>724</v>
      </c>
      <c r="B429" s="3" t="s">
        <v>355</v>
      </c>
    </row>
    <row r="430" spans="1:5">
      <c r="A430" s="3" t="s">
        <v>758</v>
      </c>
    </row>
    <row r="431" spans="1:5">
      <c r="A431" s="6" t="s">
        <v>714</v>
      </c>
    </row>
    <row r="432" spans="1:5">
      <c r="A432" s="3" t="s">
        <v>715</v>
      </c>
      <c r="B432" s="5" t="n">
        <v>0</v>
      </c>
    </row>
    <row r="433" spans="1:5">
      <c r="A433" s="3" t="s">
        <v>716</v>
      </c>
      <c r="B433" s="4" t="n">
        <v>13676</v>
      </c>
    </row>
    <row r="434" spans="1:5">
      <c r="A434" s="3" t="s">
        <v>717</v>
      </c>
      <c r="B434" s="4" t="n">
        <v>54851</v>
      </c>
    </row>
    <row r="435" spans="1:5">
      <c r="A435" s="3" t="s">
        <v>718</v>
      </c>
      <c r="B435" s="4" t="n">
        <v>8687</v>
      </c>
    </row>
    <row r="436" spans="1:5">
      <c r="A436" s="3" t="s">
        <v>719</v>
      </c>
      <c r="B436" s="4" t="n">
        <v>13676</v>
      </c>
    </row>
    <row r="437" spans="1:5">
      <c r="A437" s="3" t="s">
        <v>720</v>
      </c>
      <c r="B437" s="4" t="n">
        <v>63538</v>
      </c>
    </row>
    <row r="438" spans="1:5">
      <c r="A438" s="3" t="s">
        <v>721</v>
      </c>
      <c r="B438" s="4" t="n">
        <v>77214</v>
      </c>
    </row>
    <row r="439" spans="1:5">
      <c r="A439" s="3" t="s">
        <v>722</v>
      </c>
      <c r="B439" s="5" t="n">
        <v>-11776</v>
      </c>
    </row>
    <row r="440" spans="1:5">
      <c r="A440" s="3" t="s">
        <v>724</v>
      </c>
      <c r="B440" s="3" t="s">
        <v>355</v>
      </c>
    </row>
    <row r="441" spans="1:5">
      <c r="A441" s="3" t="s">
        <v>759</v>
      </c>
    </row>
    <row r="442" spans="1:5">
      <c r="A442" s="6" t="s">
        <v>714</v>
      </c>
    </row>
    <row r="443" spans="1:5">
      <c r="A443" s="3" t="s">
        <v>715</v>
      </c>
      <c r="B443" s="5" t="n">
        <v>0</v>
      </c>
    </row>
    <row r="444" spans="1:5">
      <c r="A444" s="3" t="s">
        <v>716</v>
      </c>
      <c r="B444" s="4" t="n">
        <v>3910</v>
      </c>
    </row>
    <row r="445" spans="1:5">
      <c r="A445" s="3" t="s">
        <v>717</v>
      </c>
      <c r="B445" s="4" t="n">
        <v>9146</v>
      </c>
    </row>
    <row r="446" spans="1:5">
      <c r="A446" s="3" t="s">
        <v>718</v>
      </c>
      <c r="B446" s="4" t="n">
        <v>1735</v>
      </c>
    </row>
    <row r="447" spans="1:5">
      <c r="A447" s="3" t="s">
        <v>719</v>
      </c>
      <c r="B447" s="4" t="n">
        <v>3910</v>
      </c>
    </row>
    <row r="448" spans="1:5">
      <c r="A448" s="3" t="s">
        <v>720</v>
      </c>
      <c r="B448" s="4" t="n">
        <v>10881</v>
      </c>
    </row>
    <row r="449" spans="1:5">
      <c r="A449" s="3" t="s">
        <v>721</v>
      </c>
      <c r="B449" s="4" t="n">
        <v>14791</v>
      </c>
    </row>
    <row r="450" spans="1:5">
      <c r="A450" s="3" t="s">
        <v>722</v>
      </c>
      <c r="B450" s="5" t="n">
        <v>-5235</v>
      </c>
    </row>
    <row r="451" spans="1:5">
      <c r="A451" s="3" t="s">
        <v>724</v>
      </c>
      <c r="B451" s="3" t="s">
        <v>355</v>
      </c>
    </row>
    <row r="452" spans="1:5">
      <c r="A452" s="3" t="s">
        <v>760</v>
      </c>
    </row>
    <row r="453" spans="1:5">
      <c r="A453" s="6" t="s">
        <v>714</v>
      </c>
    </row>
    <row r="454" spans="1:5">
      <c r="A454" s="3" t="s">
        <v>715</v>
      </c>
      <c r="B454" s="5" t="n">
        <v>0</v>
      </c>
    </row>
    <row r="455" spans="1:5">
      <c r="A455" s="3" t="s">
        <v>716</v>
      </c>
      <c r="B455" s="4" t="n">
        <v>3090</v>
      </c>
    </row>
    <row r="456" spans="1:5">
      <c r="A456" s="3" t="s">
        <v>717</v>
      </c>
      <c r="B456" s="4" t="n">
        <v>6282</v>
      </c>
    </row>
    <row r="457" spans="1:5">
      <c r="A457" s="3" t="s">
        <v>718</v>
      </c>
      <c r="B457" s="4" t="n">
        <v>3357</v>
      </c>
    </row>
    <row r="458" spans="1:5">
      <c r="A458" s="3" t="s">
        <v>719</v>
      </c>
      <c r="B458" s="4" t="n">
        <v>3090</v>
      </c>
    </row>
    <row r="459" spans="1:5">
      <c r="A459" s="3" t="s">
        <v>720</v>
      </c>
      <c r="B459" s="4" t="n">
        <v>9639</v>
      </c>
    </row>
    <row r="460" spans="1:5">
      <c r="A460" s="3" t="s">
        <v>721</v>
      </c>
      <c r="B460" s="4" t="n">
        <v>12729</v>
      </c>
    </row>
    <row r="461" spans="1:5">
      <c r="A461" s="3" t="s">
        <v>722</v>
      </c>
      <c r="B461" s="5" t="n">
        <v>-2258</v>
      </c>
    </row>
    <row r="462" spans="1:5">
      <c r="A462" s="3" t="s">
        <v>724</v>
      </c>
      <c r="B462" s="3" t="s">
        <v>355</v>
      </c>
    </row>
    <row r="463" spans="1:5">
      <c r="A463" s="3" t="s">
        <v>761</v>
      </c>
    </row>
    <row r="464" spans="1:5">
      <c r="A464" s="6" t="s">
        <v>714</v>
      </c>
    </row>
    <row r="465" spans="1:5">
      <c r="A465" s="3" t="s">
        <v>715</v>
      </c>
      <c r="B465" s="5" t="n">
        <v>-16387</v>
      </c>
    </row>
    <row r="466" spans="1:5">
      <c r="A466" s="3" t="s">
        <v>716</v>
      </c>
      <c r="B466" s="4" t="n">
        <v>7090</v>
      </c>
    </row>
    <row r="467" spans="1:5">
      <c r="A467" s="3" t="s">
        <v>717</v>
      </c>
      <c r="B467" s="4" t="n">
        <v>35654</v>
      </c>
    </row>
    <row r="468" spans="1:5">
      <c r="A468" s="3" t="s">
        <v>718</v>
      </c>
      <c r="B468" s="4" t="n">
        <v>3838</v>
      </c>
    </row>
    <row r="469" spans="1:5">
      <c r="A469" s="3" t="s">
        <v>719</v>
      </c>
      <c r="B469" s="4" t="n">
        <v>7090</v>
      </c>
    </row>
    <row r="470" spans="1:5">
      <c r="A470" s="3" t="s">
        <v>720</v>
      </c>
      <c r="B470" s="4" t="n">
        <v>39492</v>
      </c>
    </row>
    <row r="471" spans="1:5">
      <c r="A471" s="3" t="s">
        <v>721</v>
      </c>
      <c r="B471" s="4" t="n">
        <v>46582</v>
      </c>
    </row>
    <row r="472" spans="1:5">
      <c r="A472" s="3" t="s">
        <v>722</v>
      </c>
      <c r="B472" s="5" t="n">
        <v>-9773</v>
      </c>
    </row>
    <row r="473" spans="1:5">
      <c r="A473" s="3" t="s">
        <v>724</v>
      </c>
      <c r="B473" s="3" t="s">
        <v>355</v>
      </c>
    </row>
    <row r="474" spans="1:5">
      <c r="A474" s="3" t="s">
        <v>762</v>
      </c>
    </row>
    <row r="475" spans="1:5">
      <c r="A475" s="6" t="s">
        <v>714</v>
      </c>
    </row>
    <row r="476" spans="1:5">
      <c r="A476" s="3" t="s">
        <v>715</v>
      </c>
      <c r="B476" s="5" t="n">
        <v>0</v>
      </c>
    </row>
    <row r="477" spans="1:5">
      <c r="A477" s="3" t="s">
        <v>716</v>
      </c>
      <c r="B477" s="4" t="n">
        <v>6040</v>
      </c>
    </row>
    <row r="478" spans="1:5">
      <c r="A478" s="3" t="s">
        <v>717</v>
      </c>
      <c r="B478" s="4" t="n">
        <v>42944</v>
      </c>
    </row>
    <row r="479" spans="1:5">
      <c r="A479" s="3" t="s">
        <v>718</v>
      </c>
      <c r="B479" s="4" t="n">
        <v>9468</v>
      </c>
    </row>
    <row r="480" spans="1:5">
      <c r="A480" s="3" t="s">
        <v>719</v>
      </c>
      <c r="B480" s="4" t="n">
        <v>6040</v>
      </c>
    </row>
    <row r="481" spans="1:5">
      <c r="A481" s="3" t="s">
        <v>720</v>
      </c>
      <c r="B481" s="4" t="n">
        <v>52412</v>
      </c>
    </row>
    <row r="482" spans="1:5">
      <c r="A482" s="3" t="s">
        <v>721</v>
      </c>
      <c r="B482" s="4" t="n">
        <v>58452</v>
      </c>
    </row>
    <row r="483" spans="1:5">
      <c r="A483" s="3" t="s">
        <v>722</v>
      </c>
      <c r="B483" s="5" t="n">
        <v>-12215</v>
      </c>
    </row>
    <row r="484" spans="1:5">
      <c r="A484" s="3" t="s">
        <v>724</v>
      </c>
      <c r="B484" s="3" t="s">
        <v>355</v>
      </c>
    </row>
    <row r="485" spans="1:5">
      <c r="A485" s="3" t="s">
        <v>763</v>
      </c>
    </row>
    <row r="486" spans="1:5">
      <c r="A486" s="6" t="s">
        <v>714</v>
      </c>
    </row>
    <row r="487" spans="1:5">
      <c r="A487" s="3" t="s">
        <v>715</v>
      </c>
      <c r="B487" s="5" t="n">
        <v>0</v>
      </c>
    </row>
    <row r="488" spans="1:5">
      <c r="A488" s="3" t="s">
        <v>716</v>
      </c>
      <c r="B488" s="4" t="n">
        <v>3350</v>
      </c>
    </row>
    <row r="489" spans="1:5">
      <c r="A489" s="3" t="s">
        <v>717</v>
      </c>
      <c r="B489" s="4" t="n">
        <v>30149</v>
      </c>
    </row>
    <row r="490" spans="1:5">
      <c r="A490" s="3" t="s">
        <v>718</v>
      </c>
      <c r="B490" s="4" t="n">
        <v>1662</v>
      </c>
    </row>
    <row r="491" spans="1:5">
      <c r="A491" s="3" t="s">
        <v>719</v>
      </c>
      <c r="B491" s="4" t="n">
        <v>3350</v>
      </c>
    </row>
    <row r="492" spans="1:5">
      <c r="A492" s="3" t="s">
        <v>720</v>
      </c>
      <c r="B492" s="4" t="n">
        <v>31811</v>
      </c>
    </row>
    <row r="493" spans="1:5">
      <c r="A493" s="3" t="s">
        <v>721</v>
      </c>
      <c r="B493" s="4" t="n">
        <v>35161</v>
      </c>
    </row>
    <row r="494" spans="1:5">
      <c r="A494" s="3" t="s">
        <v>722</v>
      </c>
      <c r="B494" s="5" t="n">
        <v>-9455</v>
      </c>
    </row>
    <row r="495" spans="1:5">
      <c r="A495" s="3" t="s">
        <v>724</v>
      </c>
      <c r="B495" s="3" t="s">
        <v>355</v>
      </c>
    </row>
    <row r="496" spans="1:5">
      <c r="A496" s="3" t="s">
        <v>764</v>
      </c>
    </row>
    <row r="497" spans="1:5">
      <c r="A497" s="6" t="s">
        <v>714</v>
      </c>
    </row>
    <row r="498" spans="1:5">
      <c r="A498" s="3" t="s">
        <v>715</v>
      </c>
      <c r="B498" s="5" t="n">
        <v>0</v>
      </c>
    </row>
    <row r="499" spans="1:5">
      <c r="A499" s="3" t="s">
        <v>716</v>
      </c>
      <c r="B499" s="4" t="n">
        <v>3550</v>
      </c>
    </row>
    <row r="500" spans="1:5">
      <c r="A500" s="3" t="s">
        <v>717</v>
      </c>
      <c r="B500" s="4" t="n">
        <v>22693</v>
      </c>
    </row>
    <row r="501" spans="1:5">
      <c r="A501" s="3" t="s">
        <v>718</v>
      </c>
      <c r="B501" s="4" t="n">
        <v>2986</v>
      </c>
    </row>
    <row r="502" spans="1:5">
      <c r="A502" s="3" t="s">
        <v>719</v>
      </c>
      <c r="B502" s="4" t="n">
        <v>3600</v>
      </c>
    </row>
    <row r="503" spans="1:5">
      <c r="A503" s="3" t="s">
        <v>720</v>
      </c>
      <c r="B503" s="4" t="n">
        <v>25629</v>
      </c>
    </row>
    <row r="504" spans="1:5">
      <c r="A504" s="3" t="s">
        <v>721</v>
      </c>
      <c r="B504" s="4" t="n">
        <v>29229</v>
      </c>
    </row>
    <row r="505" spans="1:5">
      <c r="A505" s="3" t="s">
        <v>722</v>
      </c>
      <c r="B505" s="5" t="n">
        <v>-6488</v>
      </c>
    </row>
    <row r="506" spans="1:5">
      <c r="A506" s="3" t="s">
        <v>724</v>
      </c>
      <c r="B506" s="3" t="s">
        <v>355</v>
      </c>
    </row>
    <row r="507" spans="1:5">
      <c r="A507" s="3" t="s">
        <v>765</v>
      </c>
    </row>
    <row r="508" spans="1:5">
      <c r="A508" s="6" t="s">
        <v>714</v>
      </c>
    </row>
    <row r="509" spans="1:5">
      <c r="A509" s="3" t="s">
        <v>715</v>
      </c>
      <c r="B509" s="5" t="n">
        <v>0</v>
      </c>
    </row>
    <row r="510" spans="1:5">
      <c r="A510" s="3" t="s">
        <v>716</v>
      </c>
      <c r="B510" s="4" t="n">
        <v>2730</v>
      </c>
    </row>
    <row r="511" spans="1:5">
      <c r="A511" s="3" t="s">
        <v>717</v>
      </c>
      <c r="B511" s="4" t="n">
        <v>28034</v>
      </c>
    </row>
    <row r="512" spans="1:5">
      <c r="A512" s="3" t="s">
        <v>718</v>
      </c>
      <c r="B512" s="4" t="n">
        <v>1552</v>
      </c>
    </row>
    <row r="513" spans="1:5">
      <c r="A513" s="3" t="s">
        <v>719</v>
      </c>
      <c r="B513" s="4" t="n">
        <v>2730</v>
      </c>
    </row>
    <row r="514" spans="1:5">
      <c r="A514" s="3" t="s">
        <v>720</v>
      </c>
      <c r="B514" s="4" t="n">
        <v>29586</v>
      </c>
    </row>
    <row r="515" spans="1:5">
      <c r="A515" s="3" t="s">
        <v>721</v>
      </c>
      <c r="B515" s="4" t="n">
        <v>32316</v>
      </c>
    </row>
    <row r="516" spans="1:5">
      <c r="A516" s="3" t="s">
        <v>722</v>
      </c>
      <c r="B516" s="5" t="n">
        <v>-8342</v>
      </c>
    </row>
    <row r="517" spans="1:5">
      <c r="A517" s="3" t="s">
        <v>724</v>
      </c>
      <c r="B517" s="3" t="s">
        <v>355</v>
      </c>
    </row>
    <row r="518" spans="1:5">
      <c r="A518" s="3" t="s">
        <v>766</v>
      </c>
    </row>
    <row r="519" spans="1:5">
      <c r="A519" s="6" t="s">
        <v>714</v>
      </c>
    </row>
    <row r="520" spans="1:5">
      <c r="A520" s="3" t="s">
        <v>715</v>
      </c>
      <c r="B520" s="5" t="n">
        <v>0</v>
      </c>
    </row>
    <row r="521" spans="1:5">
      <c r="A521" s="3" t="s">
        <v>716</v>
      </c>
      <c r="B521" s="4" t="n">
        <v>4100</v>
      </c>
    </row>
    <row r="522" spans="1:5">
      <c r="A522" s="3" t="s">
        <v>717</v>
      </c>
      <c r="B522" s="4" t="n">
        <v>7709</v>
      </c>
    </row>
    <row r="523" spans="1:5">
      <c r="A523" s="3" t="s">
        <v>718</v>
      </c>
      <c r="B523" s="4" t="n">
        <v>137</v>
      </c>
    </row>
    <row r="524" spans="1:5">
      <c r="A524" s="3" t="s">
        <v>719</v>
      </c>
      <c r="B524" s="4" t="n">
        <v>4100</v>
      </c>
    </row>
    <row r="525" spans="1:5">
      <c r="A525" s="3" t="s">
        <v>720</v>
      </c>
      <c r="B525" s="4" t="n">
        <v>7846</v>
      </c>
    </row>
    <row r="526" spans="1:5">
      <c r="A526" s="3" t="s">
        <v>721</v>
      </c>
      <c r="B526" s="4" t="n">
        <v>11946</v>
      </c>
    </row>
    <row r="527" spans="1:5">
      <c r="A527" s="3" t="s">
        <v>722</v>
      </c>
      <c r="B527" s="5" t="n">
        <v>-2555</v>
      </c>
    </row>
    <row r="528" spans="1:5">
      <c r="A528" s="3" t="s">
        <v>724</v>
      </c>
      <c r="B528" s="3" t="s">
        <v>355</v>
      </c>
    </row>
    <row r="529" spans="1:5">
      <c r="A529" s="3" t="s">
        <v>442</v>
      </c>
    </row>
    <row r="530" spans="1:5">
      <c r="A530" s="6" t="s">
        <v>714</v>
      </c>
    </row>
    <row r="531" spans="1:5">
      <c r="A531" s="3" t="s">
        <v>715</v>
      </c>
      <c r="B531" s="5" t="n">
        <v>0</v>
      </c>
    </row>
    <row r="532" spans="1:5">
      <c r="A532" s="3" t="s">
        <v>716</v>
      </c>
      <c r="B532" s="4" t="n">
        <v>9180</v>
      </c>
    </row>
    <row r="533" spans="1:5">
      <c r="A533" s="3" t="s">
        <v>717</v>
      </c>
      <c r="B533" s="4" t="n">
        <v>51850</v>
      </c>
    </row>
    <row r="534" spans="1:5">
      <c r="A534" s="3" t="s">
        <v>718</v>
      </c>
      <c r="B534" s="4" t="n">
        <v>-3900</v>
      </c>
    </row>
    <row r="535" spans="1:5">
      <c r="A535" s="3" t="s">
        <v>719</v>
      </c>
      <c r="B535" s="4" t="n">
        <v>9180</v>
      </c>
    </row>
    <row r="536" spans="1:5">
      <c r="A536" s="3" t="s">
        <v>720</v>
      </c>
      <c r="B536" s="4" t="n">
        <v>47950</v>
      </c>
    </row>
    <row r="537" spans="1:5">
      <c r="A537" s="3" t="s">
        <v>721</v>
      </c>
      <c r="B537" s="4" t="n">
        <v>57130</v>
      </c>
    </row>
    <row r="538" spans="1:5">
      <c r="A538" s="3" t="s">
        <v>722</v>
      </c>
      <c r="B538" s="5" t="n">
        <v>-12283</v>
      </c>
    </row>
    <row r="539" spans="1:5">
      <c r="A539" s="3" t="s">
        <v>724</v>
      </c>
      <c r="B539" s="3" t="s">
        <v>355</v>
      </c>
    </row>
    <row r="540" spans="1:5">
      <c r="A540" s="3" t="s">
        <v>767</v>
      </c>
    </row>
    <row r="541" spans="1:5">
      <c r="A541" s="6" t="s">
        <v>714</v>
      </c>
    </row>
    <row r="542" spans="1:5">
      <c r="A542" s="3" t="s">
        <v>715</v>
      </c>
      <c r="B542" s="5" t="n">
        <v>-2981</v>
      </c>
    </row>
    <row r="543" spans="1:5">
      <c r="A543" s="3" t="s">
        <v>716</v>
      </c>
      <c r="B543" s="4" t="n">
        <v>1260</v>
      </c>
    </row>
    <row r="544" spans="1:5">
      <c r="A544" s="3" t="s">
        <v>717</v>
      </c>
      <c r="B544" s="4" t="n">
        <v>4480</v>
      </c>
    </row>
    <row r="545" spans="1:5">
      <c r="A545" s="3" t="s">
        <v>718</v>
      </c>
      <c r="B545" s="4" t="n">
        <v>774</v>
      </c>
    </row>
    <row r="546" spans="1:5">
      <c r="A546" s="3" t="s">
        <v>719</v>
      </c>
      <c r="B546" s="4" t="n">
        <v>1260</v>
      </c>
    </row>
    <row r="547" spans="1:5">
      <c r="A547" s="3" t="s">
        <v>720</v>
      </c>
      <c r="B547" s="4" t="n">
        <v>5254</v>
      </c>
    </row>
    <row r="548" spans="1:5">
      <c r="A548" s="3" t="s">
        <v>721</v>
      </c>
      <c r="B548" s="4" t="n">
        <v>6514</v>
      </c>
    </row>
    <row r="549" spans="1:5">
      <c r="A549" s="3" t="s">
        <v>722</v>
      </c>
      <c r="B549" s="5" t="n">
        <v>-1919</v>
      </c>
    </row>
    <row r="550" spans="1:5">
      <c r="A550" s="3" t="s">
        <v>724</v>
      </c>
      <c r="B550" s="3" t="s">
        <v>355</v>
      </c>
    </row>
    <row r="551" spans="1:5">
      <c r="A551" s="3" t="s">
        <v>768</v>
      </c>
    </row>
    <row r="552" spans="1:5">
      <c r="A552" s="6" t="s">
        <v>714</v>
      </c>
    </row>
    <row r="553" spans="1:5">
      <c r="A553" s="3" t="s">
        <v>715</v>
      </c>
      <c r="B553" s="5" t="n">
        <v>0</v>
      </c>
    </row>
    <row r="554" spans="1:5">
      <c r="A554" s="3" t="s">
        <v>716</v>
      </c>
      <c r="B554" s="4" t="n">
        <v>3920</v>
      </c>
    </row>
    <row r="555" spans="1:5">
      <c r="A555" s="3" t="s">
        <v>717</v>
      </c>
      <c r="B555" s="4" t="n">
        <v>23847</v>
      </c>
    </row>
    <row r="556" spans="1:5">
      <c r="A556" s="3" t="s">
        <v>718</v>
      </c>
      <c r="B556" s="4" t="n">
        <v>20</v>
      </c>
    </row>
    <row r="557" spans="1:5">
      <c r="A557" s="3" t="s">
        <v>719</v>
      </c>
      <c r="B557" s="4" t="n">
        <v>3920</v>
      </c>
    </row>
    <row r="558" spans="1:5">
      <c r="A558" s="3" t="s">
        <v>720</v>
      </c>
      <c r="B558" s="4" t="n">
        <v>23867</v>
      </c>
    </row>
    <row r="559" spans="1:5">
      <c r="A559" s="3" t="s">
        <v>721</v>
      </c>
      <c r="B559" s="4" t="n">
        <v>27787</v>
      </c>
    </row>
    <row r="560" spans="1:5">
      <c r="A560" s="3" t="s">
        <v>722</v>
      </c>
      <c r="B560" s="5" t="n">
        <v>-6849</v>
      </c>
    </row>
    <row r="561" spans="1:5">
      <c r="A561" s="3" t="s">
        <v>724</v>
      </c>
      <c r="B561" s="3" t="s">
        <v>355</v>
      </c>
    </row>
    <row r="562" spans="1:5">
      <c r="A562" s="3" t="s">
        <v>769</v>
      </c>
    </row>
    <row r="563" spans="1:5">
      <c r="A563" s="6" t="s">
        <v>714</v>
      </c>
    </row>
    <row r="564" spans="1:5">
      <c r="A564" s="3" t="s">
        <v>715</v>
      </c>
      <c r="B564" s="5" t="n">
        <v>-9948</v>
      </c>
    </row>
    <row r="565" spans="1:5">
      <c r="A565" s="3" t="s">
        <v>716</v>
      </c>
      <c r="B565" s="4" t="n">
        <v>5430</v>
      </c>
    </row>
    <row r="566" spans="1:5">
      <c r="A566" s="3" t="s">
        <v>717</v>
      </c>
      <c r="B566" s="4" t="n">
        <v>15959</v>
      </c>
    </row>
    <row r="567" spans="1:5">
      <c r="A567" s="3" t="s">
        <v>718</v>
      </c>
      <c r="B567" s="4" t="n">
        <v>1459</v>
      </c>
    </row>
    <row r="568" spans="1:5">
      <c r="A568" s="3" t="s">
        <v>719</v>
      </c>
      <c r="B568" s="4" t="n">
        <v>5430</v>
      </c>
    </row>
    <row r="569" spans="1:5">
      <c r="A569" s="3" t="s">
        <v>720</v>
      </c>
      <c r="B569" s="4" t="n">
        <v>17418</v>
      </c>
    </row>
    <row r="570" spans="1:5">
      <c r="A570" s="3" t="s">
        <v>721</v>
      </c>
      <c r="B570" s="4" t="n">
        <v>22848</v>
      </c>
    </row>
    <row r="571" spans="1:5">
      <c r="A571" s="3" t="s">
        <v>722</v>
      </c>
      <c r="B571" s="5" t="n">
        <v>-4461</v>
      </c>
    </row>
    <row r="572" spans="1:5">
      <c r="A572" s="3" t="s">
        <v>724</v>
      </c>
      <c r="B572" s="3" t="s">
        <v>355</v>
      </c>
    </row>
    <row r="573" spans="1:5">
      <c r="A573" s="3" t="s">
        <v>770</v>
      </c>
    </row>
    <row r="574" spans="1:5">
      <c r="A574" s="6" t="s">
        <v>714</v>
      </c>
    </row>
    <row r="575" spans="1:5">
      <c r="A575" s="3" t="s">
        <v>715</v>
      </c>
      <c r="B575" s="5" t="n">
        <v>-569</v>
      </c>
    </row>
    <row r="576" spans="1:5">
      <c r="A576" s="3" t="s">
        <v>716</v>
      </c>
      <c r="B576" s="4" t="n">
        <v>4870</v>
      </c>
    </row>
    <row r="577" spans="1:5">
      <c r="A577" s="3" t="s">
        <v>717</v>
      </c>
      <c r="B577" s="4" t="n">
        <v>14844</v>
      </c>
    </row>
    <row r="578" spans="1:5">
      <c r="A578" s="3" t="s">
        <v>718</v>
      </c>
      <c r="B578" s="4" t="n">
        <v>925</v>
      </c>
    </row>
    <row r="579" spans="1:5">
      <c r="A579" s="3" t="s">
        <v>719</v>
      </c>
      <c r="B579" s="4" t="n">
        <v>4870</v>
      </c>
    </row>
    <row r="580" spans="1:5">
      <c r="A580" s="3" t="s">
        <v>720</v>
      </c>
      <c r="B580" s="4" t="n">
        <v>15769</v>
      </c>
    </row>
    <row r="581" spans="1:5">
      <c r="A581" s="3" t="s">
        <v>721</v>
      </c>
      <c r="B581" s="4" t="n">
        <v>20639</v>
      </c>
    </row>
    <row r="582" spans="1:5">
      <c r="A582" s="3" t="s">
        <v>722</v>
      </c>
      <c r="B582" s="5" t="n">
        <v>-4836</v>
      </c>
    </row>
    <row r="583" spans="1:5">
      <c r="A583" s="3" t="s">
        <v>724</v>
      </c>
      <c r="B583" s="3" t="s">
        <v>355</v>
      </c>
    </row>
    <row r="584" spans="1:5">
      <c r="A584" s="3" t="s">
        <v>771</v>
      </c>
    </row>
    <row r="585" spans="1:5">
      <c r="A585" s="6" t="s">
        <v>714</v>
      </c>
    </row>
    <row r="586" spans="1:5">
      <c r="A586" s="3" t="s">
        <v>715</v>
      </c>
      <c r="B586" s="5" t="n">
        <v>0</v>
      </c>
    </row>
    <row r="587" spans="1:5">
      <c r="A587" s="3" t="s">
        <v>716</v>
      </c>
      <c r="B587" s="4" t="n">
        <v>5970</v>
      </c>
    </row>
    <row r="588" spans="1:5">
      <c r="A588" s="3" t="s">
        <v>717</v>
      </c>
      <c r="B588" s="4" t="n">
        <v>11758</v>
      </c>
    </row>
    <row r="589" spans="1:5">
      <c r="A589" s="3" t="s">
        <v>718</v>
      </c>
      <c r="B589" s="4" t="n">
        <v>6865</v>
      </c>
    </row>
    <row r="590" spans="1:5">
      <c r="A590" s="3" t="s">
        <v>719</v>
      </c>
      <c r="B590" s="4" t="n">
        <v>5970</v>
      </c>
    </row>
    <row r="591" spans="1:5">
      <c r="A591" s="3" t="s">
        <v>720</v>
      </c>
      <c r="B591" s="4" t="n">
        <v>18623</v>
      </c>
    </row>
    <row r="592" spans="1:5">
      <c r="A592" s="3" t="s">
        <v>721</v>
      </c>
      <c r="B592" s="4" t="n">
        <v>24593</v>
      </c>
    </row>
    <row r="593" spans="1:5">
      <c r="A593" s="3" t="s">
        <v>722</v>
      </c>
      <c r="B593" s="5" t="n">
        <v>-3948</v>
      </c>
    </row>
    <row r="594" spans="1:5">
      <c r="A594" s="3" t="s">
        <v>724</v>
      </c>
      <c r="B594" s="3" t="s">
        <v>355</v>
      </c>
    </row>
    <row r="595" spans="1:5">
      <c r="A595" s="3" t="s">
        <v>772</v>
      </c>
    </row>
    <row r="596" spans="1:5">
      <c r="A596" s="6" t="s">
        <v>714</v>
      </c>
    </row>
    <row r="597" spans="1:5">
      <c r="A597" s="3" t="s">
        <v>715</v>
      </c>
      <c r="B597" s="5" t="n">
        <v>0</v>
      </c>
    </row>
    <row r="598" spans="1:5">
      <c r="A598" s="3" t="s">
        <v>716</v>
      </c>
      <c r="B598" s="4" t="n">
        <v>2180</v>
      </c>
    </row>
    <row r="599" spans="1:5">
      <c r="A599" s="3" t="s">
        <v>717</v>
      </c>
      <c r="B599" s="4" t="n">
        <v>12967</v>
      </c>
    </row>
    <row r="600" spans="1:5">
      <c r="A600" s="3" t="s">
        <v>718</v>
      </c>
      <c r="B600" s="4" t="n">
        <v>3284</v>
      </c>
    </row>
    <row r="601" spans="1:5">
      <c r="A601" s="3" t="s">
        <v>719</v>
      </c>
      <c r="B601" s="4" t="n">
        <v>2180</v>
      </c>
    </row>
    <row r="602" spans="1:5">
      <c r="A602" s="3" t="s">
        <v>720</v>
      </c>
      <c r="B602" s="4" t="n">
        <v>16251</v>
      </c>
    </row>
    <row r="603" spans="1:5">
      <c r="A603" s="3" t="s">
        <v>721</v>
      </c>
      <c r="B603" s="4" t="n">
        <v>18431</v>
      </c>
    </row>
    <row r="604" spans="1:5">
      <c r="A604" s="3" t="s">
        <v>722</v>
      </c>
      <c r="B604" s="5" t="n">
        <v>-4184</v>
      </c>
    </row>
    <row r="605" spans="1:5">
      <c r="A605" s="3" t="s">
        <v>724</v>
      </c>
      <c r="B605" s="3" t="s">
        <v>355</v>
      </c>
    </row>
    <row r="606" spans="1:5">
      <c r="A606" s="3" t="s">
        <v>773</v>
      </c>
    </row>
    <row r="607" spans="1:5">
      <c r="A607" s="6" t="s">
        <v>714</v>
      </c>
    </row>
    <row r="608" spans="1:5">
      <c r="A608" s="3" t="s">
        <v>715</v>
      </c>
      <c r="B608" s="5" t="n">
        <v>-15554</v>
      </c>
    </row>
    <row r="609" spans="1:5">
      <c r="A609" s="3" t="s">
        <v>716</v>
      </c>
      <c r="B609" s="4" t="n">
        <v>5030</v>
      </c>
    </row>
    <row r="610" spans="1:5">
      <c r="A610" s="3" t="s">
        <v>717</v>
      </c>
      <c r="B610" s="4" t="n">
        <v>17366</v>
      </c>
    </row>
    <row r="611" spans="1:5">
      <c r="A611" s="3" t="s">
        <v>718</v>
      </c>
      <c r="B611" s="4" t="n">
        <v>1650</v>
      </c>
    </row>
    <row r="612" spans="1:5">
      <c r="A612" s="3" t="s">
        <v>719</v>
      </c>
      <c r="B612" s="4" t="n">
        <v>5030</v>
      </c>
    </row>
    <row r="613" spans="1:5">
      <c r="A613" s="3" t="s">
        <v>720</v>
      </c>
      <c r="B613" s="4" t="n">
        <v>19016</v>
      </c>
    </row>
    <row r="614" spans="1:5">
      <c r="A614" s="3" t="s">
        <v>721</v>
      </c>
      <c r="B614" s="4" t="n">
        <v>24046</v>
      </c>
    </row>
    <row r="615" spans="1:5">
      <c r="A615" s="3" t="s">
        <v>722</v>
      </c>
      <c r="B615" s="5" t="n">
        <v>-6074</v>
      </c>
    </row>
    <row r="616" spans="1:5">
      <c r="A616" s="3" t="s">
        <v>724</v>
      </c>
      <c r="B616" s="3" t="s">
        <v>355</v>
      </c>
    </row>
    <row r="617" spans="1:5">
      <c r="A617" s="3" t="s">
        <v>774</v>
      </c>
    </row>
    <row r="618" spans="1:5">
      <c r="A618" s="6" t="s">
        <v>714</v>
      </c>
    </row>
    <row r="619" spans="1:5">
      <c r="A619" s="3" t="s">
        <v>715</v>
      </c>
      <c r="B619" s="5" t="n">
        <v>-23979</v>
      </c>
    </row>
    <row r="620" spans="1:5">
      <c r="A620" s="3" t="s">
        <v>716</v>
      </c>
      <c r="B620" s="4" t="n">
        <v>4990</v>
      </c>
    </row>
    <row r="621" spans="1:5">
      <c r="A621" s="3" t="s">
        <v>717</v>
      </c>
      <c r="B621" s="4" t="n">
        <v>45070</v>
      </c>
    </row>
    <row r="622" spans="1:5">
      <c r="A622" s="3" t="s">
        <v>718</v>
      </c>
      <c r="B622" s="4" t="n">
        <v>4089</v>
      </c>
    </row>
    <row r="623" spans="1:5">
      <c r="A623" s="3" t="s">
        <v>719</v>
      </c>
      <c r="B623" s="4" t="n">
        <v>4990</v>
      </c>
    </row>
    <row r="624" spans="1:5">
      <c r="A624" s="3" t="s">
        <v>720</v>
      </c>
      <c r="B624" s="4" t="n">
        <v>49159</v>
      </c>
    </row>
    <row r="625" spans="1:5">
      <c r="A625" s="3" t="s">
        <v>721</v>
      </c>
      <c r="B625" s="4" t="n">
        <v>54149</v>
      </c>
    </row>
    <row r="626" spans="1:5">
      <c r="A626" s="3" t="s">
        <v>722</v>
      </c>
      <c r="B626" s="5" t="n">
        <v>-12947</v>
      </c>
    </row>
    <row r="627" spans="1:5">
      <c r="A627" s="3" t="s">
        <v>724</v>
      </c>
      <c r="B627" s="3" t="s">
        <v>355</v>
      </c>
    </row>
    <row r="628" spans="1:5">
      <c r="A628" s="3" t="s">
        <v>775</v>
      </c>
    </row>
    <row r="629" spans="1:5">
      <c r="A629" s="6" t="s">
        <v>714</v>
      </c>
    </row>
    <row r="630" spans="1:5">
      <c r="A630" s="3" t="s">
        <v>715</v>
      </c>
      <c r="B630" s="5" t="n">
        <v>0</v>
      </c>
    </row>
    <row r="631" spans="1:5">
      <c r="A631" s="3" t="s">
        <v>716</v>
      </c>
      <c r="B631" s="4" t="n">
        <v>3100</v>
      </c>
    </row>
    <row r="632" spans="1:5">
      <c r="A632" s="3" t="s">
        <v>717</v>
      </c>
      <c r="B632" s="4" t="n">
        <v>19938</v>
      </c>
    </row>
    <row r="633" spans="1:5">
      <c r="A633" s="3" t="s">
        <v>718</v>
      </c>
      <c r="B633" s="4" t="n">
        <v>2062</v>
      </c>
    </row>
    <row r="634" spans="1:5">
      <c r="A634" s="3" t="s">
        <v>719</v>
      </c>
      <c r="B634" s="4" t="n">
        <v>3100</v>
      </c>
    </row>
    <row r="635" spans="1:5">
      <c r="A635" s="3" t="s">
        <v>720</v>
      </c>
      <c r="B635" s="4" t="n">
        <v>22000</v>
      </c>
    </row>
    <row r="636" spans="1:5">
      <c r="A636" s="3" t="s">
        <v>721</v>
      </c>
      <c r="B636" s="4" t="n">
        <v>25100</v>
      </c>
    </row>
    <row r="637" spans="1:5">
      <c r="A637" s="3" t="s">
        <v>722</v>
      </c>
      <c r="B637" s="5" t="n">
        <v>-6571</v>
      </c>
    </row>
    <row r="638" spans="1:5">
      <c r="A638" s="3" t="s">
        <v>724</v>
      </c>
      <c r="B638" s="3" t="s">
        <v>355</v>
      </c>
    </row>
    <row r="639" spans="1:5">
      <c r="A639" s="3" t="s">
        <v>776</v>
      </c>
    </row>
    <row r="640" spans="1:5">
      <c r="A640" s="6" t="s">
        <v>714</v>
      </c>
    </row>
    <row r="641" spans="1:5">
      <c r="A641" s="3" t="s">
        <v>715</v>
      </c>
      <c r="B641" s="5" t="n">
        <v>0</v>
      </c>
    </row>
    <row r="642" spans="1:5">
      <c r="A642" s="3" t="s">
        <v>716</v>
      </c>
      <c r="B642" s="4" t="n">
        <v>4140</v>
      </c>
    </row>
    <row r="643" spans="1:5">
      <c r="A643" s="3" t="s">
        <v>717</v>
      </c>
      <c r="B643" s="4" t="n">
        <v>12095</v>
      </c>
    </row>
    <row r="644" spans="1:5">
      <c r="A644" s="3" t="s">
        <v>718</v>
      </c>
      <c r="B644" s="4" t="n">
        <v>2119</v>
      </c>
    </row>
    <row r="645" spans="1:5">
      <c r="A645" s="3" t="s">
        <v>719</v>
      </c>
      <c r="B645" s="4" t="n">
        <v>4140</v>
      </c>
    </row>
    <row r="646" spans="1:5">
      <c r="A646" s="3" t="s">
        <v>720</v>
      </c>
      <c r="B646" s="4" t="n">
        <v>14214</v>
      </c>
    </row>
    <row r="647" spans="1:5">
      <c r="A647" s="3" t="s">
        <v>721</v>
      </c>
      <c r="B647" s="4" t="n">
        <v>18354</v>
      </c>
    </row>
    <row r="648" spans="1:5">
      <c r="A648" s="3" t="s">
        <v>722</v>
      </c>
      <c r="B648" s="5" t="n">
        <v>-4558</v>
      </c>
    </row>
    <row r="649" spans="1:5">
      <c r="A649" s="3" t="s">
        <v>724</v>
      </c>
      <c r="B649" s="3" t="s">
        <v>355</v>
      </c>
    </row>
    <row r="650" spans="1:5">
      <c r="A650" s="3" t="s">
        <v>777</v>
      </c>
    </row>
    <row r="651" spans="1:5">
      <c r="A651" s="6" t="s">
        <v>714</v>
      </c>
    </row>
    <row r="652" spans="1:5">
      <c r="A652" s="3" t="s">
        <v>715</v>
      </c>
      <c r="B652" s="5" t="n">
        <v>-26831</v>
      </c>
    </row>
    <row r="653" spans="1:5">
      <c r="A653" s="3" t="s">
        <v>716</v>
      </c>
      <c r="B653" s="4" t="n">
        <v>8840</v>
      </c>
    </row>
    <row r="654" spans="1:5">
      <c r="A654" s="3" t="s">
        <v>717</v>
      </c>
      <c r="B654" s="4" t="n">
        <v>33020</v>
      </c>
    </row>
    <row r="655" spans="1:5">
      <c r="A655" s="3" t="s">
        <v>718</v>
      </c>
      <c r="B655" s="4" t="n">
        <v>4181</v>
      </c>
    </row>
    <row r="656" spans="1:5">
      <c r="A656" s="3" t="s">
        <v>719</v>
      </c>
      <c r="B656" s="4" t="n">
        <v>8840</v>
      </c>
    </row>
    <row r="657" spans="1:5">
      <c r="A657" s="3" t="s">
        <v>720</v>
      </c>
      <c r="B657" s="4" t="n">
        <v>37201</v>
      </c>
    </row>
    <row r="658" spans="1:5">
      <c r="A658" s="3" t="s">
        <v>721</v>
      </c>
      <c r="B658" s="4" t="n">
        <v>46041</v>
      </c>
    </row>
    <row r="659" spans="1:5">
      <c r="A659" s="3" t="s">
        <v>722</v>
      </c>
      <c r="B659" s="5" t="n">
        <v>-11148</v>
      </c>
    </row>
    <row r="660" spans="1:5">
      <c r="A660" s="3" t="s">
        <v>724</v>
      </c>
      <c r="B660" s="3" t="s">
        <v>355</v>
      </c>
    </row>
    <row r="661" spans="1:5">
      <c r="A661" s="3" t="s">
        <v>778</v>
      </c>
    </row>
    <row r="662" spans="1:5">
      <c r="A662" s="6" t="s">
        <v>714</v>
      </c>
    </row>
    <row r="663" spans="1:5">
      <c r="A663" s="3" t="s">
        <v>715</v>
      </c>
      <c r="B663" s="5" t="n">
        <v>0</v>
      </c>
    </row>
    <row r="664" spans="1:5">
      <c r="A664" s="3" t="s">
        <v>716</v>
      </c>
      <c r="B664" s="4" t="n">
        <v>4251</v>
      </c>
    </row>
    <row r="665" spans="1:5">
      <c r="A665" s="3" t="s">
        <v>717</v>
      </c>
      <c r="B665" s="4" t="n">
        <v>13184</v>
      </c>
    </row>
    <row r="666" spans="1:5">
      <c r="A666" s="3" t="s">
        <v>718</v>
      </c>
      <c r="B666" s="4" t="n">
        <v>131</v>
      </c>
    </row>
    <row r="667" spans="1:5">
      <c r="A667" s="3" t="s">
        <v>719</v>
      </c>
      <c r="B667" s="4" t="n">
        <v>4251</v>
      </c>
    </row>
    <row r="668" spans="1:5">
      <c r="A668" s="3" t="s">
        <v>720</v>
      </c>
      <c r="B668" s="4" t="n">
        <v>13315</v>
      </c>
    </row>
    <row r="669" spans="1:5">
      <c r="A669" s="3" t="s">
        <v>721</v>
      </c>
      <c r="B669" s="4" t="n">
        <v>17566</v>
      </c>
    </row>
    <row r="670" spans="1:5">
      <c r="A670" s="3" t="s">
        <v>722</v>
      </c>
      <c r="B670" s="5" t="n">
        <v>-2611</v>
      </c>
    </row>
    <row r="671" spans="1:5">
      <c r="A671" s="3" t="s">
        <v>724</v>
      </c>
      <c r="B671" s="3" t="s">
        <v>355</v>
      </c>
    </row>
    <row r="672" spans="1:5">
      <c r="A672" s="3" t="s">
        <v>779</v>
      </c>
    </row>
    <row r="673" spans="1:5">
      <c r="A673" s="6" t="s">
        <v>714</v>
      </c>
    </row>
    <row r="674" spans="1:5">
      <c r="A674" s="3" t="s">
        <v>715</v>
      </c>
      <c r="B674" s="5" t="n">
        <v>-46906</v>
      </c>
    </row>
    <row r="675" spans="1:5">
      <c r="A675" s="3" t="s">
        <v>716</v>
      </c>
      <c r="B675" s="4" t="n">
        <v>15300</v>
      </c>
    </row>
    <row r="676" spans="1:5">
      <c r="A676" s="3" t="s">
        <v>717</v>
      </c>
      <c r="B676" s="4" t="n">
        <v>53002</v>
      </c>
    </row>
    <row r="677" spans="1:5">
      <c r="A677" s="3" t="s">
        <v>718</v>
      </c>
      <c r="B677" s="4" t="n">
        <v>2528</v>
      </c>
    </row>
    <row r="678" spans="1:5">
      <c r="A678" s="3" t="s">
        <v>719</v>
      </c>
      <c r="B678" s="4" t="n">
        <v>15300</v>
      </c>
    </row>
    <row r="679" spans="1:5">
      <c r="A679" s="3" t="s">
        <v>720</v>
      </c>
      <c r="B679" s="4" t="n">
        <v>55530</v>
      </c>
    </row>
    <row r="680" spans="1:5">
      <c r="A680" s="3" t="s">
        <v>721</v>
      </c>
      <c r="B680" s="4" t="n">
        <v>70830</v>
      </c>
    </row>
    <row r="681" spans="1:5">
      <c r="A681" s="3" t="s">
        <v>722</v>
      </c>
      <c r="B681" s="5" t="n">
        <v>-12494</v>
      </c>
    </row>
    <row r="682" spans="1:5">
      <c r="A682" s="3" t="s">
        <v>724</v>
      </c>
      <c r="B682" s="3" t="s">
        <v>355</v>
      </c>
    </row>
    <row r="683" spans="1:5">
      <c r="A683" s="3" t="s">
        <v>780</v>
      </c>
    </row>
    <row r="684" spans="1:5">
      <c r="A684" s="6" t="s">
        <v>714</v>
      </c>
    </row>
    <row r="685" spans="1:5">
      <c r="A685" s="3" t="s">
        <v>715</v>
      </c>
      <c r="B685" s="5" t="n">
        <v>-10190</v>
      </c>
    </row>
    <row r="686" spans="1:5">
      <c r="A686" s="3" t="s">
        <v>716</v>
      </c>
      <c r="B686" s="4" t="n">
        <v>7400</v>
      </c>
    </row>
    <row r="687" spans="1:5">
      <c r="A687" s="3" t="s">
        <v>717</v>
      </c>
      <c r="B687" s="4" t="n">
        <v>24799</v>
      </c>
    </row>
    <row r="688" spans="1:5">
      <c r="A688" s="3" t="s">
        <v>718</v>
      </c>
      <c r="B688" s="4" t="n">
        <v>3858</v>
      </c>
    </row>
    <row r="689" spans="1:5">
      <c r="A689" s="3" t="s">
        <v>719</v>
      </c>
      <c r="B689" s="4" t="n">
        <v>7400</v>
      </c>
    </row>
    <row r="690" spans="1:5">
      <c r="A690" s="3" t="s">
        <v>720</v>
      </c>
      <c r="B690" s="4" t="n">
        <v>28657</v>
      </c>
    </row>
    <row r="691" spans="1:5">
      <c r="A691" s="3" t="s">
        <v>721</v>
      </c>
      <c r="B691" s="4" t="n">
        <v>36057</v>
      </c>
    </row>
    <row r="692" spans="1:5">
      <c r="A692" s="3" t="s">
        <v>722</v>
      </c>
      <c r="B692" s="5" t="n">
        <v>-6522</v>
      </c>
    </row>
    <row r="693" spans="1:5">
      <c r="A693" s="3" t="s">
        <v>724</v>
      </c>
      <c r="B693" s="3" t="s">
        <v>355</v>
      </c>
    </row>
    <row r="694" spans="1:5">
      <c r="A694" s="3" t="s">
        <v>781</v>
      </c>
    </row>
    <row r="695" spans="1:5">
      <c r="A695" s="6" t="s">
        <v>714</v>
      </c>
    </row>
    <row r="696" spans="1:5">
      <c r="A696" s="3" t="s">
        <v>715</v>
      </c>
      <c r="B696" s="5" t="n">
        <v>0</v>
      </c>
    </row>
    <row r="697" spans="1:5">
      <c r="A697" s="3" t="s">
        <v>716</v>
      </c>
      <c r="B697" s="4" t="n">
        <v>3050</v>
      </c>
    </row>
    <row r="698" spans="1:5">
      <c r="A698" s="3" t="s">
        <v>717</v>
      </c>
      <c r="B698" s="4" t="n">
        <v>8043</v>
      </c>
    </row>
    <row r="699" spans="1:5">
      <c r="A699" s="3" t="s">
        <v>718</v>
      </c>
      <c r="B699" s="4" t="n">
        <v>1420</v>
      </c>
    </row>
    <row r="700" spans="1:5">
      <c r="A700" s="3" t="s">
        <v>719</v>
      </c>
      <c r="B700" s="4" t="n">
        <v>3050</v>
      </c>
    </row>
    <row r="701" spans="1:5">
      <c r="A701" s="3" t="s">
        <v>720</v>
      </c>
      <c r="B701" s="4" t="n">
        <v>9463</v>
      </c>
    </row>
    <row r="702" spans="1:5">
      <c r="A702" s="3" t="s">
        <v>721</v>
      </c>
      <c r="B702" s="4" t="n">
        <v>12513</v>
      </c>
    </row>
    <row r="703" spans="1:5">
      <c r="A703" s="3" t="s">
        <v>722</v>
      </c>
      <c r="B703" s="5" t="n">
        <v>-2647</v>
      </c>
    </row>
    <row r="704" spans="1:5">
      <c r="A704" s="3" t="s">
        <v>724</v>
      </c>
      <c r="B704" s="3" t="s">
        <v>355</v>
      </c>
    </row>
    <row r="705" spans="1:5">
      <c r="A705" s="3" t="s">
        <v>782</v>
      </c>
    </row>
    <row r="706" spans="1:5">
      <c r="A706" s="6" t="s">
        <v>714</v>
      </c>
    </row>
    <row r="707" spans="1:5">
      <c r="A707" s="3" t="s">
        <v>715</v>
      </c>
      <c r="B707" s="5" t="n">
        <v>0</v>
      </c>
    </row>
    <row r="708" spans="1:5">
      <c r="A708" s="3" t="s">
        <v>716</v>
      </c>
      <c r="B708" s="4" t="n">
        <v>3500</v>
      </c>
    </row>
    <row r="709" spans="1:5">
      <c r="A709" s="3" t="s">
        <v>717</v>
      </c>
      <c r="B709" s="4" t="n">
        <v>10902</v>
      </c>
    </row>
    <row r="710" spans="1:5">
      <c r="A710" s="3" t="s">
        <v>718</v>
      </c>
      <c r="B710" s="4" t="n">
        <v>1128</v>
      </c>
    </row>
    <row r="711" spans="1:5">
      <c r="A711" s="3" t="s">
        <v>719</v>
      </c>
      <c r="B711" s="4" t="n">
        <v>3500</v>
      </c>
    </row>
    <row r="712" spans="1:5">
      <c r="A712" s="3" t="s">
        <v>720</v>
      </c>
      <c r="B712" s="4" t="n">
        <v>12030</v>
      </c>
    </row>
    <row r="713" spans="1:5">
      <c r="A713" s="3" t="s">
        <v>721</v>
      </c>
      <c r="B713" s="4" t="n">
        <v>15530</v>
      </c>
    </row>
    <row r="714" spans="1:5">
      <c r="A714" s="3" t="s">
        <v>722</v>
      </c>
      <c r="B714" s="5" t="n">
        <v>-4047</v>
      </c>
    </row>
    <row r="715" spans="1:5">
      <c r="A715" s="3" t="s">
        <v>724</v>
      </c>
      <c r="B715" s="3" t="s">
        <v>355</v>
      </c>
    </row>
    <row r="716" spans="1:5">
      <c r="A716" s="3" t="s">
        <v>783</v>
      </c>
    </row>
    <row r="717" spans="1:5">
      <c r="A717" s="6" t="s">
        <v>714</v>
      </c>
    </row>
    <row r="718" spans="1:5">
      <c r="A718" s="3" t="s">
        <v>715</v>
      </c>
      <c r="B718" s="5" t="n">
        <v>0</v>
      </c>
    </row>
    <row r="719" spans="1:5">
      <c r="A719" s="3" t="s">
        <v>716</v>
      </c>
      <c r="B719" s="4" t="n">
        <v>4480</v>
      </c>
    </row>
    <row r="720" spans="1:5">
      <c r="A720" s="3" t="s">
        <v>717</v>
      </c>
      <c r="B720" s="4" t="n">
        <v>12629</v>
      </c>
    </row>
    <row r="721" spans="1:5">
      <c r="A721" s="3" t="s">
        <v>718</v>
      </c>
      <c r="B721" s="4" t="n">
        <v>517</v>
      </c>
    </row>
    <row r="722" spans="1:5">
      <c r="A722" s="3" t="s">
        <v>719</v>
      </c>
      <c r="B722" s="4" t="n">
        <v>4480</v>
      </c>
    </row>
    <row r="723" spans="1:5">
      <c r="A723" s="3" t="s">
        <v>720</v>
      </c>
      <c r="B723" s="4" t="n">
        <v>13146</v>
      </c>
    </row>
    <row r="724" spans="1:5">
      <c r="A724" s="3" t="s">
        <v>721</v>
      </c>
      <c r="B724" s="4" t="n">
        <v>17626</v>
      </c>
    </row>
    <row r="725" spans="1:5">
      <c r="A725" s="3" t="s">
        <v>722</v>
      </c>
      <c r="B725" s="5" t="n">
        <v>-4681</v>
      </c>
    </row>
    <row r="726" spans="1:5">
      <c r="A726" s="3" t="s">
        <v>724</v>
      </c>
      <c r="B726" s="3" t="s">
        <v>355</v>
      </c>
    </row>
    <row r="727" spans="1:5">
      <c r="A727" s="3" t="s">
        <v>784</v>
      </c>
    </row>
    <row r="728" spans="1:5">
      <c r="A728" s="6" t="s">
        <v>714</v>
      </c>
    </row>
    <row r="729" spans="1:5">
      <c r="A729" s="3" t="s">
        <v>715</v>
      </c>
      <c r="B729" s="5" t="n">
        <v>0</v>
      </c>
    </row>
    <row r="730" spans="1:5">
      <c r="A730" s="3" t="s">
        <v>716</v>
      </c>
      <c r="B730" s="4" t="n">
        <v>1930</v>
      </c>
    </row>
    <row r="731" spans="1:5">
      <c r="A731" s="3" t="s">
        <v>717</v>
      </c>
      <c r="B731" s="4" t="n">
        <v>5384</v>
      </c>
    </row>
    <row r="732" spans="1:5">
      <c r="A732" s="3" t="s">
        <v>718</v>
      </c>
      <c r="B732" s="4" t="n">
        <v>698</v>
      </c>
    </row>
    <row r="733" spans="1:5">
      <c r="A733" s="3" t="s">
        <v>719</v>
      </c>
      <c r="B733" s="4" t="n">
        <v>1930</v>
      </c>
    </row>
    <row r="734" spans="1:5">
      <c r="A734" s="3" t="s">
        <v>720</v>
      </c>
      <c r="B734" s="4" t="n">
        <v>6082</v>
      </c>
    </row>
    <row r="735" spans="1:5">
      <c r="A735" s="3" t="s">
        <v>721</v>
      </c>
      <c r="B735" s="4" t="n">
        <v>8012</v>
      </c>
    </row>
    <row r="736" spans="1:5">
      <c r="A736" s="3" t="s">
        <v>722</v>
      </c>
      <c r="B736" s="5" t="n">
        <v>-2458</v>
      </c>
    </row>
    <row r="737" spans="1:5">
      <c r="A737" s="3" t="s">
        <v>724</v>
      </c>
      <c r="B737" s="3" t="s">
        <v>355</v>
      </c>
    </row>
    <row r="738" spans="1:5">
      <c r="A738" s="3" t="s">
        <v>785</v>
      </c>
    </row>
    <row r="739" spans="1:5">
      <c r="A739" s="6" t="s">
        <v>714</v>
      </c>
    </row>
    <row r="740" spans="1:5">
      <c r="A740" s="3" t="s">
        <v>715</v>
      </c>
      <c r="B740" s="5" t="n">
        <v>-11646</v>
      </c>
    </row>
    <row r="741" spans="1:5">
      <c r="A741" s="3" t="s">
        <v>716</v>
      </c>
      <c r="B741" s="4" t="n">
        <v>6240</v>
      </c>
    </row>
    <row r="742" spans="1:5">
      <c r="A742" s="3" t="s">
        <v>717</v>
      </c>
      <c r="B742" s="4" t="n">
        <v>14222</v>
      </c>
    </row>
    <row r="743" spans="1:5">
      <c r="A743" s="3" t="s">
        <v>718</v>
      </c>
      <c r="B743" s="4" t="n">
        <v>1116</v>
      </c>
    </row>
    <row r="744" spans="1:5">
      <c r="A744" s="3" t="s">
        <v>719</v>
      </c>
      <c r="B744" s="4" t="n">
        <v>6240</v>
      </c>
    </row>
    <row r="745" spans="1:5">
      <c r="A745" s="3" t="s">
        <v>720</v>
      </c>
      <c r="B745" s="4" t="n">
        <v>15338</v>
      </c>
    </row>
    <row r="746" spans="1:5">
      <c r="A746" s="3" t="s">
        <v>721</v>
      </c>
      <c r="B746" s="4" t="n">
        <v>21578</v>
      </c>
    </row>
    <row r="747" spans="1:5">
      <c r="A747" s="3" t="s">
        <v>722</v>
      </c>
      <c r="B747" s="5" t="n">
        <v>-4614</v>
      </c>
    </row>
    <row r="748" spans="1:5">
      <c r="A748" s="3" t="s">
        <v>724</v>
      </c>
      <c r="B748" s="3" t="s">
        <v>355</v>
      </c>
    </row>
    <row r="749" spans="1:5">
      <c r="A749" s="3" t="s">
        <v>786</v>
      </c>
    </row>
    <row r="750" spans="1:5">
      <c r="A750" s="6" t="s">
        <v>714</v>
      </c>
    </row>
    <row r="751" spans="1:5">
      <c r="A751" s="3" t="s">
        <v>715</v>
      </c>
      <c r="B751" s="5" t="n">
        <v>0</v>
      </c>
    </row>
    <row r="752" spans="1:5">
      <c r="A752" s="3" t="s">
        <v>716</v>
      </c>
      <c r="B752" s="4" t="n">
        <v>6720</v>
      </c>
    </row>
    <row r="753" spans="1:5">
      <c r="A753" s="3" t="s">
        <v>717</v>
      </c>
      <c r="B753" s="4" t="n">
        <v>18597</v>
      </c>
    </row>
    <row r="754" spans="1:5">
      <c r="A754" s="3" t="s">
        <v>718</v>
      </c>
      <c r="B754" s="4" t="n">
        <v>125</v>
      </c>
    </row>
    <row r="755" spans="1:5">
      <c r="A755" s="3" t="s">
        <v>719</v>
      </c>
      <c r="B755" s="4" t="n">
        <v>6720</v>
      </c>
    </row>
    <row r="756" spans="1:5">
      <c r="A756" s="3" t="s">
        <v>720</v>
      </c>
      <c r="B756" s="4" t="n">
        <v>18722</v>
      </c>
    </row>
    <row r="757" spans="1:5">
      <c r="A757" s="3" t="s">
        <v>721</v>
      </c>
      <c r="B757" s="4" t="n">
        <v>25442</v>
      </c>
    </row>
    <row r="758" spans="1:5">
      <c r="A758" s="3" t="s">
        <v>722</v>
      </c>
      <c r="B758" s="5" t="n">
        <v>-5017</v>
      </c>
    </row>
    <row r="759" spans="1:5">
      <c r="A759" s="3" t="s">
        <v>724</v>
      </c>
      <c r="B759" s="3" t="s">
        <v>355</v>
      </c>
    </row>
    <row r="760" spans="1:5">
      <c r="A760" s="3" t="s">
        <v>787</v>
      </c>
    </row>
    <row r="761" spans="1:5">
      <c r="A761" s="6" t="s">
        <v>714</v>
      </c>
    </row>
    <row r="762" spans="1:5">
      <c r="A762" s="3" t="s">
        <v>715</v>
      </c>
      <c r="B762" s="5" t="n">
        <v>-3967</v>
      </c>
    </row>
    <row r="763" spans="1:5">
      <c r="A763" s="3" t="s">
        <v>716</v>
      </c>
      <c r="B763" s="4" t="n">
        <v>3580</v>
      </c>
    </row>
    <row r="764" spans="1:5">
      <c r="A764" s="3" t="s">
        <v>717</v>
      </c>
      <c r="B764" s="4" t="n">
        <v>8130</v>
      </c>
    </row>
    <row r="765" spans="1:5">
      <c r="A765" s="3" t="s">
        <v>718</v>
      </c>
      <c r="B765" s="4" t="n">
        <v>296</v>
      </c>
    </row>
    <row r="766" spans="1:5">
      <c r="A766" s="3" t="s">
        <v>719</v>
      </c>
      <c r="B766" s="4" t="n">
        <v>3580</v>
      </c>
    </row>
    <row r="767" spans="1:5">
      <c r="A767" s="3" t="s">
        <v>720</v>
      </c>
      <c r="B767" s="4" t="n">
        <v>8426</v>
      </c>
    </row>
    <row r="768" spans="1:5">
      <c r="A768" s="3" t="s">
        <v>721</v>
      </c>
      <c r="B768" s="4" t="n">
        <v>12006</v>
      </c>
    </row>
    <row r="769" spans="1:5">
      <c r="A769" s="3" t="s">
        <v>722</v>
      </c>
      <c r="B769" s="5" t="n">
        <v>-2660</v>
      </c>
    </row>
    <row r="770" spans="1:5">
      <c r="A770" s="3" t="s">
        <v>724</v>
      </c>
      <c r="B770" s="3" t="s">
        <v>355</v>
      </c>
    </row>
    <row r="771" spans="1:5">
      <c r="A771" s="3" t="s">
        <v>788</v>
      </c>
    </row>
    <row r="772" spans="1:5">
      <c r="A772" s="6" t="s">
        <v>714</v>
      </c>
    </row>
    <row r="773" spans="1:5">
      <c r="A773" s="3" t="s">
        <v>715</v>
      </c>
      <c r="B773" s="5" t="n">
        <v>0</v>
      </c>
    </row>
    <row r="774" spans="1:5">
      <c r="A774" s="3" t="s">
        <v>716</v>
      </c>
      <c r="B774" s="4" t="n">
        <v>7930</v>
      </c>
    </row>
    <row r="775" spans="1:5">
      <c r="A775" s="3" t="s">
        <v>717</v>
      </c>
      <c r="B775" s="4" t="n">
        <v>13500</v>
      </c>
    </row>
    <row r="776" spans="1:5">
      <c r="A776" s="3" t="s">
        <v>718</v>
      </c>
      <c r="B776" s="4" t="n">
        <v>1612</v>
      </c>
    </row>
    <row r="777" spans="1:5">
      <c r="A777" s="3" t="s">
        <v>719</v>
      </c>
      <c r="B777" s="4" t="n">
        <v>7930</v>
      </c>
    </row>
    <row r="778" spans="1:5">
      <c r="A778" s="3" t="s">
        <v>720</v>
      </c>
      <c r="B778" s="4" t="n">
        <v>15112</v>
      </c>
    </row>
    <row r="779" spans="1:5">
      <c r="A779" s="3" t="s">
        <v>721</v>
      </c>
      <c r="B779" s="4" t="n">
        <v>23042</v>
      </c>
    </row>
    <row r="780" spans="1:5">
      <c r="A780" s="3" t="s">
        <v>722</v>
      </c>
      <c r="B780" s="5" t="n">
        <v>-2925</v>
      </c>
    </row>
    <row r="781" spans="1:5">
      <c r="A781" s="3" t="s">
        <v>724</v>
      </c>
      <c r="B781" s="3" t="s">
        <v>355</v>
      </c>
    </row>
    <row r="782" spans="1:5">
      <c r="A782" s="3" t="s">
        <v>789</v>
      </c>
    </row>
    <row r="783" spans="1:5">
      <c r="A783" s="6" t="s">
        <v>714</v>
      </c>
    </row>
    <row r="784" spans="1:5">
      <c r="A784" s="3" t="s">
        <v>715</v>
      </c>
      <c r="B784" s="5" t="n">
        <v>0</v>
      </c>
    </row>
    <row r="785" spans="1:5">
      <c r="A785" s="3" t="s">
        <v>716</v>
      </c>
      <c r="B785" s="4" t="n">
        <v>8270</v>
      </c>
    </row>
    <row r="786" spans="1:5">
      <c r="A786" s="3" t="s">
        <v>717</v>
      </c>
      <c r="B786" s="4" t="n">
        <v>14805</v>
      </c>
    </row>
    <row r="787" spans="1:5">
      <c r="A787" s="3" t="s">
        <v>718</v>
      </c>
      <c r="B787" s="4" t="n">
        <v>1553</v>
      </c>
    </row>
    <row r="788" spans="1:5">
      <c r="A788" s="3" t="s">
        <v>719</v>
      </c>
      <c r="B788" s="4" t="n">
        <v>8270</v>
      </c>
    </row>
    <row r="789" spans="1:5">
      <c r="A789" s="3" t="s">
        <v>720</v>
      </c>
      <c r="B789" s="4" t="n">
        <v>16358</v>
      </c>
    </row>
    <row r="790" spans="1:5">
      <c r="A790" s="3" t="s">
        <v>721</v>
      </c>
      <c r="B790" s="4" t="n">
        <v>24628</v>
      </c>
    </row>
    <row r="791" spans="1:5">
      <c r="A791" s="3" t="s">
        <v>722</v>
      </c>
      <c r="B791" s="5" t="n">
        <v>-4548</v>
      </c>
    </row>
    <row r="792" spans="1:5">
      <c r="A792" s="3" t="s">
        <v>724</v>
      </c>
      <c r="B792" s="3" t="s">
        <v>355</v>
      </c>
    </row>
    <row r="793" spans="1:5">
      <c r="A793" s="3" t="s">
        <v>790</v>
      </c>
    </row>
    <row r="794" spans="1:5">
      <c r="A794" s="6" t="s">
        <v>714</v>
      </c>
    </row>
    <row r="795" spans="1:5">
      <c r="A795" s="3" t="s">
        <v>715</v>
      </c>
      <c r="B795" s="5" t="n">
        <v>0</v>
      </c>
    </row>
    <row r="796" spans="1:5">
      <c r="A796" s="3" t="s">
        <v>716</v>
      </c>
      <c r="B796" s="4" t="n">
        <v>7235</v>
      </c>
    </row>
    <row r="797" spans="1:5">
      <c r="A797" s="3" t="s">
        <v>717</v>
      </c>
      <c r="B797" s="4" t="n">
        <v>26539</v>
      </c>
    </row>
    <row r="798" spans="1:5">
      <c r="A798" s="3" t="s">
        <v>718</v>
      </c>
      <c r="B798" s="4" t="n">
        <v>604</v>
      </c>
    </row>
    <row r="799" spans="1:5">
      <c r="A799" s="3" t="s">
        <v>719</v>
      </c>
      <c r="B799" s="4" t="n">
        <v>7235</v>
      </c>
    </row>
    <row r="800" spans="1:5">
      <c r="A800" s="3" t="s">
        <v>720</v>
      </c>
      <c r="B800" s="4" t="n">
        <v>27143</v>
      </c>
    </row>
    <row r="801" spans="1:5">
      <c r="A801" s="3" t="s">
        <v>721</v>
      </c>
      <c r="B801" s="4" t="n">
        <v>34378</v>
      </c>
    </row>
    <row r="802" spans="1:5">
      <c r="A802" s="3" t="s">
        <v>722</v>
      </c>
      <c r="B802" s="5" t="n">
        <v>-4533</v>
      </c>
    </row>
    <row r="803" spans="1:5">
      <c r="A803" s="3" t="s">
        <v>724</v>
      </c>
      <c r="B803" s="3" t="s">
        <v>355</v>
      </c>
    </row>
    <row r="804" spans="1:5">
      <c r="A804" s="3" t="s">
        <v>791</v>
      </c>
    </row>
    <row r="805" spans="1:5">
      <c r="A805" s="6" t="s">
        <v>714</v>
      </c>
    </row>
    <row r="806" spans="1:5">
      <c r="A806" s="3" t="s">
        <v>715</v>
      </c>
      <c r="B806" s="5" t="n">
        <v>0</v>
      </c>
    </row>
    <row r="807" spans="1:5">
      <c r="A807" s="3" t="s">
        <v>716</v>
      </c>
      <c r="B807" s="4" t="n">
        <v>9450</v>
      </c>
    </row>
    <row r="808" spans="1:5">
      <c r="A808" s="3" t="s">
        <v>717</v>
      </c>
      <c r="B808" s="4" t="n">
        <v>34892</v>
      </c>
    </row>
    <row r="809" spans="1:5">
      <c r="A809" s="3" t="s">
        <v>718</v>
      </c>
      <c r="B809" s="4" t="n">
        <v>2955</v>
      </c>
    </row>
    <row r="810" spans="1:5">
      <c r="A810" s="3" t="s">
        <v>719</v>
      </c>
      <c r="B810" s="4" t="n">
        <v>9450</v>
      </c>
    </row>
    <row r="811" spans="1:5">
      <c r="A811" s="3" t="s">
        <v>720</v>
      </c>
      <c r="B811" s="4" t="n">
        <v>37847</v>
      </c>
    </row>
    <row r="812" spans="1:5">
      <c r="A812" s="3" t="s">
        <v>721</v>
      </c>
      <c r="B812" s="4" t="n">
        <v>47297</v>
      </c>
    </row>
    <row r="813" spans="1:5">
      <c r="A813" s="3" t="s">
        <v>722</v>
      </c>
      <c r="B813" s="5" t="n">
        <v>-9094</v>
      </c>
    </row>
    <row r="814" spans="1:5">
      <c r="A814" s="3" t="s">
        <v>724</v>
      </c>
      <c r="B814" s="3" t="s">
        <v>355</v>
      </c>
    </row>
    <row r="815" spans="1:5">
      <c r="A815" s="3" t="s">
        <v>792</v>
      </c>
    </row>
    <row r="816" spans="1:5">
      <c r="A816" s="6" t="s">
        <v>714</v>
      </c>
    </row>
    <row r="817" spans="1:5">
      <c r="A817" s="3" t="s">
        <v>715</v>
      </c>
      <c r="B817" s="5" t="n">
        <v>0</v>
      </c>
    </row>
    <row r="818" spans="1:5">
      <c r="A818" s="3" t="s">
        <v>716</v>
      </c>
      <c r="B818" s="4" t="n">
        <v>8876</v>
      </c>
    </row>
    <row r="819" spans="1:5">
      <c r="A819" s="3" t="s">
        <v>717</v>
      </c>
      <c r="B819" s="4" t="n">
        <v>17567</v>
      </c>
    </row>
    <row r="820" spans="1:5">
      <c r="A820" s="3" t="s">
        <v>718</v>
      </c>
      <c r="B820" s="4" t="n">
        <v>608</v>
      </c>
    </row>
    <row r="821" spans="1:5">
      <c r="A821" s="3" t="s">
        <v>719</v>
      </c>
      <c r="B821" s="4" t="n">
        <v>8876</v>
      </c>
    </row>
    <row r="822" spans="1:5">
      <c r="A822" s="3" t="s">
        <v>720</v>
      </c>
      <c r="B822" s="4" t="n">
        <v>18175</v>
      </c>
    </row>
    <row r="823" spans="1:5">
      <c r="A823" s="3" t="s">
        <v>721</v>
      </c>
      <c r="B823" s="4" t="n">
        <v>27051</v>
      </c>
    </row>
    <row r="824" spans="1:5">
      <c r="A824" s="3" t="s">
        <v>722</v>
      </c>
      <c r="B824" s="5" t="n">
        <v>-6717</v>
      </c>
    </row>
    <row r="825" spans="1:5">
      <c r="A825" s="3" t="s">
        <v>724</v>
      </c>
      <c r="B825" s="3" t="s">
        <v>355</v>
      </c>
    </row>
    <row r="826" spans="1:5">
      <c r="A826" s="3" t="s">
        <v>793</v>
      </c>
    </row>
    <row r="827" spans="1:5">
      <c r="A827" s="6" t="s">
        <v>714</v>
      </c>
    </row>
    <row r="828" spans="1:5">
      <c r="A828" s="3" t="s">
        <v>715</v>
      </c>
      <c r="B828" s="5" t="n">
        <v>0</v>
      </c>
    </row>
    <row r="829" spans="1:5">
      <c r="A829" s="3" t="s">
        <v>716</v>
      </c>
      <c r="B829" s="4" t="n">
        <v>4735</v>
      </c>
    </row>
    <row r="830" spans="1:5">
      <c r="A830" s="3" t="s">
        <v>717</v>
      </c>
      <c r="B830" s="4" t="n">
        <v>15116</v>
      </c>
    </row>
    <row r="831" spans="1:5">
      <c r="A831" s="3" t="s">
        <v>718</v>
      </c>
      <c r="B831" s="4" t="n">
        <v>1004</v>
      </c>
    </row>
    <row r="832" spans="1:5">
      <c r="A832" s="3" t="s">
        <v>719</v>
      </c>
      <c r="B832" s="4" t="n">
        <v>4735</v>
      </c>
    </row>
    <row r="833" spans="1:5">
      <c r="A833" s="3" t="s">
        <v>720</v>
      </c>
      <c r="B833" s="4" t="n">
        <v>16120</v>
      </c>
    </row>
    <row r="834" spans="1:5">
      <c r="A834" s="3" t="s">
        <v>721</v>
      </c>
      <c r="B834" s="4" t="n">
        <v>20855</v>
      </c>
    </row>
    <row r="835" spans="1:5">
      <c r="A835" s="3" t="s">
        <v>722</v>
      </c>
      <c r="B835" s="5" t="n">
        <v>-5191</v>
      </c>
    </row>
    <row r="836" spans="1:5">
      <c r="A836" s="3" t="s">
        <v>724</v>
      </c>
      <c r="B836" s="3" t="s">
        <v>355</v>
      </c>
    </row>
    <row r="837" spans="1:5">
      <c r="A837" s="3" t="s">
        <v>794</v>
      </c>
    </row>
    <row r="838" spans="1:5">
      <c r="A838" s="6" t="s">
        <v>714</v>
      </c>
    </row>
    <row r="839" spans="1:5">
      <c r="A839" s="3" t="s">
        <v>715</v>
      </c>
      <c r="B839" s="5" t="n">
        <v>0</v>
      </c>
    </row>
    <row r="840" spans="1:5">
      <c r="A840" s="3" t="s">
        <v>716</v>
      </c>
      <c r="B840" s="4" t="n">
        <v>9200</v>
      </c>
    </row>
    <row r="841" spans="1:5">
      <c r="A841" s="3" t="s">
        <v>717</v>
      </c>
      <c r="B841" s="4" t="n">
        <v>20513</v>
      </c>
    </row>
    <row r="842" spans="1:5">
      <c r="A842" s="3" t="s">
        <v>718</v>
      </c>
      <c r="B842" s="4" t="n">
        <v>10038</v>
      </c>
    </row>
    <row r="843" spans="1:5">
      <c r="A843" s="3" t="s">
        <v>719</v>
      </c>
      <c r="B843" s="4" t="n">
        <v>9200</v>
      </c>
    </row>
    <row r="844" spans="1:5">
      <c r="A844" s="3" t="s">
        <v>720</v>
      </c>
      <c r="B844" s="4" t="n">
        <v>30551</v>
      </c>
    </row>
    <row r="845" spans="1:5">
      <c r="A845" s="3" t="s">
        <v>721</v>
      </c>
      <c r="B845" s="4" t="n">
        <v>39751</v>
      </c>
    </row>
    <row r="846" spans="1:5">
      <c r="A846" s="3" t="s">
        <v>722</v>
      </c>
      <c r="B846" s="5" t="n">
        <v>-7641</v>
      </c>
    </row>
    <row r="847" spans="1:5">
      <c r="A847" s="3" t="s">
        <v>724</v>
      </c>
      <c r="B847" s="3" t="s">
        <v>355</v>
      </c>
    </row>
    <row r="848" spans="1:5">
      <c r="A848" s="3" t="s">
        <v>795</v>
      </c>
    </row>
    <row r="849" spans="1:5">
      <c r="A849" s="6" t="s">
        <v>714</v>
      </c>
    </row>
    <row r="850" spans="1:5">
      <c r="A850" s="3" t="s">
        <v>715</v>
      </c>
      <c r="B850" s="5" t="n">
        <v>0</v>
      </c>
    </row>
    <row r="851" spans="1:5">
      <c r="A851" s="3" t="s">
        <v>716</v>
      </c>
      <c r="B851" s="4" t="n">
        <v>4750</v>
      </c>
    </row>
    <row r="852" spans="1:5">
      <c r="A852" s="3" t="s">
        <v>717</v>
      </c>
      <c r="B852" s="4" t="n">
        <v>13821</v>
      </c>
    </row>
    <row r="853" spans="1:5">
      <c r="A853" s="3" t="s">
        <v>718</v>
      </c>
      <c r="B853" s="4" t="n">
        <v>18782</v>
      </c>
    </row>
    <row r="854" spans="1:5">
      <c r="A854" s="3" t="s">
        <v>719</v>
      </c>
      <c r="B854" s="4" t="n">
        <v>7245</v>
      </c>
    </row>
    <row r="855" spans="1:5">
      <c r="A855" s="3" t="s">
        <v>720</v>
      </c>
      <c r="B855" s="4" t="n">
        <v>30108</v>
      </c>
    </row>
    <row r="856" spans="1:5">
      <c r="A856" s="3" t="s">
        <v>721</v>
      </c>
      <c r="B856" s="4" t="n">
        <v>37353</v>
      </c>
    </row>
    <row r="857" spans="1:5">
      <c r="A857" s="3" t="s">
        <v>722</v>
      </c>
      <c r="B857" s="5" t="n">
        <v>-4956</v>
      </c>
    </row>
    <row r="858" spans="1:5">
      <c r="A858" s="3" t="s">
        <v>724</v>
      </c>
      <c r="B858" s="3" t="s">
        <v>355</v>
      </c>
    </row>
    <row r="859" spans="1:5">
      <c r="A859" s="3" t="s">
        <v>796</v>
      </c>
    </row>
    <row r="860" spans="1:5">
      <c r="A860" s="6" t="s">
        <v>714</v>
      </c>
    </row>
    <row r="861" spans="1:5">
      <c r="A861" s="3" t="s">
        <v>715</v>
      </c>
      <c r="B861" s="5" t="n">
        <v>0</v>
      </c>
    </row>
    <row r="862" spans="1:5">
      <c r="A862" s="3" t="s">
        <v>716</v>
      </c>
      <c r="B862" s="4" t="n">
        <v>3303</v>
      </c>
    </row>
    <row r="863" spans="1:5">
      <c r="A863" s="3" t="s">
        <v>717</v>
      </c>
      <c r="B863" s="4" t="n">
        <v>9821</v>
      </c>
    </row>
    <row r="864" spans="1:5">
      <c r="A864" s="3" t="s">
        <v>718</v>
      </c>
      <c r="B864" s="4" t="n">
        <v>419</v>
      </c>
    </row>
    <row r="865" spans="1:5">
      <c r="A865" s="3" t="s">
        <v>719</v>
      </c>
      <c r="B865" s="4" t="n">
        <v>3303</v>
      </c>
    </row>
    <row r="866" spans="1:5">
      <c r="A866" s="3" t="s">
        <v>720</v>
      </c>
      <c r="B866" s="4" t="n">
        <v>10240</v>
      </c>
    </row>
    <row r="867" spans="1:5">
      <c r="A867" s="3" t="s">
        <v>721</v>
      </c>
      <c r="B867" s="4" t="n">
        <v>13543</v>
      </c>
    </row>
    <row r="868" spans="1:5">
      <c r="A868" s="3" t="s">
        <v>722</v>
      </c>
      <c r="B868" s="5" t="n">
        <v>-2456</v>
      </c>
    </row>
    <row r="869" spans="1:5">
      <c r="A869" s="3" t="s">
        <v>724</v>
      </c>
      <c r="B869" s="3" t="s">
        <v>355</v>
      </c>
    </row>
    <row r="870" spans="1:5">
      <c r="A870" s="3" t="s">
        <v>797</v>
      </c>
    </row>
    <row r="871" spans="1:5">
      <c r="A871" s="6" t="s">
        <v>714</v>
      </c>
    </row>
    <row r="872" spans="1:5">
      <c r="A872" s="3" t="s">
        <v>715</v>
      </c>
      <c r="B872" s="5" t="n">
        <v>0</v>
      </c>
    </row>
    <row r="873" spans="1:5">
      <c r="A873" s="3" t="s">
        <v>716</v>
      </c>
      <c r="B873" s="4" t="n">
        <v>6730</v>
      </c>
    </row>
    <row r="874" spans="1:5">
      <c r="A874" s="3" t="s">
        <v>717</v>
      </c>
      <c r="B874" s="4" t="n">
        <v>14286</v>
      </c>
    </row>
    <row r="875" spans="1:5">
      <c r="A875" s="3" t="s">
        <v>718</v>
      </c>
      <c r="B875" s="4" t="n">
        <v>4056</v>
      </c>
    </row>
    <row r="876" spans="1:5">
      <c r="A876" s="3" t="s">
        <v>719</v>
      </c>
      <c r="B876" s="4" t="n">
        <v>6730</v>
      </c>
    </row>
    <row r="877" spans="1:5">
      <c r="A877" s="3" t="s">
        <v>720</v>
      </c>
      <c r="B877" s="4" t="n">
        <v>18342</v>
      </c>
    </row>
    <row r="878" spans="1:5">
      <c r="A878" s="3" t="s">
        <v>721</v>
      </c>
      <c r="B878" s="4" t="n">
        <v>25072</v>
      </c>
    </row>
    <row r="879" spans="1:5">
      <c r="A879" s="3" t="s">
        <v>722</v>
      </c>
      <c r="B879" s="5" t="n">
        <v>-5503</v>
      </c>
    </row>
    <row r="880" spans="1:5">
      <c r="A880" s="3" t="s">
        <v>724</v>
      </c>
      <c r="B880" s="3" t="s">
        <v>355</v>
      </c>
    </row>
    <row r="881" spans="1:5">
      <c r="A881" s="3" t="s">
        <v>798</v>
      </c>
    </row>
    <row r="882" spans="1:5">
      <c r="A882" s="6" t="s">
        <v>714</v>
      </c>
    </row>
    <row r="883" spans="1:5">
      <c r="A883" s="3" t="s">
        <v>715</v>
      </c>
      <c r="B883" s="5" t="n">
        <v>0</v>
      </c>
    </row>
    <row r="884" spans="1:5">
      <c r="A884" s="3" t="s">
        <v>716</v>
      </c>
      <c r="B884" s="4" t="n">
        <v>2070</v>
      </c>
    </row>
    <row r="885" spans="1:5">
      <c r="A885" s="3" t="s">
        <v>717</v>
      </c>
      <c r="B885" s="4" t="n">
        <v>5430</v>
      </c>
    </row>
    <row r="886" spans="1:5">
      <c r="A886" s="3" t="s">
        <v>718</v>
      </c>
      <c r="B886" s="4" t="n">
        <v>562</v>
      </c>
    </row>
    <row r="887" spans="1:5">
      <c r="A887" s="3" t="s">
        <v>719</v>
      </c>
      <c r="B887" s="4" t="n">
        <v>2070</v>
      </c>
    </row>
    <row r="888" spans="1:5">
      <c r="A888" s="3" t="s">
        <v>720</v>
      </c>
      <c r="B888" s="4" t="n">
        <v>5992</v>
      </c>
    </row>
    <row r="889" spans="1:5">
      <c r="A889" s="3" t="s">
        <v>721</v>
      </c>
      <c r="B889" s="4" t="n">
        <v>8062</v>
      </c>
    </row>
    <row r="890" spans="1:5">
      <c r="A890" s="3" t="s">
        <v>722</v>
      </c>
      <c r="B890" s="5" t="n">
        <v>-1437</v>
      </c>
    </row>
    <row r="891" spans="1:5">
      <c r="A891" s="3" t="s">
        <v>724</v>
      </c>
      <c r="B891" s="3" t="s">
        <v>355</v>
      </c>
    </row>
    <row r="892" spans="1:5">
      <c r="A892" s="3" t="s">
        <v>447</v>
      </c>
    </row>
    <row r="893" spans="1:5">
      <c r="A893" s="6" t="s">
        <v>714</v>
      </c>
    </row>
    <row r="894" spans="1:5">
      <c r="A894" s="3" t="s">
        <v>715</v>
      </c>
      <c r="B894" s="5" t="n">
        <v>0</v>
      </c>
    </row>
    <row r="895" spans="1:5">
      <c r="A895" s="3" t="s">
        <v>716</v>
      </c>
      <c r="B895" s="4" t="n">
        <v>1770</v>
      </c>
    </row>
    <row r="896" spans="1:5">
      <c r="A896" s="3" t="s">
        <v>717</v>
      </c>
      <c r="B896" s="4" t="n">
        <v>3557</v>
      </c>
    </row>
    <row r="897" spans="1:5">
      <c r="A897" s="3" t="s">
        <v>718</v>
      </c>
      <c r="B897" s="4" t="n">
        <v>-1679</v>
      </c>
    </row>
    <row r="898" spans="1:5">
      <c r="A898" s="3" t="s">
        <v>719</v>
      </c>
      <c r="B898" s="4" t="n">
        <v>1770</v>
      </c>
    </row>
    <row r="899" spans="1:5">
      <c r="A899" s="3" t="s">
        <v>720</v>
      </c>
      <c r="B899" s="4" t="n">
        <v>1878</v>
      </c>
    </row>
    <row r="900" spans="1:5">
      <c r="A900" s="3" t="s">
        <v>721</v>
      </c>
      <c r="B900" s="4" t="n">
        <v>3648</v>
      </c>
    </row>
    <row r="901" spans="1:5">
      <c r="A901" s="3" t="s">
        <v>722</v>
      </c>
      <c r="B901" s="5" t="n">
        <v>-1302</v>
      </c>
    </row>
    <row r="902" spans="1:5">
      <c r="A902" s="3" t="s">
        <v>724</v>
      </c>
      <c r="B902" s="3" t="s">
        <v>355</v>
      </c>
    </row>
    <row r="903" spans="1:5">
      <c r="A903" s="3" t="s">
        <v>799</v>
      </c>
    </row>
    <row r="904" spans="1:5">
      <c r="A904" s="6" t="s">
        <v>714</v>
      </c>
    </row>
    <row r="905" spans="1:5">
      <c r="A905" s="3" t="s">
        <v>715</v>
      </c>
      <c r="B905" s="5" t="n">
        <v>-14236</v>
      </c>
    </row>
    <row r="906" spans="1:5">
      <c r="A906" s="3" t="s">
        <v>716</v>
      </c>
      <c r="B906" s="4" t="n">
        <v>4230</v>
      </c>
    </row>
    <row r="907" spans="1:5">
      <c r="A907" s="3" t="s">
        <v>717</v>
      </c>
      <c r="B907" s="4" t="n">
        <v>19813</v>
      </c>
    </row>
    <row r="908" spans="1:5">
      <c r="A908" s="3" t="s">
        <v>718</v>
      </c>
      <c r="B908" s="4" t="n">
        <v>2562</v>
      </c>
    </row>
    <row r="909" spans="1:5">
      <c r="A909" s="3" t="s">
        <v>719</v>
      </c>
      <c r="B909" s="4" t="n">
        <v>4230</v>
      </c>
    </row>
    <row r="910" spans="1:5">
      <c r="A910" s="3" t="s">
        <v>720</v>
      </c>
      <c r="B910" s="4" t="n">
        <v>22375</v>
      </c>
    </row>
    <row r="911" spans="1:5">
      <c r="A911" s="3" t="s">
        <v>721</v>
      </c>
      <c r="B911" s="4" t="n">
        <v>26605</v>
      </c>
    </row>
    <row r="912" spans="1:5">
      <c r="A912" s="3" t="s">
        <v>722</v>
      </c>
      <c r="B912" s="5" t="n">
        <v>-5674</v>
      </c>
    </row>
    <row r="913" spans="1:5">
      <c r="A913" s="3" t="s">
        <v>724</v>
      </c>
      <c r="B913" s="3" t="s">
        <v>355</v>
      </c>
    </row>
    <row r="914" spans="1:5">
      <c r="A914" s="3" t="s">
        <v>800</v>
      </c>
    </row>
    <row r="915" spans="1:5">
      <c r="A915" s="6" t="s">
        <v>714</v>
      </c>
    </row>
    <row r="916" spans="1:5">
      <c r="A916" s="3" t="s">
        <v>715</v>
      </c>
      <c r="B916" s="5" t="n">
        <v>0</v>
      </c>
    </row>
    <row r="917" spans="1:5">
      <c r="A917" s="3" t="s">
        <v>716</v>
      </c>
      <c r="B917" s="4" t="n">
        <v>3163</v>
      </c>
    </row>
    <row r="918" spans="1:5">
      <c r="A918" s="3" t="s">
        <v>717</v>
      </c>
      <c r="B918" s="4" t="n">
        <v>12181</v>
      </c>
    </row>
    <row r="919" spans="1:5">
      <c r="A919" s="3" t="s">
        <v>718</v>
      </c>
      <c r="B919" s="4" t="n">
        <v>782</v>
      </c>
    </row>
    <row r="920" spans="1:5">
      <c r="A920" s="3" t="s">
        <v>719</v>
      </c>
      <c r="B920" s="4" t="n">
        <v>3163</v>
      </c>
    </row>
    <row r="921" spans="1:5">
      <c r="A921" s="3" t="s">
        <v>720</v>
      </c>
      <c r="B921" s="4" t="n">
        <v>12963</v>
      </c>
    </row>
    <row r="922" spans="1:5">
      <c r="A922" s="3" t="s">
        <v>721</v>
      </c>
      <c r="B922" s="4" t="n">
        <v>16126</v>
      </c>
    </row>
    <row r="923" spans="1:5">
      <c r="A923" s="3" t="s">
        <v>722</v>
      </c>
      <c r="B923" s="5" t="n">
        <v>-2710</v>
      </c>
    </row>
    <row r="924" spans="1:5">
      <c r="A924" s="3" t="s">
        <v>724</v>
      </c>
      <c r="B924" s="3" t="s">
        <v>355</v>
      </c>
    </row>
    <row r="925" spans="1:5">
      <c r="A925" s="3" t="s">
        <v>801</v>
      </c>
    </row>
    <row r="926" spans="1:5">
      <c r="A926" s="6" t="s">
        <v>714</v>
      </c>
    </row>
    <row r="927" spans="1:5">
      <c r="A927" s="3" t="s">
        <v>715</v>
      </c>
      <c r="B927" s="5" t="n">
        <v>0</v>
      </c>
    </row>
    <row r="928" spans="1:5">
      <c r="A928" s="3" t="s">
        <v>716</v>
      </c>
      <c r="B928" s="4" t="n">
        <v>3589</v>
      </c>
    </row>
    <row r="929" spans="1:5">
      <c r="A929" s="3" t="s">
        <v>717</v>
      </c>
      <c r="B929" s="4" t="n">
        <v>5891</v>
      </c>
    </row>
    <row r="930" spans="1:5">
      <c r="A930" s="3" t="s">
        <v>718</v>
      </c>
      <c r="B930" s="4" t="n">
        <v>894</v>
      </c>
    </row>
    <row r="931" spans="1:5">
      <c r="A931" s="3" t="s">
        <v>719</v>
      </c>
      <c r="B931" s="4" t="n">
        <v>3589</v>
      </c>
    </row>
    <row r="932" spans="1:5">
      <c r="A932" s="3" t="s">
        <v>720</v>
      </c>
      <c r="B932" s="4" t="n">
        <v>6785</v>
      </c>
    </row>
    <row r="933" spans="1:5">
      <c r="A933" s="3" t="s">
        <v>721</v>
      </c>
      <c r="B933" s="4" t="n">
        <v>10374</v>
      </c>
    </row>
    <row r="934" spans="1:5">
      <c r="A934" s="3" t="s">
        <v>722</v>
      </c>
      <c r="B934" s="5" t="n">
        <v>-1320</v>
      </c>
    </row>
    <row r="935" spans="1:5">
      <c r="A935" s="3" t="s">
        <v>724</v>
      </c>
      <c r="B935" s="3" t="s">
        <v>355</v>
      </c>
    </row>
    <row r="936" spans="1:5">
      <c r="A936" s="3" t="s">
        <v>802</v>
      </c>
    </row>
    <row r="937" spans="1:5">
      <c r="A937" s="6" t="s">
        <v>714</v>
      </c>
    </row>
    <row r="938" spans="1:5">
      <c r="A938" s="3" t="s">
        <v>715</v>
      </c>
      <c r="B938" s="5" t="n">
        <v>0</v>
      </c>
    </row>
    <row r="939" spans="1:5">
      <c r="A939" s="3" t="s">
        <v>716</v>
      </c>
      <c r="B939" s="4" t="n">
        <v>6120</v>
      </c>
    </row>
    <row r="940" spans="1:5">
      <c r="A940" s="3" t="s">
        <v>717</v>
      </c>
      <c r="B940" s="4" t="n">
        <v>55051</v>
      </c>
    </row>
    <row r="941" spans="1:5">
      <c r="A941" s="3" t="s">
        <v>718</v>
      </c>
      <c r="B941" s="4" t="n">
        <v>24283</v>
      </c>
    </row>
    <row r="942" spans="1:5">
      <c r="A942" s="3" t="s">
        <v>719</v>
      </c>
      <c r="B942" s="4" t="n">
        <v>6120</v>
      </c>
    </row>
    <row r="943" spans="1:5">
      <c r="A943" s="3" t="s">
        <v>720</v>
      </c>
      <c r="B943" s="4" t="n">
        <v>79334</v>
      </c>
    </row>
    <row r="944" spans="1:5">
      <c r="A944" s="3" t="s">
        <v>721</v>
      </c>
      <c r="B944" s="4" t="n">
        <v>85454</v>
      </c>
    </row>
    <row r="945" spans="1:5">
      <c r="A945" s="3" t="s">
        <v>722</v>
      </c>
      <c r="B945" s="5" t="n">
        <v>-17100</v>
      </c>
    </row>
    <row r="946" spans="1:5">
      <c r="A946" s="3" t="s">
        <v>724</v>
      </c>
      <c r="B946" s="3" t="s">
        <v>355</v>
      </c>
    </row>
    <row r="947" spans="1:5">
      <c r="A947" s="3" t="s">
        <v>803</v>
      </c>
    </row>
    <row r="948" spans="1:5">
      <c r="A948" s="6" t="s">
        <v>714</v>
      </c>
    </row>
    <row r="949" spans="1:5">
      <c r="A949" s="3" t="s">
        <v>715</v>
      </c>
      <c r="B949" s="5" t="n">
        <v>0</v>
      </c>
    </row>
    <row r="950" spans="1:5">
      <c r="A950" s="3" t="s">
        <v>716</v>
      </c>
      <c r="B950" s="4" t="n">
        <v>1660</v>
      </c>
    </row>
    <row r="951" spans="1:5">
      <c r="A951" s="3" t="s">
        <v>717</v>
      </c>
      <c r="B951" s="4" t="n">
        <v>9749</v>
      </c>
    </row>
    <row r="952" spans="1:5">
      <c r="A952" s="3" t="s">
        <v>718</v>
      </c>
      <c r="B952" s="4" t="n">
        <v>147</v>
      </c>
    </row>
    <row r="953" spans="1:5">
      <c r="A953" s="3" t="s">
        <v>719</v>
      </c>
      <c r="B953" s="4" t="n">
        <v>1660</v>
      </c>
    </row>
    <row r="954" spans="1:5">
      <c r="A954" s="3" t="s">
        <v>720</v>
      </c>
      <c r="B954" s="4" t="n">
        <v>9896</v>
      </c>
    </row>
    <row r="955" spans="1:5">
      <c r="A955" s="3" t="s">
        <v>721</v>
      </c>
      <c r="B955" s="4" t="n">
        <v>11556</v>
      </c>
    </row>
    <row r="956" spans="1:5">
      <c r="A956" s="3" t="s">
        <v>722</v>
      </c>
      <c r="B956" s="5" t="n">
        <v>-1609</v>
      </c>
    </row>
    <row r="957" spans="1:5">
      <c r="A957" s="3" t="s">
        <v>724</v>
      </c>
      <c r="B957" s="3" t="s">
        <v>355</v>
      </c>
    </row>
    <row r="958" spans="1:5">
      <c r="A958" s="3" t="s">
        <v>804</v>
      </c>
    </row>
    <row r="959" spans="1:5">
      <c r="A959" s="6" t="s">
        <v>714</v>
      </c>
    </row>
    <row r="960" spans="1:5">
      <c r="A960" s="3" t="s">
        <v>715</v>
      </c>
      <c r="B960" s="5" t="n">
        <v>0</v>
      </c>
    </row>
    <row r="961" spans="1:5">
      <c r="A961" s="3" t="s">
        <v>716</v>
      </c>
      <c r="B961" s="4" t="n">
        <v>5319</v>
      </c>
    </row>
    <row r="962" spans="1:5">
      <c r="A962" s="3" t="s">
        <v>717</v>
      </c>
      <c r="B962" s="4" t="n">
        <v>28399</v>
      </c>
    </row>
    <row r="963" spans="1:5">
      <c r="A963" s="3" t="s">
        <v>718</v>
      </c>
      <c r="B963" s="4" t="n">
        <v>1456</v>
      </c>
    </row>
    <row r="964" spans="1:5">
      <c r="A964" s="3" t="s">
        <v>719</v>
      </c>
      <c r="B964" s="4" t="n">
        <v>5319</v>
      </c>
    </row>
    <row r="965" spans="1:5">
      <c r="A965" s="3" t="s">
        <v>720</v>
      </c>
      <c r="B965" s="4" t="n">
        <v>29855</v>
      </c>
    </row>
    <row r="966" spans="1:5">
      <c r="A966" s="3" t="s">
        <v>721</v>
      </c>
      <c r="B966" s="4" t="n">
        <v>35174</v>
      </c>
    </row>
    <row r="967" spans="1:5">
      <c r="A967" s="3" t="s">
        <v>722</v>
      </c>
      <c r="B967" s="5" t="n">
        <v>-5367</v>
      </c>
    </row>
    <row r="968" spans="1:5">
      <c r="A968" s="3" t="s">
        <v>724</v>
      </c>
      <c r="B968" s="3" t="s">
        <v>355</v>
      </c>
    </row>
    <row r="969" spans="1:5">
      <c r="A969" s="3" t="s">
        <v>805</v>
      </c>
    </row>
    <row r="970" spans="1:5">
      <c r="A970" s="6" t="s">
        <v>714</v>
      </c>
    </row>
    <row r="971" spans="1:5">
      <c r="A971" s="3" t="s">
        <v>715</v>
      </c>
      <c r="B971" s="5" t="n">
        <v>-5092</v>
      </c>
    </row>
    <row r="972" spans="1:5">
      <c r="A972" s="3" t="s">
        <v>716</v>
      </c>
      <c r="B972" s="4" t="n">
        <v>3120</v>
      </c>
    </row>
    <row r="973" spans="1:5">
      <c r="A973" s="3" t="s">
        <v>717</v>
      </c>
      <c r="B973" s="4" t="n">
        <v>9016</v>
      </c>
    </row>
    <row r="974" spans="1:5">
      <c r="A974" s="3" t="s">
        <v>718</v>
      </c>
      <c r="B974" s="4" t="n">
        <v>1017</v>
      </c>
    </row>
    <row r="975" spans="1:5">
      <c r="A975" s="3" t="s">
        <v>719</v>
      </c>
      <c r="B975" s="4" t="n">
        <v>3120</v>
      </c>
    </row>
    <row r="976" spans="1:5">
      <c r="A976" s="3" t="s">
        <v>720</v>
      </c>
      <c r="B976" s="4" t="n">
        <v>10033</v>
      </c>
    </row>
    <row r="977" spans="1:5">
      <c r="A977" s="3" t="s">
        <v>721</v>
      </c>
      <c r="B977" s="4" t="n">
        <v>13153</v>
      </c>
    </row>
    <row r="978" spans="1:5">
      <c r="A978" s="3" t="s">
        <v>722</v>
      </c>
      <c r="B978" s="5" t="n">
        <v>-2729</v>
      </c>
    </row>
    <row r="979" spans="1:5">
      <c r="A979" s="3" t="s">
        <v>724</v>
      </c>
      <c r="B979" s="3" t="s">
        <v>355</v>
      </c>
    </row>
    <row r="980" spans="1:5">
      <c r="A980" s="3" t="s">
        <v>806</v>
      </c>
    </row>
    <row r="981" spans="1:5">
      <c r="A981" s="6" t="s">
        <v>714</v>
      </c>
    </row>
    <row r="982" spans="1:5">
      <c r="A982" s="3" t="s">
        <v>715</v>
      </c>
      <c r="B982" s="5" t="n">
        <v>0</v>
      </c>
    </row>
    <row r="983" spans="1:5">
      <c r="A983" s="3" t="s">
        <v>716</v>
      </c>
      <c r="B983" s="4" t="n">
        <v>5690</v>
      </c>
    </row>
    <row r="984" spans="1:5">
      <c r="A984" s="3" t="s">
        <v>717</v>
      </c>
      <c r="B984" s="4" t="n">
        <v>14874</v>
      </c>
    </row>
    <row r="985" spans="1:5">
      <c r="A985" s="3" t="s">
        <v>718</v>
      </c>
      <c r="B985" s="4" t="n">
        <v>3144</v>
      </c>
    </row>
    <row r="986" spans="1:5">
      <c r="A986" s="3" t="s">
        <v>719</v>
      </c>
      <c r="B986" s="4" t="n">
        <v>5690</v>
      </c>
    </row>
    <row r="987" spans="1:5">
      <c r="A987" s="3" t="s">
        <v>720</v>
      </c>
      <c r="B987" s="4" t="n">
        <v>18018</v>
      </c>
    </row>
    <row r="988" spans="1:5">
      <c r="A988" s="3" t="s">
        <v>721</v>
      </c>
      <c r="B988" s="4" t="n">
        <v>23708</v>
      </c>
    </row>
    <row r="989" spans="1:5">
      <c r="A989" s="3" t="s">
        <v>722</v>
      </c>
      <c r="B989" s="5" t="n">
        <v>-4760</v>
      </c>
    </row>
    <row r="990" spans="1:5">
      <c r="A990" s="3" t="s">
        <v>724</v>
      </c>
      <c r="B990" s="3" t="s">
        <v>355</v>
      </c>
    </row>
    <row r="991" spans="1:5">
      <c r="A991" s="3" t="s">
        <v>807</v>
      </c>
    </row>
    <row r="992" spans="1:5">
      <c r="A992" s="6" t="s">
        <v>714</v>
      </c>
    </row>
    <row r="993" spans="1:5">
      <c r="A993" s="3" t="s">
        <v>715</v>
      </c>
      <c r="B993" s="5" t="n">
        <v>0</v>
      </c>
    </row>
    <row r="994" spans="1:5">
      <c r="A994" s="3" t="s">
        <v>716</v>
      </c>
      <c r="B994" s="4" t="n">
        <v>2630</v>
      </c>
    </row>
    <row r="995" spans="1:5">
      <c r="A995" s="3" t="s">
        <v>717</v>
      </c>
      <c r="B995" s="4" t="n">
        <v>9716</v>
      </c>
    </row>
    <row r="996" spans="1:5">
      <c r="A996" s="3" t="s">
        <v>718</v>
      </c>
      <c r="B996" s="4" t="n">
        <v>1624</v>
      </c>
    </row>
    <row r="997" spans="1:5">
      <c r="A997" s="3" t="s">
        <v>719</v>
      </c>
      <c r="B997" s="4" t="n">
        <v>2630</v>
      </c>
    </row>
    <row r="998" spans="1:5">
      <c r="A998" s="3" t="s">
        <v>720</v>
      </c>
      <c r="B998" s="4" t="n">
        <v>11340</v>
      </c>
    </row>
    <row r="999" spans="1:5">
      <c r="A999" s="3" t="s">
        <v>721</v>
      </c>
      <c r="B999" s="4" t="n">
        <v>13970</v>
      </c>
    </row>
    <row r="1000" spans="1:5">
      <c r="A1000" s="3" t="s">
        <v>722</v>
      </c>
      <c r="B1000" s="5" t="n">
        <v>-3866</v>
      </c>
    </row>
    <row r="1001" spans="1:5">
      <c r="A1001" s="3" t="s">
        <v>724</v>
      </c>
      <c r="B1001" s="3" t="s">
        <v>355</v>
      </c>
    </row>
    <row r="1002" spans="1:5">
      <c r="A1002" s="3" t="s">
        <v>808</v>
      </c>
    </row>
    <row r="1003" spans="1:5">
      <c r="A1003" s="6" t="s">
        <v>714</v>
      </c>
    </row>
    <row r="1004" spans="1:5">
      <c r="A1004" s="3" t="s">
        <v>715</v>
      </c>
      <c r="B1004" s="5" t="n">
        <v>0</v>
      </c>
    </row>
    <row r="1005" spans="1:5">
      <c r="A1005" s="3" t="s">
        <v>716</v>
      </c>
      <c r="B1005" s="4" t="n">
        <v>4099</v>
      </c>
    </row>
    <row r="1006" spans="1:5">
      <c r="A1006" s="3" t="s">
        <v>717</v>
      </c>
      <c r="B1006" s="4" t="n">
        <v>22325</v>
      </c>
    </row>
    <row r="1007" spans="1:5">
      <c r="A1007" s="3" t="s">
        <v>718</v>
      </c>
      <c r="B1007" s="4" t="n">
        <v>283</v>
      </c>
    </row>
    <row r="1008" spans="1:5">
      <c r="A1008" s="3" t="s">
        <v>719</v>
      </c>
      <c r="B1008" s="4" t="n">
        <v>4099</v>
      </c>
    </row>
    <row r="1009" spans="1:5">
      <c r="A1009" s="3" t="s">
        <v>720</v>
      </c>
      <c r="B1009" s="4" t="n">
        <v>22608</v>
      </c>
    </row>
    <row r="1010" spans="1:5">
      <c r="A1010" s="3" t="s">
        <v>721</v>
      </c>
      <c r="B1010" s="4" t="n">
        <v>26707</v>
      </c>
    </row>
    <row r="1011" spans="1:5">
      <c r="A1011" s="3" t="s">
        <v>722</v>
      </c>
      <c r="B1011" s="5" t="n">
        <v>-4529</v>
      </c>
    </row>
    <row r="1012" spans="1:5">
      <c r="A1012" s="3" t="s">
        <v>724</v>
      </c>
      <c r="B1012" s="3" t="s">
        <v>355</v>
      </c>
    </row>
    <row r="1013" spans="1:5">
      <c r="A1013" s="3" t="s">
        <v>809</v>
      </c>
    </row>
    <row r="1014" spans="1:5">
      <c r="A1014" s="6" t="s">
        <v>714</v>
      </c>
    </row>
    <row r="1015" spans="1:5">
      <c r="A1015" s="3" t="s">
        <v>715</v>
      </c>
      <c r="B1015" s="5" t="n">
        <v>0</v>
      </c>
    </row>
    <row r="1016" spans="1:5">
      <c r="A1016" s="3" t="s">
        <v>716</v>
      </c>
      <c r="B1016" s="4" t="n">
        <v>3450</v>
      </c>
    </row>
    <row r="1017" spans="1:5">
      <c r="A1017" s="3" t="s">
        <v>717</v>
      </c>
      <c r="B1017" s="4" t="n">
        <v>6242</v>
      </c>
    </row>
    <row r="1018" spans="1:5">
      <c r="A1018" s="3" t="s">
        <v>718</v>
      </c>
      <c r="B1018" s="4" t="n">
        <v>667</v>
      </c>
    </row>
    <row r="1019" spans="1:5">
      <c r="A1019" s="3" t="s">
        <v>719</v>
      </c>
      <c r="B1019" s="4" t="n">
        <v>3450</v>
      </c>
    </row>
    <row r="1020" spans="1:5">
      <c r="A1020" s="3" t="s">
        <v>720</v>
      </c>
      <c r="B1020" s="4" t="n">
        <v>6909</v>
      </c>
    </row>
    <row r="1021" spans="1:5">
      <c r="A1021" s="3" t="s">
        <v>721</v>
      </c>
      <c r="B1021" s="4" t="n">
        <v>10359</v>
      </c>
    </row>
    <row r="1022" spans="1:5">
      <c r="A1022" s="3" t="s">
        <v>722</v>
      </c>
      <c r="B1022" s="5" t="n">
        <v>-2231</v>
      </c>
    </row>
    <row r="1023" spans="1:5">
      <c r="A1023" s="3" t="s">
        <v>724</v>
      </c>
      <c r="B1023" s="3" t="s">
        <v>355</v>
      </c>
    </row>
    <row r="1024" spans="1:5">
      <c r="A1024" s="3" t="s">
        <v>810</v>
      </c>
    </row>
    <row r="1025" spans="1:5">
      <c r="A1025" s="6" t="s">
        <v>714</v>
      </c>
    </row>
    <row r="1026" spans="1:5">
      <c r="A1026" s="3" t="s">
        <v>715</v>
      </c>
      <c r="B1026" s="5" t="n">
        <v>0</v>
      </c>
    </row>
    <row r="1027" spans="1:5">
      <c r="A1027" s="3" t="s">
        <v>716</v>
      </c>
      <c r="B1027" s="4" t="n">
        <v>2801</v>
      </c>
    </row>
    <row r="1028" spans="1:5">
      <c r="A1028" s="3" t="s">
        <v>717</v>
      </c>
      <c r="B1028" s="4" t="n">
        <v>6909</v>
      </c>
    </row>
    <row r="1029" spans="1:5">
      <c r="A1029" s="3" t="s">
        <v>718</v>
      </c>
      <c r="B1029" s="4" t="n">
        <v>67</v>
      </c>
    </row>
    <row r="1030" spans="1:5">
      <c r="A1030" s="3" t="s">
        <v>719</v>
      </c>
      <c r="B1030" s="4" t="n">
        <v>2801</v>
      </c>
    </row>
    <row r="1031" spans="1:5">
      <c r="A1031" s="3" t="s">
        <v>720</v>
      </c>
      <c r="B1031" s="4" t="n">
        <v>6976</v>
      </c>
    </row>
    <row r="1032" spans="1:5">
      <c r="A1032" s="3" t="s">
        <v>721</v>
      </c>
      <c r="B1032" s="4" t="n">
        <v>9777</v>
      </c>
    </row>
    <row r="1033" spans="1:5">
      <c r="A1033" s="3" t="s">
        <v>722</v>
      </c>
      <c r="B1033" s="5" t="n">
        <v>-1180</v>
      </c>
    </row>
    <row r="1034" spans="1:5">
      <c r="A1034" s="3" t="s">
        <v>724</v>
      </c>
      <c r="B1034" s="3" t="s">
        <v>355</v>
      </c>
    </row>
    <row r="1035" spans="1:5">
      <c r="A1035" s="3" t="s">
        <v>811</v>
      </c>
    </row>
    <row r="1036" spans="1:5">
      <c r="A1036" s="6" t="s">
        <v>714</v>
      </c>
    </row>
    <row r="1037" spans="1:5">
      <c r="A1037" s="3" t="s">
        <v>715</v>
      </c>
      <c r="B1037" s="5" t="n">
        <v>0</v>
      </c>
    </row>
    <row r="1038" spans="1:5">
      <c r="A1038" s="3" t="s">
        <v>716</v>
      </c>
      <c r="B1038" s="4" t="n">
        <v>2700</v>
      </c>
    </row>
    <row r="1039" spans="1:5">
      <c r="A1039" s="3" t="s">
        <v>717</v>
      </c>
      <c r="B1039" s="4" t="n">
        <v>4974</v>
      </c>
    </row>
    <row r="1040" spans="1:5">
      <c r="A1040" s="3" t="s">
        <v>718</v>
      </c>
      <c r="B1040" s="4" t="n">
        <v>597</v>
      </c>
    </row>
    <row r="1041" spans="1:5">
      <c r="A1041" s="3" t="s">
        <v>719</v>
      </c>
      <c r="B1041" s="4" t="n">
        <v>2700</v>
      </c>
    </row>
    <row r="1042" spans="1:5">
      <c r="A1042" s="3" t="s">
        <v>720</v>
      </c>
      <c r="B1042" s="4" t="n">
        <v>5571</v>
      </c>
    </row>
    <row r="1043" spans="1:5">
      <c r="A1043" s="3" t="s">
        <v>721</v>
      </c>
      <c r="B1043" s="4" t="n">
        <v>8271</v>
      </c>
    </row>
    <row r="1044" spans="1:5">
      <c r="A1044" s="3" t="s">
        <v>722</v>
      </c>
      <c r="B1044" s="5" t="n">
        <v>-1142</v>
      </c>
    </row>
    <row r="1045" spans="1:5">
      <c r="A1045" s="3" t="s">
        <v>724</v>
      </c>
      <c r="B1045" s="3" t="s">
        <v>355</v>
      </c>
    </row>
    <row r="1046" spans="1:5">
      <c r="A1046" s="3" t="s">
        <v>812</v>
      </c>
    </row>
    <row r="1047" spans="1:5">
      <c r="A1047" s="6" t="s">
        <v>714</v>
      </c>
    </row>
    <row r="1048" spans="1:5">
      <c r="A1048" s="3" t="s">
        <v>715</v>
      </c>
      <c r="B1048" s="5" t="n">
        <v>0</v>
      </c>
    </row>
    <row r="1049" spans="1:5">
      <c r="A1049" s="3" t="s">
        <v>716</v>
      </c>
      <c r="B1049" s="4" t="n">
        <v>3489</v>
      </c>
    </row>
    <row r="1050" spans="1:5">
      <c r="A1050" s="3" t="s">
        <v>717</v>
      </c>
      <c r="B1050" s="4" t="n">
        <v>17369</v>
      </c>
    </row>
    <row r="1051" spans="1:5">
      <c r="A1051" s="3" t="s">
        <v>718</v>
      </c>
      <c r="B1051" s="4" t="n">
        <v>1648</v>
      </c>
    </row>
    <row r="1052" spans="1:5">
      <c r="A1052" s="3" t="s">
        <v>719</v>
      </c>
      <c r="B1052" s="4" t="n">
        <v>3489</v>
      </c>
    </row>
    <row r="1053" spans="1:5">
      <c r="A1053" s="3" t="s">
        <v>720</v>
      </c>
      <c r="B1053" s="4" t="n">
        <v>19017</v>
      </c>
    </row>
    <row r="1054" spans="1:5">
      <c r="A1054" s="3" t="s">
        <v>721</v>
      </c>
      <c r="B1054" s="4" t="n">
        <v>22506</v>
      </c>
    </row>
    <row r="1055" spans="1:5">
      <c r="A1055" s="3" t="s">
        <v>722</v>
      </c>
      <c r="B1055" s="5" t="n">
        <v>-3581</v>
      </c>
    </row>
    <row r="1056" spans="1:5">
      <c r="A1056" s="3" t="s">
        <v>724</v>
      </c>
      <c r="B1056" s="3" t="s">
        <v>355</v>
      </c>
    </row>
    <row r="1057" spans="1:5">
      <c r="A1057" s="3" t="s">
        <v>813</v>
      </c>
    </row>
    <row r="1058" spans="1:5">
      <c r="A1058" s="6" t="s">
        <v>714</v>
      </c>
    </row>
    <row r="1059" spans="1:5">
      <c r="A1059" s="3" t="s">
        <v>715</v>
      </c>
      <c r="B1059" s="5" t="n">
        <v>0</v>
      </c>
    </row>
    <row r="1060" spans="1:5">
      <c r="A1060" s="3" t="s">
        <v>716</v>
      </c>
      <c r="B1060" s="4" t="n">
        <v>5190</v>
      </c>
    </row>
    <row r="1061" spans="1:5">
      <c r="A1061" s="3" t="s">
        <v>717</v>
      </c>
      <c r="B1061" s="4" t="n">
        <v>12476</v>
      </c>
    </row>
    <row r="1062" spans="1:5">
      <c r="A1062" s="3" t="s">
        <v>718</v>
      </c>
      <c r="B1062" s="4" t="n">
        <v>3598</v>
      </c>
    </row>
    <row r="1063" spans="1:5">
      <c r="A1063" s="3" t="s">
        <v>719</v>
      </c>
      <c r="B1063" s="4" t="n">
        <v>5190</v>
      </c>
    </row>
    <row r="1064" spans="1:5">
      <c r="A1064" s="3" t="s">
        <v>720</v>
      </c>
      <c r="B1064" s="4" t="n">
        <v>16074</v>
      </c>
    </row>
    <row r="1065" spans="1:5">
      <c r="A1065" s="3" t="s">
        <v>721</v>
      </c>
      <c r="B1065" s="4" t="n">
        <v>21264</v>
      </c>
    </row>
    <row r="1066" spans="1:5">
      <c r="A1066" s="3" t="s">
        <v>722</v>
      </c>
      <c r="B1066" s="5" t="n">
        <v>-3978</v>
      </c>
    </row>
    <row r="1067" spans="1:5">
      <c r="A1067" s="3" t="s">
        <v>724</v>
      </c>
      <c r="B1067" s="3" t="s">
        <v>355</v>
      </c>
    </row>
    <row r="1068" spans="1:5">
      <c r="A1068" s="3" t="s">
        <v>814</v>
      </c>
    </row>
    <row r="1069" spans="1:5">
      <c r="A1069" s="6" t="s">
        <v>714</v>
      </c>
    </row>
    <row r="1070" spans="1:5">
      <c r="A1070" s="3" t="s">
        <v>715</v>
      </c>
      <c r="B1070" s="5" t="n">
        <v>-5378</v>
      </c>
    </row>
    <row r="1071" spans="1:5">
      <c r="A1071" s="3" t="s">
        <v>716</v>
      </c>
      <c r="B1071" s="4" t="n">
        <v>2630</v>
      </c>
    </row>
    <row r="1072" spans="1:5">
      <c r="A1072" s="3" t="s">
        <v>717</v>
      </c>
      <c r="B1072" s="4" t="n">
        <v>10959</v>
      </c>
    </row>
    <row r="1073" spans="1:5">
      <c r="A1073" s="3" t="s">
        <v>718</v>
      </c>
      <c r="B1073" s="4" t="n">
        <v>1007</v>
      </c>
    </row>
    <row r="1074" spans="1:5">
      <c r="A1074" s="3" t="s">
        <v>719</v>
      </c>
      <c r="B1074" s="4" t="n">
        <v>2630</v>
      </c>
    </row>
    <row r="1075" spans="1:5">
      <c r="A1075" s="3" t="s">
        <v>720</v>
      </c>
      <c r="B1075" s="4" t="n">
        <v>11966</v>
      </c>
    </row>
    <row r="1076" spans="1:5">
      <c r="A1076" s="3" t="s">
        <v>721</v>
      </c>
      <c r="B1076" s="4" t="n">
        <v>14596</v>
      </c>
    </row>
    <row r="1077" spans="1:5">
      <c r="A1077" s="3" t="s">
        <v>722</v>
      </c>
      <c r="B1077" s="5" t="n">
        <v>-3001</v>
      </c>
    </row>
    <row r="1078" spans="1:5">
      <c r="A1078" s="3" t="s">
        <v>724</v>
      </c>
      <c r="B1078" s="3" t="s">
        <v>355</v>
      </c>
    </row>
    <row r="1079" spans="1:5">
      <c r="A1079" s="3" t="s">
        <v>815</v>
      </c>
    </row>
    <row r="1080" spans="1:5">
      <c r="A1080" s="6" t="s">
        <v>714</v>
      </c>
    </row>
    <row r="1081" spans="1:5">
      <c r="A1081" s="3" t="s">
        <v>715</v>
      </c>
      <c r="B1081" s="5" t="n">
        <v>-4243</v>
      </c>
    </row>
    <row r="1082" spans="1:5">
      <c r="A1082" s="3" t="s">
        <v>716</v>
      </c>
      <c r="B1082" s="4" t="n">
        <v>3870</v>
      </c>
    </row>
    <row r="1083" spans="1:5">
      <c r="A1083" s="3" t="s">
        <v>717</v>
      </c>
      <c r="B1083" s="4" t="n">
        <v>7934</v>
      </c>
    </row>
    <row r="1084" spans="1:5">
      <c r="A1084" s="3" t="s">
        <v>718</v>
      </c>
      <c r="B1084" s="4" t="n">
        <v>2083</v>
      </c>
    </row>
    <row r="1085" spans="1:5">
      <c r="A1085" s="3" t="s">
        <v>719</v>
      </c>
      <c r="B1085" s="4" t="n">
        <v>3870</v>
      </c>
    </row>
    <row r="1086" spans="1:5">
      <c r="A1086" s="3" t="s">
        <v>720</v>
      </c>
      <c r="B1086" s="4" t="n">
        <v>10017</v>
      </c>
    </row>
    <row r="1087" spans="1:5">
      <c r="A1087" s="3" t="s">
        <v>721</v>
      </c>
      <c r="B1087" s="4" t="n">
        <v>13887</v>
      </c>
    </row>
    <row r="1088" spans="1:5">
      <c r="A1088" s="3" t="s">
        <v>722</v>
      </c>
      <c r="B1088" s="5" t="n">
        <v>-1814</v>
      </c>
    </row>
    <row r="1089" spans="1:5">
      <c r="A1089" s="3" t="s">
        <v>724</v>
      </c>
      <c r="B1089" s="3" t="s">
        <v>355</v>
      </c>
    </row>
    <row r="1090" spans="1:5">
      <c r="A1090" s="3" t="s">
        <v>372</v>
      </c>
    </row>
    <row r="1091" spans="1:5">
      <c r="A1091" s="6" t="s">
        <v>714</v>
      </c>
    </row>
    <row r="1092" spans="1:5">
      <c r="A1092" s="3" t="s">
        <v>715</v>
      </c>
      <c r="B1092" s="5" t="n">
        <v>-25918</v>
      </c>
    </row>
    <row r="1093" spans="1:5">
      <c r="A1093" s="3" t="s">
        <v>716</v>
      </c>
      <c r="B1093" s="4" t="n">
        <v>7710</v>
      </c>
    </row>
    <row r="1094" spans="1:5">
      <c r="A1094" s="3" t="s">
        <v>717</v>
      </c>
      <c r="B1094" s="4" t="n">
        <v>33352</v>
      </c>
    </row>
    <row r="1095" spans="1:5">
      <c r="A1095" s="3" t="s">
        <v>718</v>
      </c>
      <c r="B1095" s="4" t="n">
        <v>2511</v>
      </c>
    </row>
    <row r="1096" spans="1:5">
      <c r="A1096" s="3" t="s">
        <v>719</v>
      </c>
      <c r="B1096" s="4" t="n">
        <v>7710</v>
      </c>
    </row>
    <row r="1097" spans="1:5">
      <c r="A1097" s="3" t="s">
        <v>720</v>
      </c>
      <c r="B1097" s="4" t="n">
        <v>35863</v>
      </c>
    </row>
    <row r="1098" spans="1:5">
      <c r="A1098" s="3" t="s">
        <v>721</v>
      </c>
      <c r="B1098" s="4" t="n">
        <v>43573</v>
      </c>
    </row>
    <row r="1099" spans="1:5">
      <c r="A1099" s="3" t="s">
        <v>722</v>
      </c>
      <c r="B1099" s="5" t="n">
        <v>-9177</v>
      </c>
    </row>
    <row r="1100" spans="1:5">
      <c r="A1100" s="3" t="s">
        <v>724</v>
      </c>
      <c r="B1100" s="3" t="s">
        <v>355</v>
      </c>
    </row>
    <row r="1101" spans="1:5">
      <c r="A1101" s="3" t="s">
        <v>816</v>
      </c>
    </row>
    <row r="1102" spans="1:5">
      <c r="A1102" s="6" t="s">
        <v>714</v>
      </c>
    </row>
    <row r="1103" spans="1:5">
      <c r="A1103" s="3" t="s">
        <v>715</v>
      </c>
      <c r="B1103" s="5" t="n">
        <v>0</v>
      </c>
    </row>
    <row r="1104" spans="1:5">
      <c r="A1104" s="3" t="s">
        <v>716</v>
      </c>
      <c r="B1104" s="4" t="n">
        <v>9882</v>
      </c>
    </row>
    <row r="1105" spans="1:5">
      <c r="A1105" s="3" t="s">
        <v>717</v>
      </c>
      <c r="B1105" s="4" t="n">
        <v>15835</v>
      </c>
    </row>
    <row r="1106" spans="1:5">
      <c r="A1106" s="3" t="s">
        <v>718</v>
      </c>
      <c r="B1106" s="4" t="n">
        <v>848</v>
      </c>
    </row>
    <row r="1107" spans="1:5">
      <c r="A1107" s="3" t="s">
        <v>719</v>
      </c>
      <c r="B1107" s="4" t="n">
        <v>9882</v>
      </c>
    </row>
    <row r="1108" spans="1:5">
      <c r="A1108" s="3" t="s">
        <v>720</v>
      </c>
      <c r="B1108" s="4" t="n">
        <v>16683</v>
      </c>
    </row>
    <row r="1109" spans="1:5">
      <c r="A1109" s="3" t="s">
        <v>721</v>
      </c>
      <c r="B1109" s="4" t="n">
        <v>26565</v>
      </c>
    </row>
    <row r="1110" spans="1:5">
      <c r="A1110" s="3" t="s">
        <v>722</v>
      </c>
      <c r="B1110" s="5" t="n">
        <v>-3280</v>
      </c>
    </row>
    <row r="1111" spans="1:5">
      <c r="A1111" s="3" t="s">
        <v>724</v>
      </c>
      <c r="B1111" s="3" t="s">
        <v>355</v>
      </c>
    </row>
    <row r="1112" spans="1:5">
      <c r="A1112" s="3" t="s">
        <v>817</v>
      </c>
    </row>
    <row r="1113" spans="1:5">
      <c r="A1113" s="6" t="s">
        <v>714</v>
      </c>
    </row>
    <row r="1114" spans="1:5">
      <c r="A1114" s="3" t="s">
        <v>715</v>
      </c>
      <c r="B1114" s="5" t="n">
        <v>0</v>
      </c>
    </row>
    <row r="1115" spans="1:5">
      <c r="A1115" s="3" t="s">
        <v>716</v>
      </c>
      <c r="B1115" s="4" t="n">
        <v>4025</v>
      </c>
    </row>
    <row r="1116" spans="1:5">
      <c r="A1116" s="3" t="s">
        <v>717</v>
      </c>
      <c r="B1116" s="4" t="n">
        <v>11745</v>
      </c>
    </row>
    <row r="1117" spans="1:5">
      <c r="A1117" s="3" t="s">
        <v>718</v>
      </c>
      <c r="B1117" s="4" t="n">
        <v>7939</v>
      </c>
    </row>
    <row r="1118" spans="1:5">
      <c r="A1118" s="3" t="s">
        <v>719</v>
      </c>
      <c r="B1118" s="4" t="n">
        <v>4025</v>
      </c>
    </row>
    <row r="1119" spans="1:5">
      <c r="A1119" s="3" t="s">
        <v>720</v>
      </c>
      <c r="B1119" s="4" t="n">
        <v>19684</v>
      </c>
    </row>
    <row r="1120" spans="1:5">
      <c r="A1120" s="3" t="s">
        <v>721</v>
      </c>
      <c r="B1120" s="4" t="n">
        <v>23709</v>
      </c>
    </row>
    <row r="1121" spans="1:5">
      <c r="A1121" s="3" t="s">
        <v>722</v>
      </c>
      <c r="B1121" s="5" t="n">
        <v>-2159</v>
      </c>
    </row>
    <row r="1122" spans="1:5">
      <c r="A1122" s="3" t="s">
        <v>724</v>
      </c>
      <c r="B1122" s="3" t="s">
        <v>355</v>
      </c>
    </row>
    <row r="1123" spans="1:5">
      <c r="A1123" s="3" t="s">
        <v>818</v>
      </c>
    </row>
    <row r="1124" spans="1:5">
      <c r="A1124" s="6" t="s">
        <v>714</v>
      </c>
    </row>
    <row r="1125" spans="1:5">
      <c r="A1125" s="3" t="s">
        <v>715</v>
      </c>
      <c r="B1125" s="5" t="n">
        <v>-6682</v>
      </c>
    </row>
    <row r="1126" spans="1:5">
      <c r="A1126" s="3" t="s">
        <v>716</v>
      </c>
      <c r="B1126" s="4" t="n">
        <v>3880</v>
      </c>
    </row>
    <row r="1127" spans="1:5">
      <c r="A1127" s="3" t="s">
        <v>717</v>
      </c>
      <c r="B1127" s="4" t="n">
        <v>8143</v>
      </c>
    </row>
    <row r="1128" spans="1:5">
      <c r="A1128" s="3" t="s">
        <v>718</v>
      </c>
      <c r="B1128" s="4" t="n">
        <v>982</v>
      </c>
    </row>
    <row r="1129" spans="1:5">
      <c r="A1129" s="3" t="s">
        <v>719</v>
      </c>
      <c r="B1129" s="4" t="n">
        <v>3880</v>
      </c>
    </row>
    <row r="1130" spans="1:5">
      <c r="A1130" s="3" t="s">
        <v>720</v>
      </c>
      <c r="B1130" s="4" t="n">
        <v>9125</v>
      </c>
    </row>
    <row r="1131" spans="1:5">
      <c r="A1131" s="3" t="s">
        <v>721</v>
      </c>
      <c r="B1131" s="4" t="n">
        <v>13005</v>
      </c>
    </row>
    <row r="1132" spans="1:5">
      <c r="A1132" s="3" t="s">
        <v>722</v>
      </c>
      <c r="B1132" s="5" t="n">
        <v>-2888</v>
      </c>
    </row>
    <row r="1133" spans="1:5">
      <c r="A1133" s="3" t="s">
        <v>724</v>
      </c>
      <c r="B1133" s="3" t="s">
        <v>355</v>
      </c>
    </row>
    <row r="1134" spans="1:5">
      <c r="A1134" s="3" t="s">
        <v>819</v>
      </c>
    </row>
    <row r="1135" spans="1:5">
      <c r="A1135" s="6" t="s">
        <v>714</v>
      </c>
    </row>
    <row r="1136" spans="1:5">
      <c r="A1136" s="3" t="s">
        <v>715</v>
      </c>
      <c r="B1136" s="5" t="n">
        <v>0</v>
      </c>
    </row>
    <row r="1137" spans="1:5">
      <c r="A1137" s="3" t="s">
        <v>716</v>
      </c>
      <c r="B1137" s="4" t="n">
        <v>2200</v>
      </c>
    </row>
    <row r="1138" spans="1:5">
      <c r="A1138" s="3" t="s">
        <v>717</v>
      </c>
      <c r="B1138" s="4" t="n">
        <v>7178</v>
      </c>
    </row>
    <row r="1139" spans="1:5">
      <c r="A1139" s="3" t="s">
        <v>718</v>
      </c>
      <c r="B1139" s="4" t="n">
        <v>84</v>
      </c>
    </row>
    <row r="1140" spans="1:5">
      <c r="A1140" s="3" t="s">
        <v>719</v>
      </c>
      <c r="B1140" s="4" t="n">
        <v>2200</v>
      </c>
    </row>
    <row r="1141" spans="1:5">
      <c r="A1141" s="3" t="s">
        <v>720</v>
      </c>
      <c r="B1141" s="4" t="n">
        <v>7262</v>
      </c>
    </row>
    <row r="1142" spans="1:5">
      <c r="A1142" s="3" t="s">
        <v>721</v>
      </c>
      <c r="B1142" s="4" t="n">
        <v>9462</v>
      </c>
    </row>
    <row r="1143" spans="1:5">
      <c r="A1143" s="3" t="s">
        <v>722</v>
      </c>
      <c r="B1143" s="5" t="n">
        <v>-2817</v>
      </c>
    </row>
    <row r="1144" spans="1:5">
      <c r="A1144" s="3" t="s">
        <v>724</v>
      </c>
      <c r="B1144" s="3" t="s">
        <v>355</v>
      </c>
    </row>
    <row r="1145" spans="1:5">
      <c r="A1145" s="3" t="s">
        <v>820</v>
      </c>
    </row>
    <row r="1146" spans="1:5">
      <c r="A1146" s="6" t="s">
        <v>714</v>
      </c>
    </row>
    <row r="1147" spans="1:5">
      <c r="A1147" s="3" t="s">
        <v>715</v>
      </c>
      <c r="B1147" s="5" t="n">
        <v>0</v>
      </c>
    </row>
    <row r="1148" spans="1:5">
      <c r="A1148" s="3" t="s">
        <v>716</v>
      </c>
      <c r="B1148" s="4" t="n">
        <v>5690</v>
      </c>
    </row>
    <row r="1149" spans="1:5">
      <c r="A1149" s="3" t="s">
        <v>717</v>
      </c>
      <c r="B1149" s="4" t="n">
        <v>9807</v>
      </c>
    </row>
    <row r="1150" spans="1:5">
      <c r="A1150" s="3" t="s">
        <v>718</v>
      </c>
      <c r="B1150" s="4" t="n">
        <v>1422</v>
      </c>
    </row>
    <row r="1151" spans="1:5">
      <c r="A1151" s="3" t="s">
        <v>719</v>
      </c>
      <c r="B1151" s="4" t="n">
        <v>5690</v>
      </c>
    </row>
    <row r="1152" spans="1:5">
      <c r="A1152" s="3" t="s">
        <v>720</v>
      </c>
      <c r="B1152" s="4" t="n">
        <v>11229</v>
      </c>
    </row>
    <row r="1153" spans="1:5">
      <c r="A1153" s="3" t="s">
        <v>721</v>
      </c>
      <c r="B1153" s="4" t="n">
        <v>16919</v>
      </c>
    </row>
    <row r="1154" spans="1:5">
      <c r="A1154" s="3" t="s">
        <v>722</v>
      </c>
      <c r="B1154" s="5" t="n">
        <v>-3704</v>
      </c>
    </row>
    <row r="1155" spans="1:5">
      <c r="A1155" s="3" t="s">
        <v>724</v>
      </c>
      <c r="B1155" s="3" t="s">
        <v>355</v>
      </c>
    </row>
    <row r="1156" spans="1:5">
      <c r="A1156" s="3" t="s">
        <v>821</v>
      </c>
    </row>
    <row r="1157" spans="1:5">
      <c r="A1157" s="6" t="s">
        <v>714</v>
      </c>
    </row>
    <row r="1158" spans="1:5">
      <c r="A1158" s="3" t="s">
        <v>715</v>
      </c>
      <c r="B1158" s="5" t="n">
        <v>-10684</v>
      </c>
    </row>
    <row r="1159" spans="1:5">
      <c r="A1159" s="3" t="s">
        <v>716</v>
      </c>
      <c r="B1159" s="4" t="n">
        <v>1770</v>
      </c>
    </row>
    <row r="1160" spans="1:5">
      <c r="A1160" s="3" t="s">
        <v>717</v>
      </c>
      <c r="B1160" s="4" t="n">
        <v>12630</v>
      </c>
    </row>
    <row r="1161" spans="1:5">
      <c r="A1161" s="3" t="s">
        <v>718</v>
      </c>
      <c r="B1161" s="4" t="n">
        <v>986</v>
      </c>
    </row>
    <row r="1162" spans="1:5">
      <c r="A1162" s="3" t="s">
        <v>719</v>
      </c>
      <c r="B1162" s="4" t="n">
        <v>1770</v>
      </c>
    </row>
    <row r="1163" spans="1:5">
      <c r="A1163" s="3" t="s">
        <v>720</v>
      </c>
      <c r="B1163" s="4" t="n">
        <v>13616</v>
      </c>
    </row>
    <row r="1164" spans="1:5">
      <c r="A1164" s="3" t="s">
        <v>721</v>
      </c>
      <c r="B1164" s="4" t="n">
        <v>15386</v>
      </c>
    </row>
    <row r="1165" spans="1:5">
      <c r="A1165" s="3" t="s">
        <v>722</v>
      </c>
      <c r="B1165" s="5" t="n">
        <v>-3421</v>
      </c>
    </row>
    <row r="1166" spans="1:5">
      <c r="A1166" s="3" t="s">
        <v>724</v>
      </c>
      <c r="B1166" s="3" t="s">
        <v>355</v>
      </c>
    </row>
    <row r="1167" spans="1:5">
      <c r="A1167" s="3" t="s">
        <v>822</v>
      </c>
    </row>
    <row r="1168" spans="1:5">
      <c r="A1168" s="6" t="s">
        <v>714</v>
      </c>
    </row>
    <row r="1169" spans="1:5">
      <c r="A1169" s="3" t="s">
        <v>715</v>
      </c>
      <c r="B1169" s="5" t="n">
        <v>0</v>
      </c>
    </row>
    <row r="1170" spans="1:5">
      <c r="A1170" s="3" t="s">
        <v>716</v>
      </c>
      <c r="B1170" s="4" t="n">
        <v>7856</v>
      </c>
    </row>
    <row r="1171" spans="1:5">
      <c r="A1171" s="3" t="s">
        <v>717</v>
      </c>
      <c r="B1171" s="4" t="n">
        <v>9601</v>
      </c>
    </row>
    <row r="1172" spans="1:5">
      <c r="A1172" s="3" t="s">
        <v>718</v>
      </c>
      <c r="B1172" s="4" t="n">
        <v>679</v>
      </c>
    </row>
    <row r="1173" spans="1:5">
      <c r="A1173" s="3" t="s">
        <v>719</v>
      </c>
      <c r="B1173" s="4" t="n">
        <v>7856</v>
      </c>
    </row>
    <row r="1174" spans="1:5">
      <c r="A1174" s="3" t="s">
        <v>720</v>
      </c>
      <c r="B1174" s="4" t="n">
        <v>10280</v>
      </c>
    </row>
    <row r="1175" spans="1:5">
      <c r="A1175" s="3" t="s">
        <v>721</v>
      </c>
      <c r="B1175" s="4" t="n">
        <v>18136</v>
      </c>
    </row>
    <row r="1176" spans="1:5">
      <c r="A1176" s="3" t="s">
        <v>722</v>
      </c>
      <c r="B1176" s="5" t="n">
        <v>-3605</v>
      </c>
    </row>
    <row r="1177" spans="1:5">
      <c r="A1177" s="3" t="s">
        <v>724</v>
      </c>
      <c r="B1177" s="3" t="s">
        <v>355</v>
      </c>
    </row>
    <row r="1178" spans="1:5">
      <c r="A1178" s="3" t="s">
        <v>823</v>
      </c>
    </row>
    <row r="1179" spans="1:5">
      <c r="A1179" s="6" t="s">
        <v>714</v>
      </c>
    </row>
    <row r="1180" spans="1:5">
      <c r="A1180" s="3" t="s">
        <v>715</v>
      </c>
      <c r="B1180" s="5" t="n">
        <v>0</v>
      </c>
    </row>
    <row r="1181" spans="1:5">
      <c r="A1181" s="3" t="s">
        <v>716</v>
      </c>
      <c r="B1181" s="4" t="n">
        <v>3749</v>
      </c>
    </row>
    <row r="1182" spans="1:5">
      <c r="A1182" s="3" t="s">
        <v>717</v>
      </c>
      <c r="B1182" s="4" t="n">
        <v>14818</v>
      </c>
    </row>
    <row r="1183" spans="1:5">
      <c r="A1183" s="3" t="s">
        <v>718</v>
      </c>
      <c r="B1183" s="4" t="n">
        <v>851</v>
      </c>
    </row>
    <row r="1184" spans="1:5">
      <c r="A1184" s="3" t="s">
        <v>719</v>
      </c>
      <c r="B1184" s="4" t="n">
        <v>3749</v>
      </c>
    </row>
    <row r="1185" spans="1:5">
      <c r="A1185" s="3" t="s">
        <v>720</v>
      </c>
      <c r="B1185" s="4" t="n">
        <v>15669</v>
      </c>
    </row>
    <row r="1186" spans="1:5">
      <c r="A1186" s="3" t="s">
        <v>721</v>
      </c>
      <c r="B1186" s="4" t="n">
        <v>19418</v>
      </c>
    </row>
    <row r="1187" spans="1:5">
      <c r="A1187" s="3" t="s">
        <v>722</v>
      </c>
      <c r="B1187" s="5" t="n">
        <v>-3550</v>
      </c>
    </row>
    <row r="1188" spans="1:5">
      <c r="A1188" s="3" t="s">
        <v>724</v>
      </c>
      <c r="B1188" s="3" t="s">
        <v>355</v>
      </c>
    </row>
    <row r="1189" spans="1:5">
      <c r="A1189" s="3" t="s">
        <v>824</v>
      </c>
    </row>
    <row r="1190" spans="1:5">
      <c r="A1190" s="6" t="s">
        <v>714</v>
      </c>
    </row>
    <row r="1191" spans="1:5">
      <c r="A1191" s="3" t="s">
        <v>715</v>
      </c>
      <c r="B1191" s="5" t="n">
        <v>0</v>
      </c>
    </row>
    <row r="1192" spans="1:5">
      <c r="A1192" s="3" t="s">
        <v>716</v>
      </c>
      <c r="B1192" s="4" t="n">
        <v>2808</v>
      </c>
    </row>
    <row r="1193" spans="1:5">
      <c r="A1193" s="3" t="s">
        <v>717</v>
      </c>
      <c r="B1193" s="4" t="n">
        <v>11847</v>
      </c>
    </row>
    <row r="1194" spans="1:5">
      <c r="A1194" s="3" t="s">
        <v>718</v>
      </c>
      <c r="B1194" s="4" t="n">
        <v>688</v>
      </c>
    </row>
    <row r="1195" spans="1:5">
      <c r="A1195" s="3" t="s">
        <v>719</v>
      </c>
      <c r="B1195" s="4" t="n">
        <v>2808</v>
      </c>
    </row>
    <row r="1196" spans="1:5">
      <c r="A1196" s="3" t="s">
        <v>720</v>
      </c>
      <c r="B1196" s="4" t="n">
        <v>12535</v>
      </c>
    </row>
    <row r="1197" spans="1:5">
      <c r="A1197" s="3" t="s">
        <v>721</v>
      </c>
      <c r="B1197" s="4" t="n">
        <v>15343</v>
      </c>
    </row>
    <row r="1198" spans="1:5">
      <c r="A1198" s="3" t="s">
        <v>722</v>
      </c>
      <c r="B1198" s="5" t="n">
        <v>-2586</v>
      </c>
    </row>
    <row r="1199" spans="1:5">
      <c r="A1199" s="3" t="s">
        <v>724</v>
      </c>
      <c r="B1199" s="3" t="s">
        <v>355</v>
      </c>
    </row>
    <row r="1200" spans="1:5">
      <c r="A1200" s="3" t="s">
        <v>825</v>
      </c>
    </row>
    <row r="1201" spans="1:5">
      <c r="A1201" s="6" t="s">
        <v>714</v>
      </c>
    </row>
    <row r="1202" spans="1:5">
      <c r="A1202" s="3" t="s">
        <v>715</v>
      </c>
      <c r="B1202" s="5" t="n">
        <v>0</v>
      </c>
    </row>
    <row r="1203" spans="1:5">
      <c r="A1203" s="3" t="s">
        <v>716</v>
      </c>
      <c r="B1203" s="4" t="n">
        <v>7800</v>
      </c>
    </row>
    <row r="1204" spans="1:5">
      <c r="A1204" s="3" t="s">
        <v>717</v>
      </c>
      <c r="B1204" s="4" t="n">
        <v>13765</v>
      </c>
    </row>
    <row r="1205" spans="1:5">
      <c r="A1205" s="3" t="s">
        <v>718</v>
      </c>
      <c r="B1205" s="4" t="n">
        <v>3792</v>
      </c>
    </row>
    <row r="1206" spans="1:5">
      <c r="A1206" s="3" t="s">
        <v>719</v>
      </c>
      <c r="B1206" s="4" t="n">
        <v>7800</v>
      </c>
    </row>
    <row r="1207" spans="1:5">
      <c r="A1207" s="3" t="s">
        <v>720</v>
      </c>
      <c r="B1207" s="4" t="n">
        <v>17557</v>
      </c>
    </row>
    <row r="1208" spans="1:5">
      <c r="A1208" s="3" t="s">
        <v>721</v>
      </c>
      <c r="B1208" s="4" t="n">
        <v>25357</v>
      </c>
    </row>
    <row r="1209" spans="1:5">
      <c r="A1209" s="3" t="s">
        <v>722</v>
      </c>
      <c r="B1209" s="5" t="n">
        <v>-5194</v>
      </c>
    </row>
    <row r="1210" spans="1:5">
      <c r="A1210" s="3" t="s">
        <v>724</v>
      </c>
      <c r="B1210" s="3" t="s">
        <v>355</v>
      </c>
    </row>
    <row r="1211" spans="1:5">
      <c r="A1211" s="3" t="s">
        <v>826</v>
      </c>
    </row>
    <row r="1212" spans="1:5">
      <c r="A1212" s="6" t="s">
        <v>714</v>
      </c>
    </row>
    <row r="1213" spans="1:5">
      <c r="A1213" s="3" t="s">
        <v>715</v>
      </c>
      <c r="B1213" s="5" t="n">
        <v>0</v>
      </c>
    </row>
    <row r="1214" spans="1:5">
      <c r="A1214" s="3" t="s">
        <v>716</v>
      </c>
      <c r="B1214" s="4" t="n">
        <v>3245</v>
      </c>
    </row>
    <row r="1215" spans="1:5">
      <c r="A1215" s="3" t="s">
        <v>717</v>
      </c>
      <c r="B1215" s="4" t="n">
        <v>14504</v>
      </c>
    </row>
    <row r="1216" spans="1:5">
      <c r="A1216" s="3" t="s">
        <v>718</v>
      </c>
      <c r="B1216" s="4" t="n">
        <v>359</v>
      </c>
    </row>
    <row r="1217" spans="1:5">
      <c r="A1217" s="3" t="s">
        <v>719</v>
      </c>
      <c r="B1217" s="4" t="n">
        <v>3245</v>
      </c>
    </row>
    <row r="1218" spans="1:5">
      <c r="A1218" s="3" t="s">
        <v>720</v>
      </c>
      <c r="B1218" s="4" t="n">
        <v>14863</v>
      </c>
    </row>
    <row r="1219" spans="1:5">
      <c r="A1219" s="3" t="s">
        <v>721</v>
      </c>
      <c r="B1219" s="4" t="n">
        <v>18108</v>
      </c>
    </row>
    <row r="1220" spans="1:5">
      <c r="A1220" s="3" t="s">
        <v>722</v>
      </c>
      <c r="B1220" s="5" t="n">
        <v>-2194</v>
      </c>
    </row>
    <row r="1221" spans="1:5">
      <c r="A1221" s="3" t="s">
        <v>724</v>
      </c>
      <c r="B1221" s="3" t="s">
        <v>355</v>
      </c>
    </row>
    <row r="1222" spans="1:5">
      <c r="A1222" s="3" t="s">
        <v>827</v>
      </c>
    </row>
    <row r="1223" spans="1:5">
      <c r="A1223" s="6" t="s">
        <v>714</v>
      </c>
    </row>
    <row r="1224" spans="1:5">
      <c r="A1224" s="3" t="s">
        <v>715</v>
      </c>
      <c r="B1224" s="5" t="n">
        <v>0</v>
      </c>
    </row>
    <row r="1225" spans="1:5">
      <c r="A1225" s="3" t="s">
        <v>716</v>
      </c>
      <c r="B1225" s="4" t="n">
        <v>2555</v>
      </c>
    </row>
    <row r="1226" spans="1:5">
      <c r="A1226" s="3" t="s">
        <v>717</v>
      </c>
      <c r="B1226" s="4" t="n">
        <v>6847</v>
      </c>
    </row>
    <row r="1227" spans="1:5">
      <c r="A1227" s="3" t="s">
        <v>718</v>
      </c>
      <c r="B1227" s="4" t="n">
        <v>461</v>
      </c>
    </row>
    <row r="1228" spans="1:5">
      <c r="A1228" s="3" t="s">
        <v>719</v>
      </c>
      <c r="B1228" s="4" t="n">
        <v>2555</v>
      </c>
    </row>
    <row r="1229" spans="1:5">
      <c r="A1229" s="3" t="s">
        <v>720</v>
      </c>
      <c r="B1229" s="4" t="n">
        <v>7308</v>
      </c>
    </row>
    <row r="1230" spans="1:5">
      <c r="A1230" s="3" t="s">
        <v>721</v>
      </c>
      <c r="B1230" s="4" t="n">
        <v>9863</v>
      </c>
    </row>
    <row r="1231" spans="1:5">
      <c r="A1231" s="3" t="s">
        <v>722</v>
      </c>
      <c r="B1231" s="5" t="n">
        <v>-1535</v>
      </c>
    </row>
    <row r="1232" spans="1:5">
      <c r="A1232" s="3" t="s">
        <v>724</v>
      </c>
      <c r="B1232" s="3" t="s">
        <v>355</v>
      </c>
    </row>
    <row r="1233" spans="1:5">
      <c r="A1233" s="3" t="s">
        <v>374</v>
      </c>
    </row>
    <row r="1234" spans="1:5">
      <c r="A1234" s="6" t="s">
        <v>714</v>
      </c>
    </row>
    <row r="1235" spans="1:5">
      <c r="A1235" s="3" t="s">
        <v>715</v>
      </c>
      <c r="B1235" s="5" t="n">
        <v>0</v>
      </c>
    </row>
    <row r="1236" spans="1:5">
      <c r="A1236" s="3" t="s">
        <v>716</v>
      </c>
      <c r="B1236" s="4" t="n">
        <v>7157</v>
      </c>
    </row>
    <row r="1237" spans="1:5">
      <c r="A1237" s="3" t="s">
        <v>717</v>
      </c>
      <c r="B1237" s="4" t="n">
        <v>26773</v>
      </c>
    </row>
    <row r="1238" spans="1:5">
      <c r="A1238" s="3" t="s">
        <v>718</v>
      </c>
      <c r="B1238" s="4" t="n">
        <v>48</v>
      </c>
    </row>
    <row r="1239" spans="1:5">
      <c r="A1239" s="3" t="s">
        <v>719</v>
      </c>
      <c r="B1239" s="4" t="n">
        <v>7157</v>
      </c>
    </row>
    <row r="1240" spans="1:5">
      <c r="A1240" s="3" t="s">
        <v>720</v>
      </c>
      <c r="B1240" s="4" t="n">
        <v>26821</v>
      </c>
    </row>
    <row r="1241" spans="1:5">
      <c r="A1241" s="3" t="s">
        <v>721</v>
      </c>
      <c r="B1241" s="4" t="n">
        <v>33978</v>
      </c>
    </row>
    <row r="1242" spans="1:5">
      <c r="A1242" s="3" t="s">
        <v>722</v>
      </c>
      <c r="B1242" s="5" t="n">
        <v>-283</v>
      </c>
    </row>
    <row r="1243" spans="1:5">
      <c r="A1243" s="3" t="s">
        <v>724</v>
      </c>
      <c r="B1243" s="3" t="s">
        <v>355</v>
      </c>
    </row>
    <row r="1244" spans="1:5">
      <c r="A1244" s="3" t="s">
        <v>828</v>
      </c>
    </row>
    <row r="1245" spans="1:5">
      <c r="A1245" s="6" t="s">
        <v>714</v>
      </c>
    </row>
    <row r="1246" spans="1:5">
      <c r="A1246" s="3" t="s">
        <v>715</v>
      </c>
      <c r="B1246" s="5" t="n">
        <v>0</v>
      </c>
    </row>
    <row r="1247" spans="1:5">
      <c r="A1247" s="3" t="s">
        <v>716</v>
      </c>
      <c r="B1247" s="4" t="n">
        <v>2605</v>
      </c>
    </row>
    <row r="1248" spans="1:5">
      <c r="A1248" s="3" t="s">
        <v>717</v>
      </c>
      <c r="B1248" s="4" t="n">
        <v>14037</v>
      </c>
    </row>
    <row r="1249" spans="1:5">
      <c r="A1249" s="3" t="s">
        <v>718</v>
      </c>
      <c r="B1249" s="4" t="n">
        <v>126</v>
      </c>
    </row>
    <row r="1250" spans="1:5">
      <c r="A1250" s="3" t="s">
        <v>719</v>
      </c>
      <c r="B1250" s="4" t="n">
        <v>2605</v>
      </c>
    </row>
    <row r="1251" spans="1:5">
      <c r="A1251" s="3" t="s">
        <v>720</v>
      </c>
      <c r="B1251" s="4" t="n">
        <v>14163</v>
      </c>
    </row>
    <row r="1252" spans="1:5">
      <c r="A1252" s="3" t="s">
        <v>721</v>
      </c>
      <c r="B1252" s="4" t="n">
        <v>16768</v>
      </c>
    </row>
    <row r="1253" spans="1:5">
      <c r="A1253" s="3" t="s">
        <v>722</v>
      </c>
      <c r="B1253" s="5" t="n">
        <v>-2521</v>
      </c>
    </row>
    <row r="1254" spans="1:5">
      <c r="A1254" s="3" t="s">
        <v>724</v>
      </c>
      <c r="B1254" s="3" t="s">
        <v>355</v>
      </c>
    </row>
    <row r="1255" spans="1:5">
      <c r="A1255" s="3" t="s">
        <v>829</v>
      </c>
    </row>
    <row r="1256" spans="1:5">
      <c r="A1256" s="6" t="s">
        <v>714</v>
      </c>
    </row>
    <row r="1257" spans="1:5">
      <c r="A1257" s="3" t="s">
        <v>715</v>
      </c>
      <c r="B1257" s="5" t="n">
        <v>-2738</v>
      </c>
    </row>
    <row r="1258" spans="1:5">
      <c r="A1258" s="3" t="s">
        <v>716</v>
      </c>
      <c r="B1258" s="4" t="n">
        <v>1840</v>
      </c>
    </row>
    <row r="1259" spans="1:5">
      <c r="A1259" s="3" t="s">
        <v>717</v>
      </c>
      <c r="B1259" s="4" t="n">
        <v>3072</v>
      </c>
    </row>
    <row r="1260" spans="1:5">
      <c r="A1260" s="3" t="s">
        <v>718</v>
      </c>
      <c r="B1260" s="4" t="n">
        <v>286</v>
      </c>
    </row>
    <row r="1261" spans="1:5">
      <c r="A1261" s="3" t="s">
        <v>719</v>
      </c>
      <c r="B1261" s="4" t="n">
        <v>1840</v>
      </c>
    </row>
    <row r="1262" spans="1:5">
      <c r="A1262" s="3" t="s">
        <v>720</v>
      </c>
      <c r="B1262" s="4" t="n">
        <v>3358</v>
      </c>
    </row>
    <row r="1263" spans="1:5">
      <c r="A1263" s="3" t="s">
        <v>721</v>
      </c>
      <c r="B1263" s="4" t="n">
        <v>5198</v>
      </c>
    </row>
    <row r="1264" spans="1:5">
      <c r="A1264" s="3" t="s">
        <v>722</v>
      </c>
      <c r="B1264" s="5" t="n">
        <v>-1055</v>
      </c>
    </row>
    <row r="1265" spans="1:5">
      <c r="A1265" s="3" t="s">
        <v>724</v>
      </c>
      <c r="B1265" s="3" t="s">
        <v>355</v>
      </c>
    </row>
    <row r="1266" spans="1:5">
      <c r="A1266" s="3" t="s">
        <v>830</v>
      </c>
    </row>
    <row r="1267" spans="1:5">
      <c r="A1267" s="6" t="s">
        <v>714</v>
      </c>
    </row>
    <row r="1268" spans="1:5">
      <c r="A1268" s="3" t="s">
        <v>715</v>
      </c>
      <c r="B1268" s="5" t="n">
        <v>0</v>
      </c>
    </row>
    <row r="1269" spans="1:5">
      <c r="A1269" s="3" t="s">
        <v>716</v>
      </c>
      <c r="B1269" s="4" t="n">
        <v>19840</v>
      </c>
    </row>
    <row r="1270" spans="1:5">
      <c r="A1270" s="3" t="s">
        <v>717</v>
      </c>
      <c r="B1270" s="4" t="n">
        <v>33230</v>
      </c>
    </row>
    <row r="1271" spans="1:5">
      <c r="A1271" s="3" t="s">
        <v>718</v>
      </c>
      <c r="B1271" s="4" t="n">
        <v>5764</v>
      </c>
    </row>
    <row r="1272" spans="1:5">
      <c r="A1272" s="3" t="s">
        <v>719</v>
      </c>
      <c r="B1272" s="4" t="n">
        <v>19840</v>
      </c>
    </row>
    <row r="1273" spans="1:5">
      <c r="A1273" s="3" t="s">
        <v>720</v>
      </c>
      <c r="B1273" s="4" t="n">
        <v>38994</v>
      </c>
    </row>
    <row r="1274" spans="1:5">
      <c r="A1274" s="3" t="s">
        <v>721</v>
      </c>
      <c r="B1274" s="4" t="n">
        <v>58834</v>
      </c>
    </row>
    <row r="1275" spans="1:5">
      <c r="A1275" s="3" t="s">
        <v>722</v>
      </c>
      <c r="B1275" s="5" t="n">
        <v>-10059</v>
      </c>
    </row>
    <row r="1276" spans="1:5">
      <c r="A1276" s="3" t="s">
        <v>724</v>
      </c>
      <c r="B1276" s="3" t="s">
        <v>355</v>
      </c>
    </row>
    <row r="1277" spans="1:5">
      <c r="A1277" s="3" t="s">
        <v>831</v>
      </c>
    </row>
    <row r="1278" spans="1:5">
      <c r="A1278" s="6" t="s">
        <v>714</v>
      </c>
    </row>
    <row r="1279" spans="1:5">
      <c r="A1279" s="3" t="s">
        <v>715</v>
      </c>
      <c r="B1279" s="5" t="n">
        <v>0</v>
      </c>
    </row>
    <row r="1280" spans="1:5">
      <c r="A1280" s="3" t="s">
        <v>716</v>
      </c>
      <c r="B1280" s="4" t="n">
        <v>1170</v>
      </c>
    </row>
    <row r="1281" spans="1:5">
      <c r="A1281" s="3" t="s">
        <v>717</v>
      </c>
      <c r="B1281" s="4" t="n">
        <v>4743</v>
      </c>
    </row>
    <row r="1282" spans="1:5">
      <c r="A1282" s="3" t="s">
        <v>718</v>
      </c>
      <c r="B1282" s="4" t="n">
        <v>704</v>
      </c>
    </row>
    <row r="1283" spans="1:5">
      <c r="A1283" s="3" t="s">
        <v>719</v>
      </c>
      <c r="B1283" s="4" t="n">
        <v>1170</v>
      </c>
    </row>
    <row r="1284" spans="1:5">
      <c r="A1284" s="3" t="s">
        <v>720</v>
      </c>
      <c r="B1284" s="4" t="n">
        <v>5447</v>
      </c>
    </row>
    <row r="1285" spans="1:5">
      <c r="A1285" s="3" t="s">
        <v>721</v>
      </c>
      <c r="B1285" s="4" t="n">
        <v>6617</v>
      </c>
    </row>
    <row r="1286" spans="1:5">
      <c r="A1286" s="3" t="s">
        <v>722</v>
      </c>
      <c r="B1286" s="5" t="n">
        <v>-2071</v>
      </c>
    </row>
    <row r="1287" spans="1:5">
      <c r="A1287" s="3" t="s">
        <v>724</v>
      </c>
      <c r="B1287" s="3" t="s">
        <v>355</v>
      </c>
    </row>
    <row r="1288" spans="1:5">
      <c r="A1288" s="3" t="s">
        <v>832</v>
      </c>
    </row>
    <row r="1289" spans="1:5">
      <c r="A1289" s="6" t="s">
        <v>714</v>
      </c>
    </row>
    <row r="1290" spans="1:5">
      <c r="A1290" s="3" t="s">
        <v>715</v>
      </c>
      <c r="B1290" s="5" t="n">
        <v>-19493</v>
      </c>
    </row>
    <row r="1291" spans="1:5">
      <c r="A1291" s="3" t="s">
        <v>716</v>
      </c>
      <c r="B1291" s="4" t="n">
        <v>6907</v>
      </c>
    </row>
    <row r="1292" spans="1:5">
      <c r="A1292" s="3" t="s">
        <v>717</v>
      </c>
      <c r="B1292" s="4" t="n">
        <v>37718</v>
      </c>
    </row>
    <row r="1293" spans="1:5">
      <c r="A1293" s="3" t="s">
        <v>718</v>
      </c>
      <c r="B1293" s="4" t="n">
        <v>1518</v>
      </c>
    </row>
    <row r="1294" spans="1:5">
      <c r="A1294" s="3" t="s">
        <v>719</v>
      </c>
      <c r="B1294" s="4" t="n">
        <v>6907</v>
      </c>
    </row>
    <row r="1295" spans="1:5">
      <c r="A1295" s="3" t="s">
        <v>720</v>
      </c>
      <c r="B1295" s="4" t="n">
        <v>39236</v>
      </c>
    </row>
    <row r="1296" spans="1:5">
      <c r="A1296" s="3" t="s">
        <v>721</v>
      </c>
      <c r="B1296" s="4" t="n">
        <v>46143</v>
      </c>
    </row>
    <row r="1297" spans="1:5">
      <c r="A1297" s="3" t="s">
        <v>722</v>
      </c>
      <c r="B1297" s="5" t="n">
        <v>-9901</v>
      </c>
    </row>
    <row r="1298" spans="1:5">
      <c r="A1298" s="3" t="s">
        <v>724</v>
      </c>
      <c r="B1298" s="3" t="s">
        <v>355</v>
      </c>
    </row>
    <row r="1299" spans="1:5">
      <c r="A1299" s="3" t="s">
        <v>833</v>
      </c>
    </row>
    <row r="1300" spans="1:5">
      <c r="A1300" s="6" t="s">
        <v>714</v>
      </c>
    </row>
    <row r="1301" spans="1:5">
      <c r="A1301" s="3" t="s">
        <v>715</v>
      </c>
      <c r="B1301" s="5" t="n">
        <v>-3219</v>
      </c>
    </row>
    <row r="1302" spans="1:5">
      <c r="A1302" s="3" t="s">
        <v>716</v>
      </c>
      <c r="B1302" s="4" t="n">
        <v>1070</v>
      </c>
    </row>
    <row r="1303" spans="1:5">
      <c r="A1303" s="3" t="s">
        <v>717</v>
      </c>
      <c r="B1303" s="4" t="n">
        <v>8208</v>
      </c>
    </row>
    <row r="1304" spans="1:5">
      <c r="A1304" s="3" t="s">
        <v>718</v>
      </c>
      <c r="B1304" s="4" t="n">
        <v>538</v>
      </c>
    </row>
    <row r="1305" spans="1:5">
      <c r="A1305" s="3" t="s">
        <v>719</v>
      </c>
      <c r="B1305" s="4" t="n">
        <v>1070</v>
      </c>
    </row>
    <row r="1306" spans="1:5">
      <c r="A1306" s="3" t="s">
        <v>720</v>
      </c>
      <c r="B1306" s="4" t="n">
        <v>8746</v>
      </c>
    </row>
    <row r="1307" spans="1:5">
      <c r="A1307" s="3" t="s">
        <v>721</v>
      </c>
      <c r="B1307" s="4" t="n">
        <v>9816</v>
      </c>
    </row>
    <row r="1308" spans="1:5">
      <c r="A1308" s="3" t="s">
        <v>722</v>
      </c>
      <c r="B1308" s="5" t="n">
        <v>-4094</v>
      </c>
    </row>
    <row r="1309" spans="1:5">
      <c r="A1309" s="3" t="s">
        <v>724</v>
      </c>
      <c r="B1309" s="3" t="s">
        <v>355</v>
      </c>
    </row>
    <row r="1310" spans="1:5">
      <c r="A1310" s="3" t="s">
        <v>834</v>
      </c>
    </row>
    <row r="1311" spans="1:5">
      <c r="A1311" s="6" t="s">
        <v>714</v>
      </c>
    </row>
    <row r="1312" spans="1:5">
      <c r="A1312" s="3" t="s">
        <v>715</v>
      </c>
      <c r="B1312" s="5" t="n">
        <v>0</v>
      </c>
    </row>
    <row r="1313" spans="1:5">
      <c r="A1313" s="3" t="s">
        <v>716</v>
      </c>
      <c r="B1313" s="4" t="n">
        <v>1080</v>
      </c>
    </row>
    <row r="1314" spans="1:5">
      <c r="A1314" s="3" t="s">
        <v>717</v>
      </c>
      <c r="B1314" s="4" t="n">
        <v>3052</v>
      </c>
    </row>
    <row r="1315" spans="1:5">
      <c r="A1315" s="3" t="s">
        <v>718</v>
      </c>
      <c r="B1315" s="4" t="n">
        <v>796</v>
      </c>
    </row>
    <row r="1316" spans="1:5">
      <c r="A1316" s="3" t="s">
        <v>719</v>
      </c>
      <c r="B1316" s="4" t="n">
        <v>1080</v>
      </c>
    </row>
    <row r="1317" spans="1:5">
      <c r="A1317" s="3" t="s">
        <v>720</v>
      </c>
      <c r="B1317" s="4" t="n">
        <v>3848</v>
      </c>
    </row>
    <row r="1318" spans="1:5">
      <c r="A1318" s="3" t="s">
        <v>721</v>
      </c>
      <c r="B1318" s="4" t="n">
        <v>4928</v>
      </c>
    </row>
    <row r="1319" spans="1:5">
      <c r="A1319" s="3" t="s">
        <v>722</v>
      </c>
      <c r="B1319" s="5" t="n">
        <v>-1344</v>
      </c>
    </row>
    <row r="1320" spans="1:5">
      <c r="A1320" s="3" t="s">
        <v>724</v>
      </c>
      <c r="B1320" s="3" t="s">
        <v>355</v>
      </c>
    </row>
    <row r="1321" spans="1:5">
      <c r="A1321" s="3" t="s">
        <v>835</v>
      </c>
    </row>
    <row r="1322" spans="1:5">
      <c r="A1322" s="6" t="s">
        <v>714</v>
      </c>
    </row>
    <row r="1323" spans="1:5">
      <c r="A1323" s="3" t="s">
        <v>715</v>
      </c>
      <c r="B1323" s="5" t="n">
        <v>0</v>
      </c>
    </row>
    <row r="1324" spans="1:5">
      <c r="A1324" s="3" t="s">
        <v>716</v>
      </c>
      <c r="B1324" s="4" t="n">
        <v>2202</v>
      </c>
    </row>
    <row r="1325" spans="1:5">
      <c r="A1325" s="3" t="s">
        <v>717</v>
      </c>
      <c r="B1325" s="4" t="n">
        <v>14512</v>
      </c>
    </row>
    <row r="1326" spans="1:5">
      <c r="A1326" s="3" t="s">
        <v>718</v>
      </c>
      <c r="B1326" s="4" t="n">
        <v>461</v>
      </c>
    </row>
    <row r="1327" spans="1:5">
      <c r="A1327" s="3" t="s">
        <v>719</v>
      </c>
      <c r="B1327" s="4" t="n">
        <v>2202</v>
      </c>
    </row>
    <row r="1328" spans="1:5">
      <c r="A1328" s="3" t="s">
        <v>720</v>
      </c>
      <c r="B1328" s="4" t="n">
        <v>14973</v>
      </c>
    </row>
    <row r="1329" spans="1:5">
      <c r="A1329" s="3" t="s">
        <v>721</v>
      </c>
      <c r="B1329" s="4" t="n">
        <v>17175</v>
      </c>
    </row>
    <row r="1330" spans="1:5">
      <c r="A1330" s="3" t="s">
        <v>722</v>
      </c>
      <c r="B1330" s="5" t="n">
        <v>-2643</v>
      </c>
    </row>
    <row r="1331" spans="1:5">
      <c r="A1331" s="3" t="s">
        <v>724</v>
      </c>
      <c r="B1331" s="3" t="s">
        <v>355</v>
      </c>
    </row>
    <row r="1332" spans="1:5">
      <c r="A1332" s="3" t="s">
        <v>836</v>
      </c>
    </row>
    <row r="1333" spans="1:5">
      <c r="A1333" s="6" t="s">
        <v>714</v>
      </c>
    </row>
    <row r="1334" spans="1:5">
      <c r="A1334" s="3" t="s">
        <v>715</v>
      </c>
      <c r="B1334" s="5" t="n">
        <v>0</v>
      </c>
    </row>
    <row r="1335" spans="1:5">
      <c r="A1335" s="3" t="s">
        <v>716</v>
      </c>
      <c r="B1335" s="4" t="n">
        <v>1550</v>
      </c>
    </row>
    <row r="1336" spans="1:5">
      <c r="A1336" s="3" t="s">
        <v>717</v>
      </c>
      <c r="B1336" s="4" t="n">
        <v>4342</v>
      </c>
    </row>
    <row r="1337" spans="1:5">
      <c r="A1337" s="3" t="s">
        <v>718</v>
      </c>
      <c r="B1337" s="4" t="n">
        <v>96</v>
      </c>
    </row>
    <row r="1338" spans="1:5">
      <c r="A1338" s="3" t="s">
        <v>719</v>
      </c>
      <c r="B1338" s="4" t="n">
        <v>1550</v>
      </c>
    </row>
    <row r="1339" spans="1:5">
      <c r="A1339" s="3" t="s">
        <v>720</v>
      </c>
      <c r="B1339" s="4" t="n">
        <v>4438</v>
      </c>
    </row>
    <row r="1340" spans="1:5">
      <c r="A1340" s="3" t="s">
        <v>721</v>
      </c>
      <c r="B1340" s="4" t="n">
        <v>5988</v>
      </c>
    </row>
    <row r="1341" spans="1:5">
      <c r="A1341" s="3" t="s">
        <v>722</v>
      </c>
      <c r="B1341" s="5" t="n">
        <v>-1650</v>
      </c>
    </row>
    <row r="1342" spans="1:5">
      <c r="A1342" s="3" t="s">
        <v>724</v>
      </c>
      <c r="B1342" s="3" t="s">
        <v>355</v>
      </c>
    </row>
    <row r="1343" spans="1:5">
      <c r="A1343" s="3" t="s">
        <v>837</v>
      </c>
    </row>
    <row r="1344" spans="1:5">
      <c r="A1344" s="6" t="s">
        <v>714</v>
      </c>
    </row>
    <row r="1345" spans="1:5">
      <c r="A1345" s="3" t="s">
        <v>715</v>
      </c>
      <c r="B1345" s="5" t="n">
        <v>0</v>
      </c>
    </row>
    <row r="1346" spans="1:5">
      <c r="A1346" s="3" t="s">
        <v>716</v>
      </c>
      <c r="B1346" s="4" t="n">
        <v>3870</v>
      </c>
    </row>
    <row r="1347" spans="1:5">
      <c r="A1347" s="3" t="s">
        <v>717</v>
      </c>
      <c r="B1347" s="4" t="n">
        <v>11741</v>
      </c>
    </row>
    <row r="1348" spans="1:5">
      <c r="A1348" s="3" t="s">
        <v>718</v>
      </c>
      <c r="B1348" s="4" t="n">
        <v>1645</v>
      </c>
    </row>
    <row r="1349" spans="1:5">
      <c r="A1349" s="3" t="s">
        <v>719</v>
      </c>
      <c r="B1349" s="4" t="n">
        <v>3870</v>
      </c>
    </row>
    <row r="1350" spans="1:5">
      <c r="A1350" s="3" t="s">
        <v>720</v>
      </c>
      <c r="B1350" s="4" t="n">
        <v>13386</v>
      </c>
    </row>
    <row r="1351" spans="1:5">
      <c r="A1351" s="3" t="s">
        <v>721</v>
      </c>
      <c r="B1351" s="4" t="n">
        <v>17256</v>
      </c>
    </row>
    <row r="1352" spans="1:5">
      <c r="A1352" s="3" t="s">
        <v>722</v>
      </c>
      <c r="B1352" s="5" t="n">
        <v>-4284</v>
      </c>
    </row>
    <row r="1353" spans="1:5">
      <c r="A1353" s="3" t="s">
        <v>724</v>
      </c>
      <c r="B1353" s="3" t="s">
        <v>355</v>
      </c>
    </row>
    <row r="1354" spans="1:5">
      <c r="A1354" s="3" t="s">
        <v>838</v>
      </c>
    </row>
    <row r="1355" spans="1:5">
      <c r="A1355" s="6" t="s">
        <v>714</v>
      </c>
    </row>
    <row r="1356" spans="1:5">
      <c r="A1356" s="3" t="s">
        <v>715</v>
      </c>
      <c r="B1356" s="5" t="n">
        <v>0</v>
      </c>
    </row>
    <row r="1357" spans="1:5">
      <c r="A1357" s="3" t="s">
        <v>716</v>
      </c>
      <c r="B1357" s="4" t="n">
        <v>2050</v>
      </c>
    </row>
    <row r="1358" spans="1:5">
      <c r="A1358" s="3" t="s">
        <v>717</v>
      </c>
      <c r="B1358" s="4" t="n">
        <v>5540</v>
      </c>
    </row>
    <row r="1359" spans="1:5">
      <c r="A1359" s="3" t="s">
        <v>718</v>
      </c>
      <c r="B1359" s="4" t="n">
        <v>563</v>
      </c>
    </row>
    <row r="1360" spans="1:5">
      <c r="A1360" s="3" t="s">
        <v>719</v>
      </c>
      <c r="B1360" s="4" t="n">
        <v>2050</v>
      </c>
    </row>
    <row r="1361" spans="1:5">
      <c r="A1361" s="3" t="s">
        <v>720</v>
      </c>
      <c r="B1361" s="4" t="n">
        <v>6103</v>
      </c>
    </row>
    <row r="1362" spans="1:5">
      <c r="A1362" s="3" t="s">
        <v>721</v>
      </c>
      <c r="B1362" s="4" t="n">
        <v>8153</v>
      </c>
    </row>
    <row r="1363" spans="1:5">
      <c r="A1363" s="3" t="s">
        <v>722</v>
      </c>
      <c r="B1363" s="5" t="n">
        <v>-2466</v>
      </c>
    </row>
    <row r="1364" spans="1:5">
      <c r="A1364" s="3" t="s">
        <v>724</v>
      </c>
      <c r="B1364" s="3" t="s">
        <v>355</v>
      </c>
    </row>
    <row r="1365" spans="1:5">
      <c r="A1365" s="3" t="s">
        <v>839</v>
      </c>
    </row>
    <row r="1366" spans="1:5">
      <c r="A1366" s="6" t="s">
        <v>714</v>
      </c>
    </row>
    <row r="1367" spans="1:5">
      <c r="A1367" s="3" t="s">
        <v>715</v>
      </c>
      <c r="B1367" s="5" t="n">
        <v>-4214</v>
      </c>
    </row>
    <row r="1368" spans="1:5">
      <c r="A1368" s="3" t="s">
        <v>716</v>
      </c>
      <c r="B1368" s="4" t="n">
        <v>3280</v>
      </c>
    </row>
    <row r="1369" spans="1:5">
      <c r="A1369" s="3" t="s">
        <v>717</v>
      </c>
      <c r="B1369" s="4" t="n">
        <v>8416</v>
      </c>
    </row>
    <row r="1370" spans="1:5">
      <c r="A1370" s="3" t="s">
        <v>718</v>
      </c>
      <c r="B1370" s="4" t="n">
        <v>691</v>
      </c>
    </row>
    <row r="1371" spans="1:5">
      <c r="A1371" s="3" t="s">
        <v>719</v>
      </c>
      <c r="B1371" s="4" t="n">
        <v>3280</v>
      </c>
    </row>
    <row r="1372" spans="1:5">
      <c r="A1372" s="3" t="s">
        <v>720</v>
      </c>
      <c r="B1372" s="4" t="n">
        <v>9107</v>
      </c>
    </row>
    <row r="1373" spans="1:5">
      <c r="A1373" s="3" t="s">
        <v>721</v>
      </c>
      <c r="B1373" s="4" t="n">
        <v>12387</v>
      </c>
    </row>
    <row r="1374" spans="1:5">
      <c r="A1374" s="3" t="s">
        <v>722</v>
      </c>
      <c r="B1374" s="5" t="n">
        <v>-2906</v>
      </c>
    </row>
    <row r="1375" spans="1:5">
      <c r="A1375" s="3" t="s">
        <v>724</v>
      </c>
      <c r="B1375" s="3" t="s">
        <v>355</v>
      </c>
    </row>
    <row r="1376" spans="1:5">
      <c r="A1376" s="3" t="s">
        <v>840</v>
      </c>
    </row>
    <row r="1377" spans="1:5">
      <c r="A1377" s="6" t="s">
        <v>714</v>
      </c>
    </row>
    <row r="1378" spans="1:5">
      <c r="A1378" s="3" t="s">
        <v>715</v>
      </c>
      <c r="B1378" s="5" t="n">
        <v>0</v>
      </c>
    </row>
    <row r="1379" spans="1:5">
      <c r="A1379" s="3" t="s">
        <v>716</v>
      </c>
      <c r="B1379" s="4" t="n">
        <v>670</v>
      </c>
    </row>
    <row r="1380" spans="1:5">
      <c r="A1380" s="3" t="s">
        <v>717</v>
      </c>
      <c r="B1380" s="4" t="n">
        <v>11395</v>
      </c>
    </row>
    <row r="1381" spans="1:5">
      <c r="A1381" s="3" t="s">
        <v>718</v>
      </c>
      <c r="B1381" s="4" t="n">
        <v>336</v>
      </c>
    </row>
    <row r="1382" spans="1:5">
      <c r="A1382" s="3" t="s">
        <v>719</v>
      </c>
      <c r="B1382" s="4" t="n">
        <v>670</v>
      </c>
    </row>
    <row r="1383" spans="1:5">
      <c r="A1383" s="3" t="s">
        <v>720</v>
      </c>
      <c r="B1383" s="4" t="n">
        <v>11731</v>
      </c>
    </row>
    <row r="1384" spans="1:5">
      <c r="A1384" s="3" t="s">
        <v>721</v>
      </c>
      <c r="B1384" s="4" t="n">
        <v>12401</v>
      </c>
    </row>
    <row r="1385" spans="1:5">
      <c r="A1385" s="3" t="s">
        <v>722</v>
      </c>
      <c r="B1385" s="5" t="n">
        <v>-2441</v>
      </c>
    </row>
    <row r="1386" spans="1:5">
      <c r="A1386" s="3" t="s">
        <v>724</v>
      </c>
      <c r="B1386" s="3" t="s">
        <v>355</v>
      </c>
    </row>
    <row r="1387" spans="1:5">
      <c r="A1387" s="3" t="s">
        <v>841</v>
      </c>
    </row>
    <row r="1388" spans="1:5">
      <c r="A1388" s="6" t="s">
        <v>714</v>
      </c>
    </row>
    <row r="1389" spans="1:5">
      <c r="A1389" s="3" t="s">
        <v>715</v>
      </c>
      <c r="B1389" s="5" t="n">
        <v>0</v>
      </c>
    </row>
    <row r="1390" spans="1:5">
      <c r="A1390" s="3" t="s">
        <v>716</v>
      </c>
      <c r="B1390" s="4" t="n">
        <v>1501</v>
      </c>
    </row>
    <row r="1391" spans="1:5">
      <c r="A1391" s="3" t="s">
        <v>717</v>
      </c>
      <c r="B1391" s="4" t="n">
        <v>14868</v>
      </c>
    </row>
    <row r="1392" spans="1:5">
      <c r="A1392" s="3" t="s">
        <v>718</v>
      </c>
      <c r="B1392" s="4" t="n">
        <v>268</v>
      </c>
    </row>
    <row r="1393" spans="1:5">
      <c r="A1393" s="3" t="s">
        <v>719</v>
      </c>
      <c r="B1393" s="4" t="n">
        <v>1601</v>
      </c>
    </row>
    <row r="1394" spans="1:5">
      <c r="A1394" s="3" t="s">
        <v>720</v>
      </c>
      <c r="B1394" s="4" t="n">
        <v>15036</v>
      </c>
    </row>
    <row r="1395" spans="1:5">
      <c r="A1395" s="3" t="s">
        <v>721</v>
      </c>
      <c r="B1395" s="4" t="n">
        <v>16637</v>
      </c>
    </row>
    <row r="1396" spans="1:5">
      <c r="A1396" s="3" t="s">
        <v>722</v>
      </c>
      <c r="B1396" s="5" t="n">
        <v>-3451</v>
      </c>
    </row>
    <row r="1397" spans="1:5">
      <c r="A1397" s="3" t="s">
        <v>724</v>
      </c>
      <c r="B1397" s="3" t="s">
        <v>355</v>
      </c>
    </row>
    <row r="1398" spans="1:5">
      <c r="A1398" s="3" t="s">
        <v>842</v>
      </c>
    </row>
    <row r="1399" spans="1:5">
      <c r="A1399" s="6" t="s">
        <v>714</v>
      </c>
    </row>
    <row r="1400" spans="1:5">
      <c r="A1400" s="3" t="s">
        <v>715</v>
      </c>
      <c r="B1400" s="5" t="n">
        <v>0</v>
      </c>
    </row>
    <row r="1401" spans="1:5">
      <c r="A1401" s="3" t="s">
        <v>716</v>
      </c>
      <c r="B1401" s="4" t="n">
        <v>1320</v>
      </c>
    </row>
    <row r="1402" spans="1:5">
      <c r="A1402" s="3" t="s">
        <v>717</v>
      </c>
      <c r="B1402" s="4" t="n">
        <v>3950</v>
      </c>
    </row>
    <row r="1403" spans="1:5">
      <c r="A1403" s="3" t="s">
        <v>718</v>
      </c>
      <c r="B1403" s="4" t="n">
        <v>836</v>
      </c>
    </row>
    <row r="1404" spans="1:5">
      <c r="A1404" s="3" t="s">
        <v>719</v>
      </c>
      <c r="B1404" s="4" t="n">
        <v>1320</v>
      </c>
    </row>
    <row r="1405" spans="1:5">
      <c r="A1405" s="3" t="s">
        <v>720</v>
      </c>
      <c r="B1405" s="4" t="n">
        <v>4786</v>
      </c>
    </row>
    <row r="1406" spans="1:5">
      <c r="A1406" s="3" t="s">
        <v>721</v>
      </c>
      <c r="B1406" s="4" t="n">
        <v>6106</v>
      </c>
    </row>
    <row r="1407" spans="1:5">
      <c r="A1407" s="3" t="s">
        <v>722</v>
      </c>
      <c r="B1407" s="5" t="n">
        <v>-1811</v>
      </c>
    </row>
    <row r="1408" spans="1:5">
      <c r="A1408" s="3" t="s">
        <v>724</v>
      </c>
      <c r="B1408" s="3" t="s">
        <v>355</v>
      </c>
    </row>
    <row r="1409" spans="1:5">
      <c r="A1409" s="3" t="s">
        <v>843</v>
      </c>
    </row>
    <row r="1410" spans="1:5">
      <c r="A1410" s="6" t="s">
        <v>714</v>
      </c>
    </row>
    <row r="1411" spans="1:5">
      <c r="A1411" s="3" t="s">
        <v>715</v>
      </c>
      <c r="B1411" s="5" t="n">
        <v>-5282</v>
      </c>
    </row>
    <row r="1412" spans="1:5">
      <c r="A1412" s="3" t="s">
        <v>716</v>
      </c>
      <c r="B1412" s="4" t="n">
        <v>2650</v>
      </c>
    </row>
    <row r="1413" spans="1:5">
      <c r="A1413" s="3" t="s">
        <v>717</v>
      </c>
      <c r="B1413" s="4" t="n">
        <v>6582</v>
      </c>
    </row>
    <row r="1414" spans="1:5">
      <c r="A1414" s="3" t="s">
        <v>718</v>
      </c>
      <c r="B1414" s="4" t="n">
        <v>507</v>
      </c>
    </row>
    <row r="1415" spans="1:5">
      <c r="A1415" s="3" t="s">
        <v>719</v>
      </c>
      <c r="B1415" s="4" t="n">
        <v>2650</v>
      </c>
    </row>
    <row r="1416" spans="1:5">
      <c r="A1416" s="3" t="s">
        <v>720</v>
      </c>
      <c r="B1416" s="4" t="n">
        <v>7089</v>
      </c>
    </row>
    <row r="1417" spans="1:5">
      <c r="A1417" s="3" t="s">
        <v>721</v>
      </c>
      <c r="B1417" s="4" t="n">
        <v>9739</v>
      </c>
    </row>
    <row r="1418" spans="1:5">
      <c r="A1418" s="3" t="s">
        <v>722</v>
      </c>
      <c r="B1418" s="5" t="n">
        <v>-2012</v>
      </c>
    </row>
    <row r="1419" spans="1:5">
      <c r="A1419" s="3" t="s">
        <v>724</v>
      </c>
      <c r="B1419" s="3" t="s">
        <v>355</v>
      </c>
    </row>
    <row r="1420" spans="1:5">
      <c r="A1420" s="3" t="s">
        <v>844</v>
      </c>
    </row>
    <row r="1421" spans="1:5">
      <c r="A1421" s="6" t="s">
        <v>714</v>
      </c>
    </row>
    <row r="1422" spans="1:5">
      <c r="A1422" s="3" t="s">
        <v>715</v>
      </c>
      <c r="B1422" s="5" t="n">
        <v>0</v>
      </c>
    </row>
    <row r="1423" spans="1:5">
      <c r="A1423" s="3" t="s">
        <v>716</v>
      </c>
      <c r="B1423" s="4" t="n">
        <v>1470</v>
      </c>
    </row>
    <row r="1424" spans="1:5">
      <c r="A1424" s="3" t="s">
        <v>717</v>
      </c>
      <c r="B1424" s="4" t="n">
        <v>2505</v>
      </c>
    </row>
    <row r="1425" spans="1:5">
      <c r="A1425" s="3" t="s">
        <v>718</v>
      </c>
      <c r="B1425" s="4" t="n">
        <v>1196</v>
      </c>
    </row>
    <row r="1426" spans="1:5">
      <c r="A1426" s="3" t="s">
        <v>719</v>
      </c>
      <c r="B1426" s="4" t="n">
        <v>1470</v>
      </c>
    </row>
    <row r="1427" spans="1:5">
      <c r="A1427" s="3" t="s">
        <v>720</v>
      </c>
      <c r="B1427" s="4" t="n">
        <v>3701</v>
      </c>
    </row>
    <row r="1428" spans="1:5">
      <c r="A1428" s="3" t="s">
        <v>721</v>
      </c>
      <c r="B1428" s="4" t="n">
        <v>5171</v>
      </c>
    </row>
    <row r="1429" spans="1:5">
      <c r="A1429" s="3" t="s">
        <v>722</v>
      </c>
      <c r="B1429" s="5" t="n">
        <v>-685</v>
      </c>
    </row>
    <row r="1430" spans="1:5">
      <c r="A1430" s="3" t="s">
        <v>724</v>
      </c>
      <c r="B1430" s="3" t="s">
        <v>355</v>
      </c>
    </row>
    <row r="1431" spans="1:5">
      <c r="A1431" s="3" t="s">
        <v>845</v>
      </c>
    </row>
    <row r="1432" spans="1:5">
      <c r="A1432" s="6" t="s">
        <v>714</v>
      </c>
    </row>
    <row r="1433" spans="1:5">
      <c r="A1433" s="3" t="s">
        <v>715</v>
      </c>
      <c r="B1433" s="5" t="n">
        <v>0</v>
      </c>
    </row>
    <row r="1434" spans="1:5">
      <c r="A1434" s="3" t="s">
        <v>716</v>
      </c>
      <c r="B1434" s="4" t="n">
        <v>1876</v>
      </c>
    </row>
    <row r="1435" spans="1:5">
      <c r="A1435" s="3" t="s">
        <v>717</v>
      </c>
      <c r="B1435" s="4" t="n">
        <v>8961</v>
      </c>
    </row>
    <row r="1436" spans="1:5">
      <c r="A1436" s="3" t="s">
        <v>718</v>
      </c>
      <c r="B1436" s="4" t="n">
        <v>212</v>
      </c>
    </row>
    <row r="1437" spans="1:5">
      <c r="A1437" s="3" t="s">
        <v>719</v>
      </c>
      <c r="B1437" s="4" t="n">
        <v>1876</v>
      </c>
    </row>
    <row r="1438" spans="1:5">
      <c r="A1438" s="3" t="s">
        <v>720</v>
      </c>
      <c r="B1438" s="4" t="n">
        <v>9173</v>
      </c>
    </row>
    <row r="1439" spans="1:5">
      <c r="A1439" s="3" t="s">
        <v>721</v>
      </c>
      <c r="B1439" s="4" t="n">
        <v>11049</v>
      </c>
    </row>
    <row r="1440" spans="1:5">
      <c r="A1440" s="3" t="s">
        <v>722</v>
      </c>
      <c r="B1440" s="5" t="n">
        <v>-2388</v>
      </c>
    </row>
    <row r="1441" spans="1:5">
      <c r="A1441" s="3" t="s">
        <v>724</v>
      </c>
      <c r="B1441" s="3" t="s">
        <v>355</v>
      </c>
    </row>
    <row r="1442" spans="1:5">
      <c r="A1442" s="3" t="s">
        <v>846</v>
      </c>
    </row>
    <row r="1443" spans="1:5">
      <c r="A1443" s="6" t="s">
        <v>714</v>
      </c>
    </row>
    <row r="1444" spans="1:5">
      <c r="A1444" s="3" t="s">
        <v>715</v>
      </c>
      <c r="B1444" s="5" t="n">
        <v>0</v>
      </c>
    </row>
    <row r="1445" spans="1:5">
      <c r="A1445" s="3" t="s">
        <v>716</v>
      </c>
      <c r="B1445" s="4" t="n">
        <v>1450</v>
      </c>
    </row>
    <row r="1446" spans="1:5">
      <c r="A1446" s="3" t="s">
        <v>717</v>
      </c>
      <c r="B1446" s="4" t="n">
        <v>3991</v>
      </c>
    </row>
    <row r="1447" spans="1:5">
      <c r="A1447" s="3" t="s">
        <v>718</v>
      </c>
      <c r="B1447" s="4" t="n">
        <v>439</v>
      </c>
    </row>
    <row r="1448" spans="1:5">
      <c r="A1448" s="3" t="s">
        <v>719</v>
      </c>
      <c r="B1448" s="4" t="n">
        <v>1450</v>
      </c>
    </row>
    <row r="1449" spans="1:5">
      <c r="A1449" s="3" t="s">
        <v>720</v>
      </c>
      <c r="B1449" s="4" t="n">
        <v>4430</v>
      </c>
    </row>
    <row r="1450" spans="1:5">
      <c r="A1450" s="3" t="s">
        <v>721</v>
      </c>
      <c r="B1450" s="4" t="n">
        <v>5880</v>
      </c>
    </row>
    <row r="1451" spans="1:5">
      <c r="A1451" s="3" t="s">
        <v>722</v>
      </c>
      <c r="B1451" s="5" t="n">
        <v>-1497</v>
      </c>
    </row>
    <row r="1452" spans="1:5">
      <c r="A1452" s="3" t="s">
        <v>724</v>
      </c>
      <c r="B1452" s="3" t="s">
        <v>355</v>
      </c>
    </row>
    <row r="1453" spans="1:5">
      <c r="A1453" s="3" t="s">
        <v>847</v>
      </c>
    </row>
    <row r="1454" spans="1:5">
      <c r="A1454" s="6" t="s">
        <v>714</v>
      </c>
    </row>
    <row r="1455" spans="1:5">
      <c r="A1455" s="3" t="s">
        <v>715</v>
      </c>
      <c r="B1455" s="5" t="n">
        <v>0</v>
      </c>
    </row>
    <row r="1456" spans="1:5">
      <c r="A1456" s="3" t="s">
        <v>716</v>
      </c>
      <c r="B1456" s="4" t="n">
        <v>2460</v>
      </c>
    </row>
    <row r="1457" spans="1:5">
      <c r="A1457" s="3" t="s">
        <v>717</v>
      </c>
      <c r="B1457" s="4" t="n">
        <v>7933</v>
      </c>
    </row>
    <row r="1458" spans="1:5">
      <c r="A1458" s="3" t="s">
        <v>718</v>
      </c>
      <c r="B1458" s="4" t="n">
        <v>5556</v>
      </c>
    </row>
    <row r="1459" spans="1:5">
      <c r="A1459" s="3" t="s">
        <v>719</v>
      </c>
      <c r="B1459" s="4" t="n">
        <v>2460</v>
      </c>
    </row>
    <row r="1460" spans="1:5">
      <c r="A1460" s="3" t="s">
        <v>720</v>
      </c>
      <c r="B1460" s="4" t="n">
        <v>13489</v>
      </c>
    </row>
    <row r="1461" spans="1:5">
      <c r="A1461" s="3" t="s">
        <v>721</v>
      </c>
      <c r="B1461" s="4" t="n">
        <v>15949</v>
      </c>
    </row>
    <row r="1462" spans="1:5">
      <c r="A1462" s="3" t="s">
        <v>722</v>
      </c>
      <c r="B1462" s="5" t="n">
        <v>-4480</v>
      </c>
    </row>
    <row r="1463" spans="1:5">
      <c r="A1463" s="3" t="s">
        <v>724</v>
      </c>
      <c r="B1463" s="3" t="s">
        <v>355</v>
      </c>
    </row>
    <row r="1464" spans="1:5">
      <c r="A1464" s="3" t="s">
        <v>848</v>
      </c>
    </row>
    <row r="1465" spans="1:5">
      <c r="A1465" s="6" t="s">
        <v>714</v>
      </c>
    </row>
    <row r="1466" spans="1:5">
      <c r="A1466" s="3" t="s">
        <v>715</v>
      </c>
      <c r="B1466" s="5" t="n">
        <v>-4423</v>
      </c>
    </row>
    <row r="1467" spans="1:5">
      <c r="A1467" s="3" t="s">
        <v>716</v>
      </c>
      <c r="B1467" s="4" t="n">
        <v>3490</v>
      </c>
    </row>
    <row r="1468" spans="1:5">
      <c r="A1468" s="3" t="s">
        <v>717</v>
      </c>
      <c r="B1468" s="4" t="n">
        <v>12254</v>
      </c>
    </row>
    <row r="1469" spans="1:5">
      <c r="A1469" s="3" t="s">
        <v>718</v>
      </c>
      <c r="B1469" s="4" t="n">
        <v>1441</v>
      </c>
    </row>
    <row r="1470" spans="1:5">
      <c r="A1470" s="3" t="s">
        <v>719</v>
      </c>
      <c r="B1470" s="4" t="n">
        <v>3490</v>
      </c>
    </row>
    <row r="1471" spans="1:5">
      <c r="A1471" s="3" t="s">
        <v>720</v>
      </c>
      <c r="B1471" s="4" t="n">
        <v>13695</v>
      </c>
    </row>
    <row r="1472" spans="1:5">
      <c r="A1472" s="3" t="s">
        <v>721</v>
      </c>
      <c r="B1472" s="4" t="n">
        <v>17185</v>
      </c>
    </row>
    <row r="1473" spans="1:5">
      <c r="A1473" s="3" t="s">
        <v>722</v>
      </c>
      <c r="B1473" s="5" t="n">
        <v>-5066</v>
      </c>
    </row>
    <row r="1474" spans="1:5">
      <c r="A1474" s="3" t="s">
        <v>724</v>
      </c>
      <c r="B1474" s="3" t="s">
        <v>355</v>
      </c>
    </row>
    <row r="1475" spans="1:5">
      <c r="A1475" s="3" t="s">
        <v>849</v>
      </c>
    </row>
    <row r="1476" spans="1:5">
      <c r="A1476" s="6" t="s">
        <v>714</v>
      </c>
    </row>
    <row r="1477" spans="1:5">
      <c r="A1477" s="3" t="s">
        <v>715</v>
      </c>
      <c r="B1477" s="5" t="n">
        <v>0</v>
      </c>
    </row>
    <row r="1478" spans="1:5">
      <c r="A1478" s="3" t="s">
        <v>716</v>
      </c>
      <c r="B1478" s="4" t="n">
        <v>6990</v>
      </c>
    </row>
    <row r="1479" spans="1:5">
      <c r="A1479" s="3" t="s">
        <v>717</v>
      </c>
      <c r="B1479" s="4" t="n">
        <v>13953</v>
      </c>
    </row>
    <row r="1480" spans="1:5">
      <c r="A1480" s="3" t="s">
        <v>718</v>
      </c>
      <c r="B1480" s="4" t="n">
        <v>1373</v>
      </c>
    </row>
    <row r="1481" spans="1:5">
      <c r="A1481" s="3" t="s">
        <v>719</v>
      </c>
      <c r="B1481" s="4" t="n">
        <v>6990</v>
      </c>
    </row>
    <row r="1482" spans="1:5">
      <c r="A1482" s="3" t="s">
        <v>720</v>
      </c>
      <c r="B1482" s="4" t="n">
        <v>15326</v>
      </c>
    </row>
    <row r="1483" spans="1:5">
      <c r="A1483" s="3" t="s">
        <v>721</v>
      </c>
      <c r="B1483" s="4" t="n">
        <v>22316</v>
      </c>
    </row>
    <row r="1484" spans="1:5">
      <c r="A1484" s="3" t="s">
        <v>722</v>
      </c>
      <c r="B1484" s="5" t="n">
        <v>-5230</v>
      </c>
    </row>
    <row r="1485" spans="1:5">
      <c r="A1485" s="3" t="s">
        <v>724</v>
      </c>
      <c r="B1485" s="3" t="s">
        <v>355</v>
      </c>
    </row>
    <row r="1486" spans="1:5">
      <c r="A1486" s="3" t="s">
        <v>850</v>
      </c>
    </row>
    <row r="1487" spans="1:5">
      <c r="A1487" s="6" t="s">
        <v>714</v>
      </c>
    </row>
    <row r="1488" spans="1:5">
      <c r="A1488" s="3" t="s">
        <v>715</v>
      </c>
      <c r="B1488" s="5" t="n">
        <v>0</v>
      </c>
    </row>
    <row r="1489" spans="1:5">
      <c r="A1489" s="3" t="s">
        <v>716</v>
      </c>
      <c r="B1489" s="4" t="n">
        <v>2093</v>
      </c>
    </row>
    <row r="1490" spans="1:5">
      <c r="A1490" s="3" t="s">
        <v>717</v>
      </c>
      <c r="B1490" s="4" t="n">
        <v>17790</v>
      </c>
    </row>
    <row r="1491" spans="1:5">
      <c r="A1491" s="3" t="s">
        <v>718</v>
      </c>
      <c r="B1491" s="4" t="n">
        <v>555</v>
      </c>
    </row>
    <row r="1492" spans="1:5">
      <c r="A1492" s="3" t="s">
        <v>719</v>
      </c>
      <c r="B1492" s="4" t="n">
        <v>2093</v>
      </c>
    </row>
    <row r="1493" spans="1:5">
      <c r="A1493" s="3" t="s">
        <v>720</v>
      </c>
      <c r="B1493" s="4" t="n">
        <v>18345</v>
      </c>
    </row>
    <row r="1494" spans="1:5">
      <c r="A1494" s="3" t="s">
        <v>721</v>
      </c>
      <c r="B1494" s="4" t="n">
        <v>20438</v>
      </c>
    </row>
    <row r="1495" spans="1:5">
      <c r="A1495" s="3" t="s">
        <v>722</v>
      </c>
      <c r="B1495" s="5" t="n">
        <v>-3044</v>
      </c>
    </row>
    <row r="1496" spans="1:5">
      <c r="A1496" s="3" t="s">
        <v>724</v>
      </c>
      <c r="B1496" s="3" t="s">
        <v>355</v>
      </c>
    </row>
    <row r="1497" spans="1:5">
      <c r="A1497" s="3" t="s">
        <v>851</v>
      </c>
    </row>
    <row r="1498" spans="1:5">
      <c r="A1498" s="6" t="s">
        <v>714</v>
      </c>
    </row>
    <row r="1499" spans="1:5">
      <c r="A1499" s="3" t="s">
        <v>715</v>
      </c>
      <c r="B1499" s="5" t="n">
        <v>0</v>
      </c>
    </row>
    <row r="1500" spans="1:5">
      <c r="A1500" s="3" t="s">
        <v>716</v>
      </c>
      <c r="B1500" s="4" t="n">
        <v>1645</v>
      </c>
    </row>
    <row r="1501" spans="1:5">
      <c r="A1501" s="3" t="s">
        <v>717</v>
      </c>
      <c r="B1501" s="4" t="n">
        <v>9384</v>
      </c>
    </row>
    <row r="1502" spans="1:5">
      <c r="A1502" s="3" t="s">
        <v>718</v>
      </c>
      <c r="B1502" s="4" t="n">
        <v>974</v>
      </c>
    </row>
    <row r="1503" spans="1:5">
      <c r="A1503" s="3" t="s">
        <v>719</v>
      </c>
      <c r="B1503" s="4" t="n">
        <v>1645</v>
      </c>
    </row>
    <row r="1504" spans="1:5">
      <c r="A1504" s="3" t="s">
        <v>720</v>
      </c>
      <c r="B1504" s="4" t="n">
        <v>10358</v>
      </c>
    </row>
    <row r="1505" spans="1:5">
      <c r="A1505" s="3" t="s">
        <v>721</v>
      </c>
      <c r="B1505" s="4" t="n">
        <v>12003</v>
      </c>
    </row>
    <row r="1506" spans="1:5">
      <c r="A1506" s="3" t="s">
        <v>722</v>
      </c>
      <c r="B1506" s="5" t="n">
        <v>-2651</v>
      </c>
    </row>
    <row r="1507" spans="1:5">
      <c r="A1507" s="3" t="s">
        <v>724</v>
      </c>
      <c r="B1507" s="3" t="s">
        <v>355</v>
      </c>
    </row>
    <row r="1508" spans="1:5">
      <c r="A1508" s="3" t="s">
        <v>852</v>
      </c>
    </row>
    <row r="1509" spans="1:5">
      <c r="A1509" s="6" t="s">
        <v>714</v>
      </c>
    </row>
    <row r="1510" spans="1:5">
      <c r="A1510" s="3" t="s">
        <v>715</v>
      </c>
      <c r="B1510" s="5" t="n">
        <v>0</v>
      </c>
    </row>
    <row r="1511" spans="1:5">
      <c r="A1511" s="3" t="s">
        <v>716</v>
      </c>
      <c r="B1511" s="4" t="n">
        <v>2040</v>
      </c>
    </row>
    <row r="1512" spans="1:5">
      <c r="A1512" s="3" t="s">
        <v>717</v>
      </c>
      <c r="B1512" s="4" t="n">
        <v>6443</v>
      </c>
    </row>
    <row r="1513" spans="1:5">
      <c r="A1513" s="3" t="s">
        <v>718</v>
      </c>
      <c r="B1513" s="4" t="n">
        <v>2387</v>
      </c>
    </row>
    <row r="1514" spans="1:5">
      <c r="A1514" s="3" t="s">
        <v>719</v>
      </c>
      <c r="B1514" s="4" t="n">
        <v>2040</v>
      </c>
    </row>
    <row r="1515" spans="1:5">
      <c r="A1515" s="3" t="s">
        <v>720</v>
      </c>
      <c r="B1515" s="4" t="n">
        <v>8830</v>
      </c>
    </row>
    <row r="1516" spans="1:5">
      <c r="A1516" s="3" t="s">
        <v>721</v>
      </c>
      <c r="B1516" s="4" t="n">
        <v>10870</v>
      </c>
    </row>
    <row r="1517" spans="1:5">
      <c r="A1517" s="3" t="s">
        <v>722</v>
      </c>
      <c r="B1517" s="5" t="n">
        <v>-3117</v>
      </c>
    </row>
    <row r="1518" spans="1:5">
      <c r="A1518" s="3" t="s">
        <v>724</v>
      </c>
      <c r="B1518" s="3" t="s">
        <v>355</v>
      </c>
    </row>
    <row r="1519" spans="1:5">
      <c r="A1519" s="3" t="s">
        <v>853</v>
      </c>
    </row>
    <row r="1520" spans="1:5">
      <c r="A1520" s="6" t="s">
        <v>714</v>
      </c>
    </row>
    <row r="1521" spans="1:5">
      <c r="A1521" s="3" t="s">
        <v>715</v>
      </c>
      <c r="B1521" s="5" t="n">
        <v>0</v>
      </c>
    </row>
    <row r="1522" spans="1:5">
      <c r="A1522" s="3" t="s">
        <v>716</v>
      </c>
      <c r="B1522" s="4" t="n">
        <v>2650</v>
      </c>
    </row>
    <row r="1523" spans="1:5">
      <c r="A1523" s="3" t="s">
        <v>717</v>
      </c>
      <c r="B1523" s="4" t="n">
        <v>2667</v>
      </c>
    </row>
    <row r="1524" spans="1:5">
      <c r="A1524" s="3" t="s">
        <v>718</v>
      </c>
      <c r="B1524" s="4" t="n">
        <v>1002</v>
      </c>
    </row>
    <row r="1525" spans="1:5">
      <c r="A1525" s="3" t="s">
        <v>719</v>
      </c>
      <c r="B1525" s="4" t="n">
        <v>2650</v>
      </c>
    </row>
    <row r="1526" spans="1:5">
      <c r="A1526" s="3" t="s">
        <v>720</v>
      </c>
      <c r="B1526" s="4" t="n">
        <v>3669</v>
      </c>
    </row>
    <row r="1527" spans="1:5">
      <c r="A1527" s="3" t="s">
        <v>721</v>
      </c>
      <c r="B1527" s="4" t="n">
        <v>6319</v>
      </c>
    </row>
    <row r="1528" spans="1:5">
      <c r="A1528" s="3" t="s">
        <v>722</v>
      </c>
      <c r="B1528" s="5" t="n">
        <v>-1038</v>
      </c>
    </row>
    <row r="1529" spans="1:5">
      <c r="A1529" s="3" t="s">
        <v>724</v>
      </c>
      <c r="B1529" s="3" t="s">
        <v>355</v>
      </c>
    </row>
    <row r="1530" spans="1:5">
      <c r="A1530" s="3" t="s">
        <v>854</v>
      </c>
    </row>
    <row r="1531" spans="1:5">
      <c r="A1531" s="6" t="s">
        <v>714</v>
      </c>
    </row>
    <row r="1532" spans="1:5">
      <c r="A1532" s="3" t="s">
        <v>715</v>
      </c>
      <c r="B1532" s="5" t="n">
        <v>0</v>
      </c>
    </row>
    <row r="1533" spans="1:5">
      <c r="A1533" s="3" t="s">
        <v>716</v>
      </c>
      <c r="B1533" s="4" t="n">
        <v>3090</v>
      </c>
    </row>
    <row r="1534" spans="1:5">
      <c r="A1534" s="3" t="s">
        <v>717</v>
      </c>
      <c r="B1534" s="4" t="n">
        <v>8071</v>
      </c>
    </row>
    <row r="1535" spans="1:5">
      <c r="A1535" s="3" t="s">
        <v>718</v>
      </c>
      <c r="B1535" s="4" t="n">
        <v>975</v>
      </c>
    </row>
    <row r="1536" spans="1:5">
      <c r="A1536" s="3" t="s">
        <v>719</v>
      </c>
      <c r="B1536" s="4" t="n">
        <v>3090</v>
      </c>
    </row>
    <row r="1537" spans="1:5">
      <c r="A1537" s="3" t="s">
        <v>720</v>
      </c>
      <c r="B1537" s="4" t="n">
        <v>9046</v>
      </c>
    </row>
    <row r="1538" spans="1:5">
      <c r="A1538" s="3" t="s">
        <v>721</v>
      </c>
      <c r="B1538" s="4" t="n">
        <v>12136</v>
      </c>
    </row>
    <row r="1539" spans="1:5">
      <c r="A1539" s="3" t="s">
        <v>722</v>
      </c>
      <c r="B1539" s="5" t="n">
        <v>-2759</v>
      </c>
    </row>
    <row r="1540" spans="1:5">
      <c r="A1540" s="3" t="s">
        <v>724</v>
      </c>
      <c r="B1540" s="3" t="s">
        <v>355</v>
      </c>
    </row>
    <row r="1541" spans="1:5">
      <c r="A1541" s="3" t="s">
        <v>855</v>
      </c>
    </row>
    <row r="1542" spans="1:5">
      <c r="A1542" s="6" t="s">
        <v>714</v>
      </c>
    </row>
    <row r="1543" spans="1:5">
      <c r="A1543" s="3" t="s">
        <v>715</v>
      </c>
      <c r="B1543" s="5" t="n">
        <v>0</v>
      </c>
    </row>
    <row r="1544" spans="1:5">
      <c r="A1544" s="3" t="s">
        <v>716</v>
      </c>
      <c r="B1544" s="4" t="n">
        <v>4770</v>
      </c>
    </row>
    <row r="1545" spans="1:5">
      <c r="A1545" s="3" t="s">
        <v>717</v>
      </c>
      <c r="B1545" s="4" t="n">
        <v>12085</v>
      </c>
    </row>
    <row r="1546" spans="1:5">
      <c r="A1546" s="3" t="s">
        <v>718</v>
      </c>
      <c r="B1546" s="4" t="n">
        <v>1919</v>
      </c>
    </row>
    <row r="1547" spans="1:5">
      <c r="A1547" s="3" t="s">
        <v>719</v>
      </c>
      <c r="B1547" s="4" t="n">
        <v>4770</v>
      </c>
    </row>
    <row r="1548" spans="1:5">
      <c r="A1548" s="3" t="s">
        <v>720</v>
      </c>
      <c r="B1548" s="4" t="n">
        <v>14004</v>
      </c>
    </row>
    <row r="1549" spans="1:5">
      <c r="A1549" s="3" t="s">
        <v>721</v>
      </c>
      <c r="B1549" s="4" t="n">
        <v>18774</v>
      </c>
    </row>
    <row r="1550" spans="1:5">
      <c r="A1550" s="3" t="s">
        <v>722</v>
      </c>
      <c r="B1550" s="5" t="n">
        <v>-4950</v>
      </c>
    </row>
    <row r="1551" spans="1:5">
      <c r="A1551" s="3" t="s">
        <v>724</v>
      </c>
      <c r="B1551" s="3" t="s">
        <v>355</v>
      </c>
    </row>
    <row r="1552" spans="1:5">
      <c r="A1552" s="3" t="s">
        <v>856</v>
      </c>
    </row>
    <row r="1553" spans="1:5">
      <c r="A1553" s="6" t="s">
        <v>714</v>
      </c>
    </row>
    <row r="1554" spans="1:5">
      <c r="A1554" s="3" t="s">
        <v>715</v>
      </c>
      <c r="B1554" s="5" t="n">
        <v>0</v>
      </c>
    </row>
    <row r="1555" spans="1:5">
      <c r="A1555" s="3" t="s">
        <v>716</v>
      </c>
      <c r="B1555" s="4" t="n">
        <v>1400</v>
      </c>
    </row>
    <row r="1556" spans="1:5">
      <c r="A1556" s="3" t="s">
        <v>717</v>
      </c>
      <c r="B1556" s="4" t="n">
        <v>4752</v>
      </c>
    </row>
    <row r="1557" spans="1:5">
      <c r="A1557" s="3" t="s">
        <v>718</v>
      </c>
      <c r="B1557" s="4" t="n">
        <v>327</v>
      </c>
    </row>
    <row r="1558" spans="1:5">
      <c r="A1558" s="3" t="s">
        <v>719</v>
      </c>
      <c r="B1558" s="4" t="n">
        <v>1400</v>
      </c>
    </row>
    <row r="1559" spans="1:5">
      <c r="A1559" s="3" t="s">
        <v>720</v>
      </c>
      <c r="B1559" s="4" t="n">
        <v>5079</v>
      </c>
    </row>
    <row r="1560" spans="1:5">
      <c r="A1560" s="3" t="s">
        <v>721</v>
      </c>
      <c r="B1560" s="4" t="n">
        <v>6479</v>
      </c>
    </row>
    <row r="1561" spans="1:5">
      <c r="A1561" s="3" t="s">
        <v>722</v>
      </c>
      <c r="B1561" s="5" t="n">
        <v>-1770</v>
      </c>
    </row>
    <row r="1562" spans="1:5">
      <c r="A1562" s="3" t="s">
        <v>724</v>
      </c>
      <c r="B1562" s="3" t="s">
        <v>355</v>
      </c>
    </row>
    <row r="1563" spans="1:5">
      <c r="A1563" s="3" t="s">
        <v>857</v>
      </c>
    </row>
    <row r="1564" spans="1:5">
      <c r="A1564" s="6" t="s">
        <v>714</v>
      </c>
    </row>
    <row r="1565" spans="1:5">
      <c r="A1565" s="3" t="s">
        <v>715</v>
      </c>
      <c r="B1565" s="5" t="n">
        <v>0</v>
      </c>
    </row>
    <row r="1566" spans="1:5">
      <c r="A1566" s="3" t="s">
        <v>716</v>
      </c>
      <c r="B1566" s="4" t="n">
        <v>640</v>
      </c>
    </row>
    <row r="1567" spans="1:5">
      <c r="A1567" s="3" t="s">
        <v>717</v>
      </c>
      <c r="B1567" s="4" t="n">
        <v>2109</v>
      </c>
    </row>
    <row r="1568" spans="1:5">
      <c r="A1568" s="3" t="s">
        <v>718</v>
      </c>
      <c r="B1568" s="4" t="n">
        <v>209</v>
      </c>
    </row>
    <row r="1569" spans="1:5">
      <c r="A1569" s="3" t="s">
        <v>719</v>
      </c>
      <c r="B1569" s="4" t="n">
        <v>640</v>
      </c>
    </row>
    <row r="1570" spans="1:5">
      <c r="A1570" s="3" t="s">
        <v>720</v>
      </c>
      <c r="B1570" s="4" t="n">
        <v>2318</v>
      </c>
    </row>
    <row r="1571" spans="1:5">
      <c r="A1571" s="3" t="s">
        <v>721</v>
      </c>
      <c r="B1571" s="4" t="n">
        <v>2958</v>
      </c>
    </row>
    <row r="1572" spans="1:5">
      <c r="A1572" s="3" t="s">
        <v>722</v>
      </c>
      <c r="B1572" s="5" t="n">
        <v>-518</v>
      </c>
    </row>
    <row r="1573" spans="1:5">
      <c r="A1573" s="3" t="s">
        <v>724</v>
      </c>
      <c r="B1573" s="3" t="s">
        <v>355</v>
      </c>
    </row>
    <row r="1574" spans="1:5">
      <c r="A1574" s="3" t="s">
        <v>858</v>
      </c>
    </row>
    <row r="1575" spans="1:5">
      <c r="A1575" s="6" t="s">
        <v>714</v>
      </c>
    </row>
    <row r="1576" spans="1:5">
      <c r="A1576" s="3" t="s">
        <v>715</v>
      </c>
      <c r="B1576" s="5" t="n">
        <v>0</v>
      </c>
    </row>
    <row r="1577" spans="1:5">
      <c r="A1577" s="3" t="s">
        <v>716</v>
      </c>
      <c r="B1577" s="4" t="n">
        <v>1170</v>
      </c>
    </row>
    <row r="1578" spans="1:5">
      <c r="A1578" s="3" t="s">
        <v>717</v>
      </c>
      <c r="B1578" s="4" t="n">
        <v>5418</v>
      </c>
    </row>
    <row r="1579" spans="1:5">
      <c r="A1579" s="3" t="s">
        <v>718</v>
      </c>
      <c r="B1579" s="4" t="n">
        <v>596</v>
      </c>
    </row>
    <row r="1580" spans="1:5">
      <c r="A1580" s="3" t="s">
        <v>719</v>
      </c>
      <c r="B1580" s="4" t="n">
        <v>1170</v>
      </c>
    </row>
    <row r="1581" spans="1:5">
      <c r="A1581" s="3" t="s">
        <v>720</v>
      </c>
      <c r="B1581" s="4" t="n">
        <v>6014</v>
      </c>
    </row>
    <row r="1582" spans="1:5">
      <c r="A1582" s="3" t="s">
        <v>721</v>
      </c>
      <c r="B1582" s="4" t="n">
        <v>7184</v>
      </c>
    </row>
    <row r="1583" spans="1:5">
      <c r="A1583" s="3" t="s">
        <v>722</v>
      </c>
      <c r="B1583" s="5" t="n">
        <v>-2738</v>
      </c>
    </row>
    <row r="1584" spans="1:5">
      <c r="A1584" s="3" t="s">
        <v>724</v>
      </c>
      <c r="B1584" s="3" t="s">
        <v>355</v>
      </c>
    </row>
    <row r="1585" spans="1:5">
      <c r="A1585" s="3" t="s">
        <v>859</v>
      </c>
    </row>
    <row r="1586" spans="1:5">
      <c r="A1586" s="6" t="s">
        <v>714</v>
      </c>
    </row>
    <row r="1587" spans="1:5">
      <c r="A1587" s="3" t="s">
        <v>715</v>
      </c>
      <c r="B1587" s="5" t="n">
        <v>0</v>
      </c>
    </row>
    <row r="1588" spans="1:5">
      <c r="A1588" s="3" t="s">
        <v>716</v>
      </c>
      <c r="B1588" s="4" t="n">
        <v>6080</v>
      </c>
    </row>
    <row r="1589" spans="1:5">
      <c r="A1589" s="3" t="s">
        <v>717</v>
      </c>
      <c r="B1589" s="4" t="n">
        <v>14651</v>
      </c>
    </row>
    <row r="1590" spans="1:5">
      <c r="A1590" s="3" t="s">
        <v>718</v>
      </c>
      <c r="B1590" s="4" t="n">
        <v>344</v>
      </c>
    </row>
    <row r="1591" spans="1:5">
      <c r="A1591" s="3" t="s">
        <v>719</v>
      </c>
      <c r="B1591" s="4" t="n">
        <v>6080</v>
      </c>
    </row>
    <row r="1592" spans="1:5">
      <c r="A1592" s="3" t="s">
        <v>720</v>
      </c>
      <c r="B1592" s="4" t="n">
        <v>14995</v>
      </c>
    </row>
    <row r="1593" spans="1:5">
      <c r="A1593" s="3" t="s">
        <v>721</v>
      </c>
      <c r="B1593" s="4" t="n">
        <v>21075</v>
      </c>
    </row>
    <row r="1594" spans="1:5">
      <c r="A1594" s="3" t="s">
        <v>722</v>
      </c>
      <c r="B1594" s="5" t="n">
        <v>-3677</v>
      </c>
    </row>
    <row r="1595" spans="1:5">
      <c r="A1595" s="3" t="s">
        <v>724</v>
      </c>
      <c r="B1595" s="3" t="s">
        <v>355</v>
      </c>
    </row>
    <row r="1596" spans="1:5">
      <c r="A1596" s="3" t="s">
        <v>860</v>
      </c>
    </row>
    <row r="1597" spans="1:5">
      <c r="A1597" s="6" t="s">
        <v>714</v>
      </c>
    </row>
    <row r="1598" spans="1:5">
      <c r="A1598" s="3" t="s">
        <v>715</v>
      </c>
      <c r="B1598" s="5" t="n">
        <v>0</v>
      </c>
    </row>
    <row r="1599" spans="1:5">
      <c r="A1599" s="3" t="s">
        <v>716</v>
      </c>
      <c r="B1599" s="4" t="n">
        <v>6210</v>
      </c>
    </row>
    <row r="1600" spans="1:5">
      <c r="A1600" s="3" t="s">
        <v>717</v>
      </c>
      <c r="B1600" s="4" t="n">
        <v>16418</v>
      </c>
    </row>
    <row r="1601" spans="1:5">
      <c r="A1601" s="3" t="s">
        <v>718</v>
      </c>
      <c r="B1601" s="4" t="n">
        <v>3525</v>
      </c>
    </row>
    <row r="1602" spans="1:5">
      <c r="A1602" s="3" t="s">
        <v>719</v>
      </c>
      <c r="B1602" s="4" t="n">
        <v>6210</v>
      </c>
    </row>
    <row r="1603" spans="1:5">
      <c r="A1603" s="3" t="s">
        <v>720</v>
      </c>
      <c r="B1603" s="4" t="n">
        <v>19943</v>
      </c>
    </row>
    <row r="1604" spans="1:5">
      <c r="A1604" s="3" t="s">
        <v>721</v>
      </c>
      <c r="B1604" s="4" t="n">
        <v>26153</v>
      </c>
    </row>
    <row r="1605" spans="1:5">
      <c r="A1605" s="3" t="s">
        <v>722</v>
      </c>
      <c r="B1605" s="5" t="n">
        <v>-6314</v>
      </c>
    </row>
    <row r="1606" spans="1:5">
      <c r="A1606" s="3" t="s">
        <v>724</v>
      </c>
      <c r="B1606" s="3" t="s">
        <v>355</v>
      </c>
    </row>
    <row r="1607" spans="1:5">
      <c r="A1607" s="3" t="s">
        <v>861</v>
      </c>
    </row>
    <row r="1608" spans="1:5">
      <c r="A1608" s="6" t="s">
        <v>714</v>
      </c>
    </row>
    <row r="1609" spans="1:5">
      <c r="A1609" s="3" t="s">
        <v>715</v>
      </c>
      <c r="B1609" s="5" t="n">
        <v>-7755</v>
      </c>
    </row>
    <row r="1610" spans="1:5">
      <c r="A1610" s="3" t="s">
        <v>716</v>
      </c>
      <c r="B1610" s="4" t="n">
        <v>5740</v>
      </c>
    </row>
    <row r="1611" spans="1:5">
      <c r="A1611" s="3" t="s">
        <v>717</v>
      </c>
      <c r="B1611" s="4" t="n">
        <v>16730</v>
      </c>
    </row>
    <row r="1612" spans="1:5">
      <c r="A1612" s="3" t="s">
        <v>718</v>
      </c>
      <c r="B1612" s="4" t="n">
        <v>1538</v>
      </c>
    </row>
    <row r="1613" spans="1:5">
      <c r="A1613" s="3" t="s">
        <v>719</v>
      </c>
      <c r="B1613" s="4" t="n">
        <v>5740</v>
      </c>
    </row>
    <row r="1614" spans="1:5">
      <c r="A1614" s="3" t="s">
        <v>720</v>
      </c>
      <c r="B1614" s="4" t="n">
        <v>18268</v>
      </c>
    </row>
    <row r="1615" spans="1:5">
      <c r="A1615" s="3" t="s">
        <v>721</v>
      </c>
      <c r="B1615" s="4" t="n">
        <v>24008</v>
      </c>
    </row>
    <row r="1616" spans="1:5">
      <c r="A1616" s="3" t="s">
        <v>722</v>
      </c>
      <c r="B1616" s="5" t="n">
        <v>-6796</v>
      </c>
    </row>
    <row r="1617" spans="1:5">
      <c r="A1617" s="3" t="s">
        <v>724</v>
      </c>
      <c r="B1617" s="3" t="s">
        <v>355</v>
      </c>
    </row>
    <row r="1618" spans="1:5">
      <c r="A1618" s="3" t="s">
        <v>862</v>
      </c>
    </row>
    <row r="1619" spans="1:5">
      <c r="A1619" s="6" t="s">
        <v>714</v>
      </c>
    </row>
    <row r="1620" spans="1:5">
      <c r="A1620" s="3" t="s">
        <v>715</v>
      </c>
      <c r="B1620" s="5" t="n">
        <v>0</v>
      </c>
    </row>
    <row r="1621" spans="1:5">
      <c r="A1621" s="3" t="s">
        <v>716</v>
      </c>
      <c r="B1621" s="4" t="n">
        <v>2630</v>
      </c>
    </row>
    <row r="1622" spans="1:5">
      <c r="A1622" s="3" t="s">
        <v>717</v>
      </c>
      <c r="B1622" s="4" t="n">
        <v>7894</v>
      </c>
    </row>
    <row r="1623" spans="1:5">
      <c r="A1623" s="3" t="s">
        <v>718</v>
      </c>
      <c r="B1623" s="4" t="n">
        <v>1089</v>
      </c>
    </row>
    <row r="1624" spans="1:5">
      <c r="A1624" s="3" t="s">
        <v>719</v>
      </c>
      <c r="B1624" s="4" t="n">
        <v>2630</v>
      </c>
    </row>
    <row r="1625" spans="1:5">
      <c r="A1625" s="3" t="s">
        <v>720</v>
      </c>
      <c r="B1625" s="4" t="n">
        <v>8983</v>
      </c>
    </row>
    <row r="1626" spans="1:5">
      <c r="A1626" s="3" t="s">
        <v>721</v>
      </c>
      <c r="B1626" s="4" t="n">
        <v>11613</v>
      </c>
    </row>
    <row r="1627" spans="1:5">
      <c r="A1627" s="3" t="s">
        <v>722</v>
      </c>
      <c r="B1627" s="5" t="n">
        <v>-1957</v>
      </c>
    </row>
    <row r="1628" spans="1:5">
      <c r="A1628" s="3" t="s">
        <v>724</v>
      </c>
      <c r="B1628" s="3" t="s">
        <v>355</v>
      </c>
    </row>
    <row r="1629" spans="1:5">
      <c r="A1629" s="3" t="s">
        <v>863</v>
      </c>
    </row>
    <row r="1630" spans="1:5">
      <c r="A1630" s="6" t="s">
        <v>714</v>
      </c>
    </row>
    <row r="1631" spans="1:5">
      <c r="A1631" s="3" t="s">
        <v>715</v>
      </c>
      <c r="B1631" s="5" t="n">
        <v>0</v>
      </c>
    </row>
    <row r="1632" spans="1:5">
      <c r="A1632" s="3" t="s">
        <v>716</v>
      </c>
      <c r="B1632" s="4" t="n">
        <v>1710</v>
      </c>
    </row>
    <row r="1633" spans="1:5">
      <c r="A1633" s="3" t="s">
        <v>717</v>
      </c>
      <c r="B1633" s="4" t="n">
        <v>6329</v>
      </c>
    </row>
    <row r="1634" spans="1:5">
      <c r="A1634" s="3" t="s">
        <v>718</v>
      </c>
      <c r="B1634" s="4" t="n">
        <v>604</v>
      </c>
    </row>
    <row r="1635" spans="1:5">
      <c r="A1635" s="3" t="s">
        <v>719</v>
      </c>
      <c r="B1635" s="4" t="n">
        <v>1710</v>
      </c>
    </row>
    <row r="1636" spans="1:5">
      <c r="A1636" s="3" t="s">
        <v>720</v>
      </c>
      <c r="B1636" s="4" t="n">
        <v>6933</v>
      </c>
    </row>
    <row r="1637" spans="1:5">
      <c r="A1637" s="3" t="s">
        <v>721</v>
      </c>
      <c r="B1637" s="4" t="n">
        <v>8643</v>
      </c>
    </row>
    <row r="1638" spans="1:5">
      <c r="A1638" s="3" t="s">
        <v>722</v>
      </c>
      <c r="B1638" s="5" t="n">
        <v>-2447</v>
      </c>
    </row>
    <row r="1639" spans="1:5">
      <c r="A1639" s="3" t="s">
        <v>724</v>
      </c>
      <c r="B1639" s="3" t="s">
        <v>355</v>
      </c>
    </row>
    <row r="1640" spans="1:5">
      <c r="A1640" s="3" t="s">
        <v>864</v>
      </c>
    </row>
    <row r="1641" spans="1:5">
      <c r="A1641" s="6" t="s">
        <v>714</v>
      </c>
    </row>
    <row r="1642" spans="1:5">
      <c r="A1642" s="3" t="s">
        <v>715</v>
      </c>
      <c r="B1642" s="5" t="n">
        <v>-3846</v>
      </c>
    </row>
    <row r="1643" spans="1:5">
      <c r="A1643" s="3" t="s">
        <v>716</v>
      </c>
      <c r="B1643" s="4" t="n">
        <v>2320</v>
      </c>
    </row>
    <row r="1644" spans="1:5">
      <c r="A1644" s="3" t="s">
        <v>717</v>
      </c>
      <c r="B1644" s="4" t="n">
        <v>9604</v>
      </c>
    </row>
    <row r="1645" spans="1:5">
      <c r="A1645" s="3" t="s">
        <v>718</v>
      </c>
      <c r="B1645" s="4" t="n">
        <v>523</v>
      </c>
    </row>
    <row r="1646" spans="1:5">
      <c r="A1646" s="3" t="s">
        <v>719</v>
      </c>
      <c r="B1646" s="4" t="n">
        <v>2320</v>
      </c>
    </row>
    <row r="1647" spans="1:5">
      <c r="A1647" s="3" t="s">
        <v>720</v>
      </c>
      <c r="B1647" s="4" t="n">
        <v>10127</v>
      </c>
    </row>
    <row r="1648" spans="1:5">
      <c r="A1648" s="3" t="s">
        <v>721</v>
      </c>
      <c r="B1648" s="4" t="n">
        <v>12447</v>
      </c>
    </row>
    <row r="1649" spans="1:5">
      <c r="A1649" s="3" t="s">
        <v>722</v>
      </c>
      <c r="B1649" s="5" t="n">
        <v>-3890</v>
      </c>
    </row>
    <row r="1650" spans="1:5">
      <c r="A1650" s="3" t="s">
        <v>724</v>
      </c>
      <c r="B1650" s="3" t="s">
        <v>355</v>
      </c>
    </row>
    <row r="1651" spans="1:5">
      <c r="A1651" s="3" t="s">
        <v>865</v>
      </c>
    </row>
    <row r="1652" spans="1:5">
      <c r="A1652" s="6" t="s">
        <v>714</v>
      </c>
    </row>
    <row r="1653" spans="1:5">
      <c r="A1653" s="3" t="s">
        <v>715</v>
      </c>
      <c r="B1653" s="5" t="n">
        <v>-6481</v>
      </c>
    </row>
    <row r="1654" spans="1:5">
      <c r="A1654" s="3" t="s">
        <v>716</v>
      </c>
      <c r="B1654" s="4" t="n">
        <v>3360</v>
      </c>
    </row>
    <row r="1655" spans="1:5">
      <c r="A1655" s="3" t="s">
        <v>717</v>
      </c>
      <c r="B1655" s="4" t="n">
        <v>9192</v>
      </c>
    </row>
    <row r="1656" spans="1:5">
      <c r="A1656" s="3" t="s">
        <v>718</v>
      </c>
      <c r="B1656" s="4" t="n">
        <v>4327</v>
      </c>
    </row>
    <row r="1657" spans="1:5">
      <c r="A1657" s="3" t="s">
        <v>719</v>
      </c>
      <c r="B1657" s="4" t="n">
        <v>3360</v>
      </c>
    </row>
    <row r="1658" spans="1:5">
      <c r="A1658" s="3" t="s">
        <v>720</v>
      </c>
      <c r="B1658" s="4" t="n">
        <v>13519</v>
      </c>
    </row>
    <row r="1659" spans="1:5">
      <c r="A1659" s="3" t="s">
        <v>721</v>
      </c>
      <c r="B1659" s="4" t="n">
        <v>16879</v>
      </c>
    </row>
    <row r="1660" spans="1:5">
      <c r="A1660" s="3" t="s">
        <v>722</v>
      </c>
      <c r="B1660" s="5" t="n">
        <v>-3613</v>
      </c>
    </row>
    <row r="1661" spans="1:5">
      <c r="A1661" s="3" t="s">
        <v>724</v>
      </c>
      <c r="B1661" s="3" t="s">
        <v>355</v>
      </c>
    </row>
    <row r="1662" spans="1:5">
      <c r="A1662" s="3" t="s">
        <v>866</v>
      </c>
    </row>
    <row r="1663" spans="1:5">
      <c r="A1663" s="6" t="s">
        <v>714</v>
      </c>
    </row>
    <row r="1664" spans="1:5">
      <c r="A1664" s="3" t="s">
        <v>715</v>
      </c>
      <c r="B1664" s="5" t="n">
        <v>0</v>
      </c>
    </row>
    <row r="1665" spans="1:5">
      <c r="A1665" s="3" t="s">
        <v>716</v>
      </c>
      <c r="B1665" s="4" t="n">
        <v>1740</v>
      </c>
    </row>
    <row r="1666" spans="1:5">
      <c r="A1666" s="3" t="s">
        <v>717</v>
      </c>
      <c r="B1666" s="4" t="n">
        <v>6155</v>
      </c>
    </row>
    <row r="1667" spans="1:5">
      <c r="A1667" s="3" t="s">
        <v>718</v>
      </c>
      <c r="B1667" s="4" t="n">
        <v>387</v>
      </c>
    </row>
    <row r="1668" spans="1:5">
      <c r="A1668" s="3" t="s">
        <v>719</v>
      </c>
      <c r="B1668" s="4" t="n">
        <v>1740</v>
      </c>
    </row>
    <row r="1669" spans="1:5">
      <c r="A1669" s="3" t="s">
        <v>720</v>
      </c>
      <c r="B1669" s="4" t="n">
        <v>6542</v>
      </c>
    </row>
    <row r="1670" spans="1:5">
      <c r="A1670" s="3" t="s">
        <v>721</v>
      </c>
      <c r="B1670" s="4" t="n">
        <v>8282</v>
      </c>
    </row>
    <row r="1671" spans="1:5">
      <c r="A1671" s="3" t="s">
        <v>722</v>
      </c>
      <c r="B1671" s="5" t="n">
        <v>-1257</v>
      </c>
    </row>
    <row r="1672" spans="1:5">
      <c r="A1672" s="3" t="s">
        <v>724</v>
      </c>
      <c r="B1672" s="3" t="s">
        <v>355</v>
      </c>
    </row>
    <row r="1673" spans="1:5">
      <c r="A1673" s="3" t="s">
        <v>867</v>
      </c>
    </row>
    <row r="1674" spans="1:5">
      <c r="A1674" s="6" t="s">
        <v>714</v>
      </c>
    </row>
    <row r="1675" spans="1:5">
      <c r="A1675" s="3" t="s">
        <v>715</v>
      </c>
      <c r="B1675" s="5" t="n">
        <v>0</v>
      </c>
    </row>
    <row r="1676" spans="1:5">
      <c r="A1676" s="3" t="s">
        <v>716</v>
      </c>
      <c r="B1676" s="4" t="n">
        <v>3769</v>
      </c>
    </row>
    <row r="1677" spans="1:5">
      <c r="A1677" s="3" t="s">
        <v>717</v>
      </c>
      <c r="B1677" s="4" t="n">
        <v>15006</v>
      </c>
    </row>
    <row r="1678" spans="1:5">
      <c r="A1678" s="3" t="s">
        <v>718</v>
      </c>
      <c r="B1678" s="4" t="n">
        <v>10929</v>
      </c>
    </row>
    <row r="1679" spans="1:5">
      <c r="A1679" s="3" t="s">
        <v>719</v>
      </c>
      <c r="B1679" s="4" t="n">
        <v>4373</v>
      </c>
    </row>
    <row r="1680" spans="1:5">
      <c r="A1680" s="3" t="s">
        <v>720</v>
      </c>
      <c r="B1680" s="4" t="n">
        <v>25331</v>
      </c>
    </row>
    <row r="1681" spans="1:5">
      <c r="A1681" s="3" t="s">
        <v>721</v>
      </c>
      <c r="B1681" s="4" t="n">
        <v>29704</v>
      </c>
    </row>
    <row r="1682" spans="1:5">
      <c r="A1682" s="3" t="s">
        <v>722</v>
      </c>
      <c r="B1682" s="5" t="n">
        <v>-5602</v>
      </c>
    </row>
    <row r="1683" spans="1:5">
      <c r="A1683" s="3" t="s">
        <v>724</v>
      </c>
      <c r="B1683" s="3" t="s">
        <v>355</v>
      </c>
    </row>
    <row r="1684" spans="1:5">
      <c r="A1684" s="3" t="s">
        <v>868</v>
      </c>
    </row>
    <row r="1685" spans="1:5">
      <c r="A1685" s="6" t="s">
        <v>714</v>
      </c>
    </row>
    <row r="1686" spans="1:5">
      <c r="A1686" s="3" t="s">
        <v>715</v>
      </c>
      <c r="B1686" s="5" t="n">
        <v>0</v>
      </c>
    </row>
    <row r="1687" spans="1:5">
      <c r="A1687" s="3" t="s">
        <v>716</v>
      </c>
      <c r="B1687" s="4" t="n">
        <v>3720</v>
      </c>
    </row>
    <row r="1688" spans="1:5">
      <c r="A1688" s="3" t="s">
        <v>717</v>
      </c>
      <c r="B1688" s="4" t="n">
        <v>10168</v>
      </c>
    </row>
    <row r="1689" spans="1:5">
      <c r="A1689" s="3" t="s">
        <v>718</v>
      </c>
      <c r="B1689" s="4" t="n">
        <v>4741</v>
      </c>
    </row>
    <row r="1690" spans="1:5">
      <c r="A1690" s="3" t="s">
        <v>719</v>
      </c>
      <c r="B1690" s="4" t="n">
        <v>3720</v>
      </c>
    </row>
    <row r="1691" spans="1:5">
      <c r="A1691" s="3" t="s">
        <v>720</v>
      </c>
      <c r="B1691" s="4" t="n">
        <v>14909</v>
      </c>
    </row>
    <row r="1692" spans="1:5">
      <c r="A1692" s="3" t="s">
        <v>721</v>
      </c>
      <c r="B1692" s="4" t="n">
        <v>18629</v>
      </c>
    </row>
    <row r="1693" spans="1:5">
      <c r="A1693" s="3" t="s">
        <v>722</v>
      </c>
      <c r="B1693" s="5" t="n">
        <v>-5523</v>
      </c>
    </row>
    <row r="1694" spans="1:5">
      <c r="A1694" s="3" t="s">
        <v>724</v>
      </c>
      <c r="B1694" s="3" t="s">
        <v>355</v>
      </c>
    </row>
    <row r="1695" spans="1:5">
      <c r="A1695" s="3" t="s">
        <v>869</v>
      </c>
    </row>
    <row r="1696" spans="1:5">
      <c r="A1696" s="6" t="s">
        <v>714</v>
      </c>
    </row>
    <row r="1697" spans="1:5">
      <c r="A1697" s="3" t="s">
        <v>715</v>
      </c>
      <c r="B1697" s="5" t="n">
        <v>0</v>
      </c>
    </row>
    <row r="1698" spans="1:5">
      <c r="A1698" s="3" t="s">
        <v>716</v>
      </c>
      <c r="B1698" s="4" t="n">
        <v>480</v>
      </c>
    </row>
    <row r="1699" spans="1:5">
      <c r="A1699" s="3" t="s">
        <v>717</v>
      </c>
      <c r="B1699" s="4" t="n">
        <v>3580</v>
      </c>
    </row>
    <row r="1700" spans="1:5">
      <c r="A1700" s="3" t="s">
        <v>718</v>
      </c>
      <c r="B1700" s="4" t="n">
        <v>149</v>
      </c>
    </row>
    <row r="1701" spans="1:5">
      <c r="A1701" s="3" t="s">
        <v>719</v>
      </c>
      <c r="B1701" s="4" t="n">
        <v>480</v>
      </c>
    </row>
    <row r="1702" spans="1:5">
      <c r="A1702" s="3" t="s">
        <v>720</v>
      </c>
      <c r="B1702" s="4" t="n">
        <v>3729</v>
      </c>
    </row>
    <row r="1703" spans="1:5">
      <c r="A1703" s="3" t="s">
        <v>721</v>
      </c>
      <c r="B1703" s="4" t="n">
        <v>4209</v>
      </c>
    </row>
    <row r="1704" spans="1:5">
      <c r="A1704" s="3" t="s">
        <v>722</v>
      </c>
      <c r="B1704" s="5" t="n">
        <v>-1417</v>
      </c>
    </row>
    <row r="1705" spans="1:5">
      <c r="A1705" s="3" t="s">
        <v>724</v>
      </c>
      <c r="B1705" s="3" t="s">
        <v>355</v>
      </c>
    </row>
    <row r="1706" spans="1:5">
      <c r="A1706" s="3" t="s">
        <v>870</v>
      </c>
    </row>
    <row r="1707" spans="1:5">
      <c r="A1707" s="6" t="s">
        <v>714</v>
      </c>
    </row>
    <row r="1708" spans="1:5">
      <c r="A1708" s="3" t="s">
        <v>715</v>
      </c>
      <c r="B1708" s="5" t="n">
        <v>-658</v>
      </c>
    </row>
    <row r="1709" spans="1:5">
      <c r="A1709" s="3" t="s">
        <v>716</v>
      </c>
      <c r="B1709" s="4" t="n">
        <v>390</v>
      </c>
    </row>
    <row r="1710" spans="1:5">
      <c r="A1710" s="3" t="s">
        <v>717</v>
      </c>
      <c r="B1710" s="4" t="n">
        <v>2211</v>
      </c>
    </row>
    <row r="1711" spans="1:5">
      <c r="A1711" s="3" t="s">
        <v>718</v>
      </c>
      <c r="B1711" s="4" t="n">
        <v>37</v>
      </c>
    </row>
    <row r="1712" spans="1:5">
      <c r="A1712" s="3" t="s">
        <v>719</v>
      </c>
      <c r="B1712" s="4" t="n">
        <v>390</v>
      </c>
    </row>
    <row r="1713" spans="1:5">
      <c r="A1713" s="3" t="s">
        <v>720</v>
      </c>
      <c r="B1713" s="4" t="n">
        <v>2248</v>
      </c>
    </row>
    <row r="1714" spans="1:5">
      <c r="A1714" s="3" t="s">
        <v>721</v>
      </c>
      <c r="B1714" s="4" t="n">
        <v>2638</v>
      </c>
    </row>
    <row r="1715" spans="1:5">
      <c r="A1715" s="3" t="s">
        <v>722</v>
      </c>
      <c r="B1715" s="5" t="n">
        <v>-798</v>
      </c>
    </row>
    <row r="1716" spans="1:5">
      <c r="A1716" s="3" t="s">
        <v>724</v>
      </c>
      <c r="B1716" s="3" t="s">
        <v>355</v>
      </c>
    </row>
    <row r="1717" spans="1:5">
      <c r="A1717" s="3" t="s">
        <v>871</v>
      </c>
    </row>
    <row r="1718" spans="1:5">
      <c r="A1718" s="6" t="s">
        <v>714</v>
      </c>
    </row>
    <row r="1719" spans="1:5">
      <c r="A1719" s="3" t="s">
        <v>715</v>
      </c>
      <c r="B1719" s="5" t="n">
        <v>-13350</v>
      </c>
    </row>
    <row r="1720" spans="1:5">
      <c r="A1720" s="3" t="s">
        <v>716</v>
      </c>
      <c r="B1720" s="4" t="n">
        <v>5880</v>
      </c>
    </row>
    <row r="1721" spans="1:5">
      <c r="A1721" s="3" t="s">
        <v>717</v>
      </c>
      <c r="B1721" s="4" t="n">
        <v>18251</v>
      </c>
    </row>
    <row r="1722" spans="1:5">
      <c r="A1722" s="3" t="s">
        <v>718</v>
      </c>
      <c r="B1722" s="4" t="n">
        <v>1550</v>
      </c>
    </row>
    <row r="1723" spans="1:5">
      <c r="A1723" s="3" t="s">
        <v>719</v>
      </c>
      <c r="B1723" s="4" t="n">
        <v>5880</v>
      </c>
    </row>
    <row r="1724" spans="1:5">
      <c r="A1724" s="3" t="s">
        <v>720</v>
      </c>
      <c r="B1724" s="4" t="n">
        <v>19801</v>
      </c>
    </row>
    <row r="1725" spans="1:5">
      <c r="A1725" s="3" t="s">
        <v>721</v>
      </c>
      <c r="B1725" s="4" t="n">
        <v>25681</v>
      </c>
    </row>
    <row r="1726" spans="1:5">
      <c r="A1726" s="3" t="s">
        <v>722</v>
      </c>
      <c r="B1726" s="5" t="n">
        <v>-7009</v>
      </c>
    </row>
    <row r="1727" spans="1:5">
      <c r="A1727" s="3" t="s">
        <v>724</v>
      </c>
      <c r="B1727" s="3" t="s">
        <v>355</v>
      </c>
    </row>
    <row r="1728" spans="1:5">
      <c r="A1728" s="3" t="s">
        <v>872</v>
      </c>
    </row>
    <row r="1729" spans="1:5">
      <c r="A1729" s="6" t="s">
        <v>714</v>
      </c>
    </row>
    <row r="1730" spans="1:5">
      <c r="A1730" s="3" t="s">
        <v>715</v>
      </c>
      <c r="B1730" s="5" t="n">
        <v>0</v>
      </c>
    </row>
    <row r="1731" spans="1:5">
      <c r="A1731" s="3" t="s">
        <v>716</v>
      </c>
      <c r="B1731" s="4" t="n">
        <v>4310</v>
      </c>
    </row>
    <row r="1732" spans="1:5">
      <c r="A1732" s="3" t="s">
        <v>717</v>
      </c>
      <c r="B1732" s="4" t="n">
        <v>39027</v>
      </c>
    </row>
    <row r="1733" spans="1:5">
      <c r="A1733" s="3" t="s">
        <v>718</v>
      </c>
      <c r="B1733" s="4" t="n">
        <v>4892</v>
      </c>
    </row>
    <row r="1734" spans="1:5">
      <c r="A1734" s="3" t="s">
        <v>719</v>
      </c>
      <c r="B1734" s="4" t="n">
        <v>4310</v>
      </c>
    </row>
    <row r="1735" spans="1:5">
      <c r="A1735" s="3" t="s">
        <v>720</v>
      </c>
      <c r="B1735" s="4" t="n">
        <v>43919</v>
      </c>
    </row>
    <row r="1736" spans="1:5">
      <c r="A1736" s="3" t="s">
        <v>721</v>
      </c>
      <c r="B1736" s="4" t="n">
        <v>48229</v>
      </c>
    </row>
    <row r="1737" spans="1:5">
      <c r="A1737" s="3" t="s">
        <v>722</v>
      </c>
      <c r="B1737" s="5" t="n">
        <v>-12315</v>
      </c>
    </row>
    <row r="1738" spans="1:5">
      <c r="A1738" s="3" t="s">
        <v>724</v>
      </c>
      <c r="B1738" s="3" t="s">
        <v>355</v>
      </c>
    </row>
    <row r="1739" spans="1:5">
      <c r="A1739" s="3" t="s">
        <v>873</v>
      </c>
    </row>
    <row r="1740" spans="1:5">
      <c r="A1740" s="6" t="s">
        <v>714</v>
      </c>
    </row>
    <row r="1741" spans="1:5">
      <c r="A1741" s="3" t="s">
        <v>715</v>
      </c>
      <c r="B1741" s="5" t="n">
        <v>0</v>
      </c>
    </row>
    <row r="1742" spans="1:5">
      <c r="A1742" s="3" t="s">
        <v>716</v>
      </c>
      <c r="B1742" s="4" t="n">
        <v>7010</v>
      </c>
    </row>
    <row r="1743" spans="1:5">
      <c r="A1743" s="3" t="s">
        <v>717</v>
      </c>
      <c r="B1743" s="4" t="n">
        <v>39886</v>
      </c>
    </row>
    <row r="1744" spans="1:5">
      <c r="A1744" s="3" t="s">
        <v>718</v>
      </c>
      <c r="B1744" s="4" t="n">
        <v>15608</v>
      </c>
    </row>
    <row r="1745" spans="1:5">
      <c r="A1745" s="3" t="s">
        <v>719</v>
      </c>
      <c r="B1745" s="4" t="n">
        <v>11010</v>
      </c>
    </row>
    <row r="1746" spans="1:5">
      <c r="A1746" s="3" t="s">
        <v>720</v>
      </c>
      <c r="B1746" s="4" t="n">
        <v>51494</v>
      </c>
    </row>
    <row r="1747" spans="1:5">
      <c r="A1747" s="3" t="s">
        <v>721</v>
      </c>
      <c r="B1747" s="4" t="n">
        <v>62504</v>
      </c>
    </row>
    <row r="1748" spans="1:5">
      <c r="A1748" s="3" t="s">
        <v>722</v>
      </c>
      <c r="B1748" s="5" t="n">
        <v>-14164</v>
      </c>
    </row>
    <row r="1749" spans="1:5">
      <c r="A1749" s="3" t="s">
        <v>724</v>
      </c>
      <c r="B1749" s="3" t="s">
        <v>355</v>
      </c>
    </row>
    <row r="1750" spans="1:5">
      <c r="A1750" s="3" t="s">
        <v>874</v>
      </c>
    </row>
    <row r="1751" spans="1:5">
      <c r="A1751" s="6" t="s">
        <v>714</v>
      </c>
    </row>
    <row r="1752" spans="1:5">
      <c r="A1752" s="3" t="s">
        <v>715</v>
      </c>
      <c r="B1752" s="5" t="n">
        <v>0</v>
      </c>
    </row>
    <row r="1753" spans="1:5">
      <c r="A1753" s="3" t="s">
        <v>716</v>
      </c>
      <c r="B1753" s="4" t="n">
        <v>3660</v>
      </c>
    </row>
    <row r="1754" spans="1:5">
      <c r="A1754" s="3" t="s">
        <v>717</v>
      </c>
      <c r="B1754" s="4" t="n">
        <v>31770</v>
      </c>
    </row>
    <row r="1755" spans="1:5">
      <c r="A1755" s="3" t="s">
        <v>718</v>
      </c>
      <c r="B1755" s="4" t="n">
        <v>3889</v>
      </c>
    </row>
    <row r="1756" spans="1:5">
      <c r="A1756" s="3" t="s">
        <v>719</v>
      </c>
      <c r="B1756" s="4" t="n">
        <v>3660</v>
      </c>
    </row>
    <row r="1757" spans="1:5">
      <c r="A1757" s="3" t="s">
        <v>720</v>
      </c>
      <c r="B1757" s="4" t="n">
        <v>35659</v>
      </c>
    </row>
    <row r="1758" spans="1:5">
      <c r="A1758" s="3" t="s">
        <v>721</v>
      </c>
      <c r="B1758" s="4" t="n">
        <v>39319</v>
      </c>
    </row>
    <row r="1759" spans="1:5">
      <c r="A1759" s="3" t="s">
        <v>722</v>
      </c>
      <c r="B1759" s="5" t="n">
        <v>-8804</v>
      </c>
    </row>
    <row r="1760" spans="1:5">
      <c r="A1760" s="3" t="s">
        <v>724</v>
      </c>
      <c r="B1760" s="3" t="s">
        <v>355</v>
      </c>
    </row>
    <row r="1761" spans="1:5">
      <c r="A1761" s="3" t="s">
        <v>875</v>
      </c>
    </row>
    <row r="1762" spans="1:5">
      <c r="A1762" s="6" t="s">
        <v>714</v>
      </c>
    </row>
    <row r="1763" spans="1:5">
      <c r="A1763" s="3" t="s">
        <v>715</v>
      </c>
      <c r="B1763" s="5" t="n">
        <v>0</v>
      </c>
    </row>
    <row r="1764" spans="1:5">
      <c r="A1764" s="3" t="s">
        <v>716</v>
      </c>
      <c r="B1764" s="4" t="n">
        <v>3730</v>
      </c>
    </row>
    <row r="1765" spans="1:5">
      <c r="A1765" s="3" t="s">
        <v>717</v>
      </c>
      <c r="B1765" s="4" t="n">
        <v>19113</v>
      </c>
    </row>
    <row r="1766" spans="1:5">
      <c r="A1766" s="3" t="s">
        <v>718</v>
      </c>
      <c r="B1766" s="4" t="n">
        <v>970</v>
      </c>
    </row>
    <row r="1767" spans="1:5">
      <c r="A1767" s="3" t="s">
        <v>719</v>
      </c>
      <c r="B1767" s="4" t="n">
        <v>3730</v>
      </c>
    </row>
    <row r="1768" spans="1:5">
      <c r="A1768" s="3" t="s">
        <v>720</v>
      </c>
      <c r="B1768" s="4" t="n">
        <v>20083</v>
      </c>
    </row>
    <row r="1769" spans="1:5">
      <c r="A1769" s="3" t="s">
        <v>721</v>
      </c>
      <c r="B1769" s="4" t="n">
        <v>23813</v>
      </c>
    </row>
    <row r="1770" spans="1:5">
      <c r="A1770" s="3" t="s">
        <v>722</v>
      </c>
      <c r="B1770" s="5" t="n">
        <v>-5710</v>
      </c>
    </row>
    <row r="1771" spans="1:5">
      <c r="A1771" s="3" t="s">
        <v>724</v>
      </c>
      <c r="B1771" s="3" t="s">
        <v>355</v>
      </c>
    </row>
    <row r="1772" spans="1:5">
      <c r="A1772" s="3" t="s">
        <v>455</v>
      </c>
    </row>
    <row r="1773" spans="1:5">
      <c r="A1773" s="6" t="s">
        <v>714</v>
      </c>
    </row>
    <row r="1774" spans="1:5">
      <c r="A1774" s="3" t="s">
        <v>715</v>
      </c>
      <c r="B1774" s="5" t="n">
        <v>0</v>
      </c>
    </row>
    <row r="1775" spans="1:5">
      <c r="A1775" s="3" t="s">
        <v>716</v>
      </c>
      <c r="B1775" s="4" t="n">
        <v>3230</v>
      </c>
    </row>
    <row r="1776" spans="1:5">
      <c r="A1776" s="3" t="s">
        <v>717</v>
      </c>
      <c r="B1776" s="4" t="n">
        <v>8928</v>
      </c>
    </row>
    <row r="1777" spans="1:5">
      <c r="A1777" s="3" t="s">
        <v>718</v>
      </c>
      <c r="B1777" s="4" t="n">
        <v>6379</v>
      </c>
    </row>
    <row r="1778" spans="1:5">
      <c r="A1778" s="3" t="s">
        <v>719</v>
      </c>
      <c r="B1778" s="4" t="n">
        <v>3230</v>
      </c>
    </row>
    <row r="1779" spans="1:5">
      <c r="A1779" s="3" t="s">
        <v>720</v>
      </c>
      <c r="B1779" s="4" t="n">
        <v>15307</v>
      </c>
    </row>
    <row r="1780" spans="1:5">
      <c r="A1780" s="3" t="s">
        <v>721</v>
      </c>
      <c r="B1780" s="4" t="n">
        <v>18537</v>
      </c>
    </row>
    <row r="1781" spans="1:5">
      <c r="A1781" s="3" t="s">
        <v>722</v>
      </c>
      <c r="B1781" s="5" t="n">
        <v>-4660</v>
      </c>
    </row>
    <row r="1782" spans="1:5">
      <c r="A1782" s="3" t="s">
        <v>724</v>
      </c>
      <c r="B1782" s="3" t="s">
        <v>355</v>
      </c>
    </row>
    <row r="1783" spans="1:5">
      <c r="A1783" s="3" t="s">
        <v>876</v>
      </c>
    </row>
    <row r="1784" spans="1:5">
      <c r="A1784" s="6" t="s">
        <v>714</v>
      </c>
    </row>
    <row r="1785" spans="1:5">
      <c r="A1785" s="3" t="s">
        <v>715</v>
      </c>
      <c r="B1785" s="5" t="n">
        <v>0</v>
      </c>
    </row>
    <row r="1786" spans="1:5">
      <c r="A1786" s="3" t="s">
        <v>716</v>
      </c>
      <c r="B1786" s="4" t="n">
        <v>660</v>
      </c>
    </row>
    <row r="1787" spans="1:5">
      <c r="A1787" s="3" t="s">
        <v>717</v>
      </c>
      <c r="B1787" s="4" t="n">
        <v>5614</v>
      </c>
    </row>
    <row r="1788" spans="1:5">
      <c r="A1788" s="3" t="s">
        <v>718</v>
      </c>
      <c r="B1788" s="4" t="n">
        <v>80</v>
      </c>
    </row>
    <row r="1789" spans="1:5">
      <c r="A1789" s="3" t="s">
        <v>719</v>
      </c>
      <c r="B1789" s="4" t="n">
        <v>660</v>
      </c>
    </row>
    <row r="1790" spans="1:5">
      <c r="A1790" s="3" t="s">
        <v>720</v>
      </c>
      <c r="B1790" s="4" t="n">
        <v>5694</v>
      </c>
    </row>
    <row r="1791" spans="1:5">
      <c r="A1791" s="3" t="s">
        <v>721</v>
      </c>
      <c r="B1791" s="4" t="n">
        <v>6354</v>
      </c>
    </row>
    <row r="1792" spans="1:5">
      <c r="A1792" s="3" t="s">
        <v>722</v>
      </c>
      <c r="B1792" s="5" t="n">
        <v>-2675</v>
      </c>
    </row>
    <row r="1793" spans="1:5">
      <c r="A1793" s="3" t="s">
        <v>724</v>
      </c>
      <c r="B1793" s="3" t="s">
        <v>355</v>
      </c>
    </row>
    <row r="1794" spans="1:5">
      <c r="A1794" s="3" t="s">
        <v>877</v>
      </c>
    </row>
    <row r="1795" spans="1:5">
      <c r="A1795" s="6" t="s">
        <v>714</v>
      </c>
    </row>
    <row r="1796" spans="1:5">
      <c r="A1796" s="3" t="s">
        <v>715</v>
      </c>
      <c r="B1796" s="5" t="n">
        <v>0</v>
      </c>
    </row>
    <row r="1797" spans="1:5">
      <c r="A1797" s="3" t="s">
        <v>716</v>
      </c>
      <c r="B1797" s="4" t="n">
        <v>6130</v>
      </c>
    </row>
    <row r="1798" spans="1:5">
      <c r="A1798" s="3" t="s">
        <v>717</v>
      </c>
      <c r="B1798" s="4" t="n">
        <v>27797</v>
      </c>
    </row>
    <row r="1799" spans="1:5">
      <c r="A1799" s="3" t="s">
        <v>718</v>
      </c>
      <c r="B1799" s="4" t="n">
        <v>6222</v>
      </c>
    </row>
    <row r="1800" spans="1:5">
      <c r="A1800" s="3" t="s">
        <v>719</v>
      </c>
      <c r="B1800" s="4" t="n">
        <v>6130</v>
      </c>
    </row>
    <row r="1801" spans="1:5">
      <c r="A1801" s="3" t="s">
        <v>720</v>
      </c>
      <c r="B1801" s="4" t="n">
        <v>34019</v>
      </c>
    </row>
    <row r="1802" spans="1:5">
      <c r="A1802" s="3" t="s">
        <v>721</v>
      </c>
      <c r="B1802" s="4" t="n">
        <v>40149</v>
      </c>
    </row>
    <row r="1803" spans="1:5">
      <c r="A1803" s="3" t="s">
        <v>722</v>
      </c>
      <c r="B1803" s="5" t="n">
        <v>-8047</v>
      </c>
    </row>
    <row r="1804" spans="1:5">
      <c r="A1804" s="3" t="s">
        <v>724</v>
      </c>
      <c r="B1804" s="3" t="s">
        <v>355</v>
      </c>
    </row>
    <row r="1805" spans="1:5">
      <c r="A1805" s="3" t="s">
        <v>878</v>
      </c>
    </row>
    <row r="1806" spans="1:5">
      <c r="A1806" s="6" t="s">
        <v>714</v>
      </c>
    </row>
    <row r="1807" spans="1:5">
      <c r="A1807" s="3" t="s">
        <v>715</v>
      </c>
      <c r="B1807" s="5" t="n">
        <v>-20743</v>
      </c>
    </row>
    <row r="1808" spans="1:5">
      <c r="A1808" s="3" t="s">
        <v>716</v>
      </c>
      <c r="B1808" s="4" t="n">
        <v>5780</v>
      </c>
    </row>
    <row r="1809" spans="1:5">
      <c r="A1809" s="3" t="s">
        <v>717</v>
      </c>
      <c r="B1809" s="4" t="n">
        <v>26232</v>
      </c>
    </row>
    <row r="1810" spans="1:5">
      <c r="A1810" s="3" t="s">
        <v>718</v>
      </c>
      <c r="B1810" s="4" t="n">
        <v>1610</v>
      </c>
    </row>
    <row r="1811" spans="1:5">
      <c r="A1811" s="3" t="s">
        <v>719</v>
      </c>
      <c r="B1811" s="4" t="n">
        <v>5780</v>
      </c>
    </row>
    <row r="1812" spans="1:5">
      <c r="A1812" s="3" t="s">
        <v>720</v>
      </c>
      <c r="B1812" s="4" t="n">
        <v>27842</v>
      </c>
    </row>
    <row r="1813" spans="1:5">
      <c r="A1813" s="3" t="s">
        <v>721</v>
      </c>
      <c r="B1813" s="4" t="n">
        <v>33622</v>
      </c>
    </row>
    <row r="1814" spans="1:5">
      <c r="A1814" s="3" t="s">
        <v>722</v>
      </c>
      <c r="B1814" s="5" t="n">
        <v>-7083</v>
      </c>
    </row>
    <row r="1815" spans="1:5">
      <c r="A1815" s="3" t="s">
        <v>724</v>
      </c>
      <c r="B1815" s="3" t="s">
        <v>355</v>
      </c>
    </row>
    <row r="1816" spans="1:5">
      <c r="A1816" s="3" t="s">
        <v>879</v>
      </c>
    </row>
    <row r="1817" spans="1:5">
      <c r="A1817" s="6" t="s">
        <v>714</v>
      </c>
    </row>
    <row r="1818" spans="1:5">
      <c r="A1818" s="3" t="s">
        <v>715</v>
      </c>
      <c r="B1818" s="5" t="n">
        <v>0</v>
      </c>
    </row>
    <row r="1819" spans="1:5">
      <c r="A1819" s="3" t="s">
        <v>716</v>
      </c>
      <c r="B1819" s="4" t="n">
        <v>3430</v>
      </c>
    </row>
    <row r="1820" spans="1:5">
      <c r="A1820" s="3" t="s">
        <v>717</v>
      </c>
      <c r="B1820" s="4" t="n">
        <v>13306</v>
      </c>
    </row>
    <row r="1821" spans="1:5">
      <c r="A1821" s="3" t="s">
        <v>718</v>
      </c>
      <c r="B1821" s="4" t="n">
        <v>2796</v>
      </c>
    </row>
    <row r="1822" spans="1:5">
      <c r="A1822" s="3" t="s">
        <v>719</v>
      </c>
      <c r="B1822" s="4" t="n">
        <v>3430</v>
      </c>
    </row>
    <row r="1823" spans="1:5">
      <c r="A1823" s="3" t="s">
        <v>720</v>
      </c>
      <c r="B1823" s="4" t="n">
        <v>16102</v>
      </c>
    </row>
    <row r="1824" spans="1:5">
      <c r="A1824" s="3" t="s">
        <v>721</v>
      </c>
      <c r="B1824" s="4" t="n">
        <v>19532</v>
      </c>
    </row>
    <row r="1825" spans="1:5">
      <c r="A1825" s="3" t="s">
        <v>722</v>
      </c>
      <c r="B1825" s="5" t="n">
        <v>-4205</v>
      </c>
    </row>
    <row r="1826" spans="1:5">
      <c r="A1826" s="3" t="s">
        <v>724</v>
      </c>
      <c r="B1826" s="3" t="s">
        <v>355</v>
      </c>
    </row>
    <row r="1827" spans="1:5">
      <c r="A1827" s="3" t="s">
        <v>880</v>
      </c>
    </row>
    <row r="1828" spans="1:5">
      <c r="A1828" s="6" t="s">
        <v>714</v>
      </c>
    </row>
    <row r="1829" spans="1:5">
      <c r="A1829" s="3" t="s">
        <v>715</v>
      </c>
      <c r="B1829" s="5" t="n">
        <v>0</v>
      </c>
    </row>
    <row r="1830" spans="1:5">
      <c r="A1830" s="3" t="s">
        <v>716</v>
      </c>
      <c r="B1830" s="4" t="n">
        <v>7510</v>
      </c>
    </row>
    <row r="1831" spans="1:5">
      <c r="A1831" s="3" t="s">
        <v>717</v>
      </c>
      <c r="B1831" s="4" t="n">
        <v>19134</v>
      </c>
    </row>
    <row r="1832" spans="1:5">
      <c r="A1832" s="3" t="s">
        <v>718</v>
      </c>
      <c r="B1832" s="4" t="n">
        <v>1887</v>
      </c>
    </row>
    <row r="1833" spans="1:5">
      <c r="A1833" s="3" t="s">
        <v>719</v>
      </c>
      <c r="B1833" s="4" t="n">
        <v>7510</v>
      </c>
    </row>
    <row r="1834" spans="1:5">
      <c r="A1834" s="3" t="s">
        <v>720</v>
      </c>
      <c r="B1834" s="4" t="n">
        <v>21021</v>
      </c>
    </row>
    <row r="1835" spans="1:5">
      <c r="A1835" s="3" t="s">
        <v>721</v>
      </c>
      <c r="B1835" s="4" t="n">
        <v>28531</v>
      </c>
    </row>
    <row r="1836" spans="1:5">
      <c r="A1836" s="3" t="s">
        <v>722</v>
      </c>
      <c r="B1836" s="5" t="n">
        <v>-4672</v>
      </c>
    </row>
    <row r="1837" spans="1:5">
      <c r="A1837" s="3" t="s">
        <v>724</v>
      </c>
      <c r="B1837" s="3" t="s">
        <v>355</v>
      </c>
    </row>
    <row r="1838" spans="1:5">
      <c r="A1838" s="3" t="s">
        <v>881</v>
      </c>
    </row>
    <row r="1839" spans="1:5">
      <c r="A1839" s="6" t="s">
        <v>714</v>
      </c>
    </row>
    <row r="1840" spans="1:5">
      <c r="A1840" s="3" t="s">
        <v>715</v>
      </c>
      <c r="B1840" s="5" t="n">
        <v>0</v>
      </c>
    </row>
    <row r="1841" spans="1:5">
      <c r="A1841" s="3" t="s">
        <v>716</v>
      </c>
      <c r="B1841" s="4" t="n">
        <v>4700</v>
      </c>
    </row>
    <row r="1842" spans="1:5">
      <c r="A1842" s="3" t="s">
        <v>717</v>
      </c>
      <c r="B1842" s="4" t="n">
        <v>11447</v>
      </c>
    </row>
    <row r="1843" spans="1:5">
      <c r="A1843" s="3" t="s">
        <v>718</v>
      </c>
      <c r="B1843" s="4" t="n">
        <v>1703</v>
      </c>
    </row>
    <row r="1844" spans="1:5">
      <c r="A1844" s="3" t="s">
        <v>719</v>
      </c>
      <c r="B1844" s="4" t="n">
        <v>4700</v>
      </c>
    </row>
    <row r="1845" spans="1:5">
      <c r="A1845" s="3" t="s">
        <v>720</v>
      </c>
      <c r="B1845" s="4" t="n">
        <v>13150</v>
      </c>
    </row>
    <row r="1846" spans="1:5">
      <c r="A1846" s="3" t="s">
        <v>721</v>
      </c>
      <c r="B1846" s="4" t="n">
        <v>17850</v>
      </c>
    </row>
    <row r="1847" spans="1:5">
      <c r="A1847" s="3" t="s">
        <v>722</v>
      </c>
      <c r="B1847" s="5" t="n">
        <v>-4917</v>
      </c>
    </row>
    <row r="1848" spans="1:5">
      <c r="A1848" s="3" t="s">
        <v>724</v>
      </c>
      <c r="B1848" s="3" t="s">
        <v>355</v>
      </c>
    </row>
    <row r="1849" spans="1:5">
      <c r="A1849" s="3" t="s">
        <v>882</v>
      </c>
    </row>
    <row r="1850" spans="1:5">
      <c r="A1850" s="6" t="s">
        <v>714</v>
      </c>
    </row>
    <row r="1851" spans="1:5">
      <c r="A1851" s="3" t="s">
        <v>715</v>
      </c>
      <c r="B1851" s="5" t="n">
        <v>0</v>
      </c>
    </row>
    <row r="1852" spans="1:5">
      <c r="A1852" s="3" t="s">
        <v>716</v>
      </c>
      <c r="B1852" s="4" t="n">
        <v>10560</v>
      </c>
    </row>
    <row r="1853" spans="1:5">
      <c r="A1853" s="3" t="s">
        <v>717</v>
      </c>
      <c r="B1853" s="4" t="n">
        <v>66986</v>
      </c>
    </row>
    <row r="1854" spans="1:5">
      <c r="A1854" s="3" t="s">
        <v>718</v>
      </c>
      <c r="B1854" s="4" t="n">
        <v>12870</v>
      </c>
    </row>
    <row r="1855" spans="1:5">
      <c r="A1855" s="3" t="s">
        <v>719</v>
      </c>
      <c r="B1855" s="4" t="n">
        <v>10560</v>
      </c>
    </row>
    <row r="1856" spans="1:5">
      <c r="A1856" s="3" t="s">
        <v>720</v>
      </c>
      <c r="B1856" s="4" t="n">
        <v>79856</v>
      </c>
    </row>
    <row r="1857" spans="1:5">
      <c r="A1857" s="3" t="s">
        <v>721</v>
      </c>
      <c r="B1857" s="4" t="n">
        <v>90416</v>
      </c>
    </row>
    <row r="1858" spans="1:5">
      <c r="A1858" s="3" t="s">
        <v>722</v>
      </c>
      <c r="B1858" s="5" t="n">
        <v>-17702</v>
      </c>
    </row>
    <row r="1859" spans="1:5">
      <c r="A1859" s="3" t="s">
        <v>724</v>
      </c>
      <c r="B1859" s="3" t="s">
        <v>355</v>
      </c>
    </row>
    <row r="1860" spans="1:5">
      <c r="A1860" s="3" t="s">
        <v>883</v>
      </c>
    </row>
    <row r="1861" spans="1:5">
      <c r="A1861" s="6" t="s">
        <v>714</v>
      </c>
    </row>
    <row r="1862" spans="1:5">
      <c r="A1862" s="3" t="s">
        <v>715</v>
      </c>
      <c r="B1862" s="5" t="n">
        <v>0</v>
      </c>
    </row>
    <row r="1863" spans="1:5">
      <c r="A1863" s="3" t="s">
        <v>716</v>
      </c>
      <c r="B1863" s="4" t="n">
        <v>2050</v>
      </c>
    </row>
    <row r="1864" spans="1:5">
      <c r="A1864" s="3" t="s">
        <v>717</v>
      </c>
      <c r="B1864" s="4" t="n">
        <v>6581</v>
      </c>
    </row>
    <row r="1865" spans="1:5">
      <c r="A1865" s="3" t="s">
        <v>718</v>
      </c>
      <c r="B1865" s="4" t="n">
        <v>469</v>
      </c>
    </row>
    <row r="1866" spans="1:5">
      <c r="A1866" s="3" t="s">
        <v>719</v>
      </c>
      <c r="B1866" s="4" t="n">
        <v>2050</v>
      </c>
    </row>
    <row r="1867" spans="1:5">
      <c r="A1867" s="3" t="s">
        <v>720</v>
      </c>
      <c r="B1867" s="4" t="n">
        <v>7050</v>
      </c>
    </row>
    <row r="1868" spans="1:5">
      <c r="A1868" s="3" t="s">
        <v>721</v>
      </c>
      <c r="B1868" s="4" t="n">
        <v>9100</v>
      </c>
    </row>
    <row r="1869" spans="1:5">
      <c r="A1869" s="3" t="s">
        <v>722</v>
      </c>
      <c r="B1869" s="5" t="n">
        <v>-2754</v>
      </c>
    </row>
    <row r="1870" spans="1:5">
      <c r="A1870" s="3" t="s">
        <v>724</v>
      </c>
      <c r="B1870" s="3" t="s">
        <v>355</v>
      </c>
    </row>
    <row r="1871" spans="1:5">
      <c r="A1871" s="3" t="s">
        <v>884</v>
      </c>
    </row>
    <row r="1872" spans="1:5">
      <c r="A1872" s="6" t="s">
        <v>714</v>
      </c>
    </row>
    <row r="1873" spans="1:5">
      <c r="A1873" s="3" t="s">
        <v>715</v>
      </c>
      <c r="B1873" s="5" t="n">
        <v>0</v>
      </c>
    </row>
    <row r="1874" spans="1:5">
      <c r="A1874" s="3" t="s">
        <v>716</v>
      </c>
      <c r="B1874" s="4" t="n">
        <v>3040</v>
      </c>
    </row>
    <row r="1875" spans="1:5">
      <c r="A1875" s="3" t="s">
        <v>717</v>
      </c>
      <c r="B1875" s="4" t="n">
        <v>23180</v>
      </c>
    </row>
    <row r="1876" spans="1:5">
      <c r="A1876" s="3" t="s">
        <v>718</v>
      </c>
      <c r="B1876" s="4" t="n">
        <v>1317</v>
      </c>
    </row>
    <row r="1877" spans="1:5">
      <c r="A1877" s="3" t="s">
        <v>719</v>
      </c>
      <c r="B1877" s="4" t="n">
        <v>3040</v>
      </c>
    </row>
    <row r="1878" spans="1:5">
      <c r="A1878" s="3" t="s">
        <v>720</v>
      </c>
      <c r="B1878" s="4" t="n">
        <v>24497</v>
      </c>
    </row>
    <row r="1879" spans="1:5">
      <c r="A1879" s="3" t="s">
        <v>721</v>
      </c>
      <c r="B1879" s="4" t="n">
        <v>27537</v>
      </c>
    </row>
    <row r="1880" spans="1:5">
      <c r="A1880" s="3" t="s">
        <v>722</v>
      </c>
      <c r="B1880" s="5" t="n">
        <v>-7361</v>
      </c>
    </row>
    <row r="1881" spans="1:5">
      <c r="A1881" s="3" t="s">
        <v>724</v>
      </c>
      <c r="B1881" s="3" t="s">
        <v>355</v>
      </c>
    </row>
    <row r="1882" spans="1:5">
      <c r="A1882" s="3" t="s">
        <v>885</v>
      </c>
    </row>
    <row r="1883" spans="1:5">
      <c r="A1883" s="6" t="s">
        <v>714</v>
      </c>
    </row>
    <row r="1884" spans="1:5">
      <c r="A1884" s="3" t="s">
        <v>715</v>
      </c>
      <c r="B1884" s="5" t="n">
        <v>0</v>
      </c>
    </row>
    <row r="1885" spans="1:5">
      <c r="A1885" s="3" t="s">
        <v>716</v>
      </c>
      <c r="B1885" s="4" t="n">
        <v>1300</v>
      </c>
    </row>
    <row r="1886" spans="1:5">
      <c r="A1886" s="3" t="s">
        <v>717</v>
      </c>
      <c r="B1886" s="4" t="n">
        <v>6896</v>
      </c>
    </row>
    <row r="1887" spans="1:5">
      <c r="A1887" s="3" t="s">
        <v>718</v>
      </c>
      <c r="B1887" s="4" t="n">
        <v>141</v>
      </c>
    </row>
    <row r="1888" spans="1:5">
      <c r="A1888" s="3" t="s">
        <v>719</v>
      </c>
      <c r="B1888" s="4" t="n">
        <v>1300</v>
      </c>
    </row>
    <row r="1889" spans="1:5">
      <c r="A1889" s="3" t="s">
        <v>720</v>
      </c>
      <c r="B1889" s="4" t="n">
        <v>7037</v>
      </c>
    </row>
    <row r="1890" spans="1:5">
      <c r="A1890" s="3" t="s">
        <v>721</v>
      </c>
      <c r="B1890" s="4" t="n">
        <v>8337</v>
      </c>
    </row>
    <row r="1891" spans="1:5">
      <c r="A1891" s="3" t="s">
        <v>722</v>
      </c>
      <c r="B1891" s="5" t="n">
        <v>-2113</v>
      </c>
    </row>
    <row r="1892" spans="1:5">
      <c r="A1892" s="3" t="s">
        <v>724</v>
      </c>
      <c r="B1892" s="3" t="s">
        <v>355</v>
      </c>
    </row>
    <row r="1893" spans="1:5">
      <c r="A1893" s="3" t="s">
        <v>886</v>
      </c>
    </row>
    <row r="1894" spans="1:5">
      <c r="A1894" s="6" t="s">
        <v>714</v>
      </c>
    </row>
    <row r="1895" spans="1:5">
      <c r="A1895" s="3" t="s">
        <v>715</v>
      </c>
      <c r="B1895" s="5" t="n">
        <v>0</v>
      </c>
    </row>
    <row r="1896" spans="1:5">
      <c r="A1896" s="3" t="s">
        <v>716</v>
      </c>
      <c r="B1896" s="4" t="n">
        <v>2350</v>
      </c>
    </row>
    <row r="1897" spans="1:5">
      <c r="A1897" s="3" t="s">
        <v>717</v>
      </c>
      <c r="B1897" s="4" t="n">
        <v>9420</v>
      </c>
    </row>
    <row r="1898" spans="1:5">
      <c r="A1898" s="3" t="s">
        <v>718</v>
      </c>
      <c r="B1898" s="4" t="n">
        <v>851</v>
      </c>
    </row>
    <row r="1899" spans="1:5">
      <c r="A1899" s="3" t="s">
        <v>719</v>
      </c>
      <c r="B1899" s="4" t="n">
        <v>2350</v>
      </c>
    </row>
    <row r="1900" spans="1:5">
      <c r="A1900" s="3" t="s">
        <v>720</v>
      </c>
      <c r="B1900" s="4" t="n">
        <v>10271</v>
      </c>
    </row>
    <row r="1901" spans="1:5">
      <c r="A1901" s="3" t="s">
        <v>721</v>
      </c>
      <c r="B1901" s="4" t="n">
        <v>12621</v>
      </c>
    </row>
    <row r="1902" spans="1:5">
      <c r="A1902" s="3" t="s">
        <v>722</v>
      </c>
      <c r="B1902" s="5" t="n">
        <v>-3873</v>
      </c>
    </row>
    <row r="1903" spans="1:5">
      <c r="A1903" s="3" t="s">
        <v>724</v>
      </c>
      <c r="B1903" s="3" t="s">
        <v>355</v>
      </c>
    </row>
    <row r="1904" spans="1:5">
      <c r="A1904" s="3" t="s">
        <v>887</v>
      </c>
    </row>
    <row r="1905" spans="1:5">
      <c r="A1905" s="6" t="s">
        <v>714</v>
      </c>
    </row>
    <row r="1906" spans="1:5">
      <c r="A1906" s="3" t="s">
        <v>715</v>
      </c>
      <c r="B1906" s="5" t="n">
        <v>-17869</v>
      </c>
    </row>
    <row r="1907" spans="1:5">
      <c r="A1907" s="3" t="s">
        <v>716</v>
      </c>
      <c r="B1907" s="4" t="n">
        <v>12250</v>
      </c>
    </row>
    <row r="1908" spans="1:5">
      <c r="A1908" s="3" t="s">
        <v>717</v>
      </c>
      <c r="B1908" s="4" t="n">
        <v>20639</v>
      </c>
    </row>
    <row r="1909" spans="1:5">
      <c r="A1909" s="3" t="s">
        <v>718</v>
      </c>
      <c r="B1909" s="4" t="n">
        <v>4669</v>
      </c>
    </row>
    <row r="1910" spans="1:5">
      <c r="A1910" s="3" t="s">
        <v>719</v>
      </c>
      <c r="B1910" s="4" t="n">
        <v>12250</v>
      </c>
    </row>
    <row r="1911" spans="1:5">
      <c r="A1911" s="3" t="s">
        <v>720</v>
      </c>
      <c r="B1911" s="4" t="n">
        <v>25308</v>
      </c>
    </row>
    <row r="1912" spans="1:5">
      <c r="A1912" s="3" t="s">
        <v>721</v>
      </c>
      <c r="B1912" s="4" t="n">
        <v>37558</v>
      </c>
    </row>
    <row r="1913" spans="1:5">
      <c r="A1913" s="3" t="s">
        <v>722</v>
      </c>
      <c r="B1913" s="5" t="n">
        <v>-5539</v>
      </c>
    </row>
    <row r="1914" spans="1:5">
      <c r="A1914" s="3" t="s">
        <v>724</v>
      </c>
      <c r="B1914" s="3" t="s">
        <v>355</v>
      </c>
    </row>
    <row r="1915" spans="1:5">
      <c r="A1915" s="3" t="s">
        <v>888</v>
      </c>
    </row>
    <row r="1916" spans="1:5">
      <c r="A1916" s="6" t="s">
        <v>714</v>
      </c>
    </row>
    <row r="1917" spans="1:5">
      <c r="A1917" s="3" t="s">
        <v>715</v>
      </c>
      <c r="B1917" s="5" t="n">
        <v>0</v>
      </c>
    </row>
    <row r="1918" spans="1:5">
      <c r="A1918" s="3" t="s">
        <v>716</v>
      </c>
      <c r="B1918" s="4" t="n">
        <v>2089</v>
      </c>
    </row>
    <row r="1919" spans="1:5">
      <c r="A1919" s="3" t="s">
        <v>717</v>
      </c>
      <c r="B1919" s="4" t="n">
        <v>7231</v>
      </c>
    </row>
    <row r="1920" spans="1:5">
      <c r="A1920" s="3" t="s">
        <v>718</v>
      </c>
      <c r="B1920" s="4" t="n">
        <v>2215</v>
      </c>
    </row>
    <row r="1921" spans="1:5">
      <c r="A1921" s="3" t="s">
        <v>719</v>
      </c>
      <c r="B1921" s="4" t="n">
        <v>2089</v>
      </c>
    </row>
    <row r="1922" spans="1:5">
      <c r="A1922" s="3" t="s">
        <v>720</v>
      </c>
      <c r="B1922" s="4" t="n">
        <v>9446</v>
      </c>
    </row>
    <row r="1923" spans="1:5">
      <c r="A1923" s="3" t="s">
        <v>721</v>
      </c>
      <c r="B1923" s="4" t="n">
        <v>11535</v>
      </c>
    </row>
    <row r="1924" spans="1:5">
      <c r="A1924" s="3" t="s">
        <v>722</v>
      </c>
      <c r="B1924" s="5" t="n">
        <v>-2684</v>
      </c>
    </row>
    <row r="1925" spans="1:5">
      <c r="A1925" s="3" t="s">
        <v>724</v>
      </c>
      <c r="B1925" s="3" t="s">
        <v>355</v>
      </c>
    </row>
    <row r="1926" spans="1:5">
      <c r="A1926" s="3" t="s">
        <v>889</v>
      </c>
    </row>
    <row r="1927" spans="1:5">
      <c r="A1927" s="6" t="s">
        <v>714</v>
      </c>
    </row>
    <row r="1928" spans="1:5">
      <c r="A1928" s="3" t="s">
        <v>715</v>
      </c>
      <c r="B1928" s="5" t="n">
        <v>-9372</v>
      </c>
    </row>
    <row r="1929" spans="1:5">
      <c r="A1929" s="3" t="s">
        <v>716</v>
      </c>
      <c r="B1929" s="4" t="n">
        <v>1480</v>
      </c>
    </row>
    <row r="1930" spans="1:5">
      <c r="A1930" s="3" t="s">
        <v>717</v>
      </c>
      <c r="B1930" s="4" t="n">
        <v>13913</v>
      </c>
    </row>
    <row r="1931" spans="1:5">
      <c r="A1931" s="3" t="s">
        <v>718</v>
      </c>
      <c r="B1931" s="4" t="n">
        <v>2598</v>
      </c>
    </row>
    <row r="1932" spans="1:5">
      <c r="A1932" s="3" t="s">
        <v>719</v>
      </c>
      <c r="B1932" s="4" t="n">
        <v>1480</v>
      </c>
    </row>
    <row r="1933" spans="1:5">
      <c r="A1933" s="3" t="s">
        <v>720</v>
      </c>
      <c r="B1933" s="4" t="n">
        <v>16511</v>
      </c>
    </row>
    <row r="1934" spans="1:5">
      <c r="A1934" s="3" t="s">
        <v>721</v>
      </c>
      <c r="B1934" s="4" t="n">
        <v>17991</v>
      </c>
    </row>
    <row r="1935" spans="1:5">
      <c r="A1935" s="3" t="s">
        <v>722</v>
      </c>
      <c r="B1935" s="5" t="n">
        <v>-4180</v>
      </c>
    </row>
    <row r="1936" spans="1:5">
      <c r="A1936" s="3" t="s">
        <v>724</v>
      </c>
      <c r="B1936" s="3" t="s">
        <v>355</v>
      </c>
    </row>
    <row r="1937" spans="1:5">
      <c r="A1937" s="3" t="s">
        <v>890</v>
      </c>
    </row>
    <row r="1938" spans="1:5">
      <c r="A1938" s="6" t="s">
        <v>714</v>
      </c>
    </row>
    <row r="1939" spans="1:5">
      <c r="A1939" s="3" t="s">
        <v>715</v>
      </c>
      <c r="B1939" s="5" t="n">
        <v>0</v>
      </c>
    </row>
    <row r="1940" spans="1:5">
      <c r="A1940" s="3" t="s">
        <v>716</v>
      </c>
      <c r="B1940" s="4" t="n">
        <v>770</v>
      </c>
    </row>
    <row r="1941" spans="1:5">
      <c r="A1941" s="3" t="s">
        <v>717</v>
      </c>
      <c r="B1941" s="4" t="n">
        <v>6326</v>
      </c>
    </row>
    <row r="1942" spans="1:5">
      <c r="A1942" s="3" t="s">
        <v>718</v>
      </c>
      <c r="B1942" s="4" t="n">
        <v>232</v>
      </c>
    </row>
    <row r="1943" spans="1:5">
      <c r="A1943" s="3" t="s">
        <v>719</v>
      </c>
      <c r="B1943" s="4" t="n">
        <v>770</v>
      </c>
    </row>
    <row r="1944" spans="1:5">
      <c r="A1944" s="3" t="s">
        <v>720</v>
      </c>
      <c r="B1944" s="4" t="n">
        <v>6558</v>
      </c>
    </row>
    <row r="1945" spans="1:5">
      <c r="A1945" s="3" t="s">
        <v>721</v>
      </c>
      <c r="B1945" s="4" t="n">
        <v>7328</v>
      </c>
    </row>
    <row r="1946" spans="1:5">
      <c r="A1946" s="3" t="s">
        <v>722</v>
      </c>
      <c r="B1946" s="5" t="n">
        <v>-2050</v>
      </c>
    </row>
    <row r="1947" spans="1:5">
      <c r="A1947" s="3" t="s">
        <v>724</v>
      </c>
      <c r="B1947" s="3" t="s">
        <v>355</v>
      </c>
    </row>
    <row r="1948" spans="1:5">
      <c r="A1948" s="3" t="s">
        <v>891</v>
      </c>
    </row>
    <row r="1949" spans="1:5">
      <c r="A1949" s="6" t="s">
        <v>714</v>
      </c>
    </row>
    <row r="1950" spans="1:5">
      <c r="A1950" s="3" t="s">
        <v>715</v>
      </c>
      <c r="B1950" s="5" t="n">
        <v>0</v>
      </c>
    </row>
    <row r="1951" spans="1:5">
      <c r="A1951" s="3" t="s">
        <v>716</v>
      </c>
      <c r="B1951" s="4" t="n">
        <v>2550</v>
      </c>
    </row>
    <row r="1952" spans="1:5">
      <c r="A1952" s="3" t="s">
        <v>717</v>
      </c>
      <c r="B1952" s="4" t="n">
        <v>19742</v>
      </c>
    </row>
    <row r="1953" spans="1:5">
      <c r="A1953" s="3" t="s">
        <v>718</v>
      </c>
      <c r="B1953" s="4" t="n">
        <v>752</v>
      </c>
    </row>
    <row r="1954" spans="1:5">
      <c r="A1954" s="3" t="s">
        <v>719</v>
      </c>
      <c r="B1954" s="4" t="n">
        <v>2550</v>
      </c>
    </row>
    <row r="1955" spans="1:5">
      <c r="A1955" s="3" t="s">
        <v>720</v>
      </c>
      <c r="B1955" s="4" t="n">
        <v>20494</v>
      </c>
    </row>
    <row r="1956" spans="1:5">
      <c r="A1956" s="3" t="s">
        <v>721</v>
      </c>
      <c r="B1956" s="4" t="n">
        <v>23044</v>
      </c>
    </row>
    <row r="1957" spans="1:5">
      <c r="A1957" s="3" t="s">
        <v>722</v>
      </c>
      <c r="B1957" s="5" t="n">
        <v>-5481</v>
      </c>
    </row>
    <row r="1958" spans="1:5">
      <c r="A1958" s="3" t="s">
        <v>724</v>
      </c>
      <c r="B1958" s="3" t="s">
        <v>355</v>
      </c>
    </row>
    <row r="1959" spans="1:5">
      <c r="A1959" s="3" t="s">
        <v>892</v>
      </c>
    </row>
    <row r="1960" spans="1:5">
      <c r="A1960" s="6" t="s">
        <v>714</v>
      </c>
    </row>
    <row r="1961" spans="1:5">
      <c r="A1961" s="3" t="s">
        <v>715</v>
      </c>
      <c r="B1961" s="5" t="n">
        <v>0</v>
      </c>
    </row>
    <row r="1962" spans="1:5">
      <c r="A1962" s="3" t="s">
        <v>716</v>
      </c>
      <c r="B1962" s="4" t="n">
        <v>1765</v>
      </c>
    </row>
    <row r="1963" spans="1:5">
      <c r="A1963" s="3" t="s">
        <v>717</v>
      </c>
      <c r="B1963" s="4" t="n">
        <v>14231</v>
      </c>
    </row>
    <row r="1964" spans="1:5">
      <c r="A1964" s="3" t="s">
        <v>718</v>
      </c>
      <c r="B1964" s="4" t="n">
        <v>4032</v>
      </c>
    </row>
    <row r="1965" spans="1:5">
      <c r="A1965" s="3" t="s">
        <v>719</v>
      </c>
      <c r="B1965" s="4" t="n">
        <v>1765</v>
      </c>
    </row>
    <row r="1966" spans="1:5">
      <c r="A1966" s="3" t="s">
        <v>720</v>
      </c>
      <c r="B1966" s="4" t="n">
        <v>18263</v>
      </c>
    </row>
    <row r="1967" spans="1:5">
      <c r="A1967" s="3" t="s">
        <v>721</v>
      </c>
      <c r="B1967" s="4" t="n">
        <v>20028</v>
      </c>
    </row>
    <row r="1968" spans="1:5">
      <c r="A1968" s="3" t="s">
        <v>722</v>
      </c>
      <c r="B1968" s="5" t="n">
        <v>-5276</v>
      </c>
    </row>
    <row r="1969" spans="1:5">
      <c r="A1969" s="3" t="s">
        <v>724</v>
      </c>
      <c r="B1969" s="3" t="s">
        <v>355</v>
      </c>
    </row>
    <row r="1970" spans="1:5">
      <c r="A1970" s="3" t="s">
        <v>893</v>
      </c>
    </row>
    <row r="1971" spans="1:5">
      <c r="A1971" s="6" t="s">
        <v>714</v>
      </c>
    </row>
    <row r="1972" spans="1:5">
      <c r="A1972" s="3" t="s">
        <v>715</v>
      </c>
      <c r="B1972" s="5" t="n">
        <v>0</v>
      </c>
    </row>
    <row r="1973" spans="1:5">
      <c r="A1973" s="3" t="s">
        <v>716</v>
      </c>
      <c r="B1973" s="4" t="n">
        <v>1720</v>
      </c>
    </row>
    <row r="1974" spans="1:5">
      <c r="A1974" s="3" t="s">
        <v>717</v>
      </c>
      <c r="B1974" s="4" t="n">
        <v>5479</v>
      </c>
    </row>
    <row r="1975" spans="1:5">
      <c r="A1975" s="3" t="s">
        <v>718</v>
      </c>
      <c r="B1975" s="4" t="n">
        <v>960</v>
      </c>
    </row>
    <row r="1976" spans="1:5">
      <c r="A1976" s="3" t="s">
        <v>719</v>
      </c>
      <c r="B1976" s="4" t="n">
        <v>1720</v>
      </c>
    </row>
    <row r="1977" spans="1:5">
      <c r="A1977" s="3" t="s">
        <v>720</v>
      </c>
      <c r="B1977" s="4" t="n">
        <v>6439</v>
      </c>
    </row>
    <row r="1978" spans="1:5">
      <c r="A1978" s="3" t="s">
        <v>721</v>
      </c>
      <c r="B1978" s="4" t="n">
        <v>8159</v>
      </c>
    </row>
    <row r="1979" spans="1:5">
      <c r="A1979" s="3" t="s">
        <v>722</v>
      </c>
      <c r="B1979" s="5" t="n">
        <v>-1664</v>
      </c>
    </row>
    <row r="1980" spans="1:5">
      <c r="A1980" s="3" t="s">
        <v>724</v>
      </c>
      <c r="B1980" s="3" t="s">
        <v>355</v>
      </c>
    </row>
    <row r="1981" spans="1:5">
      <c r="A1981" s="3" t="s">
        <v>894</v>
      </c>
    </row>
    <row r="1982" spans="1:5">
      <c r="A1982" s="6" t="s">
        <v>714</v>
      </c>
    </row>
    <row r="1983" spans="1:5">
      <c r="A1983" s="3" t="s">
        <v>715</v>
      </c>
      <c r="B1983" s="5" t="n">
        <v>0</v>
      </c>
    </row>
    <row r="1984" spans="1:5">
      <c r="A1984" s="3" t="s">
        <v>716</v>
      </c>
      <c r="B1984" s="4" t="n">
        <v>870</v>
      </c>
    </row>
    <row r="1985" spans="1:5">
      <c r="A1985" s="3" t="s">
        <v>717</v>
      </c>
      <c r="B1985" s="4" t="n">
        <v>2603</v>
      </c>
    </row>
    <row r="1986" spans="1:5">
      <c r="A1986" s="3" t="s">
        <v>718</v>
      </c>
      <c r="B1986" s="4" t="n">
        <v>1048</v>
      </c>
    </row>
    <row r="1987" spans="1:5">
      <c r="A1987" s="3" t="s">
        <v>719</v>
      </c>
      <c r="B1987" s="4" t="n">
        <v>870</v>
      </c>
    </row>
    <row r="1988" spans="1:5">
      <c r="A1988" s="3" t="s">
        <v>720</v>
      </c>
      <c r="B1988" s="4" t="n">
        <v>3651</v>
      </c>
    </row>
    <row r="1989" spans="1:5">
      <c r="A1989" s="3" t="s">
        <v>721</v>
      </c>
      <c r="B1989" s="4" t="n">
        <v>4521</v>
      </c>
    </row>
    <row r="1990" spans="1:5">
      <c r="A1990" s="3" t="s">
        <v>722</v>
      </c>
      <c r="B1990" s="5" t="n">
        <v>-1170</v>
      </c>
    </row>
    <row r="1991" spans="1:5">
      <c r="A1991" s="3" t="s">
        <v>724</v>
      </c>
      <c r="B1991" s="3" t="s">
        <v>355</v>
      </c>
    </row>
    <row r="1992" spans="1:5">
      <c r="A1992" s="3" t="s">
        <v>895</v>
      </c>
    </row>
    <row r="1993" spans="1:5">
      <c r="A1993" s="6" t="s">
        <v>714</v>
      </c>
    </row>
    <row r="1994" spans="1:5">
      <c r="A1994" s="3" t="s">
        <v>715</v>
      </c>
      <c r="B1994" s="5" t="n">
        <v>-1053</v>
      </c>
    </row>
    <row r="1995" spans="1:5">
      <c r="A1995" s="3" t="s">
        <v>716</v>
      </c>
      <c r="B1995" s="4" t="n">
        <v>440</v>
      </c>
    </row>
    <row r="1996" spans="1:5">
      <c r="A1996" s="3" t="s">
        <v>717</v>
      </c>
      <c r="B1996" s="4" t="n">
        <v>3020</v>
      </c>
    </row>
    <row r="1997" spans="1:5">
      <c r="A1997" s="3" t="s">
        <v>718</v>
      </c>
      <c r="B1997" s="4" t="n">
        <v>162</v>
      </c>
    </row>
    <row r="1998" spans="1:5">
      <c r="A1998" s="3" t="s">
        <v>719</v>
      </c>
      <c r="B1998" s="4" t="n">
        <v>440</v>
      </c>
    </row>
    <row r="1999" spans="1:5">
      <c r="A1999" s="3" t="s">
        <v>720</v>
      </c>
      <c r="B1999" s="4" t="n">
        <v>3182</v>
      </c>
    </row>
    <row r="2000" spans="1:5">
      <c r="A2000" s="3" t="s">
        <v>721</v>
      </c>
      <c r="B2000" s="4" t="n">
        <v>3622</v>
      </c>
    </row>
    <row r="2001" spans="1:5">
      <c r="A2001" s="3" t="s">
        <v>722</v>
      </c>
      <c r="B2001" s="5" t="n">
        <v>-853</v>
      </c>
    </row>
    <row r="2002" spans="1:5">
      <c r="A2002" s="3" t="s">
        <v>724</v>
      </c>
      <c r="B2002" s="3" t="s">
        <v>355</v>
      </c>
    </row>
    <row r="2003" spans="1:5">
      <c r="A2003" s="3" t="s">
        <v>896</v>
      </c>
    </row>
    <row r="2004" spans="1:5">
      <c r="A2004" s="6" t="s">
        <v>714</v>
      </c>
    </row>
    <row r="2005" spans="1:5">
      <c r="A2005" s="3" t="s">
        <v>715</v>
      </c>
      <c r="B2005" s="5" t="n">
        <v>0</v>
      </c>
    </row>
    <row r="2006" spans="1:5">
      <c r="A2006" s="3" t="s">
        <v>716</v>
      </c>
      <c r="B2006" s="4" t="n">
        <v>840</v>
      </c>
    </row>
    <row r="2007" spans="1:5">
      <c r="A2007" s="3" t="s">
        <v>717</v>
      </c>
      <c r="B2007" s="4" t="n">
        <v>6677</v>
      </c>
    </row>
    <row r="2008" spans="1:5">
      <c r="A2008" s="3" t="s">
        <v>718</v>
      </c>
      <c r="B2008" s="4" t="n">
        <v>527</v>
      </c>
    </row>
    <row r="2009" spans="1:5">
      <c r="A2009" s="3" t="s">
        <v>719</v>
      </c>
      <c r="B2009" s="4" t="n">
        <v>840</v>
      </c>
    </row>
    <row r="2010" spans="1:5">
      <c r="A2010" s="3" t="s">
        <v>720</v>
      </c>
      <c r="B2010" s="4" t="n">
        <v>7204</v>
      </c>
    </row>
    <row r="2011" spans="1:5">
      <c r="A2011" s="3" t="s">
        <v>721</v>
      </c>
      <c r="B2011" s="4" t="n">
        <v>8044</v>
      </c>
    </row>
    <row r="2012" spans="1:5">
      <c r="A2012" s="3" t="s">
        <v>722</v>
      </c>
      <c r="B2012" s="5" t="n">
        <v>-1969</v>
      </c>
    </row>
    <row r="2013" spans="1:5">
      <c r="A2013" s="3" t="s">
        <v>724</v>
      </c>
      <c r="B2013" s="3" t="s">
        <v>355</v>
      </c>
    </row>
    <row r="2014" spans="1:5">
      <c r="A2014" s="3" t="s">
        <v>897</v>
      </c>
    </row>
    <row r="2015" spans="1:5">
      <c r="A2015" s="6" t="s">
        <v>714</v>
      </c>
    </row>
    <row r="2016" spans="1:5">
      <c r="A2016" s="3" t="s">
        <v>715</v>
      </c>
      <c r="B2016" s="5" t="n">
        <v>0</v>
      </c>
    </row>
    <row r="2017" spans="1:5">
      <c r="A2017" s="3" t="s">
        <v>716</v>
      </c>
      <c r="B2017" s="4" t="n">
        <v>780</v>
      </c>
    </row>
    <row r="2018" spans="1:5">
      <c r="A2018" s="3" t="s">
        <v>717</v>
      </c>
      <c r="B2018" s="4" t="n">
        <v>6277</v>
      </c>
    </row>
    <row r="2019" spans="1:5">
      <c r="A2019" s="3" t="s">
        <v>718</v>
      </c>
      <c r="B2019" s="4" t="n">
        <v>809</v>
      </c>
    </row>
    <row r="2020" spans="1:5">
      <c r="A2020" s="3" t="s">
        <v>719</v>
      </c>
      <c r="B2020" s="4" t="n">
        <v>780</v>
      </c>
    </row>
    <row r="2021" spans="1:5">
      <c r="A2021" s="3" t="s">
        <v>720</v>
      </c>
      <c r="B2021" s="4" t="n">
        <v>7086</v>
      </c>
    </row>
    <row r="2022" spans="1:5">
      <c r="A2022" s="3" t="s">
        <v>721</v>
      </c>
      <c r="B2022" s="4" t="n">
        <v>7866</v>
      </c>
    </row>
    <row r="2023" spans="1:5">
      <c r="A2023" s="3" t="s">
        <v>722</v>
      </c>
      <c r="B2023" s="5" t="n">
        <v>-1948</v>
      </c>
    </row>
    <row r="2024" spans="1:5">
      <c r="A2024" s="3" t="s">
        <v>724</v>
      </c>
      <c r="B2024" s="3" t="s">
        <v>355</v>
      </c>
    </row>
    <row r="2025" spans="1:5">
      <c r="A2025" s="3" t="s">
        <v>898</v>
      </c>
    </row>
    <row r="2026" spans="1:5">
      <c r="A2026" s="6" t="s">
        <v>714</v>
      </c>
    </row>
    <row r="2027" spans="1:5">
      <c r="A2027" s="3" t="s">
        <v>715</v>
      </c>
      <c r="B2027" s="5" t="n">
        <v>0</v>
      </c>
    </row>
    <row r="2028" spans="1:5">
      <c r="A2028" s="3" t="s">
        <v>716</v>
      </c>
      <c r="B2028" s="4" t="n">
        <v>8410</v>
      </c>
    </row>
    <row r="2029" spans="1:5">
      <c r="A2029" s="3" t="s">
        <v>717</v>
      </c>
      <c r="B2029" s="4" t="n">
        <v>48942</v>
      </c>
    </row>
    <row r="2030" spans="1:5">
      <c r="A2030" s="3" t="s">
        <v>718</v>
      </c>
      <c r="B2030" s="4" t="n">
        <v>6937</v>
      </c>
    </row>
    <row r="2031" spans="1:5">
      <c r="A2031" s="3" t="s">
        <v>719</v>
      </c>
      <c r="B2031" s="4" t="n">
        <v>8410</v>
      </c>
    </row>
    <row r="2032" spans="1:5">
      <c r="A2032" s="3" t="s">
        <v>720</v>
      </c>
      <c r="B2032" s="4" t="n">
        <v>55879</v>
      </c>
    </row>
    <row r="2033" spans="1:5">
      <c r="A2033" s="3" t="s">
        <v>721</v>
      </c>
      <c r="B2033" s="4" t="n">
        <v>64289</v>
      </c>
    </row>
    <row r="2034" spans="1:5">
      <c r="A2034" s="3" t="s">
        <v>722</v>
      </c>
      <c r="B2034" s="5" t="n">
        <v>-13474</v>
      </c>
    </row>
    <row r="2035" spans="1:5">
      <c r="A2035" s="3" t="s">
        <v>724</v>
      </c>
      <c r="B2035" s="3" t="s">
        <v>355</v>
      </c>
    </row>
    <row r="2036" spans="1:5">
      <c r="A2036" s="3" t="s">
        <v>899</v>
      </c>
    </row>
    <row r="2037" spans="1:5">
      <c r="A2037" s="6" t="s">
        <v>714</v>
      </c>
    </row>
    <row r="2038" spans="1:5">
      <c r="A2038" s="3" t="s">
        <v>715</v>
      </c>
      <c r="B2038" s="5" t="n">
        <v>0</v>
      </c>
    </row>
    <row r="2039" spans="1:5">
      <c r="A2039" s="3" t="s">
        <v>716</v>
      </c>
      <c r="B2039" s="4" t="n">
        <v>2390</v>
      </c>
    </row>
    <row r="2040" spans="1:5">
      <c r="A2040" s="3" t="s">
        <v>717</v>
      </c>
      <c r="B2040" s="4" t="n">
        <v>10865</v>
      </c>
    </row>
    <row r="2041" spans="1:5">
      <c r="A2041" s="3" t="s">
        <v>718</v>
      </c>
      <c r="B2041" s="4" t="n">
        <v>1874</v>
      </c>
    </row>
    <row r="2042" spans="1:5">
      <c r="A2042" s="3" t="s">
        <v>719</v>
      </c>
      <c r="B2042" s="4" t="n">
        <v>2390</v>
      </c>
    </row>
    <row r="2043" spans="1:5">
      <c r="A2043" s="3" t="s">
        <v>720</v>
      </c>
      <c r="B2043" s="4" t="n">
        <v>12739</v>
      </c>
    </row>
    <row r="2044" spans="1:5">
      <c r="A2044" s="3" t="s">
        <v>721</v>
      </c>
      <c r="B2044" s="4" t="n">
        <v>15129</v>
      </c>
    </row>
    <row r="2045" spans="1:5">
      <c r="A2045" s="3" t="s">
        <v>722</v>
      </c>
      <c r="B2045" s="5" t="n">
        <v>-3959</v>
      </c>
    </row>
    <row r="2046" spans="1:5">
      <c r="A2046" s="3" t="s">
        <v>724</v>
      </c>
      <c r="B2046" s="3" t="s">
        <v>355</v>
      </c>
    </row>
    <row r="2047" spans="1:5">
      <c r="A2047" s="3" t="s">
        <v>900</v>
      </c>
    </row>
    <row r="2048" spans="1:5">
      <c r="A2048" s="6" t="s">
        <v>714</v>
      </c>
    </row>
    <row r="2049" spans="1:5">
      <c r="A2049" s="3" t="s">
        <v>715</v>
      </c>
      <c r="B2049" s="5" t="n">
        <v>0</v>
      </c>
    </row>
    <row r="2050" spans="1:5">
      <c r="A2050" s="3" t="s">
        <v>716</v>
      </c>
      <c r="B2050" s="4" t="n">
        <v>3250</v>
      </c>
    </row>
    <row r="2051" spans="1:5">
      <c r="A2051" s="3" t="s">
        <v>717</v>
      </c>
      <c r="B2051" s="4" t="n">
        <v>13982</v>
      </c>
    </row>
    <row r="2052" spans="1:5">
      <c r="A2052" s="3" t="s">
        <v>718</v>
      </c>
      <c r="B2052" s="4" t="n">
        <v>2439</v>
      </c>
    </row>
    <row r="2053" spans="1:5">
      <c r="A2053" s="3" t="s">
        <v>719</v>
      </c>
      <c r="B2053" s="4" t="n">
        <v>3250</v>
      </c>
    </row>
    <row r="2054" spans="1:5">
      <c r="A2054" s="3" t="s">
        <v>720</v>
      </c>
      <c r="B2054" s="4" t="n">
        <v>16421</v>
      </c>
    </row>
    <row r="2055" spans="1:5">
      <c r="A2055" s="3" t="s">
        <v>721</v>
      </c>
      <c r="B2055" s="4" t="n">
        <v>19671</v>
      </c>
    </row>
    <row r="2056" spans="1:5">
      <c r="A2056" s="3" t="s">
        <v>722</v>
      </c>
      <c r="B2056" s="5" t="n">
        <v>-4345</v>
      </c>
    </row>
    <row r="2057" spans="1:5">
      <c r="A2057" s="3" t="s">
        <v>724</v>
      </c>
      <c r="B2057" s="3" t="s">
        <v>355</v>
      </c>
    </row>
    <row r="2058" spans="1:5">
      <c r="A2058" s="3" t="s">
        <v>901</v>
      </c>
    </row>
    <row r="2059" spans="1:5">
      <c r="A2059" s="6" t="s">
        <v>714</v>
      </c>
    </row>
    <row r="2060" spans="1:5">
      <c r="A2060" s="3" t="s">
        <v>715</v>
      </c>
      <c r="B2060" s="5" t="n">
        <v>0</v>
      </c>
    </row>
    <row r="2061" spans="1:5">
      <c r="A2061" s="3" t="s">
        <v>716</v>
      </c>
      <c r="B2061" s="4" t="n">
        <v>2800</v>
      </c>
    </row>
    <row r="2062" spans="1:5">
      <c r="A2062" s="3" t="s">
        <v>717</v>
      </c>
      <c r="B2062" s="4" t="n">
        <v>10299</v>
      </c>
    </row>
    <row r="2063" spans="1:5">
      <c r="A2063" s="3" t="s">
        <v>718</v>
      </c>
      <c r="B2063" s="4" t="n">
        <v>6263</v>
      </c>
    </row>
    <row r="2064" spans="1:5">
      <c r="A2064" s="3" t="s">
        <v>719</v>
      </c>
      <c r="B2064" s="4" t="n">
        <v>2800</v>
      </c>
    </row>
    <row r="2065" spans="1:5">
      <c r="A2065" s="3" t="s">
        <v>720</v>
      </c>
      <c r="B2065" s="4" t="n">
        <v>16562</v>
      </c>
    </row>
    <row r="2066" spans="1:5">
      <c r="A2066" s="3" t="s">
        <v>721</v>
      </c>
      <c r="B2066" s="4" t="n">
        <v>19362</v>
      </c>
    </row>
    <row r="2067" spans="1:5">
      <c r="A2067" s="3" t="s">
        <v>722</v>
      </c>
      <c r="B2067" s="5" t="n">
        <v>-4303</v>
      </c>
    </row>
    <row r="2068" spans="1:5">
      <c r="A2068" s="3" t="s">
        <v>724</v>
      </c>
      <c r="B2068" s="3" t="s">
        <v>355</v>
      </c>
    </row>
    <row r="2069" spans="1:5">
      <c r="A2069" s="3" t="s">
        <v>902</v>
      </c>
    </row>
    <row r="2070" spans="1:5">
      <c r="A2070" s="6" t="s">
        <v>714</v>
      </c>
    </row>
    <row r="2071" spans="1:5">
      <c r="A2071" s="3" t="s">
        <v>715</v>
      </c>
      <c r="B2071" s="5" t="n">
        <v>0</v>
      </c>
    </row>
    <row r="2072" spans="1:5">
      <c r="A2072" s="3" t="s">
        <v>716</v>
      </c>
      <c r="B2072" s="4" t="n">
        <v>2370</v>
      </c>
    </row>
    <row r="2073" spans="1:5">
      <c r="A2073" s="3" t="s">
        <v>717</v>
      </c>
      <c r="B2073" s="4" t="n">
        <v>4521</v>
      </c>
    </row>
    <row r="2074" spans="1:5">
      <c r="A2074" s="3" t="s">
        <v>718</v>
      </c>
      <c r="B2074" s="4" t="n">
        <v>454</v>
      </c>
    </row>
    <row r="2075" spans="1:5">
      <c r="A2075" s="3" t="s">
        <v>719</v>
      </c>
      <c r="B2075" s="4" t="n">
        <v>2370</v>
      </c>
    </row>
    <row r="2076" spans="1:5">
      <c r="A2076" s="3" t="s">
        <v>720</v>
      </c>
      <c r="B2076" s="4" t="n">
        <v>4975</v>
      </c>
    </row>
    <row r="2077" spans="1:5">
      <c r="A2077" s="3" t="s">
        <v>721</v>
      </c>
      <c r="B2077" s="4" t="n">
        <v>7345</v>
      </c>
    </row>
    <row r="2078" spans="1:5">
      <c r="A2078" s="3" t="s">
        <v>722</v>
      </c>
      <c r="B2078" s="5" t="n">
        <v>-1029</v>
      </c>
    </row>
    <row r="2079" spans="1:5">
      <c r="A2079" s="3" t="s">
        <v>724</v>
      </c>
      <c r="B2079" s="3" t="s">
        <v>355</v>
      </c>
    </row>
    <row r="2080" spans="1:5">
      <c r="A2080" s="3" t="s">
        <v>903</v>
      </c>
    </row>
    <row r="2081" spans="1:5">
      <c r="A2081" s="6" t="s">
        <v>714</v>
      </c>
    </row>
    <row r="2082" spans="1:5">
      <c r="A2082" s="3" t="s">
        <v>715</v>
      </c>
      <c r="B2082" s="5" t="n">
        <v>0</v>
      </c>
    </row>
    <row r="2083" spans="1:5">
      <c r="A2083" s="3" t="s">
        <v>716</v>
      </c>
      <c r="B2083" s="4" t="n">
        <v>9380</v>
      </c>
    </row>
    <row r="2084" spans="1:5">
      <c r="A2084" s="3" t="s">
        <v>717</v>
      </c>
      <c r="B2084" s="4" t="n">
        <v>46030</v>
      </c>
    </row>
    <row r="2085" spans="1:5">
      <c r="A2085" s="3" t="s">
        <v>718</v>
      </c>
      <c r="B2085" s="4" t="n">
        <v>18620</v>
      </c>
    </row>
    <row r="2086" spans="1:5">
      <c r="A2086" s="3" t="s">
        <v>719</v>
      </c>
      <c r="B2086" s="4" t="n">
        <v>11013</v>
      </c>
    </row>
    <row r="2087" spans="1:5">
      <c r="A2087" s="3" t="s">
        <v>720</v>
      </c>
      <c r="B2087" s="4" t="n">
        <v>63017</v>
      </c>
    </row>
    <row r="2088" spans="1:5">
      <c r="A2088" s="3" t="s">
        <v>721</v>
      </c>
      <c r="B2088" s="4" t="n">
        <v>74030</v>
      </c>
    </row>
    <row r="2089" spans="1:5">
      <c r="A2089" s="3" t="s">
        <v>722</v>
      </c>
      <c r="B2089" s="5" t="n">
        <v>-14987</v>
      </c>
    </row>
    <row r="2090" spans="1:5">
      <c r="A2090" s="3" t="s">
        <v>724</v>
      </c>
      <c r="B2090" s="3" t="s">
        <v>355</v>
      </c>
    </row>
    <row r="2091" spans="1:5">
      <c r="A2091" s="3" t="s">
        <v>904</v>
      </c>
    </row>
    <row r="2092" spans="1:5">
      <c r="A2092" s="6" t="s">
        <v>714</v>
      </c>
    </row>
    <row r="2093" spans="1:5">
      <c r="A2093" s="3" t="s">
        <v>715</v>
      </c>
      <c r="B2093" s="5" t="n">
        <v>0</v>
      </c>
    </row>
    <row r="2094" spans="1:5">
      <c r="A2094" s="3" t="s">
        <v>716</v>
      </c>
      <c r="B2094" s="4" t="n">
        <v>3920</v>
      </c>
    </row>
    <row r="2095" spans="1:5">
      <c r="A2095" s="3" t="s">
        <v>717</v>
      </c>
      <c r="B2095" s="4" t="n">
        <v>14437</v>
      </c>
    </row>
    <row r="2096" spans="1:5">
      <c r="A2096" s="3" t="s">
        <v>718</v>
      </c>
      <c r="B2096" s="4" t="n">
        <v>952</v>
      </c>
    </row>
    <row r="2097" spans="1:5">
      <c r="A2097" s="3" t="s">
        <v>719</v>
      </c>
      <c r="B2097" s="4" t="n">
        <v>3920</v>
      </c>
    </row>
    <row r="2098" spans="1:5">
      <c r="A2098" s="3" t="s">
        <v>720</v>
      </c>
      <c r="B2098" s="4" t="n">
        <v>15389</v>
      </c>
    </row>
    <row r="2099" spans="1:5">
      <c r="A2099" s="3" t="s">
        <v>721</v>
      </c>
      <c r="B2099" s="4" t="n">
        <v>19309</v>
      </c>
    </row>
    <row r="2100" spans="1:5">
      <c r="A2100" s="3" t="s">
        <v>722</v>
      </c>
      <c r="B2100" s="5" t="n">
        <v>-5459</v>
      </c>
    </row>
    <row r="2101" spans="1:5">
      <c r="A2101" s="3" t="s">
        <v>724</v>
      </c>
      <c r="B2101" s="3" t="s">
        <v>355</v>
      </c>
    </row>
    <row r="2102" spans="1:5">
      <c r="A2102" s="3" t="s">
        <v>905</v>
      </c>
    </row>
    <row r="2103" spans="1:5">
      <c r="A2103" s="6" t="s">
        <v>714</v>
      </c>
    </row>
    <row r="2104" spans="1:5">
      <c r="A2104" s="3" t="s">
        <v>715</v>
      </c>
      <c r="B2104" s="5" t="n">
        <v>0</v>
      </c>
    </row>
    <row r="2105" spans="1:5">
      <c r="A2105" s="3" t="s">
        <v>716</v>
      </c>
      <c r="B2105" s="4" t="n">
        <v>4200</v>
      </c>
    </row>
    <row r="2106" spans="1:5">
      <c r="A2106" s="3" t="s">
        <v>717</v>
      </c>
      <c r="B2106" s="4" t="n">
        <v>10452</v>
      </c>
    </row>
    <row r="2107" spans="1:5">
      <c r="A2107" s="3" t="s">
        <v>718</v>
      </c>
      <c r="B2107" s="4" t="n">
        <v>979</v>
      </c>
    </row>
    <row r="2108" spans="1:5">
      <c r="A2108" s="3" t="s">
        <v>719</v>
      </c>
      <c r="B2108" s="4" t="n">
        <v>4200</v>
      </c>
    </row>
    <row r="2109" spans="1:5">
      <c r="A2109" s="3" t="s">
        <v>720</v>
      </c>
      <c r="B2109" s="4" t="n">
        <v>11431</v>
      </c>
    </row>
    <row r="2110" spans="1:5">
      <c r="A2110" s="3" t="s">
        <v>721</v>
      </c>
      <c r="B2110" s="4" t="n">
        <v>15631</v>
      </c>
    </row>
    <row r="2111" spans="1:5">
      <c r="A2111" s="3" t="s">
        <v>722</v>
      </c>
      <c r="B2111" s="5" t="n">
        <v>-3488</v>
      </c>
    </row>
    <row r="2112" spans="1:5">
      <c r="A2112" s="3" t="s">
        <v>724</v>
      </c>
      <c r="B2112" s="3" t="s">
        <v>355</v>
      </c>
    </row>
    <row r="2113" spans="1:5">
      <c r="A2113" s="3" t="s">
        <v>906</v>
      </c>
    </row>
    <row r="2114" spans="1:5">
      <c r="A2114" s="6" t="s">
        <v>714</v>
      </c>
    </row>
    <row r="2115" spans="1:5">
      <c r="A2115" s="3" t="s">
        <v>715</v>
      </c>
      <c r="B2115" s="5" t="n">
        <v>0</v>
      </c>
    </row>
    <row r="2116" spans="1:5">
      <c r="A2116" s="3" t="s">
        <v>716</v>
      </c>
      <c r="B2116" s="4" t="n">
        <v>1400</v>
      </c>
    </row>
    <row r="2117" spans="1:5">
      <c r="A2117" s="3" t="s">
        <v>717</v>
      </c>
      <c r="B2117" s="4" t="n">
        <v>10293</v>
      </c>
    </row>
    <row r="2118" spans="1:5">
      <c r="A2118" s="3" t="s">
        <v>718</v>
      </c>
      <c r="B2118" s="4" t="n">
        <v>334</v>
      </c>
    </row>
    <row r="2119" spans="1:5">
      <c r="A2119" s="3" t="s">
        <v>719</v>
      </c>
      <c r="B2119" s="4" t="n">
        <v>1400</v>
      </c>
    </row>
    <row r="2120" spans="1:5">
      <c r="A2120" s="3" t="s">
        <v>720</v>
      </c>
      <c r="B2120" s="4" t="n">
        <v>10627</v>
      </c>
    </row>
    <row r="2121" spans="1:5">
      <c r="A2121" s="3" t="s">
        <v>721</v>
      </c>
      <c r="B2121" s="4" t="n">
        <v>12027</v>
      </c>
    </row>
    <row r="2122" spans="1:5">
      <c r="A2122" s="3" t="s">
        <v>722</v>
      </c>
      <c r="B2122" s="5" t="n">
        <v>-3930</v>
      </c>
    </row>
    <row r="2123" spans="1:5">
      <c r="A2123" s="3" t="s">
        <v>724</v>
      </c>
      <c r="B2123" s="3" t="s">
        <v>355</v>
      </c>
    </row>
    <row r="2124" spans="1:5">
      <c r="A2124" s="3" t="s">
        <v>907</v>
      </c>
    </row>
    <row r="2125" spans="1:5">
      <c r="A2125" s="6" t="s">
        <v>714</v>
      </c>
    </row>
    <row r="2126" spans="1:5">
      <c r="A2126" s="3" t="s">
        <v>715</v>
      </c>
      <c r="B2126" s="5" t="n">
        <v>0</v>
      </c>
    </row>
    <row r="2127" spans="1:5">
      <c r="A2127" s="3" t="s">
        <v>716</v>
      </c>
      <c r="B2127" s="4" t="n">
        <v>4300</v>
      </c>
    </row>
    <row r="2128" spans="1:5">
      <c r="A2128" s="3" t="s">
        <v>717</v>
      </c>
      <c r="B2128" s="4" t="n">
        <v>13515</v>
      </c>
    </row>
    <row r="2129" spans="1:5">
      <c r="A2129" s="3" t="s">
        <v>718</v>
      </c>
      <c r="B2129" s="4" t="n">
        <v>2316</v>
      </c>
    </row>
    <row r="2130" spans="1:5">
      <c r="A2130" s="3" t="s">
        <v>719</v>
      </c>
      <c r="B2130" s="4" t="n">
        <v>4300</v>
      </c>
    </row>
    <row r="2131" spans="1:5">
      <c r="A2131" s="3" t="s">
        <v>720</v>
      </c>
      <c r="B2131" s="4" t="n">
        <v>15831</v>
      </c>
    </row>
    <row r="2132" spans="1:5">
      <c r="A2132" s="3" t="s">
        <v>721</v>
      </c>
      <c r="B2132" s="4" t="n">
        <v>20131</v>
      </c>
    </row>
    <row r="2133" spans="1:5">
      <c r="A2133" s="3" t="s">
        <v>722</v>
      </c>
      <c r="B2133" s="5" t="n">
        <v>-5244</v>
      </c>
    </row>
    <row r="2134" spans="1:5">
      <c r="A2134" s="3" t="s">
        <v>724</v>
      </c>
      <c r="B2134" s="3" t="s">
        <v>355</v>
      </c>
    </row>
    <row r="2135" spans="1:5">
      <c r="A2135" s="3" t="s">
        <v>908</v>
      </c>
    </row>
    <row r="2136" spans="1:5">
      <c r="A2136" s="6" t="s">
        <v>714</v>
      </c>
    </row>
    <row r="2137" spans="1:5">
      <c r="A2137" s="3" t="s">
        <v>715</v>
      </c>
      <c r="B2137" s="5" t="n">
        <v>0</v>
      </c>
    </row>
    <row r="2138" spans="1:5">
      <c r="A2138" s="3" t="s">
        <v>716</v>
      </c>
      <c r="B2138" s="4" t="n">
        <v>2600</v>
      </c>
    </row>
    <row r="2139" spans="1:5">
      <c r="A2139" s="3" t="s">
        <v>717</v>
      </c>
      <c r="B2139" s="4" t="n">
        <v>9709</v>
      </c>
    </row>
    <row r="2140" spans="1:5">
      <c r="A2140" s="3" t="s">
        <v>718</v>
      </c>
      <c r="B2140" s="4" t="n">
        <v>1301</v>
      </c>
    </row>
    <row r="2141" spans="1:5">
      <c r="A2141" s="3" t="s">
        <v>719</v>
      </c>
      <c r="B2141" s="4" t="n">
        <v>2600</v>
      </c>
    </row>
    <row r="2142" spans="1:5">
      <c r="A2142" s="3" t="s">
        <v>720</v>
      </c>
      <c r="B2142" s="4" t="n">
        <v>11010</v>
      </c>
    </row>
    <row r="2143" spans="1:5">
      <c r="A2143" s="3" t="s">
        <v>721</v>
      </c>
      <c r="B2143" s="4" t="n">
        <v>13610</v>
      </c>
    </row>
    <row r="2144" spans="1:5">
      <c r="A2144" s="3" t="s">
        <v>722</v>
      </c>
      <c r="B2144" s="5" t="n">
        <v>-3004</v>
      </c>
    </row>
    <row r="2145" spans="1:5">
      <c r="A2145" s="3" t="s">
        <v>724</v>
      </c>
      <c r="B2145" s="3" t="s">
        <v>355</v>
      </c>
    </row>
    <row r="2146" spans="1:5">
      <c r="A2146" s="3" t="s">
        <v>909</v>
      </c>
    </row>
    <row r="2147" spans="1:5">
      <c r="A2147" s="6" t="s">
        <v>714</v>
      </c>
    </row>
    <row r="2148" spans="1:5">
      <c r="A2148" s="3" t="s">
        <v>715</v>
      </c>
      <c r="B2148" s="5" t="n">
        <v>0</v>
      </c>
    </row>
    <row r="2149" spans="1:5">
      <c r="A2149" s="3" t="s">
        <v>716</v>
      </c>
      <c r="B2149" s="4" t="n">
        <v>3650</v>
      </c>
    </row>
    <row r="2150" spans="1:5">
      <c r="A2150" s="3" t="s">
        <v>717</v>
      </c>
      <c r="B2150" s="4" t="n">
        <v>17554</v>
      </c>
    </row>
    <row r="2151" spans="1:5">
      <c r="A2151" s="3" t="s">
        <v>718</v>
      </c>
      <c r="B2151" s="4" t="n">
        <v>1653</v>
      </c>
    </row>
    <row r="2152" spans="1:5">
      <c r="A2152" s="3" t="s">
        <v>719</v>
      </c>
      <c r="B2152" s="4" t="n">
        <v>3650</v>
      </c>
    </row>
    <row r="2153" spans="1:5">
      <c r="A2153" s="3" t="s">
        <v>720</v>
      </c>
      <c r="B2153" s="4" t="n">
        <v>19207</v>
      </c>
    </row>
    <row r="2154" spans="1:5">
      <c r="A2154" s="3" t="s">
        <v>721</v>
      </c>
      <c r="B2154" s="4" t="n">
        <v>22857</v>
      </c>
    </row>
    <row r="2155" spans="1:5">
      <c r="A2155" s="3" t="s">
        <v>722</v>
      </c>
      <c r="B2155" s="5" t="n">
        <v>-5124</v>
      </c>
    </row>
    <row r="2156" spans="1:5">
      <c r="A2156" s="3" t="s">
        <v>724</v>
      </c>
      <c r="B2156" s="3" t="s">
        <v>355</v>
      </c>
    </row>
    <row r="2157" spans="1:5">
      <c r="A2157" s="3" t="s">
        <v>910</v>
      </c>
    </row>
    <row r="2158" spans="1:5">
      <c r="A2158" s="6" t="s">
        <v>714</v>
      </c>
    </row>
    <row r="2159" spans="1:5">
      <c r="A2159" s="3" t="s">
        <v>715</v>
      </c>
      <c r="B2159" s="5" t="n">
        <v>-4210</v>
      </c>
    </row>
    <row r="2160" spans="1:5">
      <c r="A2160" s="3" t="s">
        <v>716</v>
      </c>
      <c r="B2160" s="4" t="n">
        <v>2230</v>
      </c>
    </row>
    <row r="2161" spans="1:5">
      <c r="A2161" s="3" t="s">
        <v>717</v>
      </c>
      <c r="B2161" s="4" t="n">
        <v>9037</v>
      </c>
    </row>
    <row r="2162" spans="1:5">
      <c r="A2162" s="3" t="s">
        <v>718</v>
      </c>
      <c r="B2162" s="4" t="n">
        <v>444</v>
      </c>
    </row>
    <row r="2163" spans="1:5">
      <c r="A2163" s="3" t="s">
        <v>719</v>
      </c>
      <c r="B2163" s="4" t="n">
        <v>2230</v>
      </c>
    </row>
    <row r="2164" spans="1:5">
      <c r="A2164" s="3" t="s">
        <v>720</v>
      </c>
      <c r="B2164" s="4" t="n">
        <v>9481</v>
      </c>
    </row>
    <row r="2165" spans="1:5">
      <c r="A2165" s="3" t="s">
        <v>721</v>
      </c>
      <c r="B2165" s="4" t="n">
        <v>11711</v>
      </c>
    </row>
    <row r="2166" spans="1:5">
      <c r="A2166" s="3" t="s">
        <v>722</v>
      </c>
      <c r="B2166" s="5" t="n">
        <v>-3681</v>
      </c>
    </row>
    <row r="2167" spans="1:5">
      <c r="A2167" s="3" t="s">
        <v>724</v>
      </c>
      <c r="B2167" s="3" t="s">
        <v>355</v>
      </c>
    </row>
    <row r="2168" spans="1:5">
      <c r="A2168" s="3" t="s">
        <v>911</v>
      </c>
    </row>
    <row r="2169" spans="1:5">
      <c r="A2169" s="6" t="s">
        <v>714</v>
      </c>
    </row>
    <row r="2170" spans="1:5">
      <c r="A2170" s="3" t="s">
        <v>715</v>
      </c>
      <c r="B2170" s="5" t="n">
        <v>-1944</v>
      </c>
    </row>
    <row r="2171" spans="1:5">
      <c r="A2171" s="3" t="s">
        <v>716</v>
      </c>
      <c r="B2171" s="4" t="n">
        <v>410</v>
      </c>
    </row>
    <row r="2172" spans="1:5">
      <c r="A2172" s="3" t="s">
        <v>717</v>
      </c>
      <c r="B2172" s="4" t="n">
        <v>2955</v>
      </c>
    </row>
    <row r="2173" spans="1:5">
      <c r="A2173" s="3" t="s">
        <v>718</v>
      </c>
      <c r="B2173" s="4" t="n">
        <v>446</v>
      </c>
    </row>
    <row r="2174" spans="1:5">
      <c r="A2174" s="3" t="s">
        <v>719</v>
      </c>
      <c r="B2174" s="4" t="n">
        <v>410</v>
      </c>
    </row>
    <row r="2175" spans="1:5">
      <c r="A2175" s="3" t="s">
        <v>720</v>
      </c>
      <c r="B2175" s="4" t="n">
        <v>3401</v>
      </c>
    </row>
    <row r="2176" spans="1:5">
      <c r="A2176" s="3" t="s">
        <v>721</v>
      </c>
      <c r="B2176" s="4" t="n">
        <v>3811</v>
      </c>
    </row>
    <row r="2177" spans="1:5">
      <c r="A2177" s="3" t="s">
        <v>722</v>
      </c>
      <c r="B2177" s="5" t="n">
        <v>-1315</v>
      </c>
    </row>
    <row r="2178" spans="1:5">
      <c r="A2178" s="3" t="s">
        <v>724</v>
      </c>
      <c r="B2178" s="3" t="s">
        <v>355</v>
      </c>
    </row>
    <row r="2179" spans="1:5">
      <c r="A2179" s="3" t="s">
        <v>912</v>
      </c>
    </row>
    <row r="2180" spans="1:5">
      <c r="A2180" s="6" t="s">
        <v>714</v>
      </c>
    </row>
    <row r="2181" spans="1:5">
      <c r="A2181" s="3" t="s">
        <v>715</v>
      </c>
      <c r="B2181" s="5" t="n">
        <v>0</v>
      </c>
    </row>
    <row r="2182" spans="1:5">
      <c r="A2182" s="3" t="s">
        <v>716</v>
      </c>
      <c r="B2182" s="4" t="n">
        <v>2590</v>
      </c>
    </row>
    <row r="2183" spans="1:5">
      <c r="A2183" s="3" t="s">
        <v>717</v>
      </c>
      <c r="B2183" s="4" t="n">
        <v>5728</v>
      </c>
    </row>
    <row r="2184" spans="1:5">
      <c r="A2184" s="3" t="s">
        <v>718</v>
      </c>
      <c r="B2184" s="4" t="n">
        <v>1281</v>
      </c>
    </row>
    <row r="2185" spans="1:5">
      <c r="A2185" s="3" t="s">
        <v>719</v>
      </c>
      <c r="B2185" s="4" t="n">
        <v>2590</v>
      </c>
    </row>
    <row r="2186" spans="1:5">
      <c r="A2186" s="3" t="s">
        <v>720</v>
      </c>
      <c r="B2186" s="4" t="n">
        <v>7009</v>
      </c>
    </row>
    <row r="2187" spans="1:5">
      <c r="A2187" s="3" t="s">
        <v>721</v>
      </c>
      <c r="B2187" s="4" t="n">
        <v>9599</v>
      </c>
    </row>
    <row r="2188" spans="1:5">
      <c r="A2188" s="3" t="s">
        <v>722</v>
      </c>
      <c r="B2188" s="5" t="n">
        <v>-3075</v>
      </c>
    </row>
    <row r="2189" spans="1:5">
      <c r="A2189" s="3" t="s">
        <v>724</v>
      </c>
      <c r="B2189" s="3" t="s">
        <v>355</v>
      </c>
    </row>
    <row r="2190" spans="1:5">
      <c r="A2190" s="3" t="s">
        <v>913</v>
      </c>
    </row>
    <row r="2191" spans="1:5">
      <c r="A2191" s="6" t="s">
        <v>714</v>
      </c>
    </row>
    <row r="2192" spans="1:5">
      <c r="A2192" s="3" t="s">
        <v>715</v>
      </c>
      <c r="B2192" s="5" t="n">
        <v>0</v>
      </c>
    </row>
    <row r="2193" spans="1:5">
      <c r="A2193" s="3" t="s">
        <v>716</v>
      </c>
      <c r="B2193" s="4" t="n">
        <v>3170</v>
      </c>
    </row>
    <row r="2194" spans="1:5">
      <c r="A2194" s="3" t="s">
        <v>717</v>
      </c>
      <c r="B2194" s="4" t="n">
        <v>11023</v>
      </c>
    </row>
    <row r="2195" spans="1:5">
      <c r="A2195" s="3" t="s">
        <v>718</v>
      </c>
      <c r="B2195" s="4" t="n">
        <v>1097</v>
      </c>
    </row>
    <row r="2196" spans="1:5">
      <c r="A2196" s="3" t="s">
        <v>719</v>
      </c>
      <c r="B2196" s="4" t="n">
        <v>3170</v>
      </c>
    </row>
    <row r="2197" spans="1:5">
      <c r="A2197" s="3" t="s">
        <v>720</v>
      </c>
      <c r="B2197" s="4" t="n">
        <v>12120</v>
      </c>
    </row>
    <row r="2198" spans="1:5">
      <c r="A2198" s="3" t="s">
        <v>721</v>
      </c>
      <c r="B2198" s="4" t="n">
        <v>15290</v>
      </c>
    </row>
    <row r="2199" spans="1:5">
      <c r="A2199" s="3" t="s">
        <v>722</v>
      </c>
      <c r="B2199" s="5" t="n">
        <v>-5502</v>
      </c>
    </row>
    <row r="2200" spans="1:5">
      <c r="A2200" s="3" t="s">
        <v>724</v>
      </c>
      <c r="B2200" s="3" t="s">
        <v>355</v>
      </c>
    </row>
    <row r="2201" spans="1:5">
      <c r="A2201" s="3" t="s">
        <v>914</v>
      </c>
    </row>
    <row r="2202" spans="1:5">
      <c r="A2202" s="6" t="s">
        <v>714</v>
      </c>
    </row>
    <row r="2203" spans="1:5">
      <c r="A2203" s="3" t="s">
        <v>715</v>
      </c>
      <c r="B2203" s="5" t="n">
        <v>-3438</v>
      </c>
    </row>
    <row r="2204" spans="1:5">
      <c r="A2204" s="3" t="s">
        <v>716</v>
      </c>
      <c r="B2204" s="4" t="n">
        <v>3080</v>
      </c>
    </row>
    <row r="2205" spans="1:5">
      <c r="A2205" s="3" t="s">
        <v>717</v>
      </c>
      <c r="B2205" s="4" t="n">
        <v>7035</v>
      </c>
    </row>
    <row r="2206" spans="1:5">
      <c r="A2206" s="3" t="s">
        <v>718</v>
      </c>
      <c r="B2206" s="4" t="n">
        <v>133</v>
      </c>
    </row>
    <row r="2207" spans="1:5">
      <c r="A2207" s="3" t="s">
        <v>719</v>
      </c>
      <c r="B2207" s="4" t="n">
        <v>3080</v>
      </c>
    </row>
    <row r="2208" spans="1:5">
      <c r="A2208" s="3" t="s">
        <v>720</v>
      </c>
      <c r="B2208" s="4" t="n">
        <v>7168</v>
      </c>
    </row>
    <row r="2209" spans="1:5">
      <c r="A2209" s="3" t="s">
        <v>721</v>
      </c>
      <c r="B2209" s="4" t="n">
        <v>10248</v>
      </c>
    </row>
    <row r="2210" spans="1:5">
      <c r="A2210" s="3" t="s">
        <v>722</v>
      </c>
      <c r="B2210" s="5" t="n">
        <v>-1609</v>
      </c>
    </row>
    <row r="2211" spans="1:5">
      <c r="A2211" s="3" t="s">
        <v>724</v>
      </c>
      <c r="B2211" s="3" t="s">
        <v>355</v>
      </c>
    </row>
    <row r="2212" spans="1:5">
      <c r="A2212" s="3" t="s">
        <v>915</v>
      </c>
    </row>
    <row r="2213" spans="1:5">
      <c r="A2213" s="6" t="s">
        <v>714</v>
      </c>
    </row>
    <row r="2214" spans="1:5">
      <c r="A2214" s="3" t="s">
        <v>715</v>
      </c>
      <c r="B2214" s="5" t="n">
        <v>-7397</v>
      </c>
    </row>
    <row r="2215" spans="1:5">
      <c r="A2215" s="3" t="s">
        <v>716</v>
      </c>
      <c r="B2215" s="4" t="n">
        <v>2200</v>
      </c>
    </row>
    <row r="2216" spans="1:5">
      <c r="A2216" s="3" t="s">
        <v>717</v>
      </c>
      <c r="B2216" s="4" t="n">
        <v>10492</v>
      </c>
    </row>
    <row r="2217" spans="1:5">
      <c r="A2217" s="3" t="s">
        <v>718</v>
      </c>
      <c r="B2217" s="4" t="n">
        <v>1226</v>
      </c>
    </row>
    <row r="2218" spans="1:5">
      <c r="A2218" s="3" t="s">
        <v>719</v>
      </c>
      <c r="B2218" s="4" t="n">
        <v>2200</v>
      </c>
    </row>
    <row r="2219" spans="1:5">
      <c r="A2219" s="3" t="s">
        <v>720</v>
      </c>
      <c r="B2219" s="4" t="n">
        <v>11718</v>
      </c>
    </row>
    <row r="2220" spans="1:5">
      <c r="A2220" s="3" t="s">
        <v>721</v>
      </c>
      <c r="B2220" s="4" t="n">
        <v>13918</v>
      </c>
    </row>
    <row r="2221" spans="1:5">
      <c r="A2221" s="3" t="s">
        <v>722</v>
      </c>
      <c r="B2221" s="5" t="n">
        <v>-4105</v>
      </c>
    </row>
    <row r="2222" spans="1:5">
      <c r="A2222" s="3" t="s">
        <v>724</v>
      </c>
      <c r="B2222" s="3" t="s">
        <v>355</v>
      </c>
    </row>
    <row r="2223" spans="1:5">
      <c r="A2223" s="3" t="s">
        <v>916</v>
      </c>
    </row>
    <row r="2224" spans="1:5">
      <c r="A2224" s="6" t="s">
        <v>714</v>
      </c>
    </row>
    <row r="2225" spans="1:5">
      <c r="A2225" s="3" t="s">
        <v>715</v>
      </c>
      <c r="B2225" s="5" t="n">
        <v>0</v>
      </c>
    </row>
    <row r="2226" spans="1:5">
      <c r="A2226" s="3" t="s">
        <v>716</v>
      </c>
      <c r="B2226" s="4" t="n">
        <v>4690</v>
      </c>
    </row>
    <row r="2227" spans="1:5">
      <c r="A2227" s="3" t="s">
        <v>717</v>
      </c>
      <c r="B2227" s="4" t="n">
        <v>12717</v>
      </c>
    </row>
    <row r="2228" spans="1:5">
      <c r="A2228" s="3" t="s">
        <v>718</v>
      </c>
      <c r="B2228" s="4" t="n">
        <v>1832</v>
      </c>
    </row>
    <row r="2229" spans="1:5">
      <c r="A2229" s="3" t="s">
        <v>719</v>
      </c>
      <c r="B2229" s="4" t="n">
        <v>4690</v>
      </c>
    </row>
    <row r="2230" spans="1:5">
      <c r="A2230" s="3" t="s">
        <v>720</v>
      </c>
      <c r="B2230" s="4" t="n">
        <v>14549</v>
      </c>
    </row>
    <row r="2231" spans="1:5">
      <c r="A2231" s="3" t="s">
        <v>721</v>
      </c>
      <c r="B2231" s="4" t="n">
        <v>19239</v>
      </c>
    </row>
    <row r="2232" spans="1:5">
      <c r="A2232" s="3" t="s">
        <v>722</v>
      </c>
      <c r="B2232" s="5" t="n">
        <v>-3679</v>
      </c>
    </row>
    <row r="2233" spans="1:5">
      <c r="A2233" s="3" t="s">
        <v>724</v>
      </c>
      <c r="B2233" s="3" t="s">
        <v>355</v>
      </c>
    </row>
    <row r="2234" spans="1:5">
      <c r="A2234" s="3" t="s">
        <v>917</v>
      </c>
    </row>
    <row r="2235" spans="1:5">
      <c r="A2235" s="6" t="s">
        <v>714</v>
      </c>
    </row>
    <row r="2236" spans="1:5">
      <c r="A2236" s="3" t="s">
        <v>715</v>
      </c>
      <c r="B2236" s="5" t="n">
        <v>0</v>
      </c>
    </row>
    <row r="2237" spans="1:5">
      <c r="A2237" s="3" t="s">
        <v>716</v>
      </c>
      <c r="B2237" s="4" t="n">
        <v>3470</v>
      </c>
    </row>
    <row r="2238" spans="1:5">
      <c r="A2238" s="3" t="s">
        <v>717</v>
      </c>
      <c r="B2238" s="4" t="n">
        <v>24980</v>
      </c>
    </row>
    <row r="2239" spans="1:5">
      <c r="A2239" s="3" t="s">
        <v>718</v>
      </c>
      <c r="B2239" s="4" t="n">
        <v>1293</v>
      </c>
    </row>
    <row r="2240" spans="1:5">
      <c r="A2240" s="3" t="s">
        <v>719</v>
      </c>
      <c r="B2240" s="4" t="n">
        <v>3470</v>
      </c>
    </row>
    <row r="2241" spans="1:5">
      <c r="A2241" s="3" t="s">
        <v>720</v>
      </c>
      <c r="B2241" s="4" t="n">
        <v>26273</v>
      </c>
    </row>
    <row r="2242" spans="1:5">
      <c r="A2242" s="3" t="s">
        <v>721</v>
      </c>
      <c r="B2242" s="4" t="n">
        <v>29743</v>
      </c>
    </row>
    <row r="2243" spans="1:5">
      <c r="A2243" s="3" t="s">
        <v>722</v>
      </c>
      <c r="B2243" s="5" t="n">
        <v>-6469</v>
      </c>
    </row>
    <row r="2244" spans="1:5">
      <c r="A2244" s="3" t="s">
        <v>724</v>
      </c>
      <c r="B2244" s="3" t="s">
        <v>355</v>
      </c>
    </row>
    <row r="2245" spans="1:5">
      <c r="A2245" s="3" t="s">
        <v>918</v>
      </c>
    </row>
    <row r="2246" spans="1:5">
      <c r="A2246" s="6" t="s">
        <v>714</v>
      </c>
    </row>
    <row r="2247" spans="1:5">
      <c r="A2247" s="3" t="s">
        <v>715</v>
      </c>
      <c r="B2247" s="5" t="n">
        <v>0</v>
      </c>
    </row>
    <row r="2248" spans="1:5">
      <c r="A2248" s="3" t="s">
        <v>716</v>
      </c>
      <c r="B2248" s="4" t="n">
        <v>3110</v>
      </c>
    </row>
    <row r="2249" spans="1:5">
      <c r="A2249" s="3" t="s">
        <v>717</v>
      </c>
      <c r="B2249" s="4" t="n">
        <v>11903</v>
      </c>
    </row>
    <row r="2250" spans="1:5">
      <c r="A2250" s="3" t="s">
        <v>718</v>
      </c>
      <c r="B2250" s="4" t="n">
        <v>817</v>
      </c>
    </row>
    <row r="2251" spans="1:5">
      <c r="A2251" s="3" t="s">
        <v>719</v>
      </c>
      <c r="B2251" s="4" t="n">
        <v>3110</v>
      </c>
    </row>
    <row r="2252" spans="1:5">
      <c r="A2252" s="3" t="s">
        <v>720</v>
      </c>
      <c r="B2252" s="4" t="n">
        <v>12720</v>
      </c>
    </row>
    <row r="2253" spans="1:5">
      <c r="A2253" s="3" t="s">
        <v>721</v>
      </c>
      <c r="B2253" s="4" t="n">
        <v>15830</v>
      </c>
    </row>
    <row r="2254" spans="1:5">
      <c r="A2254" s="3" t="s">
        <v>722</v>
      </c>
      <c r="B2254" s="5" t="n">
        <v>-4135</v>
      </c>
    </row>
    <row r="2255" spans="1:5">
      <c r="A2255" s="3" t="s">
        <v>724</v>
      </c>
      <c r="B2255" s="3" t="s">
        <v>355</v>
      </c>
    </row>
    <row r="2256" spans="1:5">
      <c r="A2256" s="3" t="s">
        <v>919</v>
      </c>
    </row>
    <row r="2257" spans="1:5">
      <c r="A2257" s="6" t="s">
        <v>714</v>
      </c>
    </row>
    <row r="2258" spans="1:5">
      <c r="A2258" s="3" t="s">
        <v>715</v>
      </c>
      <c r="B2258" s="5" t="n">
        <v>0</v>
      </c>
    </row>
    <row r="2259" spans="1:5">
      <c r="A2259" s="3" t="s">
        <v>716</v>
      </c>
      <c r="B2259" s="4" t="n">
        <v>10400</v>
      </c>
    </row>
    <row r="2260" spans="1:5">
      <c r="A2260" s="3" t="s">
        <v>717</v>
      </c>
      <c r="B2260" s="4" t="n">
        <v>39499</v>
      </c>
    </row>
    <row r="2261" spans="1:5">
      <c r="A2261" s="3" t="s">
        <v>718</v>
      </c>
      <c r="B2261" s="4" t="n">
        <v>2534</v>
      </c>
    </row>
    <row r="2262" spans="1:5">
      <c r="A2262" s="3" t="s">
        <v>719</v>
      </c>
      <c r="B2262" s="4" t="n">
        <v>10400</v>
      </c>
    </row>
    <row r="2263" spans="1:5">
      <c r="A2263" s="3" t="s">
        <v>720</v>
      </c>
      <c r="B2263" s="4" t="n">
        <v>42033</v>
      </c>
    </row>
    <row r="2264" spans="1:5">
      <c r="A2264" s="3" t="s">
        <v>721</v>
      </c>
      <c r="B2264" s="4" t="n">
        <v>52433</v>
      </c>
    </row>
    <row r="2265" spans="1:5">
      <c r="A2265" s="3" t="s">
        <v>722</v>
      </c>
      <c r="B2265" s="5" t="n">
        <v>-12442</v>
      </c>
    </row>
    <row r="2266" spans="1:5">
      <c r="A2266" s="3" t="s">
        <v>724</v>
      </c>
      <c r="B2266" s="3" t="s">
        <v>355</v>
      </c>
    </row>
    <row r="2267" spans="1:5">
      <c r="A2267" s="3" t="s">
        <v>920</v>
      </c>
    </row>
    <row r="2268" spans="1:5">
      <c r="A2268" s="6" t="s">
        <v>714</v>
      </c>
    </row>
    <row r="2269" spans="1:5">
      <c r="A2269" s="3" t="s">
        <v>715</v>
      </c>
      <c r="B2269" s="5" t="n">
        <v>-2041</v>
      </c>
    </row>
    <row r="2270" spans="1:5">
      <c r="A2270" s="3" t="s">
        <v>716</v>
      </c>
      <c r="B2270" s="4" t="n">
        <v>930</v>
      </c>
    </row>
    <row r="2271" spans="1:5">
      <c r="A2271" s="3" t="s">
        <v>717</v>
      </c>
      <c r="B2271" s="4" t="n">
        <v>1668</v>
      </c>
    </row>
    <row r="2272" spans="1:5">
      <c r="A2272" s="3" t="s">
        <v>718</v>
      </c>
      <c r="B2272" s="4" t="n">
        <v>901</v>
      </c>
    </row>
    <row r="2273" spans="1:5">
      <c r="A2273" s="3" t="s">
        <v>719</v>
      </c>
      <c r="B2273" s="4" t="n">
        <v>930</v>
      </c>
    </row>
    <row r="2274" spans="1:5">
      <c r="A2274" s="3" t="s">
        <v>720</v>
      </c>
      <c r="B2274" s="4" t="n">
        <v>2569</v>
      </c>
    </row>
    <row r="2275" spans="1:5">
      <c r="A2275" s="3" t="s">
        <v>721</v>
      </c>
      <c r="B2275" s="4" t="n">
        <v>3499</v>
      </c>
    </row>
    <row r="2276" spans="1:5">
      <c r="A2276" s="3" t="s">
        <v>722</v>
      </c>
      <c r="B2276" s="5" t="n">
        <v>-392</v>
      </c>
    </row>
    <row r="2277" spans="1:5">
      <c r="A2277" s="3" t="s">
        <v>724</v>
      </c>
      <c r="B2277" s="3" t="s">
        <v>355</v>
      </c>
    </row>
    <row r="2278" spans="1:5">
      <c r="A2278" s="3" t="s">
        <v>921</v>
      </c>
    </row>
    <row r="2279" spans="1:5">
      <c r="A2279" s="6" t="s">
        <v>714</v>
      </c>
    </row>
    <row r="2280" spans="1:5">
      <c r="A2280" s="3" t="s">
        <v>715</v>
      </c>
      <c r="B2280" s="5" t="n">
        <v>0</v>
      </c>
    </row>
    <row r="2281" spans="1:5">
      <c r="A2281" s="3" t="s">
        <v>716</v>
      </c>
      <c r="B2281" s="4" t="n">
        <v>3100</v>
      </c>
    </row>
    <row r="2282" spans="1:5">
      <c r="A2282" s="3" t="s">
        <v>717</v>
      </c>
      <c r="B2282" s="4" t="n">
        <v>5615</v>
      </c>
    </row>
    <row r="2283" spans="1:5">
      <c r="A2283" s="3" t="s">
        <v>718</v>
      </c>
      <c r="B2283" s="4" t="n">
        <v>2178</v>
      </c>
    </row>
    <row r="2284" spans="1:5">
      <c r="A2284" s="3" t="s">
        <v>719</v>
      </c>
      <c r="B2284" s="4" t="n">
        <v>3100</v>
      </c>
    </row>
    <row r="2285" spans="1:5">
      <c r="A2285" s="3" t="s">
        <v>720</v>
      </c>
      <c r="B2285" s="4" t="n">
        <v>7793</v>
      </c>
    </row>
    <row r="2286" spans="1:5">
      <c r="A2286" s="3" t="s">
        <v>721</v>
      </c>
      <c r="B2286" s="4" t="n">
        <v>10893</v>
      </c>
    </row>
    <row r="2287" spans="1:5">
      <c r="A2287" s="3" t="s">
        <v>722</v>
      </c>
      <c r="B2287" s="5" t="n">
        <v>-1964</v>
      </c>
    </row>
    <row r="2288" spans="1:5">
      <c r="A2288" s="3" t="s">
        <v>724</v>
      </c>
      <c r="B2288" s="3" t="s">
        <v>355</v>
      </c>
    </row>
    <row r="2289" spans="1:5">
      <c r="A2289" s="3" t="s">
        <v>922</v>
      </c>
    </row>
    <row r="2290" spans="1:5">
      <c r="A2290" s="6" t="s">
        <v>714</v>
      </c>
    </row>
    <row r="2291" spans="1:5">
      <c r="A2291" s="3" t="s">
        <v>715</v>
      </c>
      <c r="B2291" s="5" t="n">
        <v>0</v>
      </c>
    </row>
    <row r="2292" spans="1:5">
      <c r="A2292" s="3" t="s">
        <v>716</v>
      </c>
      <c r="B2292" s="4" t="n">
        <v>5532</v>
      </c>
    </row>
    <row r="2293" spans="1:5">
      <c r="A2293" s="3" t="s">
        <v>717</v>
      </c>
      <c r="B2293" s="4" t="n">
        <v>27223</v>
      </c>
    </row>
    <row r="2294" spans="1:5">
      <c r="A2294" s="3" t="s">
        <v>718</v>
      </c>
      <c r="B2294" s="4" t="n">
        <v>203</v>
      </c>
    </row>
    <row r="2295" spans="1:5">
      <c r="A2295" s="3" t="s">
        <v>719</v>
      </c>
      <c r="B2295" s="4" t="n">
        <v>5532</v>
      </c>
    </row>
    <row r="2296" spans="1:5">
      <c r="A2296" s="3" t="s">
        <v>720</v>
      </c>
      <c r="B2296" s="4" t="n">
        <v>27426</v>
      </c>
    </row>
    <row r="2297" spans="1:5">
      <c r="A2297" s="3" t="s">
        <v>721</v>
      </c>
      <c r="B2297" s="4" t="n">
        <v>32958</v>
      </c>
    </row>
    <row r="2298" spans="1:5">
      <c r="A2298" s="3" t="s">
        <v>722</v>
      </c>
      <c r="B2298" s="5" t="n">
        <v>-3288</v>
      </c>
    </row>
    <row r="2299" spans="1:5">
      <c r="A2299" s="3" t="s">
        <v>724</v>
      </c>
      <c r="B2299" s="3" t="s">
        <v>355</v>
      </c>
    </row>
    <row r="2300" spans="1:5">
      <c r="A2300" s="3" t="s">
        <v>923</v>
      </c>
    </row>
    <row r="2301" spans="1:5">
      <c r="A2301" s="6" t="s">
        <v>714</v>
      </c>
    </row>
    <row r="2302" spans="1:5">
      <c r="A2302" s="3" t="s">
        <v>715</v>
      </c>
      <c r="B2302" s="5" t="n">
        <v>0</v>
      </c>
    </row>
    <row r="2303" spans="1:5">
      <c r="A2303" s="3" t="s">
        <v>716</v>
      </c>
      <c r="B2303" s="4" t="n">
        <v>5210</v>
      </c>
    </row>
    <row r="2304" spans="1:5">
      <c r="A2304" s="3" t="s">
        <v>717</v>
      </c>
      <c r="B2304" s="4" t="n">
        <v>38733</v>
      </c>
    </row>
    <row r="2305" spans="1:5">
      <c r="A2305" s="3" t="s">
        <v>718</v>
      </c>
      <c r="B2305" s="4" t="n">
        <v>2551</v>
      </c>
    </row>
    <row r="2306" spans="1:5">
      <c r="A2306" s="3" t="s">
        <v>719</v>
      </c>
      <c r="B2306" s="4" t="n">
        <v>5210</v>
      </c>
    </row>
    <row r="2307" spans="1:5">
      <c r="A2307" s="3" t="s">
        <v>720</v>
      </c>
      <c r="B2307" s="4" t="n">
        <v>41284</v>
      </c>
    </row>
    <row r="2308" spans="1:5">
      <c r="A2308" s="3" t="s">
        <v>721</v>
      </c>
      <c r="B2308" s="4" t="n">
        <v>46494</v>
      </c>
    </row>
    <row r="2309" spans="1:5">
      <c r="A2309" s="3" t="s">
        <v>722</v>
      </c>
      <c r="B2309" s="5" t="n">
        <v>-12164</v>
      </c>
    </row>
    <row r="2310" spans="1:5">
      <c r="A2310" s="3" t="s">
        <v>724</v>
      </c>
      <c r="B2310" s="3" t="s">
        <v>355</v>
      </c>
    </row>
    <row r="2311" spans="1:5">
      <c r="A2311" s="3" t="s">
        <v>924</v>
      </c>
    </row>
    <row r="2312" spans="1:5">
      <c r="A2312" s="6" t="s">
        <v>714</v>
      </c>
    </row>
    <row r="2313" spans="1:5">
      <c r="A2313" s="3" t="s">
        <v>715</v>
      </c>
      <c r="B2313" s="5" t="n">
        <v>0</v>
      </c>
    </row>
    <row r="2314" spans="1:5">
      <c r="A2314" s="3" t="s">
        <v>716</v>
      </c>
      <c r="B2314" s="4" t="n">
        <v>2250</v>
      </c>
    </row>
    <row r="2315" spans="1:5">
      <c r="A2315" s="3" t="s">
        <v>717</v>
      </c>
      <c r="B2315" s="4" t="n">
        <v>9669</v>
      </c>
    </row>
    <row r="2316" spans="1:5">
      <c r="A2316" s="3" t="s">
        <v>718</v>
      </c>
      <c r="B2316" s="4" t="n">
        <v>970</v>
      </c>
    </row>
    <row r="2317" spans="1:5">
      <c r="A2317" s="3" t="s">
        <v>719</v>
      </c>
      <c r="B2317" s="4" t="n">
        <v>2250</v>
      </c>
    </row>
    <row r="2318" spans="1:5">
      <c r="A2318" s="3" t="s">
        <v>720</v>
      </c>
      <c r="B2318" s="4" t="n">
        <v>10639</v>
      </c>
    </row>
    <row r="2319" spans="1:5">
      <c r="A2319" s="3" t="s">
        <v>721</v>
      </c>
      <c r="B2319" s="4" t="n">
        <v>12889</v>
      </c>
    </row>
    <row r="2320" spans="1:5">
      <c r="A2320" s="3" t="s">
        <v>722</v>
      </c>
      <c r="B2320" s="5" t="n">
        <v>-3515</v>
      </c>
    </row>
    <row r="2321" spans="1:5">
      <c r="A2321" s="3" t="s">
        <v>724</v>
      </c>
      <c r="B2321" s="3" t="s">
        <v>355</v>
      </c>
    </row>
    <row r="2322" spans="1:5">
      <c r="A2322" s="3" t="s">
        <v>925</v>
      </c>
    </row>
    <row r="2323" spans="1:5">
      <c r="A2323" s="6" t="s">
        <v>714</v>
      </c>
    </row>
    <row r="2324" spans="1:5">
      <c r="A2324" s="3" t="s">
        <v>715</v>
      </c>
      <c r="B2324" s="5" t="n">
        <v>0</v>
      </c>
    </row>
    <row r="2325" spans="1:5">
      <c r="A2325" s="3" t="s">
        <v>716</v>
      </c>
      <c r="B2325" s="4" t="n">
        <v>2150</v>
      </c>
    </row>
    <row r="2326" spans="1:5">
      <c r="A2326" s="3" t="s">
        <v>717</v>
      </c>
      <c r="B2326" s="4" t="n">
        <v>16766</v>
      </c>
    </row>
    <row r="2327" spans="1:5">
      <c r="A2327" s="3" t="s">
        <v>718</v>
      </c>
      <c r="B2327" s="4" t="n">
        <v>2632</v>
      </c>
    </row>
    <row r="2328" spans="1:5">
      <c r="A2328" s="3" t="s">
        <v>719</v>
      </c>
      <c r="B2328" s="4" t="n">
        <v>2150</v>
      </c>
    </row>
    <row r="2329" spans="1:5">
      <c r="A2329" s="3" t="s">
        <v>720</v>
      </c>
      <c r="B2329" s="4" t="n">
        <v>19398</v>
      </c>
    </row>
    <row r="2330" spans="1:5">
      <c r="A2330" s="3" t="s">
        <v>721</v>
      </c>
      <c r="B2330" s="4" t="n">
        <v>21548</v>
      </c>
    </row>
    <row r="2331" spans="1:5">
      <c r="A2331" s="3" t="s">
        <v>722</v>
      </c>
      <c r="B2331" s="5" t="n">
        <v>-6027</v>
      </c>
    </row>
    <row r="2332" spans="1:5">
      <c r="A2332" s="3" t="s">
        <v>724</v>
      </c>
      <c r="B2332" s="3" t="s">
        <v>355</v>
      </c>
    </row>
    <row r="2333" spans="1:5">
      <c r="A2333" s="3" t="s">
        <v>926</v>
      </c>
    </row>
    <row r="2334" spans="1:5">
      <c r="A2334" s="6" t="s">
        <v>714</v>
      </c>
    </row>
    <row r="2335" spans="1:5">
      <c r="A2335" s="3" t="s">
        <v>715</v>
      </c>
      <c r="B2335" s="5" t="n">
        <v>0</v>
      </c>
    </row>
    <row r="2336" spans="1:5">
      <c r="A2336" s="3" t="s">
        <v>716</v>
      </c>
      <c r="B2336" s="4" t="n">
        <v>2174</v>
      </c>
    </row>
    <row r="2337" spans="1:5">
      <c r="A2337" s="3" t="s">
        <v>717</v>
      </c>
      <c r="B2337" s="4" t="n">
        <v>23209</v>
      </c>
    </row>
    <row r="2338" spans="1:5">
      <c r="A2338" s="3" t="s">
        <v>718</v>
      </c>
      <c r="B2338" s="4" t="n">
        <v>109</v>
      </c>
    </row>
    <row r="2339" spans="1:5">
      <c r="A2339" s="3" t="s">
        <v>719</v>
      </c>
      <c r="B2339" s="4" t="n">
        <v>2174</v>
      </c>
    </row>
    <row r="2340" spans="1:5">
      <c r="A2340" s="3" t="s">
        <v>720</v>
      </c>
      <c r="B2340" s="4" t="n">
        <v>23318</v>
      </c>
    </row>
    <row r="2341" spans="1:5">
      <c r="A2341" s="3" t="s">
        <v>721</v>
      </c>
      <c r="B2341" s="4" t="n">
        <v>25492</v>
      </c>
    </row>
    <row r="2342" spans="1:5">
      <c r="A2342" s="3" t="s">
        <v>722</v>
      </c>
      <c r="B2342" s="5" t="n">
        <v>-4005</v>
      </c>
    </row>
    <row r="2343" spans="1:5">
      <c r="A2343" s="3" t="s">
        <v>724</v>
      </c>
      <c r="B2343" s="3" t="s">
        <v>355</v>
      </c>
    </row>
    <row r="2344" spans="1:5">
      <c r="A2344" s="3" t="s">
        <v>927</v>
      </c>
    </row>
    <row r="2345" spans="1:5">
      <c r="A2345" s="6" t="s">
        <v>714</v>
      </c>
    </row>
    <row r="2346" spans="1:5">
      <c r="A2346" s="3" t="s">
        <v>715</v>
      </c>
      <c r="B2346" s="5" t="n">
        <v>0</v>
      </c>
    </row>
    <row r="2347" spans="1:5">
      <c r="A2347" s="3" t="s">
        <v>716</v>
      </c>
      <c r="B2347" s="4" t="n">
        <v>1660</v>
      </c>
    </row>
    <row r="2348" spans="1:5">
      <c r="A2348" s="3" t="s">
        <v>717</v>
      </c>
      <c r="B2348" s="4" t="n">
        <v>4980</v>
      </c>
    </row>
    <row r="2349" spans="1:5">
      <c r="A2349" s="3" t="s">
        <v>718</v>
      </c>
      <c r="B2349" s="4" t="n">
        <v>647</v>
      </c>
    </row>
    <row r="2350" spans="1:5">
      <c r="A2350" s="3" t="s">
        <v>719</v>
      </c>
      <c r="B2350" s="4" t="n">
        <v>1660</v>
      </c>
    </row>
    <row r="2351" spans="1:5">
      <c r="A2351" s="3" t="s">
        <v>720</v>
      </c>
      <c r="B2351" s="4" t="n">
        <v>5627</v>
      </c>
    </row>
    <row r="2352" spans="1:5">
      <c r="A2352" s="3" t="s">
        <v>721</v>
      </c>
      <c r="B2352" s="4" t="n">
        <v>7287</v>
      </c>
    </row>
    <row r="2353" spans="1:5">
      <c r="A2353" s="3" t="s">
        <v>722</v>
      </c>
      <c r="B2353" s="5" t="n">
        <v>-1226</v>
      </c>
    </row>
    <row r="2354" spans="1:5">
      <c r="A2354" s="3" t="s">
        <v>724</v>
      </c>
      <c r="B2354" s="3" t="s">
        <v>355</v>
      </c>
    </row>
    <row r="2355" spans="1:5">
      <c r="A2355" s="3" t="s">
        <v>928</v>
      </c>
    </row>
    <row r="2356" spans="1:5">
      <c r="A2356" s="6" t="s">
        <v>714</v>
      </c>
    </row>
    <row r="2357" spans="1:5">
      <c r="A2357" s="3" t="s">
        <v>715</v>
      </c>
      <c r="B2357" s="5" t="n">
        <v>0</v>
      </c>
    </row>
    <row r="2358" spans="1:5">
      <c r="A2358" s="3" t="s">
        <v>716</v>
      </c>
      <c r="B2358" s="4" t="n">
        <v>3560</v>
      </c>
    </row>
    <row r="2359" spans="1:5">
      <c r="A2359" s="3" t="s">
        <v>717</v>
      </c>
      <c r="B2359" s="4" t="n">
        <v>31086</v>
      </c>
    </row>
    <row r="2360" spans="1:5">
      <c r="A2360" s="3" t="s">
        <v>718</v>
      </c>
      <c r="B2360" s="4" t="n">
        <v>2430</v>
      </c>
    </row>
    <row r="2361" spans="1:5">
      <c r="A2361" s="3" t="s">
        <v>719</v>
      </c>
      <c r="B2361" s="4" t="n">
        <v>3560</v>
      </c>
    </row>
    <row r="2362" spans="1:5">
      <c r="A2362" s="3" t="s">
        <v>720</v>
      </c>
      <c r="B2362" s="4" t="n">
        <v>33516</v>
      </c>
    </row>
    <row r="2363" spans="1:5">
      <c r="A2363" s="3" t="s">
        <v>721</v>
      </c>
      <c r="B2363" s="4" t="n">
        <v>37076</v>
      </c>
    </row>
    <row r="2364" spans="1:5">
      <c r="A2364" s="3" t="s">
        <v>722</v>
      </c>
      <c r="B2364" s="5" t="n">
        <v>-9803</v>
      </c>
    </row>
    <row r="2365" spans="1:5">
      <c r="A2365" s="3" t="s">
        <v>724</v>
      </c>
      <c r="B2365" s="3" t="s">
        <v>355</v>
      </c>
    </row>
    <row r="2366" spans="1:5">
      <c r="A2366" s="3" t="s">
        <v>929</v>
      </c>
    </row>
    <row r="2367" spans="1:5">
      <c r="A2367" s="6" t="s">
        <v>714</v>
      </c>
    </row>
    <row r="2368" spans="1:5">
      <c r="A2368" s="3" t="s">
        <v>715</v>
      </c>
      <c r="B2368" s="5" t="n">
        <v>0</v>
      </c>
    </row>
    <row r="2369" spans="1:5">
      <c r="A2369" s="3" t="s">
        <v>716</v>
      </c>
      <c r="B2369" s="4" t="n">
        <v>782</v>
      </c>
    </row>
    <row r="2370" spans="1:5">
      <c r="A2370" s="3" t="s">
        <v>717</v>
      </c>
      <c r="B2370" s="4" t="n">
        <v>6134</v>
      </c>
    </row>
    <row r="2371" spans="1:5">
      <c r="A2371" s="3" t="s">
        <v>718</v>
      </c>
      <c r="B2371" s="4" t="n">
        <v>2306</v>
      </c>
    </row>
    <row r="2372" spans="1:5">
      <c r="A2372" s="3" t="s">
        <v>719</v>
      </c>
      <c r="B2372" s="4" t="n">
        <v>782</v>
      </c>
    </row>
    <row r="2373" spans="1:5">
      <c r="A2373" s="3" t="s">
        <v>720</v>
      </c>
      <c r="B2373" s="4" t="n">
        <v>8440</v>
      </c>
    </row>
    <row r="2374" spans="1:5">
      <c r="A2374" s="3" t="s">
        <v>721</v>
      </c>
      <c r="B2374" s="4" t="n">
        <v>9222</v>
      </c>
    </row>
    <row r="2375" spans="1:5">
      <c r="A2375" s="3" t="s">
        <v>722</v>
      </c>
      <c r="B2375" s="5" t="n">
        <v>-1936</v>
      </c>
    </row>
    <row r="2376" spans="1:5">
      <c r="A2376" s="3" t="s">
        <v>724</v>
      </c>
      <c r="B2376" s="3" t="s">
        <v>355</v>
      </c>
    </row>
    <row r="2377" spans="1:5">
      <c r="A2377" s="3" t="s">
        <v>930</v>
      </c>
    </row>
    <row r="2378" spans="1:5">
      <c r="A2378" s="6" t="s">
        <v>714</v>
      </c>
    </row>
    <row r="2379" spans="1:5">
      <c r="A2379" s="3" t="s">
        <v>715</v>
      </c>
      <c r="B2379" s="5" t="n">
        <v>0</v>
      </c>
    </row>
    <row r="2380" spans="1:5">
      <c r="A2380" s="3" t="s">
        <v>716</v>
      </c>
      <c r="B2380" s="4" t="n">
        <v>2860</v>
      </c>
    </row>
    <row r="2381" spans="1:5">
      <c r="A2381" s="3" t="s">
        <v>717</v>
      </c>
      <c r="B2381" s="4" t="n">
        <v>18988</v>
      </c>
    </row>
    <row r="2382" spans="1:5">
      <c r="A2382" s="3" t="s">
        <v>718</v>
      </c>
      <c r="B2382" s="4" t="n">
        <v>1494</v>
      </c>
    </row>
    <row r="2383" spans="1:5">
      <c r="A2383" s="3" t="s">
        <v>719</v>
      </c>
      <c r="B2383" s="4" t="n">
        <v>2860</v>
      </c>
    </row>
    <row r="2384" spans="1:5">
      <c r="A2384" s="3" t="s">
        <v>720</v>
      </c>
      <c r="B2384" s="4" t="n">
        <v>20482</v>
      </c>
    </row>
    <row r="2385" spans="1:5">
      <c r="A2385" s="3" t="s">
        <v>721</v>
      </c>
      <c r="B2385" s="4" t="n">
        <v>23342</v>
      </c>
    </row>
    <row r="2386" spans="1:5">
      <c r="A2386" s="3" t="s">
        <v>722</v>
      </c>
      <c r="B2386" s="5" t="n">
        <v>-7590</v>
      </c>
    </row>
    <row r="2387" spans="1:5">
      <c r="A2387" s="3" t="s">
        <v>724</v>
      </c>
      <c r="B2387" s="3" t="s">
        <v>355</v>
      </c>
    </row>
    <row r="2388" spans="1:5">
      <c r="A2388" s="3" t="s">
        <v>370</v>
      </c>
    </row>
    <row r="2389" spans="1:5">
      <c r="A2389" s="6" t="s">
        <v>714</v>
      </c>
    </row>
    <row r="2390" spans="1:5">
      <c r="A2390" s="3" t="s">
        <v>715</v>
      </c>
      <c r="B2390" s="5" t="n">
        <v>0</v>
      </c>
    </row>
    <row r="2391" spans="1:5">
      <c r="A2391" s="3" t="s">
        <v>716</v>
      </c>
      <c r="B2391" s="4" t="n">
        <v>14184</v>
      </c>
    </row>
    <row r="2392" spans="1:5">
      <c r="A2392" s="3" t="s">
        <v>717</v>
      </c>
      <c r="B2392" s="4" t="n">
        <v>90938</v>
      </c>
    </row>
    <row r="2393" spans="1:5">
      <c r="A2393" s="3" t="s">
        <v>718</v>
      </c>
      <c r="B2393" s="4" t="n">
        <v>283</v>
      </c>
    </row>
    <row r="2394" spans="1:5">
      <c r="A2394" s="3" t="s">
        <v>719</v>
      </c>
      <c r="B2394" s="4" t="n">
        <v>14184</v>
      </c>
    </row>
    <row r="2395" spans="1:5">
      <c r="A2395" s="3" t="s">
        <v>720</v>
      </c>
      <c r="B2395" s="4" t="n">
        <v>91221</v>
      </c>
    </row>
    <row r="2396" spans="1:5">
      <c r="A2396" s="3" t="s">
        <v>721</v>
      </c>
      <c r="B2396" s="4" t="n">
        <v>105405</v>
      </c>
    </row>
    <row r="2397" spans="1:5">
      <c r="A2397" s="3" t="s">
        <v>722</v>
      </c>
      <c r="B2397" s="5" t="n">
        <v>-4850</v>
      </c>
    </row>
    <row r="2398" spans="1:5">
      <c r="A2398" s="3" t="s">
        <v>724</v>
      </c>
      <c r="B2398" s="3" t="s">
        <v>355</v>
      </c>
    </row>
    <row r="2399" spans="1:5">
      <c r="A2399" s="3" t="s">
        <v>931</v>
      </c>
    </row>
    <row r="2400" spans="1:5">
      <c r="A2400" s="6" t="s">
        <v>714</v>
      </c>
    </row>
    <row r="2401" spans="1:5">
      <c r="A2401" s="3" t="s">
        <v>715</v>
      </c>
      <c r="B2401" s="5" t="n">
        <v>0</v>
      </c>
    </row>
    <row r="2402" spans="1:5">
      <c r="A2402" s="3" t="s">
        <v>716</v>
      </c>
      <c r="B2402" s="4" t="n">
        <v>3200</v>
      </c>
    </row>
    <row r="2403" spans="1:5">
      <c r="A2403" s="3" t="s">
        <v>717</v>
      </c>
      <c r="B2403" s="4" t="n">
        <v>15895</v>
      </c>
    </row>
    <row r="2404" spans="1:5">
      <c r="A2404" s="3" t="s">
        <v>718</v>
      </c>
      <c r="B2404" s="4" t="n">
        <v>19199</v>
      </c>
    </row>
    <row r="2405" spans="1:5">
      <c r="A2405" s="3" t="s">
        <v>719</v>
      </c>
      <c r="B2405" s="4" t="n">
        <v>3200</v>
      </c>
    </row>
    <row r="2406" spans="1:5">
      <c r="A2406" s="3" t="s">
        <v>720</v>
      </c>
      <c r="B2406" s="4" t="n">
        <v>35094</v>
      </c>
    </row>
    <row r="2407" spans="1:5">
      <c r="A2407" s="3" t="s">
        <v>721</v>
      </c>
      <c r="B2407" s="4" t="n">
        <v>38294</v>
      </c>
    </row>
    <row r="2408" spans="1:5">
      <c r="A2408" s="3" t="s">
        <v>722</v>
      </c>
      <c r="B2408" s="5" t="n">
        <v>-4690</v>
      </c>
    </row>
    <row r="2409" spans="1:5">
      <c r="A2409" s="3" t="s">
        <v>724</v>
      </c>
      <c r="B2409" s="3" t="s">
        <v>355</v>
      </c>
    </row>
    <row r="2410" spans="1:5">
      <c r="A2410" s="3" t="s">
        <v>932</v>
      </c>
    </row>
    <row r="2411" spans="1:5">
      <c r="A2411" s="6" t="s">
        <v>714</v>
      </c>
    </row>
    <row r="2412" spans="1:5">
      <c r="A2412" s="3" t="s">
        <v>715</v>
      </c>
      <c r="B2412" s="5" t="n">
        <v>-2692</v>
      </c>
    </row>
    <row r="2413" spans="1:5">
      <c r="A2413" s="3" t="s">
        <v>716</v>
      </c>
      <c r="B2413" s="4" t="n">
        <v>1780</v>
      </c>
    </row>
    <row r="2414" spans="1:5">
      <c r="A2414" s="3" t="s">
        <v>717</v>
      </c>
      <c r="B2414" s="4" t="n">
        <v>7487</v>
      </c>
    </row>
    <row r="2415" spans="1:5">
      <c r="A2415" s="3" t="s">
        <v>718</v>
      </c>
      <c r="B2415" s="4" t="n">
        <v>2059</v>
      </c>
    </row>
    <row r="2416" spans="1:5">
      <c r="A2416" s="3" t="s">
        <v>719</v>
      </c>
      <c r="B2416" s="4" t="n">
        <v>1780</v>
      </c>
    </row>
    <row r="2417" spans="1:5">
      <c r="A2417" s="3" t="s">
        <v>720</v>
      </c>
      <c r="B2417" s="4" t="n">
        <v>9546</v>
      </c>
    </row>
    <row r="2418" spans="1:5">
      <c r="A2418" s="3" t="s">
        <v>721</v>
      </c>
      <c r="B2418" s="4" t="n">
        <v>11326</v>
      </c>
    </row>
    <row r="2419" spans="1:5">
      <c r="A2419" s="3" t="s">
        <v>722</v>
      </c>
      <c r="B2419" s="5" t="n">
        <v>-2954</v>
      </c>
    </row>
    <row r="2420" spans="1:5">
      <c r="A2420" s="3" t="s">
        <v>724</v>
      </c>
      <c r="B2420" s="3" t="s">
        <v>355</v>
      </c>
    </row>
    <row r="2421" spans="1:5">
      <c r="A2421" s="3" t="s">
        <v>933</v>
      </c>
    </row>
    <row r="2422" spans="1:5">
      <c r="A2422" s="6" t="s">
        <v>714</v>
      </c>
    </row>
    <row r="2423" spans="1:5">
      <c r="A2423" s="3" t="s">
        <v>715</v>
      </c>
      <c r="B2423" s="5" t="n">
        <v>0</v>
      </c>
    </row>
    <row r="2424" spans="1:5">
      <c r="A2424" s="3" t="s">
        <v>716</v>
      </c>
      <c r="B2424" s="4" t="n">
        <v>1620</v>
      </c>
    </row>
    <row r="2425" spans="1:5">
      <c r="A2425" s="3" t="s">
        <v>717</v>
      </c>
      <c r="B2425" s="4" t="n">
        <v>4340</v>
      </c>
    </row>
    <row r="2426" spans="1:5">
      <c r="A2426" s="3" t="s">
        <v>718</v>
      </c>
      <c r="B2426" s="4" t="n">
        <v>1939</v>
      </c>
    </row>
    <row r="2427" spans="1:5">
      <c r="A2427" s="3" t="s">
        <v>719</v>
      </c>
      <c r="B2427" s="4" t="n">
        <v>1620</v>
      </c>
    </row>
    <row r="2428" spans="1:5">
      <c r="A2428" s="3" t="s">
        <v>720</v>
      </c>
      <c r="B2428" s="4" t="n">
        <v>6279</v>
      </c>
    </row>
    <row r="2429" spans="1:5">
      <c r="A2429" s="3" t="s">
        <v>721</v>
      </c>
      <c r="B2429" s="4" t="n">
        <v>7899</v>
      </c>
    </row>
    <row r="2430" spans="1:5">
      <c r="A2430" s="3" t="s">
        <v>722</v>
      </c>
      <c r="B2430" s="5" t="n">
        <v>-1855</v>
      </c>
    </row>
    <row r="2431" spans="1:5">
      <c r="A2431" s="3" t="s">
        <v>724</v>
      </c>
      <c r="B2431" s="3" t="s">
        <v>355</v>
      </c>
    </row>
    <row r="2432" spans="1:5">
      <c r="A2432" s="3" t="s">
        <v>934</v>
      </c>
    </row>
    <row r="2433" spans="1:5">
      <c r="A2433" s="6" t="s">
        <v>714</v>
      </c>
    </row>
    <row r="2434" spans="1:5">
      <c r="A2434" s="3" t="s">
        <v>715</v>
      </c>
      <c r="B2434" s="5" t="n">
        <v>-2590</v>
      </c>
    </row>
    <row r="2435" spans="1:5">
      <c r="A2435" s="3" t="s">
        <v>716</v>
      </c>
      <c r="B2435" s="4" t="n">
        <v>3840</v>
      </c>
    </row>
    <row r="2436" spans="1:5">
      <c r="A2436" s="3" t="s">
        <v>717</v>
      </c>
      <c r="B2436" s="4" t="n">
        <v>12258</v>
      </c>
    </row>
    <row r="2437" spans="1:5">
      <c r="A2437" s="3" t="s">
        <v>718</v>
      </c>
      <c r="B2437" s="4" t="n">
        <v>1298</v>
      </c>
    </row>
    <row r="2438" spans="1:5">
      <c r="A2438" s="3" t="s">
        <v>719</v>
      </c>
      <c r="B2438" s="4" t="n">
        <v>3840</v>
      </c>
    </row>
    <row r="2439" spans="1:5">
      <c r="A2439" s="3" t="s">
        <v>720</v>
      </c>
      <c r="B2439" s="4" t="n">
        <v>13556</v>
      </c>
    </row>
    <row r="2440" spans="1:5">
      <c r="A2440" s="3" t="s">
        <v>721</v>
      </c>
      <c r="B2440" s="4" t="n">
        <v>17396</v>
      </c>
    </row>
    <row r="2441" spans="1:5">
      <c r="A2441" s="3" t="s">
        <v>722</v>
      </c>
      <c r="B2441" s="5" t="n">
        <v>-4822</v>
      </c>
    </row>
    <row r="2442" spans="1:5">
      <c r="A2442" s="3" t="s">
        <v>724</v>
      </c>
      <c r="B2442" s="3" t="s">
        <v>355</v>
      </c>
    </row>
    <row r="2443" spans="1:5">
      <c r="A2443" s="3" t="s">
        <v>935</v>
      </c>
    </row>
    <row r="2444" spans="1:5">
      <c r="A2444" s="6" t="s">
        <v>714</v>
      </c>
    </row>
    <row r="2445" spans="1:5">
      <c r="A2445" s="3" t="s">
        <v>715</v>
      </c>
      <c r="B2445" s="5" t="n">
        <v>0</v>
      </c>
    </row>
    <row r="2446" spans="1:5">
      <c r="A2446" s="3" t="s">
        <v>716</v>
      </c>
      <c r="B2446" s="4" t="n">
        <v>1280</v>
      </c>
    </row>
    <row r="2447" spans="1:5">
      <c r="A2447" s="3" t="s">
        <v>717</v>
      </c>
      <c r="B2447" s="4" t="n">
        <v>4802</v>
      </c>
    </row>
    <row r="2448" spans="1:5">
      <c r="A2448" s="3" t="s">
        <v>718</v>
      </c>
      <c r="B2448" s="4" t="n">
        <v>1317</v>
      </c>
    </row>
    <row r="2449" spans="1:5">
      <c r="A2449" s="3" t="s">
        <v>719</v>
      </c>
      <c r="B2449" s="4" t="n">
        <v>1280</v>
      </c>
    </row>
    <row r="2450" spans="1:5">
      <c r="A2450" s="3" t="s">
        <v>720</v>
      </c>
      <c r="B2450" s="4" t="n">
        <v>6119</v>
      </c>
    </row>
    <row r="2451" spans="1:5">
      <c r="A2451" s="3" t="s">
        <v>721</v>
      </c>
      <c r="B2451" s="4" t="n">
        <v>7399</v>
      </c>
    </row>
    <row r="2452" spans="1:5">
      <c r="A2452" s="3" t="s">
        <v>722</v>
      </c>
      <c r="B2452" s="5" t="n">
        <v>-2277</v>
      </c>
    </row>
    <row r="2453" spans="1:5">
      <c r="A2453" s="3" t="s">
        <v>724</v>
      </c>
      <c r="B2453" s="3" t="s">
        <v>355</v>
      </c>
    </row>
    <row r="2454" spans="1:5">
      <c r="A2454" s="3" t="s">
        <v>936</v>
      </c>
    </row>
    <row r="2455" spans="1:5">
      <c r="A2455" s="6" t="s">
        <v>714</v>
      </c>
    </row>
    <row r="2456" spans="1:5">
      <c r="A2456" s="3" t="s">
        <v>715</v>
      </c>
      <c r="B2456" s="5" t="n">
        <v>-5185</v>
      </c>
    </row>
    <row r="2457" spans="1:5">
      <c r="A2457" s="3" t="s">
        <v>716</v>
      </c>
      <c r="B2457" s="4" t="n">
        <v>1580</v>
      </c>
    </row>
    <row r="2458" spans="1:5">
      <c r="A2458" s="3" t="s">
        <v>717</v>
      </c>
      <c r="B2458" s="4" t="n">
        <v>9394</v>
      </c>
    </row>
    <row r="2459" spans="1:5">
      <c r="A2459" s="3" t="s">
        <v>718</v>
      </c>
      <c r="B2459" s="4" t="n">
        <v>1853</v>
      </c>
    </row>
    <row r="2460" spans="1:5">
      <c r="A2460" s="3" t="s">
        <v>719</v>
      </c>
      <c r="B2460" s="4" t="n">
        <v>1580</v>
      </c>
    </row>
    <row r="2461" spans="1:5">
      <c r="A2461" s="3" t="s">
        <v>720</v>
      </c>
      <c r="B2461" s="4" t="n">
        <v>11247</v>
      </c>
    </row>
    <row r="2462" spans="1:5">
      <c r="A2462" s="3" t="s">
        <v>721</v>
      </c>
      <c r="B2462" s="4" t="n">
        <v>12827</v>
      </c>
    </row>
    <row r="2463" spans="1:5">
      <c r="A2463" s="3" t="s">
        <v>722</v>
      </c>
      <c r="B2463" s="5" t="n">
        <v>-4425</v>
      </c>
    </row>
    <row r="2464" spans="1:5">
      <c r="A2464" s="3" t="s">
        <v>724</v>
      </c>
      <c r="B2464" s="3" t="s">
        <v>355</v>
      </c>
    </row>
    <row r="2465" spans="1:5">
      <c r="A2465" s="3" t="s">
        <v>937</v>
      </c>
    </row>
    <row r="2466" spans="1:5">
      <c r="A2466" s="6" t="s">
        <v>714</v>
      </c>
    </row>
    <row r="2467" spans="1:5">
      <c r="A2467" s="3" t="s">
        <v>715</v>
      </c>
      <c r="B2467" s="5" t="n">
        <v>0</v>
      </c>
    </row>
    <row r="2468" spans="1:5">
      <c r="A2468" s="3" t="s">
        <v>716</v>
      </c>
      <c r="B2468" s="4" t="n">
        <v>1440</v>
      </c>
    </row>
    <row r="2469" spans="1:5">
      <c r="A2469" s="3" t="s">
        <v>717</v>
      </c>
      <c r="B2469" s="4" t="n">
        <v>13457</v>
      </c>
    </row>
    <row r="2470" spans="1:5">
      <c r="A2470" s="3" t="s">
        <v>718</v>
      </c>
      <c r="B2470" s="4" t="n">
        <v>2277</v>
      </c>
    </row>
    <row r="2471" spans="1:5">
      <c r="A2471" s="3" t="s">
        <v>719</v>
      </c>
      <c r="B2471" s="4" t="n">
        <v>1440</v>
      </c>
    </row>
    <row r="2472" spans="1:5">
      <c r="A2472" s="3" t="s">
        <v>720</v>
      </c>
      <c r="B2472" s="4" t="n">
        <v>15734</v>
      </c>
    </row>
    <row r="2473" spans="1:5">
      <c r="A2473" s="3" t="s">
        <v>721</v>
      </c>
      <c r="B2473" s="4" t="n">
        <v>17174</v>
      </c>
    </row>
    <row r="2474" spans="1:5">
      <c r="A2474" s="3" t="s">
        <v>722</v>
      </c>
      <c r="B2474" s="5" t="n">
        <v>-4509</v>
      </c>
    </row>
    <row r="2475" spans="1:5">
      <c r="A2475" s="3" t="s">
        <v>724</v>
      </c>
      <c r="B2475" s="3" t="s">
        <v>355</v>
      </c>
    </row>
    <row r="2476" spans="1:5">
      <c r="A2476" s="3" t="s">
        <v>938</v>
      </c>
    </row>
    <row r="2477" spans="1:5">
      <c r="A2477" s="6" t="s">
        <v>714</v>
      </c>
    </row>
    <row r="2478" spans="1:5">
      <c r="A2478" s="3" t="s">
        <v>715</v>
      </c>
      <c r="B2478" s="5" t="n">
        <v>0</v>
      </c>
    </row>
    <row r="2479" spans="1:5">
      <c r="A2479" s="3" t="s">
        <v>716</v>
      </c>
      <c r="B2479" s="4" t="n">
        <v>7510</v>
      </c>
    </row>
    <row r="2480" spans="1:5">
      <c r="A2480" s="3" t="s">
        <v>717</v>
      </c>
      <c r="B2480" s="4" t="n">
        <v>18348</v>
      </c>
    </row>
    <row r="2481" spans="1:5">
      <c r="A2481" s="3" t="s">
        <v>718</v>
      </c>
      <c r="B2481" s="4" t="n">
        <v>3178</v>
      </c>
    </row>
    <row r="2482" spans="1:5">
      <c r="A2482" s="3" t="s">
        <v>719</v>
      </c>
      <c r="B2482" s="4" t="n">
        <v>7510</v>
      </c>
    </row>
    <row r="2483" spans="1:5">
      <c r="A2483" s="3" t="s">
        <v>720</v>
      </c>
      <c r="B2483" s="4" t="n">
        <v>21526</v>
      </c>
    </row>
    <row r="2484" spans="1:5">
      <c r="A2484" s="3" t="s">
        <v>721</v>
      </c>
      <c r="B2484" s="4" t="n">
        <v>29036</v>
      </c>
    </row>
    <row r="2485" spans="1:5">
      <c r="A2485" s="3" t="s">
        <v>722</v>
      </c>
      <c r="B2485" s="5" t="n">
        <v>-7410</v>
      </c>
    </row>
    <row r="2486" spans="1:5">
      <c r="A2486" s="3" t="s">
        <v>724</v>
      </c>
      <c r="B2486" s="3" t="s">
        <v>355</v>
      </c>
    </row>
    <row r="2487" spans="1:5">
      <c r="A2487" s="3" t="s">
        <v>939</v>
      </c>
    </row>
    <row r="2488" spans="1:5">
      <c r="A2488" s="6" t="s">
        <v>714</v>
      </c>
    </row>
    <row r="2489" spans="1:5">
      <c r="A2489" s="3" t="s">
        <v>715</v>
      </c>
      <c r="B2489" s="5" t="n">
        <v>0</v>
      </c>
    </row>
    <row r="2490" spans="1:5">
      <c r="A2490" s="3" t="s">
        <v>716</v>
      </c>
      <c r="B2490" s="4" t="n">
        <v>5370</v>
      </c>
    </row>
    <row r="2491" spans="1:5">
      <c r="A2491" s="3" t="s">
        <v>717</v>
      </c>
      <c r="B2491" s="4" t="n">
        <v>47612</v>
      </c>
    </row>
    <row r="2492" spans="1:5">
      <c r="A2492" s="3" t="s">
        <v>718</v>
      </c>
      <c r="B2492" s="4" t="n">
        <v>10002</v>
      </c>
    </row>
    <row r="2493" spans="1:5">
      <c r="A2493" s="3" t="s">
        <v>719</v>
      </c>
      <c r="B2493" s="4" t="n">
        <v>5370</v>
      </c>
    </row>
    <row r="2494" spans="1:5">
      <c r="A2494" s="3" t="s">
        <v>720</v>
      </c>
      <c r="B2494" s="4" t="n">
        <v>57614</v>
      </c>
    </row>
    <row r="2495" spans="1:5">
      <c r="A2495" s="3" t="s">
        <v>721</v>
      </c>
      <c r="B2495" s="4" t="n">
        <v>62984</v>
      </c>
    </row>
    <row r="2496" spans="1:5">
      <c r="A2496" s="3" t="s">
        <v>722</v>
      </c>
      <c r="B2496" s="5" t="n">
        <v>-16418</v>
      </c>
    </row>
    <row r="2497" spans="1:5">
      <c r="A2497" s="3" t="s">
        <v>724</v>
      </c>
      <c r="B2497" s="3" t="s">
        <v>355</v>
      </c>
    </row>
    <row r="2498" spans="1:5">
      <c r="A2498" s="3" t="s">
        <v>940</v>
      </c>
    </row>
    <row r="2499" spans="1:5">
      <c r="A2499" s="6" t="s">
        <v>714</v>
      </c>
    </row>
    <row r="2500" spans="1:5">
      <c r="A2500" s="3" t="s">
        <v>715</v>
      </c>
      <c r="B2500" s="5" t="n">
        <v>0</v>
      </c>
    </row>
    <row r="2501" spans="1:5">
      <c r="A2501" s="3" t="s">
        <v>716</v>
      </c>
      <c r="B2501" s="4" t="n">
        <v>1940</v>
      </c>
    </row>
    <row r="2502" spans="1:5">
      <c r="A2502" s="3" t="s">
        <v>717</v>
      </c>
      <c r="B2502" s="4" t="n">
        <v>17703</v>
      </c>
    </row>
    <row r="2503" spans="1:5">
      <c r="A2503" s="3" t="s">
        <v>718</v>
      </c>
      <c r="B2503" s="4" t="n">
        <v>644</v>
      </c>
    </row>
    <row r="2504" spans="1:5">
      <c r="A2504" s="3" t="s">
        <v>719</v>
      </c>
      <c r="B2504" s="4" t="n">
        <v>1940</v>
      </c>
    </row>
    <row r="2505" spans="1:5">
      <c r="A2505" s="3" t="s">
        <v>720</v>
      </c>
      <c r="B2505" s="4" t="n">
        <v>18347</v>
      </c>
    </row>
    <row r="2506" spans="1:5">
      <c r="A2506" s="3" t="s">
        <v>721</v>
      </c>
      <c r="B2506" s="4" t="n">
        <v>20287</v>
      </c>
    </row>
    <row r="2507" spans="1:5">
      <c r="A2507" s="3" t="s">
        <v>722</v>
      </c>
      <c r="B2507" s="5" t="n">
        <v>-5700</v>
      </c>
    </row>
    <row r="2508" spans="1:5">
      <c r="A2508" s="3" t="s">
        <v>724</v>
      </c>
      <c r="B2508" s="3" t="s">
        <v>355</v>
      </c>
    </row>
    <row r="2509" spans="1:5">
      <c r="A2509" s="3" t="s">
        <v>941</v>
      </c>
    </row>
    <row r="2510" spans="1:5">
      <c r="A2510" s="6" t="s">
        <v>714</v>
      </c>
    </row>
    <row r="2511" spans="1:5">
      <c r="A2511" s="3" t="s">
        <v>715</v>
      </c>
      <c r="B2511" s="5" t="n">
        <v>0</v>
      </c>
    </row>
    <row r="2512" spans="1:5">
      <c r="A2512" s="3" t="s">
        <v>716</v>
      </c>
      <c r="B2512" s="4" t="n">
        <v>2170</v>
      </c>
    </row>
    <row r="2513" spans="1:5">
      <c r="A2513" s="3" t="s">
        <v>717</v>
      </c>
      <c r="B2513" s="4" t="n">
        <v>8225</v>
      </c>
    </row>
    <row r="2514" spans="1:5">
      <c r="A2514" s="3" t="s">
        <v>718</v>
      </c>
      <c r="B2514" s="4" t="n">
        <v>4402</v>
      </c>
    </row>
    <row r="2515" spans="1:5">
      <c r="A2515" s="3" t="s">
        <v>719</v>
      </c>
      <c r="B2515" s="4" t="n">
        <v>2170</v>
      </c>
    </row>
    <row r="2516" spans="1:5">
      <c r="A2516" s="3" t="s">
        <v>720</v>
      </c>
      <c r="B2516" s="4" t="n">
        <v>12627</v>
      </c>
    </row>
    <row r="2517" spans="1:5">
      <c r="A2517" s="3" t="s">
        <v>721</v>
      </c>
      <c r="B2517" s="4" t="n">
        <v>14797</v>
      </c>
    </row>
    <row r="2518" spans="1:5">
      <c r="A2518" s="3" t="s">
        <v>722</v>
      </c>
      <c r="B2518" s="5" t="n">
        <v>-4120</v>
      </c>
    </row>
    <row r="2519" spans="1:5">
      <c r="A2519" s="3" t="s">
        <v>724</v>
      </c>
      <c r="B2519" s="3" t="s">
        <v>355</v>
      </c>
    </row>
    <row r="2520" spans="1:5">
      <c r="A2520" s="3" t="s">
        <v>942</v>
      </c>
    </row>
    <row r="2521" spans="1:5">
      <c r="A2521" s="6" t="s">
        <v>714</v>
      </c>
    </row>
    <row r="2522" spans="1:5">
      <c r="A2522" s="3" t="s">
        <v>715</v>
      </c>
      <c r="B2522" s="5" t="n">
        <v>0</v>
      </c>
    </row>
    <row r="2523" spans="1:5">
      <c r="A2523" s="3" t="s">
        <v>716</v>
      </c>
      <c r="B2523" s="4" t="n">
        <v>1320</v>
      </c>
    </row>
    <row r="2524" spans="1:5">
      <c r="A2524" s="3" t="s">
        <v>717</v>
      </c>
      <c r="B2524" s="4" t="n">
        <v>3608</v>
      </c>
    </row>
    <row r="2525" spans="1:5">
      <c r="A2525" s="3" t="s">
        <v>718</v>
      </c>
      <c r="B2525" s="4" t="n">
        <v>2166</v>
      </c>
    </row>
    <row r="2526" spans="1:5">
      <c r="A2526" s="3" t="s">
        <v>719</v>
      </c>
      <c r="B2526" s="4" t="n">
        <v>1320</v>
      </c>
    </row>
    <row r="2527" spans="1:5">
      <c r="A2527" s="3" t="s">
        <v>720</v>
      </c>
      <c r="B2527" s="4" t="n">
        <v>5774</v>
      </c>
    </row>
    <row r="2528" spans="1:5">
      <c r="A2528" s="3" t="s">
        <v>721</v>
      </c>
      <c r="B2528" s="4" t="n">
        <v>7094</v>
      </c>
    </row>
    <row r="2529" spans="1:5">
      <c r="A2529" s="3" t="s">
        <v>722</v>
      </c>
      <c r="B2529" s="5" t="n">
        <v>-1867</v>
      </c>
    </row>
    <row r="2530" spans="1:5">
      <c r="A2530" s="3" t="s">
        <v>724</v>
      </c>
      <c r="B2530" s="3" t="s">
        <v>355</v>
      </c>
    </row>
    <row r="2531" spans="1:5">
      <c r="A2531" s="3" t="s">
        <v>943</v>
      </c>
    </row>
    <row r="2532" spans="1:5">
      <c r="A2532" s="6" t="s">
        <v>714</v>
      </c>
    </row>
    <row r="2533" spans="1:5">
      <c r="A2533" s="3" t="s">
        <v>715</v>
      </c>
      <c r="B2533" s="5" t="n">
        <v>-5503</v>
      </c>
    </row>
    <row r="2534" spans="1:5">
      <c r="A2534" s="3" t="s">
        <v>716</v>
      </c>
      <c r="B2534" s="4" t="n">
        <v>3160</v>
      </c>
    </row>
    <row r="2535" spans="1:5">
      <c r="A2535" s="3" t="s">
        <v>717</v>
      </c>
      <c r="B2535" s="4" t="n">
        <v>8794</v>
      </c>
    </row>
    <row r="2536" spans="1:5">
      <c r="A2536" s="3" t="s">
        <v>718</v>
      </c>
      <c r="B2536" s="4" t="n">
        <v>366</v>
      </c>
    </row>
    <row r="2537" spans="1:5">
      <c r="A2537" s="3" t="s">
        <v>719</v>
      </c>
      <c r="B2537" s="4" t="n">
        <v>3160</v>
      </c>
    </row>
    <row r="2538" spans="1:5">
      <c r="A2538" s="3" t="s">
        <v>720</v>
      </c>
      <c r="B2538" s="4" t="n">
        <v>9160</v>
      </c>
    </row>
    <row r="2539" spans="1:5">
      <c r="A2539" s="3" t="s">
        <v>721</v>
      </c>
      <c r="B2539" s="4" t="n">
        <v>12320</v>
      </c>
    </row>
    <row r="2540" spans="1:5">
      <c r="A2540" s="3" t="s">
        <v>722</v>
      </c>
      <c r="B2540" s="5" t="n">
        <v>-2143</v>
      </c>
    </row>
    <row r="2541" spans="1:5">
      <c r="A2541" s="3" t="s">
        <v>724</v>
      </c>
      <c r="B2541" s="3" t="s">
        <v>355</v>
      </c>
    </row>
    <row r="2542" spans="1:5">
      <c r="A2542" s="3" t="s">
        <v>944</v>
      </c>
    </row>
    <row r="2543" spans="1:5">
      <c r="A2543" s="6" t="s">
        <v>714</v>
      </c>
    </row>
    <row r="2544" spans="1:5">
      <c r="A2544" s="3" t="s">
        <v>715</v>
      </c>
      <c r="B2544" s="5" t="n">
        <v>-3624</v>
      </c>
    </row>
    <row r="2545" spans="1:5">
      <c r="A2545" s="3" t="s">
        <v>716</v>
      </c>
      <c r="B2545" s="4" t="n">
        <v>2860</v>
      </c>
    </row>
    <row r="2546" spans="1:5">
      <c r="A2546" s="3" t="s">
        <v>717</v>
      </c>
      <c r="B2546" s="4" t="n">
        <v>6682</v>
      </c>
    </row>
    <row r="2547" spans="1:5">
      <c r="A2547" s="3" t="s">
        <v>718</v>
      </c>
      <c r="B2547" s="4" t="n">
        <v>1263</v>
      </c>
    </row>
    <row r="2548" spans="1:5">
      <c r="A2548" s="3" t="s">
        <v>719</v>
      </c>
      <c r="B2548" s="4" t="n">
        <v>2860</v>
      </c>
    </row>
    <row r="2549" spans="1:5">
      <c r="A2549" s="3" t="s">
        <v>720</v>
      </c>
      <c r="B2549" s="4" t="n">
        <v>7945</v>
      </c>
    </row>
    <row r="2550" spans="1:5">
      <c r="A2550" s="3" t="s">
        <v>721</v>
      </c>
      <c r="B2550" s="4" t="n">
        <v>10805</v>
      </c>
    </row>
    <row r="2551" spans="1:5">
      <c r="A2551" s="3" t="s">
        <v>722</v>
      </c>
      <c r="B2551" s="5" t="n">
        <v>-3524</v>
      </c>
    </row>
    <row r="2552" spans="1:5">
      <c r="A2552" s="3" t="s">
        <v>724</v>
      </c>
      <c r="B2552" s="3" t="s">
        <v>355</v>
      </c>
    </row>
    <row r="2553" spans="1:5">
      <c r="A2553" s="3" t="s">
        <v>945</v>
      </c>
    </row>
    <row r="2554" spans="1:5">
      <c r="A2554" s="6" t="s">
        <v>714</v>
      </c>
    </row>
    <row r="2555" spans="1:5">
      <c r="A2555" s="3" t="s">
        <v>715</v>
      </c>
      <c r="B2555" s="5" t="n">
        <v>0</v>
      </c>
    </row>
    <row r="2556" spans="1:5">
      <c r="A2556" s="3" t="s">
        <v>716</v>
      </c>
      <c r="B2556" s="4" t="n">
        <v>3100</v>
      </c>
    </row>
    <row r="2557" spans="1:5">
      <c r="A2557" s="3" t="s">
        <v>717</v>
      </c>
      <c r="B2557" s="4" t="n">
        <v>31047</v>
      </c>
    </row>
    <row r="2558" spans="1:5">
      <c r="A2558" s="3" t="s">
        <v>718</v>
      </c>
      <c r="B2558" s="4" t="n">
        <v>1947</v>
      </c>
    </row>
    <row r="2559" spans="1:5">
      <c r="A2559" s="3" t="s">
        <v>719</v>
      </c>
      <c r="B2559" s="4" t="n">
        <v>3100</v>
      </c>
    </row>
    <row r="2560" spans="1:5">
      <c r="A2560" s="3" t="s">
        <v>720</v>
      </c>
      <c r="B2560" s="4" t="n">
        <v>32994</v>
      </c>
    </row>
    <row r="2561" spans="1:5">
      <c r="A2561" s="3" t="s">
        <v>721</v>
      </c>
      <c r="B2561" s="4" t="n">
        <v>36094</v>
      </c>
    </row>
    <row r="2562" spans="1:5">
      <c r="A2562" s="3" t="s">
        <v>722</v>
      </c>
      <c r="B2562" s="5" t="n">
        <v>-8550</v>
      </c>
    </row>
    <row r="2563" spans="1:5">
      <c r="A2563" s="3" t="s">
        <v>724</v>
      </c>
      <c r="B2563" s="3" t="s">
        <v>355</v>
      </c>
    </row>
    <row r="2564" spans="1:5">
      <c r="A2564" s="3" t="s">
        <v>946</v>
      </c>
    </row>
    <row r="2565" spans="1:5">
      <c r="A2565" s="6" t="s">
        <v>714</v>
      </c>
    </row>
    <row r="2566" spans="1:5">
      <c r="A2566" s="3" t="s">
        <v>715</v>
      </c>
      <c r="B2566" s="5" t="n">
        <v>0</v>
      </c>
    </row>
    <row r="2567" spans="1:5">
      <c r="A2567" s="3" t="s">
        <v>716</v>
      </c>
      <c r="B2567" s="4" t="n">
        <v>1800</v>
      </c>
    </row>
    <row r="2568" spans="1:5">
      <c r="A2568" s="3" t="s">
        <v>717</v>
      </c>
      <c r="B2568" s="4" t="n">
        <v>5244</v>
      </c>
    </row>
    <row r="2569" spans="1:5">
      <c r="A2569" s="3" t="s">
        <v>718</v>
      </c>
      <c r="B2569" s="4" t="n">
        <v>4571</v>
      </c>
    </row>
    <row r="2570" spans="1:5">
      <c r="A2570" s="3" t="s">
        <v>719</v>
      </c>
      <c r="B2570" s="4" t="n">
        <v>1800</v>
      </c>
    </row>
    <row r="2571" spans="1:5">
      <c r="A2571" s="3" t="s">
        <v>720</v>
      </c>
      <c r="B2571" s="4" t="n">
        <v>9815</v>
      </c>
    </row>
    <row r="2572" spans="1:5">
      <c r="A2572" s="3" t="s">
        <v>721</v>
      </c>
      <c r="B2572" s="4" t="n">
        <v>11615</v>
      </c>
    </row>
    <row r="2573" spans="1:5">
      <c r="A2573" s="3" t="s">
        <v>722</v>
      </c>
      <c r="B2573" s="5" t="n">
        <v>-2209</v>
      </c>
    </row>
    <row r="2574" spans="1:5">
      <c r="A2574" s="3" t="s">
        <v>724</v>
      </c>
      <c r="B2574" s="3" t="s">
        <v>355</v>
      </c>
    </row>
    <row r="2575" spans="1:5">
      <c r="A2575" s="3" t="s">
        <v>947</v>
      </c>
    </row>
    <row r="2576" spans="1:5">
      <c r="A2576" s="6" t="s">
        <v>714</v>
      </c>
    </row>
    <row r="2577" spans="1:5">
      <c r="A2577" s="3" t="s">
        <v>715</v>
      </c>
      <c r="B2577" s="5" t="n">
        <v>0</v>
      </c>
    </row>
    <row r="2578" spans="1:5">
      <c r="A2578" s="3" t="s">
        <v>716</v>
      </c>
      <c r="B2578" s="4" t="n">
        <v>3520</v>
      </c>
    </row>
    <row r="2579" spans="1:5">
      <c r="A2579" s="3" t="s">
        <v>717</v>
      </c>
      <c r="B2579" s="4" t="n">
        <v>8249</v>
      </c>
    </row>
    <row r="2580" spans="1:5">
      <c r="A2580" s="3" t="s">
        <v>718</v>
      </c>
      <c r="B2580" s="4" t="n">
        <v>6603</v>
      </c>
    </row>
    <row r="2581" spans="1:5">
      <c r="A2581" s="3" t="s">
        <v>719</v>
      </c>
      <c r="B2581" s="4" t="n">
        <v>3520</v>
      </c>
    </row>
    <row r="2582" spans="1:5">
      <c r="A2582" s="3" t="s">
        <v>720</v>
      </c>
      <c r="B2582" s="4" t="n">
        <v>14852</v>
      </c>
    </row>
    <row r="2583" spans="1:5">
      <c r="A2583" s="3" t="s">
        <v>721</v>
      </c>
      <c r="B2583" s="4" t="n">
        <v>18372</v>
      </c>
    </row>
    <row r="2584" spans="1:5">
      <c r="A2584" s="3" t="s">
        <v>722</v>
      </c>
      <c r="B2584" s="5" t="n">
        <v>-3262</v>
      </c>
    </row>
    <row r="2585" spans="1:5">
      <c r="A2585" s="3" t="s">
        <v>724</v>
      </c>
      <c r="B2585" s="3" t="s">
        <v>355</v>
      </c>
    </row>
    <row r="2586" spans="1:5">
      <c r="A2586" s="3" t="s">
        <v>948</v>
      </c>
    </row>
    <row r="2587" spans="1:5">
      <c r="A2587" s="6" t="s">
        <v>714</v>
      </c>
    </row>
    <row r="2588" spans="1:5">
      <c r="A2588" s="3" t="s">
        <v>715</v>
      </c>
      <c r="B2588" s="5" t="n">
        <v>0</v>
      </c>
    </row>
    <row r="2589" spans="1:5">
      <c r="A2589" s="3" t="s">
        <v>716</v>
      </c>
      <c r="B2589" s="4" t="n">
        <v>2030</v>
      </c>
    </row>
    <row r="2590" spans="1:5">
      <c r="A2590" s="3" t="s">
        <v>717</v>
      </c>
      <c r="B2590" s="4" t="n">
        <v>6890</v>
      </c>
    </row>
    <row r="2591" spans="1:5">
      <c r="A2591" s="3" t="s">
        <v>718</v>
      </c>
      <c r="B2591" s="4" t="n">
        <v>701</v>
      </c>
    </row>
    <row r="2592" spans="1:5">
      <c r="A2592" s="3" t="s">
        <v>719</v>
      </c>
      <c r="B2592" s="4" t="n">
        <v>2030</v>
      </c>
    </row>
    <row r="2593" spans="1:5">
      <c r="A2593" s="3" t="s">
        <v>720</v>
      </c>
      <c r="B2593" s="4" t="n">
        <v>7591</v>
      </c>
    </row>
    <row r="2594" spans="1:5">
      <c r="A2594" s="3" t="s">
        <v>721</v>
      </c>
      <c r="B2594" s="4" t="n">
        <v>9621</v>
      </c>
    </row>
    <row r="2595" spans="1:5">
      <c r="A2595" s="3" t="s">
        <v>722</v>
      </c>
      <c r="B2595" s="5" t="n">
        <v>-2997</v>
      </c>
    </row>
    <row r="2596" spans="1:5">
      <c r="A2596" s="3" t="s">
        <v>724</v>
      </c>
      <c r="B2596" s="3" t="s">
        <v>355</v>
      </c>
    </row>
    <row r="2597" spans="1:5">
      <c r="A2597" s="3" t="s">
        <v>949</v>
      </c>
    </row>
    <row r="2598" spans="1:5">
      <c r="A2598" s="6" t="s">
        <v>714</v>
      </c>
    </row>
    <row r="2599" spans="1:5">
      <c r="A2599" s="3" t="s">
        <v>715</v>
      </c>
      <c r="B2599" s="5" t="n">
        <v>0</v>
      </c>
    </row>
    <row r="2600" spans="1:5">
      <c r="A2600" s="3" t="s">
        <v>716</v>
      </c>
      <c r="B2600" s="4" t="n">
        <v>4602</v>
      </c>
    </row>
    <row r="2601" spans="1:5">
      <c r="A2601" s="3" t="s">
        <v>717</v>
      </c>
      <c r="B2601" s="4" t="n">
        <v>18375</v>
      </c>
    </row>
    <row r="2602" spans="1:5">
      <c r="A2602" s="3" t="s">
        <v>718</v>
      </c>
      <c r="B2602" s="4" t="n">
        <v>505</v>
      </c>
    </row>
    <row r="2603" spans="1:5">
      <c r="A2603" s="3" t="s">
        <v>719</v>
      </c>
      <c r="B2603" s="4" t="n">
        <v>4602</v>
      </c>
    </row>
    <row r="2604" spans="1:5">
      <c r="A2604" s="3" t="s">
        <v>720</v>
      </c>
      <c r="B2604" s="4" t="n">
        <v>18880</v>
      </c>
    </row>
    <row r="2605" spans="1:5">
      <c r="A2605" s="3" t="s">
        <v>721</v>
      </c>
      <c r="B2605" s="4" t="n">
        <v>23482</v>
      </c>
    </row>
    <row r="2606" spans="1:5">
      <c r="A2606" s="3" t="s">
        <v>722</v>
      </c>
      <c r="B2606" s="5" t="n">
        <v>-4375</v>
      </c>
    </row>
    <row r="2607" spans="1:5">
      <c r="A2607" s="3" t="s">
        <v>724</v>
      </c>
      <c r="B2607" s="3" t="s">
        <v>355</v>
      </c>
    </row>
    <row r="2608" spans="1:5">
      <c r="A2608" s="3" t="s">
        <v>950</v>
      </c>
    </row>
    <row r="2609" spans="1:5">
      <c r="A2609" s="6" t="s">
        <v>714</v>
      </c>
    </row>
    <row r="2610" spans="1:5">
      <c r="A2610" s="3" t="s">
        <v>715</v>
      </c>
      <c r="B2610" s="5" t="n">
        <v>0</v>
      </c>
    </row>
    <row r="2611" spans="1:5">
      <c r="A2611" s="3" t="s">
        <v>716</v>
      </c>
      <c r="B2611" s="4" t="n">
        <v>4790</v>
      </c>
    </row>
    <row r="2612" spans="1:5">
      <c r="A2612" s="3" t="s">
        <v>717</v>
      </c>
      <c r="B2612" s="4" t="n">
        <v>15761</v>
      </c>
    </row>
    <row r="2613" spans="1:5">
      <c r="A2613" s="3" t="s">
        <v>718</v>
      </c>
      <c r="B2613" s="4" t="n">
        <v>616</v>
      </c>
    </row>
    <row r="2614" spans="1:5">
      <c r="A2614" s="3" t="s">
        <v>719</v>
      </c>
      <c r="B2614" s="4" t="n">
        <v>4790</v>
      </c>
    </row>
    <row r="2615" spans="1:5">
      <c r="A2615" s="3" t="s">
        <v>720</v>
      </c>
      <c r="B2615" s="4" t="n">
        <v>16377</v>
      </c>
    </row>
    <row r="2616" spans="1:5">
      <c r="A2616" s="3" t="s">
        <v>721</v>
      </c>
      <c r="B2616" s="4" t="n">
        <v>21167</v>
      </c>
    </row>
    <row r="2617" spans="1:5">
      <c r="A2617" s="3" t="s">
        <v>722</v>
      </c>
      <c r="B2617" s="5" t="n">
        <v>-4693</v>
      </c>
    </row>
    <row r="2618" spans="1:5">
      <c r="A2618" s="3" t="s">
        <v>724</v>
      </c>
      <c r="B2618" s="3" t="s">
        <v>355</v>
      </c>
    </row>
    <row r="2619" spans="1:5">
      <c r="A2619" s="3" t="s">
        <v>951</v>
      </c>
    </row>
    <row r="2620" spans="1:5">
      <c r="A2620" s="6" t="s">
        <v>714</v>
      </c>
    </row>
    <row r="2621" spans="1:5">
      <c r="A2621" s="3" t="s">
        <v>715</v>
      </c>
      <c r="B2621" s="5" t="n">
        <v>0</v>
      </c>
    </row>
    <row r="2622" spans="1:5">
      <c r="A2622" s="3" t="s">
        <v>716</v>
      </c>
      <c r="B2622" s="4" t="n">
        <v>3770</v>
      </c>
    </row>
    <row r="2623" spans="1:5">
      <c r="A2623" s="3" t="s">
        <v>717</v>
      </c>
      <c r="B2623" s="4" t="n">
        <v>18255</v>
      </c>
    </row>
    <row r="2624" spans="1:5">
      <c r="A2624" s="3" t="s">
        <v>718</v>
      </c>
      <c r="B2624" s="4" t="n">
        <v>1027</v>
      </c>
    </row>
    <row r="2625" spans="1:5">
      <c r="A2625" s="3" t="s">
        <v>719</v>
      </c>
      <c r="B2625" s="4" t="n">
        <v>3770</v>
      </c>
    </row>
    <row r="2626" spans="1:5">
      <c r="A2626" s="3" t="s">
        <v>720</v>
      </c>
      <c r="B2626" s="4" t="n">
        <v>19282</v>
      </c>
    </row>
    <row r="2627" spans="1:5">
      <c r="A2627" s="3" t="s">
        <v>721</v>
      </c>
      <c r="B2627" s="4" t="n">
        <v>23052</v>
      </c>
    </row>
    <row r="2628" spans="1:5">
      <c r="A2628" s="3" t="s">
        <v>722</v>
      </c>
      <c r="B2628" s="5" t="n">
        <v>-6144</v>
      </c>
    </row>
    <row r="2629" spans="1:5">
      <c r="A2629" s="3" t="s">
        <v>724</v>
      </c>
      <c r="B2629" s="3" t="s">
        <v>355</v>
      </c>
    </row>
    <row r="2630" spans="1:5">
      <c r="A2630" s="3" t="s">
        <v>952</v>
      </c>
    </row>
    <row r="2631" spans="1:5">
      <c r="A2631" s="6" t="s">
        <v>714</v>
      </c>
    </row>
    <row r="2632" spans="1:5">
      <c r="A2632" s="3" t="s">
        <v>715</v>
      </c>
      <c r="B2632" s="5" t="n">
        <v>0</v>
      </c>
    </row>
    <row r="2633" spans="1:5">
      <c r="A2633" s="3" t="s">
        <v>716</v>
      </c>
      <c r="B2633" s="4" t="n">
        <v>2630</v>
      </c>
    </row>
    <row r="2634" spans="1:5">
      <c r="A2634" s="3" t="s">
        <v>717</v>
      </c>
      <c r="B2634" s="4" t="n">
        <v>11452</v>
      </c>
    </row>
    <row r="2635" spans="1:5">
      <c r="A2635" s="3" t="s">
        <v>718</v>
      </c>
      <c r="B2635" s="4" t="n">
        <v>904</v>
      </c>
    </row>
    <row r="2636" spans="1:5">
      <c r="A2636" s="3" t="s">
        <v>719</v>
      </c>
      <c r="B2636" s="4" t="n">
        <v>2630</v>
      </c>
    </row>
    <row r="2637" spans="1:5">
      <c r="A2637" s="3" t="s">
        <v>720</v>
      </c>
      <c r="B2637" s="4" t="n">
        <v>12356</v>
      </c>
    </row>
    <row r="2638" spans="1:5">
      <c r="A2638" s="3" t="s">
        <v>721</v>
      </c>
      <c r="B2638" s="4" t="n">
        <v>14986</v>
      </c>
    </row>
    <row r="2639" spans="1:5">
      <c r="A2639" s="3" t="s">
        <v>722</v>
      </c>
      <c r="B2639" s="5" t="n">
        <v>-2976</v>
      </c>
    </row>
    <row r="2640" spans="1:5">
      <c r="A2640" s="3" t="s">
        <v>724</v>
      </c>
      <c r="B2640" s="3" t="s">
        <v>355</v>
      </c>
    </row>
    <row r="2641" spans="1:5">
      <c r="A2641" s="3" t="s">
        <v>953</v>
      </c>
    </row>
    <row r="2642" spans="1:5">
      <c r="A2642" s="6" t="s">
        <v>714</v>
      </c>
    </row>
    <row r="2643" spans="1:5">
      <c r="A2643" s="3" t="s">
        <v>715</v>
      </c>
      <c r="B2643" s="5" t="n">
        <v>0</v>
      </c>
    </row>
    <row r="2644" spans="1:5">
      <c r="A2644" s="3" t="s">
        <v>716</v>
      </c>
      <c r="B2644" s="4" t="n">
        <v>7748</v>
      </c>
    </row>
    <row r="2645" spans="1:5">
      <c r="A2645" s="3" t="s">
        <v>717</v>
      </c>
      <c r="B2645" s="4" t="n">
        <v>18517</v>
      </c>
    </row>
    <row r="2646" spans="1:5">
      <c r="A2646" s="3" t="s">
        <v>718</v>
      </c>
      <c r="B2646" s="4" t="n">
        <v>1591</v>
      </c>
    </row>
    <row r="2647" spans="1:5">
      <c r="A2647" s="3" t="s">
        <v>719</v>
      </c>
      <c r="B2647" s="4" t="n">
        <v>7748</v>
      </c>
    </row>
    <row r="2648" spans="1:5">
      <c r="A2648" s="3" t="s">
        <v>720</v>
      </c>
      <c r="B2648" s="4" t="n">
        <v>20108</v>
      </c>
    </row>
    <row r="2649" spans="1:5">
      <c r="A2649" s="3" t="s">
        <v>721</v>
      </c>
      <c r="B2649" s="4" t="n">
        <v>27856</v>
      </c>
    </row>
    <row r="2650" spans="1:5">
      <c r="A2650" s="3" t="s">
        <v>722</v>
      </c>
      <c r="B2650" s="5" t="n">
        <v>-4552</v>
      </c>
    </row>
    <row r="2651" spans="1:5">
      <c r="A2651" s="3" t="s">
        <v>724</v>
      </c>
      <c r="B2651" s="3" t="s">
        <v>355</v>
      </c>
    </row>
    <row r="2652" spans="1:5">
      <c r="A2652" s="3" t="s">
        <v>954</v>
      </c>
    </row>
    <row r="2653" spans="1:5">
      <c r="A2653" s="6" t="s">
        <v>714</v>
      </c>
    </row>
    <row r="2654" spans="1:5">
      <c r="A2654" s="3" t="s">
        <v>715</v>
      </c>
      <c r="B2654" s="5" t="n">
        <v>0</v>
      </c>
    </row>
    <row r="2655" spans="1:5">
      <c r="A2655" s="3" t="s">
        <v>716</v>
      </c>
      <c r="B2655" s="4" t="n">
        <v>1620</v>
      </c>
    </row>
    <row r="2656" spans="1:5">
      <c r="A2656" s="3" t="s">
        <v>717</v>
      </c>
      <c r="B2656" s="4" t="n">
        <v>8364</v>
      </c>
    </row>
    <row r="2657" spans="1:5">
      <c r="A2657" s="3" t="s">
        <v>718</v>
      </c>
      <c r="B2657" s="4" t="n">
        <v>145</v>
      </c>
    </row>
    <row r="2658" spans="1:5">
      <c r="A2658" s="3" t="s">
        <v>719</v>
      </c>
      <c r="B2658" s="4" t="n">
        <v>1620</v>
      </c>
    </row>
    <row r="2659" spans="1:5">
      <c r="A2659" s="3" t="s">
        <v>720</v>
      </c>
      <c r="B2659" s="4" t="n">
        <v>8509</v>
      </c>
    </row>
    <row r="2660" spans="1:5">
      <c r="A2660" s="3" t="s">
        <v>721</v>
      </c>
      <c r="B2660" s="4" t="n">
        <v>10129</v>
      </c>
    </row>
    <row r="2661" spans="1:5">
      <c r="A2661" s="3" t="s">
        <v>722</v>
      </c>
      <c r="B2661" s="5" t="n">
        <v>-2189</v>
      </c>
    </row>
    <row r="2662" spans="1:5">
      <c r="A2662" s="3" t="s">
        <v>724</v>
      </c>
      <c r="B2662" s="3" t="s">
        <v>355</v>
      </c>
    </row>
    <row r="2663" spans="1:5">
      <c r="A2663" s="3" t="s">
        <v>955</v>
      </c>
    </row>
    <row r="2664" spans="1:5">
      <c r="A2664" s="6" t="s">
        <v>714</v>
      </c>
    </row>
    <row r="2665" spans="1:5">
      <c r="A2665" s="3" t="s">
        <v>715</v>
      </c>
      <c r="B2665" s="5" t="n">
        <v>0</v>
      </c>
    </row>
    <row r="2666" spans="1:5">
      <c r="A2666" s="3" t="s">
        <v>716</v>
      </c>
      <c r="B2666" s="4" t="n">
        <v>5150</v>
      </c>
    </row>
    <row r="2667" spans="1:5">
      <c r="A2667" s="3" t="s">
        <v>717</v>
      </c>
      <c r="B2667" s="4" t="n">
        <v>11489</v>
      </c>
    </row>
    <row r="2668" spans="1:5">
      <c r="A2668" s="3" t="s">
        <v>718</v>
      </c>
      <c r="B2668" s="4" t="n">
        <v>4807</v>
      </c>
    </row>
    <row r="2669" spans="1:5">
      <c r="A2669" s="3" t="s">
        <v>719</v>
      </c>
      <c r="B2669" s="4" t="n">
        <v>5150</v>
      </c>
    </row>
    <row r="2670" spans="1:5">
      <c r="A2670" s="3" t="s">
        <v>720</v>
      </c>
      <c r="B2670" s="4" t="n">
        <v>16296</v>
      </c>
    </row>
    <row r="2671" spans="1:5">
      <c r="A2671" s="3" t="s">
        <v>721</v>
      </c>
      <c r="B2671" s="4" t="n">
        <v>21446</v>
      </c>
    </row>
    <row r="2672" spans="1:5">
      <c r="A2672" s="3" t="s">
        <v>722</v>
      </c>
      <c r="B2672" s="5" t="n">
        <v>-2823</v>
      </c>
    </row>
    <row r="2673" spans="1:5">
      <c r="A2673" s="3" t="s">
        <v>724</v>
      </c>
      <c r="B2673" s="3" t="s">
        <v>355</v>
      </c>
    </row>
    <row r="2674" spans="1:5">
      <c r="A2674" s="3" t="s">
        <v>956</v>
      </c>
    </row>
    <row r="2675" spans="1:5">
      <c r="A2675" s="6" t="s">
        <v>714</v>
      </c>
    </row>
    <row r="2676" spans="1:5">
      <c r="A2676" s="3" t="s">
        <v>715</v>
      </c>
      <c r="B2676" s="5" t="n">
        <v>0</v>
      </c>
    </row>
    <row r="2677" spans="1:5">
      <c r="A2677" s="3" t="s">
        <v>716</v>
      </c>
      <c r="B2677" s="4" t="n">
        <v>5250</v>
      </c>
    </row>
    <row r="2678" spans="1:5">
      <c r="A2678" s="3" t="s">
        <v>717</v>
      </c>
      <c r="B2678" s="4" t="n">
        <v>20617</v>
      </c>
    </row>
    <row r="2679" spans="1:5">
      <c r="A2679" s="3" t="s">
        <v>718</v>
      </c>
      <c r="B2679" s="4" t="n">
        <v>2692</v>
      </c>
    </row>
    <row r="2680" spans="1:5">
      <c r="A2680" s="3" t="s">
        <v>719</v>
      </c>
      <c r="B2680" s="4" t="n">
        <v>5250</v>
      </c>
    </row>
    <row r="2681" spans="1:5">
      <c r="A2681" s="3" t="s">
        <v>720</v>
      </c>
      <c r="B2681" s="4" t="n">
        <v>23309</v>
      </c>
    </row>
    <row r="2682" spans="1:5">
      <c r="A2682" s="3" t="s">
        <v>721</v>
      </c>
      <c r="B2682" s="4" t="n">
        <v>28559</v>
      </c>
    </row>
    <row r="2683" spans="1:5">
      <c r="A2683" s="3" t="s">
        <v>722</v>
      </c>
      <c r="B2683" s="5" t="n">
        <v>-6827</v>
      </c>
    </row>
    <row r="2684" spans="1:5">
      <c r="A2684" s="3" t="s">
        <v>724</v>
      </c>
      <c r="B2684" s="3" t="s">
        <v>355</v>
      </c>
    </row>
    <row r="2685" spans="1:5">
      <c r="A2685" s="3" t="s">
        <v>957</v>
      </c>
    </row>
    <row r="2686" spans="1:5">
      <c r="A2686" s="6" t="s">
        <v>714</v>
      </c>
    </row>
    <row r="2687" spans="1:5">
      <c r="A2687" s="3" t="s">
        <v>715</v>
      </c>
      <c r="B2687" s="5" t="n">
        <v>0</v>
      </c>
    </row>
    <row r="2688" spans="1:5">
      <c r="A2688" s="3" t="s">
        <v>716</v>
      </c>
      <c r="B2688" s="4" t="n">
        <v>1790</v>
      </c>
    </row>
    <row r="2689" spans="1:5">
      <c r="A2689" s="3" t="s">
        <v>717</v>
      </c>
      <c r="B2689" s="4" t="n">
        <v>6157</v>
      </c>
    </row>
    <row r="2690" spans="1:5">
      <c r="A2690" s="3" t="s">
        <v>718</v>
      </c>
      <c r="B2690" s="4" t="n">
        <v>252</v>
      </c>
    </row>
    <row r="2691" spans="1:5">
      <c r="A2691" s="3" t="s">
        <v>719</v>
      </c>
      <c r="B2691" s="4" t="n">
        <v>1790</v>
      </c>
    </row>
    <row r="2692" spans="1:5">
      <c r="A2692" s="3" t="s">
        <v>720</v>
      </c>
      <c r="B2692" s="4" t="n">
        <v>6409</v>
      </c>
    </row>
    <row r="2693" spans="1:5">
      <c r="A2693" s="3" t="s">
        <v>721</v>
      </c>
      <c r="B2693" s="4" t="n">
        <v>8199</v>
      </c>
    </row>
    <row r="2694" spans="1:5">
      <c r="A2694" s="3" t="s">
        <v>722</v>
      </c>
      <c r="B2694" s="5" t="n">
        <v>-2621</v>
      </c>
    </row>
    <row r="2695" spans="1:5">
      <c r="A2695" s="3" t="s">
        <v>724</v>
      </c>
      <c r="B2695" s="3" t="s">
        <v>355</v>
      </c>
    </row>
    <row r="2696" spans="1:5">
      <c r="A2696" s="3" t="s">
        <v>958</v>
      </c>
    </row>
    <row r="2697" spans="1:5">
      <c r="A2697" s="6" t="s">
        <v>714</v>
      </c>
    </row>
    <row r="2698" spans="1:5">
      <c r="A2698" s="3" t="s">
        <v>715</v>
      </c>
      <c r="B2698" s="5" t="n">
        <v>0</v>
      </c>
    </row>
    <row r="2699" spans="1:5">
      <c r="A2699" s="3" t="s">
        <v>716</v>
      </c>
      <c r="B2699" s="4" t="n">
        <v>2130</v>
      </c>
    </row>
    <row r="2700" spans="1:5">
      <c r="A2700" s="3" t="s">
        <v>717</v>
      </c>
      <c r="B2700" s="4" t="n">
        <v>2907</v>
      </c>
    </row>
    <row r="2701" spans="1:5">
      <c r="A2701" s="3" t="s">
        <v>718</v>
      </c>
      <c r="B2701" s="4" t="n">
        <v>9368</v>
      </c>
    </row>
    <row r="2702" spans="1:5">
      <c r="A2702" s="3" t="s">
        <v>719</v>
      </c>
      <c r="B2702" s="4" t="n">
        <v>2130</v>
      </c>
    </row>
    <row r="2703" spans="1:5">
      <c r="A2703" s="3" t="s">
        <v>720</v>
      </c>
      <c r="B2703" s="4" t="n">
        <v>12275</v>
      </c>
    </row>
    <row r="2704" spans="1:5">
      <c r="A2704" s="3" t="s">
        <v>721</v>
      </c>
      <c r="B2704" s="4" t="n">
        <v>14405</v>
      </c>
    </row>
    <row r="2705" spans="1:5">
      <c r="A2705" s="3" t="s">
        <v>722</v>
      </c>
      <c r="B2705" s="5" t="n">
        <v>-2029</v>
      </c>
    </row>
    <row r="2706" spans="1:5">
      <c r="A2706" s="3" t="s">
        <v>724</v>
      </c>
      <c r="B2706" s="3" t="s">
        <v>355</v>
      </c>
    </row>
    <row r="2707" spans="1:5">
      <c r="A2707" s="3" t="s">
        <v>959</v>
      </c>
    </row>
    <row r="2708" spans="1:5">
      <c r="A2708" s="6" t="s">
        <v>714</v>
      </c>
    </row>
    <row r="2709" spans="1:5">
      <c r="A2709" s="3" t="s">
        <v>715</v>
      </c>
      <c r="B2709" s="5" t="n">
        <v>0</v>
      </c>
    </row>
    <row r="2710" spans="1:5">
      <c r="A2710" s="3" t="s">
        <v>716</v>
      </c>
      <c r="B2710" s="4" t="n">
        <v>3590</v>
      </c>
    </row>
    <row r="2711" spans="1:5">
      <c r="A2711" s="3" t="s">
        <v>717</v>
      </c>
      <c r="B2711" s="4" t="n">
        <v>8395</v>
      </c>
    </row>
    <row r="2712" spans="1:5">
      <c r="A2712" s="3" t="s">
        <v>718</v>
      </c>
      <c r="B2712" s="4" t="n">
        <v>2730</v>
      </c>
    </row>
    <row r="2713" spans="1:5">
      <c r="A2713" s="3" t="s">
        <v>719</v>
      </c>
      <c r="B2713" s="4" t="n">
        <v>3590</v>
      </c>
    </row>
    <row r="2714" spans="1:5">
      <c r="A2714" s="3" t="s">
        <v>720</v>
      </c>
      <c r="B2714" s="4" t="n">
        <v>11125</v>
      </c>
    </row>
    <row r="2715" spans="1:5">
      <c r="A2715" s="3" t="s">
        <v>721</v>
      </c>
      <c r="B2715" s="4" t="n">
        <v>14715</v>
      </c>
    </row>
    <row r="2716" spans="1:5">
      <c r="A2716" s="3" t="s">
        <v>722</v>
      </c>
      <c r="B2716" s="5" t="n">
        <v>-3350</v>
      </c>
    </row>
    <row r="2717" spans="1:5">
      <c r="A2717" s="3" t="s">
        <v>724</v>
      </c>
      <c r="B2717" s="3" t="s">
        <v>355</v>
      </c>
    </row>
    <row r="2718" spans="1:5">
      <c r="A2718" s="3" t="s">
        <v>960</v>
      </c>
    </row>
    <row r="2719" spans="1:5">
      <c r="A2719" s="6" t="s">
        <v>714</v>
      </c>
    </row>
    <row r="2720" spans="1:5">
      <c r="A2720" s="3" t="s">
        <v>715</v>
      </c>
      <c r="B2720" s="5" t="n">
        <v>0</v>
      </c>
    </row>
    <row r="2721" spans="1:5">
      <c r="A2721" s="3" t="s">
        <v>716</v>
      </c>
      <c r="B2721" s="4" t="n">
        <v>850</v>
      </c>
    </row>
    <row r="2722" spans="1:5">
      <c r="A2722" s="3" t="s">
        <v>717</v>
      </c>
      <c r="B2722" s="4" t="n">
        <v>7600</v>
      </c>
    </row>
    <row r="2723" spans="1:5">
      <c r="A2723" s="3" t="s">
        <v>718</v>
      </c>
      <c r="B2723" s="4" t="n">
        <v>345</v>
      </c>
    </row>
    <row r="2724" spans="1:5">
      <c r="A2724" s="3" t="s">
        <v>719</v>
      </c>
      <c r="B2724" s="4" t="n">
        <v>850</v>
      </c>
    </row>
    <row r="2725" spans="1:5">
      <c r="A2725" s="3" t="s">
        <v>720</v>
      </c>
      <c r="B2725" s="4" t="n">
        <v>7945</v>
      </c>
    </row>
    <row r="2726" spans="1:5">
      <c r="A2726" s="3" t="s">
        <v>721</v>
      </c>
      <c r="B2726" s="4" t="n">
        <v>8795</v>
      </c>
    </row>
    <row r="2727" spans="1:5">
      <c r="A2727" s="3" t="s">
        <v>722</v>
      </c>
      <c r="B2727" s="5" t="n">
        <v>-3331</v>
      </c>
    </row>
    <row r="2728" spans="1:5">
      <c r="A2728" s="3" t="s">
        <v>724</v>
      </c>
      <c r="B2728" s="3" t="s">
        <v>355</v>
      </c>
    </row>
    <row r="2729" spans="1:5">
      <c r="A2729" s="3" t="s">
        <v>961</v>
      </c>
    </row>
    <row r="2730" spans="1:5">
      <c r="A2730" s="6" t="s">
        <v>714</v>
      </c>
    </row>
    <row r="2731" spans="1:5">
      <c r="A2731" s="3" t="s">
        <v>715</v>
      </c>
      <c r="B2731" s="5" t="n">
        <v>0</v>
      </c>
    </row>
    <row r="2732" spans="1:5">
      <c r="A2732" s="3" t="s">
        <v>716</v>
      </c>
      <c r="B2732" s="4" t="n">
        <v>2610</v>
      </c>
    </row>
    <row r="2733" spans="1:5">
      <c r="A2733" s="3" t="s">
        <v>717</v>
      </c>
      <c r="B2733" s="4" t="n">
        <v>13282</v>
      </c>
    </row>
    <row r="2734" spans="1:5">
      <c r="A2734" s="3" t="s">
        <v>718</v>
      </c>
      <c r="B2734" s="4" t="n">
        <v>1291</v>
      </c>
    </row>
    <row r="2735" spans="1:5">
      <c r="A2735" s="3" t="s">
        <v>719</v>
      </c>
      <c r="B2735" s="4" t="n">
        <v>2610</v>
      </c>
    </row>
    <row r="2736" spans="1:5">
      <c r="A2736" s="3" t="s">
        <v>720</v>
      </c>
      <c r="B2736" s="4" t="n">
        <v>14573</v>
      </c>
    </row>
    <row r="2737" spans="1:5">
      <c r="A2737" s="3" t="s">
        <v>721</v>
      </c>
      <c r="B2737" s="4" t="n">
        <v>17183</v>
      </c>
    </row>
    <row r="2738" spans="1:5">
      <c r="A2738" s="3" t="s">
        <v>722</v>
      </c>
      <c r="B2738" s="5" t="n">
        <v>-3726</v>
      </c>
    </row>
    <row r="2739" spans="1:5">
      <c r="A2739" s="3" t="s">
        <v>724</v>
      </c>
      <c r="B2739" s="3" t="s">
        <v>355</v>
      </c>
    </row>
    <row r="2740" spans="1:5">
      <c r="A2740" s="3" t="s">
        <v>962</v>
      </c>
    </row>
    <row r="2741" spans="1:5">
      <c r="A2741" s="6" t="s">
        <v>714</v>
      </c>
    </row>
    <row r="2742" spans="1:5">
      <c r="A2742" s="3" t="s">
        <v>715</v>
      </c>
      <c r="B2742" s="5" t="n">
        <v>0</v>
      </c>
    </row>
    <row r="2743" spans="1:5">
      <c r="A2743" s="3" t="s">
        <v>716</v>
      </c>
      <c r="B2743" s="4" t="n">
        <v>2530</v>
      </c>
    </row>
    <row r="2744" spans="1:5">
      <c r="A2744" s="3" t="s">
        <v>717</v>
      </c>
      <c r="B2744" s="4" t="n">
        <v>8567</v>
      </c>
    </row>
    <row r="2745" spans="1:5">
      <c r="A2745" s="3" t="s">
        <v>718</v>
      </c>
      <c r="B2745" s="4" t="n">
        <v>2242</v>
      </c>
    </row>
    <row r="2746" spans="1:5">
      <c r="A2746" s="3" t="s">
        <v>719</v>
      </c>
      <c r="B2746" s="4" t="n">
        <v>2530</v>
      </c>
    </row>
    <row r="2747" spans="1:5">
      <c r="A2747" s="3" t="s">
        <v>720</v>
      </c>
      <c r="B2747" s="4" t="n">
        <v>10809</v>
      </c>
    </row>
    <row r="2748" spans="1:5">
      <c r="A2748" s="3" t="s">
        <v>721</v>
      </c>
      <c r="B2748" s="4" t="n">
        <v>13339</v>
      </c>
    </row>
    <row r="2749" spans="1:5">
      <c r="A2749" s="3" t="s">
        <v>722</v>
      </c>
      <c r="B2749" s="5" t="n">
        <v>-3790</v>
      </c>
    </row>
    <row r="2750" spans="1:5">
      <c r="A2750" s="3" t="s">
        <v>724</v>
      </c>
      <c r="B2750" s="3" t="s">
        <v>355</v>
      </c>
    </row>
    <row r="2751" spans="1:5">
      <c r="A2751" s="3" t="s">
        <v>963</v>
      </c>
    </row>
    <row r="2752" spans="1:5">
      <c r="A2752" s="6" t="s">
        <v>714</v>
      </c>
    </row>
    <row r="2753" spans="1:5">
      <c r="A2753" s="3" t="s">
        <v>715</v>
      </c>
      <c r="B2753" s="5" t="n">
        <v>0</v>
      </c>
    </row>
    <row r="2754" spans="1:5">
      <c r="A2754" s="3" t="s">
        <v>716</v>
      </c>
      <c r="B2754" s="4" t="n">
        <v>1450</v>
      </c>
    </row>
    <row r="2755" spans="1:5">
      <c r="A2755" s="3" t="s">
        <v>717</v>
      </c>
      <c r="B2755" s="4" t="n">
        <v>4494</v>
      </c>
    </row>
    <row r="2756" spans="1:5">
      <c r="A2756" s="3" t="s">
        <v>718</v>
      </c>
      <c r="B2756" s="4" t="n">
        <v>425</v>
      </c>
    </row>
    <row r="2757" spans="1:5">
      <c r="A2757" s="3" t="s">
        <v>719</v>
      </c>
      <c r="B2757" s="4" t="n">
        <v>1450</v>
      </c>
    </row>
    <row r="2758" spans="1:5">
      <c r="A2758" s="3" t="s">
        <v>720</v>
      </c>
      <c r="B2758" s="4" t="n">
        <v>4919</v>
      </c>
    </row>
    <row r="2759" spans="1:5">
      <c r="A2759" s="3" t="s">
        <v>721</v>
      </c>
      <c r="B2759" s="4" t="n">
        <v>6369</v>
      </c>
    </row>
    <row r="2760" spans="1:5">
      <c r="A2760" s="3" t="s">
        <v>722</v>
      </c>
      <c r="B2760" s="5" t="n">
        <v>-1764</v>
      </c>
    </row>
    <row r="2761" spans="1:5">
      <c r="A2761" s="3" t="s">
        <v>724</v>
      </c>
      <c r="B2761" s="3" t="s">
        <v>355</v>
      </c>
    </row>
    <row r="2762" spans="1:5">
      <c r="A2762" s="3" t="s">
        <v>964</v>
      </c>
    </row>
    <row r="2763" spans="1:5">
      <c r="A2763" s="6" t="s">
        <v>714</v>
      </c>
    </row>
    <row r="2764" spans="1:5">
      <c r="A2764" s="3" t="s">
        <v>715</v>
      </c>
      <c r="B2764" s="5" t="n">
        <v>-4048</v>
      </c>
    </row>
    <row r="2765" spans="1:5">
      <c r="A2765" s="3" t="s">
        <v>716</v>
      </c>
      <c r="B2765" s="4" t="n">
        <v>2760</v>
      </c>
    </row>
    <row r="2766" spans="1:5">
      <c r="A2766" s="3" t="s">
        <v>717</v>
      </c>
      <c r="B2766" s="4" t="n">
        <v>9216</v>
      </c>
    </row>
    <row r="2767" spans="1:5">
      <c r="A2767" s="3" t="s">
        <v>718</v>
      </c>
      <c r="B2767" s="4" t="n">
        <v>706</v>
      </c>
    </row>
    <row r="2768" spans="1:5">
      <c r="A2768" s="3" t="s">
        <v>719</v>
      </c>
      <c r="B2768" s="4" t="n">
        <v>2760</v>
      </c>
    </row>
    <row r="2769" spans="1:5">
      <c r="A2769" s="3" t="s">
        <v>720</v>
      </c>
      <c r="B2769" s="4" t="n">
        <v>9922</v>
      </c>
    </row>
    <row r="2770" spans="1:5">
      <c r="A2770" s="3" t="s">
        <v>721</v>
      </c>
      <c r="B2770" s="4" t="n">
        <v>12682</v>
      </c>
    </row>
    <row r="2771" spans="1:5">
      <c r="A2771" s="3" t="s">
        <v>722</v>
      </c>
      <c r="B2771" s="5" t="n">
        <v>-2778</v>
      </c>
    </row>
    <row r="2772" spans="1:5">
      <c r="A2772" s="3" t="s">
        <v>724</v>
      </c>
      <c r="B2772" s="3" t="s">
        <v>355</v>
      </c>
    </row>
    <row r="2773" spans="1:5">
      <c r="A2773" s="3" t="s">
        <v>965</v>
      </c>
    </row>
    <row r="2774" spans="1:5">
      <c r="A2774" s="6" t="s">
        <v>714</v>
      </c>
    </row>
    <row r="2775" spans="1:5">
      <c r="A2775" s="3" t="s">
        <v>715</v>
      </c>
      <c r="B2775" s="5" t="n">
        <v>0</v>
      </c>
    </row>
    <row r="2776" spans="1:5">
      <c r="A2776" s="3" t="s">
        <v>716</v>
      </c>
      <c r="B2776" s="4" t="n">
        <v>2820</v>
      </c>
    </row>
    <row r="2777" spans="1:5">
      <c r="A2777" s="3" t="s">
        <v>717</v>
      </c>
      <c r="B2777" s="4" t="n">
        <v>23157</v>
      </c>
    </row>
    <row r="2778" spans="1:5">
      <c r="A2778" s="3" t="s">
        <v>718</v>
      </c>
      <c r="B2778" s="4" t="n">
        <v>6607</v>
      </c>
    </row>
    <row r="2779" spans="1:5">
      <c r="A2779" s="3" t="s">
        <v>719</v>
      </c>
      <c r="B2779" s="4" t="n">
        <v>2820</v>
      </c>
    </row>
    <row r="2780" spans="1:5">
      <c r="A2780" s="3" t="s">
        <v>720</v>
      </c>
      <c r="B2780" s="4" t="n">
        <v>29764</v>
      </c>
    </row>
    <row r="2781" spans="1:5">
      <c r="A2781" s="3" t="s">
        <v>721</v>
      </c>
      <c r="B2781" s="4" t="n">
        <v>32584</v>
      </c>
    </row>
    <row r="2782" spans="1:5">
      <c r="A2782" s="3" t="s">
        <v>722</v>
      </c>
      <c r="B2782" s="5" t="n">
        <v>-6249</v>
      </c>
    </row>
    <row r="2783" spans="1:5">
      <c r="A2783" s="3" t="s">
        <v>724</v>
      </c>
      <c r="B2783" s="3" t="s">
        <v>355</v>
      </c>
    </row>
    <row r="2784" spans="1:5">
      <c r="A2784" s="3" t="s">
        <v>966</v>
      </c>
    </row>
    <row r="2785" spans="1:5">
      <c r="A2785" s="6" t="s">
        <v>714</v>
      </c>
    </row>
    <row r="2786" spans="1:5">
      <c r="A2786" s="3" t="s">
        <v>715</v>
      </c>
      <c r="B2786" s="5" t="n">
        <v>-4671</v>
      </c>
    </row>
    <row r="2787" spans="1:5">
      <c r="A2787" s="3" t="s">
        <v>716</v>
      </c>
      <c r="B2787" s="4" t="n">
        <v>940</v>
      </c>
    </row>
    <row r="2788" spans="1:5">
      <c r="A2788" s="3" t="s">
        <v>717</v>
      </c>
      <c r="B2788" s="4" t="n">
        <v>3674</v>
      </c>
    </row>
    <row r="2789" spans="1:5">
      <c r="A2789" s="3" t="s">
        <v>718</v>
      </c>
      <c r="B2789" s="4" t="n">
        <v>5526</v>
      </c>
    </row>
    <row r="2790" spans="1:5">
      <c r="A2790" s="3" t="s">
        <v>719</v>
      </c>
      <c r="B2790" s="4" t="n">
        <v>940</v>
      </c>
    </row>
    <row r="2791" spans="1:5">
      <c r="A2791" s="3" t="s">
        <v>720</v>
      </c>
      <c r="B2791" s="4" t="n">
        <v>9200</v>
      </c>
    </row>
    <row r="2792" spans="1:5">
      <c r="A2792" s="3" t="s">
        <v>721</v>
      </c>
      <c r="B2792" s="4" t="n">
        <v>10140</v>
      </c>
    </row>
    <row r="2793" spans="1:5">
      <c r="A2793" s="3" t="s">
        <v>722</v>
      </c>
      <c r="B2793" s="5" t="n">
        <v>-2241</v>
      </c>
    </row>
    <row r="2794" spans="1:5">
      <c r="A2794" s="3" t="s">
        <v>724</v>
      </c>
      <c r="B2794" s="3" t="s">
        <v>355</v>
      </c>
    </row>
    <row r="2795" spans="1:5">
      <c r="A2795" s="3" t="s">
        <v>967</v>
      </c>
    </row>
    <row r="2796" spans="1:5">
      <c r="A2796" s="6" t="s">
        <v>714</v>
      </c>
    </row>
    <row r="2797" spans="1:5">
      <c r="A2797" s="3" t="s">
        <v>715</v>
      </c>
      <c r="B2797" s="5" t="n">
        <v>0</v>
      </c>
    </row>
    <row r="2798" spans="1:5">
      <c r="A2798" s="3" t="s">
        <v>716</v>
      </c>
      <c r="B2798" s="4" t="n">
        <v>10590</v>
      </c>
    </row>
    <row r="2799" spans="1:5">
      <c r="A2799" s="3" t="s">
        <v>717</v>
      </c>
      <c r="B2799" s="4" t="n">
        <v>22874</v>
      </c>
    </row>
    <row r="2800" spans="1:5">
      <c r="A2800" s="3" t="s">
        <v>718</v>
      </c>
      <c r="B2800" s="4" t="n">
        <v>4406</v>
      </c>
    </row>
    <row r="2801" spans="1:5">
      <c r="A2801" s="3" t="s">
        <v>719</v>
      </c>
      <c r="B2801" s="4" t="n">
        <v>10590</v>
      </c>
    </row>
    <row r="2802" spans="1:5">
      <c r="A2802" s="3" t="s">
        <v>720</v>
      </c>
      <c r="B2802" s="4" t="n">
        <v>27280</v>
      </c>
    </row>
    <row r="2803" spans="1:5">
      <c r="A2803" s="3" t="s">
        <v>721</v>
      </c>
      <c r="B2803" s="4" t="n">
        <v>37870</v>
      </c>
    </row>
    <row r="2804" spans="1:5">
      <c r="A2804" s="3" t="s">
        <v>722</v>
      </c>
      <c r="B2804" s="5" t="n">
        <v>-6573</v>
      </c>
    </row>
    <row r="2805" spans="1:5">
      <c r="A2805" s="3" t="s">
        <v>724</v>
      </c>
      <c r="B2805" s="3" t="s">
        <v>355</v>
      </c>
    </row>
    <row r="2806" spans="1:5">
      <c r="A2806" s="3" t="s">
        <v>968</v>
      </c>
    </row>
    <row r="2807" spans="1:5">
      <c r="A2807" s="6" t="s">
        <v>714</v>
      </c>
    </row>
    <row r="2808" spans="1:5">
      <c r="A2808" s="3" t="s">
        <v>715</v>
      </c>
      <c r="B2808" s="5" t="n">
        <v>0</v>
      </c>
    </row>
    <row r="2809" spans="1:5">
      <c r="A2809" s="3" t="s">
        <v>716</v>
      </c>
      <c r="B2809" s="4" t="n">
        <v>5240</v>
      </c>
    </row>
    <row r="2810" spans="1:5">
      <c r="A2810" s="3" t="s">
        <v>717</v>
      </c>
      <c r="B2810" s="4" t="n">
        <v>19587</v>
      </c>
    </row>
    <row r="2811" spans="1:5">
      <c r="A2811" s="3" t="s">
        <v>718</v>
      </c>
      <c r="B2811" s="4" t="n">
        <v>2262</v>
      </c>
    </row>
    <row r="2812" spans="1:5">
      <c r="A2812" s="3" t="s">
        <v>719</v>
      </c>
      <c r="B2812" s="4" t="n">
        <v>5240</v>
      </c>
    </row>
    <row r="2813" spans="1:5">
      <c r="A2813" s="3" t="s">
        <v>720</v>
      </c>
      <c r="B2813" s="4" t="n">
        <v>21849</v>
      </c>
    </row>
    <row r="2814" spans="1:5">
      <c r="A2814" s="3" t="s">
        <v>721</v>
      </c>
      <c r="B2814" s="4" t="n">
        <v>27089</v>
      </c>
    </row>
    <row r="2815" spans="1:5">
      <c r="A2815" s="3" t="s">
        <v>722</v>
      </c>
      <c r="B2815" s="5" t="n">
        <v>-6140</v>
      </c>
    </row>
    <row r="2816" spans="1:5">
      <c r="A2816" s="3" t="s">
        <v>724</v>
      </c>
      <c r="B2816" s="3" t="s">
        <v>355</v>
      </c>
    </row>
    <row r="2817" spans="1:5">
      <c r="A2817" s="3" t="s">
        <v>969</v>
      </c>
    </row>
    <row r="2818" spans="1:5">
      <c r="A2818" s="6" t="s">
        <v>714</v>
      </c>
    </row>
    <row r="2819" spans="1:5">
      <c r="A2819" s="3" t="s">
        <v>715</v>
      </c>
      <c r="B2819" s="5" t="n">
        <v>0</v>
      </c>
    </row>
    <row r="2820" spans="1:5">
      <c r="A2820" s="3" t="s">
        <v>716</v>
      </c>
      <c r="B2820" s="4" t="n">
        <v>770</v>
      </c>
    </row>
    <row r="2821" spans="1:5">
      <c r="A2821" s="3" t="s">
        <v>717</v>
      </c>
      <c r="B2821" s="4" t="n">
        <v>3783</v>
      </c>
    </row>
    <row r="2822" spans="1:5">
      <c r="A2822" s="3" t="s">
        <v>718</v>
      </c>
      <c r="B2822" s="4" t="n">
        <v>195</v>
      </c>
    </row>
    <row r="2823" spans="1:5">
      <c r="A2823" s="3" t="s">
        <v>719</v>
      </c>
      <c r="B2823" s="4" t="n">
        <v>770</v>
      </c>
    </row>
    <row r="2824" spans="1:5">
      <c r="A2824" s="3" t="s">
        <v>720</v>
      </c>
      <c r="B2824" s="4" t="n">
        <v>3978</v>
      </c>
    </row>
    <row r="2825" spans="1:5">
      <c r="A2825" s="3" t="s">
        <v>721</v>
      </c>
      <c r="B2825" s="4" t="n">
        <v>4748</v>
      </c>
    </row>
    <row r="2826" spans="1:5">
      <c r="A2826" s="3" t="s">
        <v>722</v>
      </c>
      <c r="B2826" s="5" t="n">
        <v>-1687</v>
      </c>
    </row>
    <row r="2827" spans="1:5">
      <c r="A2827" s="3" t="s">
        <v>724</v>
      </c>
      <c r="B2827" s="3" t="s">
        <v>355</v>
      </c>
    </row>
    <row r="2828" spans="1:5">
      <c r="A2828" s="3" t="s">
        <v>970</v>
      </c>
    </row>
    <row r="2829" spans="1:5">
      <c r="A2829" s="6" t="s">
        <v>714</v>
      </c>
    </row>
    <row r="2830" spans="1:5">
      <c r="A2830" s="3" t="s">
        <v>715</v>
      </c>
      <c r="B2830" s="5" t="n">
        <v>0</v>
      </c>
    </row>
    <row r="2831" spans="1:5">
      <c r="A2831" s="3" t="s">
        <v>716</v>
      </c>
      <c r="B2831" s="4" t="n">
        <v>6233</v>
      </c>
    </row>
    <row r="2832" spans="1:5">
      <c r="A2832" s="3" t="s">
        <v>717</v>
      </c>
      <c r="B2832" s="4" t="n">
        <v>23097</v>
      </c>
    </row>
    <row r="2833" spans="1:5">
      <c r="A2833" s="3" t="s">
        <v>718</v>
      </c>
      <c r="B2833" s="4" t="n">
        <v>1523</v>
      </c>
    </row>
    <row r="2834" spans="1:5">
      <c r="A2834" s="3" t="s">
        <v>719</v>
      </c>
      <c r="B2834" s="4" t="n">
        <v>6233</v>
      </c>
    </row>
    <row r="2835" spans="1:5">
      <c r="A2835" s="3" t="s">
        <v>720</v>
      </c>
      <c r="B2835" s="4" t="n">
        <v>24620</v>
      </c>
    </row>
    <row r="2836" spans="1:5">
      <c r="A2836" s="3" t="s">
        <v>721</v>
      </c>
      <c r="B2836" s="4" t="n">
        <v>30853</v>
      </c>
    </row>
    <row r="2837" spans="1:5">
      <c r="A2837" s="3" t="s">
        <v>722</v>
      </c>
      <c r="B2837" s="5" t="n">
        <v>-5223</v>
      </c>
    </row>
    <row r="2838" spans="1:5">
      <c r="A2838" s="3" t="s">
        <v>724</v>
      </c>
      <c r="B2838" s="3" t="s">
        <v>355</v>
      </c>
    </row>
    <row r="2839" spans="1:5">
      <c r="A2839" s="3" t="s">
        <v>971</v>
      </c>
    </row>
    <row r="2840" spans="1:5">
      <c r="A2840" s="6" t="s">
        <v>714</v>
      </c>
    </row>
    <row r="2841" spans="1:5">
      <c r="A2841" s="3" t="s">
        <v>715</v>
      </c>
      <c r="B2841" s="5" t="n">
        <v>0</v>
      </c>
    </row>
    <row r="2842" spans="1:5">
      <c r="A2842" s="3" t="s">
        <v>716</v>
      </c>
      <c r="B2842" s="4" t="n">
        <v>7060</v>
      </c>
    </row>
    <row r="2843" spans="1:5">
      <c r="A2843" s="3" t="s">
        <v>717</v>
      </c>
      <c r="B2843" s="4" t="n">
        <v>27871</v>
      </c>
    </row>
    <row r="2844" spans="1:5">
      <c r="A2844" s="3" t="s">
        <v>718</v>
      </c>
      <c r="B2844" s="4" t="n">
        <v>2746</v>
      </c>
    </row>
    <row r="2845" spans="1:5">
      <c r="A2845" s="3" t="s">
        <v>719</v>
      </c>
      <c r="B2845" s="4" t="n">
        <v>7060</v>
      </c>
    </row>
    <row r="2846" spans="1:5">
      <c r="A2846" s="3" t="s">
        <v>720</v>
      </c>
      <c r="B2846" s="4" t="n">
        <v>30617</v>
      </c>
    </row>
    <row r="2847" spans="1:5">
      <c r="A2847" s="3" t="s">
        <v>721</v>
      </c>
      <c r="B2847" s="4" t="n">
        <v>37677</v>
      </c>
    </row>
    <row r="2848" spans="1:5">
      <c r="A2848" s="3" t="s">
        <v>722</v>
      </c>
      <c r="B2848" s="5" t="n">
        <v>-7774</v>
      </c>
    </row>
    <row r="2849" spans="1:5">
      <c r="A2849" s="3" t="s">
        <v>724</v>
      </c>
      <c r="B2849" s="3" t="s">
        <v>355</v>
      </c>
    </row>
    <row r="2850" spans="1:5">
      <c r="A2850" s="3" t="s">
        <v>972</v>
      </c>
    </row>
    <row r="2851" spans="1:5">
      <c r="A2851" s="6" t="s">
        <v>714</v>
      </c>
    </row>
    <row r="2852" spans="1:5">
      <c r="A2852" s="3" t="s">
        <v>715</v>
      </c>
      <c r="B2852" s="5" t="n">
        <v>0</v>
      </c>
    </row>
    <row r="2853" spans="1:5">
      <c r="A2853" s="3" t="s">
        <v>716</v>
      </c>
      <c r="B2853" s="4" t="n">
        <v>15990</v>
      </c>
    </row>
    <row r="2854" spans="1:5">
      <c r="A2854" s="3" t="s">
        <v>717</v>
      </c>
      <c r="B2854" s="4" t="n">
        <v>39032</v>
      </c>
    </row>
    <row r="2855" spans="1:5">
      <c r="A2855" s="3" t="s">
        <v>718</v>
      </c>
      <c r="B2855" s="4" t="n">
        <v>2865</v>
      </c>
    </row>
    <row r="2856" spans="1:5">
      <c r="A2856" s="3" t="s">
        <v>719</v>
      </c>
      <c r="B2856" s="4" t="n">
        <v>15990</v>
      </c>
    </row>
    <row r="2857" spans="1:5">
      <c r="A2857" s="3" t="s">
        <v>720</v>
      </c>
      <c r="B2857" s="4" t="n">
        <v>41897</v>
      </c>
    </row>
    <row r="2858" spans="1:5">
      <c r="A2858" s="3" t="s">
        <v>721</v>
      </c>
      <c r="B2858" s="4" t="n">
        <v>57887</v>
      </c>
    </row>
    <row r="2859" spans="1:5">
      <c r="A2859" s="3" t="s">
        <v>722</v>
      </c>
      <c r="B2859" s="5" t="n">
        <v>-14127</v>
      </c>
    </row>
    <row r="2860" spans="1:5">
      <c r="A2860" s="3" t="s">
        <v>724</v>
      </c>
      <c r="B2860" s="3" t="s">
        <v>355</v>
      </c>
    </row>
    <row r="2861" spans="1:5">
      <c r="A2861" s="3" t="s">
        <v>973</v>
      </c>
    </row>
    <row r="2862" spans="1:5">
      <c r="A2862" s="6" t="s">
        <v>714</v>
      </c>
    </row>
    <row r="2863" spans="1:5">
      <c r="A2863" s="3" t="s">
        <v>715</v>
      </c>
      <c r="B2863" s="5" t="n">
        <v>0</v>
      </c>
    </row>
    <row r="2864" spans="1:5">
      <c r="A2864" s="3" t="s">
        <v>716</v>
      </c>
      <c r="B2864" s="4" t="n">
        <v>5350</v>
      </c>
    </row>
    <row r="2865" spans="1:5">
      <c r="A2865" s="3" t="s">
        <v>717</v>
      </c>
      <c r="B2865" s="4" t="n">
        <v>26023</v>
      </c>
    </row>
    <row r="2866" spans="1:5">
      <c r="A2866" s="3" t="s">
        <v>718</v>
      </c>
      <c r="B2866" s="4" t="n">
        <v>3976</v>
      </c>
    </row>
    <row r="2867" spans="1:5">
      <c r="A2867" s="3" t="s">
        <v>719</v>
      </c>
      <c r="B2867" s="4" t="n">
        <v>5350</v>
      </c>
    </row>
    <row r="2868" spans="1:5">
      <c r="A2868" s="3" t="s">
        <v>720</v>
      </c>
      <c r="B2868" s="4" t="n">
        <v>29999</v>
      </c>
    </row>
    <row r="2869" spans="1:5">
      <c r="A2869" s="3" t="s">
        <v>721</v>
      </c>
      <c r="B2869" s="4" t="n">
        <v>35349</v>
      </c>
    </row>
    <row r="2870" spans="1:5">
      <c r="A2870" s="3" t="s">
        <v>722</v>
      </c>
      <c r="B2870" s="5" t="n">
        <v>-8157</v>
      </c>
    </row>
    <row r="2871" spans="1:5">
      <c r="A2871" s="3" t="s">
        <v>724</v>
      </c>
      <c r="B2871" s="3" t="s">
        <v>355</v>
      </c>
    </row>
    <row r="2872" spans="1:5">
      <c r="A2872" s="3" t="s">
        <v>974</v>
      </c>
    </row>
    <row r="2873" spans="1:5">
      <c r="A2873" s="6" t="s">
        <v>714</v>
      </c>
    </row>
    <row r="2874" spans="1:5">
      <c r="A2874" s="3" t="s">
        <v>715</v>
      </c>
      <c r="B2874" s="5" t="n">
        <v>0</v>
      </c>
    </row>
    <row r="2875" spans="1:5">
      <c r="A2875" s="3" t="s">
        <v>716</v>
      </c>
      <c r="B2875" s="4" t="n">
        <v>2130</v>
      </c>
    </row>
    <row r="2876" spans="1:5">
      <c r="A2876" s="3" t="s">
        <v>717</v>
      </c>
      <c r="B2876" s="4" t="n">
        <v>5884</v>
      </c>
    </row>
    <row r="2877" spans="1:5">
      <c r="A2877" s="3" t="s">
        <v>718</v>
      </c>
      <c r="B2877" s="4" t="n">
        <v>8826</v>
      </c>
    </row>
    <row r="2878" spans="1:5">
      <c r="A2878" s="3" t="s">
        <v>719</v>
      </c>
      <c r="B2878" s="4" t="n">
        <v>2130</v>
      </c>
    </row>
    <row r="2879" spans="1:5">
      <c r="A2879" s="3" t="s">
        <v>720</v>
      </c>
      <c r="B2879" s="4" t="n">
        <v>14710</v>
      </c>
    </row>
    <row r="2880" spans="1:5">
      <c r="A2880" s="3" t="s">
        <v>721</v>
      </c>
      <c r="B2880" s="4" t="n">
        <v>16840</v>
      </c>
    </row>
    <row r="2881" spans="1:5">
      <c r="A2881" s="3" t="s">
        <v>722</v>
      </c>
      <c r="B2881" s="5" t="n">
        <v>-3987</v>
      </c>
    </row>
    <row r="2882" spans="1:5">
      <c r="A2882" s="3" t="s">
        <v>724</v>
      </c>
      <c r="B2882" s="3" t="s">
        <v>355</v>
      </c>
    </row>
    <row r="2883" spans="1:5">
      <c r="A2883" s="3" t="s">
        <v>975</v>
      </c>
    </row>
    <row r="2884" spans="1:5">
      <c r="A2884" s="6" t="s">
        <v>714</v>
      </c>
    </row>
    <row r="2885" spans="1:5">
      <c r="A2885" s="3" t="s">
        <v>715</v>
      </c>
      <c r="B2885" s="5" t="n">
        <v>0</v>
      </c>
    </row>
    <row r="2886" spans="1:5">
      <c r="A2886" s="3" t="s">
        <v>716</v>
      </c>
      <c r="B2886" s="4" t="n">
        <v>2180</v>
      </c>
    </row>
    <row r="2887" spans="1:5">
      <c r="A2887" s="3" t="s">
        <v>717</v>
      </c>
      <c r="B2887" s="4" t="n">
        <v>8479</v>
      </c>
    </row>
    <row r="2888" spans="1:5">
      <c r="A2888" s="3" t="s">
        <v>718</v>
      </c>
      <c r="B2888" s="4" t="n">
        <v>337</v>
      </c>
    </row>
    <row r="2889" spans="1:5">
      <c r="A2889" s="3" t="s">
        <v>719</v>
      </c>
      <c r="B2889" s="4" t="n">
        <v>2180</v>
      </c>
    </row>
    <row r="2890" spans="1:5">
      <c r="A2890" s="3" t="s">
        <v>720</v>
      </c>
      <c r="B2890" s="4" t="n">
        <v>8816</v>
      </c>
    </row>
    <row r="2891" spans="1:5">
      <c r="A2891" s="3" t="s">
        <v>721</v>
      </c>
      <c r="B2891" s="4" t="n">
        <v>10996</v>
      </c>
    </row>
    <row r="2892" spans="1:5">
      <c r="A2892" s="3" t="s">
        <v>722</v>
      </c>
      <c r="B2892" s="5" t="n">
        <v>-3886</v>
      </c>
    </row>
    <row r="2893" spans="1:5">
      <c r="A2893" s="3" t="s">
        <v>724</v>
      </c>
      <c r="B2893" s="3" t="s">
        <v>355</v>
      </c>
    </row>
    <row r="2894" spans="1:5">
      <c r="A2894" s="3" t="s">
        <v>976</v>
      </c>
    </row>
    <row r="2895" spans="1:5">
      <c r="A2895" s="6" t="s">
        <v>714</v>
      </c>
    </row>
    <row r="2896" spans="1:5">
      <c r="A2896" s="3" t="s">
        <v>715</v>
      </c>
      <c r="B2896" s="5" t="n">
        <v>0</v>
      </c>
    </row>
    <row r="2897" spans="1:5">
      <c r="A2897" s="3" t="s">
        <v>716</v>
      </c>
      <c r="B2897" s="4" t="n">
        <v>730</v>
      </c>
    </row>
    <row r="2898" spans="1:5">
      <c r="A2898" s="3" t="s">
        <v>717</v>
      </c>
      <c r="B2898" s="4" t="n">
        <v>3059</v>
      </c>
    </row>
    <row r="2899" spans="1:5">
      <c r="A2899" s="3" t="s">
        <v>718</v>
      </c>
      <c r="B2899" s="4" t="n">
        <v>211</v>
      </c>
    </row>
    <row r="2900" spans="1:5">
      <c r="A2900" s="3" t="s">
        <v>719</v>
      </c>
      <c r="B2900" s="4" t="n">
        <v>730</v>
      </c>
    </row>
    <row r="2901" spans="1:5">
      <c r="A2901" s="3" t="s">
        <v>720</v>
      </c>
      <c r="B2901" s="4" t="n">
        <v>3270</v>
      </c>
    </row>
    <row r="2902" spans="1:5">
      <c r="A2902" s="3" t="s">
        <v>721</v>
      </c>
      <c r="B2902" s="4" t="n">
        <v>4000</v>
      </c>
    </row>
    <row r="2903" spans="1:5">
      <c r="A2903" s="3" t="s">
        <v>722</v>
      </c>
      <c r="B2903" s="5" t="n">
        <v>-599</v>
      </c>
    </row>
    <row r="2904" spans="1:5">
      <c r="A2904" s="3" t="s">
        <v>724</v>
      </c>
      <c r="B2904" s="3" t="s">
        <v>355</v>
      </c>
    </row>
    <row r="2905" spans="1:5">
      <c r="A2905" s="3" t="s">
        <v>977</v>
      </c>
    </row>
    <row r="2906" spans="1:5">
      <c r="A2906" s="6" t="s">
        <v>714</v>
      </c>
    </row>
    <row r="2907" spans="1:5">
      <c r="A2907" s="3" t="s">
        <v>715</v>
      </c>
      <c r="B2907" s="5" t="n">
        <v>0</v>
      </c>
    </row>
    <row r="2908" spans="1:5">
      <c r="A2908" s="3" t="s">
        <v>716</v>
      </c>
      <c r="B2908" s="4" t="n">
        <v>1550</v>
      </c>
    </row>
    <row r="2909" spans="1:5">
      <c r="A2909" s="3" t="s">
        <v>717</v>
      </c>
      <c r="B2909" s="4" t="n">
        <v>8935</v>
      </c>
    </row>
    <row r="2910" spans="1:5">
      <c r="A2910" s="3" t="s">
        <v>718</v>
      </c>
      <c r="B2910" s="4" t="n">
        <v>305</v>
      </c>
    </row>
    <row r="2911" spans="1:5">
      <c r="A2911" s="3" t="s">
        <v>719</v>
      </c>
      <c r="B2911" s="4" t="n">
        <v>1550</v>
      </c>
    </row>
    <row r="2912" spans="1:5">
      <c r="A2912" s="3" t="s">
        <v>720</v>
      </c>
      <c r="B2912" s="4" t="n">
        <v>9240</v>
      </c>
    </row>
    <row r="2913" spans="1:5">
      <c r="A2913" s="3" t="s">
        <v>721</v>
      </c>
      <c r="B2913" s="4" t="n">
        <v>10790</v>
      </c>
    </row>
    <row r="2914" spans="1:5">
      <c r="A2914" s="3" t="s">
        <v>722</v>
      </c>
      <c r="B2914" s="5" t="n">
        <v>-3273</v>
      </c>
    </row>
    <row r="2915" spans="1:5">
      <c r="A2915" s="3" t="s">
        <v>724</v>
      </c>
      <c r="B2915" s="3" t="s">
        <v>355</v>
      </c>
    </row>
    <row r="2916" spans="1:5">
      <c r="A2916" s="3" t="s">
        <v>978</v>
      </c>
    </row>
    <row r="2917" spans="1:5">
      <c r="A2917" s="6" t="s">
        <v>714</v>
      </c>
    </row>
    <row r="2918" spans="1:5">
      <c r="A2918" s="3" t="s">
        <v>715</v>
      </c>
      <c r="B2918" s="5" t="n">
        <v>0</v>
      </c>
    </row>
    <row r="2919" spans="1:5">
      <c r="A2919" s="3" t="s">
        <v>716</v>
      </c>
      <c r="B2919" s="4" t="n">
        <v>12180</v>
      </c>
    </row>
    <row r="2920" spans="1:5">
      <c r="A2920" s="3" t="s">
        <v>717</v>
      </c>
      <c r="B2920" s="4" t="n">
        <v>27275</v>
      </c>
    </row>
    <row r="2921" spans="1:5">
      <c r="A2921" s="3" t="s">
        <v>718</v>
      </c>
      <c r="B2921" s="4" t="n">
        <v>766</v>
      </c>
    </row>
    <row r="2922" spans="1:5">
      <c r="A2922" s="3" t="s">
        <v>719</v>
      </c>
      <c r="B2922" s="4" t="n">
        <v>12180</v>
      </c>
    </row>
    <row r="2923" spans="1:5">
      <c r="A2923" s="3" t="s">
        <v>720</v>
      </c>
      <c r="B2923" s="4" t="n">
        <v>28041</v>
      </c>
    </row>
    <row r="2924" spans="1:5">
      <c r="A2924" s="3" t="s">
        <v>721</v>
      </c>
      <c r="B2924" s="4" t="n">
        <v>40221</v>
      </c>
    </row>
    <row r="2925" spans="1:5">
      <c r="A2925" s="3" t="s">
        <v>722</v>
      </c>
      <c r="B2925" s="5" t="n">
        <v>-11037</v>
      </c>
    </row>
    <row r="2926" spans="1:5">
      <c r="A2926" s="3" t="s">
        <v>724</v>
      </c>
      <c r="B2926" s="3" t="s">
        <v>355</v>
      </c>
    </row>
    <row r="2927" spans="1:5">
      <c r="A2927" s="3" t="s">
        <v>979</v>
      </c>
    </row>
    <row r="2928" spans="1:5">
      <c r="A2928" s="6" t="s">
        <v>714</v>
      </c>
    </row>
    <row r="2929" spans="1:5">
      <c r="A2929" s="3" t="s">
        <v>715</v>
      </c>
      <c r="B2929" s="5" t="n">
        <v>0</v>
      </c>
    </row>
    <row r="2930" spans="1:5">
      <c r="A2930" s="3" t="s">
        <v>716</v>
      </c>
      <c r="B2930" s="4" t="n">
        <v>6220</v>
      </c>
    </row>
    <row r="2931" spans="1:5">
      <c r="A2931" s="3" t="s">
        <v>717</v>
      </c>
      <c r="B2931" s="4" t="n">
        <v>15098</v>
      </c>
    </row>
    <row r="2932" spans="1:5">
      <c r="A2932" s="3" t="s">
        <v>718</v>
      </c>
      <c r="B2932" s="4" t="n">
        <v>1320</v>
      </c>
    </row>
    <row r="2933" spans="1:5">
      <c r="A2933" s="3" t="s">
        <v>719</v>
      </c>
      <c r="B2933" s="4" t="n">
        <v>6220</v>
      </c>
    </row>
    <row r="2934" spans="1:5">
      <c r="A2934" s="3" t="s">
        <v>720</v>
      </c>
      <c r="B2934" s="4" t="n">
        <v>16418</v>
      </c>
    </row>
    <row r="2935" spans="1:5">
      <c r="A2935" s="3" t="s">
        <v>721</v>
      </c>
      <c r="B2935" s="4" t="n">
        <v>22638</v>
      </c>
    </row>
    <row r="2936" spans="1:5">
      <c r="A2936" s="3" t="s">
        <v>722</v>
      </c>
      <c r="B2936" s="5" t="n">
        <v>-4488</v>
      </c>
    </row>
    <row r="2937" spans="1:5">
      <c r="A2937" s="3" t="s">
        <v>724</v>
      </c>
      <c r="B2937" s="3" t="s">
        <v>355</v>
      </c>
    </row>
    <row r="2938" spans="1:5">
      <c r="A2938" s="3" t="s">
        <v>980</v>
      </c>
    </row>
    <row r="2939" spans="1:5">
      <c r="A2939" s="6" t="s">
        <v>714</v>
      </c>
    </row>
    <row r="2940" spans="1:5">
      <c r="A2940" s="3" t="s">
        <v>715</v>
      </c>
      <c r="B2940" s="5" t="n">
        <v>-1229</v>
      </c>
    </row>
    <row r="2941" spans="1:5">
      <c r="A2941" s="3" t="s">
        <v>716</v>
      </c>
      <c r="B2941" s="4" t="n">
        <v>910</v>
      </c>
    </row>
    <row r="2942" spans="1:5">
      <c r="A2942" s="3" t="s">
        <v>717</v>
      </c>
      <c r="B2942" s="4" t="n">
        <v>3895</v>
      </c>
    </row>
    <row r="2943" spans="1:5">
      <c r="A2943" s="3" t="s">
        <v>718</v>
      </c>
      <c r="B2943" s="4" t="n">
        <v>267</v>
      </c>
    </row>
    <row r="2944" spans="1:5">
      <c r="A2944" s="3" t="s">
        <v>719</v>
      </c>
      <c r="B2944" s="4" t="n">
        <v>910</v>
      </c>
    </row>
    <row r="2945" spans="1:5">
      <c r="A2945" s="3" t="s">
        <v>720</v>
      </c>
      <c r="B2945" s="4" t="n">
        <v>4162</v>
      </c>
    </row>
    <row r="2946" spans="1:5">
      <c r="A2946" s="3" t="s">
        <v>721</v>
      </c>
      <c r="B2946" s="4" t="n">
        <v>5072</v>
      </c>
    </row>
    <row r="2947" spans="1:5">
      <c r="A2947" s="3" t="s">
        <v>722</v>
      </c>
      <c r="B2947" s="5" t="n">
        <v>-1876</v>
      </c>
    </row>
    <row r="2948" spans="1:5">
      <c r="A2948" s="3" t="s">
        <v>724</v>
      </c>
      <c r="B2948" s="3" t="s">
        <v>355</v>
      </c>
    </row>
    <row r="2949" spans="1:5">
      <c r="A2949" s="3" t="s">
        <v>981</v>
      </c>
    </row>
    <row r="2950" spans="1:5">
      <c r="A2950" s="6" t="s">
        <v>714</v>
      </c>
    </row>
    <row r="2951" spans="1:5">
      <c r="A2951" s="3" t="s">
        <v>715</v>
      </c>
      <c r="B2951" s="5" t="n">
        <v>0</v>
      </c>
    </row>
    <row r="2952" spans="1:5">
      <c r="A2952" s="3" t="s">
        <v>716</v>
      </c>
      <c r="B2952" s="4" t="n">
        <v>5730</v>
      </c>
    </row>
    <row r="2953" spans="1:5">
      <c r="A2953" s="3" t="s">
        <v>717</v>
      </c>
      <c r="B2953" s="4" t="n">
        <v>14673</v>
      </c>
    </row>
    <row r="2954" spans="1:5">
      <c r="A2954" s="3" t="s">
        <v>718</v>
      </c>
      <c r="B2954" s="4" t="n">
        <v>2595</v>
      </c>
    </row>
    <row r="2955" spans="1:5">
      <c r="A2955" s="3" t="s">
        <v>719</v>
      </c>
      <c r="B2955" s="4" t="n">
        <v>5730</v>
      </c>
    </row>
    <row r="2956" spans="1:5">
      <c r="A2956" s="3" t="s">
        <v>720</v>
      </c>
      <c r="B2956" s="4" t="n">
        <v>17268</v>
      </c>
    </row>
    <row r="2957" spans="1:5">
      <c r="A2957" s="3" t="s">
        <v>721</v>
      </c>
      <c r="B2957" s="4" t="n">
        <v>22998</v>
      </c>
    </row>
    <row r="2958" spans="1:5">
      <c r="A2958" s="3" t="s">
        <v>722</v>
      </c>
      <c r="B2958" s="5" t="n">
        <v>-3507</v>
      </c>
    </row>
    <row r="2959" spans="1:5">
      <c r="A2959" s="3" t="s">
        <v>724</v>
      </c>
      <c r="B2959" s="3" t="s">
        <v>355</v>
      </c>
    </row>
    <row r="2960" spans="1:5">
      <c r="A2960" s="3" t="s">
        <v>982</v>
      </c>
    </row>
    <row r="2961" spans="1:5">
      <c r="A2961" s="6" t="s">
        <v>714</v>
      </c>
    </row>
    <row r="2962" spans="1:5">
      <c r="A2962" s="3" t="s">
        <v>715</v>
      </c>
      <c r="B2962" s="5" t="n">
        <v>0</v>
      </c>
    </row>
    <row r="2963" spans="1:5">
      <c r="A2963" s="3" t="s">
        <v>716</v>
      </c>
      <c r="B2963" s="4" t="n">
        <v>6910</v>
      </c>
    </row>
    <row r="2964" spans="1:5">
      <c r="A2964" s="3" t="s">
        <v>717</v>
      </c>
      <c r="B2964" s="4" t="n">
        <v>26445</v>
      </c>
    </row>
    <row r="2965" spans="1:5">
      <c r="A2965" s="3" t="s">
        <v>718</v>
      </c>
      <c r="B2965" s="4" t="n">
        <v>1946</v>
      </c>
    </row>
    <row r="2966" spans="1:5">
      <c r="A2966" s="3" t="s">
        <v>719</v>
      </c>
      <c r="B2966" s="4" t="n">
        <v>6910</v>
      </c>
    </row>
    <row r="2967" spans="1:5">
      <c r="A2967" s="3" t="s">
        <v>720</v>
      </c>
      <c r="B2967" s="4" t="n">
        <v>28391</v>
      </c>
    </row>
    <row r="2968" spans="1:5">
      <c r="A2968" s="3" t="s">
        <v>721</v>
      </c>
      <c r="B2968" s="4" t="n">
        <v>35301</v>
      </c>
    </row>
    <row r="2969" spans="1:5">
      <c r="A2969" s="3" t="s">
        <v>722</v>
      </c>
      <c r="B2969" s="5" t="n">
        <v>-7992</v>
      </c>
    </row>
    <row r="2970" spans="1:5">
      <c r="A2970" s="3" t="s">
        <v>724</v>
      </c>
      <c r="B2970" s="3" t="s">
        <v>355</v>
      </c>
    </row>
    <row r="2971" spans="1:5">
      <c r="A2971" s="3" t="s">
        <v>983</v>
      </c>
    </row>
    <row r="2972" spans="1:5">
      <c r="A2972" s="6" t="s">
        <v>714</v>
      </c>
    </row>
    <row r="2973" spans="1:5">
      <c r="A2973" s="3" t="s">
        <v>715</v>
      </c>
      <c r="B2973" s="5" t="n">
        <v>0</v>
      </c>
    </row>
    <row r="2974" spans="1:5">
      <c r="A2974" s="3" t="s">
        <v>716</v>
      </c>
      <c r="B2974" s="4" t="n">
        <v>2923</v>
      </c>
    </row>
    <row r="2975" spans="1:5">
      <c r="A2975" s="3" t="s">
        <v>717</v>
      </c>
      <c r="B2975" s="4" t="n">
        <v>11824</v>
      </c>
    </row>
    <row r="2976" spans="1:5">
      <c r="A2976" s="3" t="s">
        <v>718</v>
      </c>
      <c r="B2976" s="4" t="n">
        <v>887</v>
      </c>
    </row>
    <row r="2977" spans="1:5">
      <c r="A2977" s="3" t="s">
        <v>719</v>
      </c>
      <c r="B2977" s="4" t="n">
        <v>2923</v>
      </c>
    </row>
    <row r="2978" spans="1:5">
      <c r="A2978" s="3" t="s">
        <v>720</v>
      </c>
      <c r="B2978" s="4" t="n">
        <v>12711</v>
      </c>
    </row>
    <row r="2979" spans="1:5">
      <c r="A2979" s="3" t="s">
        <v>721</v>
      </c>
      <c r="B2979" s="4" t="n">
        <v>15634</v>
      </c>
    </row>
    <row r="2980" spans="1:5">
      <c r="A2980" s="3" t="s">
        <v>722</v>
      </c>
      <c r="B2980" s="5" t="n">
        <v>-2432</v>
      </c>
    </row>
    <row r="2981" spans="1:5">
      <c r="A2981" s="3" t="s">
        <v>724</v>
      </c>
      <c r="B2981" s="3" t="s">
        <v>355</v>
      </c>
    </row>
    <row r="2982" spans="1:5">
      <c r="A2982" s="3" t="s">
        <v>984</v>
      </c>
    </row>
    <row r="2983" spans="1:5">
      <c r="A2983" s="6" t="s">
        <v>714</v>
      </c>
    </row>
    <row r="2984" spans="1:5">
      <c r="A2984" s="3" t="s">
        <v>715</v>
      </c>
      <c r="B2984" s="5" t="n">
        <v>0</v>
      </c>
    </row>
    <row r="2985" spans="1:5">
      <c r="A2985" s="3" t="s">
        <v>716</v>
      </c>
      <c r="B2985" s="4" t="n">
        <v>6910</v>
      </c>
    </row>
    <row r="2986" spans="1:5">
      <c r="A2986" s="3" t="s">
        <v>717</v>
      </c>
      <c r="B2986" s="4" t="n">
        <v>17009</v>
      </c>
    </row>
    <row r="2987" spans="1:5">
      <c r="A2987" s="3" t="s">
        <v>718</v>
      </c>
      <c r="B2987" s="4" t="n">
        <v>1414</v>
      </c>
    </row>
    <row r="2988" spans="1:5">
      <c r="A2988" s="3" t="s">
        <v>719</v>
      </c>
      <c r="B2988" s="4" t="n">
        <v>6910</v>
      </c>
    </row>
    <row r="2989" spans="1:5">
      <c r="A2989" s="3" t="s">
        <v>720</v>
      </c>
      <c r="B2989" s="4" t="n">
        <v>18423</v>
      </c>
    </row>
    <row r="2990" spans="1:5">
      <c r="A2990" s="3" t="s">
        <v>721</v>
      </c>
      <c r="B2990" s="4" t="n">
        <v>25333</v>
      </c>
    </row>
    <row r="2991" spans="1:5">
      <c r="A2991" s="3" t="s">
        <v>722</v>
      </c>
      <c r="B2991" s="5" t="n">
        <v>-5950</v>
      </c>
    </row>
    <row r="2992" spans="1:5">
      <c r="A2992" s="3" t="s">
        <v>724</v>
      </c>
      <c r="B2992" s="3" t="s">
        <v>355</v>
      </c>
    </row>
    <row r="2993" spans="1:5">
      <c r="A2993" s="3" t="s">
        <v>985</v>
      </c>
    </row>
    <row r="2994" spans="1:5">
      <c r="A2994" s="6" t="s">
        <v>714</v>
      </c>
    </row>
    <row r="2995" spans="1:5">
      <c r="A2995" s="3" t="s">
        <v>715</v>
      </c>
      <c r="B2995" s="5" t="n">
        <v>0</v>
      </c>
    </row>
    <row r="2996" spans="1:5">
      <c r="A2996" s="3" t="s">
        <v>716</v>
      </c>
      <c r="B2996" s="4" t="n">
        <v>2770</v>
      </c>
    </row>
    <row r="2997" spans="1:5">
      <c r="A2997" s="3" t="s">
        <v>717</v>
      </c>
      <c r="B2997" s="4" t="n">
        <v>9402</v>
      </c>
    </row>
    <row r="2998" spans="1:5">
      <c r="A2998" s="3" t="s">
        <v>718</v>
      </c>
      <c r="B2998" s="4" t="n">
        <v>268</v>
      </c>
    </row>
    <row r="2999" spans="1:5">
      <c r="A2999" s="3" t="s">
        <v>719</v>
      </c>
      <c r="B2999" s="4" t="n">
        <v>2770</v>
      </c>
    </row>
    <row r="3000" spans="1:5">
      <c r="A3000" s="3" t="s">
        <v>720</v>
      </c>
      <c r="B3000" s="4" t="n">
        <v>9670</v>
      </c>
    </row>
    <row r="3001" spans="1:5">
      <c r="A3001" s="3" t="s">
        <v>721</v>
      </c>
      <c r="B3001" s="4" t="n">
        <v>12440</v>
      </c>
    </row>
    <row r="3002" spans="1:5">
      <c r="A3002" s="3" t="s">
        <v>722</v>
      </c>
      <c r="B3002" s="5" t="n">
        <v>-2873</v>
      </c>
    </row>
    <row r="3003" spans="1:5">
      <c r="A3003" s="3" t="s">
        <v>724</v>
      </c>
      <c r="B3003" s="3" t="s">
        <v>355</v>
      </c>
    </row>
    <row r="3004" spans="1:5">
      <c r="A3004" s="3" t="s">
        <v>986</v>
      </c>
    </row>
    <row r="3005" spans="1:5">
      <c r="A3005" s="6" t="s">
        <v>714</v>
      </c>
    </row>
    <row r="3006" spans="1:5">
      <c r="A3006" s="3" t="s">
        <v>715</v>
      </c>
      <c r="B3006" s="5" t="n">
        <v>0</v>
      </c>
    </row>
    <row r="3007" spans="1:5">
      <c r="A3007" s="3" t="s">
        <v>716</v>
      </c>
      <c r="B3007" s="4" t="n">
        <v>3400</v>
      </c>
    </row>
    <row r="3008" spans="1:5">
      <c r="A3008" s="3" t="s">
        <v>717</v>
      </c>
      <c r="B3008" s="4" t="n">
        <v>17627</v>
      </c>
    </row>
    <row r="3009" spans="1:5">
      <c r="A3009" s="3" t="s">
        <v>718</v>
      </c>
      <c r="B3009" s="4" t="n">
        <v>3650</v>
      </c>
    </row>
    <row r="3010" spans="1:5">
      <c r="A3010" s="3" t="s">
        <v>719</v>
      </c>
      <c r="B3010" s="4" t="n">
        <v>3400</v>
      </c>
    </row>
    <row r="3011" spans="1:5">
      <c r="A3011" s="3" t="s">
        <v>720</v>
      </c>
      <c r="B3011" s="4" t="n">
        <v>21277</v>
      </c>
    </row>
    <row r="3012" spans="1:5">
      <c r="A3012" s="3" t="s">
        <v>721</v>
      </c>
      <c r="B3012" s="4" t="n">
        <v>24677</v>
      </c>
    </row>
    <row r="3013" spans="1:5">
      <c r="A3013" s="3" t="s">
        <v>722</v>
      </c>
      <c r="B3013" s="5" t="n">
        <v>-6132</v>
      </c>
    </row>
    <row r="3014" spans="1:5">
      <c r="A3014" s="3" t="s">
        <v>724</v>
      </c>
      <c r="B3014" s="3" t="s">
        <v>355</v>
      </c>
    </row>
    <row r="3015" spans="1:5">
      <c r="A3015" s="3" t="s">
        <v>987</v>
      </c>
    </row>
    <row r="3016" spans="1:5">
      <c r="A3016" s="6" t="s">
        <v>714</v>
      </c>
    </row>
    <row r="3017" spans="1:5">
      <c r="A3017" s="3" t="s">
        <v>715</v>
      </c>
      <c r="B3017" s="5" t="n">
        <v>0</v>
      </c>
    </row>
    <row r="3018" spans="1:5">
      <c r="A3018" s="3" t="s">
        <v>716</v>
      </c>
      <c r="B3018" s="4" t="n">
        <v>2160</v>
      </c>
    </row>
    <row r="3019" spans="1:5">
      <c r="A3019" s="3" t="s">
        <v>717</v>
      </c>
      <c r="B3019" s="4" t="n">
        <v>11361</v>
      </c>
    </row>
    <row r="3020" spans="1:5">
      <c r="A3020" s="3" t="s">
        <v>718</v>
      </c>
      <c r="B3020" s="4" t="n">
        <v>1290</v>
      </c>
    </row>
    <row r="3021" spans="1:5">
      <c r="A3021" s="3" t="s">
        <v>719</v>
      </c>
      <c r="B3021" s="4" t="n">
        <v>2160</v>
      </c>
    </row>
    <row r="3022" spans="1:5">
      <c r="A3022" s="3" t="s">
        <v>720</v>
      </c>
      <c r="B3022" s="4" t="n">
        <v>12651</v>
      </c>
    </row>
    <row r="3023" spans="1:5">
      <c r="A3023" s="3" t="s">
        <v>721</v>
      </c>
      <c r="B3023" s="4" t="n">
        <v>14811</v>
      </c>
    </row>
    <row r="3024" spans="1:5">
      <c r="A3024" s="3" t="s">
        <v>722</v>
      </c>
      <c r="B3024" s="5" t="n">
        <v>-4655</v>
      </c>
    </row>
    <row r="3025" spans="1:5">
      <c r="A3025" s="3" t="s">
        <v>724</v>
      </c>
      <c r="B3025" s="3" t="s">
        <v>355</v>
      </c>
    </row>
    <row r="3026" spans="1:5">
      <c r="A3026" s="3" t="s">
        <v>988</v>
      </c>
    </row>
    <row r="3027" spans="1:5">
      <c r="A3027" s="6" t="s">
        <v>714</v>
      </c>
    </row>
    <row r="3028" spans="1:5">
      <c r="A3028" s="3" t="s">
        <v>715</v>
      </c>
      <c r="B3028" s="5" t="n">
        <v>-13739</v>
      </c>
    </row>
    <row r="3029" spans="1:5">
      <c r="A3029" s="3" t="s">
        <v>716</v>
      </c>
      <c r="B3029" s="4" t="n">
        <v>3490</v>
      </c>
    </row>
    <row r="3030" spans="1:5">
      <c r="A3030" s="3" t="s">
        <v>717</v>
      </c>
      <c r="B3030" s="4" t="n">
        <v>19290</v>
      </c>
    </row>
    <row r="3031" spans="1:5">
      <c r="A3031" s="3" t="s">
        <v>718</v>
      </c>
      <c r="B3031" s="4" t="n">
        <v>1195</v>
      </c>
    </row>
    <row r="3032" spans="1:5">
      <c r="A3032" s="3" t="s">
        <v>719</v>
      </c>
      <c r="B3032" s="4" t="n">
        <v>3490</v>
      </c>
    </row>
    <row r="3033" spans="1:5">
      <c r="A3033" s="3" t="s">
        <v>720</v>
      </c>
      <c r="B3033" s="4" t="n">
        <v>20485</v>
      </c>
    </row>
    <row r="3034" spans="1:5">
      <c r="A3034" s="3" t="s">
        <v>721</v>
      </c>
      <c r="B3034" s="4" t="n">
        <v>23975</v>
      </c>
    </row>
    <row r="3035" spans="1:5">
      <c r="A3035" s="3" t="s">
        <v>722</v>
      </c>
      <c r="B3035" s="5" t="n">
        <v>-5384</v>
      </c>
    </row>
    <row r="3036" spans="1:5">
      <c r="A3036" s="3" t="s">
        <v>724</v>
      </c>
      <c r="B3036" s="3" t="s">
        <v>355</v>
      </c>
    </row>
    <row r="3037" spans="1:5">
      <c r="A3037" s="3" t="s">
        <v>989</v>
      </c>
    </row>
    <row r="3038" spans="1:5">
      <c r="A3038" s="6" t="s">
        <v>714</v>
      </c>
    </row>
    <row r="3039" spans="1:5">
      <c r="A3039" s="3" t="s">
        <v>715</v>
      </c>
      <c r="B3039" s="5" t="n">
        <v>-4634</v>
      </c>
    </row>
    <row r="3040" spans="1:5">
      <c r="A3040" s="3" t="s">
        <v>716</v>
      </c>
      <c r="B3040" s="4" t="n">
        <v>2230</v>
      </c>
    </row>
    <row r="3041" spans="1:5">
      <c r="A3041" s="3" t="s">
        <v>717</v>
      </c>
      <c r="B3041" s="4" t="n">
        <v>7956</v>
      </c>
    </row>
    <row r="3042" spans="1:5">
      <c r="A3042" s="3" t="s">
        <v>718</v>
      </c>
      <c r="B3042" s="4" t="n">
        <v>819</v>
      </c>
    </row>
    <row r="3043" spans="1:5">
      <c r="A3043" s="3" t="s">
        <v>719</v>
      </c>
      <c r="B3043" s="4" t="n">
        <v>2230</v>
      </c>
    </row>
    <row r="3044" spans="1:5">
      <c r="A3044" s="3" t="s">
        <v>720</v>
      </c>
      <c r="B3044" s="4" t="n">
        <v>8775</v>
      </c>
    </row>
    <row r="3045" spans="1:5">
      <c r="A3045" s="3" t="s">
        <v>721</v>
      </c>
      <c r="B3045" s="4" t="n">
        <v>11005</v>
      </c>
    </row>
    <row r="3046" spans="1:5">
      <c r="A3046" s="3" t="s">
        <v>722</v>
      </c>
      <c r="B3046" s="5" t="n">
        <v>-1459</v>
      </c>
    </row>
    <row r="3047" spans="1:5">
      <c r="A3047" s="3" t="s">
        <v>724</v>
      </c>
      <c r="B3047" s="3" t="s">
        <v>355</v>
      </c>
    </row>
    <row r="3048" spans="1:5">
      <c r="A3048" s="3" t="s">
        <v>990</v>
      </c>
    </row>
    <row r="3049" spans="1:5">
      <c r="A3049" s="6" t="s">
        <v>714</v>
      </c>
    </row>
    <row r="3050" spans="1:5">
      <c r="A3050" s="3" t="s">
        <v>715</v>
      </c>
      <c r="B3050" s="5" t="n">
        <v>0</v>
      </c>
    </row>
    <row r="3051" spans="1:5">
      <c r="A3051" s="3" t="s">
        <v>716</v>
      </c>
      <c r="B3051" s="4" t="n">
        <v>1900</v>
      </c>
    </row>
    <row r="3052" spans="1:5">
      <c r="A3052" s="3" t="s">
        <v>717</v>
      </c>
      <c r="B3052" s="4" t="n">
        <v>9682</v>
      </c>
    </row>
    <row r="3053" spans="1:5">
      <c r="A3053" s="3" t="s">
        <v>718</v>
      </c>
      <c r="B3053" s="4" t="n">
        <v>4985</v>
      </c>
    </row>
    <row r="3054" spans="1:5">
      <c r="A3054" s="3" t="s">
        <v>719</v>
      </c>
      <c r="B3054" s="4" t="n">
        <v>1900</v>
      </c>
    </row>
    <row r="3055" spans="1:5">
      <c r="A3055" s="3" t="s">
        <v>720</v>
      </c>
      <c r="B3055" s="4" t="n">
        <v>14667</v>
      </c>
    </row>
    <row r="3056" spans="1:5">
      <c r="A3056" s="3" t="s">
        <v>721</v>
      </c>
      <c r="B3056" s="4" t="n">
        <v>16567</v>
      </c>
    </row>
    <row r="3057" spans="1:5">
      <c r="A3057" s="3" t="s">
        <v>722</v>
      </c>
      <c r="B3057" s="5" t="n">
        <v>-4138</v>
      </c>
    </row>
    <row r="3058" spans="1:5">
      <c r="A3058" s="3" t="s">
        <v>724</v>
      </c>
      <c r="B3058" s="3" t="s">
        <v>355</v>
      </c>
    </row>
    <row r="3059" spans="1:5">
      <c r="A3059" s="3" t="s">
        <v>991</v>
      </c>
    </row>
    <row r="3060" spans="1:5">
      <c r="A3060" s="6" t="s">
        <v>714</v>
      </c>
    </row>
    <row r="3061" spans="1:5">
      <c r="A3061" s="3" t="s">
        <v>715</v>
      </c>
      <c r="B3061" s="5" t="n">
        <v>-9072</v>
      </c>
    </row>
    <row r="3062" spans="1:5">
      <c r="A3062" s="3" t="s">
        <v>716</v>
      </c>
      <c r="B3062" s="4" t="n">
        <v>5400</v>
      </c>
    </row>
    <row r="3063" spans="1:5">
      <c r="A3063" s="3" t="s">
        <v>717</v>
      </c>
      <c r="B3063" s="4" t="n">
        <v>19256</v>
      </c>
    </row>
    <row r="3064" spans="1:5">
      <c r="A3064" s="3" t="s">
        <v>718</v>
      </c>
      <c r="B3064" s="4" t="n">
        <v>1454</v>
      </c>
    </row>
    <row r="3065" spans="1:5">
      <c r="A3065" s="3" t="s">
        <v>719</v>
      </c>
      <c r="B3065" s="4" t="n">
        <v>5400</v>
      </c>
    </row>
    <row r="3066" spans="1:5">
      <c r="A3066" s="3" t="s">
        <v>720</v>
      </c>
      <c r="B3066" s="4" t="n">
        <v>20710</v>
      </c>
    </row>
    <row r="3067" spans="1:5">
      <c r="A3067" s="3" t="s">
        <v>721</v>
      </c>
      <c r="B3067" s="4" t="n">
        <v>26110</v>
      </c>
    </row>
    <row r="3068" spans="1:5">
      <c r="A3068" s="3" t="s">
        <v>722</v>
      </c>
      <c r="B3068" s="5" t="n">
        <v>-5113</v>
      </c>
    </row>
    <row r="3069" spans="1:5">
      <c r="A3069" s="3" t="s">
        <v>724</v>
      </c>
      <c r="B3069" s="3" t="s">
        <v>355</v>
      </c>
    </row>
    <row r="3070" spans="1:5">
      <c r="A3070" s="3" t="s">
        <v>992</v>
      </c>
    </row>
    <row r="3071" spans="1:5">
      <c r="A3071" s="6" t="s">
        <v>714</v>
      </c>
    </row>
    <row r="3072" spans="1:5">
      <c r="A3072" s="3" t="s">
        <v>715</v>
      </c>
      <c r="B3072" s="5" t="n">
        <v>0</v>
      </c>
    </row>
    <row r="3073" spans="1:5">
      <c r="A3073" s="3" t="s">
        <v>716</v>
      </c>
      <c r="B3073" s="4" t="n">
        <v>6030</v>
      </c>
    </row>
    <row r="3074" spans="1:5">
      <c r="A3074" s="3" t="s">
        <v>717</v>
      </c>
      <c r="B3074" s="4" t="n">
        <v>45126</v>
      </c>
    </row>
    <row r="3075" spans="1:5">
      <c r="A3075" s="3" t="s">
        <v>718</v>
      </c>
      <c r="B3075" s="4" t="n">
        <v>3639</v>
      </c>
    </row>
    <row r="3076" spans="1:5">
      <c r="A3076" s="3" t="s">
        <v>719</v>
      </c>
      <c r="B3076" s="4" t="n">
        <v>6030</v>
      </c>
    </row>
    <row r="3077" spans="1:5">
      <c r="A3077" s="3" t="s">
        <v>720</v>
      </c>
      <c r="B3077" s="4" t="n">
        <v>48765</v>
      </c>
    </row>
    <row r="3078" spans="1:5">
      <c r="A3078" s="3" t="s">
        <v>721</v>
      </c>
      <c r="B3078" s="4" t="n">
        <v>54795</v>
      </c>
    </row>
    <row r="3079" spans="1:5">
      <c r="A3079" s="3" t="s">
        <v>722</v>
      </c>
      <c r="B3079" s="5" t="n">
        <v>-11746</v>
      </c>
    </row>
    <row r="3080" spans="1:5">
      <c r="A3080" s="3" t="s">
        <v>724</v>
      </c>
      <c r="B3080" s="3" t="s">
        <v>355</v>
      </c>
    </row>
    <row r="3081" spans="1:5">
      <c r="A3081" s="3" t="s">
        <v>993</v>
      </c>
    </row>
    <row r="3082" spans="1:5">
      <c r="A3082" s="6" t="s">
        <v>714</v>
      </c>
    </row>
    <row r="3083" spans="1:5">
      <c r="A3083" s="3" t="s">
        <v>715</v>
      </c>
      <c r="B3083" s="5" t="n">
        <v>-4155</v>
      </c>
    </row>
    <row r="3084" spans="1:5">
      <c r="A3084" s="3" t="s">
        <v>716</v>
      </c>
      <c r="B3084" s="4" t="n">
        <v>2630</v>
      </c>
    </row>
    <row r="3085" spans="1:5">
      <c r="A3085" s="3" t="s">
        <v>717</v>
      </c>
      <c r="B3085" s="4" t="n">
        <v>8351</v>
      </c>
    </row>
    <row r="3086" spans="1:5">
      <c r="A3086" s="3" t="s">
        <v>718</v>
      </c>
      <c r="B3086" s="4" t="n">
        <v>28</v>
      </c>
    </row>
    <row r="3087" spans="1:5">
      <c r="A3087" s="3" t="s">
        <v>719</v>
      </c>
      <c r="B3087" s="4" t="n">
        <v>2630</v>
      </c>
    </row>
    <row r="3088" spans="1:5">
      <c r="A3088" s="3" t="s">
        <v>720</v>
      </c>
      <c r="B3088" s="4" t="n">
        <v>8379</v>
      </c>
    </row>
    <row r="3089" spans="1:5">
      <c r="A3089" s="3" t="s">
        <v>721</v>
      </c>
      <c r="B3089" s="4" t="n">
        <v>11009</v>
      </c>
    </row>
    <row r="3090" spans="1:5">
      <c r="A3090" s="3" t="s">
        <v>722</v>
      </c>
      <c r="B3090" s="5" t="n">
        <v>-2391</v>
      </c>
    </row>
    <row r="3091" spans="1:5">
      <c r="A3091" s="3" t="s">
        <v>724</v>
      </c>
      <c r="B3091" s="3" t="s">
        <v>355</v>
      </c>
    </row>
    <row r="3092" spans="1:5">
      <c r="A3092" s="3" t="s">
        <v>994</v>
      </c>
    </row>
    <row r="3093" spans="1:5">
      <c r="A3093" s="6" t="s">
        <v>714</v>
      </c>
    </row>
    <row r="3094" spans="1:5">
      <c r="A3094" s="3" t="s">
        <v>715</v>
      </c>
      <c r="B3094" s="5" t="n">
        <v>0</v>
      </c>
    </row>
    <row r="3095" spans="1:5">
      <c r="A3095" s="3" t="s">
        <v>716</v>
      </c>
      <c r="B3095" s="4" t="n">
        <v>1560</v>
      </c>
    </row>
    <row r="3096" spans="1:5">
      <c r="A3096" s="3" t="s">
        <v>717</v>
      </c>
      <c r="B3096" s="4" t="n">
        <v>15512</v>
      </c>
    </row>
    <row r="3097" spans="1:5">
      <c r="A3097" s="3" t="s">
        <v>718</v>
      </c>
      <c r="B3097" s="4" t="n">
        <v>7856</v>
      </c>
    </row>
    <row r="3098" spans="1:5">
      <c r="A3098" s="3" t="s">
        <v>719</v>
      </c>
      <c r="B3098" s="4" t="n">
        <v>1560</v>
      </c>
    </row>
    <row r="3099" spans="1:5">
      <c r="A3099" s="3" t="s">
        <v>720</v>
      </c>
      <c r="B3099" s="4" t="n">
        <v>23368</v>
      </c>
    </row>
    <row r="3100" spans="1:5">
      <c r="A3100" s="3" t="s">
        <v>721</v>
      </c>
      <c r="B3100" s="4" t="n">
        <v>24928</v>
      </c>
    </row>
    <row r="3101" spans="1:5">
      <c r="A3101" s="3" t="s">
        <v>722</v>
      </c>
      <c r="B3101" s="5" t="n">
        <v>-7250</v>
      </c>
    </row>
    <row r="3102" spans="1:5">
      <c r="A3102" s="3" t="s">
        <v>724</v>
      </c>
      <c r="B3102" s="3" t="s">
        <v>355</v>
      </c>
    </row>
    <row r="3103" spans="1:5">
      <c r="A3103" s="3" t="s">
        <v>995</v>
      </c>
    </row>
    <row r="3104" spans="1:5">
      <c r="A3104" s="6" t="s">
        <v>714</v>
      </c>
    </row>
    <row r="3105" spans="1:5">
      <c r="A3105" s="3" t="s">
        <v>715</v>
      </c>
      <c r="B3105" s="5" t="n">
        <v>-2555</v>
      </c>
    </row>
    <row r="3106" spans="1:5">
      <c r="A3106" s="3" t="s">
        <v>716</v>
      </c>
      <c r="B3106" s="4" t="n">
        <v>1580</v>
      </c>
    </row>
    <row r="3107" spans="1:5">
      <c r="A3107" s="3" t="s">
        <v>717</v>
      </c>
      <c r="B3107" s="4" t="n">
        <v>8573</v>
      </c>
    </row>
    <row r="3108" spans="1:5">
      <c r="A3108" s="3" t="s">
        <v>718</v>
      </c>
      <c r="B3108" s="4" t="n">
        <v>3459</v>
      </c>
    </row>
    <row r="3109" spans="1:5">
      <c r="A3109" s="3" t="s">
        <v>719</v>
      </c>
      <c r="B3109" s="4" t="n">
        <v>1580</v>
      </c>
    </row>
    <row r="3110" spans="1:5">
      <c r="A3110" s="3" t="s">
        <v>720</v>
      </c>
      <c r="B3110" s="4" t="n">
        <v>12032</v>
      </c>
    </row>
    <row r="3111" spans="1:5">
      <c r="A3111" s="3" t="s">
        <v>721</v>
      </c>
      <c r="B3111" s="4" t="n">
        <v>13612</v>
      </c>
    </row>
    <row r="3112" spans="1:5">
      <c r="A3112" s="3" t="s">
        <v>722</v>
      </c>
      <c r="B3112" s="5" t="n">
        <v>-2749</v>
      </c>
    </row>
    <row r="3113" spans="1:5">
      <c r="A3113" s="3" t="s">
        <v>724</v>
      </c>
      <c r="B3113" s="3" t="s">
        <v>355</v>
      </c>
    </row>
    <row r="3114" spans="1:5">
      <c r="A3114" s="3" t="s">
        <v>996</v>
      </c>
    </row>
    <row r="3115" spans="1:5">
      <c r="A3115" s="6" t="s">
        <v>714</v>
      </c>
    </row>
    <row r="3116" spans="1:5">
      <c r="A3116" s="3" t="s">
        <v>715</v>
      </c>
      <c r="B3116" s="5" t="n">
        <v>-12144</v>
      </c>
    </row>
    <row r="3117" spans="1:5">
      <c r="A3117" s="3" t="s">
        <v>716</v>
      </c>
      <c r="B3117" s="4" t="n">
        <v>3130</v>
      </c>
    </row>
    <row r="3118" spans="1:5">
      <c r="A3118" s="3" t="s">
        <v>717</v>
      </c>
      <c r="B3118" s="4" t="n">
        <v>16922</v>
      </c>
    </row>
    <row r="3119" spans="1:5">
      <c r="A3119" s="3" t="s">
        <v>718</v>
      </c>
      <c r="B3119" s="4" t="n">
        <v>509</v>
      </c>
    </row>
    <row r="3120" spans="1:5">
      <c r="A3120" s="3" t="s">
        <v>719</v>
      </c>
      <c r="B3120" s="4" t="n">
        <v>3130</v>
      </c>
    </row>
    <row r="3121" spans="1:5">
      <c r="A3121" s="3" t="s">
        <v>720</v>
      </c>
      <c r="B3121" s="4" t="n">
        <v>17431</v>
      </c>
    </row>
    <row r="3122" spans="1:5">
      <c r="A3122" s="3" t="s">
        <v>721</v>
      </c>
      <c r="B3122" s="4" t="n">
        <v>20561</v>
      </c>
    </row>
    <row r="3123" spans="1:5">
      <c r="A3123" s="3" t="s">
        <v>722</v>
      </c>
      <c r="B3123" s="5" t="n">
        <v>-4237</v>
      </c>
    </row>
    <row r="3124" spans="1:5">
      <c r="A3124" s="3" t="s">
        <v>724</v>
      </c>
      <c r="B3124" s="3" t="s">
        <v>355</v>
      </c>
    </row>
    <row r="3125" spans="1:5">
      <c r="A3125" s="3" t="s">
        <v>997</v>
      </c>
    </row>
    <row r="3126" spans="1:5">
      <c r="A3126" s="6" t="s">
        <v>714</v>
      </c>
    </row>
    <row r="3127" spans="1:5">
      <c r="A3127" s="3" t="s">
        <v>715</v>
      </c>
      <c r="B3127" s="5" t="n">
        <v>0</v>
      </c>
    </row>
    <row r="3128" spans="1:5">
      <c r="A3128" s="3" t="s">
        <v>716</v>
      </c>
      <c r="B3128" s="4" t="n">
        <v>5090</v>
      </c>
    </row>
    <row r="3129" spans="1:5">
      <c r="A3129" s="3" t="s">
        <v>717</v>
      </c>
      <c r="B3129" s="4" t="n">
        <v>25781</v>
      </c>
    </row>
    <row r="3130" spans="1:5">
      <c r="A3130" s="3" t="s">
        <v>718</v>
      </c>
      <c r="B3130" s="4" t="n">
        <v>842</v>
      </c>
    </row>
    <row r="3131" spans="1:5">
      <c r="A3131" s="3" t="s">
        <v>719</v>
      </c>
      <c r="B3131" s="4" t="n">
        <v>5090</v>
      </c>
    </row>
    <row r="3132" spans="1:5">
      <c r="A3132" s="3" t="s">
        <v>720</v>
      </c>
      <c r="B3132" s="4" t="n">
        <v>26623</v>
      </c>
    </row>
    <row r="3133" spans="1:5">
      <c r="A3133" s="3" t="s">
        <v>721</v>
      </c>
      <c r="B3133" s="4" t="n">
        <v>31713</v>
      </c>
    </row>
    <row r="3134" spans="1:5">
      <c r="A3134" s="3" t="s">
        <v>722</v>
      </c>
      <c r="B3134" s="5" t="n">
        <v>-7650</v>
      </c>
    </row>
    <row r="3135" spans="1:5">
      <c r="A3135" s="3" t="s">
        <v>724</v>
      </c>
      <c r="B3135" s="3" t="s">
        <v>355</v>
      </c>
    </row>
    <row r="3136" spans="1:5">
      <c r="A3136" s="3" t="s">
        <v>998</v>
      </c>
    </row>
    <row r="3137" spans="1:5">
      <c r="A3137" s="6" t="s">
        <v>714</v>
      </c>
    </row>
    <row r="3138" spans="1:5">
      <c r="A3138" s="3" t="s">
        <v>715</v>
      </c>
      <c r="B3138" s="5" t="n">
        <v>0</v>
      </c>
    </row>
    <row r="3139" spans="1:5">
      <c r="A3139" s="3" t="s">
        <v>716</v>
      </c>
      <c r="B3139" s="4" t="n">
        <v>5950</v>
      </c>
    </row>
    <row r="3140" spans="1:5">
      <c r="A3140" s="3" t="s">
        <v>717</v>
      </c>
      <c r="B3140" s="4" t="n">
        <v>45186</v>
      </c>
    </row>
    <row r="3141" spans="1:5">
      <c r="A3141" s="3" t="s">
        <v>718</v>
      </c>
      <c r="B3141" s="4" t="n">
        <v>11103</v>
      </c>
    </row>
    <row r="3142" spans="1:5">
      <c r="A3142" s="3" t="s">
        <v>719</v>
      </c>
      <c r="B3142" s="4" t="n">
        <v>5950</v>
      </c>
    </row>
    <row r="3143" spans="1:5">
      <c r="A3143" s="3" t="s">
        <v>720</v>
      </c>
      <c r="B3143" s="4" t="n">
        <v>56289</v>
      </c>
    </row>
    <row r="3144" spans="1:5">
      <c r="A3144" s="3" t="s">
        <v>721</v>
      </c>
      <c r="B3144" s="4" t="n">
        <v>62239</v>
      </c>
    </row>
    <row r="3145" spans="1:5">
      <c r="A3145" s="3" t="s">
        <v>722</v>
      </c>
      <c r="B3145" s="5" t="n">
        <v>-15394</v>
      </c>
    </row>
    <row r="3146" spans="1:5">
      <c r="A3146" s="3" t="s">
        <v>724</v>
      </c>
      <c r="B3146" s="3" t="s">
        <v>355</v>
      </c>
    </row>
    <row r="3147" spans="1:5">
      <c r="A3147" s="3" t="s">
        <v>999</v>
      </c>
    </row>
    <row r="3148" spans="1:5">
      <c r="A3148" s="6" t="s">
        <v>714</v>
      </c>
    </row>
    <row r="3149" spans="1:5">
      <c r="A3149" s="3" t="s">
        <v>715</v>
      </c>
      <c r="B3149" s="5" t="n">
        <v>-16534</v>
      </c>
    </row>
    <row r="3150" spans="1:5">
      <c r="A3150" s="3" t="s">
        <v>716</v>
      </c>
      <c r="B3150" s="4" t="n">
        <v>5060</v>
      </c>
    </row>
    <row r="3151" spans="1:5">
      <c r="A3151" s="3" t="s">
        <v>717</v>
      </c>
      <c r="B3151" s="4" t="n">
        <v>40870</v>
      </c>
    </row>
    <row r="3152" spans="1:5">
      <c r="A3152" s="3" t="s">
        <v>718</v>
      </c>
      <c r="B3152" s="4" t="n">
        <v>2482</v>
      </c>
    </row>
    <row r="3153" spans="1:5">
      <c r="A3153" s="3" t="s">
        <v>719</v>
      </c>
      <c r="B3153" s="4" t="n">
        <v>5060</v>
      </c>
    </row>
    <row r="3154" spans="1:5">
      <c r="A3154" s="3" t="s">
        <v>720</v>
      </c>
      <c r="B3154" s="4" t="n">
        <v>43352</v>
      </c>
    </row>
    <row r="3155" spans="1:5">
      <c r="A3155" s="3" t="s">
        <v>721</v>
      </c>
      <c r="B3155" s="4" t="n">
        <v>48412</v>
      </c>
    </row>
    <row r="3156" spans="1:5">
      <c r="A3156" s="3" t="s">
        <v>722</v>
      </c>
      <c r="B3156" s="5" t="n">
        <v>-10034</v>
      </c>
    </row>
    <row r="3157" spans="1:5">
      <c r="A3157" s="3" t="s">
        <v>724</v>
      </c>
      <c r="B3157" s="3" t="s">
        <v>355</v>
      </c>
    </row>
    <row r="3158" spans="1:5">
      <c r="A3158" s="3" t="s">
        <v>1000</v>
      </c>
    </row>
    <row r="3159" spans="1:5">
      <c r="A3159" s="6" t="s">
        <v>714</v>
      </c>
    </row>
    <row r="3160" spans="1:5">
      <c r="A3160" s="3" t="s">
        <v>715</v>
      </c>
      <c r="B3160" s="5" t="n">
        <v>-7000</v>
      </c>
    </row>
    <row r="3161" spans="1:5">
      <c r="A3161" s="3" t="s">
        <v>716</v>
      </c>
      <c r="B3161" s="4" t="n">
        <v>4421</v>
      </c>
    </row>
    <row r="3162" spans="1:5">
      <c r="A3162" s="3" t="s">
        <v>717</v>
      </c>
      <c r="B3162" s="4" t="n">
        <v>14787</v>
      </c>
    </row>
    <row r="3163" spans="1:5">
      <c r="A3163" s="3" t="s">
        <v>718</v>
      </c>
      <c r="B3163" s="4" t="n">
        <v>133</v>
      </c>
    </row>
    <row r="3164" spans="1:5">
      <c r="A3164" s="3" t="s">
        <v>719</v>
      </c>
      <c r="B3164" s="4" t="n">
        <v>4421</v>
      </c>
    </row>
    <row r="3165" spans="1:5">
      <c r="A3165" s="3" t="s">
        <v>720</v>
      </c>
      <c r="B3165" s="4" t="n">
        <v>14920</v>
      </c>
    </row>
    <row r="3166" spans="1:5">
      <c r="A3166" s="3" t="s">
        <v>721</v>
      </c>
      <c r="B3166" s="4" t="n">
        <v>19341</v>
      </c>
    </row>
    <row r="3167" spans="1:5">
      <c r="A3167" s="3" t="s">
        <v>722</v>
      </c>
      <c r="B3167" s="5" t="n">
        <v>-1872</v>
      </c>
    </row>
    <row r="3168" spans="1:5">
      <c r="A3168" s="3" t="s">
        <v>724</v>
      </c>
      <c r="B3168" s="3" t="s">
        <v>355</v>
      </c>
    </row>
    <row r="3169" spans="1:5">
      <c r="A3169" s="3" t="s">
        <v>1001</v>
      </c>
    </row>
    <row r="3170" spans="1:5">
      <c r="A3170" s="6" t="s">
        <v>714</v>
      </c>
    </row>
    <row r="3171" spans="1:5">
      <c r="A3171" s="3" t="s">
        <v>715</v>
      </c>
      <c r="B3171" s="5" t="n">
        <v>0</v>
      </c>
    </row>
    <row r="3172" spans="1:5">
      <c r="A3172" s="3" t="s">
        <v>716</v>
      </c>
      <c r="B3172" s="4" t="n">
        <v>7200</v>
      </c>
    </row>
    <row r="3173" spans="1:5">
      <c r="A3173" s="3" t="s">
        <v>717</v>
      </c>
      <c r="B3173" s="4" t="n">
        <v>36889</v>
      </c>
    </row>
    <row r="3174" spans="1:5">
      <c r="A3174" s="3" t="s">
        <v>718</v>
      </c>
      <c r="B3174" s="4" t="n">
        <v>3931</v>
      </c>
    </row>
    <row r="3175" spans="1:5">
      <c r="A3175" s="3" t="s">
        <v>719</v>
      </c>
      <c r="B3175" s="4" t="n">
        <v>7200</v>
      </c>
    </row>
    <row r="3176" spans="1:5">
      <c r="A3176" s="3" t="s">
        <v>720</v>
      </c>
      <c r="B3176" s="4" t="n">
        <v>40820</v>
      </c>
    </row>
    <row r="3177" spans="1:5">
      <c r="A3177" s="3" t="s">
        <v>721</v>
      </c>
      <c r="B3177" s="4" t="n">
        <v>48020</v>
      </c>
    </row>
    <row r="3178" spans="1:5">
      <c r="A3178" s="3" t="s">
        <v>722</v>
      </c>
      <c r="B3178" s="5" t="n">
        <v>-10422</v>
      </c>
    </row>
    <row r="3179" spans="1:5">
      <c r="A3179" s="3" t="s">
        <v>724</v>
      </c>
      <c r="B3179" s="3" t="s">
        <v>355</v>
      </c>
    </row>
    <row r="3180" spans="1:5">
      <c r="A3180" s="3" t="s">
        <v>1002</v>
      </c>
    </row>
    <row r="3181" spans="1:5">
      <c r="A3181" s="6" t="s">
        <v>714</v>
      </c>
    </row>
    <row r="3182" spans="1:5">
      <c r="A3182" s="3" t="s">
        <v>715</v>
      </c>
      <c r="B3182" s="5" t="n">
        <v>0</v>
      </c>
    </row>
    <row r="3183" spans="1:5">
      <c r="A3183" s="3" t="s">
        <v>716</v>
      </c>
      <c r="B3183" s="4" t="n">
        <v>3970</v>
      </c>
    </row>
    <row r="3184" spans="1:5">
      <c r="A3184" s="3" t="s">
        <v>717</v>
      </c>
      <c r="B3184" s="4" t="n">
        <v>28892</v>
      </c>
    </row>
    <row r="3185" spans="1:5">
      <c r="A3185" s="3" t="s">
        <v>718</v>
      </c>
      <c r="B3185" s="4" t="n">
        <v>5401</v>
      </c>
    </row>
    <row r="3186" spans="1:5">
      <c r="A3186" s="3" t="s">
        <v>719</v>
      </c>
      <c r="B3186" s="4" t="n">
        <v>3970</v>
      </c>
    </row>
    <row r="3187" spans="1:5">
      <c r="A3187" s="3" t="s">
        <v>720</v>
      </c>
      <c r="B3187" s="4" t="n">
        <v>34293</v>
      </c>
    </row>
    <row r="3188" spans="1:5">
      <c r="A3188" s="3" t="s">
        <v>721</v>
      </c>
      <c r="B3188" s="4" t="n">
        <v>38263</v>
      </c>
    </row>
    <row r="3189" spans="1:5">
      <c r="A3189" s="3" t="s">
        <v>722</v>
      </c>
      <c r="B3189" s="5" t="n">
        <v>-7393</v>
      </c>
    </row>
    <row r="3190" spans="1:5">
      <c r="A3190" s="3" t="s">
        <v>724</v>
      </c>
      <c r="B3190" s="3" t="s">
        <v>355</v>
      </c>
    </row>
    <row r="3191" spans="1:5">
      <c r="A3191" s="3" t="s">
        <v>1003</v>
      </c>
    </row>
    <row r="3192" spans="1:5">
      <c r="A3192" s="6" t="s">
        <v>714</v>
      </c>
    </row>
    <row r="3193" spans="1:5">
      <c r="A3193" s="3" t="s">
        <v>715</v>
      </c>
      <c r="B3193" s="5" t="n">
        <v>0</v>
      </c>
    </row>
    <row r="3194" spans="1:5">
      <c r="A3194" s="3" t="s">
        <v>716</v>
      </c>
      <c r="B3194" s="4" t="n">
        <v>1660</v>
      </c>
    </row>
    <row r="3195" spans="1:5">
      <c r="A3195" s="3" t="s">
        <v>717</v>
      </c>
      <c r="B3195" s="4" t="n">
        <v>11840</v>
      </c>
    </row>
    <row r="3196" spans="1:5">
      <c r="A3196" s="3" t="s">
        <v>718</v>
      </c>
      <c r="B3196" s="4" t="n">
        <v>1071</v>
      </c>
    </row>
    <row r="3197" spans="1:5">
      <c r="A3197" s="3" t="s">
        <v>719</v>
      </c>
      <c r="B3197" s="4" t="n">
        <v>1660</v>
      </c>
    </row>
    <row r="3198" spans="1:5">
      <c r="A3198" s="3" t="s">
        <v>720</v>
      </c>
      <c r="B3198" s="4" t="n">
        <v>12911</v>
      </c>
    </row>
    <row r="3199" spans="1:5">
      <c r="A3199" s="3" t="s">
        <v>721</v>
      </c>
      <c r="B3199" s="4" t="n">
        <v>14571</v>
      </c>
    </row>
    <row r="3200" spans="1:5">
      <c r="A3200" s="3" t="s">
        <v>722</v>
      </c>
      <c r="B3200" s="5" t="n">
        <v>-3407</v>
      </c>
    </row>
    <row r="3201" spans="1:5">
      <c r="A3201" s="3" t="s">
        <v>724</v>
      </c>
      <c r="B3201" s="3" t="s">
        <v>355</v>
      </c>
    </row>
    <row r="3202" spans="1:5">
      <c r="A3202" s="3" t="s">
        <v>1004</v>
      </c>
    </row>
    <row r="3203" spans="1:5">
      <c r="A3203" s="6" t="s">
        <v>714</v>
      </c>
    </row>
    <row r="3204" spans="1:5">
      <c r="A3204" s="3" t="s">
        <v>715</v>
      </c>
      <c r="B3204" s="5" t="n">
        <v>0</v>
      </c>
    </row>
    <row r="3205" spans="1:5">
      <c r="A3205" s="3" t="s">
        <v>716</v>
      </c>
      <c r="B3205" s="4" t="n">
        <v>6110</v>
      </c>
    </row>
    <row r="3206" spans="1:5">
      <c r="A3206" s="3" t="s">
        <v>717</v>
      </c>
      <c r="B3206" s="4" t="n">
        <v>34462</v>
      </c>
    </row>
    <row r="3207" spans="1:5">
      <c r="A3207" s="3" t="s">
        <v>718</v>
      </c>
      <c r="B3207" s="4" t="n">
        <v>1868</v>
      </c>
    </row>
    <row r="3208" spans="1:5">
      <c r="A3208" s="3" t="s">
        <v>719</v>
      </c>
      <c r="B3208" s="4" t="n">
        <v>6110</v>
      </c>
    </row>
    <row r="3209" spans="1:5">
      <c r="A3209" s="3" t="s">
        <v>720</v>
      </c>
      <c r="B3209" s="4" t="n">
        <v>36330</v>
      </c>
    </row>
    <row r="3210" spans="1:5">
      <c r="A3210" s="3" t="s">
        <v>721</v>
      </c>
      <c r="B3210" s="4" t="n">
        <v>42440</v>
      </c>
    </row>
    <row r="3211" spans="1:5">
      <c r="A3211" s="3" t="s">
        <v>722</v>
      </c>
      <c r="B3211" s="5" t="n">
        <v>-7575</v>
      </c>
    </row>
    <row r="3212" spans="1:5">
      <c r="A3212" s="3" t="s">
        <v>724</v>
      </c>
      <c r="B3212" s="3" t="s">
        <v>355</v>
      </c>
    </row>
    <row r="3213" spans="1:5">
      <c r="A3213" s="3" t="s">
        <v>1005</v>
      </c>
    </row>
    <row r="3214" spans="1:5">
      <c r="A3214" s="6" t="s">
        <v>714</v>
      </c>
    </row>
    <row r="3215" spans="1:5">
      <c r="A3215" s="3" t="s">
        <v>715</v>
      </c>
      <c r="B3215" s="5" t="n">
        <v>0</v>
      </c>
    </row>
    <row r="3216" spans="1:5">
      <c r="A3216" s="3" t="s">
        <v>716</v>
      </c>
      <c r="B3216" s="4" t="n">
        <v>1150</v>
      </c>
    </row>
    <row r="3217" spans="1:5">
      <c r="A3217" s="3" t="s">
        <v>717</v>
      </c>
      <c r="B3217" s="4" t="n">
        <v>4310</v>
      </c>
    </row>
    <row r="3218" spans="1:5">
      <c r="A3218" s="3" t="s">
        <v>718</v>
      </c>
      <c r="B3218" s="4" t="n">
        <v>2070</v>
      </c>
    </row>
    <row r="3219" spans="1:5">
      <c r="A3219" s="3" t="s">
        <v>719</v>
      </c>
      <c r="B3219" s="4" t="n">
        <v>1773</v>
      </c>
    </row>
    <row r="3220" spans="1:5">
      <c r="A3220" s="3" t="s">
        <v>720</v>
      </c>
      <c r="B3220" s="4" t="n">
        <v>5757</v>
      </c>
    </row>
    <row r="3221" spans="1:5">
      <c r="A3221" s="3" t="s">
        <v>721</v>
      </c>
      <c r="B3221" s="4" t="n">
        <v>7530</v>
      </c>
    </row>
    <row r="3222" spans="1:5">
      <c r="A3222" s="3" t="s">
        <v>722</v>
      </c>
      <c r="B3222" s="5" t="n">
        <v>-1257</v>
      </c>
    </row>
    <row r="3223" spans="1:5">
      <c r="A3223" s="3" t="s">
        <v>724</v>
      </c>
      <c r="B3223" s="3" t="s">
        <v>355</v>
      </c>
    </row>
    <row r="3224" spans="1:5">
      <c r="A3224" s="3" t="s">
        <v>1006</v>
      </c>
    </row>
    <row r="3225" spans="1:5">
      <c r="A3225" s="6" t="s">
        <v>714</v>
      </c>
    </row>
    <row r="3226" spans="1:5">
      <c r="A3226" s="3" t="s">
        <v>715</v>
      </c>
      <c r="B3226" s="5" t="n">
        <v>0</v>
      </c>
    </row>
    <row r="3227" spans="1:5">
      <c r="A3227" s="3" t="s">
        <v>716</v>
      </c>
      <c r="B3227" s="4" t="n">
        <v>3080</v>
      </c>
    </row>
    <row r="3228" spans="1:5">
      <c r="A3228" s="3" t="s">
        <v>717</v>
      </c>
      <c r="B3228" s="4" t="n">
        <v>11550</v>
      </c>
    </row>
    <row r="3229" spans="1:5">
      <c r="A3229" s="3" t="s">
        <v>718</v>
      </c>
      <c r="B3229" s="4" t="n">
        <v>548</v>
      </c>
    </row>
    <row r="3230" spans="1:5">
      <c r="A3230" s="3" t="s">
        <v>719</v>
      </c>
      <c r="B3230" s="4" t="n">
        <v>3080</v>
      </c>
    </row>
    <row r="3231" spans="1:5">
      <c r="A3231" s="3" t="s">
        <v>720</v>
      </c>
      <c r="B3231" s="4" t="n">
        <v>12098</v>
      </c>
    </row>
    <row r="3232" spans="1:5">
      <c r="A3232" s="3" t="s">
        <v>721</v>
      </c>
      <c r="B3232" s="4" t="n">
        <v>15178</v>
      </c>
    </row>
    <row r="3233" spans="1:5">
      <c r="A3233" s="3" t="s">
        <v>722</v>
      </c>
      <c r="B3233" s="5" t="n">
        <v>-3303</v>
      </c>
    </row>
    <row r="3234" spans="1:5">
      <c r="A3234" s="3" t="s">
        <v>724</v>
      </c>
      <c r="B3234" s="3" t="s">
        <v>355</v>
      </c>
    </row>
    <row r="3235" spans="1:5">
      <c r="A3235" s="3" t="s">
        <v>1007</v>
      </c>
    </row>
    <row r="3236" spans="1:5">
      <c r="A3236" s="6" t="s">
        <v>714</v>
      </c>
    </row>
    <row r="3237" spans="1:5">
      <c r="A3237" s="3" t="s">
        <v>715</v>
      </c>
      <c r="B3237" s="5" t="n">
        <v>0</v>
      </c>
    </row>
    <row r="3238" spans="1:5">
      <c r="A3238" s="3" t="s">
        <v>716</v>
      </c>
      <c r="B3238" s="4" t="n">
        <v>5840</v>
      </c>
    </row>
    <row r="3239" spans="1:5">
      <c r="A3239" s="3" t="s">
        <v>717</v>
      </c>
      <c r="B3239" s="4" t="n">
        <v>32004</v>
      </c>
    </row>
    <row r="3240" spans="1:5">
      <c r="A3240" s="3" t="s">
        <v>718</v>
      </c>
      <c r="B3240" s="4" t="n">
        <v>4681</v>
      </c>
    </row>
    <row r="3241" spans="1:5">
      <c r="A3241" s="3" t="s">
        <v>719</v>
      </c>
      <c r="B3241" s="4" t="n">
        <v>5840</v>
      </c>
    </row>
    <row r="3242" spans="1:5">
      <c r="A3242" s="3" t="s">
        <v>720</v>
      </c>
      <c r="B3242" s="4" t="n">
        <v>36685</v>
      </c>
    </row>
    <row r="3243" spans="1:5">
      <c r="A3243" s="3" t="s">
        <v>721</v>
      </c>
      <c r="B3243" s="4" t="n">
        <v>42525</v>
      </c>
    </row>
    <row r="3244" spans="1:5">
      <c r="A3244" s="3" t="s">
        <v>722</v>
      </c>
      <c r="B3244" s="5" t="n">
        <v>-8588</v>
      </c>
    </row>
    <row r="3245" spans="1:5">
      <c r="A3245" s="3" t="s">
        <v>724</v>
      </c>
      <c r="B3245" s="3" t="s">
        <v>355</v>
      </c>
    </row>
    <row r="3246" spans="1:5">
      <c r="A3246" s="3" t="s">
        <v>1008</v>
      </c>
    </row>
    <row r="3247" spans="1:5">
      <c r="A3247" s="6" t="s">
        <v>714</v>
      </c>
    </row>
    <row r="3248" spans="1:5">
      <c r="A3248" s="3" t="s">
        <v>715</v>
      </c>
      <c r="B3248" s="5" t="n">
        <v>0</v>
      </c>
    </row>
    <row r="3249" spans="1:5">
      <c r="A3249" s="3" t="s">
        <v>716</v>
      </c>
      <c r="B3249" s="4" t="n">
        <v>1030</v>
      </c>
    </row>
    <row r="3250" spans="1:5">
      <c r="A3250" s="3" t="s">
        <v>717</v>
      </c>
      <c r="B3250" s="4" t="n">
        <v>7280</v>
      </c>
    </row>
    <row r="3251" spans="1:5">
      <c r="A3251" s="3" t="s">
        <v>718</v>
      </c>
      <c r="B3251" s="4" t="n">
        <v>733</v>
      </c>
    </row>
    <row r="3252" spans="1:5">
      <c r="A3252" s="3" t="s">
        <v>719</v>
      </c>
      <c r="B3252" s="4" t="n">
        <v>1030</v>
      </c>
    </row>
    <row r="3253" spans="1:5">
      <c r="A3253" s="3" t="s">
        <v>720</v>
      </c>
      <c r="B3253" s="4" t="n">
        <v>8013</v>
      </c>
    </row>
    <row r="3254" spans="1:5">
      <c r="A3254" s="3" t="s">
        <v>721</v>
      </c>
      <c r="B3254" s="4" t="n">
        <v>9043</v>
      </c>
    </row>
    <row r="3255" spans="1:5">
      <c r="A3255" s="3" t="s">
        <v>722</v>
      </c>
      <c r="B3255" s="5" t="n">
        <v>-1803</v>
      </c>
    </row>
    <row r="3256" spans="1:5">
      <c r="A3256" s="3" t="s">
        <v>724</v>
      </c>
      <c r="B3256" s="3" t="s">
        <v>355</v>
      </c>
    </row>
    <row r="3257" spans="1:5">
      <c r="A3257" s="3" t="s">
        <v>1009</v>
      </c>
    </row>
    <row r="3258" spans="1:5">
      <c r="A3258" s="6" t="s">
        <v>714</v>
      </c>
    </row>
    <row r="3259" spans="1:5">
      <c r="A3259" s="3" t="s">
        <v>715</v>
      </c>
      <c r="B3259" s="5" t="n">
        <v>0</v>
      </c>
    </row>
    <row r="3260" spans="1:5">
      <c r="A3260" s="3" t="s">
        <v>716</v>
      </c>
      <c r="B3260" s="4" t="n">
        <v>1110</v>
      </c>
    </row>
    <row r="3261" spans="1:5">
      <c r="A3261" s="3" t="s">
        <v>717</v>
      </c>
      <c r="B3261" s="4" t="n">
        <v>4843</v>
      </c>
    </row>
    <row r="3262" spans="1:5">
      <c r="A3262" s="3" t="s">
        <v>718</v>
      </c>
      <c r="B3262" s="4" t="n">
        <v>0</v>
      </c>
    </row>
    <row r="3263" spans="1:5">
      <c r="A3263" s="3" t="s">
        <v>719</v>
      </c>
      <c r="B3263" s="4" t="n">
        <v>1110</v>
      </c>
    </row>
    <row r="3264" spans="1:5">
      <c r="A3264" s="3" t="s">
        <v>720</v>
      </c>
      <c r="B3264" s="4" t="n">
        <v>4843</v>
      </c>
    </row>
    <row r="3265" spans="1:5">
      <c r="A3265" s="3" t="s">
        <v>721</v>
      </c>
      <c r="B3265" s="4" t="n">
        <v>5953</v>
      </c>
    </row>
    <row r="3266" spans="1:5">
      <c r="A3266" s="3" t="s">
        <v>722</v>
      </c>
      <c r="B3266" s="5" t="n">
        <v>-1171</v>
      </c>
    </row>
    <row r="3267" spans="1:5">
      <c r="A3267" s="3" t="s">
        <v>724</v>
      </c>
      <c r="B3267" s="3" t="s">
        <v>355</v>
      </c>
    </row>
    <row r="3268" spans="1:5">
      <c r="A3268" s="3" t="s">
        <v>441</v>
      </c>
    </row>
    <row r="3269" spans="1:5">
      <c r="A3269" s="6" t="s">
        <v>714</v>
      </c>
    </row>
    <row r="3270" spans="1:5">
      <c r="A3270" s="3" t="s">
        <v>715</v>
      </c>
      <c r="B3270" s="5" t="n">
        <v>-1331</v>
      </c>
    </row>
    <row r="3271" spans="1:5">
      <c r="A3271" s="3" t="s">
        <v>716</v>
      </c>
      <c r="B3271" s="4" t="n">
        <v>600</v>
      </c>
    </row>
    <row r="3272" spans="1:5">
      <c r="A3272" s="3" t="s">
        <v>717</v>
      </c>
      <c r="B3272" s="4" t="n">
        <v>5312</v>
      </c>
    </row>
    <row r="3273" spans="1:5">
      <c r="A3273" s="3" t="s">
        <v>718</v>
      </c>
      <c r="B3273" s="4" t="n">
        <v>-2061</v>
      </c>
    </row>
    <row r="3274" spans="1:5">
      <c r="A3274" s="3" t="s">
        <v>719</v>
      </c>
      <c r="B3274" s="4" t="n">
        <v>600</v>
      </c>
    </row>
    <row r="3275" spans="1:5">
      <c r="A3275" s="3" t="s">
        <v>720</v>
      </c>
      <c r="B3275" s="4" t="n">
        <v>3251</v>
      </c>
    </row>
    <row r="3276" spans="1:5">
      <c r="A3276" s="3" t="s">
        <v>721</v>
      </c>
      <c r="B3276" s="4" t="n">
        <v>3851</v>
      </c>
    </row>
    <row r="3277" spans="1:5">
      <c r="A3277" s="3" t="s">
        <v>722</v>
      </c>
      <c r="B3277" s="5" t="n">
        <v>-2074</v>
      </c>
    </row>
    <row r="3278" spans="1:5">
      <c r="A3278" s="3" t="s">
        <v>724</v>
      </c>
      <c r="B3278" s="3" t="s">
        <v>355</v>
      </c>
    </row>
    <row r="3279" spans="1:5">
      <c r="A3279" s="3" t="s">
        <v>1010</v>
      </c>
    </row>
    <row r="3280" spans="1:5">
      <c r="A3280" s="6" t="s">
        <v>714</v>
      </c>
    </row>
    <row r="3281" spans="1:5">
      <c r="A3281" s="3" t="s">
        <v>715</v>
      </c>
      <c r="B3281" s="5" t="n">
        <v>0</v>
      </c>
    </row>
    <row r="3282" spans="1:5">
      <c r="A3282" s="3" t="s">
        <v>716</v>
      </c>
      <c r="B3282" s="4" t="n">
        <v>5790</v>
      </c>
    </row>
    <row r="3283" spans="1:5">
      <c r="A3283" s="3" t="s">
        <v>717</v>
      </c>
      <c r="B3283" s="4" t="n">
        <v>19234</v>
      </c>
    </row>
    <row r="3284" spans="1:5">
      <c r="A3284" s="3" t="s">
        <v>718</v>
      </c>
      <c r="B3284" s="4" t="n">
        <v>2615</v>
      </c>
    </row>
    <row r="3285" spans="1:5">
      <c r="A3285" s="3" t="s">
        <v>719</v>
      </c>
      <c r="B3285" s="4" t="n">
        <v>5790</v>
      </c>
    </row>
    <row r="3286" spans="1:5">
      <c r="A3286" s="3" t="s">
        <v>720</v>
      </c>
      <c r="B3286" s="4" t="n">
        <v>21849</v>
      </c>
    </row>
    <row r="3287" spans="1:5">
      <c r="A3287" s="3" t="s">
        <v>721</v>
      </c>
      <c r="B3287" s="4" t="n">
        <v>27639</v>
      </c>
    </row>
    <row r="3288" spans="1:5">
      <c r="A3288" s="3" t="s">
        <v>722</v>
      </c>
      <c r="B3288" s="5" t="n">
        <v>-4498</v>
      </c>
    </row>
    <row r="3289" spans="1:5">
      <c r="A3289" s="3" t="s">
        <v>724</v>
      </c>
      <c r="B3289" s="3" t="s">
        <v>355</v>
      </c>
    </row>
    <row r="3290" spans="1:5">
      <c r="A3290" s="3" t="s">
        <v>1011</v>
      </c>
    </row>
    <row r="3291" spans="1:5">
      <c r="A3291" s="6" t="s">
        <v>714</v>
      </c>
    </row>
    <row r="3292" spans="1:5">
      <c r="A3292" s="3" t="s">
        <v>715</v>
      </c>
      <c r="B3292" s="5" t="n">
        <v>-2283</v>
      </c>
    </row>
    <row r="3293" spans="1:5">
      <c r="A3293" s="3" t="s">
        <v>716</v>
      </c>
      <c r="B3293" s="4" t="n">
        <v>1080</v>
      </c>
    </row>
    <row r="3294" spans="1:5">
      <c r="A3294" s="3" t="s">
        <v>717</v>
      </c>
      <c r="B3294" s="4" t="n">
        <v>3957</v>
      </c>
    </row>
    <row r="3295" spans="1:5">
      <c r="A3295" s="3" t="s">
        <v>718</v>
      </c>
      <c r="B3295" s="4" t="n">
        <v>14940</v>
      </c>
    </row>
    <row r="3296" spans="1:5">
      <c r="A3296" s="3" t="s">
        <v>719</v>
      </c>
      <c r="B3296" s="4" t="n">
        <v>1080</v>
      </c>
    </row>
    <row r="3297" spans="1:5">
      <c r="A3297" s="3" t="s">
        <v>720</v>
      </c>
      <c r="B3297" s="4" t="n">
        <v>18897</v>
      </c>
    </row>
    <row r="3298" spans="1:5">
      <c r="A3298" s="3" t="s">
        <v>721</v>
      </c>
      <c r="B3298" s="4" t="n">
        <v>19977</v>
      </c>
    </row>
    <row r="3299" spans="1:5">
      <c r="A3299" s="3" t="s">
        <v>722</v>
      </c>
      <c r="B3299" s="5" t="n">
        <v>-1759</v>
      </c>
    </row>
    <row r="3300" spans="1:5">
      <c r="A3300" s="3" t="s">
        <v>724</v>
      </c>
      <c r="B3300" s="3" t="s">
        <v>355</v>
      </c>
    </row>
    <row r="3301" spans="1:5">
      <c r="A3301" s="3" t="s">
        <v>1012</v>
      </c>
    </row>
    <row r="3302" spans="1:5">
      <c r="A3302" s="6" t="s">
        <v>714</v>
      </c>
    </row>
    <row r="3303" spans="1:5">
      <c r="A3303" s="3" t="s">
        <v>715</v>
      </c>
      <c r="B3303" s="5" t="n">
        <v>-5414</v>
      </c>
    </row>
    <row r="3304" spans="1:5">
      <c r="A3304" s="3" t="s">
        <v>716</v>
      </c>
      <c r="B3304" s="4" t="n">
        <v>2100</v>
      </c>
    </row>
    <row r="3305" spans="1:5">
      <c r="A3305" s="3" t="s">
        <v>717</v>
      </c>
      <c r="B3305" s="4" t="n">
        <v>13935</v>
      </c>
    </row>
    <row r="3306" spans="1:5">
      <c r="A3306" s="3" t="s">
        <v>718</v>
      </c>
      <c r="B3306" s="4" t="n">
        <v>134</v>
      </c>
    </row>
    <row r="3307" spans="1:5">
      <c r="A3307" s="3" t="s">
        <v>719</v>
      </c>
      <c r="B3307" s="4" t="n">
        <v>2100</v>
      </c>
    </row>
    <row r="3308" spans="1:5">
      <c r="A3308" s="3" t="s">
        <v>720</v>
      </c>
      <c r="B3308" s="4" t="n">
        <v>14069</v>
      </c>
    </row>
    <row r="3309" spans="1:5">
      <c r="A3309" s="3" t="s">
        <v>721</v>
      </c>
      <c r="B3309" s="4" t="n">
        <v>16169</v>
      </c>
    </row>
    <row r="3310" spans="1:5">
      <c r="A3310" s="3" t="s">
        <v>722</v>
      </c>
      <c r="B3310" s="5" t="n">
        <v>-3067</v>
      </c>
    </row>
    <row r="3311" spans="1:5">
      <c r="A3311" s="3" t="s">
        <v>724</v>
      </c>
      <c r="B3311" s="3" t="s">
        <v>355</v>
      </c>
    </row>
    <row r="3312" spans="1:5">
      <c r="A3312" s="3" t="s">
        <v>1013</v>
      </c>
    </row>
    <row r="3313" spans="1:5">
      <c r="A3313" s="6" t="s">
        <v>714</v>
      </c>
    </row>
    <row r="3314" spans="1:5">
      <c r="A3314" s="3" t="s">
        <v>715</v>
      </c>
      <c r="B3314" s="5" t="n">
        <v>0</v>
      </c>
    </row>
    <row r="3315" spans="1:5">
      <c r="A3315" s="3" t="s">
        <v>716</v>
      </c>
      <c r="B3315" s="4" t="n">
        <v>2780</v>
      </c>
    </row>
    <row r="3316" spans="1:5">
      <c r="A3316" s="3" t="s">
        <v>717</v>
      </c>
      <c r="B3316" s="4" t="n">
        <v>9937</v>
      </c>
    </row>
    <row r="3317" spans="1:5">
      <c r="A3317" s="3" t="s">
        <v>718</v>
      </c>
      <c r="B3317" s="4" t="n">
        <v>758</v>
      </c>
    </row>
    <row r="3318" spans="1:5">
      <c r="A3318" s="3" t="s">
        <v>719</v>
      </c>
      <c r="B3318" s="4" t="n">
        <v>2780</v>
      </c>
    </row>
    <row r="3319" spans="1:5">
      <c r="A3319" s="3" t="s">
        <v>720</v>
      </c>
      <c r="B3319" s="4" t="n">
        <v>10695</v>
      </c>
    </row>
    <row r="3320" spans="1:5">
      <c r="A3320" s="3" t="s">
        <v>721</v>
      </c>
      <c r="B3320" s="4" t="n">
        <v>13475</v>
      </c>
    </row>
    <row r="3321" spans="1:5">
      <c r="A3321" s="3" t="s">
        <v>722</v>
      </c>
      <c r="B3321" s="5" t="n">
        <v>-2032</v>
      </c>
    </row>
    <row r="3322" spans="1:5">
      <c r="A3322" s="3" t="s">
        <v>724</v>
      </c>
      <c r="B3322" s="3" t="s">
        <v>355</v>
      </c>
    </row>
    <row r="3323" spans="1:5">
      <c r="A3323" s="3" t="s">
        <v>1014</v>
      </c>
    </row>
    <row r="3324" spans="1:5">
      <c r="A3324" s="6" t="s">
        <v>714</v>
      </c>
    </row>
    <row r="3325" spans="1:5">
      <c r="A3325" s="3" t="s">
        <v>715</v>
      </c>
      <c r="B3325" s="5" t="n">
        <v>0</v>
      </c>
    </row>
    <row r="3326" spans="1:5">
      <c r="A3326" s="3" t="s">
        <v>716</v>
      </c>
      <c r="B3326" s="4" t="n">
        <v>5310</v>
      </c>
    </row>
    <row r="3327" spans="1:5">
      <c r="A3327" s="3" t="s">
        <v>717</v>
      </c>
      <c r="B3327" s="4" t="n">
        <v>15704</v>
      </c>
    </row>
    <row r="3328" spans="1:5">
      <c r="A3328" s="3" t="s">
        <v>718</v>
      </c>
      <c r="B3328" s="4" t="n">
        <v>322</v>
      </c>
    </row>
    <row r="3329" spans="1:5">
      <c r="A3329" s="3" t="s">
        <v>719</v>
      </c>
      <c r="B3329" s="4" t="n">
        <v>5310</v>
      </c>
    </row>
    <row r="3330" spans="1:5">
      <c r="A3330" s="3" t="s">
        <v>720</v>
      </c>
      <c r="B3330" s="4" t="n">
        <v>16026</v>
      </c>
    </row>
    <row r="3331" spans="1:5">
      <c r="A3331" s="3" t="s">
        <v>721</v>
      </c>
      <c r="B3331" s="4" t="n">
        <v>21336</v>
      </c>
    </row>
    <row r="3332" spans="1:5">
      <c r="A3332" s="3" t="s">
        <v>722</v>
      </c>
      <c r="B3332" s="5" t="n">
        <v>-3744</v>
      </c>
    </row>
    <row r="3333" spans="1:5">
      <c r="A3333" s="3" t="s">
        <v>724</v>
      </c>
      <c r="B3333" s="3" t="s">
        <v>355</v>
      </c>
    </row>
    <row r="3334" spans="1:5">
      <c r="A3334" s="3" t="s">
        <v>1015</v>
      </c>
    </row>
    <row r="3335" spans="1:5">
      <c r="A3335" s="6" t="s">
        <v>714</v>
      </c>
    </row>
    <row r="3336" spans="1:5">
      <c r="A3336" s="3" t="s">
        <v>715</v>
      </c>
      <c r="B3336" s="5" t="n">
        <v>0</v>
      </c>
    </row>
    <row r="3337" spans="1:5">
      <c r="A3337" s="3" t="s">
        <v>716</v>
      </c>
      <c r="B3337" s="4" t="n">
        <v>6040</v>
      </c>
    </row>
    <row r="3338" spans="1:5">
      <c r="A3338" s="3" t="s">
        <v>717</v>
      </c>
      <c r="B3338" s="4" t="n">
        <v>20987</v>
      </c>
    </row>
    <row r="3339" spans="1:5">
      <c r="A3339" s="3" t="s">
        <v>718</v>
      </c>
      <c r="B3339" s="4" t="n">
        <v>1478</v>
      </c>
    </row>
    <row r="3340" spans="1:5">
      <c r="A3340" s="3" t="s">
        <v>719</v>
      </c>
      <c r="B3340" s="4" t="n">
        <v>6040</v>
      </c>
    </row>
    <row r="3341" spans="1:5">
      <c r="A3341" s="3" t="s">
        <v>720</v>
      </c>
      <c r="B3341" s="4" t="n">
        <v>22465</v>
      </c>
    </row>
    <row r="3342" spans="1:5">
      <c r="A3342" s="3" t="s">
        <v>721</v>
      </c>
      <c r="B3342" s="4" t="n">
        <v>28505</v>
      </c>
    </row>
    <row r="3343" spans="1:5">
      <c r="A3343" s="3" t="s">
        <v>722</v>
      </c>
      <c r="B3343" s="5" t="n">
        <v>-6460</v>
      </c>
    </row>
    <row r="3344" spans="1:5">
      <c r="A3344" s="3" t="s">
        <v>724</v>
      </c>
      <c r="B3344" s="3" t="s">
        <v>355</v>
      </c>
    </row>
    <row r="3345" spans="1:5">
      <c r="A3345" s="3" t="s">
        <v>1016</v>
      </c>
    </row>
    <row r="3346" spans="1:5">
      <c r="A3346" s="6" t="s">
        <v>714</v>
      </c>
    </row>
    <row r="3347" spans="1:5">
      <c r="A3347" s="3" t="s">
        <v>715</v>
      </c>
      <c r="B3347" s="5" t="n">
        <v>0</v>
      </c>
    </row>
    <row r="3348" spans="1:5">
      <c r="A3348" s="3" t="s">
        <v>716</v>
      </c>
      <c r="B3348" s="4" t="n">
        <v>6900</v>
      </c>
    </row>
    <row r="3349" spans="1:5">
      <c r="A3349" s="3" t="s">
        <v>717</v>
      </c>
      <c r="B3349" s="4" t="n">
        <v>56902</v>
      </c>
    </row>
    <row r="3350" spans="1:5">
      <c r="A3350" s="3" t="s">
        <v>718</v>
      </c>
      <c r="B3350" s="4" t="n">
        <v>2874</v>
      </c>
    </row>
    <row r="3351" spans="1:5">
      <c r="A3351" s="3" t="s">
        <v>719</v>
      </c>
      <c r="B3351" s="4" t="n">
        <v>6900</v>
      </c>
    </row>
    <row r="3352" spans="1:5">
      <c r="A3352" s="3" t="s">
        <v>720</v>
      </c>
      <c r="B3352" s="4" t="n">
        <v>59776</v>
      </c>
    </row>
    <row r="3353" spans="1:5">
      <c r="A3353" s="3" t="s">
        <v>721</v>
      </c>
      <c r="B3353" s="4" t="n">
        <v>66676</v>
      </c>
    </row>
    <row r="3354" spans="1:5">
      <c r="A3354" s="3" t="s">
        <v>722</v>
      </c>
      <c r="B3354" s="5" t="n">
        <v>-11454</v>
      </c>
    </row>
    <row r="3355" spans="1:5">
      <c r="A3355" s="3" t="s">
        <v>724</v>
      </c>
      <c r="B3355" s="3" t="s">
        <v>355</v>
      </c>
    </row>
    <row r="3356" spans="1:5">
      <c r="A3356" s="3" t="s">
        <v>1017</v>
      </c>
    </row>
    <row r="3357" spans="1:5">
      <c r="A3357" s="6" t="s">
        <v>714</v>
      </c>
    </row>
    <row r="3358" spans="1:5">
      <c r="A3358" s="3" t="s">
        <v>715</v>
      </c>
      <c r="B3358" s="5" t="n">
        <v>-6873</v>
      </c>
    </row>
    <row r="3359" spans="1:5">
      <c r="A3359" s="3" t="s">
        <v>716</v>
      </c>
      <c r="B3359" s="4" t="n">
        <v>1180</v>
      </c>
    </row>
    <row r="3360" spans="1:5">
      <c r="A3360" s="3" t="s">
        <v>717</v>
      </c>
      <c r="B3360" s="4" t="n">
        <v>9104</v>
      </c>
    </row>
    <row r="3361" spans="1:5">
      <c r="A3361" s="3" t="s">
        <v>718</v>
      </c>
      <c r="B3361" s="4" t="n">
        <v>3652</v>
      </c>
    </row>
    <row r="3362" spans="1:5">
      <c r="A3362" s="3" t="s">
        <v>719</v>
      </c>
      <c r="B3362" s="4" t="n">
        <v>1180</v>
      </c>
    </row>
    <row r="3363" spans="1:5">
      <c r="A3363" s="3" t="s">
        <v>720</v>
      </c>
      <c r="B3363" s="4" t="n">
        <v>12756</v>
      </c>
    </row>
    <row r="3364" spans="1:5">
      <c r="A3364" s="3" t="s">
        <v>721</v>
      </c>
      <c r="B3364" s="4" t="n">
        <v>13936</v>
      </c>
    </row>
    <row r="3365" spans="1:5">
      <c r="A3365" s="3" t="s">
        <v>722</v>
      </c>
      <c r="B3365" s="5" t="n">
        <v>-3570</v>
      </c>
    </row>
    <row r="3366" spans="1:5">
      <c r="A3366" s="3" t="s">
        <v>724</v>
      </c>
      <c r="B3366" s="3" t="s">
        <v>355</v>
      </c>
    </row>
    <row r="3367" spans="1:5">
      <c r="A3367" s="3" t="s">
        <v>1018</v>
      </c>
    </row>
    <row r="3368" spans="1:5">
      <c r="A3368" s="6" t="s">
        <v>714</v>
      </c>
    </row>
    <row r="3369" spans="1:5">
      <c r="A3369" s="3" t="s">
        <v>715</v>
      </c>
      <c r="B3369" s="5" t="n">
        <v>0</v>
      </c>
    </row>
    <row r="3370" spans="1:5">
      <c r="A3370" s="3" t="s">
        <v>716</v>
      </c>
      <c r="B3370" s="4" t="n">
        <v>4790</v>
      </c>
    </row>
    <row r="3371" spans="1:5">
      <c r="A3371" s="3" t="s">
        <v>717</v>
      </c>
      <c r="B3371" s="4" t="n">
        <v>11100</v>
      </c>
    </row>
    <row r="3372" spans="1:5">
      <c r="A3372" s="3" t="s">
        <v>718</v>
      </c>
      <c r="B3372" s="4" t="n">
        <v>2128</v>
      </c>
    </row>
    <row r="3373" spans="1:5">
      <c r="A3373" s="3" t="s">
        <v>719</v>
      </c>
      <c r="B3373" s="4" t="n">
        <v>4790</v>
      </c>
    </row>
    <row r="3374" spans="1:5">
      <c r="A3374" s="3" t="s">
        <v>720</v>
      </c>
      <c r="B3374" s="4" t="n">
        <v>13228</v>
      </c>
    </row>
    <row r="3375" spans="1:5">
      <c r="A3375" s="3" t="s">
        <v>721</v>
      </c>
      <c r="B3375" s="4" t="n">
        <v>18018</v>
      </c>
    </row>
    <row r="3376" spans="1:5">
      <c r="A3376" s="3" t="s">
        <v>722</v>
      </c>
      <c r="B3376" s="5" t="n">
        <v>-3021</v>
      </c>
    </row>
    <row r="3377" spans="1:5">
      <c r="A3377" s="3" t="s">
        <v>724</v>
      </c>
      <c r="B3377" s="3" t="s">
        <v>355</v>
      </c>
    </row>
    <row r="3378" spans="1:5">
      <c r="A3378" s="3" t="s">
        <v>1019</v>
      </c>
    </row>
    <row r="3379" spans="1:5">
      <c r="A3379" s="6" t="s">
        <v>714</v>
      </c>
    </row>
    <row r="3380" spans="1:5">
      <c r="A3380" s="3" t="s">
        <v>715</v>
      </c>
      <c r="B3380" s="5" t="n">
        <v>0</v>
      </c>
    </row>
    <row r="3381" spans="1:5">
      <c r="A3381" s="3" t="s">
        <v>716</v>
      </c>
      <c r="B3381" s="4" t="n">
        <v>1320</v>
      </c>
    </row>
    <row r="3382" spans="1:5">
      <c r="A3382" s="3" t="s">
        <v>717</v>
      </c>
      <c r="B3382" s="4" t="n">
        <v>4808</v>
      </c>
    </row>
    <row r="3383" spans="1:5">
      <c r="A3383" s="3" t="s">
        <v>718</v>
      </c>
      <c r="B3383" s="4" t="n">
        <v>883</v>
      </c>
    </row>
    <row r="3384" spans="1:5">
      <c r="A3384" s="3" t="s">
        <v>719</v>
      </c>
      <c r="B3384" s="4" t="n">
        <v>1320</v>
      </c>
    </row>
    <row r="3385" spans="1:5">
      <c r="A3385" s="3" t="s">
        <v>720</v>
      </c>
      <c r="B3385" s="4" t="n">
        <v>5691</v>
      </c>
    </row>
    <row r="3386" spans="1:5">
      <c r="A3386" s="3" t="s">
        <v>721</v>
      </c>
      <c r="B3386" s="4" t="n">
        <v>7011</v>
      </c>
    </row>
    <row r="3387" spans="1:5">
      <c r="A3387" s="3" t="s">
        <v>722</v>
      </c>
      <c r="B3387" s="5" t="n">
        <v>-1025</v>
      </c>
    </row>
    <row r="3388" spans="1:5">
      <c r="A3388" s="3" t="s">
        <v>724</v>
      </c>
      <c r="B3388" s="3" t="s">
        <v>355</v>
      </c>
    </row>
    <row r="3389" spans="1:5">
      <c r="A3389" s="3" t="s">
        <v>1020</v>
      </c>
    </row>
    <row r="3390" spans="1:5">
      <c r="A3390" s="6" t="s">
        <v>714</v>
      </c>
    </row>
    <row r="3391" spans="1:5">
      <c r="A3391" s="3" t="s">
        <v>715</v>
      </c>
      <c r="B3391" s="5" t="n">
        <v>0</v>
      </c>
    </row>
    <row r="3392" spans="1:5">
      <c r="A3392" s="3" t="s">
        <v>716</v>
      </c>
      <c r="B3392" s="4" t="n">
        <v>3410</v>
      </c>
    </row>
    <row r="3393" spans="1:5">
      <c r="A3393" s="3" t="s">
        <v>717</v>
      </c>
      <c r="B3393" s="4" t="n">
        <v>8822</v>
      </c>
    </row>
    <row r="3394" spans="1:5">
      <c r="A3394" s="3" t="s">
        <v>718</v>
      </c>
      <c r="B3394" s="4" t="n">
        <v>1829</v>
      </c>
    </row>
    <row r="3395" spans="1:5">
      <c r="A3395" s="3" t="s">
        <v>719</v>
      </c>
      <c r="B3395" s="4" t="n">
        <v>3410</v>
      </c>
    </row>
    <row r="3396" spans="1:5">
      <c r="A3396" s="3" t="s">
        <v>720</v>
      </c>
      <c r="B3396" s="4" t="n">
        <v>10651</v>
      </c>
    </row>
    <row r="3397" spans="1:5">
      <c r="A3397" s="3" t="s">
        <v>721</v>
      </c>
      <c r="B3397" s="4" t="n">
        <v>14061</v>
      </c>
    </row>
    <row r="3398" spans="1:5">
      <c r="A3398" s="3" t="s">
        <v>722</v>
      </c>
      <c r="B3398" s="5" t="n">
        <v>-1927</v>
      </c>
    </row>
    <row r="3399" spans="1:5">
      <c r="A3399" s="3" t="s">
        <v>724</v>
      </c>
      <c r="B3399" s="3" t="s">
        <v>355</v>
      </c>
    </row>
    <row r="3400" spans="1:5">
      <c r="A3400" s="3" t="s">
        <v>1021</v>
      </c>
    </row>
    <row r="3401" spans="1:5">
      <c r="A3401" s="6" t="s">
        <v>714</v>
      </c>
    </row>
    <row r="3402" spans="1:5">
      <c r="A3402" s="3" t="s">
        <v>715</v>
      </c>
      <c r="B3402" s="5" t="n">
        <v>0</v>
      </c>
    </row>
    <row r="3403" spans="1:5">
      <c r="A3403" s="3" t="s">
        <v>716</v>
      </c>
      <c r="B3403" s="4" t="n">
        <v>1460</v>
      </c>
    </row>
    <row r="3404" spans="1:5">
      <c r="A3404" s="3" t="s">
        <v>717</v>
      </c>
      <c r="B3404" s="4" t="n">
        <v>765</v>
      </c>
    </row>
    <row r="3405" spans="1:5">
      <c r="A3405" s="3" t="s">
        <v>718</v>
      </c>
      <c r="B3405" s="4" t="n">
        <v>4203</v>
      </c>
    </row>
    <row r="3406" spans="1:5">
      <c r="A3406" s="3" t="s">
        <v>719</v>
      </c>
      <c r="B3406" s="4" t="n">
        <v>2198</v>
      </c>
    </row>
    <row r="3407" spans="1:5">
      <c r="A3407" s="3" t="s">
        <v>720</v>
      </c>
      <c r="B3407" s="4" t="n">
        <v>4230</v>
      </c>
    </row>
    <row r="3408" spans="1:5">
      <c r="A3408" s="3" t="s">
        <v>721</v>
      </c>
      <c r="B3408" s="4" t="n">
        <v>6428</v>
      </c>
    </row>
    <row r="3409" spans="1:5">
      <c r="A3409" s="3" t="s">
        <v>722</v>
      </c>
      <c r="B3409" s="5" t="n">
        <v>-210</v>
      </c>
    </row>
    <row r="3410" spans="1:5">
      <c r="A3410" s="3" t="s">
        <v>724</v>
      </c>
      <c r="B3410" s="3" t="s">
        <v>355</v>
      </c>
    </row>
    <row r="3411" spans="1:5">
      <c r="A3411" s="3" t="s">
        <v>1022</v>
      </c>
    </row>
    <row r="3412" spans="1:5">
      <c r="A3412" s="6" t="s">
        <v>714</v>
      </c>
    </row>
    <row r="3413" spans="1:5">
      <c r="A3413" s="3" t="s">
        <v>715</v>
      </c>
      <c r="B3413" s="5" t="n">
        <v>0</v>
      </c>
    </row>
    <row r="3414" spans="1:5">
      <c r="A3414" s="3" t="s">
        <v>716</v>
      </c>
      <c r="B3414" s="4" t="n">
        <v>7350</v>
      </c>
    </row>
    <row r="3415" spans="1:5">
      <c r="A3415" s="3" t="s">
        <v>717</v>
      </c>
      <c r="B3415" s="4" t="n">
        <v>23359</v>
      </c>
    </row>
    <row r="3416" spans="1:5">
      <c r="A3416" s="3" t="s">
        <v>718</v>
      </c>
      <c r="B3416" s="4" t="n">
        <v>1906</v>
      </c>
    </row>
    <row r="3417" spans="1:5">
      <c r="A3417" s="3" t="s">
        <v>719</v>
      </c>
      <c r="B3417" s="4" t="n">
        <v>7350</v>
      </c>
    </row>
    <row r="3418" spans="1:5">
      <c r="A3418" s="3" t="s">
        <v>720</v>
      </c>
      <c r="B3418" s="4" t="n">
        <v>25265</v>
      </c>
    </row>
    <row r="3419" spans="1:5">
      <c r="A3419" s="3" t="s">
        <v>721</v>
      </c>
      <c r="B3419" s="4" t="n">
        <v>32615</v>
      </c>
    </row>
    <row r="3420" spans="1:5">
      <c r="A3420" s="3" t="s">
        <v>722</v>
      </c>
      <c r="B3420" s="5" t="n">
        <v>-6130</v>
      </c>
    </row>
    <row r="3421" spans="1:5">
      <c r="A3421" s="3" t="s">
        <v>724</v>
      </c>
      <c r="B3421" s="3" t="s">
        <v>355</v>
      </c>
    </row>
    <row r="3422" spans="1:5">
      <c r="A3422" s="3" t="s">
        <v>1023</v>
      </c>
    </row>
    <row r="3423" spans="1:5">
      <c r="A3423" s="6" t="s">
        <v>714</v>
      </c>
    </row>
    <row r="3424" spans="1:5">
      <c r="A3424" s="3" t="s">
        <v>715</v>
      </c>
      <c r="B3424" s="5" t="n">
        <v>0</v>
      </c>
    </row>
    <row r="3425" spans="1:5">
      <c r="A3425" s="3" t="s">
        <v>716</v>
      </c>
      <c r="B3425" s="4" t="n">
        <v>1360</v>
      </c>
    </row>
    <row r="3426" spans="1:5">
      <c r="A3426" s="3" t="s">
        <v>717</v>
      </c>
      <c r="B3426" s="4" t="n">
        <v>7814</v>
      </c>
    </row>
    <row r="3427" spans="1:5">
      <c r="A3427" s="3" t="s">
        <v>718</v>
      </c>
      <c r="B3427" s="4" t="n">
        <v>3027</v>
      </c>
    </row>
    <row r="3428" spans="1:5">
      <c r="A3428" s="3" t="s">
        <v>719</v>
      </c>
      <c r="B3428" s="4" t="n">
        <v>1360</v>
      </c>
    </row>
    <row r="3429" spans="1:5">
      <c r="A3429" s="3" t="s">
        <v>720</v>
      </c>
      <c r="B3429" s="4" t="n">
        <v>10841</v>
      </c>
    </row>
    <row r="3430" spans="1:5">
      <c r="A3430" s="3" t="s">
        <v>721</v>
      </c>
      <c r="B3430" s="4" t="n">
        <v>12201</v>
      </c>
    </row>
    <row r="3431" spans="1:5">
      <c r="A3431" s="3" t="s">
        <v>722</v>
      </c>
      <c r="B3431" s="5" t="n">
        <v>-4114</v>
      </c>
    </row>
    <row r="3432" spans="1:5">
      <c r="A3432" s="3" t="s">
        <v>724</v>
      </c>
      <c r="B3432" s="3" t="s">
        <v>355</v>
      </c>
    </row>
    <row r="3433" spans="1:5">
      <c r="A3433" s="3" t="s">
        <v>1024</v>
      </c>
    </row>
    <row r="3434" spans="1:5">
      <c r="A3434" s="6" t="s">
        <v>714</v>
      </c>
    </row>
    <row r="3435" spans="1:5">
      <c r="A3435" s="3" t="s">
        <v>715</v>
      </c>
      <c r="B3435" s="5" t="n">
        <v>-8054</v>
      </c>
    </row>
    <row r="3436" spans="1:5">
      <c r="A3436" s="3" t="s">
        <v>716</v>
      </c>
      <c r="B3436" s="4" t="n">
        <v>1840</v>
      </c>
    </row>
    <row r="3437" spans="1:5">
      <c r="A3437" s="3" t="s">
        <v>717</v>
      </c>
      <c r="B3437" s="4" t="n">
        <v>16111</v>
      </c>
    </row>
    <row r="3438" spans="1:5">
      <c r="A3438" s="3" t="s">
        <v>718</v>
      </c>
      <c r="B3438" s="4" t="n">
        <v>573</v>
      </c>
    </row>
    <row r="3439" spans="1:5">
      <c r="A3439" s="3" t="s">
        <v>719</v>
      </c>
      <c r="B3439" s="4" t="n">
        <v>1840</v>
      </c>
    </row>
    <row r="3440" spans="1:5">
      <c r="A3440" s="3" t="s">
        <v>720</v>
      </c>
      <c r="B3440" s="4" t="n">
        <v>16684</v>
      </c>
    </row>
    <row r="3441" spans="1:5">
      <c r="A3441" s="3" t="s">
        <v>721</v>
      </c>
      <c r="B3441" s="4" t="n">
        <v>18524</v>
      </c>
    </row>
    <row r="3442" spans="1:5">
      <c r="A3442" s="3" t="s">
        <v>722</v>
      </c>
      <c r="B3442" s="5" t="n">
        <v>-5094</v>
      </c>
    </row>
    <row r="3443" spans="1:5">
      <c r="A3443" s="3" t="s">
        <v>724</v>
      </c>
      <c r="B3443" s="3" t="s">
        <v>355</v>
      </c>
    </row>
    <row r="3444" spans="1:5">
      <c r="A3444" s="3" t="s">
        <v>1025</v>
      </c>
    </row>
    <row r="3445" spans="1:5">
      <c r="A3445" s="6" t="s">
        <v>714</v>
      </c>
    </row>
    <row r="3446" spans="1:5">
      <c r="A3446" s="3" t="s">
        <v>715</v>
      </c>
      <c r="B3446" s="5" t="n">
        <v>-28385</v>
      </c>
    </row>
    <row r="3447" spans="1:5">
      <c r="A3447" s="3" t="s">
        <v>716</v>
      </c>
      <c r="B3447" s="4" t="n">
        <v>10700</v>
      </c>
    </row>
    <row r="3448" spans="1:5">
      <c r="A3448" s="3" t="s">
        <v>717</v>
      </c>
      <c r="B3448" s="4" t="n">
        <v>59163</v>
      </c>
    </row>
    <row r="3449" spans="1:5">
      <c r="A3449" s="3" t="s">
        <v>718</v>
      </c>
      <c r="B3449" s="4" t="n">
        <v>9021</v>
      </c>
    </row>
    <row r="3450" spans="1:5">
      <c r="A3450" s="3" t="s">
        <v>719</v>
      </c>
      <c r="B3450" s="4" t="n">
        <v>11097</v>
      </c>
    </row>
    <row r="3451" spans="1:5">
      <c r="A3451" s="3" t="s">
        <v>720</v>
      </c>
      <c r="B3451" s="4" t="n">
        <v>67787</v>
      </c>
    </row>
    <row r="3452" spans="1:5">
      <c r="A3452" s="3" t="s">
        <v>721</v>
      </c>
      <c r="B3452" s="4" t="n">
        <v>78884</v>
      </c>
    </row>
    <row r="3453" spans="1:5">
      <c r="A3453" s="3" t="s">
        <v>722</v>
      </c>
      <c r="B3453" s="5" t="n">
        <v>-13438</v>
      </c>
    </row>
    <row r="3454" spans="1:5">
      <c r="A3454" s="3" t="s">
        <v>724</v>
      </c>
      <c r="B3454" s="3" t="s">
        <v>355</v>
      </c>
    </row>
    <row r="3455" spans="1:5">
      <c r="A3455" s="3" t="s">
        <v>1026</v>
      </c>
    </row>
    <row r="3456" spans="1:5">
      <c r="A3456" s="6" t="s">
        <v>714</v>
      </c>
    </row>
    <row r="3457" spans="1:5">
      <c r="A3457" s="3" t="s">
        <v>715</v>
      </c>
      <c r="B3457" s="5" t="n">
        <v>0</v>
      </c>
    </row>
    <row r="3458" spans="1:5">
      <c r="A3458" s="3" t="s">
        <v>716</v>
      </c>
      <c r="B3458" s="4" t="n">
        <v>4910</v>
      </c>
    </row>
    <row r="3459" spans="1:5">
      <c r="A3459" s="3" t="s">
        <v>717</v>
      </c>
      <c r="B3459" s="4" t="n">
        <v>9253</v>
      </c>
    </row>
    <row r="3460" spans="1:5">
      <c r="A3460" s="3" t="s">
        <v>718</v>
      </c>
      <c r="B3460" s="4" t="n">
        <v>966</v>
      </c>
    </row>
    <row r="3461" spans="1:5">
      <c r="A3461" s="3" t="s">
        <v>719</v>
      </c>
      <c r="B3461" s="4" t="n">
        <v>4910</v>
      </c>
    </row>
    <row r="3462" spans="1:5">
      <c r="A3462" s="3" t="s">
        <v>720</v>
      </c>
      <c r="B3462" s="4" t="n">
        <v>10219</v>
      </c>
    </row>
    <row r="3463" spans="1:5">
      <c r="A3463" s="3" t="s">
        <v>721</v>
      </c>
      <c r="B3463" s="4" t="n">
        <v>15129</v>
      </c>
    </row>
    <row r="3464" spans="1:5">
      <c r="A3464" s="3" t="s">
        <v>722</v>
      </c>
      <c r="B3464" s="5" t="n">
        <v>-2080</v>
      </c>
    </row>
    <row r="3465" spans="1:5">
      <c r="A3465" s="3" t="s">
        <v>724</v>
      </c>
      <c r="B3465" s="3" t="s">
        <v>355</v>
      </c>
    </row>
    <row r="3466" spans="1:5">
      <c r="A3466" s="3" t="s">
        <v>1027</v>
      </c>
    </row>
    <row r="3467" spans="1:5">
      <c r="A3467" s="6" t="s">
        <v>714</v>
      </c>
    </row>
    <row r="3468" spans="1:5">
      <c r="A3468" s="3" t="s">
        <v>715</v>
      </c>
      <c r="B3468" s="5" t="n">
        <v>0</v>
      </c>
    </row>
    <row r="3469" spans="1:5">
      <c r="A3469" s="3" t="s">
        <v>716</v>
      </c>
      <c r="B3469" s="4" t="n">
        <v>5510</v>
      </c>
    </row>
    <row r="3470" spans="1:5">
      <c r="A3470" s="3" t="s">
        <v>717</v>
      </c>
      <c r="B3470" s="4" t="n">
        <v>20215</v>
      </c>
    </row>
    <row r="3471" spans="1:5">
      <c r="A3471" s="3" t="s">
        <v>718</v>
      </c>
      <c r="B3471" s="4" t="n">
        <v>3122</v>
      </c>
    </row>
    <row r="3472" spans="1:5">
      <c r="A3472" s="3" t="s">
        <v>719</v>
      </c>
      <c r="B3472" s="4" t="n">
        <v>5510</v>
      </c>
    </row>
    <row r="3473" spans="1:5">
      <c r="A3473" s="3" t="s">
        <v>720</v>
      </c>
      <c r="B3473" s="4" t="n">
        <v>23337</v>
      </c>
    </row>
    <row r="3474" spans="1:5">
      <c r="A3474" s="3" t="s">
        <v>721</v>
      </c>
      <c r="B3474" s="4" t="n">
        <v>28847</v>
      </c>
    </row>
    <row r="3475" spans="1:5">
      <c r="A3475" s="3" t="s">
        <v>722</v>
      </c>
      <c r="B3475" s="5" t="n">
        <v>-5775</v>
      </c>
    </row>
    <row r="3476" spans="1:5">
      <c r="A3476" s="3" t="s">
        <v>724</v>
      </c>
      <c r="B3476" s="3" t="s">
        <v>355</v>
      </c>
    </row>
    <row r="3477" spans="1:5">
      <c r="A3477" s="3" t="s">
        <v>1028</v>
      </c>
    </row>
    <row r="3478" spans="1:5">
      <c r="A3478" s="6" t="s">
        <v>714</v>
      </c>
    </row>
    <row r="3479" spans="1:5">
      <c r="A3479" s="3" t="s">
        <v>715</v>
      </c>
      <c r="B3479" s="5" t="n">
        <v>0</v>
      </c>
    </row>
    <row r="3480" spans="1:5">
      <c r="A3480" s="3" t="s">
        <v>716</v>
      </c>
      <c r="B3480" s="4" t="n">
        <v>5050</v>
      </c>
    </row>
    <row r="3481" spans="1:5">
      <c r="A3481" s="3" t="s">
        <v>717</v>
      </c>
      <c r="B3481" s="4" t="n">
        <v>15110</v>
      </c>
    </row>
    <row r="3482" spans="1:5">
      <c r="A3482" s="3" t="s">
        <v>718</v>
      </c>
      <c r="B3482" s="4" t="n">
        <v>1436</v>
      </c>
    </row>
    <row r="3483" spans="1:5">
      <c r="A3483" s="3" t="s">
        <v>719</v>
      </c>
      <c r="B3483" s="4" t="n">
        <v>5050</v>
      </c>
    </row>
    <row r="3484" spans="1:5">
      <c r="A3484" s="3" t="s">
        <v>720</v>
      </c>
      <c r="B3484" s="4" t="n">
        <v>16546</v>
      </c>
    </row>
    <row r="3485" spans="1:5">
      <c r="A3485" s="3" t="s">
        <v>721</v>
      </c>
      <c r="B3485" s="4" t="n">
        <v>21596</v>
      </c>
    </row>
    <row r="3486" spans="1:5">
      <c r="A3486" s="3" t="s">
        <v>722</v>
      </c>
      <c r="B3486" s="5" t="n">
        <v>-4419</v>
      </c>
    </row>
    <row r="3487" spans="1:5">
      <c r="A3487" s="3" t="s">
        <v>724</v>
      </c>
      <c r="B3487" s="3" t="s">
        <v>355</v>
      </c>
    </row>
    <row r="3488" spans="1:5">
      <c r="A3488" s="3" t="s">
        <v>1029</v>
      </c>
    </row>
    <row r="3489" spans="1:5">
      <c r="A3489" s="6" t="s">
        <v>714</v>
      </c>
    </row>
    <row r="3490" spans="1:5">
      <c r="A3490" s="3" t="s">
        <v>715</v>
      </c>
      <c r="B3490" s="5" t="n">
        <v>0</v>
      </c>
    </row>
    <row r="3491" spans="1:5">
      <c r="A3491" s="3" t="s">
        <v>716</v>
      </c>
      <c r="B3491" s="4" t="n">
        <v>3590</v>
      </c>
    </row>
    <row r="3492" spans="1:5">
      <c r="A3492" s="3" t="s">
        <v>717</v>
      </c>
      <c r="B3492" s="4" t="n">
        <v>6935</v>
      </c>
    </row>
    <row r="3493" spans="1:5">
      <c r="A3493" s="3" t="s">
        <v>718</v>
      </c>
      <c r="B3493" s="4" t="n">
        <v>140</v>
      </c>
    </row>
    <row r="3494" spans="1:5">
      <c r="A3494" s="3" t="s">
        <v>719</v>
      </c>
      <c r="B3494" s="4" t="n">
        <v>3590</v>
      </c>
    </row>
    <row r="3495" spans="1:5">
      <c r="A3495" s="3" t="s">
        <v>720</v>
      </c>
      <c r="B3495" s="4" t="n">
        <v>7075</v>
      </c>
    </row>
    <row r="3496" spans="1:5">
      <c r="A3496" s="3" t="s">
        <v>721</v>
      </c>
      <c r="B3496" s="4" t="n">
        <v>10665</v>
      </c>
    </row>
    <row r="3497" spans="1:5">
      <c r="A3497" s="3" t="s">
        <v>722</v>
      </c>
      <c r="B3497" s="5" t="n">
        <v>-1766</v>
      </c>
    </row>
    <row r="3498" spans="1:5">
      <c r="A3498" s="3" t="s">
        <v>724</v>
      </c>
      <c r="B3498" s="3" t="s">
        <v>355</v>
      </c>
    </row>
    <row r="3499" spans="1:5">
      <c r="A3499" s="3" t="s">
        <v>1030</v>
      </c>
    </row>
    <row r="3500" spans="1:5">
      <c r="A3500" s="6" t="s">
        <v>714</v>
      </c>
    </row>
    <row r="3501" spans="1:5">
      <c r="A3501" s="3" t="s">
        <v>715</v>
      </c>
      <c r="B3501" s="5" t="n">
        <v>-4574</v>
      </c>
    </row>
    <row r="3502" spans="1:5">
      <c r="A3502" s="3" t="s">
        <v>716</v>
      </c>
      <c r="B3502" s="4" t="n">
        <v>1720</v>
      </c>
    </row>
    <row r="3503" spans="1:5">
      <c r="A3503" s="3" t="s">
        <v>717</v>
      </c>
      <c r="B3503" s="4" t="n">
        <v>13408</v>
      </c>
    </row>
    <row r="3504" spans="1:5">
      <c r="A3504" s="3" t="s">
        <v>718</v>
      </c>
      <c r="B3504" s="4" t="n">
        <v>1024</v>
      </c>
    </row>
    <row r="3505" spans="1:5">
      <c r="A3505" s="3" t="s">
        <v>719</v>
      </c>
      <c r="B3505" s="4" t="n">
        <v>1720</v>
      </c>
    </row>
    <row r="3506" spans="1:5">
      <c r="A3506" s="3" t="s">
        <v>720</v>
      </c>
      <c r="B3506" s="4" t="n">
        <v>14432</v>
      </c>
    </row>
    <row r="3507" spans="1:5">
      <c r="A3507" s="3" t="s">
        <v>721</v>
      </c>
      <c r="B3507" s="4" t="n">
        <v>16152</v>
      </c>
    </row>
    <row r="3508" spans="1:5">
      <c r="A3508" s="3" t="s">
        <v>722</v>
      </c>
      <c r="B3508" s="5" t="n">
        <v>-4200</v>
      </c>
    </row>
    <row r="3509" spans="1:5">
      <c r="A3509" s="3" t="s">
        <v>724</v>
      </c>
      <c r="B3509" s="3" t="s">
        <v>355</v>
      </c>
    </row>
    <row r="3510" spans="1:5">
      <c r="A3510" s="3" t="s">
        <v>1031</v>
      </c>
    </row>
    <row r="3511" spans="1:5">
      <c r="A3511" s="6" t="s">
        <v>714</v>
      </c>
    </row>
    <row r="3512" spans="1:5">
      <c r="A3512" s="3" t="s">
        <v>715</v>
      </c>
      <c r="B3512" s="5" t="n">
        <v>0</v>
      </c>
    </row>
    <row r="3513" spans="1:5">
      <c r="A3513" s="3" t="s">
        <v>716</v>
      </c>
      <c r="B3513" s="4" t="n">
        <v>6330</v>
      </c>
    </row>
    <row r="3514" spans="1:5">
      <c r="A3514" s="3" t="s">
        <v>717</v>
      </c>
      <c r="B3514" s="4" t="n">
        <v>11494</v>
      </c>
    </row>
    <row r="3515" spans="1:5">
      <c r="A3515" s="3" t="s">
        <v>718</v>
      </c>
      <c r="B3515" s="4" t="n">
        <v>15608</v>
      </c>
    </row>
    <row r="3516" spans="1:5">
      <c r="A3516" s="3" t="s">
        <v>719</v>
      </c>
      <c r="B3516" s="4" t="n">
        <v>6865</v>
      </c>
    </row>
    <row r="3517" spans="1:5">
      <c r="A3517" s="3" t="s">
        <v>720</v>
      </c>
      <c r="B3517" s="4" t="n">
        <v>26567</v>
      </c>
    </row>
    <row r="3518" spans="1:5">
      <c r="A3518" s="3" t="s">
        <v>721</v>
      </c>
      <c r="B3518" s="4" t="n">
        <v>33432</v>
      </c>
    </row>
    <row r="3519" spans="1:5">
      <c r="A3519" s="3" t="s">
        <v>722</v>
      </c>
      <c r="B3519" s="5" t="n">
        <v>-6457</v>
      </c>
    </row>
    <row r="3520" spans="1:5">
      <c r="A3520" s="3" t="s">
        <v>724</v>
      </c>
      <c r="B3520" s="3" t="s">
        <v>355</v>
      </c>
    </row>
    <row r="3521" spans="1:5">
      <c r="A3521" s="3" t="s">
        <v>1032</v>
      </c>
    </row>
    <row r="3522" spans="1:5">
      <c r="A3522" s="6" t="s">
        <v>714</v>
      </c>
    </row>
    <row r="3523" spans="1:5">
      <c r="A3523" s="3" t="s">
        <v>715</v>
      </c>
      <c r="B3523" s="5" t="n">
        <v>0</v>
      </c>
    </row>
    <row r="3524" spans="1:5">
      <c r="A3524" s="3" t="s">
        <v>716</v>
      </c>
      <c r="B3524" s="4" t="n">
        <v>1170</v>
      </c>
    </row>
    <row r="3525" spans="1:5">
      <c r="A3525" s="3" t="s">
        <v>717</v>
      </c>
      <c r="B3525" s="4" t="n">
        <v>16075</v>
      </c>
    </row>
    <row r="3526" spans="1:5">
      <c r="A3526" s="3" t="s">
        <v>718</v>
      </c>
      <c r="B3526" s="4" t="n">
        <v>633</v>
      </c>
    </row>
    <row r="3527" spans="1:5">
      <c r="A3527" s="3" t="s">
        <v>719</v>
      </c>
      <c r="B3527" s="4" t="n">
        <v>1170</v>
      </c>
    </row>
    <row r="3528" spans="1:5">
      <c r="A3528" s="3" t="s">
        <v>720</v>
      </c>
      <c r="B3528" s="4" t="n">
        <v>16708</v>
      </c>
    </row>
    <row r="3529" spans="1:5">
      <c r="A3529" s="3" t="s">
        <v>721</v>
      </c>
      <c r="B3529" s="4" t="n">
        <v>17878</v>
      </c>
    </row>
    <row r="3530" spans="1:5">
      <c r="A3530" s="3" t="s">
        <v>722</v>
      </c>
      <c r="B3530" s="5" t="n">
        <v>-5551</v>
      </c>
    </row>
    <row r="3531" spans="1:5">
      <c r="A3531" s="3" t="s">
        <v>724</v>
      </c>
      <c r="B3531" s="3" t="s">
        <v>355</v>
      </c>
    </row>
    <row r="3532" spans="1:5">
      <c r="A3532" s="3" t="s">
        <v>1033</v>
      </c>
    </row>
    <row r="3533" spans="1:5">
      <c r="A3533" s="6" t="s">
        <v>714</v>
      </c>
    </row>
    <row r="3534" spans="1:5">
      <c r="A3534" s="3" t="s">
        <v>715</v>
      </c>
      <c r="B3534" s="5" t="n">
        <v>0</v>
      </c>
    </row>
    <row r="3535" spans="1:5">
      <c r="A3535" s="3" t="s">
        <v>716</v>
      </c>
      <c r="B3535" s="4" t="n">
        <v>2168</v>
      </c>
    </row>
    <row r="3536" spans="1:5">
      <c r="A3536" s="3" t="s">
        <v>717</v>
      </c>
      <c r="B3536" s="4" t="n">
        <v>18651</v>
      </c>
    </row>
    <row r="3537" spans="1:5">
      <c r="A3537" s="3" t="s">
        <v>718</v>
      </c>
      <c r="B3537" s="4" t="n">
        <v>1577</v>
      </c>
    </row>
    <row r="3538" spans="1:5">
      <c r="A3538" s="3" t="s">
        <v>719</v>
      </c>
      <c r="B3538" s="4" t="n">
        <v>2168</v>
      </c>
    </row>
    <row r="3539" spans="1:5">
      <c r="A3539" s="3" t="s">
        <v>720</v>
      </c>
      <c r="B3539" s="4" t="n">
        <v>20228</v>
      </c>
    </row>
    <row r="3540" spans="1:5">
      <c r="A3540" s="3" t="s">
        <v>721</v>
      </c>
      <c r="B3540" s="4" t="n">
        <v>22396</v>
      </c>
    </row>
    <row r="3541" spans="1:5">
      <c r="A3541" s="3" t="s">
        <v>722</v>
      </c>
      <c r="B3541" s="5" t="n">
        <v>-7267</v>
      </c>
    </row>
    <row r="3542" spans="1:5">
      <c r="A3542" s="3" t="s">
        <v>724</v>
      </c>
      <c r="B3542" s="3" t="s">
        <v>355</v>
      </c>
    </row>
    <row r="3543" spans="1:5">
      <c r="A3543" s="3" t="s">
        <v>1034</v>
      </c>
    </row>
    <row r="3544" spans="1:5">
      <c r="A3544" s="6" t="s">
        <v>714</v>
      </c>
    </row>
    <row r="3545" spans="1:5">
      <c r="A3545" s="3" t="s">
        <v>715</v>
      </c>
      <c r="B3545" s="5" t="n">
        <v>0</v>
      </c>
    </row>
    <row r="3546" spans="1:5">
      <c r="A3546" s="3" t="s">
        <v>716</v>
      </c>
      <c r="B3546" s="4" t="n">
        <v>1340</v>
      </c>
    </row>
    <row r="3547" spans="1:5">
      <c r="A3547" s="3" t="s">
        <v>717</v>
      </c>
      <c r="B3547" s="4" t="n">
        <v>14730</v>
      </c>
    </row>
    <row r="3548" spans="1:5">
      <c r="A3548" s="3" t="s">
        <v>718</v>
      </c>
      <c r="B3548" s="4" t="n">
        <v>72</v>
      </c>
    </row>
    <row r="3549" spans="1:5">
      <c r="A3549" s="3" t="s">
        <v>719</v>
      </c>
      <c r="B3549" s="4" t="n">
        <v>1340</v>
      </c>
    </row>
    <row r="3550" spans="1:5">
      <c r="A3550" s="3" t="s">
        <v>720</v>
      </c>
      <c r="B3550" s="4" t="n">
        <v>14802</v>
      </c>
    </row>
    <row r="3551" spans="1:5">
      <c r="A3551" s="3" t="s">
        <v>721</v>
      </c>
      <c r="B3551" s="4" t="n">
        <v>16142</v>
      </c>
    </row>
    <row r="3552" spans="1:5">
      <c r="A3552" s="3" t="s">
        <v>722</v>
      </c>
      <c r="B3552" s="5" t="n">
        <v>-2942</v>
      </c>
    </row>
    <row r="3553" spans="1:5">
      <c r="A3553" s="3" t="s">
        <v>724</v>
      </c>
      <c r="B3553" s="3" t="s">
        <v>355</v>
      </c>
    </row>
    <row r="3554" spans="1:5">
      <c r="A3554" s="3" t="s">
        <v>1035</v>
      </c>
    </row>
    <row r="3555" spans="1:5">
      <c r="A3555" s="6" t="s">
        <v>714</v>
      </c>
    </row>
    <row r="3556" spans="1:5">
      <c r="A3556" s="3" t="s">
        <v>715</v>
      </c>
      <c r="B3556" s="5" t="n">
        <v>0</v>
      </c>
    </row>
    <row r="3557" spans="1:5">
      <c r="A3557" s="3" t="s">
        <v>716</v>
      </c>
      <c r="B3557" s="4" t="n">
        <v>2520</v>
      </c>
    </row>
    <row r="3558" spans="1:5">
      <c r="A3558" s="3" t="s">
        <v>717</v>
      </c>
      <c r="B3558" s="4" t="n">
        <v>40790</v>
      </c>
    </row>
    <row r="3559" spans="1:5">
      <c r="A3559" s="3" t="s">
        <v>718</v>
      </c>
      <c r="B3559" s="4" t="n">
        <v>5198</v>
      </c>
    </row>
    <row r="3560" spans="1:5">
      <c r="A3560" s="3" t="s">
        <v>719</v>
      </c>
      <c r="B3560" s="4" t="n">
        <v>2520</v>
      </c>
    </row>
    <row r="3561" spans="1:5">
      <c r="A3561" s="3" t="s">
        <v>720</v>
      </c>
      <c r="B3561" s="4" t="n">
        <v>45988</v>
      </c>
    </row>
    <row r="3562" spans="1:5">
      <c r="A3562" s="3" t="s">
        <v>721</v>
      </c>
      <c r="B3562" s="4" t="n">
        <v>48508</v>
      </c>
    </row>
    <row r="3563" spans="1:5">
      <c r="A3563" s="3" t="s">
        <v>722</v>
      </c>
      <c r="B3563" s="5" t="n">
        <v>-12003</v>
      </c>
    </row>
    <row r="3564" spans="1:5">
      <c r="A3564" s="3" t="s">
        <v>724</v>
      </c>
      <c r="B3564" s="3" t="s">
        <v>355</v>
      </c>
    </row>
    <row r="3565" spans="1:5">
      <c r="A3565" s="3" t="s">
        <v>440</v>
      </c>
    </row>
    <row r="3566" spans="1:5">
      <c r="A3566" s="6" t="s">
        <v>714</v>
      </c>
    </row>
    <row r="3567" spans="1:5">
      <c r="A3567" s="3" t="s">
        <v>715</v>
      </c>
      <c r="B3567" s="5" t="n">
        <v>0</v>
      </c>
    </row>
    <row r="3568" spans="1:5">
      <c r="A3568" s="3" t="s">
        <v>716</v>
      </c>
      <c r="B3568" s="4" t="n">
        <v>1420</v>
      </c>
    </row>
    <row r="3569" spans="1:5">
      <c r="A3569" s="3" t="s">
        <v>717</v>
      </c>
      <c r="B3569" s="4" t="n">
        <v>12243</v>
      </c>
    </row>
    <row r="3570" spans="1:5">
      <c r="A3570" s="3" t="s">
        <v>718</v>
      </c>
      <c r="B3570" s="4" t="n">
        <v>-3102</v>
      </c>
    </row>
    <row r="3571" spans="1:5">
      <c r="A3571" s="3" t="s">
        <v>719</v>
      </c>
      <c r="B3571" s="4" t="n">
        <v>1420</v>
      </c>
    </row>
    <row r="3572" spans="1:5">
      <c r="A3572" s="3" t="s">
        <v>720</v>
      </c>
      <c r="B3572" s="4" t="n">
        <v>9141</v>
      </c>
    </row>
    <row r="3573" spans="1:5">
      <c r="A3573" s="3" t="s">
        <v>721</v>
      </c>
      <c r="B3573" s="4" t="n">
        <v>10561</v>
      </c>
    </row>
    <row r="3574" spans="1:5">
      <c r="A3574" s="3" t="s">
        <v>722</v>
      </c>
      <c r="B3574" s="5" t="n">
        <v>-3112</v>
      </c>
    </row>
    <row r="3575" spans="1:5">
      <c r="A3575" s="3" t="s">
        <v>724</v>
      </c>
      <c r="B3575" s="3" t="s">
        <v>355</v>
      </c>
    </row>
    <row r="3576" spans="1:5">
      <c r="A3576" s="3" t="s">
        <v>1036</v>
      </c>
    </row>
    <row r="3577" spans="1:5">
      <c r="A3577" s="6" t="s">
        <v>714</v>
      </c>
    </row>
    <row r="3578" spans="1:5">
      <c r="A3578" s="3" t="s">
        <v>715</v>
      </c>
      <c r="B3578" s="5" t="n">
        <v>0</v>
      </c>
    </row>
    <row r="3579" spans="1:5">
      <c r="A3579" s="3" t="s">
        <v>716</v>
      </c>
      <c r="B3579" s="4" t="n">
        <v>6020</v>
      </c>
    </row>
    <row r="3580" spans="1:5">
      <c r="A3580" s="3" t="s">
        <v>717</v>
      </c>
      <c r="B3580" s="4" t="n">
        <v>16388</v>
      </c>
    </row>
    <row r="3581" spans="1:5">
      <c r="A3581" s="3" t="s">
        <v>718</v>
      </c>
      <c r="B3581" s="4" t="n">
        <v>2562</v>
      </c>
    </row>
    <row r="3582" spans="1:5">
      <c r="A3582" s="3" t="s">
        <v>719</v>
      </c>
      <c r="B3582" s="4" t="n">
        <v>6020</v>
      </c>
    </row>
    <row r="3583" spans="1:5">
      <c r="A3583" s="3" t="s">
        <v>720</v>
      </c>
      <c r="B3583" s="4" t="n">
        <v>18950</v>
      </c>
    </row>
    <row r="3584" spans="1:5">
      <c r="A3584" s="3" t="s">
        <v>721</v>
      </c>
      <c r="B3584" s="4" t="n">
        <v>24970</v>
      </c>
    </row>
    <row r="3585" spans="1:5">
      <c r="A3585" s="3" t="s">
        <v>722</v>
      </c>
      <c r="B3585" s="5" t="n">
        <v>-3695</v>
      </c>
    </row>
    <row r="3586" spans="1:5">
      <c r="A3586" s="3" t="s">
        <v>724</v>
      </c>
      <c r="B3586" s="3" t="s">
        <v>355</v>
      </c>
    </row>
    <row r="3587" spans="1:5">
      <c r="A3587" s="3" t="s">
        <v>1037</v>
      </c>
    </row>
    <row r="3588" spans="1:5">
      <c r="A3588" s="6" t="s">
        <v>714</v>
      </c>
    </row>
    <row r="3589" spans="1:5">
      <c r="A3589" s="3" t="s">
        <v>715</v>
      </c>
      <c r="B3589" s="5" t="n">
        <v>-10459</v>
      </c>
    </row>
    <row r="3590" spans="1:5">
      <c r="A3590" s="3" t="s">
        <v>716</v>
      </c>
      <c r="B3590" s="4" t="n">
        <v>2930</v>
      </c>
    </row>
    <row r="3591" spans="1:5">
      <c r="A3591" s="3" t="s">
        <v>717</v>
      </c>
      <c r="B3591" s="4" t="n">
        <v>18531</v>
      </c>
    </row>
    <row r="3592" spans="1:5">
      <c r="A3592" s="3" t="s">
        <v>718</v>
      </c>
      <c r="B3592" s="4" t="n">
        <v>656</v>
      </c>
    </row>
    <row r="3593" spans="1:5">
      <c r="A3593" s="3" t="s">
        <v>719</v>
      </c>
      <c r="B3593" s="4" t="n">
        <v>2930</v>
      </c>
    </row>
    <row r="3594" spans="1:5">
      <c r="A3594" s="3" t="s">
        <v>720</v>
      </c>
      <c r="B3594" s="4" t="n">
        <v>19187</v>
      </c>
    </row>
    <row r="3595" spans="1:5">
      <c r="A3595" s="3" t="s">
        <v>721</v>
      </c>
      <c r="B3595" s="4" t="n">
        <v>22117</v>
      </c>
    </row>
    <row r="3596" spans="1:5">
      <c r="A3596" s="3" t="s">
        <v>722</v>
      </c>
      <c r="B3596" s="5" t="n">
        <v>-4184</v>
      </c>
    </row>
    <row r="3597" spans="1:5">
      <c r="A3597" s="3" t="s">
        <v>724</v>
      </c>
      <c r="B3597" s="3" t="s">
        <v>355</v>
      </c>
    </row>
    <row r="3598" spans="1:5">
      <c r="A3598" s="3" t="s">
        <v>1038</v>
      </c>
    </row>
    <row r="3599" spans="1:5">
      <c r="A3599" s="6" t="s">
        <v>714</v>
      </c>
    </row>
    <row r="3600" spans="1:5">
      <c r="A3600" s="3" t="s">
        <v>715</v>
      </c>
      <c r="B3600" s="5" t="n">
        <v>0</v>
      </c>
    </row>
    <row r="3601" spans="1:5">
      <c r="A3601" s="3" t="s">
        <v>716</v>
      </c>
      <c r="B3601" s="4" t="n">
        <v>1950</v>
      </c>
    </row>
    <row r="3602" spans="1:5">
      <c r="A3602" s="3" t="s">
        <v>717</v>
      </c>
      <c r="B3602" s="4" t="n">
        <v>14383</v>
      </c>
    </row>
    <row r="3603" spans="1:5">
      <c r="A3603" s="3" t="s">
        <v>718</v>
      </c>
      <c r="B3603" s="4" t="n">
        <v>676</v>
      </c>
    </row>
    <row r="3604" spans="1:5">
      <c r="A3604" s="3" t="s">
        <v>719</v>
      </c>
      <c r="B3604" s="4" t="n">
        <v>1950</v>
      </c>
    </row>
    <row r="3605" spans="1:5">
      <c r="A3605" s="3" t="s">
        <v>720</v>
      </c>
      <c r="B3605" s="4" t="n">
        <v>15059</v>
      </c>
    </row>
    <row r="3606" spans="1:5">
      <c r="A3606" s="3" t="s">
        <v>721</v>
      </c>
      <c r="B3606" s="4" t="n">
        <v>17009</v>
      </c>
    </row>
    <row r="3607" spans="1:5">
      <c r="A3607" s="3" t="s">
        <v>722</v>
      </c>
      <c r="B3607" s="5" t="n">
        <v>-4704</v>
      </c>
    </row>
    <row r="3608" spans="1:5">
      <c r="A3608" s="3" t="s">
        <v>724</v>
      </c>
      <c r="B3608" s="3" t="s">
        <v>355</v>
      </c>
    </row>
    <row r="3609" spans="1:5">
      <c r="A3609" s="3" t="s">
        <v>1039</v>
      </c>
    </row>
    <row r="3610" spans="1:5">
      <c r="A3610" s="6" t="s">
        <v>714</v>
      </c>
    </row>
    <row r="3611" spans="1:5">
      <c r="A3611" s="3" t="s">
        <v>715</v>
      </c>
      <c r="C3611" s="4" t="n">
        <v>0</v>
      </c>
    </row>
    <row r="3612" spans="1:5">
      <c r="A3612" s="3" t="s">
        <v>716</v>
      </c>
      <c r="C3612" s="4" t="n">
        <v>5090</v>
      </c>
    </row>
    <row r="3613" spans="1:5">
      <c r="A3613" s="3" t="s">
        <v>717</v>
      </c>
      <c r="C3613" s="4" t="n">
        <v>19703</v>
      </c>
    </row>
    <row r="3614" spans="1:5">
      <c r="A3614" s="3" t="s">
        <v>718</v>
      </c>
      <c r="C3614" s="4" t="n">
        <v>2336</v>
      </c>
    </row>
    <row r="3615" spans="1:5">
      <c r="A3615" s="3" t="s">
        <v>719</v>
      </c>
      <c r="C3615" s="4" t="n">
        <v>5090</v>
      </c>
    </row>
    <row r="3616" spans="1:5">
      <c r="A3616" s="3" t="s">
        <v>720</v>
      </c>
      <c r="C3616" s="4" t="n">
        <v>22039</v>
      </c>
    </row>
    <row r="3617" spans="1:5">
      <c r="A3617" s="3" t="s">
        <v>721</v>
      </c>
      <c r="C3617" s="4" t="n">
        <v>27129</v>
      </c>
    </row>
    <row r="3618" spans="1:5">
      <c r="A3618" s="3" t="s">
        <v>722</v>
      </c>
      <c r="C3618" s="5" t="n">
        <v>-5831</v>
      </c>
    </row>
    <row r="3619" spans="1:5">
      <c r="A3619" s="3" t="s">
        <v>724</v>
      </c>
      <c r="B3619" s="3" t="s">
        <v>355</v>
      </c>
    </row>
    <row r="3620" spans="1:5">
      <c r="A3620" s="3" t="s">
        <v>1040</v>
      </c>
    </row>
    <row r="3621" spans="1:5">
      <c r="A3621" s="6" t="s">
        <v>714</v>
      </c>
    </row>
    <row r="3622" spans="1:5">
      <c r="A3622" s="3" t="s">
        <v>715</v>
      </c>
      <c r="B3622" s="5" t="n">
        <v>0</v>
      </c>
    </row>
    <row r="3623" spans="1:5">
      <c r="A3623" s="3" t="s">
        <v>716</v>
      </c>
      <c r="B3623" s="4" t="n">
        <v>3690</v>
      </c>
    </row>
    <row r="3624" spans="1:5">
      <c r="A3624" s="3" t="s">
        <v>717</v>
      </c>
      <c r="B3624" s="4" t="n">
        <v>7897</v>
      </c>
    </row>
    <row r="3625" spans="1:5">
      <c r="A3625" s="3" t="s">
        <v>718</v>
      </c>
      <c r="B3625" s="4" t="n">
        <v>1804</v>
      </c>
    </row>
    <row r="3626" spans="1:5">
      <c r="A3626" s="3" t="s">
        <v>719</v>
      </c>
      <c r="B3626" s="4" t="n">
        <v>3690</v>
      </c>
    </row>
    <row r="3627" spans="1:5">
      <c r="A3627" s="3" t="s">
        <v>720</v>
      </c>
      <c r="B3627" s="4" t="n">
        <v>9701</v>
      </c>
    </row>
    <row r="3628" spans="1:5">
      <c r="A3628" s="3" t="s">
        <v>721</v>
      </c>
      <c r="B3628" s="4" t="n">
        <v>13391</v>
      </c>
    </row>
    <row r="3629" spans="1:5">
      <c r="A3629" s="3" t="s">
        <v>722</v>
      </c>
      <c r="B3629" s="5" t="n">
        <v>-2986</v>
      </c>
    </row>
    <row r="3630" spans="1:5">
      <c r="A3630" s="3" t="s">
        <v>724</v>
      </c>
      <c r="B3630" s="3" t="s">
        <v>355</v>
      </c>
    </row>
    <row r="3631" spans="1:5">
      <c r="A3631" s="3" t="s">
        <v>1041</v>
      </c>
    </row>
    <row r="3632" spans="1:5">
      <c r="A3632" s="6" t="s">
        <v>714</v>
      </c>
    </row>
    <row r="3633" spans="1:5">
      <c r="A3633" s="3" t="s">
        <v>715</v>
      </c>
      <c r="B3633" s="5" t="n">
        <v>0</v>
      </c>
    </row>
    <row r="3634" spans="1:5">
      <c r="A3634" s="3" t="s">
        <v>716</v>
      </c>
      <c r="B3634" s="4" t="n">
        <v>3110</v>
      </c>
    </row>
    <row r="3635" spans="1:5">
      <c r="A3635" s="3" t="s">
        <v>717</v>
      </c>
      <c r="B3635" s="4" t="n">
        <v>25054</v>
      </c>
    </row>
    <row r="3636" spans="1:5">
      <c r="A3636" s="3" t="s">
        <v>718</v>
      </c>
      <c r="B3636" s="4" t="n">
        <v>6739</v>
      </c>
    </row>
    <row r="3637" spans="1:5">
      <c r="A3637" s="3" t="s">
        <v>719</v>
      </c>
      <c r="B3637" s="4" t="n">
        <v>3987</v>
      </c>
    </row>
    <row r="3638" spans="1:5">
      <c r="A3638" s="3" t="s">
        <v>720</v>
      </c>
      <c r="B3638" s="4" t="n">
        <v>30916</v>
      </c>
    </row>
    <row r="3639" spans="1:5">
      <c r="A3639" s="3" t="s">
        <v>721</v>
      </c>
      <c r="B3639" s="4" t="n">
        <v>34903</v>
      </c>
    </row>
    <row r="3640" spans="1:5">
      <c r="A3640" s="3" t="s">
        <v>722</v>
      </c>
      <c r="B3640" s="5" t="n">
        <v>-7683</v>
      </c>
    </row>
    <row r="3641" spans="1:5">
      <c r="A3641" s="3" t="s">
        <v>724</v>
      </c>
      <c r="B3641" s="3" t="s">
        <v>355</v>
      </c>
    </row>
    <row r="3642" spans="1:5">
      <c r="A3642" s="3" t="s">
        <v>1042</v>
      </c>
    </row>
    <row r="3643" spans="1:5">
      <c r="A3643" s="6" t="s">
        <v>714</v>
      </c>
    </row>
    <row r="3644" spans="1:5">
      <c r="A3644" s="3" t="s">
        <v>715</v>
      </c>
      <c r="B3644" s="5" t="n">
        <v>0</v>
      </c>
    </row>
    <row r="3645" spans="1:5">
      <c r="A3645" s="3" t="s">
        <v>716</v>
      </c>
      <c r="B3645" s="4" t="n">
        <v>8690</v>
      </c>
    </row>
    <row r="3646" spans="1:5">
      <c r="A3646" s="3" t="s">
        <v>717</v>
      </c>
      <c r="B3646" s="4" t="n">
        <v>27598</v>
      </c>
    </row>
    <row r="3647" spans="1:5">
      <c r="A3647" s="3" t="s">
        <v>718</v>
      </c>
      <c r="B3647" s="4" t="n">
        <v>655</v>
      </c>
    </row>
    <row r="3648" spans="1:5">
      <c r="A3648" s="3" t="s">
        <v>719</v>
      </c>
      <c r="B3648" s="4" t="n">
        <v>8690</v>
      </c>
    </row>
    <row r="3649" spans="1:5">
      <c r="A3649" s="3" t="s">
        <v>720</v>
      </c>
      <c r="B3649" s="4" t="n">
        <v>28253</v>
      </c>
    </row>
    <row r="3650" spans="1:5">
      <c r="A3650" s="3" t="s">
        <v>721</v>
      </c>
      <c r="B3650" s="4" t="n">
        <v>36943</v>
      </c>
    </row>
    <row r="3651" spans="1:5">
      <c r="A3651" s="3" t="s">
        <v>722</v>
      </c>
      <c r="B3651" s="5" t="n">
        <v>-9106</v>
      </c>
    </row>
    <row r="3652" spans="1:5">
      <c r="A3652" s="3" t="s">
        <v>724</v>
      </c>
      <c r="B3652" s="3" t="s">
        <v>355</v>
      </c>
    </row>
    <row r="3653" spans="1:5">
      <c r="A3653" s="3" t="s">
        <v>1043</v>
      </c>
    </row>
    <row r="3654" spans="1:5">
      <c r="A3654" s="6" t="s">
        <v>714</v>
      </c>
    </row>
    <row r="3655" spans="1:5">
      <c r="A3655" s="3" t="s">
        <v>715</v>
      </c>
      <c r="B3655" s="5" t="n">
        <v>0</v>
      </c>
    </row>
    <row r="3656" spans="1:5">
      <c r="A3656" s="3" t="s">
        <v>716</v>
      </c>
      <c r="B3656" s="4" t="n">
        <v>3370</v>
      </c>
    </row>
    <row r="3657" spans="1:5">
      <c r="A3657" s="3" t="s">
        <v>717</v>
      </c>
      <c r="B3657" s="4" t="n">
        <v>12423</v>
      </c>
    </row>
    <row r="3658" spans="1:5">
      <c r="A3658" s="3" t="s">
        <v>718</v>
      </c>
      <c r="B3658" s="4" t="n">
        <v>602</v>
      </c>
    </row>
    <row r="3659" spans="1:5">
      <c r="A3659" s="3" t="s">
        <v>719</v>
      </c>
      <c r="B3659" s="4" t="n">
        <v>3420</v>
      </c>
    </row>
    <row r="3660" spans="1:5">
      <c r="A3660" s="3" t="s">
        <v>720</v>
      </c>
      <c r="B3660" s="4" t="n">
        <v>12975</v>
      </c>
    </row>
    <row r="3661" spans="1:5">
      <c r="A3661" s="3" t="s">
        <v>721</v>
      </c>
      <c r="B3661" s="4" t="n">
        <v>16395</v>
      </c>
    </row>
    <row r="3662" spans="1:5">
      <c r="A3662" s="3" t="s">
        <v>722</v>
      </c>
      <c r="B3662" s="5" t="n">
        <v>-3598</v>
      </c>
    </row>
    <row r="3663" spans="1:5">
      <c r="A3663" s="3" t="s">
        <v>724</v>
      </c>
      <c r="B3663" s="3" t="s">
        <v>355</v>
      </c>
    </row>
    <row r="3664" spans="1:5">
      <c r="A3664" s="3" t="s">
        <v>1044</v>
      </c>
    </row>
    <row r="3665" spans="1:5">
      <c r="A3665" s="6" t="s">
        <v>714</v>
      </c>
    </row>
    <row r="3666" spans="1:5">
      <c r="A3666" s="3" t="s">
        <v>715</v>
      </c>
      <c r="B3666" s="5" t="n">
        <v>0</v>
      </c>
    </row>
    <row r="3667" spans="1:5">
      <c r="A3667" s="3" t="s">
        <v>716</v>
      </c>
      <c r="B3667" s="4" t="n">
        <v>2120</v>
      </c>
    </row>
    <row r="3668" spans="1:5">
      <c r="A3668" s="3" t="s">
        <v>717</v>
      </c>
      <c r="B3668" s="4" t="n">
        <v>14518</v>
      </c>
    </row>
    <row r="3669" spans="1:5">
      <c r="A3669" s="3" t="s">
        <v>718</v>
      </c>
      <c r="B3669" s="4" t="n">
        <v>1579</v>
      </c>
    </row>
    <row r="3670" spans="1:5">
      <c r="A3670" s="3" t="s">
        <v>719</v>
      </c>
      <c r="B3670" s="4" t="n">
        <v>2120</v>
      </c>
    </row>
    <row r="3671" spans="1:5">
      <c r="A3671" s="3" t="s">
        <v>720</v>
      </c>
      <c r="B3671" s="4" t="n">
        <v>16097</v>
      </c>
    </row>
    <row r="3672" spans="1:5">
      <c r="A3672" s="3" t="s">
        <v>721</v>
      </c>
      <c r="B3672" s="4" t="n">
        <v>18217</v>
      </c>
    </row>
    <row r="3673" spans="1:5">
      <c r="A3673" s="3" t="s">
        <v>722</v>
      </c>
      <c r="B3673" s="5" t="n">
        <v>-4648</v>
      </c>
    </row>
    <row r="3674" spans="1:5">
      <c r="A3674" s="3" t="s">
        <v>724</v>
      </c>
      <c r="B3674" s="3" t="s">
        <v>355</v>
      </c>
    </row>
    <row r="3675" spans="1:5">
      <c r="A3675" s="3" t="s">
        <v>1045</v>
      </c>
    </row>
    <row r="3676" spans="1:5">
      <c r="A3676" s="6" t="s">
        <v>714</v>
      </c>
    </row>
    <row r="3677" spans="1:5">
      <c r="A3677" s="3" t="s">
        <v>715</v>
      </c>
      <c r="B3677" s="5" t="n">
        <v>-4858</v>
      </c>
    </row>
    <row r="3678" spans="1:5">
      <c r="A3678" s="3" t="s">
        <v>716</v>
      </c>
      <c r="B3678" s="4" t="n">
        <v>1920</v>
      </c>
    </row>
    <row r="3679" spans="1:5">
      <c r="A3679" s="3" t="s">
        <v>717</v>
      </c>
      <c r="B3679" s="4" t="n">
        <v>12024</v>
      </c>
    </row>
    <row r="3680" spans="1:5">
      <c r="A3680" s="3" t="s">
        <v>718</v>
      </c>
      <c r="B3680" s="4" t="n">
        <v>277</v>
      </c>
    </row>
    <row r="3681" spans="1:5">
      <c r="A3681" s="3" t="s">
        <v>719</v>
      </c>
      <c r="B3681" s="4" t="n">
        <v>1920</v>
      </c>
    </row>
    <row r="3682" spans="1:5">
      <c r="A3682" s="3" t="s">
        <v>720</v>
      </c>
      <c r="B3682" s="4" t="n">
        <v>12301</v>
      </c>
    </row>
    <row r="3683" spans="1:5">
      <c r="A3683" s="3" t="s">
        <v>721</v>
      </c>
      <c r="B3683" s="4" t="n">
        <v>14221</v>
      </c>
    </row>
    <row r="3684" spans="1:5">
      <c r="A3684" s="3" t="s">
        <v>722</v>
      </c>
      <c r="B3684" s="5" t="n">
        <v>-3983</v>
      </c>
    </row>
    <row r="3685" spans="1:5">
      <c r="A3685" s="3" t="s">
        <v>724</v>
      </c>
      <c r="B3685" s="3" t="s">
        <v>355</v>
      </c>
    </row>
    <row r="3686" spans="1:5">
      <c r="A3686" s="3" t="s">
        <v>1046</v>
      </c>
    </row>
    <row r="3687" spans="1:5">
      <c r="A3687" s="6" t="s">
        <v>714</v>
      </c>
    </row>
    <row r="3688" spans="1:5">
      <c r="A3688" s="3" t="s">
        <v>715</v>
      </c>
      <c r="B3688" s="5" t="n">
        <v>0</v>
      </c>
    </row>
    <row r="3689" spans="1:5">
      <c r="A3689" s="3" t="s">
        <v>716</v>
      </c>
      <c r="B3689" s="4" t="n">
        <v>616</v>
      </c>
    </row>
    <row r="3690" spans="1:5">
      <c r="A3690" s="3" t="s">
        <v>717</v>
      </c>
      <c r="B3690" s="4" t="n">
        <v>1694</v>
      </c>
    </row>
    <row r="3691" spans="1:5">
      <c r="A3691" s="3" t="s">
        <v>718</v>
      </c>
      <c r="B3691" s="4" t="n">
        <v>16</v>
      </c>
    </row>
    <row r="3692" spans="1:5">
      <c r="A3692" s="3" t="s">
        <v>719</v>
      </c>
      <c r="B3692" s="4" t="n">
        <v>616</v>
      </c>
    </row>
    <row r="3693" spans="1:5">
      <c r="A3693" s="3" t="s">
        <v>720</v>
      </c>
      <c r="B3693" s="4" t="n">
        <v>1710</v>
      </c>
    </row>
    <row r="3694" spans="1:5">
      <c r="A3694" s="3" t="s">
        <v>721</v>
      </c>
      <c r="B3694" s="4" t="n">
        <v>2326</v>
      </c>
    </row>
    <row r="3695" spans="1:5">
      <c r="A3695" s="3" t="s">
        <v>722</v>
      </c>
      <c r="B3695" s="5" t="n">
        <v>-621</v>
      </c>
    </row>
    <row r="3696" spans="1:5">
      <c r="A3696" s="3" t="s">
        <v>724</v>
      </c>
      <c r="B3696" s="3" t="s">
        <v>355</v>
      </c>
    </row>
    <row r="3697" spans="1:5">
      <c r="A3697" s="3" t="s">
        <v>1047</v>
      </c>
    </row>
    <row r="3698" spans="1:5">
      <c r="A3698" s="6" t="s">
        <v>714</v>
      </c>
    </row>
    <row r="3699" spans="1:5">
      <c r="A3699" s="3" t="s">
        <v>715</v>
      </c>
      <c r="B3699" s="5" t="n">
        <v>-14573</v>
      </c>
    </row>
    <row r="3700" spans="1:5">
      <c r="A3700" s="3" t="s">
        <v>716</v>
      </c>
      <c r="B3700" s="4" t="n">
        <v>4990</v>
      </c>
    </row>
    <row r="3701" spans="1:5">
      <c r="A3701" s="3" t="s">
        <v>717</v>
      </c>
      <c r="B3701" s="4" t="n">
        <v>42539</v>
      </c>
    </row>
    <row r="3702" spans="1:5">
      <c r="A3702" s="3" t="s">
        <v>718</v>
      </c>
      <c r="B3702" s="4" t="n">
        <v>6534</v>
      </c>
    </row>
    <row r="3703" spans="1:5">
      <c r="A3703" s="3" t="s">
        <v>719</v>
      </c>
      <c r="B3703" s="4" t="n">
        <v>4990</v>
      </c>
    </row>
    <row r="3704" spans="1:5">
      <c r="A3704" s="3" t="s">
        <v>720</v>
      </c>
      <c r="B3704" s="4" t="n">
        <v>49073</v>
      </c>
    </row>
    <row r="3705" spans="1:5">
      <c r="A3705" s="3" t="s">
        <v>721</v>
      </c>
      <c r="B3705" s="4" t="n">
        <v>54063</v>
      </c>
    </row>
    <row r="3706" spans="1:5">
      <c r="A3706" s="3" t="s">
        <v>722</v>
      </c>
      <c r="B3706" s="5" t="n">
        <v>-13966</v>
      </c>
    </row>
    <row r="3707" spans="1:5">
      <c r="A3707" s="3" t="s">
        <v>724</v>
      </c>
      <c r="B3707" s="3" t="s">
        <v>355</v>
      </c>
    </row>
    <row r="3708" spans="1:5">
      <c r="A3708" s="3" t="s">
        <v>1048</v>
      </c>
    </row>
    <row r="3709" spans="1:5">
      <c r="A3709" s="6" t="s">
        <v>714</v>
      </c>
    </row>
    <row r="3710" spans="1:5">
      <c r="A3710" s="3" t="s">
        <v>715</v>
      </c>
      <c r="B3710" s="5" t="n">
        <v>-34996</v>
      </c>
    </row>
    <row r="3711" spans="1:5">
      <c r="A3711" s="3" t="s">
        <v>716</v>
      </c>
      <c r="B3711" s="4" t="n">
        <v>5940</v>
      </c>
    </row>
    <row r="3712" spans="1:5">
      <c r="A3712" s="3" t="s">
        <v>717</v>
      </c>
      <c r="B3712" s="4" t="n">
        <v>54258</v>
      </c>
    </row>
    <row r="3713" spans="1:5">
      <c r="A3713" s="3" t="s">
        <v>718</v>
      </c>
      <c r="B3713" s="4" t="n">
        <v>7598</v>
      </c>
    </row>
    <row r="3714" spans="1:5">
      <c r="A3714" s="3" t="s">
        <v>719</v>
      </c>
      <c r="B3714" s="4" t="n">
        <v>5940</v>
      </c>
    </row>
    <row r="3715" spans="1:5">
      <c r="A3715" s="3" t="s">
        <v>720</v>
      </c>
      <c r="B3715" s="4" t="n">
        <v>61856</v>
      </c>
    </row>
    <row r="3716" spans="1:5">
      <c r="A3716" s="3" t="s">
        <v>721</v>
      </c>
      <c r="B3716" s="4" t="n">
        <v>67796</v>
      </c>
    </row>
    <row r="3717" spans="1:5">
      <c r="A3717" s="3" t="s">
        <v>722</v>
      </c>
      <c r="B3717" s="5" t="n">
        <v>-18190</v>
      </c>
    </row>
    <row r="3718" spans="1:5">
      <c r="A3718" s="3" t="s">
        <v>724</v>
      </c>
      <c r="B3718" s="3" t="s">
        <v>355</v>
      </c>
    </row>
    <row r="3719" spans="1:5">
      <c r="A3719" s="3" t="s">
        <v>1049</v>
      </c>
    </row>
    <row r="3720" spans="1:5">
      <c r="A3720" s="6" t="s">
        <v>714</v>
      </c>
    </row>
    <row r="3721" spans="1:5">
      <c r="A3721" s="3" t="s">
        <v>715</v>
      </c>
      <c r="B3721" s="5" t="n">
        <v>0</v>
      </c>
    </row>
    <row r="3722" spans="1:5">
      <c r="A3722" s="3" t="s">
        <v>716</v>
      </c>
      <c r="B3722" s="4" t="n">
        <v>510</v>
      </c>
    </row>
    <row r="3723" spans="1:5">
      <c r="A3723" s="3" t="s">
        <v>717</v>
      </c>
      <c r="B3723" s="4" t="n">
        <v>3987</v>
      </c>
    </row>
    <row r="3724" spans="1:5">
      <c r="A3724" s="3" t="s">
        <v>718</v>
      </c>
      <c r="B3724" s="4" t="n">
        <v>16</v>
      </c>
    </row>
    <row r="3725" spans="1:5">
      <c r="A3725" s="3" t="s">
        <v>719</v>
      </c>
      <c r="B3725" s="4" t="n">
        <v>510</v>
      </c>
    </row>
    <row r="3726" spans="1:5">
      <c r="A3726" s="3" t="s">
        <v>720</v>
      </c>
      <c r="B3726" s="4" t="n">
        <v>4003</v>
      </c>
    </row>
    <row r="3727" spans="1:5">
      <c r="A3727" s="3" t="s">
        <v>721</v>
      </c>
      <c r="B3727" s="4" t="n">
        <v>4513</v>
      </c>
    </row>
    <row r="3728" spans="1:5">
      <c r="A3728" s="3" t="s">
        <v>722</v>
      </c>
      <c r="B3728" s="5" t="n">
        <v>-1193</v>
      </c>
    </row>
    <row r="3729" spans="1:5">
      <c r="A3729" s="3" t="s">
        <v>724</v>
      </c>
      <c r="B3729" s="3" t="s">
        <v>355</v>
      </c>
    </row>
    <row r="3730" spans="1:5">
      <c r="A3730" s="3" t="s">
        <v>1050</v>
      </c>
    </row>
    <row r="3731" spans="1:5">
      <c r="A3731" s="6" t="s">
        <v>714</v>
      </c>
    </row>
    <row r="3732" spans="1:5">
      <c r="A3732" s="3" t="s">
        <v>715</v>
      </c>
      <c r="B3732" s="5" t="n">
        <v>-5062</v>
      </c>
    </row>
    <row r="3733" spans="1:5">
      <c r="A3733" s="3" t="s">
        <v>716</v>
      </c>
      <c r="B3733" s="4" t="n">
        <v>3900</v>
      </c>
    </row>
    <row r="3734" spans="1:5">
      <c r="A3734" s="3" t="s">
        <v>717</v>
      </c>
      <c r="B3734" s="4" t="n">
        <v>17865</v>
      </c>
    </row>
    <row r="3735" spans="1:5">
      <c r="A3735" s="3" t="s">
        <v>718</v>
      </c>
      <c r="B3735" s="4" t="n">
        <v>1784</v>
      </c>
    </row>
    <row r="3736" spans="1:5">
      <c r="A3736" s="3" t="s">
        <v>719</v>
      </c>
      <c r="B3736" s="4" t="n">
        <v>3900</v>
      </c>
    </row>
    <row r="3737" spans="1:5">
      <c r="A3737" s="3" t="s">
        <v>720</v>
      </c>
      <c r="B3737" s="4" t="n">
        <v>19649</v>
      </c>
    </row>
    <row r="3738" spans="1:5">
      <c r="A3738" s="3" t="s">
        <v>721</v>
      </c>
      <c r="B3738" s="4" t="n">
        <v>23549</v>
      </c>
    </row>
    <row r="3739" spans="1:5">
      <c r="A3739" s="3" t="s">
        <v>722</v>
      </c>
      <c r="B3739" s="5" t="n">
        <v>-5893</v>
      </c>
    </row>
    <row r="3740" spans="1:5">
      <c r="A3740" s="3" t="s">
        <v>724</v>
      </c>
      <c r="B3740" s="3" t="s">
        <v>355</v>
      </c>
    </row>
    <row r="3741" spans="1:5">
      <c r="A3741" s="3" t="s">
        <v>1051</v>
      </c>
    </row>
    <row r="3742" spans="1:5">
      <c r="A3742" s="6" t="s">
        <v>714</v>
      </c>
    </row>
    <row r="3743" spans="1:5">
      <c r="A3743" s="3" t="s">
        <v>715</v>
      </c>
      <c r="B3743" s="5" t="n">
        <v>0</v>
      </c>
    </row>
    <row r="3744" spans="1:5">
      <c r="A3744" s="3" t="s">
        <v>716</v>
      </c>
      <c r="B3744" s="4" t="n">
        <v>390</v>
      </c>
    </row>
    <row r="3745" spans="1:5">
      <c r="A3745" s="3" t="s">
        <v>717</v>
      </c>
      <c r="B3745" s="4" t="n">
        <v>3993</v>
      </c>
    </row>
    <row r="3746" spans="1:5">
      <c r="A3746" s="3" t="s">
        <v>718</v>
      </c>
      <c r="B3746" s="4" t="n">
        <v>1257</v>
      </c>
    </row>
    <row r="3747" spans="1:5">
      <c r="A3747" s="3" t="s">
        <v>719</v>
      </c>
      <c r="B3747" s="4" t="n">
        <v>390</v>
      </c>
    </row>
    <row r="3748" spans="1:5">
      <c r="A3748" s="3" t="s">
        <v>720</v>
      </c>
      <c r="B3748" s="4" t="n">
        <v>5250</v>
      </c>
    </row>
    <row r="3749" spans="1:5">
      <c r="A3749" s="3" t="s">
        <v>721</v>
      </c>
      <c r="B3749" s="4" t="n">
        <v>5640</v>
      </c>
    </row>
    <row r="3750" spans="1:5">
      <c r="A3750" s="3" t="s">
        <v>722</v>
      </c>
      <c r="B3750" s="5" t="n">
        <v>-2096</v>
      </c>
    </row>
    <row r="3751" spans="1:5">
      <c r="A3751" s="3" t="s">
        <v>724</v>
      </c>
      <c r="B3751" s="3" t="s">
        <v>355</v>
      </c>
    </row>
    <row r="3752" spans="1:5">
      <c r="A3752" s="3" t="s">
        <v>1052</v>
      </c>
    </row>
    <row r="3753" spans="1:5">
      <c r="A3753" s="6" t="s">
        <v>714</v>
      </c>
    </row>
    <row r="3754" spans="1:5">
      <c r="A3754" s="3" t="s">
        <v>715</v>
      </c>
      <c r="B3754" s="5" t="n">
        <v>0</v>
      </c>
    </row>
    <row r="3755" spans="1:5">
      <c r="A3755" s="3" t="s">
        <v>716</v>
      </c>
      <c r="B3755" s="4" t="n">
        <v>2820</v>
      </c>
    </row>
    <row r="3756" spans="1:5">
      <c r="A3756" s="3" t="s">
        <v>717</v>
      </c>
      <c r="B3756" s="4" t="n">
        <v>12075</v>
      </c>
    </row>
    <row r="3757" spans="1:5">
      <c r="A3757" s="3" t="s">
        <v>718</v>
      </c>
      <c r="B3757" s="4" t="n">
        <v>1227</v>
      </c>
    </row>
    <row r="3758" spans="1:5">
      <c r="A3758" s="3" t="s">
        <v>719</v>
      </c>
      <c r="B3758" s="4" t="n">
        <v>2820</v>
      </c>
    </row>
    <row r="3759" spans="1:5">
      <c r="A3759" s="3" t="s">
        <v>720</v>
      </c>
      <c r="B3759" s="4" t="n">
        <v>13302</v>
      </c>
    </row>
    <row r="3760" spans="1:5">
      <c r="A3760" s="3" t="s">
        <v>721</v>
      </c>
      <c r="B3760" s="4" t="n">
        <v>16122</v>
      </c>
    </row>
    <row r="3761" spans="1:5">
      <c r="A3761" s="3" t="s">
        <v>722</v>
      </c>
      <c r="B3761" s="5" t="n">
        <v>-3711</v>
      </c>
    </row>
    <row r="3762" spans="1:5">
      <c r="A3762" s="3" t="s">
        <v>724</v>
      </c>
      <c r="B3762" s="3" t="s">
        <v>355</v>
      </c>
    </row>
    <row r="3763" spans="1:5">
      <c r="A3763" s="3" t="s">
        <v>1053</v>
      </c>
    </row>
    <row r="3764" spans="1:5">
      <c r="A3764" s="6" t="s">
        <v>714</v>
      </c>
    </row>
    <row r="3765" spans="1:5">
      <c r="A3765" s="3" t="s">
        <v>715</v>
      </c>
      <c r="B3765" s="5" t="n">
        <v>0</v>
      </c>
    </row>
    <row r="3766" spans="1:5">
      <c r="A3766" s="3" t="s">
        <v>716</v>
      </c>
      <c r="B3766" s="4" t="n">
        <v>640</v>
      </c>
    </row>
    <row r="3767" spans="1:5">
      <c r="A3767" s="3" t="s">
        <v>717</v>
      </c>
      <c r="B3767" s="4" t="n">
        <v>5716</v>
      </c>
    </row>
    <row r="3768" spans="1:5">
      <c r="A3768" s="3" t="s">
        <v>718</v>
      </c>
      <c r="B3768" s="4" t="n">
        <v>728</v>
      </c>
    </row>
    <row r="3769" spans="1:5">
      <c r="A3769" s="3" t="s">
        <v>719</v>
      </c>
      <c r="B3769" s="4" t="n">
        <v>640</v>
      </c>
    </row>
    <row r="3770" spans="1:5">
      <c r="A3770" s="3" t="s">
        <v>720</v>
      </c>
      <c r="B3770" s="4" t="n">
        <v>6444</v>
      </c>
    </row>
    <row r="3771" spans="1:5">
      <c r="A3771" s="3" t="s">
        <v>721</v>
      </c>
      <c r="B3771" s="4" t="n">
        <v>7084</v>
      </c>
    </row>
    <row r="3772" spans="1:5">
      <c r="A3772" s="3" t="s">
        <v>722</v>
      </c>
      <c r="B3772" s="5" t="n">
        <v>-2129</v>
      </c>
    </row>
    <row r="3773" spans="1:5">
      <c r="A3773" s="3" t="s">
        <v>724</v>
      </c>
      <c r="B3773" s="3" t="s">
        <v>355</v>
      </c>
    </row>
    <row r="3774" spans="1:5">
      <c r="A3774" s="3" t="s">
        <v>1054</v>
      </c>
    </row>
    <row r="3775" spans="1:5">
      <c r="A3775" s="6" t="s">
        <v>714</v>
      </c>
    </row>
    <row r="3776" spans="1:5">
      <c r="A3776" s="3" t="s">
        <v>715</v>
      </c>
      <c r="B3776" s="5" t="n">
        <v>-4291</v>
      </c>
    </row>
    <row r="3777" spans="1:5">
      <c r="A3777" s="3" t="s">
        <v>716</v>
      </c>
      <c r="B3777" s="4" t="n">
        <v>1510</v>
      </c>
    </row>
    <row r="3778" spans="1:5">
      <c r="A3778" s="3" t="s">
        <v>717</v>
      </c>
      <c r="B3778" s="4" t="n">
        <v>15374</v>
      </c>
    </row>
    <row r="3779" spans="1:5">
      <c r="A3779" s="3" t="s">
        <v>718</v>
      </c>
      <c r="B3779" s="4" t="n">
        <v>2153</v>
      </c>
    </row>
    <row r="3780" spans="1:5">
      <c r="A3780" s="3" t="s">
        <v>719</v>
      </c>
      <c r="B3780" s="4" t="n">
        <v>1510</v>
      </c>
    </row>
    <row r="3781" spans="1:5">
      <c r="A3781" s="3" t="s">
        <v>720</v>
      </c>
      <c r="B3781" s="4" t="n">
        <v>17527</v>
      </c>
    </row>
    <row r="3782" spans="1:5">
      <c r="A3782" s="3" t="s">
        <v>721</v>
      </c>
      <c r="B3782" s="4" t="n">
        <v>19037</v>
      </c>
    </row>
    <row r="3783" spans="1:5">
      <c r="A3783" s="3" t="s">
        <v>722</v>
      </c>
      <c r="B3783" s="5" t="n">
        <v>-5791</v>
      </c>
    </row>
    <row r="3784" spans="1:5">
      <c r="A3784" s="3" t="s">
        <v>724</v>
      </c>
      <c r="B3784" s="3" t="s">
        <v>355</v>
      </c>
    </row>
    <row r="3785" spans="1:5">
      <c r="A3785" s="3" t="s">
        <v>1055</v>
      </c>
    </row>
    <row r="3786" spans="1:5">
      <c r="A3786" s="6" t="s">
        <v>714</v>
      </c>
    </row>
    <row r="3787" spans="1:5">
      <c r="A3787" s="3" t="s">
        <v>715</v>
      </c>
      <c r="B3787" s="5" t="n">
        <v>0</v>
      </c>
    </row>
    <row r="3788" spans="1:5">
      <c r="A3788" s="3" t="s">
        <v>716</v>
      </c>
      <c r="B3788" s="4" t="n">
        <v>2440</v>
      </c>
    </row>
    <row r="3789" spans="1:5">
      <c r="A3789" s="3" t="s">
        <v>717</v>
      </c>
      <c r="B3789" s="4" t="n">
        <v>10390</v>
      </c>
    </row>
    <row r="3790" spans="1:5">
      <c r="A3790" s="3" t="s">
        <v>718</v>
      </c>
      <c r="B3790" s="4" t="n">
        <v>1972</v>
      </c>
    </row>
    <row r="3791" spans="1:5">
      <c r="A3791" s="3" t="s">
        <v>719</v>
      </c>
      <c r="B3791" s="4" t="n">
        <v>2440</v>
      </c>
    </row>
    <row r="3792" spans="1:5">
      <c r="A3792" s="3" t="s">
        <v>720</v>
      </c>
      <c r="B3792" s="4" t="n">
        <v>12362</v>
      </c>
    </row>
    <row r="3793" spans="1:5">
      <c r="A3793" s="3" t="s">
        <v>721</v>
      </c>
      <c r="B3793" s="4" t="n">
        <v>14802</v>
      </c>
    </row>
    <row r="3794" spans="1:5">
      <c r="A3794" s="3" t="s">
        <v>722</v>
      </c>
      <c r="B3794" s="5" t="n">
        <v>-3909</v>
      </c>
    </row>
    <row r="3795" spans="1:5">
      <c r="A3795" s="3" t="s">
        <v>724</v>
      </c>
      <c r="B3795" s="3" t="s">
        <v>355</v>
      </c>
    </row>
    <row r="3796" spans="1:5">
      <c r="A3796" s="3" t="s">
        <v>1056</v>
      </c>
    </row>
    <row r="3797" spans="1:5">
      <c r="A3797" s="6" t="s">
        <v>714</v>
      </c>
    </row>
    <row r="3798" spans="1:5">
      <c r="A3798" s="3" t="s">
        <v>715</v>
      </c>
      <c r="B3798" s="5" t="n">
        <v>0</v>
      </c>
    </row>
    <row r="3799" spans="1:5">
      <c r="A3799" s="3" t="s">
        <v>716</v>
      </c>
      <c r="B3799" s="4" t="n">
        <v>7004</v>
      </c>
    </row>
    <row r="3800" spans="1:5">
      <c r="A3800" s="3" t="s">
        <v>717</v>
      </c>
      <c r="B3800" s="4" t="n">
        <v>13375</v>
      </c>
    </row>
    <row r="3801" spans="1:5">
      <c r="A3801" s="3" t="s">
        <v>718</v>
      </c>
      <c r="B3801" s="4" t="n">
        <v>2085</v>
      </c>
    </row>
    <row r="3802" spans="1:5">
      <c r="A3802" s="3" t="s">
        <v>719</v>
      </c>
      <c r="B3802" s="4" t="n">
        <v>7004</v>
      </c>
    </row>
    <row r="3803" spans="1:5">
      <c r="A3803" s="3" t="s">
        <v>720</v>
      </c>
      <c r="B3803" s="4" t="n">
        <v>15460</v>
      </c>
    </row>
    <row r="3804" spans="1:5">
      <c r="A3804" s="3" t="s">
        <v>721</v>
      </c>
      <c r="B3804" s="4" t="n">
        <v>22464</v>
      </c>
    </row>
    <row r="3805" spans="1:5">
      <c r="A3805" s="3" t="s">
        <v>722</v>
      </c>
      <c r="B3805" s="5" t="n">
        <v>-3656</v>
      </c>
    </row>
    <row r="3806" spans="1:5">
      <c r="A3806" s="3" t="s">
        <v>724</v>
      </c>
      <c r="B3806" s="3" t="s">
        <v>355</v>
      </c>
    </row>
    <row r="3807" spans="1:5">
      <c r="A3807" s="3" t="s">
        <v>1057</v>
      </c>
    </row>
    <row r="3808" spans="1:5">
      <c r="A3808" s="6" t="s">
        <v>714</v>
      </c>
    </row>
    <row r="3809" spans="1:5">
      <c r="A3809" s="3" t="s">
        <v>715</v>
      </c>
      <c r="B3809" s="5" t="n">
        <v>0</v>
      </c>
    </row>
    <row r="3810" spans="1:5">
      <c r="A3810" s="3" t="s">
        <v>716</v>
      </c>
      <c r="B3810" s="4" t="n">
        <v>300</v>
      </c>
    </row>
    <row r="3811" spans="1:5">
      <c r="A3811" s="3" t="s">
        <v>717</v>
      </c>
      <c r="B3811" s="4" t="n">
        <v>1204</v>
      </c>
    </row>
    <row r="3812" spans="1:5">
      <c r="A3812" s="3" t="s">
        <v>718</v>
      </c>
      <c r="B3812" s="4" t="n">
        <v>340</v>
      </c>
    </row>
    <row r="3813" spans="1:5">
      <c r="A3813" s="3" t="s">
        <v>719</v>
      </c>
      <c r="B3813" s="4" t="n">
        <v>300</v>
      </c>
    </row>
    <row r="3814" spans="1:5">
      <c r="A3814" s="3" t="s">
        <v>720</v>
      </c>
      <c r="B3814" s="4" t="n">
        <v>1544</v>
      </c>
    </row>
    <row r="3815" spans="1:5">
      <c r="A3815" s="3" t="s">
        <v>721</v>
      </c>
      <c r="B3815" s="4" t="n">
        <v>1844</v>
      </c>
    </row>
    <row r="3816" spans="1:5">
      <c r="A3816" s="3" t="s">
        <v>722</v>
      </c>
      <c r="B3816" s="5" t="n">
        <v>-519</v>
      </c>
    </row>
    <row r="3817" spans="1:5">
      <c r="A3817" s="3" t="s">
        <v>724</v>
      </c>
      <c r="B3817" s="3" t="s">
        <v>355</v>
      </c>
    </row>
    <row r="3818" spans="1:5">
      <c r="A3818" s="3" t="s">
        <v>1058</v>
      </c>
    </row>
    <row r="3819" spans="1:5">
      <c r="A3819" s="6" t="s">
        <v>714</v>
      </c>
    </row>
    <row r="3820" spans="1:5">
      <c r="A3820" s="3" t="s">
        <v>715</v>
      </c>
      <c r="B3820" s="5" t="n">
        <v>0</v>
      </c>
    </row>
    <row r="3821" spans="1:5">
      <c r="A3821" s="3" t="s">
        <v>716</v>
      </c>
      <c r="B3821" s="4" t="n">
        <v>5040</v>
      </c>
    </row>
    <row r="3822" spans="1:5">
      <c r="A3822" s="3" t="s">
        <v>717</v>
      </c>
      <c r="B3822" s="4" t="n">
        <v>12401</v>
      </c>
    </row>
    <row r="3823" spans="1:5">
      <c r="A3823" s="3" t="s">
        <v>718</v>
      </c>
      <c r="B3823" s="4" t="n">
        <v>2869</v>
      </c>
    </row>
    <row r="3824" spans="1:5">
      <c r="A3824" s="3" t="s">
        <v>719</v>
      </c>
      <c r="B3824" s="4" t="n">
        <v>5040</v>
      </c>
    </row>
    <row r="3825" spans="1:5">
      <c r="A3825" s="3" t="s">
        <v>720</v>
      </c>
      <c r="B3825" s="4" t="n">
        <v>15270</v>
      </c>
    </row>
    <row r="3826" spans="1:5">
      <c r="A3826" s="3" t="s">
        <v>721</v>
      </c>
      <c r="B3826" s="4" t="n">
        <v>20310</v>
      </c>
    </row>
    <row r="3827" spans="1:5">
      <c r="A3827" s="3" t="s">
        <v>722</v>
      </c>
      <c r="B3827" s="5" t="n">
        <v>-5035</v>
      </c>
    </row>
    <row r="3828" spans="1:5">
      <c r="A3828" s="3" t="s">
        <v>724</v>
      </c>
      <c r="B3828" s="3" t="s">
        <v>355</v>
      </c>
    </row>
    <row r="3829" spans="1:5">
      <c r="A3829" s="3" t="s">
        <v>1059</v>
      </c>
    </row>
    <row r="3830" spans="1:5">
      <c r="A3830" s="6" t="s">
        <v>714</v>
      </c>
    </row>
    <row r="3831" spans="1:5">
      <c r="A3831" s="3" t="s">
        <v>715</v>
      </c>
      <c r="B3831" s="5" t="n">
        <v>0</v>
      </c>
    </row>
    <row r="3832" spans="1:5">
      <c r="A3832" s="3" t="s">
        <v>716</v>
      </c>
      <c r="B3832" s="4" t="n">
        <v>4180</v>
      </c>
    </row>
    <row r="3833" spans="1:5">
      <c r="A3833" s="3" t="s">
        <v>717</v>
      </c>
      <c r="B3833" s="4" t="n">
        <v>23200</v>
      </c>
    </row>
    <row r="3834" spans="1:5">
      <c r="A3834" s="3" t="s">
        <v>718</v>
      </c>
      <c r="B3834" s="4" t="n">
        <v>1480</v>
      </c>
    </row>
    <row r="3835" spans="1:5">
      <c r="A3835" s="3" t="s">
        <v>719</v>
      </c>
      <c r="B3835" s="4" t="n">
        <v>4180</v>
      </c>
    </row>
    <row r="3836" spans="1:5">
      <c r="A3836" s="3" t="s">
        <v>720</v>
      </c>
      <c r="B3836" s="4" t="n">
        <v>24680</v>
      </c>
    </row>
    <row r="3837" spans="1:5">
      <c r="A3837" s="3" t="s">
        <v>721</v>
      </c>
      <c r="B3837" s="4" t="n">
        <v>28860</v>
      </c>
    </row>
    <row r="3838" spans="1:5">
      <c r="A3838" s="3" t="s">
        <v>722</v>
      </c>
      <c r="B3838" s="5" t="n">
        <v>-6402</v>
      </c>
    </row>
    <row r="3839" spans="1:5">
      <c r="A3839" s="3" t="s">
        <v>724</v>
      </c>
      <c r="B3839" s="3" t="s">
        <v>355</v>
      </c>
    </row>
    <row r="3840" spans="1:5">
      <c r="A3840" s="3" t="s">
        <v>1060</v>
      </c>
    </row>
    <row r="3841" spans="1:5">
      <c r="A3841" s="6" t="s">
        <v>714</v>
      </c>
    </row>
    <row r="3842" spans="1:5">
      <c r="A3842" s="3" t="s">
        <v>715</v>
      </c>
      <c r="B3842" s="5" t="n">
        <v>0</v>
      </c>
    </row>
    <row r="3843" spans="1:5">
      <c r="A3843" s="3" t="s">
        <v>716</v>
      </c>
      <c r="B3843" s="4" t="n">
        <v>4390</v>
      </c>
    </row>
    <row r="3844" spans="1:5">
      <c r="A3844" s="3" t="s">
        <v>717</v>
      </c>
      <c r="B3844" s="4" t="n">
        <v>22521</v>
      </c>
    </row>
    <row r="3845" spans="1:5">
      <c r="A3845" s="3" t="s">
        <v>718</v>
      </c>
      <c r="B3845" s="4" t="n">
        <v>1994</v>
      </c>
    </row>
    <row r="3846" spans="1:5">
      <c r="A3846" s="3" t="s">
        <v>719</v>
      </c>
      <c r="B3846" s="4" t="n">
        <v>4390</v>
      </c>
    </row>
    <row r="3847" spans="1:5">
      <c r="A3847" s="3" t="s">
        <v>720</v>
      </c>
      <c r="B3847" s="4" t="n">
        <v>24515</v>
      </c>
    </row>
    <row r="3848" spans="1:5">
      <c r="A3848" s="3" t="s">
        <v>721</v>
      </c>
      <c r="B3848" s="4" t="n">
        <v>28905</v>
      </c>
    </row>
    <row r="3849" spans="1:5">
      <c r="A3849" s="3" t="s">
        <v>722</v>
      </c>
      <c r="B3849" s="5" t="n">
        <v>-7348</v>
      </c>
    </row>
    <row r="3850" spans="1:5">
      <c r="A3850" s="3" t="s">
        <v>724</v>
      </c>
      <c r="B3850" s="3" t="s">
        <v>355</v>
      </c>
    </row>
    <row r="3851" spans="1:5">
      <c r="A3851" s="3" t="s">
        <v>1061</v>
      </c>
    </row>
    <row r="3852" spans="1:5">
      <c r="A3852" s="6" t="s">
        <v>714</v>
      </c>
    </row>
    <row r="3853" spans="1:5">
      <c r="A3853" s="3" t="s">
        <v>715</v>
      </c>
      <c r="B3853" s="5" t="n">
        <v>0</v>
      </c>
    </row>
    <row r="3854" spans="1:5">
      <c r="A3854" s="3" t="s">
        <v>716</v>
      </c>
      <c r="B3854" s="4" t="n">
        <v>1800</v>
      </c>
    </row>
    <row r="3855" spans="1:5">
      <c r="A3855" s="3" t="s">
        <v>717</v>
      </c>
      <c r="B3855" s="4" t="n">
        <v>5826</v>
      </c>
    </row>
    <row r="3856" spans="1:5">
      <c r="A3856" s="3" t="s">
        <v>718</v>
      </c>
      <c r="B3856" s="4" t="n">
        <v>149</v>
      </c>
    </row>
    <row r="3857" spans="1:5">
      <c r="A3857" s="3" t="s">
        <v>719</v>
      </c>
      <c r="B3857" s="4" t="n">
        <v>1800</v>
      </c>
    </row>
    <row r="3858" spans="1:5">
      <c r="A3858" s="3" t="s">
        <v>720</v>
      </c>
      <c r="B3858" s="4" t="n">
        <v>5975</v>
      </c>
    </row>
    <row r="3859" spans="1:5">
      <c r="A3859" s="3" t="s">
        <v>721</v>
      </c>
      <c r="B3859" s="4" t="n">
        <v>7775</v>
      </c>
    </row>
    <row r="3860" spans="1:5">
      <c r="A3860" s="3" t="s">
        <v>722</v>
      </c>
      <c r="B3860" s="5" t="n">
        <v>-1797</v>
      </c>
    </row>
    <row r="3861" spans="1:5">
      <c r="A3861" s="3" t="s">
        <v>724</v>
      </c>
      <c r="B3861" s="3" t="s">
        <v>355</v>
      </c>
    </row>
    <row r="3862" spans="1:5">
      <c r="A3862" s="3" t="s">
        <v>1062</v>
      </c>
    </row>
    <row r="3863" spans="1:5">
      <c r="A3863" s="6" t="s">
        <v>714</v>
      </c>
    </row>
    <row r="3864" spans="1:5">
      <c r="A3864" s="3" t="s">
        <v>715</v>
      </c>
      <c r="B3864" s="5" t="n">
        <v>-9358</v>
      </c>
    </row>
    <row r="3865" spans="1:5">
      <c r="A3865" s="3" t="s">
        <v>716</v>
      </c>
      <c r="B3865" s="4" t="n">
        <v>3060</v>
      </c>
    </row>
    <row r="3866" spans="1:5">
      <c r="A3866" s="3" t="s">
        <v>717</v>
      </c>
      <c r="B3866" s="4" t="n">
        <v>18299</v>
      </c>
    </row>
    <row r="3867" spans="1:5">
      <c r="A3867" s="3" t="s">
        <v>718</v>
      </c>
      <c r="B3867" s="4" t="n">
        <v>1865</v>
      </c>
    </row>
    <row r="3868" spans="1:5">
      <c r="A3868" s="3" t="s">
        <v>719</v>
      </c>
      <c r="B3868" s="4" t="n">
        <v>3060</v>
      </c>
    </row>
    <row r="3869" spans="1:5">
      <c r="A3869" s="3" t="s">
        <v>720</v>
      </c>
      <c r="B3869" s="4" t="n">
        <v>20164</v>
      </c>
    </row>
    <row r="3870" spans="1:5">
      <c r="A3870" s="3" t="s">
        <v>721</v>
      </c>
      <c r="B3870" s="4" t="n">
        <v>23224</v>
      </c>
    </row>
    <row r="3871" spans="1:5">
      <c r="A3871" s="3" t="s">
        <v>722</v>
      </c>
      <c r="B3871" s="5" t="n">
        <v>-6999</v>
      </c>
    </row>
    <row r="3872" spans="1:5">
      <c r="A3872" s="3" t="s">
        <v>724</v>
      </c>
      <c r="B3872" s="3" t="s">
        <v>355</v>
      </c>
    </row>
    <row r="3873" spans="1:5">
      <c r="A3873" s="3" t="s">
        <v>1063</v>
      </c>
    </row>
    <row r="3874" spans="1:5">
      <c r="A3874" s="6" t="s">
        <v>714</v>
      </c>
    </row>
    <row r="3875" spans="1:5">
      <c r="A3875" s="3" t="s">
        <v>715</v>
      </c>
      <c r="B3875" s="5" t="n">
        <v>0</v>
      </c>
    </row>
    <row r="3876" spans="1:5">
      <c r="A3876" s="3" t="s">
        <v>716</v>
      </c>
      <c r="B3876" s="4" t="n">
        <v>8830</v>
      </c>
    </row>
    <row r="3877" spans="1:5">
      <c r="A3877" s="3" t="s">
        <v>717</v>
      </c>
      <c r="B3877" s="4" t="n">
        <v>36724</v>
      </c>
    </row>
    <row r="3878" spans="1:5">
      <c r="A3878" s="3" t="s">
        <v>718</v>
      </c>
      <c r="B3878" s="4" t="n">
        <v>1746</v>
      </c>
    </row>
    <row r="3879" spans="1:5">
      <c r="A3879" s="3" t="s">
        <v>719</v>
      </c>
      <c r="B3879" s="4" t="n">
        <v>8830</v>
      </c>
    </row>
    <row r="3880" spans="1:5">
      <c r="A3880" s="3" t="s">
        <v>720</v>
      </c>
      <c r="B3880" s="4" t="n">
        <v>38470</v>
      </c>
    </row>
    <row r="3881" spans="1:5">
      <c r="A3881" s="3" t="s">
        <v>721</v>
      </c>
      <c r="B3881" s="4" t="n">
        <v>47300</v>
      </c>
    </row>
    <row r="3882" spans="1:5">
      <c r="A3882" s="3" t="s">
        <v>722</v>
      </c>
      <c r="B3882" s="5" t="n">
        <v>-11138</v>
      </c>
    </row>
    <row r="3883" spans="1:5">
      <c r="A3883" s="3" t="s">
        <v>724</v>
      </c>
      <c r="B3883" s="3" t="s">
        <v>355</v>
      </c>
    </row>
    <row r="3884" spans="1:5">
      <c r="A3884" s="3" t="s">
        <v>1064</v>
      </c>
    </row>
    <row r="3885" spans="1:5">
      <c r="A3885" s="6" t="s">
        <v>714</v>
      </c>
    </row>
    <row r="3886" spans="1:5">
      <c r="A3886" s="3" t="s">
        <v>715</v>
      </c>
      <c r="B3886" s="5" t="n">
        <v>0</v>
      </c>
    </row>
    <row r="3887" spans="1:5">
      <c r="A3887" s="3" t="s">
        <v>716</v>
      </c>
      <c r="B3887" s="4" t="n">
        <v>6980</v>
      </c>
    </row>
    <row r="3888" spans="1:5">
      <c r="A3888" s="3" t="s">
        <v>717</v>
      </c>
      <c r="B3888" s="4" t="n">
        <v>32744</v>
      </c>
    </row>
    <row r="3889" spans="1:5">
      <c r="A3889" s="3" t="s">
        <v>718</v>
      </c>
      <c r="B3889" s="4" t="n">
        <v>3344</v>
      </c>
    </row>
    <row r="3890" spans="1:5">
      <c r="A3890" s="3" t="s">
        <v>719</v>
      </c>
      <c r="B3890" s="4" t="n">
        <v>6980</v>
      </c>
    </row>
    <row r="3891" spans="1:5">
      <c r="A3891" s="3" t="s">
        <v>720</v>
      </c>
      <c r="B3891" s="4" t="n">
        <v>36088</v>
      </c>
    </row>
    <row r="3892" spans="1:5">
      <c r="A3892" s="3" t="s">
        <v>721</v>
      </c>
      <c r="B3892" s="4" t="n">
        <v>43068</v>
      </c>
    </row>
    <row r="3893" spans="1:5">
      <c r="A3893" s="3" t="s">
        <v>722</v>
      </c>
      <c r="B3893" s="5" t="n">
        <v>-12601</v>
      </c>
    </row>
    <row r="3894" spans="1:5">
      <c r="A3894" s="3" t="s">
        <v>724</v>
      </c>
      <c r="B3894" s="3" t="s">
        <v>355</v>
      </c>
    </row>
    <row r="3895" spans="1:5">
      <c r="A3895" s="3" t="s">
        <v>1065</v>
      </c>
    </row>
    <row r="3896" spans="1:5">
      <c r="A3896" s="6" t="s">
        <v>714</v>
      </c>
    </row>
    <row r="3897" spans="1:5">
      <c r="A3897" s="3" t="s">
        <v>715</v>
      </c>
      <c r="B3897" s="5" t="n">
        <v>0</v>
      </c>
    </row>
    <row r="3898" spans="1:5">
      <c r="A3898" s="3" t="s">
        <v>716</v>
      </c>
      <c r="B3898" s="4" t="n">
        <v>3180</v>
      </c>
    </row>
    <row r="3899" spans="1:5">
      <c r="A3899" s="3" t="s">
        <v>717</v>
      </c>
      <c r="B3899" s="4" t="n">
        <v>20972</v>
      </c>
    </row>
    <row r="3900" spans="1:5">
      <c r="A3900" s="3" t="s">
        <v>718</v>
      </c>
      <c r="B3900" s="4" t="n">
        <v>1463</v>
      </c>
    </row>
    <row r="3901" spans="1:5">
      <c r="A3901" s="3" t="s">
        <v>719</v>
      </c>
      <c r="B3901" s="4" t="n">
        <v>3180</v>
      </c>
    </row>
    <row r="3902" spans="1:5">
      <c r="A3902" s="3" t="s">
        <v>720</v>
      </c>
      <c r="B3902" s="4" t="n">
        <v>22435</v>
      </c>
    </row>
    <row r="3903" spans="1:5">
      <c r="A3903" s="3" t="s">
        <v>721</v>
      </c>
      <c r="B3903" s="4" t="n">
        <v>25615</v>
      </c>
    </row>
    <row r="3904" spans="1:5">
      <c r="A3904" s="3" t="s">
        <v>722</v>
      </c>
      <c r="B3904" s="5" t="n">
        <v>-7300</v>
      </c>
    </row>
    <row r="3905" spans="1:5">
      <c r="A3905" s="3" t="s">
        <v>724</v>
      </c>
      <c r="B3905" s="3" t="s">
        <v>355</v>
      </c>
    </row>
    <row r="3906" spans="1:5">
      <c r="A3906" s="3" t="s">
        <v>1066</v>
      </c>
    </row>
    <row r="3907" spans="1:5">
      <c r="A3907" s="6" t="s">
        <v>714</v>
      </c>
    </row>
    <row r="3908" spans="1:5">
      <c r="A3908" s="3" t="s">
        <v>715</v>
      </c>
      <c r="B3908" s="5" t="n">
        <v>0</v>
      </c>
    </row>
    <row r="3909" spans="1:5">
      <c r="A3909" s="3" t="s">
        <v>716</v>
      </c>
      <c r="B3909" s="4" t="n">
        <v>1040</v>
      </c>
    </row>
    <row r="3910" spans="1:5">
      <c r="A3910" s="3" t="s">
        <v>717</v>
      </c>
      <c r="B3910" s="4" t="n">
        <v>3714</v>
      </c>
    </row>
    <row r="3911" spans="1:5">
      <c r="A3911" s="3" t="s">
        <v>718</v>
      </c>
      <c r="B3911" s="4" t="n">
        <v>-82</v>
      </c>
    </row>
    <row r="3912" spans="1:5">
      <c r="A3912" s="3" t="s">
        <v>719</v>
      </c>
      <c r="B3912" s="4" t="n">
        <v>1040</v>
      </c>
    </row>
    <row r="3913" spans="1:5">
      <c r="A3913" s="3" t="s">
        <v>720</v>
      </c>
      <c r="B3913" s="4" t="n">
        <v>3632</v>
      </c>
    </row>
    <row r="3914" spans="1:5">
      <c r="A3914" s="3" t="s">
        <v>721</v>
      </c>
      <c r="B3914" s="4" t="n">
        <v>4672</v>
      </c>
    </row>
    <row r="3915" spans="1:5">
      <c r="A3915" s="3" t="s">
        <v>722</v>
      </c>
      <c r="B3915" s="5" t="n">
        <v>-914</v>
      </c>
    </row>
    <row r="3916" spans="1:5">
      <c r="A3916" s="3" t="s">
        <v>724</v>
      </c>
      <c r="B3916" s="3" t="s">
        <v>355</v>
      </c>
    </row>
    <row r="3917" spans="1:5">
      <c r="A3917" s="3" t="s">
        <v>1067</v>
      </c>
    </row>
    <row r="3918" spans="1:5">
      <c r="A3918" s="6" t="s">
        <v>714</v>
      </c>
    </row>
    <row r="3919" spans="1:5">
      <c r="A3919" s="3" t="s">
        <v>715</v>
      </c>
      <c r="B3919" s="5" t="n">
        <v>0</v>
      </c>
    </row>
    <row r="3920" spans="1:5">
      <c r="A3920" s="3" t="s">
        <v>716</v>
      </c>
      <c r="B3920" s="4" t="n">
        <v>4250</v>
      </c>
    </row>
    <row r="3921" spans="1:5">
      <c r="A3921" s="3" t="s">
        <v>717</v>
      </c>
      <c r="B3921" s="4" t="n">
        <v>24130</v>
      </c>
    </row>
    <row r="3922" spans="1:5">
      <c r="A3922" s="3" t="s">
        <v>718</v>
      </c>
      <c r="B3922" s="4" t="n">
        <v>1619</v>
      </c>
    </row>
    <row r="3923" spans="1:5">
      <c r="A3923" s="3" t="s">
        <v>719</v>
      </c>
      <c r="B3923" s="4" t="n">
        <v>4250</v>
      </c>
    </row>
    <row r="3924" spans="1:5">
      <c r="A3924" s="3" t="s">
        <v>720</v>
      </c>
      <c r="B3924" s="4" t="n">
        <v>25749</v>
      </c>
    </row>
    <row r="3925" spans="1:5">
      <c r="A3925" s="3" t="s">
        <v>721</v>
      </c>
      <c r="B3925" s="4" t="n">
        <v>29999</v>
      </c>
    </row>
    <row r="3926" spans="1:5">
      <c r="A3926" s="3" t="s">
        <v>722</v>
      </c>
      <c r="B3926" s="5" t="n">
        <v>-5974</v>
      </c>
    </row>
    <row r="3927" spans="1:5">
      <c r="A3927" s="3" t="s">
        <v>724</v>
      </c>
      <c r="B3927" s="3" t="s">
        <v>355</v>
      </c>
    </row>
    <row r="3928" spans="1:5">
      <c r="A3928" s="3" t="s">
        <v>1068</v>
      </c>
    </row>
    <row r="3929" spans="1:5">
      <c r="A3929" s="6" t="s">
        <v>714</v>
      </c>
    </row>
    <row r="3930" spans="1:5">
      <c r="A3930" s="3" t="s">
        <v>715</v>
      </c>
      <c r="B3930" s="5" t="n">
        <v>0</v>
      </c>
    </row>
    <row r="3931" spans="1:5">
      <c r="A3931" s="3" t="s">
        <v>716</v>
      </c>
      <c r="B3931" s="4" t="n">
        <v>3410</v>
      </c>
    </row>
    <row r="3932" spans="1:5">
      <c r="A3932" s="3" t="s">
        <v>717</v>
      </c>
      <c r="B3932" s="4" t="n">
        <v>6564</v>
      </c>
    </row>
    <row r="3933" spans="1:5">
      <c r="A3933" s="3" t="s">
        <v>718</v>
      </c>
      <c r="B3933" s="4" t="n">
        <v>3798</v>
      </c>
    </row>
    <row r="3934" spans="1:5">
      <c r="A3934" s="3" t="s">
        <v>719</v>
      </c>
      <c r="B3934" s="4" t="n">
        <v>3410</v>
      </c>
    </row>
    <row r="3935" spans="1:5">
      <c r="A3935" s="3" t="s">
        <v>720</v>
      </c>
      <c r="B3935" s="4" t="n">
        <v>10362</v>
      </c>
    </row>
    <row r="3936" spans="1:5">
      <c r="A3936" s="3" t="s">
        <v>721</v>
      </c>
      <c r="B3936" s="4" t="n">
        <v>13772</v>
      </c>
    </row>
    <row r="3937" spans="1:5">
      <c r="A3937" s="3" t="s">
        <v>722</v>
      </c>
      <c r="B3937" s="5" t="n">
        <v>-2168</v>
      </c>
    </row>
    <row r="3938" spans="1:5">
      <c r="A3938" s="3" t="s">
        <v>724</v>
      </c>
      <c r="B3938" s="3" t="s">
        <v>355</v>
      </c>
    </row>
    <row r="3939" spans="1:5">
      <c r="A3939" s="3" t="s">
        <v>1069</v>
      </c>
    </row>
    <row r="3940" spans="1:5">
      <c r="A3940" s="6" t="s">
        <v>714</v>
      </c>
    </row>
    <row r="3941" spans="1:5">
      <c r="A3941" s="3" t="s">
        <v>715</v>
      </c>
      <c r="B3941" s="5" t="n">
        <v>0</v>
      </c>
    </row>
    <row r="3942" spans="1:5">
      <c r="A3942" s="3" t="s">
        <v>716</v>
      </c>
      <c r="B3942" s="4" t="n">
        <v>3410</v>
      </c>
    </row>
    <row r="3943" spans="1:5">
      <c r="A3943" s="3" t="s">
        <v>717</v>
      </c>
      <c r="B3943" s="4" t="n">
        <v>11607</v>
      </c>
    </row>
    <row r="3944" spans="1:5">
      <c r="A3944" s="3" t="s">
        <v>718</v>
      </c>
      <c r="B3944" s="4" t="n">
        <v>537</v>
      </c>
    </row>
    <row r="3945" spans="1:5">
      <c r="A3945" s="3" t="s">
        <v>719</v>
      </c>
      <c r="B3945" s="4" t="n">
        <v>3410</v>
      </c>
    </row>
    <row r="3946" spans="1:5">
      <c r="A3946" s="3" t="s">
        <v>720</v>
      </c>
      <c r="B3946" s="4" t="n">
        <v>12144</v>
      </c>
    </row>
    <row r="3947" spans="1:5">
      <c r="A3947" s="3" t="s">
        <v>721</v>
      </c>
      <c r="B3947" s="4" t="n">
        <v>15554</v>
      </c>
    </row>
    <row r="3948" spans="1:5">
      <c r="A3948" s="3" t="s">
        <v>722</v>
      </c>
      <c r="B3948" s="5" t="n">
        <v>-3053</v>
      </c>
    </row>
    <row r="3949" spans="1:5">
      <c r="A3949" s="3" t="s">
        <v>724</v>
      </c>
      <c r="B3949" s="3" t="s">
        <v>355</v>
      </c>
    </row>
    <row r="3950" spans="1:5">
      <c r="A3950" s="3" t="s">
        <v>1070</v>
      </c>
    </row>
    <row r="3951" spans="1:5">
      <c r="A3951" s="6" t="s">
        <v>714</v>
      </c>
    </row>
    <row r="3952" spans="1:5">
      <c r="A3952" s="3" t="s">
        <v>715</v>
      </c>
      <c r="B3952" s="5" t="n">
        <v>0</v>
      </c>
    </row>
    <row r="3953" spans="1:5">
      <c r="A3953" s="3" t="s">
        <v>716</v>
      </c>
      <c r="B3953" s="4" t="n">
        <v>1810</v>
      </c>
    </row>
    <row r="3954" spans="1:5">
      <c r="A3954" s="3" t="s">
        <v>717</v>
      </c>
      <c r="B3954" s="4" t="n">
        <v>8128</v>
      </c>
    </row>
    <row r="3955" spans="1:5">
      <c r="A3955" s="3" t="s">
        <v>718</v>
      </c>
      <c r="B3955" s="4" t="n">
        <v>1468</v>
      </c>
    </row>
    <row r="3956" spans="1:5">
      <c r="A3956" s="3" t="s">
        <v>719</v>
      </c>
      <c r="B3956" s="4" t="n">
        <v>1810</v>
      </c>
    </row>
    <row r="3957" spans="1:5">
      <c r="A3957" s="3" t="s">
        <v>720</v>
      </c>
      <c r="B3957" s="4" t="n">
        <v>9596</v>
      </c>
    </row>
    <row r="3958" spans="1:5">
      <c r="A3958" s="3" t="s">
        <v>721</v>
      </c>
      <c r="B3958" s="4" t="n">
        <v>11406</v>
      </c>
    </row>
    <row r="3959" spans="1:5">
      <c r="A3959" s="3" t="s">
        <v>722</v>
      </c>
      <c r="B3959" s="5" t="n">
        <v>-3984</v>
      </c>
    </row>
    <row r="3960" spans="1:5">
      <c r="A3960" s="3" t="s">
        <v>724</v>
      </c>
      <c r="B3960" s="3" t="s">
        <v>355</v>
      </c>
    </row>
    <row r="3961" spans="1:5">
      <c r="A3961" s="3" t="s">
        <v>1071</v>
      </c>
    </row>
    <row r="3962" spans="1:5">
      <c r="A3962" s="6" t="s">
        <v>714</v>
      </c>
    </row>
    <row r="3963" spans="1:5">
      <c r="A3963" s="3" t="s">
        <v>715</v>
      </c>
      <c r="B3963" s="5" t="n">
        <v>0</v>
      </c>
    </row>
    <row r="3964" spans="1:5">
      <c r="A3964" s="3" t="s">
        <v>716</v>
      </c>
      <c r="B3964" s="4" t="n">
        <v>3780</v>
      </c>
    </row>
    <row r="3965" spans="1:5">
      <c r="A3965" s="3" t="s">
        <v>717</v>
      </c>
      <c r="B3965" s="4" t="n">
        <v>30213</v>
      </c>
    </row>
    <row r="3966" spans="1:5">
      <c r="A3966" s="3" t="s">
        <v>718</v>
      </c>
      <c r="B3966" s="4" t="n">
        <v>1670</v>
      </c>
    </row>
    <row r="3967" spans="1:5">
      <c r="A3967" s="3" t="s">
        <v>719</v>
      </c>
      <c r="B3967" s="4" t="n">
        <v>4800</v>
      </c>
    </row>
    <row r="3968" spans="1:5">
      <c r="A3968" s="3" t="s">
        <v>720</v>
      </c>
      <c r="B3968" s="4" t="n">
        <v>30863</v>
      </c>
    </row>
    <row r="3969" spans="1:5">
      <c r="A3969" s="3" t="s">
        <v>721</v>
      </c>
      <c r="B3969" s="4" t="n">
        <v>35663</v>
      </c>
    </row>
    <row r="3970" spans="1:5">
      <c r="A3970" s="3" t="s">
        <v>722</v>
      </c>
      <c r="B3970" s="5" t="n">
        <v>-9650</v>
      </c>
    </row>
    <row r="3971" spans="1:5">
      <c r="A3971" s="3" t="s">
        <v>724</v>
      </c>
      <c r="B3971" s="3" t="s">
        <v>355</v>
      </c>
    </row>
    <row r="3972" spans="1:5">
      <c r="A3972" s="3" t="s">
        <v>1072</v>
      </c>
    </row>
    <row r="3973" spans="1:5">
      <c r="A3973" s="6" t="s">
        <v>714</v>
      </c>
    </row>
    <row r="3974" spans="1:5">
      <c r="A3974" s="3" t="s">
        <v>715</v>
      </c>
      <c r="B3974" s="5" t="n">
        <v>0</v>
      </c>
    </row>
    <row r="3975" spans="1:5">
      <c r="A3975" s="3" t="s">
        <v>716</v>
      </c>
      <c r="B3975" s="4" t="n">
        <v>1670</v>
      </c>
    </row>
    <row r="3976" spans="1:5">
      <c r="A3976" s="3" t="s">
        <v>717</v>
      </c>
      <c r="B3976" s="4" t="n">
        <v>15799</v>
      </c>
    </row>
    <row r="3977" spans="1:5">
      <c r="A3977" s="3" t="s">
        <v>718</v>
      </c>
      <c r="B3977" s="4" t="n">
        <v>1433</v>
      </c>
    </row>
    <row r="3978" spans="1:5">
      <c r="A3978" s="3" t="s">
        <v>719</v>
      </c>
      <c r="B3978" s="4" t="n">
        <v>1670</v>
      </c>
    </row>
    <row r="3979" spans="1:5">
      <c r="A3979" s="3" t="s">
        <v>720</v>
      </c>
      <c r="B3979" s="4" t="n">
        <v>17232</v>
      </c>
    </row>
    <row r="3980" spans="1:5">
      <c r="A3980" s="3" t="s">
        <v>721</v>
      </c>
      <c r="B3980" s="4" t="n">
        <v>18902</v>
      </c>
    </row>
    <row r="3981" spans="1:5">
      <c r="A3981" s="3" t="s">
        <v>722</v>
      </c>
      <c r="B3981" s="5" t="n">
        <v>-4935</v>
      </c>
    </row>
    <row r="3982" spans="1:5">
      <c r="A3982" s="3" t="s">
        <v>724</v>
      </c>
      <c r="B3982" s="3" t="s">
        <v>355</v>
      </c>
    </row>
    <row r="3983" spans="1:5">
      <c r="A3983" s="3" t="s">
        <v>1073</v>
      </c>
    </row>
    <row r="3984" spans="1:5">
      <c r="A3984" s="6" t="s">
        <v>714</v>
      </c>
    </row>
    <row r="3985" spans="1:5">
      <c r="A3985" s="3" t="s">
        <v>715</v>
      </c>
      <c r="B3985" s="5" t="n">
        <v>0</v>
      </c>
    </row>
    <row r="3986" spans="1:5">
      <c r="A3986" s="3" t="s">
        <v>716</v>
      </c>
      <c r="B3986" s="4" t="n">
        <v>8780</v>
      </c>
    </row>
    <row r="3987" spans="1:5">
      <c r="A3987" s="3" t="s">
        <v>717</v>
      </c>
      <c r="B3987" s="4" t="n">
        <v>28452</v>
      </c>
    </row>
    <row r="3988" spans="1:5">
      <c r="A3988" s="3" t="s">
        <v>718</v>
      </c>
      <c r="B3988" s="4" t="n">
        <v>2078</v>
      </c>
    </row>
    <row r="3989" spans="1:5">
      <c r="A3989" s="3" t="s">
        <v>719</v>
      </c>
      <c r="B3989" s="4" t="n">
        <v>8780</v>
      </c>
    </row>
    <row r="3990" spans="1:5">
      <c r="A3990" s="3" t="s">
        <v>720</v>
      </c>
      <c r="B3990" s="4" t="n">
        <v>30530</v>
      </c>
    </row>
    <row r="3991" spans="1:5">
      <c r="A3991" s="3" t="s">
        <v>721</v>
      </c>
      <c r="B3991" s="4" t="n">
        <v>39310</v>
      </c>
    </row>
    <row r="3992" spans="1:5">
      <c r="A3992" s="3" t="s">
        <v>722</v>
      </c>
      <c r="B3992" s="5" t="n">
        <v>-9281</v>
      </c>
    </row>
    <row r="3993" spans="1:5">
      <c r="A3993" s="3" t="s">
        <v>724</v>
      </c>
      <c r="B3993" s="3" t="s">
        <v>355</v>
      </c>
    </row>
    <row r="3994" spans="1:5">
      <c r="A3994" s="3" t="s">
        <v>1074</v>
      </c>
    </row>
    <row r="3995" spans="1:5">
      <c r="A3995" s="6" t="s">
        <v>714</v>
      </c>
    </row>
    <row r="3996" spans="1:5">
      <c r="A3996" s="3" t="s">
        <v>715</v>
      </c>
      <c r="B3996" s="5" t="n">
        <v>0</v>
      </c>
    </row>
    <row r="3997" spans="1:5">
      <c r="A3997" s="3" t="s">
        <v>716</v>
      </c>
      <c r="B3997" s="4" t="n">
        <v>2090</v>
      </c>
    </row>
    <row r="3998" spans="1:5">
      <c r="A3998" s="3" t="s">
        <v>717</v>
      </c>
      <c r="B3998" s="4" t="n">
        <v>4890</v>
      </c>
    </row>
    <row r="3999" spans="1:5">
      <c r="A3999" s="3" t="s">
        <v>718</v>
      </c>
      <c r="B3999" s="4" t="n">
        <v>4526</v>
      </c>
    </row>
    <row r="4000" spans="1:5">
      <c r="A4000" s="3" t="s">
        <v>719</v>
      </c>
      <c r="B4000" s="4" t="n">
        <v>2090</v>
      </c>
    </row>
    <row r="4001" spans="1:5">
      <c r="A4001" s="3" t="s">
        <v>720</v>
      </c>
      <c r="B4001" s="4" t="n">
        <v>9416</v>
      </c>
    </row>
    <row r="4002" spans="1:5">
      <c r="A4002" s="3" t="s">
        <v>721</v>
      </c>
      <c r="B4002" s="4" t="n">
        <v>11506</v>
      </c>
    </row>
    <row r="4003" spans="1:5">
      <c r="A4003" s="3" t="s">
        <v>722</v>
      </c>
      <c r="B4003" s="5" t="n">
        <v>-2541</v>
      </c>
    </row>
    <row r="4004" spans="1:5">
      <c r="A4004" s="3" t="s">
        <v>724</v>
      </c>
      <c r="B4004" s="3" t="s">
        <v>355</v>
      </c>
    </row>
    <row r="4005" spans="1:5">
      <c r="A4005" s="3" t="s">
        <v>1075</v>
      </c>
    </row>
    <row r="4006" spans="1:5">
      <c r="A4006" s="6" t="s">
        <v>714</v>
      </c>
    </row>
    <row r="4007" spans="1:5">
      <c r="A4007" s="3" t="s">
        <v>715</v>
      </c>
      <c r="B4007" s="5" t="n">
        <v>0</v>
      </c>
    </row>
    <row r="4008" spans="1:5">
      <c r="A4008" s="3" t="s">
        <v>716</v>
      </c>
      <c r="B4008" s="4" t="n">
        <v>380</v>
      </c>
    </row>
    <row r="4009" spans="1:5">
      <c r="A4009" s="3" t="s">
        <v>717</v>
      </c>
      <c r="B4009" s="4" t="n">
        <v>839</v>
      </c>
    </row>
    <row r="4010" spans="1:5">
      <c r="A4010" s="3" t="s">
        <v>718</v>
      </c>
      <c r="B4010" s="4" t="n">
        <v>69</v>
      </c>
    </row>
    <row r="4011" spans="1:5">
      <c r="A4011" s="3" t="s">
        <v>719</v>
      </c>
      <c r="B4011" s="4" t="n">
        <v>380</v>
      </c>
    </row>
    <row r="4012" spans="1:5">
      <c r="A4012" s="3" t="s">
        <v>720</v>
      </c>
      <c r="B4012" s="4" t="n">
        <v>908</v>
      </c>
    </row>
    <row r="4013" spans="1:5">
      <c r="A4013" s="3" t="s">
        <v>721</v>
      </c>
      <c r="B4013" s="4" t="n">
        <v>1288</v>
      </c>
    </row>
    <row r="4014" spans="1:5">
      <c r="A4014" s="3" t="s">
        <v>722</v>
      </c>
      <c r="B4014" s="5" t="n">
        <v>-228</v>
      </c>
    </row>
    <row r="4015" spans="1:5">
      <c r="A4015" s="3" t="s">
        <v>724</v>
      </c>
      <c r="B4015" s="3" t="s">
        <v>355</v>
      </c>
    </row>
    <row r="4016" spans="1:5">
      <c r="A4016" s="3" t="s">
        <v>1076</v>
      </c>
    </row>
    <row r="4017" spans="1:5">
      <c r="A4017" s="6" t="s">
        <v>714</v>
      </c>
    </row>
    <row r="4018" spans="1:5">
      <c r="A4018" s="3" t="s">
        <v>715</v>
      </c>
      <c r="B4018" s="5" t="n">
        <v>0</v>
      </c>
    </row>
    <row r="4019" spans="1:5">
      <c r="A4019" s="3" t="s">
        <v>716</v>
      </c>
      <c r="B4019" s="4" t="n">
        <v>2300</v>
      </c>
    </row>
    <row r="4020" spans="1:5">
      <c r="A4020" s="3" t="s">
        <v>717</v>
      </c>
      <c r="B4020" s="4" t="n">
        <v>12834</v>
      </c>
    </row>
    <row r="4021" spans="1:5">
      <c r="A4021" s="3" t="s">
        <v>718</v>
      </c>
      <c r="B4021" s="4" t="n">
        <v>1534</v>
      </c>
    </row>
    <row r="4022" spans="1:5">
      <c r="A4022" s="3" t="s">
        <v>719</v>
      </c>
      <c r="B4022" s="4" t="n">
        <v>2300</v>
      </c>
    </row>
    <row r="4023" spans="1:5">
      <c r="A4023" s="3" t="s">
        <v>720</v>
      </c>
      <c r="B4023" s="4" t="n">
        <v>14368</v>
      </c>
    </row>
    <row r="4024" spans="1:5">
      <c r="A4024" s="3" t="s">
        <v>721</v>
      </c>
      <c r="B4024" s="4" t="n">
        <v>16668</v>
      </c>
    </row>
    <row r="4025" spans="1:5">
      <c r="A4025" s="3" t="s">
        <v>722</v>
      </c>
      <c r="B4025" s="5" t="n">
        <v>-6697</v>
      </c>
    </row>
    <row r="4026" spans="1:5">
      <c r="A4026" s="3" t="s">
        <v>724</v>
      </c>
      <c r="B4026" s="3" t="s">
        <v>355</v>
      </c>
    </row>
    <row r="4027" spans="1:5">
      <c r="A4027" s="3" t="s">
        <v>1077</v>
      </c>
    </row>
    <row r="4028" spans="1:5">
      <c r="A4028" s="6" t="s">
        <v>714</v>
      </c>
    </row>
    <row r="4029" spans="1:5">
      <c r="A4029" s="3" t="s">
        <v>715</v>
      </c>
      <c r="B4029" s="5" t="n">
        <v>-2019</v>
      </c>
    </row>
    <row r="4030" spans="1:5">
      <c r="A4030" s="3" t="s">
        <v>716</v>
      </c>
      <c r="B4030" s="4" t="n">
        <v>2240</v>
      </c>
    </row>
    <row r="4031" spans="1:5">
      <c r="A4031" s="3" t="s">
        <v>717</v>
      </c>
      <c r="B4031" s="4" t="n">
        <v>6752</v>
      </c>
    </row>
    <row r="4032" spans="1:5">
      <c r="A4032" s="3" t="s">
        <v>718</v>
      </c>
      <c r="B4032" s="4" t="n">
        <v>1684</v>
      </c>
    </row>
    <row r="4033" spans="1:5">
      <c r="A4033" s="3" t="s">
        <v>719</v>
      </c>
      <c r="B4033" s="4" t="n">
        <v>2240</v>
      </c>
    </row>
    <row r="4034" spans="1:5">
      <c r="A4034" s="3" t="s">
        <v>720</v>
      </c>
      <c r="B4034" s="4" t="n">
        <v>8436</v>
      </c>
    </row>
    <row r="4035" spans="1:5">
      <c r="A4035" s="3" t="s">
        <v>721</v>
      </c>
      <c r="B4035" s="4" t="n">
        <v>10676</v>
      </c>
    </row>
    <row r="4036" spans="1:5">
      <c r="A4036" s="3" t="s">
        <v>722</v>
      </c>
      <c r="B4036" s="5" t="n">
        <v>-2567</v>
      </c>
    </row>
    <row r="4037" spans="1:5">
      <c r="A4037" s="3" t="s">
        <v>724</v>
      </c>
      <c r="B4037" s="3" t="s">
        <v>355</v>
      </c>
    </row>
    <row r="4038" spans="1:5">
      <c r="A4038" s="3" t="s">
        <v>1078</v>
      </c>
    </row>
    <row r="4039" spans="1:5">
      <c r="A4039" s="6" t="s">
        <v>714</v>
      </c>
    </row>
    <row r="4040" spans="1:5">
      <c r="A4040" s="3" t="s">
        <v>715</v>
      </c>
      <c r="B4040" s="5" t="n">
        <v>0</v>
      </c>
    </row>
    <row r="4041" spans="1:5">
      <c r="A4041" s="3" t="s">
        <v>716</v>
      </c>
      <c r="B4041" s="4" t="n">
        <v>2490</v>
      </c>
    </row>
    <row r="4042" spans="1:5">
      <c r="A4042" s="3" t="s">
        <v>717</v>
      </c>
      <c r="B4042" s="4" t="n">
        <v>12445</v>
      </c>
    </row>
    <row r="4043" spans="1:5">
      <c r="A4043" s="3" t="s">
        <v>718</v>
      </c>
      <c r="B4043" s="4" t="n">
        <v>477</v>
      </c>
    </row>
    <row r="4044" spans="1:5">
      <c r="A4044" s="3" t="s">
        <v>719</v>
      </c>
      <c r="B4044" s="4" t="n">
        <v>2490</v>
      </c>
    </row>
    <row r="4045" spans="1:5">
      <c r="A4045" s="3" t="s">
        <v>720</v>
      </c>
      <c r="B4045" s="4" t="n">
        <v>12922</v>
      </c>
    </row>
    <row r="4046" spans="1:5">
      <c r="A4046" s="3" t="s">
        <v>721</v>
      </c>
      <c r="B4046" s="4" t="n">
        <v>15412</v>
      </c>
    </row>
    <row r="4047" spans="1:5">
      <c r="A4047" s="3" t="s">
        <v>722</v>
      </c>
      <c r="B4047" s="5" t="n">
        <v>-4060</v>
      </c>
    </row>
    <row r="4048" spans="1:5">
      <c r="A4048" s="3" t="s">
        <v>724</v>
      </c>
      <c r="B4048" s="3" t="s">
        <v>355</v>
      </c>
    </row>
    <row r="4049" spans="1:5">
      <c r="A4049" s="3" t="s">
        <v>1079</v>
      </c>
    </row>
    <row r="4050" spans="1:5">
      <c r="A4050" s="6" t="s">
        <v>714</v>
      </c>
    </row>
    <row r="4051" spans="1:5">
      <c r="A4051" s="3" t="s">
        <v>715</v>
      </c>
      <c r="B4051" s="5" t="n">
        <v>0</v>
      </c>
    </row>
    <row r="4052" spans="1:5">
      <c r="A4052" s="3" t="s">
        <v>716</v>
      </c>
      <c r="B4052" s="4" t="n">
        <v>1640</v>
      </c>
    </row>
    <row r="4053" spans="1:5">
      <c r="A4053" s="3" t="s">
        <v>717</v>
      </c>
      <c r="B4053" s="4" t="n">
        <v>4081</v>
      </c>
    </row>
    <row r="4054" spans="1:5">
      <c r="A4054" s="3" t="s">
        <v>718</v>
      </c>
      <c r="B4054" s="4" t="n">
        <v>454</v>
      </c>
    </row>
    <row r="4055" spans="1:5">
      <c r="A4055" s="3" t="s">
        <v>719</v>
      </c>
      <c r="B4055" s="4" t="n">
        <v>1640</v>
      </c>
    </row>
    <row r="4056" spans="1:5">
      <c r="A4056" s="3" t="s">
        <v>720</v>
      </c>
      <c r="B4056" s="4" t="n">
        <v>4535</v>
      </c>
    </row>
    <row r="4057" spans="1:5">
      <c r="A4057" s="3" t="s">
        <v>721</v>
      </c>
      <c r="B4057" s="4" t="n">
        <v>6175</v>
      </c>
    </row>
    <row r="4058" spans="1:5">
      <c r="A4058" s="3" t="s">
        <v>722</v>
      </c>
      <c r="B4058" s="5" t="n">
        <v>-1087</v>
      </c>
    </row>
    <row r="4059" spans="1:5">
      <c r="A4059" s="3" t="s">
        <v>724</v>
      </c>
      <c r="B4059" s="3" t="s">
        <v>355</v>
      </c>
    </row>
    <row r="4060" spans="1:5">
      <c r="A4060" s="3" t="s">
        <v>1080</v>
      </c>
    </row>
    <row r="4061" spans="1:5">
      <c r="A4061" s="6" t="s">
        <v>714</v>
      </c>
    </row>
    <row r="4062" spans="1:5">
      <c r="A4062" s="3" t="s">
        <v>715</v>
      </c>
      <c r="B4062" s="5" t="n">
        <v>0</v>
      </c>
    </row>
    <row r="4063" spans="1:5">
      <c r="A4063" s="3" t="s">
        <v>716</v>
      </c>
      <c r="B4063" s="4" t="n">
        <v>3060</v>
      </c>
    </row>
    <row r="4064" spans="1:5">
      <c r="A4064" s="3" t="s">
        <v>717</v>
      </c>
      <c r="B4064" s="4" t="n">
        <v>5008</v>
      </c>
    </row>
    <row r="4065" spans="1:5">
      <c r="A4065" s="3" t="s">
        <v>718</v>
      </c>
      <c r="B4065" s="4" t="n">
        <v>1191</v>
      </c>
    </row>
    <row r="4066" spans="1:5">
      <c r="A4066" s="3" t="s">
        <v>719</v>
      </c>
      <c r="B4066" s="4" t="n">
        <v>3060</v>
      </c>
    </row>
    <row r="4067" spans="1:5">
      <c r="A4067" s="3" t="s">
        <v>720</v>
      </c>
      <c r="B4067" s="4" t="n">
        <v>6199</v>
      </c>
    </row>
    <row r="4068" spans="1:5">
      <c r="A4068" s="3" t="s">
        <v>721</v>
      </c>
      <c r="B4068" s="4" t="n">
        <v>9259</v>
      </c>
    </row>
    <row r="4069" spans="1:5">
      <c r="A4069" s="3" t="s">
        <v>722</v>
      </c>
      <c r="B4069" s="5" t="n">
        <v>-1453</v>
      </c>
    </row>
    <row r="4070" spans="1:5">
      <c r="A4070" s="3" t="s">
        <v>724</v>
      </c>
      <c r="B4070" s="3" t="s">
        <v>355</v>
      </c>
    </row>
    <row r="4071" spans="1:5">
      <c r="A4071" s="3" t="s">
        <v>1081</v>
      </c>
    </row>
    <row r="4072" spans="1:5">
      <c r="A4072" s="6" t="s">
        <v>714</v>
      </c>
    </row>
    <row r="4073" spans="1:5">
      <c r="A4073" s="3" t="s">
        <v>715</v>
      </c>
      <c r="B4073" s="5" t="n">
        <v>0</v>
      </c>
    </row>
    <row r="4074" spans="1:5">
      <c r="A4074" s="3" t="s">
        <v>716</v>
      </c>
      <c r="B4074" s="4" t="n">
        <v>890</v>
      </c>
    </row>
    <row r="4075" spans="1:5">
      <c r="A4075" s="3" t="s">
        <v>717</v>
      </c>
      <c r="B4075" s="4" t="n">
        <v>3340</v>
      </c>
    </row>
    <row r="4076" spans="1:5">
      <c r="A4076" s="3" t="s">
        <v>718</v>
      </c>
      <c r="B4076" s="4" t="n">
        <v>545</v>
      </c>
    </row>
    <row r="4077" spans="1:5">
      <c r="A4077" s="3" t="s">
        <v>719</v>
      </c>
      <c r="B4077" s="4" t="n">
        <v>890</v>
      </c>
    </row>
    <row r="4078" spans="1:5">
      <c r="A4078" s="3" t="s">
        <v>720</v>
      </c>
      <c r="B4078" s="4" t="n">
        <v>3885</v>
      </c>
    </row>
    <row r="4079" spans="1:5">
      <c r="A4079" s="3" t="s">
        <v>721</v>
      </c>
      <c r="B4079" s="4" t="n">
        <v>4775</v>
      </c>
    </row>
    <row r="4080" spans="1:5">
      <c r="A4080" s="3" t="s">
        <v>722</v>
      </c>
      <c r="B4080" s="5" t="n">
        <v>-1426</v>
      </c>
    </row>
    <row r="4081" spans="1:5">
      <c r="A4081" s="3" t="s">
        <v>724</v>
      </c>
      <c r="B4081" s="3" t="s">
        <v>355</v>
      </c>
    </row>
    <row r="4082" spans="1:5">
      <c r="A4082" s="3" t="s">
        <v>1082</v>
      </c>
    </row>
    <row r="4083" spans="1:5">
      <c r="A4083" s="6" t="s">
        <v>714</v>
      </c>
    </row>
    <row r="4084" spans="1:5">
      <c r="A4084" s="3" t="s">
        <v>715</v>
      </c>
      <c r="B4084" s="5" t="n">
        <v>0</v>
      </c>
    </row>
    <row r="4085" spans="1:5">
      <c r="A4085" s="3" t="s">
        <v>716</v>
      </c>
      <c r="B4085" s="4" t="n">
        <v>7690</v>
      </c>
    </row>
    <row r="4086" spans="1:5">
      <c r="A4086" s="3" t="s">
        <v>717</v>
      </c>
      <c r="B4086" s="4" t="n">
        <v>36534</v>
      </c>
    </row>
    <row r="4087" spans="1:5">
      <c r="A4087" s="3" t="s">
        <v>718</v>
      </c>
      <c r="B4087" s="4" t="n">
        <v>7289</v>
      </c>
    </row>
    <row r="4088" spans="1:5">
      <c r="A4088" s="3" t="s">
        <v>719</v>
      </c>
      <c r="B4088" s="4" t="n">
        <v>7690</v>
      </c>
    </row>
    <row r="4089" spans="1:5">
      <c r="A4089" s="3" t="s">
        <v>720</v>
      </c>
      <c r="B4089" s="4" t="n">
        <v>43823</v>
      </c>
    </row>
    <row r="4090" spans="1:5">
      <c r="A4090" s="3" t="s">
        <v>721</v>
      </c>
      <c r="B4090" s="4" t="n">
        <v>51513</v>
      </c>
    </row>
    <row r="4091" spans="1:5">
      <c r="A4091" s="3" t="s">
        <v>722</v>
      </c>
      <c r="B4091" s="5" t="n">
        <v>-8529</v>
      </c>
    </row>
    <row r="4092" spans="1:5">
      <c r="A4092" s="3" t="s">
        <v>724</v>
      </c>
      <c r="B4092" s="3" t="s">
        <v>355</v>
      </c>
    </row>
    <row r="4093" spans="1:5">
      <c r="A4093" s="3" t="s">
        <v>1083</v>
      </c>
    </row>
    <row r="4094" spans="1:5">
      <c r="A4094" s="6" t="s">
        <v>714</v>
      </c>
    </row>
    <row r="4095" spans="1:5">
      <c r="A4095" s="3" t="s">
        <v>715</v>
      </c>
      <c r="B4095" s="5" t="n">
        <v>0</v>
      </c>
    </row>
    <row r="4096" spans="1:5">
      <c r="A4096" s="3" t="s">
        <v>716</v>
      </c>
      <c r="B4096" s="4" t="n">
        <v>950</v>
      </c>
    </row>
    <row r="4097" spans="1:5">
      <c r="A4097" s="3" t="s">
        <v>717</v>
      </c>
      <c r="B4097" s="4" t="n">
        <v>6804</v>
      </c>
    </row>
    <row r="4098" spans="1:5">
      <c r="A4098" s="3" t="s">
        <v>718</v>
      </c>
      <c r="B4098" s="4" t="n">
        <v>131</v>
      </c>
    </row>
    <row r="4099" spans="1:5">
      <c r="A4099" s="3" t="s">
        <v>719</v>
      </c>
      <c r="B4099" s="4" t="n">
        <v>950</v>
      </c>
    </row>
    <row r="4100" spans="1:5">
      <c r="A4100" s="3" t="s">
        <v>720</v>
      </c>
      <c r="B4100" s="4" t="n">
        <v>6935</v>
      </c>
    </row>
    <row r="4101" spans="1:5">
      <c r="A4101" s="3" t="s">
        <v>721</v>
      </c>
      <c r="B4101" s="4" t="n">
        <v>7885</v>
      </c>
    </row>
    <row r="4102" spans="1:5">
      <c r="A4102" s="3" t="s">
        <v>722</v>
      </c>
      <c r="B4102" s="5" t="n">
        <v>-2655</v>
      </c>
    </row>
    <row r="4103" spans="1:5">
      <c r="A4103" s="3" t="s">
        <v>724</v>
      </c>
      <c r="B4103" s="3" t="s">
        <v>355</v>
      </c>
    </row>
    <row r="4104" spans="1:5">
      <c r="A4104" s="3" t="s">
        <v>1084</v>
      </c>
    </row>
    <row r="4105" spans="1:5">
      <c r="A4105" s="6" t="s">
        <v>714</v>
      </c>
    </row>
    <row r="4106" spans="1:5">
      <c r="A4106" s="3" t="s">
        <v>715</v>
      </c>
      <c r="B4106" s="5" t="n">
        <v>-13054</v>
      </c>
    </row>
    <row r="4107" spans="1:5">
      <c r="A4107" s="3" t="s">
        <v>716</v>
      </c>
      <c r="B4107" s="4" t="n">
        <v>7100</v>
      </c>
    </row>
    <row r="4108" spans="1:5">
      <c r="A4108" s="3" t="s">
        <v>717</v>
      </c>
      <c r="B4108" s="4" t="n">
        <v>18292</v>
      </c>
    </row>
    <row r="4109" spans="1:5">
      <c r="A4109" s="3" t="s">
        <v>718</v>
      </c>
      <c r="B4109" s="4" t="n">
        <v>1749</v>
      </c>
    </row>
    <row r="4110" spans="1:5">
      <c r="A4110" s="3" t="s">
        <v>719</v>
      </c>
      <c r="B4110" s="4" t="n">
        <v>7100</v>
      </c>
    </row>
    <row r="4111" spans="1:5">
      <c r="A4111" s="3" t="s">
        <v>720</v>
      </c>
      <c r="B4111" s="4" t="n">
        <v>20041</v>
      </c>
    </row>
    <row r="4112" spans="1:5">
      <c r="A4112" s="3" t="s">
        <v>721</v>
      </c>
      <c r="B4112" s="4" t="n">
        <v>27141</v>
      </c>
    </row>
    <row r="4113" spans="1:5">
      <c r="A4113" s="3" t="s">
        <v>722</v>
      </c>
      <c r="B4113" s="5" t="n">
        <v>-3925</v>
      </c>
    </row>
    <row r="4114" spans="1:5">
      <c r="A4114" s="3" t="s">
        <v>724</v>
      </c>
      <c r="B4114" s="3" t="s">
        <v>355</v>
      </c>
    </row>
    <row r="4115" spans="1:5">
      <c r="A4115" s="3" t="s">
        <v>1085</v>
      </c>
    </row>
    <row r="4116" spans="1:5">
      <c r="A4116" s="6" t="s">
        <v>714</v>
      </c>
    </row>
    <row r="4117" spans="1:5">
      <c r="A4117" s="3" t="s">
        <v>715</v>
      </c>
      <c r="B4117" s="5" t="n">
        <v>-46536</v>
      </c>
    </row>
    <row r="4118" spans="1:5">
      <c r="A4118" s="3" t="s">
        <v>716</v>
      </c>
      <c r="B4118" s="4" t="n">
        <v>8820</v>
      </c>
    </row>
    <row r="4119" spans="1:5">
      <c r="A4119" s="3" t="s">
        <v>717</v>
      </c>
      <c r="B4119" s="4" t="n">
        <v>87603</v>
      </c>
    </row>
    <row r="4120" spans="1:5">
      <c r="A4120" s="3" t="s">
        <v>718</v>
      </c>
      <c r="B4120" s="4" t="n">
        <v>5658</v>
      </c>
    </row>
    <row r="4121" spans="1:5">
      <c r="A4121" s="3" t="s">
        <v>719</v>
      </c>
      <c r="B4121" s="4" t="n">
        <v>8820</v>
      </c>
    </row>
    <row r="4122" spans="1:5">
      <c r="A4122" s="3" t="s">
        <v>720</v>
      </c>
      <c r="B4122" s="4" t="n">
        <v>93261</v>
      </c>
    </row>
    <row r="4123" spans="1:5">
      <c r="A4123" s="3" t="s">
        <v>721</v>
      </c>
      <c r="B4123" s="4" t="n">
        <v>102081</v>
      </c>
    </row>
    <row r="4124" spans="1:5">
      <c r="A4124" s="3" t="s">
        <v>722</v>
      </c>
      <c r="B4124" s="5" t="n">
        <v>-23831</v>
      </c>
    </row>
    <row r="4125" spans="1:5">
      <c r="A4125" s="3" t="s">
        <v>724</v>
      </c>
      <c r="B4125" s="3" t="s">
        <v>355</v>
      </c>
    </row>
    <row r="4126" spans="1:5">
      <c r="A4126" s="3" t="s">
        <v>1086</v>
      </c>
    </row>
    <row r="4127" spans="1:5">
      <c r="A4127" s="6" t="s">
        <v>714</v>
      </c>
    </row>
    <row r="4128" spans="1:5">
      <c r="A4128" s="3" t="s">
        <v>715</v>
      </c>
      <c r="B4128" s="5" t="n">
        <v>0</v>
      </c>
    </row>
    <row r="4129" spans="1:5">
      <c r="A4129" s="3" t="s">
        <v>716</v>
      </c>
      <c r="B4129" s="4" t="n">
        <v>2010</v>
      </c>
    </row>
    <row r="4130" spans="1:5">
      <c r="A4130" s="3" t="s">
        <v>717</v>
      </c>
      <c r="B4130" s="4" t="n">
        <v>12590</v>
      </c>
    </row>
    <row r="4131" spans="1:5">
      <c r="A4131" s="3" t="s">
        <v>718</v>
      </c>
      <c r="B4131" s="4" t="n">
        <v>595</v>
      </c>
    </row>
    <row r="4132" spans="1:5">
      <c r="A4132" s="3" t="s">
        <v>719</v>
      </c>
      <c r="B4132" s="4" t="n">
        <v>2010</v>
      </c>
    </row>
    <row r="4133" spans="1:5">
      <c r="A4133" s="3" t="s">
        <v>720</v>
      </c>
      <c r="B4133" s="4" t="n">
        <v>13185</v>
      </c>
    </row>
    <row r="4134" spans="1:5">
      <c r="A4134" s="3" t="s">
        <v>721</v>
      </c>
      <c r="B4134" s="4" t="n">
        <v>15195</v>
      </c>
    </row>
    <row r="4135" spans="1:5">
      <c r="A4135" s="3" t="s">
        <v>722</v>
      </c>
      <c r="B4135" s="5" t="n">
        <v>-4798</v>
      </c>
    </row>
    <row r="4136" spans="1:5">
      <c r="A4136" s="3" t="s">
        <v>724</v>
      </c>
      <c r="B4136" s="3" t="s">
        <v>355</v>
      </c>
    </row>
    <row r="4137" spans="1:5">
      <c r="A4137" s="3" t="s">
        <v>1087</v>
      </c>
    </row>
    <row r="4138" spans="1:5">
      <c r="A4138" s="6" t="s">
        <v>714</v>
      </c>
    </row>
    <row r="4139" spans="1:5">
      <c r="A4139" s="3" t="s">
        <v>715</v>
      </c>
      <c r="B4139" s="5" t="n">
        <v>0</v>
      </c>
    </row>
    <row r="4140" spans="1:5">
      <c r="A4140" s="3" t="s">
        <v>716</v>
      </c>
      <c r="B4140" s="4" t="n">
        <v>910</v>
      </c>
    </row>
    <row r="4141" spans="1:5">
      <c r="A4141" s="3" t="s">
        <v>717</v>
      </c>
      <c r="B4141" s="4" t="n">
        <v>7608</v>
      </c>
    </row>
    <row r="4142" spans="1:5">
      <c r="A4142" s="3" t="s">
        <v>718</v>
      </c>
      <c r="B4142" s="4" t="n">
        <v>2077</v>
      </c>
    </row>
    <row r="4143" spans="1:5">
      <c r="A4143" s="3" t="s">
        <v>719</v>
      </c>
      <c r="B4143" s="4" t="n">
        <v>910</v>
      </c>
    </row>
    <row r="4144" spans="1:5">
      <c r="A4144" s="3" t="s">
        <v>720</v>
      </c>
      <c r="B4144" s="4" t="n">
        <v>9685</v>
      </c>
    </row>
    <row r="4145" spans="1:5">
      <c r="A4145" s="3" t="s">
        <v>721</v>
      </c>
      <c r="B4145" s="4" t="n">
        <v>10595</v>
      </c>
    </row>
    <row r="4146" spans="1:5">
      <c r="A4146" s="3" t="s">
        <v>722</v>
      </c>
      <c r="B4146" s="5" t="n">
        <v>-3628</v>
      </c>
    </row>
    <row r="4147" spans="1:5">
      <c r="A4147" s="3" t="s">
        <v>724</v>
      </c>
      <c r="B4147" s="3" t="s">
        <v>355</v>
      </c>
    </row>
    <row r="4148" spans="1:5">
      <c r="A4148" s="3" t="s">
        <v>1088</v>
      </c>
    </row>
    <row r="4149" spans="1:5">
      <c r="A4149" s="6" t="s">
        <v>714</v>
      </c>
    </row>
    <row r="4150" spans="1:5">
      <c r="A4150" s="3" t="s">
        <v>715</v>
      </c>
      <c r="B4150" s="5" t="n">
        <v>0</v>
      </c>
    </row>
    <row r="4151" spans="1:5">
      <c r="A4151" s="3" t="s">
        <v>716</v>
      </c>
      <c r="B4151" s="4" t="n">
        <v>640</v>
      </c>
    </row>
    <row r="4152" spans="1:5">
      <c r="A4152" s="3" t="s">
        <v>717</v>
      </c>
      <c r="B4152" s="4" t="n">
        <v>4362</v>
      </c>
    </row>
    <row r="4153" spans="1:5">
      <c r="A4153" s="3" t="s">
        <v>718</v>
      </c>
      <c r="B4153" s="4" t="n">
        <v>81</v>
      </c>
    </row>
    <row r="4154" spans="1:5">
      <c r="A4154" s="3" t="s">
        <v>719</v>
      </c>
      <c r="B4154" s="4" t="n">
        <v>640</v>
      </c>
    </row>
    <row r="4155" spans="1:5">
      <c r="A4155" s="3" t="s">
        <v>720</v>
      </c>
      <c r="B4155" s="4" t="n">
        <v>4443</v>
      </c>
    </row>
    <row r="4156" spans="1:5">
      <c r="A4156" s="3" t="s">
        <v>721</v>
      </c>
      <c r="B4156" s="4" t="n">
        <v>5083</v>
      </c>
    </row>
    <row r="4157" spans="1:5">
      <c r="A4157" s="3" t="s">
        <v>722</v>
      </c>
      <c r="B4157" s="5" t="n">
        <v>-1441</v>
      </c>
    </row>
    <row r="4158" spans="1:5">
      <c r="A4158" s="3" t="s">
        <v>724</v>
      </c>
      <c r="B4158" s="3" t="s">
        <v>355</v>
      </c>
    </row>
    <row r="4159" spans="1:5">
      <c r="A4159" s="3" t="s">
        <v>1089</v>
      </c>
    </row>
    <row r="4160" spans="1:5">
      <c r="A4160" s="6" t="s">
        <v>714</v>
      </c>
    </row>
    <row r="4161" spans="1:5">
      <c r="A4161" s="3" t="s">
        <v>715</v>
      </c>
      <c r="B4161" s="5" t="n">
        <v>0</v>
      </c>
    </row>
    <row r="4162" spans="1:5">
      <c r="A4162" s="3" t="s">
        <v>716</v>
      </c>
      <c r="B4162" s="4" t="n">
        <v>4310</v>
      </c>
    </row>
    <row r="4163" spans="1:5">
      <c r="A4163" s="3" t="s">
        <v>717</v>
      </c>
      <c r="B4163" s="4" t="n">
        <v>35284</v>
      </c>
    </row>
    <row r="4164" spans="1:5">
      <c r="A4164" s="3" t="s">
        <v>718</v>
      </c>
      <c r="B4164" s="4" t="n">
        <v>1503</v>
      </c>
    </row>
    <row r="4165" spans="1:5">
      <c r="A4165" s="3" t="s">
        <v>719</v>
      </c>
      <c r="B4165" s="4" t="n">
        <v>4310</v>
      </c>
    </row>
    <row r="4166" spans="1:5">
      <c r="A4166" s="3" t="s">
        <v>720</v>
      </c>
      <c r="B4166" s="4" t="n">
        <v>36787</v>
      </c>
    </row>
    <row r="4167" spans="1:5">
      <c r="A4167" s="3" t="s">
        <v>721</v>
      </c>
      <c r="B4167" s="4" t="n">
        <v>41097</v>
      </c>
    </row>
    <row r="4168" spans="1:5">
      <c r="A4168" s="3" t="s">
        <v>722</v>
      </c>
      <c r="B4168" s="5" t="n">
        <v>-9255</v>
      </c>
    </row>
    <row r="4169" spans="1:5">
      <c r="A4169" s="3" t="s">
        <v>724</v>
      </c>
      <c r="B4169" s="3" t="s">
        <v>355</v>
      </c>
    </row>
    <row r="4170" spans="1:5">
      <c r="A4170" s="3" t="s">
        <v>1090</v>
      </c>
    </row>
    <row r="4171" spans="1:5">
      <c r="A4171" s="6" t="s">
        <v>714</v>
      </c>
    </row>
    <row r="4172" spans="1:5">
      <c r="A4172" s="3" t="s">
        <v>715</v>
      </c>
      <c r="B4172" s="5" t="n">
        <v>0</v>
      </c>
    </row>
    <row r="4173" spans="1:5">
      <c r="A4173" s="3" t="s">
        <v>716</v>
      </c>
      <c r="B4173" s="4" t="n">
        <v>760</v>
      </c>
    </row>
    <row r="4174" spans="1:5">
      <c r="A4174" s="3" t="s">
        <v>717</v>
      </c>
      <c r="B4174" s="4" t="n">
        <v>6454</v>
      </c>
    </row>
    <row r="4175" spans="1:5">
      <c r="A4175" s="3" t="s">
        <v>718</v>
      </c>
      <c r="B4175" s="4" t="n">
        <v>487</v>
      </c>
    </row>
    <row r="4176" spans="1:5">
      <c r="A4176" s="3" t="s">
        <v>719</v>
      </c>
      <c r="B4176" s="4" t="n">
        <v>760</v>
      </c>
    </row>
    <row r="4177" spans="1:5">
      <c r="A4177" s="3" t="s">
        <v>720</v>
      </c>
      <c r="B4177" s="4" t="n">
        <v>6941</v>
      </c>
    </row>
    <row r="4178" spans="1:5">
      <c r="A4178" s="3" t="s">
        <v>721</v>
      </c>
      <c r="B4178" s="4" t="n">
        <v>7701</v>
      </c>
    </row>
    <row r="4179" spans="1:5">
      <c r="A4179" s="3" t="s">
        <v>722</v>
      </c>
      <c r="B4179" s="5" t="n">
        <v>-2058</v>
      </c>
    </row>
    <row r="4180" spans="1:5">
      <c r="A4180" s="3" t="s">
        <v>724</v>
      </c>
      <c r="B4180" s="3" t="s">
        <v>355</v>
      </c>
    </row>
    <row r="4181" spans="1:5">
      <c r="A4181" s="3" t="s">
        <v>1091</v>
      </c>
    </row>
    <row r="4182" spans="1:5">
      <c r="A4182" s="6" t="s">
        <v>714</v>
      </c>
    </row>
    <row r="4183" spans="1:5">
      <c r="A4183" s="3" t="s">
        <v>715</v>
      </c>
      <c r="B4183" s="5" t="n">
        <v>0</v>
      </c>
    </row>
    <row r="4184" spans="1:5">
      <c r="A4184" s="3" t="s">
        <v>716</v>
      </c>
      <c r="B4184" s="4" t="n">
        <v>4350</v>
      </c>
    </row>
    <row r="4185" spans="1:5">
      <c r="A4185" s="3" t="s">
        <v>717</v>
      </c>
      <c r="B4185" s="4" t="n">
        <v>31016</v>
      </c>
    </row>
    <row r="4186" spans="1:5">
      <c r="A4186" s="3" t="s">
        <v>718</v>
      </c>
      <c r="B4186" s="4" t="n">
        <v>1606</v>
      </c>
    </row>
    <row r="4187" spans="1:5">
      <c r="A4187" s="3" t="s">
        <v>719</v>
      </c>
      <c r="B4187" s="4" t="n">
        <v>4350</v>
      </c>
    </row>
    <row r="4188" spans="1:5">
      <c r="A4188" s="3" t="s">
        <v>720</v>
      </c>
      <c r="B4188" s="4" t="n">
        <v>32622</v>
      </c>
    </row>
    <row r="4189" spans="1:5">
      <c r="A4189" s="3" t="s">
        <v>721</v>
      </c>
      <c r="B4189" s="4" t="n">
        <v>36972</v>
      </c>
    </row>
    <row r="4190" spans="1:5">
      <c r="A4190" s="3" t="s">
        <v>722</v>
      </c>
      <c r="B4190" s="5" t="n">
        <v>-8503</v>
      </c>
    </row>
    <row r="4191" spans="1:5">
      <c r="A4191" s="3" t="s">
        <v>724</v>
      </c>
      <c r="B4191" s="3" t="s">
        <v>355</v>
      </c>
    </row>
    <row r="4192" spans="1:5">
      <c r="A4192" s="3" t="s">
        <v>1092</v>
      </c>
    </row>
    <row r="4193" spans="1:5">
      <c r="A4193" s="6" t="s">
        <v>714</v>
      </c>
    </row>
    <row r="4194" spans="1:5">
      <c r="A4194" s="3" t="s">
        <v>715</v>
      </c>
      <c r="B4194" s="5" t="n">
        <v>0</v>
      </c>
    </row>
    <row r="4195" spans="1:5">
      <c r="A4195" s="3" t="s">
        <v>716</v>
      </c>
      <c r="B4195" s="4" t="n">
        <v>2180</v>
      </c>
    </row>
    <row r="4196" spans="1:5">
      <c r="A4196" s="3" t="s">
        <v>717</v>
      </c>
      <c r="B4196" s="4" t="n">
        <v>16636</v>
      </c>
    </row>
    <row r="4197" spans="1:5">
      <c r="A4197" s="3" t="s">
        <v>718</v>
      </c>
      <c r="B4197" s="4" t="n">
        <v>2066</v>
      </c>
    </row>
    <row r="4198" spans="1:5">
      <c r="A4198" s="3" t="s">
        <v>719</v>
      </c>
      <c r="B4198" s="4" t="n">
        <v>2180</v>
      </c>
    </row>
    <row r="4199" spans="1:5">
      <c r="A4199" s="3" t="s">
        <v>720</v>
      </c>
      <c r="B4199" s="4" t="n">
        <v>18702</v>
      </c>
    </row>
    <row r="4200" spans="1:5">
      <c r="A4200" s="3" t="s">
        <v>721</v>
      </c>
      <c r="B4200" s="4" t="n">
        <v>20882</v>
      </c>
    </row>
    <row r="4201" spans="1:5">
      <c r="A4201" s="3" t="s">
        <v>722</v>
      </c>
      <c r="B4201" s="5" t="n">
        <v>-5992</v>
      </c>
    </row>
    <row r="4202" spans="1:5">
      <c r="A4202" s="3" t="s">
        <v>724</v>
      </c>
      <c r="B4202" s="3" t="s">
        <v>355</v>
      </c>
    </row>
    <row r="4203" spans="1:5">
      <c r="A4203" s="3" t="s">
        <v>1093</v>
      </c>
    </row>
    <row r="4204" spans="1:5">
      <c r="A4204" s="6" t="s">
        <v>714</v>
      </c>
    </row>
    <row r="4205" spans="1:5">
      <c r="A4205" s="3" t="s">
        <v>715</v>
      </c>
      <c r="B4205" s="5" t="n">
        <v>0</v>
      </c>
    </row>
    <row r="4206" spans="1:5">
      <c r="A4206" s="3" t="s">
        <v>716</v>
      </c>
      <c r="B4206" s="4" t="n">
        <v>4265</v>
      </c>
    </row>
    <row r="4207" spans="1:5">
      <c r="A4207" s="3" t="s">
        <v>717</v>
      </c>
      <c r="B4207" s="4" t="n">
        <v>31129</v>
      </c>
    </row>
    <row r="4208" spans="1:5">
      <c r="A4208" s="3" t="s">
        <v>718</v>
      </c>
      <c r="B4208" s="4" t="n">
        <v>1073</v>
      </c>
    </row>
    <row r="4209" spans="1:5">
      <c r="A4209" s="3" t="s">
        <v>719</v>
      </c>
      <c r="B4209" s="4" t="n">
        <v>4265</v>
      </c>
    </row>
    <row r="4210" spans="1:5">
      <c r="A4210" s="3" t="s">
        <v>720</v>
      </c>
      <c r="B4210" s="4" t="n">
        <v>32202</v>
      </c>
    </row>
    <row r="4211" spans="1:5">
      <c r="A4211" s="3" t="s">
        <v>721</v>
      </c>
      <c r="B4211" s="4" t="n">
        <v>36467</v>
      </c>
    </row>
    <row r="4212" spans="1:5">
      <c r="A4212" s="3" t="s">
        <v>722</v>
      </c>
      <c r="B4212" s="5" t="n">
        <v>-5563</v>
      </c>
    </row>
    <row r="4213" spans="1:5">
      <c r="A4213" s="3" t="s">
        <v>724</v>
      </c>
      <c r="B4213" s="3" t="s">
        <v>355</v>
      </c>
    </row>
    <row r="4214" spans="1:5">
      <c r="A4214" s="3" t="s">
        <v>1094</v>
      </c>
    </row>
    <row r="4215" spans="1:5">
      <c r="A4215" s="6" t="s">
        <v>714</v>
      </c>
    </row>
    <row r="4216" spans="1:5">
      <c r="A4216" s="3" t="s">
        <v>715</v>
      </c>
      <c r="B4216" s="5" t="n">
        <v>0</v>
      </c>
    </row>
    <row r="4217" spans="1:5">
      <c r="A4217" s="3" t="s">
        <v>716</v>
      </c>
      <c r="B4217" s="4" t="n">
        <v>2563</v>
      </c>
    </row>
    <row r="4218" spans="1:5">
      <c r="A4218" s="3" t="s">
        <v>717</v>
      </c>
      <c r="B4218" s="4" t="n">
        <v>15506</v>
      </c>
    </row>
    <row r="4219" spans="1:5">
      <c r="A4219" s="3" t="s">
        <v>718</v>
      </c>
      <c r="B4219" s="4" t="n">
        <v>2309</v>
      </c>
    </row>
    <row r="4220" spans="1:5">
      <c r="A4220" s="3" t="s">
        <v>719</v>
      </c>
      <c r="B4220" s="4" t="n">
        <v>2563</v>
      </c>
    </row>
    <row r="4221" spans="1:5">
      <c r="A4221" s="3" t="s">
        <v>720</v>
      </c>
      <c r="B4221" s="4" t="n">
        <v>17815</v>
      </c>
    </row>
    <row r="4222" spans="1:5">
      <c r="A4222" s="3" t="s">
        <v>721</v>
      </c>
      <c r="B4222" s="4" t="n">
        <v>20378</v>
      </c>
    </row>
    <row r="4223" spans="1:5">
      <c r="A4223" s="3" t="s">
        <v>722</v>
      </c>
      <c r="B4223" s="5" t="n">
        <v>-2670</v>
      </c>
    </row>
    <row r="4224" spans="1:5">
      <c r="A4224" s="3" t="s">
        <v>724</v>
      </c>
      <c r="B4224" s="3" t="s">
        <v>355</v>
      </c>
    </row>
    <row r="4225" spans="1:5">
      <c r="A4225" s="3" t="s">
        <v>1095</v>
      </c>
    </row>
    <row r="4226" spans="1:5">
      <c r="A4226" s="6" t="s">
        <v>714</v>
      </c>
    </row>
    <row r="4227" spans="1:5">
      <c r="A4227" s="3" t="s">
        <v>715</v>
      </c>
      <c r="B4227" s="5" t="n">
        <v>0</v>
      </c>
    </row>
    <row r="4228" spans="1:5">
      <c r="A4228" s="3" t="s">
        <v>716</v>
      </c>
      <c r="B4228" s="4" t="n">
        <v>3010</v>
      </c>
    </row>
    <row r="4229" spans="1:5">
      <c r="A4229" s="3" t="s">
        <v>717</v>
      </c>
      <c r="B4229" s="4" t="n">
        <v>5773</v>
      </c>
    </row>
    <row r="4230" spans="1:5">
      <c r="A4230" s="3" t="s">
        <v>718</v>
      </c>
      <c r="B4230" s="4" t="n">
        <v>428</v>
      </c>
    </row>
    <row r="4231" spans="1:5">
      <c r="A4231" s="3" t="s">
        <v>719</v>
      </c>
      <c r="B4231" s="4" t="n">
        <v>3010</v>
      </c>
    </row>
    <row r="4232" spans="1:5">
      <c r="A4232" s="3" t="s">
        <v>720</v>
      </c>
      <c r="B4232" s="4" t="n">
        <v>6201</v>
      </c>
    </row>
    <row r="4233" spans="1:5">
      <c r="A4233" s="3" t="s">
        <v>721</v>
      </c>
      <c r="B4233" s="4" t="n">
        <v>9211</v>
      </c>
    </row>
    <row r="4234" spans="1:5">
      <c r="A4234" s="3" t="s">
        <v>722</v>
      </c>
      <c r="B4234" s="5" t="n">
        <v>-2034</v>
      </c>
    </row>
    <row r="4235" spans="1:5">
      <c r="A4235" s="3" t="s">
        <v>724</v>
      </c>
      <c r="B4235" s="3" t="s">
        <v>355</v>
      </c>
    </row>
    <row r="4236" spans="1:5">
      <c r="A4236" s="3" t="s">
        <v>1096</v>
      </c>
    </row>
    <row r="4237" spans="1:5">
      <c r="A4237" s="6" t="s">
        <v>714</v>
      </c>
    </row>
    <row r="4238" spans="1:5">
      <c r="A4238" s="3" t="s">
        <v>715</v>
      </c>
      <c r="B4238" s="5" t="n">
        <v>0</v>
      </c>
    </row>
    <row r="4239" spans="1:5">
      <c r="A4239" s="3" t="s">
        <v>716</v>
      </c>
      <c r="B4239" s="4" t="n">
        <v>2940</v>
      </c>
    </row>
    <row r="4240" spans="1:5">
      <c r="A4240" s="3" t="s">
        <v>717</v>
      </c>
      <c r="B4240" s="4" t="n">
        <v>8805</v>
      </c>
    </row>
    <row r="4241" spans="1:5">
      <c r="A4241" s="3" t="s">
        <v>718</v>
      </c>
      <c r="B4241" s="4" t="n">
        <v>1790</v>
      </c>
    </row>
    <row r="4242" spans="1:5">
      <c r="A4242" s="3" t="s">
        <v>719</v>
      </c>
      <c r="B4242" s="4" t="n">
        <v>2940</v>
      </c>
    </row>
    <row r="4243" spans="1:5">
      <c r="A4243" s="3" t="s">
        <v>720</v>
      </c>
      <c r="B4243" s="4" t="n">
        <v>10595</v>
      </c>
    </row>
    <row r="4244" spans="1:5">
      <c r="A4244" s="3" t="s">
        <v>721</v>
      </c>
      <c r="B4244" s="4" t="n">
        <v>13535</v>
      </c>
    </row>
    <row r="4245" spans="1:5">
      <c r="A4245" s="3" t="s">
        <v>722</v>
      </c>
      <c r="B4245" s="5" t="n">
        <v>-4080</v>
      </c>
    </row>
    <row r="4246" spans="1:5">
      <c r="A4246" s="3" t="s">
        <v>724</v>
      </c>
      <c r="B4246" s="3" t="s">
        <v>355</v>
      </c>
    </row>
    <row r="4247" spans="1:5">
      <c r="A4247" s="3" t="s">
        <v>1097</v>
      </c>
    </row>
    <row r="4248" spans="1:5">
      <c r="A4248" s="6" t="s">
        <v>714</v>
      </c>
    </row>
    <row r="4249" spans="1:5">
      <c r="A4249" s="3" t="s">
        <v>715</v>
      </c>
      <c r="B4249" s="5" t="n">
        <v>0</v>
      </c>
    </row>
    <row r="4250" spans="1:5">
      <c r="A4250" s="3" t="s">
        <v>716</v>
      </c>
      <c r="B4250" s="4" t="n">
        <v>3630</v>
      </c>
    </row>
    <row r="4251" spans="1:5">
      <c r="A4251" s="3" t="s">
        <v>717</v>
      </c>
      <c r="B4251" s="4" t="n">
        <v>8449</v>
      </c>
    </row>
    <row r="4252" spans="1:5">
      <c r="A4252" s="3" t="s">
        <v>718</v>
      </c>
      <c r="B4252" s="4" t="n">
        <v>5879</v>
      </c>
    </row>
    <row r="4253" spans="1:5">
      <c r="A4253" s="3" t="s">
        <v>719</v>
      </c>
      <c r="B4253" s="4" t="n">
        <v>3630</v>
      </c>
    </row>
    <row r="4254" spans="1:5">
      <c r="A4254" s="3" t="s">
        <v>720</v>
      </c>
      <c r="B4254" s="4" t="n">
        <v>14328</v>
      </c>
    </row>
    <row r="4255" spans="1:5">
      <c r="A4255" s="3" t="s">
        <v>721</v>
      </c>
      <c r="B4255" s="4" t="n">
        <v>17958</v>
      </c>
    </row>
    <row r="4256" spans="1:5">
      <c r="A4256" s="3" t="s">
        <v>722</v>
      </c>
      <c r="B4256" s="5" t="n">
        <v>-4341</v>
      </c>
    </row>
    <row r="4257" spans="1:5">
      <c r="A4257" s="3" t="s">
        <v>724</v>
      </c>
      <c r="B4257" s="3" t="s">
        <v>355</v>
      </c>
    </row>
    <row r="4258" spans="1:5">
      <c r="A4258" s="3" t="s">
        <v>1098</v>
      </c>
    </row>
    <row r="4259" spans="1:5">
      <c r="A4259" s="6" t="s">
        <v>714</v>
      </c>
    </row>
    <row r="4260" spans="1:5">
      <c r="A4260" s="3" t="s">
        <v>715</v>
      </c>
      <c r="B4260" s="5" t="n">
        <v>0</v>
      </c>
    </row>
    <row r="4261" spans="1:5">
      <c r="A4261" s="3" t="s">
        <v>716</v>
      </c>
      <c r="B4261" s="4" t="n">
        <v>2370</v>
      </c>
    </row>
    <row r="4262" spans="1:5">
      <c r="A4262" s="3" t="s">
        <v>717</v>
      </c>
      <c r="B4262" s="4" t="n">
        <v>16672</v>
      </c>
    </row>
    <row r="4263" spans="1:5">
      <c r="A4263" s="3" t="s">
        <v>718</v>
      </c>
      <c r="B4263" s="4" t="n">
        <v>1981</v>
      </c>
    </row>
    <row r="4264" spans="1:5">
      <c r="A4264" s="3" t="s">
        <v>719</v>
      </c>
      <c r="B4264" s="4" t="n">
        <v>2370</v>
      </c>
    </row>
    <row r="4265" spans="1:5">
      <c r="A4265" s="3" t="s">
        <v>720</v>
      </c>
      <c r="B4265" s="4" t="n">
        <v>18653</v>
      </c>
    </row>
    <row r="4266" spans="1:5">
      <c r="A4266" s="3" t="s">
        <v>721</v>
      </c>
      <c r="B4266" s="4" t="n">
        <v>21023</v>
      </c>
    </row>
    <row r="4267" spans="1:5">
      <c r="A4267" s="3" t="s">
        <v>722</v>
      </c>
      <c r="B4267" s="5" t="n">
        <v>-4941</v>
      </c>
    </row>
    <row r="4268" spans="1:5">
      <c r="A4268" s="3" t="s">
        <v>724</v>
      </c>
      <c r="B4268" s="3" t="s">
        <v>355</v>
      </c>
    </row>
    <row r="4269" spans="1:5">
      <c r="A4269" s="3" t="s">
        <v>1099</v>
      </c>
    </row>
    <row r="4270" spans="1:5">
      <c r="A4270" s="6" t="s">
        <v>714</v>
      </c>
    </row>
    <row r="4271" spans="1:5">
      <c r="A4271" s="3" t="s">
        <v>715</v>
      </c>
      <c r="B4271" s="5" t="n">
        <v>0</v>
      </c>
    </row>
    <row r="4272" spans="1:5">
      <c r="A4272" s="3" t="s">
        <v>716</v>
      </c>
      <c r="B4272" s="4" t="n">
        <v>4190</v>
      </c>
    </row>
    <row r="4273" spans="1:5">
      <c r="A4273" s="3" t="s">
        <v>717</v>
      </c>
      <c r="B4273" s="4" t="n">
        <v>34172</v>
      </c>
    </row>
    <row r="4274" spans="1:5">
      <c r="A4274" s="3" t="s">
        <v>718</v>
      </c>
      <c r="B4274" s="4" t="n">
        <v>5250</v>
      </c>
    </row>
    <row r="4275" spans="1:5">
      <c r="A4275" s="3" t="s">
        <v>719</v>
      </c>
      <c r="B4275" s="4" t="n">
        <v>4190</v>
      </c>
    </row>
    <row r="4276" spans="1:5">
      <c r="A4276" s="3" t="s">
        <v>720</v>
      </c>
      <c r="B4276" s="4" t="n">
        <v>39422</v>
      </c>
    </row>
    <row r="4277" spans="1:5">
      <c r="A4277" s="3" t="s">
        <v>721</v>
      </c>
      <c r="B4277" s="4" t="n">
        <v>43612</v>
      </c>
    </row>
    <row r="4278" spans="1:5">
      <c r="A4278" s="3" t="s">
        <v>722</v>
      </c>
      <c r="B4278" s="5" t="n">
        <v>-11423</v>
      </c>
    </row>
    <row r="4279" spans="1:5">
      <c r="A4279" s="3" t="s">
        <v>724</v>
      </c>
      <c r="B4279" s="3" t="s">
        <v>355</v>
      </c>
    </row>
    <row r="4280" spans="1:5">
      <c r="A4280" s="3" t="s">
        <v>1100</v>
      </c>
    </row>
    <row r="4281" spans="1:5">
      <c r="A4281" s="6" t="s">
        <v>714</v>
      </c>
    </row>
    <row r="4282" spans="1:5">
      <c r="A4282" s="3" t="s">
        <v>715</v>
      </c>
      <c r="B4282" s="5" t="n">
        <v>0</v>
      </c>
    </row>
    <row r="4283" spans="1:5">
      <c r="A4283" s="3" t="s">
        <v>716</v>
      </c>
      <c r="B4283" s="4" t="n">
        <v>3650</v>
      </c>
    </row>
    <row r="4284" spans="1:5">
      <c r="A4284" s="3" t="s">
        <v>717</v>
      </c>
      <c r="B4284" s="4" t="n">
        <v>10206</v>
      </c>
    </row>
    <row r="4285" spans="1:5">
      <c r="A4285" s="3" t="s">
        <v>718</v>
      </c>
      <c r="B4285" s="4" t="n">
        <v>603</v>
      </c>
    </row>
    <row r="4286" spans="1:5">
      <c r="A4286" s="3" t="s">
        <v>719</v>
      </c>
      <c r="B4286" s="4" t="n">
        <v>3650</v>
      </c>
    </row>
    <row r="4287" spans="1:5">
      <c r="A4287" s="3" t="s">
        <v>720</v>
      </c>
      <c r="B4287" s="4" t="n">
        <v>10809</v>
      </c>
    </row>
    <row r="4288" spans="1:5">
      <c r="A4288" s="3" t="s">
        <v>721</v>
      </c>
      <c r="B4288" s="4" t="n">
        <v>14459</v>
      </c>
    </row>
    <row r="4289" spans="1:5">
      <c r="A4289" s="3" t="s">
        <v>722</v>
      </c>
      <c r="B4289" s="5" t="n">
        <v>-3664</v>
      </c>
    </row>
    <row r="4290" spans="1:5">
      <c r="A4290" s="3" t="s">
        <v>724</v>
      </c>
      <c r="B4290" s="3" t="s">
        <v>355</v>
      </c>
    </row>
    <row r="4291" spans="1:5">
      <c r="A4291" s="3" t="s">
        <v>1101</v>
      </c>
    </row>
    <row r="4292" spans="1:5">
      <c r="A4292" s="6" t="s">
        <v>714</v>
      </c>
    </row>
    <row r="4293" spans="1:5">
      <c r="A4293" s="3" t="s">
        <v>715</v>
      </c>
      <c r="B4293" s="5" t="n">
        <v>-3305</v>
      </c>
    </row>
    <row r="4294" spans="1:5">
      <c r="A4294" s="3" t="s">
        <v>716</v>
      </c>
      <c r="B4294" s="4" t="n">
        <v>1230</v>
      </c>
    </row>
    <row r="4295" spans="1:5">
      <c r="A4295" s="3" t="s">
        <v>717</v>
      </c>
      <c r="B4295" s="4" t="n">
        <v>4007</v>
      </c>
    </row>
    <row r="4296" spans="1:5">
      <c r="A4296" s="3" t="s">
        <v>718</v>
      </c>
      <c r="B4296" s="4" t="n">
        <v>179</v>
      </c>
    </row>
    <row r="4297" spans="1:5">
      <c r="A4297" s="3" t="s">
        <v>719</v>
      </c>
      <c r="B4297" s="4" t="n">
        <v>1230</v>
      </c>
    </row>
    <row r="4298" spans="1:5">
      <c r="A4298" s="3" t="s">
        <v>720</v>
      </c>
      <c r="B4298" s="4" t="n">
        <v>4186</v>
      </c>
    </row>
    <row r="4299" spans="1:5">
      <c r="A4299" s="3" t="s">
        <v>721</v>
      </c>
      <c r="B4299" s="4" t="n">
        <v>5416</v>
      </c>
    </row>
    <row r="4300" spans="1:5">
      <c r="A4300" s="3" t="s">
        <v>722</v>
      </c>
      <c r="B4300" s="5" t="n">
        <v>-1533</v>
      </c>
    </row>
    <row r="4301" spans="1:5">
      <c r="A4301" s="3" t="s">
        <v>724</v>
      </c>
      <c r="B4301" s="3" t="s">
        <v>355</v>
      </c>
    </row>
    <row r="4302" spans="1:5">
      <c r="A4302" s="3" t="s">
        <v>1102</v>
      </c>
    </row>
    <row r="4303" spans="1:5">
      <c r="A4303" s="6" t="s">
        <v>714</v>
      </c>
    </row>
    <row r="4304" spans="1:5">
      <c r="A4304" s="3" t="s">
        <v>715</v>
      </c>
      <c r="B4304" s="5" t="n">
        <v>0</v>
      </c>
    </row>
    <row r="4305" spans="1:5">
      <c r="A4305" s="3" t="s">
        <v>716</v>
      </c>
      <c r="B4305" s="4" t="n">
        <v>5220</v>
      </c>
    </row>
    <row r="4306" spans="1:5">
      <c r="A4306" s="3" t="s">
        <v>717</v>
      </c>
      <c r="B4306" s="4" t="n">
        <v>13451</v>
      </c>
    </row>
    <row r="4307" spans="1:5">
      <c r="A4307" s="3" t="s">
        <v>718</v>
      </c>
      <c r="B4307" s="4" t="n">
        <v>2382</v>
      </c>
    </row>
    <row r="4308" spans="1:5">
      <c r="A4308" s="3" t="s">
        <v>719</v>
      </c>
      <c r="B4308" s="4" t="n">
        <v>5220</v>
      </c>
    </row>
    <row r="4309" spans="1:5">
      <c r="A4309" s="3" t="s">
        <v>720</v>
      </c>
      <c r="B4309" s="4" t="n">
        <v>15833</v>
      </c>
    </row>
    <row r="4310" spans="1:5">
      <c r="A4310" s="3" t="s">
        <v>721</v>
      </c>
      <c r="B4310" s="4" t="n">
        <v>21053</v>
      </c>
    </row>
    <row r="4311" spans="1:5">
      <c r="A4311" s="3" t="s">
        <v>722</v>
      </c>
      <c r="B4311" s="5" t="n">
        <v>-5147</v>
      </c>
    </row>
    <row r="4312" spans="1:5">
      <c r="A4312" s="3" t="s">
        <v>724</v>
      </c>
      <c r="B4312" s="3" t="s">
        <v>355</v>
      </c>
    </row>
    <row r="4313" spans="1:5">
      <c r="A4313" s="3" t="s">
        <v>1103</v>
      </c>
    </row>
    <row r="4314" spans="1:5">
      <c r="A4314" s="6" t="s">
        <v>714</v>
      </c>
    </row>
    <row r="4315" spans="1:5">
      <c r="A4315" s="3" t="s">
        <v>715</v>
      </c>
      <c r="B4315" s="5" t="n">
        <v>0</v>
      </c>
    </row>
    <row r="4316" spans="1:5">
      <c r="A4316" s="3" t="s">
        <v>716</v>
      </c>
      <c r="B4316" s="4" t="n">
        <v>7730</v>
      </c>
    </row>
    <row r="4317" spans="1:5">
      <c r="A4317" s="3" t="s">
        <v>717</v>
      </c>
      <c r="B4317" s="4" t="n">
        <v>22403</v>
      </c>
    </row>
    <row r="4318" spans="1:5">
      <c r="A4318" s="3" t="s">
        <v>718</v>
      </c>
      <c r="B4318" s="4" t="n">
        <v>6606</v>
      </c>
    </row>
    <row r="4319" spans="1:5">
      <c r="A4319" s="3" t="s">
        <v>719</v>
      </c>
      <c r="B4319" s="4" t="n">
        <v>7730</v>
      </c>
    </row>
    <row r="4320" spans="1:5">
      <c r="A4320" s="3" t="s">
        <v>720</v>
      </c>
      <c r="B4320" s="4" t="n">
        <v>29009</v>
      </c>
    </row>
    <row r="4321" spans="1:5">
      <c r="A4321" s="3" t="s">
        <v>721</v>
      </c>
      <c r="B4321" s="4" t="n">
        <v>36739</v>
      </c>
    </row>
    <row r="4322" spans="1:5">
      <c r="A4322" s="3" t="s">
        <v>722</v>
      </c>
      <c r="B4322" s="5" t="n">
        <v>-10704</v>
      </c>
    </row>
    <row r="4323" spans="1:5">
      <c r="A4323" s="3" t="s">
        <v>724</v>
      </c>
      <c r="B4323" s="3" t="s">
        <v>355</v>
      </c>
    </row>
    <row r="4324" spans="1:5">
      <c r="A4324" s="3" t="s">
        <v>1104</v>
      </c>
    </row>
    <row r="4325" spans="1:5">
      <c r="A4325" s="6" t="s">
        <v>714</v>
      </c>
    </row>
    <row r="4326" spans="1:5">
      <c r="A4326" s="3" t="s">
        <v>715</v>
      </c>
      <c r="B4326" s="5" t="n">
        <v>0</v>
      </c>
    </row>
    <row r="4327" spans="1:5">
      <c r="A4327" s="3" t="s">
        <v>716</v>
      </c>
      <c r="B4327" s="4" t="n">
        <v>1503</v>
      </c>
    </row>
    <row r="4328" spans="1:5">
      <c r="A4328" s="3" t="s">
        <v>717</v>
      </c>
      <c r="B4328" s="4" t="n">
        <v>13369</v>
      </c>
    </row>
    <row r="4329" spans="1:5">
      <c r="A4329" s="3" t="s">
        <v>718</v>
      </c>
      <c r="B4329" s="4" t="n">
        <v>280</v>
      </c>
    </row>
    <row r="4330" spans="1:5">
      <c r="A4330" s="3" t="s">
        <v>719</v>
      </c>
      <c r="B4330" s="4" t="n">
        <v>1503</v>
      </c>
    </row>
    <row r="4331" spans="1:5">
      <c r="A4331" s="3" t="s">
        <v>720</v>
      </c>
      <c r="B4331" s="4" t="n">
        <v>13649</v>
      </c>
    </row>
    <row r="4332" spans="1:5">
      <c r="A4332" s="3" t="s">
        <v>721</v>
      </c>
      <c r="B4332" s="4" t="n">
        <v>15152</v>
      </c>
    </row>
    <row r="4333" spans="1:5">
      <c r="A4333" s="3" t="s">
        <v>722</v>
      </c>
      <c r="B4333" s="5" t="n">
        <v>-2518</v>
      </c>
    </row>
    <row r="4334" spans="1:5">
      <c r="A4334" s="3" t="s">
        <v>724</v>
      </c>
      <c r="B4334" s="3" t="s">
        <v>355</v>
      </c>
    </row>
    <row r="4335" spans="1:5">
      <c r="A4335" s="3" t="s">
        <v>1105</v>
      </c>
    </row>
    <row r="4336" spans="1:5">
      <c r="A4336" s="6" t="s">
        <v>714</v>
      </c>
    </row>
    <row r="4337" spans="1:5">
      <c r="A4337" s="3" t="s">
        <v>715</v>
      </c>
      <c r="B4337" s="5" t="n">
        <v>0</v>
      </c>
    </row>
    <row r="4338" spans="1:5">
      <c r="A4338" s="3" t="s">
        <v>716</v>
      </c>
      <c r="B4338" s="4" t="n">
        <v>2880</v>
      </c>
    </row>
    <row r="4339" spans="1:5">
      <c r="A4339" s="3" t="s">
        <v>717</v>
      </c>
      <c r="B4339" s="4" t="n">
        <v>13074</v>
      </c>
    </row>
    <row r="4340" spans="1:5">
      <c r="A4340" s="3" t="s">
        <v>718</v>
      </c>
      <c r="B4340" s="4" t="n">
        <v>548</v>
      </c>
    </row>
    <row r="4341" spans="1:5">
      <c r="A4341" s="3" t="s">
        <v>719</v>
      </c>
      <c r="B4341" s="4" t="n">
        <v>2880</v>
      </c>
    </row>
    <row r="4342" spans="1:5">
      <c r="A4342" s="3" t="s">
        <v>720</v>
      </c>
      <c r="B4342" s="4" t="n">
        <v>13622</v>
      </c>
    </row>
    <row r="4343" spans="1:5">
      <c r="A4343" s="3" t="s">
        <v>721</v>
      </c>
      <c r="B4343" s="4" t="n">
        <v>16502</v>
      </c>
    </row>
    <row r="4344" spans="1:5">
      <c r="A4344" s="3" t="s">
        <v>722</v>
      </c>
      <c r="B4344" s="5" t="n">
        <v>-5606</v>
      </c>
    </row>
    <row r="4345" spans="1:5">
      <c r="A4345" s="3" t="s">
        <v>724</v>
      </c>
      <c r="B4345" s="3" t="s">
        <v>355</v>
      </c>
    </row>
    <row r="4346" spans="1:5">
      <c r="A4346" s="3" t="s">
        <v>1106</v>
      </c>
    </row>
    <row r="4347" spans="1:5">
      <c r="A4347" s="6" t="s">
        <v>714</v>
      </c>
    </row>
    <row r="4348" spans="1:5">
      <c r="A4348" s="3" t="s">
        <v>715</v>
      </c>
      <c r="B4348" s="5" t="n">
        <v>0</v>
      </c>
    </row>
    <row r="4349" spans="1:5">
      <c r="A4349" s="3" t="s">
        <v>716</v>
      </c>
      <c r="B4349" s="4" t="n">
        <v>6840</v>
      </c>
    </row>
    <row r="4350" spans="1:5">
      <c r="A4350" s="3" t="s">
        <v>717</v>
      </c>
      <c r="B4350" s="4" t="n">
        <v>17835</v>
      </c>
    </row>
    <row r="4351" spans="1:5">
      <c r="A4351" s="3" t="s">
        <v>718</v>
      </c>
      <c r="B4351" s="4" t="n">
        <v>3369</v>
      </c>
    </row>
    <row r="4352" spans="1:5">
      <c r="A4352" s="3" t="s">
        <v>719</v>
      </c>
      <c r="B4352" s="4" t="n">
        <v>6840</v>
      </c>
    </row>
    <row r="4353" spans="1:5">
      <c r="A4353" s="3" t="s">
        <v>720</v>
      </c>
      <c r="B4353" s="4" t="n">
        <v>21204</v>
      </c>
    </row>
    <row r="4354" spans="1:5">
      <c r="A4354" s="3" t="s">
        <v>721</v>
      </c>
      <c r="B4354" s="4" t="n">
        <v>28044</v>
      </c>
    </row>
    <row r="4355" spans="1:5">
      <c r="A4355" s="3" t="s">
        <v>722</v>
      </c>
      <c r="B4355" s="5" t="n">
        <v>-7243</v>
      </c>
    </row>
    <row r="4356" spans="1:5">
      <c r="A4356" s="3" t="s">
        <v>724</v>
      </c>
      <c r="B4356" s="3" t="s">
        <v>355</v>
      </c>
    </row>
    <row r="4357" spans="1:5">
      <c r="A4357" s="3" t="s">
        <v>1107</v>
      </c>
    </row>
    <row r="4358" spans="1:5">
      <c r="A4358" s="6" t="s">
        <v>714</v>
      </c>
    </row>
    <row r="4359" spans="1:5">
      <c r="A4359" s="3" t="s">
        <v>715</v>
      </c>
      <c r="B4359" s="5" t="n">
        <v>0</v>
      </c>
    </row>
    <row r="4360" spans="1:5">
      <c r="A4360" s="3" t="s">
        <v>716</v>
      </c>
      <c r="B4360" s="4" t="n">
        <v>1860</v>
      </c>
    </row>
    <row r="4361" spans="1:5">
      <c r="A4361" s="3" t="s">
        <v>717</v>
      </c>
      <c r="B4361" s="4" t="n">
        <v>18473</v>
      </c>
    </row>
    <row r="4362" spans="1:5">
      <c r="A4362" s="3" t="s">
        <v>718</v>
      </c>
      <c r="B4362" s="4" t="n">
        <v>993</v>
      </c>
    </row>
    <row r="4363" spans="1:5">
      <c r="A4363" s="3" t="s">
        <v>719</v>
      </c>
      <c r="B4363" s="4" t="n">
        <v>1860</v>
      </c>
    </row>
    <row r="4364" spans="1:5">
      <c r="A4364" s="3" t="s">
        <v>720</v>
      </c>
      <c r="B4364" s="4" t="n">
        <v>19466</v>
      </c>
    </row>
    <row r="4365" spans="1:5">
      <c r="A4365" s="3" t="s">
        <v>721</v>
      </c>
      <c r="B4365" s="4" t="n">
        <v>21326</v>
      </c>
    </row>
    <row r="4366" spans="1:5">
      <c r="A4366" s="3" t="s">
        <v>722</v>
      </c>
      <c r="B4366" s="5" t="n">
        <v>-9466</v>
      </c>
    </row>
    <row r="4367" spans="1:5">
      <c r="A4367" s="3" t="s">
        <v>724</v>
      </c>
      <c r="B4367" s="3" t="s">
        <v>355</v>
      </c>
    </row>
    <row r="4368" spans="1:5">
      <c r="A4368" s="3" t="s">
        <v>1108</v>
      </c>
    </row>
    <row r="4369" spans="1:5">
      <c r="A4369" s="6" t="s">
        <v>714</v>
      </c>
    </row>
    <row r="4370" spans="1:5">
      <c r="A4370" s="3" t="s">
        <v>715</v>
      </c>
      <c r="B4370" s="5" t="n">
        <v>-5574</v>
      </c>
    </row>
    <row r="4371" spans="1:5">
      <c r="A4371" s="3" t="s">
        <v>716</v>
      </c>
      <c r="B4371" s="4" t="n">
        <v>2060</v>
      </c>
    </row>
    <row r="4372" spans="1:5">
      <c r="A4372" s="3" t="s">
        <v>717</v>
      </c>
      <c r="B4372" s="4" t="n">
        <v>5499</v>
      </c>
    </row>
    <row r="4373" spans="1:5">
      <c r="A4373" s="3" t="s">
        <v>718</v>
      </c>
      <c r="B4373" s="4" t="n">
        <v>1743</v>
      </c>
    </row>
    <row r="4374" spans="1:5">
      <c r="A4374" s="3" t="s">
        <v>719</v>
      </c>
      <c r="B4374" s="4" t="n">
        <v>2060</v>
      </c>
    </row>
    <row r="4375" spans="1:5">
      <c r="A4375" s="3" t="s">
        <v>720</v>
      </c>
      <c r="B4375" s="4" t="n">
        <v>7242</v>
      </c>
    </row>
    <row r="4376" spans="1:5">
      <c r="A4376" s="3" t="s">
        <v>721</v>
      </c>
      <c r="B4376" s="4" t="n">
        <v>9302</v>
      </c>
    </row>
    <row r="4377" spans="1:5">
      <c r="A4377" s="3" t="s">
        <v>722</v>
      </c>
      <c r="B4377" s="5" t="n">
        <v>-2087</v>
      </c>
    </row>
    <row r="4378" spans="1:5">
      <c r="A4378" s="3" t="s">
        <v>724</v>
      </c>
      <c r="B4378" s="3" t="s">
        <v>355</v>
      </c>
    </row>
    <row r="4379" spans="1:5">
      <c r="A4379" s="3" t="s">
        <v>1109</v>
      </c>
    </row>
    <row r="4380" spans="1:5">
      <c r="A4380" s="6" t="s">
        <v>714</v>
      </c>
    </row>
    <row r="4381" spans="1:5">
      <c r="A4381" s="3" t="s">
        <v>715</v>
      </c>
      <c r="B4381" s="5" t="n">
        <v>-1083</v>
      </c>
    </row>
    <row r="4382" spans="1:5">
      <c r="A4382" s="3" t="s">
        <v>716</v>
      </c>
      <c r="B4382" s="4" t="n">
        <v>470</v>
      </c>
    </row>
    <row r="4383" spans="1:5">
      <c r="A4383" s="3" t="s">
        <v>717</v>
      </c>
      <c r="B4383" s="4" t="n">
        <v>2760</v>
      </c>
    </row>
    <row r="4384" spans="1:5">
      <c r="A4384" s="3" t="s">
        <v>718</v>
      </c>
      <c r="B4384" s="4" t="n">
        <v>432</v>
      </c>
    </row>
    <row r="4385" spans="1:5">
      <c r="A4385" s="3" t="s">
        <v>719</v>
      </c>
      <c r="B4385" s="4" t="n">
        <v>470</v>
      </c>
    </row>
    <row r="4386" spans="1:5">
      <c r="A4386" s="3" t="s">
        <v>720</v>
      </c>
      <c r="B4386" s="4" t="n">
        <v>3192</v>
      </c>
    </row>
    <row r="4387" spans="1:5">
      <c r="A4387" s="3" t="s">
        <v>721</v>
      </c>
      <c r="B4387" s="4" t="n">
        <v>3662</v>
      </c>
    </row>
    <row r="4388" spans="1:5">
      <c r="A4388" s="3" t="s">
        <v>722</v>
      </c>
      <c r="B4388" s="5" t="n">
        <v>-1287</v>
      </c>
    </row>
    <row r="4389" spans="1:5">
      <c r="A4389" s="3" t="s">
        <v>724</v>
      </c>
      <c r="B4389" s="3" t="s">
        <v>355</v>
      </c>
    </row>
    <row r="4390" spans="1:5">
      <c r="A4390" s="3" t="s">
        <v>1110</v>
      </c>
    </row>
    <row r="4391" spans="1:5">
      <c r="A4391" s="6" t="s">
        <v>714</v>
      </c>
    </row>
    <row r="4392" spans="1:5">
      <c r="A4392" s="3" t="s">
        <v>715</v>
      </c>
      <c r="B4392" s="5" t="n">
        <v>0</v>
      </c>
    </row>
    <row r="4393" spans="1:5">
      <c r="A4393" s="3" t="s">
        <v>716</v>
      </c>
      <c r="B4393" s="4" t="n">
        <v>22530</v>
      </c>
    </row>
    <row r="4394" spans="1:5">
      <c r="A4394" s="3" t="s">
        <v>717</v>
      </c>
      <c r="B4394" s="4" t="n">
        <v>50197</v>
      </c>
    </row>
    <row r="4395" spans="1:5">
      <c r="A4395" s="3" t="s">
        <v>718</v>
      </c>
      <c r="B4395" s="4" t="n">
        <v>20404</v>
      </c>
    </row>
    <row r="4396" spans="1:5">
      <c r="A4396" s="3" t="s">
        <v>719</v>
      </c>
      <c r="B4396" s="4" t="n">
        <v>23239</v>
      </c>
    </row>
    <row r="4397" spans="1:5">
      <c r="A4397" s="3" t="s">
        <v>720</v>
      </c>
      <c r="B4397" s="4" t="n">
        <v>69892</v>
      </c>
    </row>
    <row r="4398" spans="1:5">
      <c r="A4398" s="3" t="s">
        <v>721</v>
      </c>
      <c r="B4398" s="4" t="n">
        <v>93131</v>
      </c>
    </row>
    <row r="4399" spans="1:5">
      <c r="A4399" s="3" t="s">
        <v>722</v>
      </c>
      <c r="B4399" s="5" t="n">
        <v>-16222</v>
      </c>
    </row>
    <row r="4400" spans="1:5">
      <c r="A4400" s="3" t="s">
        <v>724</v>
      </c>
      <c r="B4400" s="3" t="s">
        <v>355</v>
      </c>
    </row>
    <row r="4401" spans="1:5">
      <c r="A4401" s="3" t="s">
        <v>1111</v>
      </c>
    </row>
    <row r="4402" spans="1:5">
      <c r="A4402" s="6" t="s">
        <v>714</v>
      </c>
    </row>
    <row r="4403" spans="1:5">
      <c r="A4403" s="3" t="s">
        <v>715</v>
      </c>
      <c r="B4403" s="5" t="n">
        <v>-5709</v>
      </c>
    </row>
    <row r="4404" spans="1:5">
      <c r="A4404" s="3" t="s">
        <v>716</v>
      </c>
      <c r="B4404" s="4" t="n">
        <v>3250</v>
      </c>
    </row>
    <row r="4405" spans="1:5">
      <c r="A4405" s="3" t="s">
        <v>717</v>
      </c>
      <c r="B4405" s="4" t="n">
        <v>7405</v>
      </c>
    </row>
    <row r="4406" spans="1:5">
      <c r="A4406" s="3" t="s">
        <v>718</v>
      </c>
      <c r="B4406" s="4" t="n">
        <v>2011</v>
      </c>
    </row>
    <row r="4407" spans="1:5">
      <c r="A4407" s="3" t="s">
        <v>719</v>
      </c>
      <c r="B4407" s="4" t="n">
        <v>3716</v>
      </c>
    </row>
    <row r="4408" spans="1:5">
      <c r="A4408" s="3" t="s">
        <v>720</v>
      </c>
      <c r="B4408" s="4" t="n">
        <v>8950</v>
      </c>
    </row>
    <row r="4409" spans="1:5">
      <c r="A4409" s="3" t="s">
        <v>721</v>
      </c>
      <c r="B4409" s="4" t="n">
        <v>12666</v>
      </c>
    </row>
    <row r="4410" spans="1:5">
      <c r="A4410" s="3" t="s">
        <v>722</v>
      </c>
      <c r="B4410" s="5" t="n">
        <v>-2595</v>
      </c>
    </row>
    <row r="4411" spans="1:5">
      <c r="A4411" s="3" t="s">
        <v>724</v>
      </c>
      <c r="B4411" s="3" t="s">
        <v>355</v>
      </c>
    </row>
    <row r="4412" spans="1:5">
      <c r="A4412" s="3" t="s">
        <v>1112</v>
      </c>
    </row>
    <row r="4413" spans="1:5">
      <c r="A4413" s="6" t="s">
        <v>714</v>
      </c>
    </row>
    <row r="4414" spans="1:5">
      <c r="A4414" s="3" t="s">
        <v>715</v>
      </c>
      <c r="B4414" s="5" t="n">
        <v>0</v>
      </c>
    </row>
    <row r="4415" spans="1:5">
      <c r="A4415" s="3" t="s">
        <v>716</v>
      </c>
      <c r="B4415" s="4" t="n">
        <v>2243</v>
      </c>
    </row>
    <row r="4416" spans="1:5">
      <c r="A4416" s="3" t="s">
        <v>717</v>
      </c>
      <c r="B4416" s="4" t="n">
        <v>11564</v>
      </c>
    </row>
    <row r="4417" spans="1:5">
      <c r="A4417" s="3" t="s">
        <v>718</v>
      </c>
      <c r="B4417" s="4" t="n">
        <v>205</v>
      </c>
    </row>
    <row r="4418" spans="1:5">
      <c r="A4418" s="3" t="s">
        <v>719</v>
      </c>
      <c r="B4418" s="4" t="n">
        <v>2243</v>
      </c>
    </row>
    <row r="4419" spans="1:5">
      <c r="A4419" s="3" t="s">
        <v>720</v>
      </c>
      <c r="B4419" s="4" t="n">
        <v>11769</v>
      </c>
    </row>
    <row r="4420" spans="1:5">
      <c r="A4420" s="3" t="s">
        <v>721</v>
      </c>
      <c r="B4420" s="4" t="n">
        <v>14012</v>
      </c>
    </row>
    <row r="4421" spans="1:5">
      <c r="A4421" s="3" t="s">
        <v>722</v>
      </c>
      <c r="B4421" s="5" t="n">
        <v>-2497</v>
      </c>
    </row>
    <row r="4422" spans="1:5">
      <c r="A4422" s="3" t="s">
        <v>724</v>
      </c>
      <c r="B4422" s="3" t="s">
        <v>355</v>
      </c>
    </row>
    <row r="4423" spans="1:5">
      <c r="A4423" s="3" t="s">
        <v>1113</v>
      </c>
    </row>
    <row r="4424" spans="1:5">
      <c r="A4424" s="6" t="s">
        <v>714</v>
      </c>
    </row>
    <row r="4425" spans="1:5">
      <c r="A4425" s="3" t="s">
        <v>715</v>
      </c>
      <c r="B4425" s="5" t="n">
        <v>-6558</v>
      </c>
    </row>
    <row r="4426" spans="1:5">
      <c r="A4426" s="3" t="s">
        <v>716</v>
      </c>
      <c r="B4426" s="4" t="n">
        <v>1240</v>
      </c>
    </row>
    <row r="4427" spans="1:5">
      <c r="A4427" s="3" t="s">
        <v>717</v>
      </c>
      <c r="B4427" s="4" t="n">
        <v>12143</v>
      </c>
    </row>
    <row r="4428" spans="1:5">
      <c r="A4428" s="3" t="s">
        <v>718</v>
      </c>
      <c r="B4428" s="4" t="n">
        <v>365</v>
      </c>
    </row>
    <row r="4429" spans="1:5">
      <c r="A4429" s="3" t="s">
        <v>719</v>
      </c>
      <c r="B4429" s="4" t="n">
        <v>1240</v>
      </c>
    </row>
    <row r="4430" spans="1:5">
      <c r="A4430" s="3" t="s">
        <v>720</v>
      </c>
      <c r="B4430" s="4" t="n">
        <v>12508</v>
      </c>
    </row>
    <row r="4431" spans="1:5">
      <c r="A4431" s="3" t="s">
        <v>721</v>
      </c>
      <c r="B4431" s="4" t="n">
        <v>13748</v>
      </c>
    </row>
    <row r="4432" spans="1:5">
      <c r="A4432" s="3" t="s">
        <v>722</v>
      </c>
      <c r="B4432" s="5" t="n">
        <v>-5004</v>
      </c>
    </row>
    <row r="4433" spans="1:5">
      <c r="A4433" s="3" t="s">
        <v>724</v>
      </c>
      <c r="B4433" s="3" t="s">
        <v>355</v>
      </c>
    </row>
    <row r="4434" spans="1:5">
      <c r="A4434" s="3" t="s">
        <v>1114</v>
      </c>
    </row>
    <row r="4435" spans="1:5">
      <c r="A4435" s="6" t="s">
        <v>714</v>
      </c>
    </row>
    <row r="4436" spans="1:5">
      <c r="A4436" s="3" t="s">
        <v>715</v>
      </c>
      <c r="B4436" s="5" t="n">
        <v>0</v>
      </c>
    </row>
    <row r="4437" spans="1:5">
      <c r="A4437" s="3" t="s">
        <v>716</v>
      </c>
      <c r="B4437" s="4" t="n">
        <v>1480</v>
      </c>
    </row>
    <row r="4438" spans="1:5">
      <c r="A4438" s="3" t="s">
        <v>717</v>
      </c>
      <c r="B4438" s="4" t="n">
        <v>11904</v>
      </c>
    </row>
    <row r="4439" spans="1:5">
      <c r="A4439" s="3" t="s">
        <v>718</v>
      </c>
      <c r="B4439" s="4" t="n">
        <v>425</v>
      </c>
    </row>
    <row r="4440" spans="1:5">
      <c r="A4440" s="3" t="s">
        <v>719</v>
      </c>
      <c r="B4440" s="4" t="n">
        <v>1480</v>
      </c>
    </row>
    <row r="4441" spans="1:5">
      <c r="A4441" s="3" t="s">
        <v>720</v>
      </c>
      <c r="B4441" s="4" t="n">
        <v>12329</v>
      </c>
    </row>
    <row r="4442" spans="1:5">
      <c r="A4442" s="3" t="s">
        <v>721</v>
      </c>
      <c r="B4442" s="4" t="n">
        <v>13809</v>
      </c>
    </row>
    <row r="4443" spans="1:5">
      <c r="A4443" s="3" t="s">
        <v>722</v>
      </c>
      <c r="B4443" s="5" t="n">
        <v>-4216</v>
      </c>
    </row>
    <row r="4444" spans="1:5">
      <c r="A4444" s="3" t="s">
        <v>724</v>
      </c>
      <c r="B4444" s="3" t="s">
        <v>355</v>
      </c>
    </row>
    <row r="4445" spans="1:5">
      <c r="A4445" s="3" t="s">
        <v>1115</v>
      </c>
    </row>
    <row r="4446" spans="1:5">
      <c r="A4446" s="6" t="s">
        <v>714</v>
      </c>
    </row>
    <row r="4447" spans="1:5">
      <c r="A4447" s="3" t="s">
        <v>715</v>
      </c>
      <c r="B4447" s="5" t="n">
        <v>-1214</v>
      </c>
    </row>
    <row r="4448" spans="1:5">
      <c r="A4448" s="3" t="s">
        <v>716</v>
      </c>
      <c r="B4448" s="4" t="n">
        <v>680</v>
      </c>
    </row>
    <row r="4449" spans="1:5">
      <c r="A4449" s="3" t="s">
        <v>717</v>
      </c>
      <c r="B4449" s="4" t="n">
        <v>2218</v>
      </c>
    </row>
    <row r="4450" spans="1:5">
      <c r="A4450" s="3" t="s">
        <v>718</v>
      </c>
      <c r="B4450" s="4" t="n">
        <v>552</v>
      </c>
    </row>
    <row r="4451" spans="1:5">
      <c r="A4451" s="3" t="s">
        <v>719</v>
      </c>
      <c r="B4451" s="4" t="n">
        <v>680</v>
      </c>
    </row>
    <row r="4452" spans="1:5">
      <c r="A4452" s="3" t="s">
        <v>720</v>
      </c>
      <c r="B4452" s="4" t="n">
        <v>2770</v>
      </c>
    </row>
    <row r="4453" spans="1:5">
      <c r="A4453" s="3" t="s">
        <v>721</v>
      </c>
      <c r="B4453" s="4" t="n">
        <v>3450</v>
      </c>
    </row>
    <row r="4454" spans="1:5">
      <c r="A4454" s="3" t="s">
        <v>722</v>
      </c>
      <c r="B4454" s="5" t="n">
        <v>-927</v>
      </c>
    </row>
    <row r="4455" spans="1:5">
      <c r="A4455" s="3" t="s">
        <v>724</v>
      </c>
      <c r="B4455" s="3" t="s">
        <v>355</v>
      </c>
    </row>
    <row r="4456" spans="1:5">
      <c r="A4456" s="3" t="s">
        <v>1116</v>
      </c>
    </row>
    <row r="4457" spans="1:5">
      <c r="A4457" s="6" t="s">
        <v>714</v>
      </c>
    </row>
    <row r="4458" spans="1:5">
      <c r="A4458" s="3" t="s">
        <v>715</v>
      </c>
      <c r="B4458" s="5" t="n">
        <v>0</v>
      </c>
    </row>
    <row r="4459" spans="1:5">
      <c r="A4459" s="3" t="s">
        <v>716</v>
      </c>
      <c r="B4459" s="4" t="n">
        <v>10690</v>
      </c>
    </row>
    <row r="4460" spans="1:5">
      <c r="A4460" s="3" t="s">
        <v>717</v>
      </c>
      <c r="B4460" s="4" t="n">
        <v>30907</v>
      </c>
    </row>
    <row r="4461" spans="1:5">
      <c r="A4461" s="3" t="s">
        <v>718</v>
      </c>
      <c r="B4461" s="4" t="n">
        <v>2040</v>
      </c>
    </row>
    <row r="4462" spans="1:5">
      <c r="A4462" s="3" t="s">
        <v>719</v>
      </c>
      <c r="B4462" s="4" t="n">
        <v>10690</v>
      </c>
    </row>
    <row r="4463" spans="1:5">
      <c r="A4463" s="3" t="s">
        <v>720</v>
      </c>
      <c r="B4463" s="4" t="n">
        <v>32947</v>
      </c>
    </row>
    <row r="4464" spans="1:5">
      <c r="A4464" s="3" t="s">
        <v>721</v>
      </c>
      <c r="B4464" s="4" t="n">
        <v>43637</v>
      </c>
    </row>
    <row r="4465" spans="1:5">
      <c r="A4465" s="3" t="s">
        <v>722</v>
      </c>
      <c r="B4465" s="5" t="n">
        <v>-7861</v>
      </c>
    </row>
    <row r="4466" spans="1:5">
      <c r="A4466" s="3" t="s">
        <v>724</v>
      </c>
      <c r="B4466" s="3" t="s">
        <v>355</v>
      </c>
    </row>
    <row r="4467" spans="1:5">
      <c r="A4467" s="3" t="s">
        <v>1117</v>
      </c>
    </row>
    <row r="4468" spans="1:5">
      <c r="A4468" s="6" t="s">
        <v>714</v>
      </c>
    </row>
    <row r="4469" spans="1:5">
      <c r="A4469" s="3" t="s">
        <v>715</v>
      </c>
      <c r="B4469" s="5" t="n">
        <v>-4898</v>
      </c>
    </row>
    <row r="4470" spans="1:5">
      <c r="A4470" s="3" t="s">
        <v>716</v>
      </c>
      <c r="B4470" s="4" t="n">
        <v>3730</v>
      </c>
    </row>
    <row r="4471" spans="1:5">
      <c r="A4471" s="3" t="s">
        <v>717</v>
      </c>
      <c r="B4471" s="4" t="n">
        <v>10065</v>
      </c>
    </row>
    <row r="4472" spans="1:5">
      <c r="A4472" s="3" t="s">
        <v>718</v>
      </c>
      <c r="B4472" s="4" t="n">
        <v>1425</v>
      </c>
    </row>
    <row r="4473" spans="1:5">
      <c r="A4473" s="3" t="s">
        <v>719</v>
      </c>
      <c r="B4473" s="4" t="n">
        <v>3730</v>
      </c>
    </row>
    <row r="4474" spans="1:5">
      <c r="A4474" s="3" t="s">
        <v>720</v>
      </c>
      <c r="B4474" s="4" t="n">
        <v>11490</v>
      </c>
    </row>
    <row r="4475" spans="1:5">
      <c r="A4475" s="3" t="s">
        <v>721</v>
      </c>
      <c r="B4475" s="4" t="n">
        <v>15220</v>
      </c>
    </row>
    <row r="4476" spans="1:5">
      <c r="A4476" s="3" t="s">
        <v>722</v>
      </c>
      <c r="B4476" s="5" t="n">
        <v>-3316</v>
      </c>
    </row>
    <row r="4477" spans="1:5">
      <c r="A4477" s="3" t="s">
        <v>724</v>
      </c>
      <c r="B4477" s="3" t="s">
        <v>355</v>
      </c>
    </row>
    <row r="4478" spans="1:5">
      <c r="A4478" s="3" t="s">
        <v>1118</v>
      </c>
    </row>
    <row r="4479" spans="1:5">
      <c r="A4479" s="6" t="s">
        <v>714</v>
      </c>
    </row>
    <row r="4480" spans="1:5">
      <c r="A4480" s="3" t="s">
        <v>715</v>
      </c>
      <c r="B4480" s="5" t="n">
        <v>-3643</v>
      </c>
    </row>
    <row r="4481" spans="1:5">
      <c r="A4481" s="3" t="s">
        <v>716</v>
      </c>
      <c r="B4481" s="4" t="n">
        <v>3410</v>
      </c>
    </row>
    <row r="4482" spans="1:5">
      <c r="A4482" s="3" t="s">
        <v>717</v>
      </c>
      <c r="B4482" s="4" t="n">
        <v>6465</v>
      </c>
    </row>
    <row r="4483" spans="1:5">
      <c r="A4483" s="3" t="s">
        <v>718</v>
      </c>
      <c r="B4483" s="4" t="n">
        <v>592</v>
      </c>
    </row>
    <row r="4484" spans="1:5">
      <c r="A4484" s="3" t="s">
        <v>719</v>
      </c>
      <c r="B4484" s="4" t="n">
        <v>3410</v>
      </c>
    </row>
    <row r="4485" spans="1:5">
      <c r="A4485" s="3" t="s">
        <v>720</v>
      </c>
      <c r="B4485" s="4" t="n">
        <v>7057</v>
      </c>
    </row>
    <row r="4486" spans="1:5">
      <c r="A4486" s="3" t="s">
        <v>721</v>
      </c>
      <c r="B4486" s="4" t="n">
        <v>10467</v>
      </c>
    </row>
    <row r="4487" spans="1:5">
      <c r="A4487" s="3" t="s">
        <v>722</v>
      </c>
      <c r="B4487" s="5" t="n">
        <v>-2812</v>
      </c>
    </row>
    <row r="4488" spans="1:5">
      <c r="A4488" s="3" t="s">
        <v>724</v>
      </c>
      <c r="B4488" s="3" t="s">
        <v>355</v>
      </c>
    </row>
    <row r="4489" spans="1:5">
      <c r="A4489" s="3" t="s">
        <v>1119</v>
      </c>
    </row>
    <row r="4490" spans="1:5">
      <c r="A4490" s="6" t="s">
        <v>714</v>
      </c>
    </row>
    <row r="4491" spans="1:5">
      <c r="A4491" s="3" t="s">
        <v>715</v>
      </c>
      <c r="B4491" s="5" t="n">
        <v>-2107</v>
      </c>
    </row>
    <row r="4492" spans="1:5">
      <c r="A4492" s="3" t="s">
        <v>716</v>
      </c>
      <c r="B4492" s="4" t="n">
        <v>2760</v>
      </c>
    </row>
    <row r="4493" spans="1:5">
      <c r="A4493" s="3" t="s">
        <v>717</v>
      </c>
      <c r="B4493" s="4" t="n">
        <v>4179</v>
      </c>
    </row>
    <row r="4494" spans="1:5">
      <c r="A4494" s="3" t="s">
        <v>718</v>
      </c>
      <c r="B4494" s="4" t="n">
        <v>84</v>
      </c>
    </row>
    <row r="4495" spans="1:5">
      <c r="A4495" s="3" t="s">
        <v>719</v>
      </c>
      <c r="B4495" s="4" t="n">
        <v>2760</v>
      </c>
    </row>
    <row r="4496" spans="1:5">
      <c r="A4496" s="3" t="s">
        <v>720</v>
      </c>
      <c r="B4496" s="4" t="n">
        <v>4263</v>
      </c>
    </row>
    <row r="4497" spans="1:5">
      <c r="A4497" s="3" t="s">
        <v>721</v>
      </c>
      <c r="B4497" s="4" t="n">
        <v>7023</v>
      </c>
    </row>
    <row r="4498" spans="1:5">
      <c r="A4498" s="3" t="s">
        <v>722</v>
      </c>
      <c r="B4498" s="5" t="n">
        <v>-1036</v>
      </c>
    </row>
    <row r="4499" spans="1:5">
      <c r="A4499" s="3" t="s">
        <v>724</v>
      </c>
      <c r="B4499" s="3" t="s">
        <v>355</v>
      </c>
    </row>
    <row r="4500" spans="1:5">
      <c r="A4500" s="3" t="s">
        <v>1120</v>
      </c>
    </row>
    <row r="4501" spans="1:5">
      <c r="A4501" s="6" t="s">
        <v>714</v>
      </c>
    </row>
    <row r="4502" spans="1:5">
      <c r="A4502" s="3" t="s">
        <v>715</v>
      </c>
      <c r="B4502" s="5" t="n">
        <v>-1579</v>
      </c>
    </row>
    <row r="4503" spans="1:5">
      <c r="A4503" s="3" t="s">
        <v>716</v>
      </c>
      <c r="B4503" s="4" t="n">
        <v>1320</v>
      </c>
    </row>
    <row r="4504" spans="1:5">
      <c r="A4504" s="3" t="s">
        <v>717</v>
      </c>
      <c r="B4504" s="4" t="n">
        <v>3632</v>
      </c>
    </row>
    <row r="4505" spans="1:5">
      <c r="A4505" s="3" t="s">
        <v>718</v>
      </c>
      <c r="B4505" s="4" t="n">
        <v>274</v>
      </c>
    </row>
    <row r="4506" spans="1:5">
      <c r="A4506" s="3" t="s">
        <v>719</v>
      </c>
      <c r="B4506" s="4" t="n">
        <v>1320</v>
      </c>
    </row>
    <row r="4507" spans="1:5">
      <c r="A4507" s="3" t="s">
        <v>720</v>
      </c>
      <c r="B4507" s="4" t="n">
        <v>3906</v>
      </c>
    </row>
    <row r="4508" spans="1:5">
      <c r="A4508" s="3" t="s">
        <v>721</v>
      </c>
      <c r="B4508" s="4" t="n">
        <v>5226</v>
      </c>
    </row>
    <row r="4509" spans="1:5">
      <c r="A4509" s="3" t="s">
        <v>722</v>
      </c>
      <c r="B4509" s="5" t="n">
        <v>-1521</v>
      </c>
    </row>
    <row r="4510" spans="1:5">
      <c r="A4510" s="3" t="s">
        <v>724</v>
      </c>
      <c r="B4510" s="3" t="s">
        <v>355</v>
      </c>
    </row>
    <row r="4511" spans="1:5">
      <c r="A4511" s="3" t="s">
        <v>1121</v>
      </c>
    </row>
    <row r="4512" spans="1:5">
      <c r="A4512" s="6" t="s">
        <v>714</v>
      </c>
    </row>
    <row r="4513" spans="1:5">
      <c r="A4513" s="3" t="s">
        <v>715</v>
      </c>
      <c r="B4513" s="5" t="n">
        <v>-1229</v>
      </c>
    </row>
    <row r="4514" spans="1:5">
      <c r="A4514" s="3" t="s">
        <v>716</v>
      </c>
      <c r="B4514" s="4" t="n">
        <v>820</v>
      </c>
    </row>
    <row r="4515" spans="1:5">
      <c r="A4515" s="3" t="s">
        <v>717</v>
      </c>
      <c r="B4515" s="4" t="n">
        <v>2358</v>
      </c>
    </row>
    <row r="4516" spans="1:5">
      <c r="A4516" s="3" t="s">
        <v>718</v>
      </c>
      <c r="B4516" s="4" t="n">
        <v>110</v>
      </c>
    </row>
    <row r="4517" spans="1:5">
      <c r="A4517" s="3" t="s">
        <v>719</v>
      </c>
      <c r="B4517" s="4" t="n">
        <v>820</v>
      </c>
    </row>
    <row r="4518" spans="1:5">
      <c r="A4518" s="3" t="s">
        <v>720</v>
      </c>
      <c r="B4518" s="4" t="n">
        <v>2468</v>
      </c>
    </row>
    <row r="4519" spans="1:5">
      <c r="A4519" s="3" t="s">
        <v>721</v>
      </c>
      <c r="B4519" s="4" t="n">
        <v>3288</v>
      </c>
    </row>
    <row r="4520" spans="1:5">
      <c r="A4520" s="3" t="s">
        <v>722</v>
      </c>
      <c r="B4520" s="5" t="n">
        <v>-1006</v>
      </c>
    </row>
    <row r="4521" spans="1:5">
      <c r="A4521" s="3" t="s">
        <v>724</v>
      </c>
      <c r="B4521" s="3" t="s">
        <v>355</v>
      </c>
    </row>
    <row r="4522" spans="1:5">
      <c r="A4522" s="3" t="s">
        <v>1122</v>
      </c>
    </row>
    <row r="4523" spans="1:5">
      <c r="A4523" s="6" t="s">
        <v>714</v>
      </c>
    </row>
    <row r="4524" spans="1:5">
      <c r="A4524" s="3" t="s">
        <v>715</v>
      </c>
      <c r="B4524" s="5" t="n">
        <v>0</v>
      </c>
    </row>
    <row r="4525" spans="1:5">
      <c r="A4525" s="3" t="s">
        <v>716</v>
      </c>
      <c r="B4525" s="4" t="n">
        <v>1790</v>
      </c>
    </row>
    <row r="4526" spans="1:5">
      <c r="A4526" s="3" t="s">
        <v>717</v>
      </c>
      <c r="B4526" s="4" t="n">
        <v>6356</v>
      </c>
    </row>
    <row r="4527" spans="1:5">
      <c r="A4527" s="3" t="s">
        <v>718</v>
      </c>
      <c r="B4527" s="4" t="n">
        <v>661</v>
      </c>
    </row>
    <row r="4528" spans="1:5">
      <c r="A4528" s="3" t="s">
        <v>719</v>
      </c>
      <c r="B4528" s="4" t="n">
        <v>1790</v>
      </c>
    </row>
    <row r="4529" spans="1:5">
      <c r="A4529" s="3" t="s">
        <v>720</v>
      </c>
      <c r="B4529" s="4" t="n">
        <v>7017</v>
      </c>
    </row>
    <row r="4530" spans="1:5">
      <c r="A4530" s="3" t="s">
        <v>721</v>
      </c>
      <c r="B4530" s="4" t="n">
        <v>8807</v>
      </c>
    </row>
    <row r="4531" spans="1:5">
      <c r="A4531" s="3" t="s">
        <v>722</v>
      </c>
      <c r="B4531" s="5" t="n">
        <v>-2650</v>
      </c>
    </row>
    <row r="4532" spans="1:5">
      <c r="A4532" s="3" t="s">
        <v>724</v>
      </c>
      <c r="B4532" s="3" t="s">
        <v>355</v>
      </c>
    </row>
    <row r="4533" spans="1:5">
      <c r="A4533" s="3" t="s">
        <v>1123</v>
      </c>
    </row>
    <row r="4534" spans="1:5">
      <c r="A4534" s="6" t="s">
        <v>714</v>
      </c>
    </row>
    <row r="4535" spans="1:5">
      <c r="A4535" s="3" t="s">
        <v>715</v>
      </c>
      <c r="B4535" s="5" t="n">
        <v>0</v>
      </c>
    </row>
    <row r="4536" spans="1:5">
      <c r="A4536" s="3" t="s">
        <v>716</v>
      </c>
      <c r="B4536" s="4" t="n">
        <v>1090</v>
      </c>
    </row>
    <row r="4537" spans="1:5">
      <c r="A4537" s="3" t="s">
        <v>717</v>
      </c>
      <c r="B4537" s="4" t="n">
        <v>7207</v>
      </c>
    </row>
    <row r="4538" spans="1:5">
      <c r="A4538" s="3" t="s">
        <v>718</v>
      </c>
      <c r="B4538" s="4" t="n">
        <v>115</v>
      </c>
    </row>
    <row r="4539" spans="1:5">
      <c r="A4539" s="3" t="s">
        <v>719</v>
      </c>
      <c r="B4539" s="4" t="n">
        <v>1090</v>
      </c>
    </row>
    <row r="4540" spans="1:5">
      <c r="A4540" s="3" t="s">
        <v>720</v>
      </c>
      <c r="B4540" s="4" t="n">
        <v>7322</v>
      </c>
    </row>
    <row r="4541" spans="1:5">
      <c r="A4541" s="3" t="s">
        <v>721</v>
      </c>
      <c r="B4541" s="4" t="n">
        <v>8412</v>
      </c>
    </row>
    <row r="4542" spans="1:5">
      <c r="A4542" s="3" t="s">
        <v>722</v>
      </c>
      <c r="B4542" s="5" t="n">
        <v>-3208</v>
      </c>
    </row>
    <row r="4543" spans="1:5">
      <c r="A4543" s="3" t="s">
        <v>724</v>
      </c>
      <c r="B4543" s="3" t="s">
        <v>355</v>
      </c>
    </row>
    <row r="4544" spans="1:5">
      <c r="A4544" s="3" t="s">
        <v>1124</v>
      </c>
    </row>
    <row r="4545" spans="1:5">
      <c r="A4545" s="6" t="s">
        <v>714</v>
      </c>
    </row>
    <row r="4546" spans="1:5">
      <c r="A4546" s="3" t="s">
        <v>715</v>
      </c>
      <c r="B4546" s="5" t="n">
        <v>-11121</v>
      </c>
    </row>
    <row r="4547" spans="1:5">
      <c r="A4547" s="3" t="s">
        <v>716</v>
      </c>
      <c r="B4547" s="4" t="n">
        <v>4340</v>
      </c>
    </row>
    <row r="4548" spans="1:5">
      <c r="A4548" s="3" t="s">
        <v>717</v>
      </c>
      <c r="B4548" s="4" t="n">
        <v>21179</v>
      </c>
    </row>
    <row r="4549" spans="1:5">
      <c r="A4549" s="3" t="s">
        <v>718</v>
      </c>
      <c r="B4549" s="4" t="n">
        <v>2325</v>
      </c>
    </row>
    <row r="4550" spans="1:5">
      <c r="A4550" s="3" t="s">
        <v>719</v>
      </c>
      <c r="B4550" s="4" t="n">
        <v>4340</v>
      </c>
    </row>
    <row r="4551" spans="1:5">
      <c r="A4551" s="3" t="s">
        <v>720</v>
      </c>
      <c r="B4551" s="4" t="n">
        <v>23504</v>
      </c>
    </row>
    <row r="4552" spans="1:5">
      <c r="A4552" s="3" t="s">
        <v>721</v>
      </c>
      <c r="B4552" s="4" t="n">
        <v>27844</v>
      </c>
    </row>
    <row r="4553" spans="1:5">
      <c r="A4553" s="3" t="s">
        <v>722</v>
      </c>
      <c r="B4553" s="5" t="n">
        <v>-6075</v>
      </c>
    </row>
    <row r="4554" spans="1:5">
      <c r="A4554" s="3" t="s">
        <v>724</v>
      </c>
      <c r="B4554" s="3" t="s">
        <v>355</v>
      </c>
    </row>
    <row r="4555" spans="1:5">
      <c r="A4555" s="3" t="s">
        <v>1125</v>
      </c>
    </row>
    <row r="4556" spans="1:5">
      <c r="A4556" s="6" t="s">
        <v>714</v>
      </c>
    </row>
    <row r="4557" spans="1:5">
      <c r="A4557" s="3" t="s">
        <v>715</v>
      </c>
      <c r="B4557" s="5" t="n">
        <v>0</v>
      </c>
    </row>
    <row r="4558" spans="1:5">
      <c r="A4558" s="3" t="s">
        <v>716</v>
      </c>
      <c r="B4558" s="4" t="n">
        <v>2401</v>
      </c>
    </row>
    <row r="4559" spans="1:5">
      <c r="A4559" s="3" t="s">
        <v>717</v>
      </c>
      <c r="B4559" s="4" t="n">
        <v>13436</v>
      </c>
    </row>
    <row r="4560" spans="1:5">
      <c r="A4560" s="3" t="s">
        <v>718</v>
      </c>
      <c r="B4560" s="4" t="n">
        <v>95</v>
      </c>
    </row>
    <row r="4561" spans="1:5">
      <c r="A4561" s="3" t="s">
        <v>719</v>
      </c>
      <c r="B4561" s="4" t="n">
        <v>2401</v>
      </c>
    </row>
    <row r="4562" spans="1:5">
      <c r="A4562" s="3" t="s">
        <v>720</v>
      </c>
      <c r="B4562" s="4" t="n">
        <v>13531</v>
      </c>
    </row>
    <row r="4563" spans="1:5">
      <c r="A4563" s="3" t="s">
        <v>721</v>
      </c>
      <c r="B4563" s="4" t="n">
        <v>15932</v>
      </c>
    </row>
    <row r="4564" spans="1:5">
      <c r="A4564" s="3" t="s">
        <v>722</v>
      </c>
      <c r="B4564" s="5" t="n">
        <v>-4736</v>
      </c>
    </row>
    <row r="4565" spans="1:5">
      <c r="A4565" s="3" t="s">
        <v>724</v>
      </c>
      <c r="B4565" s="3" t="s">
        <v>355</v>
      </c>
    </row>
    <row r="4566" spans="1:5">
      <c r="A4566" s="3" t="s">
        <v>1126</v>
      </c>
    </row>
    <row r="4567" spans="1:5">
      <c r="A4567" s="6" t="s">
        <v>714</v>
      </c>
    </row>
    <row r="4568" spans="1:5">
      <c r="A4568" s="3" t="s">
        <v>715</v>
      </c>
      <c r="B4568" s="5" t="n">
        <v>-1990</v>
      </c>
    </row>
    <row r="4569" spans="1:5">
      <c r="A4569" s="3" t="s">
        <v>716</v>
      </c>
      <c r="B4569" s="4" t="n">
        <v>1900</v>
      </c>
    </row>
    <row r="4570" spans="1:5">
      <c r="A4570" s="3" t="s">
        <v>717</v>
      </c>
      <c r="B4570" s="4" t="n">
        <v>4198</v>
      </c>
    </row>
    <row r="4571" spans="1:5">
      <c r="A4571" s="3" t="s">
        <v>718</v>
      </c>
      <c r="B4571" s="4" t="n">
        <v>701</v>
      </c>
    </row>
    <row r="4572" spans="1:5">
      <c r="A4572" s="3" t="s">
        <v>719</v>
      </c>
      <c r="B4572" s="4" t="n">
        <v>1900</v>
      </c>
    </row>
    <row r="4573" spans="1:5">
      <c r="A4573" s="3" t="s">
        <v>720</v>
      </c>
      <c r="B4573" s="4" t="n">
        <v>4899</v>
      </c>
    </row>
    <row r="4574" spans="1:5">
      <c r="A4574" s="3" t="s">
        <v>721</v>
      </c>
      <c r="B4574" s="4" t="n">
        <v>6799</v>
      </c>
    </row>
    <row r="4575" spans="1:5">
      <c r="A4575" s="3" t="s">
        <v>722</v>
      </c>
      <c r="B4575" s="5" t="n">
        <v>-1369</v>
      </c>
    </row>
    <row r="4576" spans="1:5">
      <c r="A4576" s="3" t="s">
        <v>724</v>
      </c>
      <c r="B4576" s="3" t="s">
        <v>355</v>
      </c>
    </row>
    <row r="4577" spans="1:5">
      <c r="A4577" s="3" t="s">
        <v>1127</v>
      </c>
    </row>
    <row r="4578" spans="1:5">
      <c r="A4578" s="6" t="s">
        <v>714</v>
      </c>
    </row>
    <row r="4579" spans="1:5">
      <c r="A4579" s="3" t="s">
        <v>715</v>
      </c>
      <c r="B4579" s="5" t="n">
        <v>0</v>
      </c>
    </row>
    <row r="4580" spans="1:5">
      <c r="A4580" s="3" t="s">
        <v>716</v>
      </c>
      <c r="B4580" s="4" t="n">
        <v>2760</v>
      </c>
    </row>
    <row r="4581" spans="1:5">
      <c r="A4581" s="3" t="s">
        <v>717</v>
      </c>
      <c r="B4581" s="4" t="n">
        <v>16464</v>
      </c>
    </row>
    <row r="4582" spans="1:5">
      <c r="A4582" s="3" t="s">
        <v>718</v>
      </c>
      <c r="B4582" s="4" t="n">
        <v>12066</v>
      </c>
    </row>
    <row r="4583" spans="1:5">
      <c r="A4583" s="3" t="s">
        <v>719</v>
      </c>
      <c r="B4583" s="4" t="n">
        <v>2760</v>
      </c>
    </row>
    <row r="4584" spans="1:5">
      <c r="A4584" s="3" t="s">
        <v>720</v>
      </c>
      <c r="B4584" s="4" t="n">
        <v>28530</v>
      </c>
    </row>
    <row r="4585" spans="1:5">
      <c r="A4585" s="3" t="s">
        <v>721</v>
      </c>
      <c r="B4585" s="4" t="n">
        <v>31290</v>
      </c>
    </row>
    <row r="4586" spans="1:5">
      <c r="A4586" s="3" t="s">
        <v>722</v>
      </c>
      <c r="B4586" s="5" t="n">
        <v>-7164</v>
      </c>
    </row>
    <row r="4587" spans="1:5">
      <c r="A4587" s="3" t="s">
        <v>724</v>
      </c>
      <c r="B4587" s="3" t="s">
        <v>355</v>
      </c>
    </row>
    <row r="4588" spans="1:5">
      <c r="A4588" s="3" t="s">
        <v>1128</v>
      </c>
    </row>
    <row r="4589" spans="1:5">
      <c r="A4589" s="6" t="s">
        <v>714</v>
      </c>
    </row>
    <row r="4590" spans="1:5">
      <c r="A4590" s="3" t="s">
        <v>715</v>
      </c>
      <c r="B4590" s="5" t="n">
        <v>-1619</v>
      </c>
    </row>
    <row r="4591" spans="1:5">
      <c r="A4591" s="3" t="s">
        <v>716</v>
      </c>
      <c r="B4591" s="4" t="n">
        <v>1700</v>
      </c>
    </row>
    <row r="4592" spans="1:5">
      <c r="A4592" s="3" t="s">
        <v>717</v>
      </c>
      <c r="B4592" s="4" t="n">
        <v>2953</v>
      </c>
    </row>
    <row r="4593" spans="1:5">
      <c r="A4593" s="3" t="s">
        <v>718</v>
      </c>
      <c r="B4593" s="4" t="n">
        <v>154</v>
      </c>
    </row>
    <row r="4594" spans="1:5">
      <c r="A4594" s="3" t="s">
        <v>719</v>
      </c>
      <c r="B4594" s="4" t="n">
        <v>1700</v>
      </c>
    </row>
    <row r="4595" spans="1:5">
      <c r="A4595" s="3" t="s">
        <v>720</v>
      </c>
      <c r="B4595" s="4" t="n">
        <v>3107</v>
      </c>
    </row>
    <row r="4596" spans="1:5">
      <c r="A4596" s="3" t="s">
        <v>721</v>
      </c>
      <c r="B4596" s="4" t="n">
        <v>4807</v>
      </c>
    </row>
    <row r="4597" spans="1:5">
      <c r="A4597" s="3" t="s">
        <v>722</v>
      </c>
      <c r="B4597" s="5" t="n">
        <v>-1864</v>
      </c>
    </row>
    <row r="4598" spans="1:5">
      <c r="A4598" s="3" t="s">
        <v>724</v>
      </c>
      <c r="B4598" s="3" t="s">
        <v>355</v>
      </c>
    </row>
    <row r="4599" spans="1:5">
      <c r="A4599" s="3" t="s">
        <v>1129</v>
      </c>
    </row>
    <row r="4600" spans="1:5">
      <c r="A4600" s="6" t="s">
        <v>714</v>
      </c>
    </row>
    <row r="4601" spans="1:5">
      <c r="A4601" s="3" t="s">
        <v>715</v>
      </c>
      <c r="B4601" s="5" t="n">
        <v>-2065</v>
      </c>
    </row>
    <row r="4602" spans="1:5">
      <c r="A4602" s="3" t="s">
        <v>716</v>
      </c>
      <c r="B4602" s="4" t="n">
        <v>1390</v>
      </c>
    </row>
    <row r="4603" spans="1:5">
      <c r="A4603" s="3" t="s">
        <v>717</v>
      </c>
      <c r="B4603" s="4" t="n">
        <v>2937</v>
      </c>
    </row>
    <row r="4604" spans="1:5">
      <c r="A4604" s="3" t="s">
        <v>718</v>
      </c>
      <c r="B4604" s="4" t="n">
        <v>259</v>
      </c>
    </row>
    <row r="4605" spans="1:5">
      <c r="A4605" s="3" t="s">
        <v>719</v>
      </c>
      <c r="B4605" s="4" t="n">
        <v>1390</v>
      </c>
    </row>
    <row r="4606" spans="1:5">
      <c r="A4606" s="3" t="s">
        <v>720</v>
      </c>
      <c r="B4606" s="4" t="n">
        <v>3196</v>
      </c>
    </row>
    <row r="4607" spans="1:5">
      <c r="A4607" s="3" t="s">
        <v>721</v>
      </c>
      <c r="B4607" s="4" t="n">
        <v>4586</v>
      </c>
    </row>
    <row r="4608" spans="1:5">
      <c r="A4608" s="3" t="s">
        <v>722</v>
      </c>
      <c r="B4608" s="5" t="n">
        <v>-1025</v>
      </c>
    </row>
    <row r="4609" spans="1:5">
      <c r="A4609" s="3" t="s">
        <v>724</v>
      </c>
      <c r="B4609" s="3" t="s">
        <v>355</v>
      </c>
    </row>
    <row r="4610" spans="1:5">
      <c r="A4610" s="3" t="s">
        <v>1130</v>
      </c>
    </row>
    <row r="4611" spans="1:5">
      <c r="A4611" s="6" t="s">
        <v>714</v>
      </c>
    </row>
    <row r="4612" spans="1:5">
      <c r="A4612" s="3" t="s">
        <v>715</v>
      </c>
      <c r="B4612" s="5" t="n">
        <v>-1756</v>
      </c>
    </row>
    <row r="4613" spans="1:5">
      <c r="A4613" s="3" t="s">
        <v>716</v>
      </c>
      <c r="B4613" s="4" t="n">
        <v>1270</v>
      </c>
    </row>
    <row r="4614" spans="1:5">
      <c r="A4614" s="3" t="s">
        <v>717</v>
      </c>
      <c r="B4614" s="4" t="n">
        <v>2350</v>
      </c>
    </row>
    <row r="4615" spans="1:5">
      <c r="A4615" s="3" t="s">
        <v>718</v>
      </c>
      <c r="B4615" s="4" t="n">
        <v>1382</v>
      </c>
    </row>
    <row r="4616" spans="1:5">
      <c r="A4616" s="3" t="s">
        <v>719</v>
      </c>
      <c r="B4616" s="4" t="n">
        <v>1270</v>
      </c>
    </row>
    <row r="4617" spans="1:5">
      <c r="A4617" s="3" t="s">
        <v>720</v>
      </c>
      <c r="B4617" s="4" t="n">
        <v>3732</v>
      </c>
    </row>
    <row r="4618" spans="1:5">
      <c r="A4618" s="3" t="s">
        <v>721</v>
      </c>
      <c r="B4618" s="4" t="n">
        <v>5002</v>
      </c>
    </row>
    <row r="4619" spans="1:5">
      <c r="A4619" s="3" t="s">
        <v>722</v>
      </c>
      <c r="B4619" s="5" t="n">
        <v>-1309</v>
      </c>
    </row>
    <row r="4620" spans="1:5">
      <c r="A4620" s="3" t="s">
        <v>724</v>
      </c>
      <c r="B4620" s="3" t="s">
        <v>355</v>
      </c>
    </row>
    <row r="4621" spans="1:5">
      <c r="A4621" s="3" t="s">
        <v>1131</v>
      </c>
    </row>
    <row r="4622" spans="1:5">
      <c r="A4622" s="6" t="s">
        <v>714</v>
      </c>
    </row>
    <row r="4623" spans="1:5">
      <c r="A4623" s="3" t="s">
        <v>715</v>
      </c>
      <c r="B4623" s="5" t="n">
        <v>-3198</v>
      </c>
    </row>
    <row r="4624" spans="1:5">
      <c r="A4624" s="3" t="s">
        <v>716</v>
      </c>
      <c r="B4624" s="4" t="n">
        <v>2470</v>
      </c>
    </row>
    <row r="4625" spans="1:5">
      <c r="A4625" s="3" t="s">
        <v>717</v>
      </c>
      <c r="B4625" s="4" t="n">
        <v>4666</v>
      </c>
    </row>
    <row r="4626" spans="1:5">
      <c r="A4626" s="3" t="s">
        <v>718</v>
      </c>
      <c r="B4626" s="4" t="n">
        <v>1810</v>
      </c>
    </row>
    <row r="4627" spans="1:5">
      <c r="A4627" s="3" t="s">
        <v>719</v>
      </c>
      <c r="B4627" s="4" t="n">
        <v>2470</v>
      </c>
    </row>
    <row r="4628" spans="1:5">
      <c r="A4628" s="3" t="s">
        <v>720</v>
      </c>
      <c r="B4628" s="4" t="n">
        <v>6476</v>
      </c>
    </row>
    <row r="4629" spans="1:5">
      <c r="A4629" s="3" t="s">
        <v>721</v>
      </c>
      <c r="B4629" s="4" t="n">
        <v>8946</v>
      </c>
    </row>
    <row r="4630" spans="1:5">
      <c r="A4630" s="3" t="s">
        <v>722</v>
      </c>
      <c r="B4630" s="5" t="n">
        <v>-2026</v>
      </c>
    </row>
    <row r="4631" spans="1:5">
      <c r="A4631" s="3" t="s">
        <v>724</v>
      </c>
      <c r="B4631" s="3" t="s">
        <v>355</v>
      </c>
    </row>
    <row r="4632" spans="1:5">
      <c r="A4632" s="3" t="s">
        <v>373</v>
      </c>
    </row>
    <row r="4633" spans="1:5">
      <c r="A4633" s="6" t="s">
        <v>714</v>
      </c>
    </row>
    <row r="4634" spans="1:5">
      <c r="A4634" s="3" t="s">
        <v>715</v>
      </c>
      <c r="B4634" s="5" t="n">
        <v>-11910</v>
      </c>
    </row>
    <row r="4635" spans="1:5">
      <c r="A4635" s="3" t="s">
        <v>716</v>
      </c>
      <c r="B4635" s="4" t="n">
        <v>16427</v>
      </c>
    </row>
    <row r="4636" spans="1:5">
      <c r="A4636" s="3" t="s">
        <v>717</v>
      </c>
      <c r="B4636" s="4" t="n">
        <v>40688</v>
      </c>
    </row>
    <row r="4637" spans="1:5">
      <c r="A4637" s="3" t="s">
        <v>718</v>
      </c>
      <c r="B4637" s="4" t="n">
        <v>4216</v>
      </c>
    </row>
    <row r="4638" spans="1:5">
      <c r="A4638" s="3" t="s">
        <v>719</v>
      </c>
      <c r="B4638" s="4" t="n">
        <v>16427</v>
      </c>
    </row>
    <row r="4639" spans="1:5">
      <c r="A4639" s="3" t="s">
        <v>720</v>
      </c>
      <c r="B4639" s="4" t="n">
        <v>44904</v>
      </c>
    </row>
    <row r="4640" spans="1:5">
      <c r="A4640" s="3" t="s">
        <v>721</v>
      </c>
      <c r="B4640" s="4" t="n">
        <v>61331</v>
      </c>
    </row>
    <row r="4641" spans="1:5">
      <c r="A4641" s="3" t="s">
        <v>722</v>
      </c>
      <c r="B4641" s="5" t="n">
        <v>-12602</v>
      </c>
    </row>
    <row r="4642" spans="1:5">
      <c r="A4642" s="3" t="s">
        <v>724</v>
      </c>
      <c r="B4642" s="3" t="s">
        <v>355</v>
      </c>
    </row>
    <row r="4643" spans="1:5">
      <c r="A4643" s="3" t="s">
        <v>1132</v>
      </c>
    </row>
    <row r="4644" spans="1:5">
      <c r="A4644" s="6" t="s">
        <v>714</v>
      </c>
    </row>
    <row r="4645" spans="1:5">
      <c r="A4645" s="3" t="s">
        <v>715</v>
      </c>
      <c r="B4645" s="5" t="n">
        <v>-3512</v>
      </c>
    </row>
    <row r="4646" spans="1:5">
      <c r="A4646" s="3" t="s">
        <v>716</v>
      </c>
      <c r="B4646" s="4" t="n">
        <v>2790</v>
      </c>
    </row>
    <row r="4647" spans="1:5">
      <c r="A4647" s="3" t="s">
        <v>717</v>
      </c>
      <c r="B4647" s="4" t="n">
        <v>6930</v>
      </c>
    </row>
    <row r="4648" spans="1:5">
      <c r="A4648" s="3" t="s">
        <v>718</v>
      </c>
      <c r="B4648" s="4" t="n">
        <v>862</v>
      </c>
    </row>
    <row r="4649" spans="1:5">
      <c r="A4649" s="3" t="s">
        <v>719</v>
      </c>
      <c r="B4649" s="4" t="n">
        <v>2790</v>
      </c>
    </row>
    <row r="4650" spans="1:5">
      <c r="A4650" s="3" t="s">
        <v>720</v>
      </c>
      <c r="B4650" s="4" t="n">
        <v>7792</v>
      </c>
    </row>
    <row r="4651" spans="1:5">
      <c r="A4651" s="3" t="s">
        <v>721</v>
      </c>
      <c r="B4651" s="4" t="n">
        <v>10582</v>
      </c>
    </row>
    <row r="4652" spans="1:5">
      <c r="A4652" s="3" t="s">
        <v>722</v>
      </c>
      <c r="B4652" s="5" t="n">
        <v>-3614</v>
      </c>
    </row>
    <row r="4653" spans="1:5">
      <c r="A4653" s="3" t="s">
        <v>724</v>
      </c>
      <c r="B4653" s="3" t="s">
        <v>355</v>
      </c>
    </row>
    <row r="4654" spans="1:5">
      <c r="A4654" s="3" t="s">
        <v>1133</v>
      </c>
    </row>
    <row r="4655" spans="1:5">
      <c r="A4655" s="6" t="s">
        <v>714</v>
      </c>
    </row>
    <row r="4656" spans="1:5">
      <c r="A4656" s="3" t="s">
        <v>715</v>
      </c>
      <c r="B4656" s="5" t="n">
        <v>0</v>
      </c>
    </row>
    <row r="4657" spans="1:5">
      <c r="A4657" s="3" t="s">
        <v>716</v>
      </c>
      <c r="B4657" s="4" t="n">
        <v>2370</v>
      </c>
    </row>
    <row r="4658" spans="1:5">
      <c r="A4658" s="3" t="s">
        <v>717</v>
      </c>
      <c r="B4658" s="4" t="n">
        <v>5396</v>
      </c>
    </row>
    <row r="4659" spans="1:5">
      <c r="A4659" s="3" t="s">
        <v>718</v>
      </c>
      <c r="B4659" s="4" t="n">
        <v>369</v>
      </c>
    </row>
    <row r="4660" spans="1:5">
      <c r="A4660" s="3" t="s">
        <v>719</v>
      </c>
      <c r="B4660" s="4" t="n">
        <v>2370</v>
      </c>
    </row>
    <row r="4661" spans="1:5">
      <c r="A4661" s="3" t="s">
        <v>720</v>
      </c>
      <c r="B4661" s="4" t="n">
        <v>5765</v>
      </c>
    </row>
    <row r="4662" spans="1:5">
      <c r="A4662" s="3" t="s">
        <v>721</v>
      </c>
      <c r="B4662" s="4" t="n">
        <v>8135</v>
      </c>
    </row>
    <row r="4663" spans="1:5">
      <c r="A4663" s="3" t="s">
        <v>722</v>
      </c>
      <c r="B4663" s="5" t="n">
        <v>-1726</v>
      </c>
    </row>
    <row r="4664" spans="1:5">
      <c r="A4664" s="3" t="s">
        <v>724</v>
      </c>
      <c r="B4664" s="3" t="s">
        <v>355</v>
      </c>
    </row>
    <row r="4665" spans="1:5">
      <c r="A4665" s="3" t="s">
        <v>1134</v>
      </c>
    </row>
    <row r="4666" spans="1:5">
      <c r="A4666" s="6" t="s">
        <v>714</v>
      </c>
    </row>
    <row r="4667" spans="1:5">
      <c r="A4667" s="3" t="s">
        <v>715</v>
      </c>
      <c r="B4667" s="5" t="n">
        <v>0</v>
      </c>
    </row>
    <row r="4668" spans="1:5">
      <c r="A4668" s="3" t="s">
        <v>716</v>
      </c>
      <c r="B4668" s="4" t="n">
        <v>25820</v>
      </c>
    </row>
    <row r="4669" spans="1:5">
      <c r="A4669" s="3" t="s">
        <v>717</v>
      </c>
      <c r="B4669" s="4" t="n">
        <v>122667</v>
      </c>
    </row>
    <row r="4670" spans="1:5">
      <c r="A4670" s="3" t="s">
        <v>718</v>
      </c>
      <c r="B4670" s="4" t="n">
        <v>13436</v>
      </c>
    </row>
    <row r="4671" spans="1:5">
      <c r="A4671" s="3" t="s">
        <v>719</v>
      </c>
      <c r="B4671" s="4" t="n">
        <v>25820</v>
      </c>
    </row>
    <row r="4672" spans="1:5">
      <c r="A4672" s="3" t="s">
        <v>720</v>
      </c>
      <c r="B4672" s="4" t="n">
        <v>136103</v>
      </c>
    </row>
    <row r="4673" spans="1:5">
      <c r="A4673" s="3" t="s">
        <v>721</v>
      </c>
      <c r="B4673" s="4" t="n">
        <v>161923</v>
      </c>
    </row>
    <row r="4674" spans="1:5">
      <c r="A4674" s="3" t="s">
        <v>722</v>
      </c>
      <c r="B4674" s="5" t="n">
        <v>-32844</v>
      </c>
    </row>
    <row r="4675" spans="1:5">
      <c r="A4675" s="3" t="s">
        <v>724</v>
      </c>
      <c r="B4675" s="3" t="s">
        <v>355</v>
      </c>
    </row>
    <row r="4676" spans="1:5">
      <c r="A4676" s="3" t="s">
        <v>1135</v>
      </c>
    </row>
    <row r="4677" spans="1:5">
      <c r="A4677" s="6" t="s">
        <v>714</v>
      </c>
    </row>
    <row r="4678" spans="1:5">
      <c r="A4678" s="3" t="s">
        <v>715</v>
      </c>
      <c r="B4678" s="5" t="n">
        <v>-1457</v>
      </c>
    </row>
    <row r="4679" spans="1:5">
      <c r="A4679" s="3" t="s">
        <v>716</v>
      </c>
      <c r="B4679" s="4" t="n">
        <v>1220</v>
      </c>
    </row>
    <row r="4680" spans="1:5">
      <c r="A4680" s="3" t="s">
        <v>717</v>
      </c>
      <c r="B4680" s="4" t="n">
        <v>2779</v>
      </c>
    </row>
    <row r="4681" spans="1:5">
      <c r="A4681" s="3" t="s">
        <v>718</v>
      </c>
      <c r="B4681" s="4" t="n">
        <v>139</v>
      </c>
    </row>
    <row r="4682" spans="1:5">
      <c r="A4682" s="3" t="s">
        <v>719</v>
      </c>
      <c r="B4682" s="4" t="n">
        <v>1220</v>
      </c>
    </row>
    <row r="4683" spans="1:5">
      <c r="A4683" s="3" t="s">
        <v>720</v>
      </c>
      <c r="B4683" s="4" t="n">
        <v>2918</v>
      </c>
    </row>
    <row r="4684" spans="1:5">
      <c r="A4684" s="3" t="s">
        <v>721</v>
      </c>
      <c r="B4684" s="4" t="n">
        <v>4138</v>
      </c>
    </row>
    <row r="4685" spans="1:5">
      <c r="A4685" s="3" t="s">
        <v>722</v>
      </c>
      <c r="B4685" s="5" t="n">
        <v>-1233</v>
      </c>
    </row>
    <row r="4686" spans="1:5">
      <c r="A4686" s="3" t="s">
        <v>724</v>
      </c>
      <c r="B4686" s="3" t="s">
        <v>355</v>
      </c>
    </row>
    <row r="4687" spans="1:5">
      <c r="A4687" s="3" t="s">
        <v>1136</v>
      </c>
    </row>
    <row r="4688" spans="1:5">
      <c r="A4688" s="6" t="s">
        <v>714</v>
      </c>
    </row>
    <row r="4689" spans="1:5">
      <c r="A4689" s="3" t="s">
        <v>715</v>
      </c>
      <c r="B4689" s="5" t="n">
        <v>-6275</v>
      </c>
    </row>
    <row r="4690" spans="1:5">
      <c r="A4690" s="3" t="s">
        <v>716</v>
      </c>
      <c r="B4690" s="4" t="n">
        <v>2770</v>
      </c>
    </row>
    <row r="4691" spans="1:5">
      <c r="A4691" s="3" t="s">
        <v>717</v>
      </c>
      <c r="B4691" s="4" t="n">
        <v>16033</v>
      </c>
    </row>
    <row r="4692" spans="1:5">
      <c r="A4692" s="3" t="s">
        <v>718</v>
      </c>
      <c r="B4692" s="4" t="n">
        <v>342</v>
      </c>
    </row>
    <row r="4693" spans="1:5">
      <c r="A4693" s="3" t="s">
        <v>719</v>
      </c>
      <c r="B4693" s="4" t="n">
        <v>2770</v>
      </c>
    </row>
    <row r="4694" spans="1:5">
      <c r="A4694" s="3" t="s">
        <v>720</v>
      </c>
      <c r="B4694" s="4" t="n">
        <v>16375</v>
      </c>
    </row>
    <row r="4695" spans="1:5">
      <c r="A4695" s="3" t="s">
        <v>721</v>
      </c>
      <c r="B4695" s="4" t="n">
        <v>19145</v>
      </c>
    </row>
    <row r="4696" spans="1:5">
      <c r="A4696" s="3" t="s">
        <v>722</v>
      </c>
      <c r="B4696" s="5" t="n">
        <v>-5524</v>
      </c>
    </row>
    <row r="4697" spans="1:5">
      <c r="A4697" s="3" t="s">
        <v>724</v>
      </c>
      <c r="B4697" s="3" t="s">
        <v>355</v>
      </c>
    </row>
    <row r="4698" spans="1:5">
      <c r="A4698" s="3" t="s">
        <v>1137</v>
      </c>
    </row>
    <row r="4699" spans="1:5">
      <c r="A4699" s="6" t="s">
        <v>714</v>
      </c>
    </row>
    <row r="4700" spans="1:5">
      <c r="A4700" s="3" t="s">
        <v>715</v>
      </c>
      <c r="B4700" s="5" t="n">
        <v>0</v>
      </c>
    </row>
    <row r="4701" spans="1:5">
      <c r="A4701" s="3" t="s">
        <v>716</v>
      </c>
      <c r="B4701" s="4" t="n">
        <v>5780</v>
      </c>
    </row>
    <row r="4702" spans="1:5">
      <c r="A4702" s="3" t="s">
        <v>717</v>
      </c>
      <c r="B4702" s="4" t="n">
        <v>26015</v>
      </c>
    </row>
    <row r="4703" spans="1:5">
      <c r="A4703" s="3" t="s">
        <v>718</v>
      </c>
      <c r="B4703" s="4" t="n">
        <v>2103</v>
      </c>
    </row>
    <row r="4704" spans="1:5">
      <c r="A4704" s="3" t="s">
        <v>719</v>
      </c>
      <c r="B4704" s="4" t="n">
        <v>5780</v>
      </c>
    </row>
    <row r="4705" spans="1:5">
      <c r="A4705" s="3" t="s">
        <v>720</v>
      </c>
      <c r="B4705" s="4" t="n">
        <v>28118</v>
      </c>
    </row>
    <row r="4706" spans="1:5">
      <c r="A4706" s="3" t="s">
        <v>721</v>
      </c>
      <c r="B4706" s="4" t="n">
        <v>33898</v>
      </c>
    </row>
    <row r="4707" spans="1:5">
      <c r="A4707" s="3" t="s">
        <v>722</v>
      </c>
      <c r="B4707" s="5" t="n">
        <v>-9349</v>
      </c>
    </row>
    <row r="4708" spans="1:5">
      <c r="A4708" s="3" t="s">
        <v>724</v>
      </c>
      <c r="B4708" s="3" t="s">
        <v>355</v>
      </c>
    </row>
    <row r="4709" spans="1:5">
      <c r="A4709" s="3" t="s">
        <v>1138</v>
      </c>
    </row>
    <row r="4710" spans="1:5">
      <c r="A4710" s="6" t="s">
        <v>714</v>
      </c>
    </row>
    <row r="4711" spans="1:5">
      <c r="A4711" s="3" t="s">
        <v>715</v>
      </c>
      <c r="B4711" s="5" t="n">
        <v>-3239</v>
      </c>
    </row>
    <row r="4712" spans="1:5">
      <c r="A4712" s="3" t="s">
        <v>716</v>
      </c>
      <c r="B4712" s="4" t="n">
        <v>3230</v>
      </c>
    </row>
    <row r="4713" spans="1:5">
      <c r="A4713" s="3" t="s">
        <v>717</v>
      </c>
      <c r="B4713" s="4" t="n">
        <v>6529</v>
      </c>
    </row>
    <row r="4714" spans="1:5">
      <c r="A4714" s="3" t="s">
        <v>718</v>
      </c>
      <c r="B4714" s="4" t="n">
        <v>984</v>
      </c>
    </row>
    <row r="4715" spans="1:5">
      <c r="A4715" s="3" t="s">
        <v>719</v>
      </c>
      <c r="B4715" s="4" t="n">
        <v>3230</v>
      </c>
    </row>
    <row r="4716" spans="1:5">
      <c r="A4716" s="3" t="s">
        <v>720</v>
      </c>
      <c r="B4716" s="4" t="n">
        <v>7513</v>
      </c>
    </row>
    <row r="4717" spans="1:5">
      <c r="A4717" s="3" t="s">
        <v>721</v>
      </c>
      <c r="B4717" s="4" t="n">
        <v>10743</v>
      </c>
    </row>
    <row r="4718" spans="1:5">
      <c r="A4718" s="3" t="s">
        <v>722</v>
      </c>
      <c r="B4718" s="5" t="n">
        <v>-2298</v>
      </c>
    </row>
    <row r="4719" spans="1:5">
      <c r="A4719" s="3" t="s">
        <v>724</v>
      </c>
      <c r="B4719" s="3" t="s">
        <v>355</v>
      </c>
    </row>
    <row r="4720" spans="1:5">
      <c r="A4720" s="3" t="s">
        <v>1139</v>
      </c>
    </row>
    <row r="4721" spans="1:5">
      <c r="A4721" s="6" t="s">
        <v>714</v>
      </c>
    </row>
    <row r="4722" spans="1:5">
      <c r="A4722" s="3" t="s">
        <v>715</v>
      </c>
      <c r="B4722" s="5" t="n">
        <v>-453</v>
      </c>
    </row>
    <row r="4723" spans="1:5">
      <c r="A4723" s="3" t="s">
        <v>716</v>
      </c>
      <c r="B4723" s="4" t="n">
        <v>940</v>
      </c>
    </row>
    <row r="4724" spans="1:5">
      <c r="A4724" s="3" t="s">
        <v>717</v>
      </c>
      <c r="B4724" s="4" t="n">
        <v>2378</v>
      </c>
    </row>
    <row r="4725" spans="1:5">
      <c r="A4725" s="3" t="s">
        <v>718</v>
      </c>
      <c r="B4725" s="4" t="n">
        <v>114</v>
      </c>
    </row>
    <row r="4726" spans="1:5">
      <c r="A4726" s="3" t="s">
        <v>719</v>
      </c>
      <c r="B4726" s="4" t="n">
        <v>940</v>
      </c>
    </row>
    <row r="4727" spans="1:5">
      <c r="A4727" s="3" t="s">
        <v>720</v>
      </c>
      <c r="B4727" s="4" t="n">
        <v>2492</v>
      </c>
    </row>
    <row r="4728" spans="1:5">
      <c r="A4728" s="3" t="s">
        <v>721</v>
      </c>
      <c r="B4728" s="4" t="n">
        <v>3432</v>
      </c>
    </row>
    <row r="4729" spans="1:5">
      <c r="A4729" s="3" t="s">
        <v>722</v>
      </c>
      <c r="B4729" s="5" t="n">
        <v>-955</v>
      </c>
    </row>
    <row r="4730" spans="1:5">
      <c r="A4730" s="3" t="s">
        <v>724</v>
      </c>
      <c r="B4730" s="3" t="s">
        <v>355</v>
      </c>
    </row>
    <row r="4731" spans="1:5">
      <c r="A4731" s="3" t="s">
        <v>1140</v>
      </c>
    </row>
    <row r="4732" spans="1:5">
      <c r="A4732" s="6" t="s">
        <v>714</v>
      </c>
    </row>
    <row r="4733" spans="1:5">
      <c r="A4733" s="3" t="s">
        <v>715</v>
      </c>
      <c r="B4733" s="5" t="n">
        <v>-3562</v>
      </c>
    </row>
    <row r="4734" spans="1:5">
      <c r="A4734" s="3" t="s">
        <v>716</v>
      </c>
      <c r="B4734" s="4" t="n">
        <v>3370</v>
      </c>
    </row>
    <row r="4735" spans="1:5">
      <c r="A4735" s="3" t="s">
        <v>717</v>
      </c>
      <c r="B4735" s="4" t="n">
        <v>5269</v>
      </c>
    </row>
    <row r="4736" spans="1:5">
      <c r="A4736" s="3" t="s">
        <v>718</v>
      </c>
      <c r="B4736" s="4" t="n">
        <v>482</v>
      </c>
    </row>
    <row r="4737" spans="1:5">
      <c r="A4737" s="3" t="s">
        <v>719</v>
      </c>
      <c r="B4737" s="4" t="n">
        <v>3370</v>
      </c>
    </row>
    <row r="4738" spans="1:5">
      <c r="A4738" s="3" t="s">
        <v>720</v>
      </c>
      <c r="B4738" s="4" t="n">
        <v>5751</v>
      </c>
    </row>
    <row r="4739" spans="1:5">
      <c r="A4739" s="3" t="s">
        <v>721</v>
      </c>
      <c r="B4739" s="4" t="n">
        <v>9121</v>
      </c>
    </row>
    <row r="4740" spans="1:5">
      <c r="A4740" s="3" t="s">
        <v>722</v>
      </c>
      <c r="B4740" s="5" t="n">
        <v>-1235</v>
      </c>
    </row>
    <row r="4741" spans="1:5">
      <c r="A4741" s="3" t="s">
        <v>724</v>
      </c>
      <c r="B4741" s="3" t="s">
        <v>355</v>
      </c>
    </row>
    <row r="4742" spans="1:5">
      <c r="A4742" s="3" t="s">
        <v>1141</v>
      </c>
    </row>
    <row r="4743" spans="1:5">
      <c r="A4743" s="6" t="s">
        <v>714</v>
      </c>
    </row>
    <row r="4744" spans="1:5">
      <c r="A4744" s="3" t="s">
        <v>715</v>
      </c>
      <c r="B4744" s="5" t="n">
        <v>-2868</v>
      </c>
    </row>
    <row r="4745" spans="1:5">
      <c r="A4745" s="3" t="s">
        <v>716</v>
      </c>
      <c r="B4745" s="4" t="n">
        <v>1500</v>
      </c>
    </row>
    <row r="4746" spans="1:5">
      <c r="A4746" s="3" t="s">
        <v>717</v>
      </c>
      <c r="B4746" s="4" t="n">
        <v>6541</v>
      </c>
    </row>
    <row r="4747" spans="1:5">
      <c r="A4747" s="3" t="s">
        <v>718</v>
      </c>
      <c r="B4747" s="4" t="n">
        <v>87</v>
      </c>
    </row>
    <row r="4748" spans="1:5">
      <c r="A4748" s="3" t="s">
        <v>719</v>
      </c>
      <c r="B4748" s="4" t="n">
        <v>1500</v>
      </c>
    </row>
    <row r="4749" spans="1:5">
      <c r="A4749" s="3" t="s">
        <v>720</v>
      </c>
      <c r="B4749" s="4" t="n">
        <v>6628</v>
      </c>
    </row>
    <row r="4750" spans="1:5">
      <c r="A4750" s="3" t="s">
        <v>721</v>
      </c>
      <c r="B4750" s="4" t="n">
        <v>8128</v>
      </c>
    </row>
    <row r="4751" spans="1:5">
      <c r="A4751" s="3" t="s">
        <v>722</v>
      </c>
      <c r="B4751" s="5" t="n">
        <v>-2246</v>
      </c>
    </row>
    <row r="4752" spans="1:5">
      <c r="A4752" s="3" t="s">
        <v>724</v>
      </c>
      <c r="B4752" s="3" t="s">
        <v>355</v>
      </c>
    </row>
    <row r="4753" spans="1:5">
      <c r="A4753" s="3" t="s">
        <v>1142</v>
      </c>
    </row>
    <row r="4754" spans="1:5">
      <c r="A4754" s="6" t="s">
        <v>714</v>
      </c>
    </row>
    <row r="4755" spans="1:5">
      <c r="A4755" s="3" t="s">
        <v>715</v>
      </c>
      <c r="B4755" s="5" t="n">
        <v>0</v>
      </c>
    </row>
    <row r="4756" spans="1:5">
      <c r="A4756" s="3" t="s">
        <v>716</v>
      </c>
      <c r="B4756" s="4" t="n">
        <v>3340</v>
      </c>
    </row>
    <row r="4757" spans="1:5">
      <c r="A4757" s="3" t="s">
        <v>717</v>
      </c>
      <c r="B4757" s="4" t="n">
        <v>9666</v>
      </c>
    </row>
    <row r="4758" spans="1:5">
      <c r="A4758" s="3" t="s">
        <v>718</v>
      </c>
      <c r="B4758" s="4" t="n">
        <v>473</v>
      </c>
    </row>
    <row r="4759" spans="1:5">
      <c r="A4759" s="3" t="s">
        <v>719</v>
      </c>
      <c r="B4759" s="4" t="n">
        <v>3340</v>
      </c>
    </row>
    <row r="4760" spans="1:5">
      <c r="A4760" s="3" t="s">
        <v>720</v>
      </c>
      <c r="B4760" s="4" t="n">
        <v>10139</v>
      </c>
    </row>
    <row r="4761" spans="1:5">
      <c r="A4761" s="3" t="s">
        <v>721</v>
      </c>
      <c r="B4761" s="4" t="n">
        <v>13479</v>
      </c>
    </row>
    <row r="4762" spans="1:5">
      <c r="A4762" s="3" t="s">
        <v>722</v>
      </c>
      <c r="B4762" s="5" t="n">
        <v>-3164</v>
      </c>
    </row>
    <row r="4763" spans="1:5">
      <c r="A4763" s="3" t="s">
        <v>724</v>
      </c>
      <c r="B4763" s="3" t="s">
        <v>355</v>
      </c>
    </row>
    <row r="4764" spans="1:5">
      <c r="A4764" s="3" t="s">
        <v>1143</v>
      </c>
    </row>
    <row r="4765" spans="1:5">
      <c r="A4765" s="6" t="s">
        <v>714</v>
      </c>
    </row>
    <row r="4766" spans="1:5">
      <c r="A4766" s="3" t="s">
        <v>715</v>
      </c>
      <c r="B4766" s="5" t="n">
        <v>-4916</v>
      </c>
    </row>
    <row r="4767" spans="1:5">
      <c r="A4767" s="3" t="s">
        <v>716</v>
      </c>
      <c r="B4767" s="4" t="n">
        <v>1700</v>
      </c>
    </row>
    <row r="4768" spans="1:5">
      <c r="A4768" s="3" t="s">
        <v>717</v>
      </c>
      <c r="B4768" s="4" t="n">
        <v>14971</v>
      </c>
    </row>
    <row r="4769" spans="1:5">
      <c r="A4769" s="3" t="s">
        <v>718</v>
      </c>
      <c r="B4769" s="4" t="n">
        <v>1505</v>
      </c>
    </row>
    <row r="4770" spans="1:5">
      <c r="A4770" s="3" t="s">
        <v>719</v>
      </c>
      <c r="B4770" s="4" t="n">
        <v>1700</v>
      </c>
    </row>
    <row r="4771" spans="1:5">
      <c r="A4771" s="3" t="s">
        <v>720</v>
      </c>
      <c r="B4771" s="4" t="n">
        <v>16476</v>
      </c>
    </row>
    <row r="4772" spans="1:5">
      <c r="A4772" s="3" t="s">
        <v>721</v>
      </c>
      <c r="B4772" s="4" t="n">
        <v>18176</v>
      </c>
    </row>
    <row r="4773" spans="1:5">
      <c r="A4773" s="3" t="s">
        <v>722</v>
      </c>
      <c r="B4773" s="5" t="n">
        <v>-3805</v>
      </c>
    </row>
    <row r="4774" spans="1:5">
      <c r="A4774" s="3" t="s">
        <v>724</v>
      </c>
      <c r="B4774" s="3" t="s">
        <v>355</v>
      </c>
    </row>
    <row r="4775" spans="1:5">
      <c r="A4775" s="3" t="s">
        <v>1144</v>
      </c>
    </row>
    <row r="4776" spans="1:5">
      <c r="A4776" s="6" t="s">
        <v>714</v>
      </c>
    </row>
    <row r="4777" spans="1:5">
      <c r="A4777" s="3" t="s">
        <v>715</v>
      </c>
      <c r="B4777" s="5" t="n">
        <v>0</v>
      </c>
    </row>
    <row r="4778" spans="1:5">
      <c r="A4778" s="3" t="s">
        <v>716</v>
      </c>
      <c r="B4778" s="4" t="n">
        <v>850</v>
      </c>
    </row>
    <row r="4779" spans="1:5">
      <c r="A4779" s="3" t="s">
        <v>717</v>
      </c>
      <c r="B4779" s="4" t="n">
        <v>6479</v>
      </c>
    </row>
    <row r="4780" spans="1:5">
      <c r="A4780" s="3" t="s">
        <v>718</v>
      </c>
      <c r="B4780" s="4" t="n">
        <v>175</v>
      </c>
    </row>
    <row r="4781" spans="1:5">
      <c r="A4781" s="3" t="s">
        <v>719</v>
      </c>
      <c r="B4781" s="4" t="n">
        <v>850</v>
      </c>
    </row>
    <row r="4782" spans="1:5">
      <c r="A4782" s="3" t="s">
        <v>720</v>
      </c>
      <c r="B4782" s="4" t="n">
        <v>6654</v>
      </c>
    </row>
    <row r="4783" spans="1:5">
      <c r="A4783" s="3" t="s">
        <v>721</v>
      </c>
      <c r="B4783" s="4" t="n">
        <v>7504</v>
      </c>
    </row>
    <row r="4784" spans="1:5">
      <c r="A4784" s="3" t="s">
        <v>722</v>
      </c>
      <c r="B4784" s="5" t="n">
        <v>-1381</v>
      </c>
    </row>
    <row r="4785" spans="1:5">
      <c r="A4785" s="3" t="s">
        <v>724</v>
      </c>
      <c r="B4785" s="3" t="s">
        <v>355</v>
      </c>
    </row>
    <row r="4786" spans="1:5">
      <c r="A4786" s="3" t="s">
        <v>1145</v>
      </c>
    </row>
    <row r="4787" spans="1:5">
      <c r="A4787" s="6" t="s">
        <v>714</v>
      </c>
    </row>
    <row r="4788" spans="1:5">
      <c r="A4788" s="3" t="s">
        <v>715</v>
      </c>
      <c r="B4788" s="5" t="n">
        <v>-1317</v>
      </c>
    </row>
    <row r="4789" spans="1:5">
      <c r="A4789" s="3" t="s">
        <v>716</v>
      </c>
      <c r="B4789" s="4" t="n">
        <v>1310</v>
      </c>
    </row>
    <row r="4790" spans="1:5">
      <c r="A4790" s="3" t="s">
        <v>717</v>
      </c>
      <c r="B4790" s="4" t="n">
        <v>3743</v>
      </c>
    </row>
    <row r="4791" spans="1:5">
      <c r="A4791" s="3" t="s">
        <v>718</v>
      </c>
      <c r="B4791" s="4" t="n">
        <v>594</v>
      </c>
    </row>
    <row r="4792" spans="1:5">
      <c r="A4792" s="3" t="s">
        <v>719</v>
      </c>
      <c r="B4792" s="4" t="n">
        <v>1310</v>
      </c>
    </row>
    <row r="4793" spans="1:5">
      <c r="A4793" s="3" t="s">
        <v>720</v>
      </c>
      <c r="B4793" s="4" t="n">
        <v>4337</v>
      </c>
    </row>
    <row r="4794" spans="1:5">
      <c r="A4794" s="3" t="s">
        <v>721</v>
      </c>
      <c r="B4794" s="4" t="n">
        <v>5647</v>
      </c>
    </row>
    <row r="4795" spans="1:5">
      <c r="A4795" s="3" t="s">
        <v>722</v>
      </c>
      <c r="B4795" s="5" t="n">
        <v>-1030</v>
      </c>
    </row>
    <row r="4796" spans="1:5">
      <c r="A4796" s="3" t="s">
        <v>724</v>
      </c>
      <c r="B4796" s="3" t="s">
        <v>355</v>
      </c>
    </row>
    <row r="4797" spans="1:5">
      <c r="A4797" s="3" t="s">
        <v>1146</v>
      </c>
    </row>
    <row r="4798" spans="1:5">
      <c r="A4798" s="6" t="s">
        <v>714</v>
      </c>
    </row>
    <row r="4799" spans="1:5">
      <c r="A4799" s="3" t="s">
        <v>715</v>
      </c>
      <c r="B4799" s="5" t="n">
        <v>0</v>
      </c>
    </row>
    <row r="4800" spans="1:5">
      <c r="A4800" s="3" t="s">
        <v>716</v>
      </c>
      <c r="B4800" s="4" t="n">
        <v>1570</v>
      </c>
    </row>
    <row r="4801" spans="1:5">
      <c r="A4801" s="3" t="s">
        <v>717</v>
      </c>
      <c r="B4801" s="4" t="n">
        <v>2723</v>
      </c>
    </row>
    <row r="4802" spans="1:5">
      <c r="A4802" s="3" t="s">
        <v>718</v>
      </c>
      <c r="B4802" s="4" t="n">
        <v>118</v>
      </c>
    </row>
    <row r="4803" spans="1:5">
      <c r="A4803" s="3" t="s">
        <v>719</v>
      </c>
      <c r="B4803" s="4" t="n">
        <v>1570</v>
      </c>
    </row>
    <row r="4804" spans="1:5">
      <c r="A4804" s="3" t="s">
        <v>720</v>
      </c>
      <c r="B4804" s="4" t="n">
        <v>2841</v>
      </c>
    </row>
    <row r="4805" spans="1:5">
      <c r="A4805" s="3" t="s">
        <v>721</v>
      </c>
      <c r="B4805" s="4" t="n">
        <v>4411</v>
      </c>
    </row>
    <row r="4806" spans="1:5">
      <c r="A4806" s="3" t="s">
        <v>722</v>
      </c>
      <c r="B4806" s="5" t="n">
        <v>-1501</v>
      </c>
    </row>
    <row r="4807" spans="1:5">
      <c r="A4807" s="3" t="s">
        <v>724</v>
      </c>
      <c r="B4807" s="3" t="s">
        <v>355</v>
      </c>
    </row>
    <row r="4808" spans="1:5">
      <c r="A4808" s="3" t="s">
        <v>1147</v>
      </c>
    </row>
    <row r="4809" spans="1:5">
      <c r="A4809" s="6" t="s">
        <v>714</v>
      </c>
    </row>
    <row r="4810" spans="1:5">
      <c r="A4810" s="3" t="s">
        <v>715</v>
      </c>
      <c r="B4810" s="5" t="n">
        <v>-2429</v>
      </c>
    </row>
    <row r="4811" spans="1:5">
      <c r="A4811" s="3" t="s">
        <v>716</v>
      </c>
      <c r="B4811" s="4" t="n">
        <v>1720</v>
      </c>
    </row>
    <row r="4812" spans="1:5">
      <c r="A4812" s="3" t="s">
        <v>717</v>
      </c>
      <c r="B4812" s="4" t="n">
        <v>5362</v>
      </c>
    </row>
    <row r="4813" spans="1:5">
      <c r="A4813" s="3" t="s">
        <v>718</v>
      </c>
      <c r="B4813" s="4" t="n">
        <v>997</v>
      </c>
    </row>
    <row r="4814" spans="1:5">
      <c r="A4814" s="3" t="s">
        <v>719</v>
      </c>
      <c r="B4814" s="4" t="n">
        <v>1720</v>
      </c>
    </row>
    <row r="4815" spans="1:5">
      <c r="A4815" s="3" t="s">
        <v>720</v>
      </c>
      <c r="B4815" s="4" t="n">
        <v>6359</v>
      </c>
    </row>
    <row r="4816" spans="1:5">
      <c r="A4816" s="3" t="s">
        <v>721</v>
      </c>
      <c r="B4816" s="4" t="n">
        <v>8079</v>
      </c>
    </row>
    <row r="4817" spans="1:5">
      <c r="A4817" s="3" t="s">
        <v>722</v>
      </c>
      <c r="B4817" s="5" t="n">
        <v>-1954</v>
      </c>
    </row>
    <row r="4818" spans="1:5">
      <c r="A4818" s="3" t="s">
        <v>724</v>
      </c>
      <c r="B4818" s="3" t="s">
        <v>355</v>
      </c>
    </row>
    <row r="4819" spans="1:5">
      <c r="A4819" s="3" t="s">
        <v>1148</v>
      </c>
    </row>
    <row r="4820" spans="1:5">
      <c r="A4820" s="6" t="s">
        <v>714</v>
      </c>
    </row>
    <row r="4821" spans="1:5">
      <c r="A4821" s="3" t="s">
        <v>715</v>
      </c>
      <c r="B4821" s="5" t="n">
        <v>-4939</v>
      </c>
    </row>
    <row r="4822" spans="1:5">
      <c r="A4822" s="3" t="s">
        <v>716</v>
      </c>
      <c r="B4822" s="4" t="n">
        <v>3320</v>
      </c>
    </row>
    <row r="4823" spans="1:5">
      <c r="A4823" s="3" t="s">
        <v>717</v>
      </c>
      <c r="B4823" s="4" t="n">
        <v>11916</v>
      </c>
    </row>
    <row r="4824" spans="1:5">
      <c r="A4824" s="3" t="s">
        <v>718</v>
      </c>
      <c r="B4824" s="4" t="n">
        <v>872</v>
      </c>
    </row>
    <row r="4825" spans="1:5">
      <c r="A4825" s="3" t="s">
        <v>719</v>
      </c>
      <c r="B4825" s="4" t="n">
        <v>3320</v>
      </c>
    </row>
    <row r="4826" spans="1:5">
      <c r="A4826" s="3" t="s">
        <v>720</v>
      </c>
      <c r="B4826" s="4" t="n">
        <v>12788</v>
      </c>
    </row>
    <row r="4827" spans="1:5">
      <c r="A4827" s="3" t="s">
        <v>721</v>
      </c>
      <c r="B4827" s="4" t="n">
        <v>16108</v>
      </c>
    </row>
    <row r="4828" spans="1:5">
      <c r="A4828" s="3" t="s">
        <v>722</v>
      </c>
      <c r="B4828" s="5" t="n">
        <v>-3466</v>
      </c>
    </row>
    <row r="4829" spans="1:5">
      <c r="A4829" s="3" t="s">
        <v>724</v>
      </c>
      <c r="B4829" s="3" t="s">
        <v>355</v>
      </c>
    </row>
    <row r="4830" spans="1:5">
      <c r="A4830" s="3" t="s">
        <v>1149</v>
      </c>
    </row>
    <row r="4831" spans="1:5">
      <c r="A4831" s="6" t="s">
        <v>714</v>
      </c>
    </row>
    <row r="4832" spans="1:5">
      <c r="A4832" s="3" t="s">
        <v>715</v>
      </c>
      <c r="B4832" s="5" t="n">
        <v>0</v>
      </c>
    </row>
    <row r="4833" spans="1:5">
      <c r="A4833" s="3" t="s">
        <v>716</v>
      </c>
      <c r="B4833" s="4" t="n">
        <v>5240</v>
      </c>
    </row>
    <row r="4834" spans="1:5">
      <c r="A4834" s="3" t="s">
        <v>717</v>
      </c>
      <c r="B4834" s="4" t="n">
        <v>13586</v>
      </c>
    </row>
    <row r="4835" spans="1:5">
      <c r="A4835" s="3" t="s">
        <v>718</v>
      </c>
      <c r="B4835" s="4" t="n">
        <v>1023</v>
      </c>
    </row>
    <row r="4836" spans="1:5">
      <c r="A4836" s="3" t="s">
        <v>719</v>
      </c>
      <c r="B4836" s="4" t="n">
        <v>5240</v>
      </c>
    </row>
    <row r="4837" spans="1:5">
      <c r="A4837" s="3" t="s">
        <v>720</v>
      </c>
      <c r="B4837" s="4" t="n">
        <v>14609</v>
      </c>
    </row>
    <row r="4838" spans="1:5">
      <c r="A4838" s="3" t="s">
        <v>721</v>
      </c>
      <c r="B4838" s="4" t="n">
        <v>19849</v>
      </c>
    </row>
    <row r="4839" spans="1:5">
      <c r="A4839" s="3" t="s">
        <v>722</v>
      </c>
      <c r="B4839" s="5" t="n">
        <v>-5556</v>
      </c>
    </row>
    <row r="4840" spans="1:5">
      <c r="A4840" s="3" t="s">
        <v>724</v>
      </c>
      <c r="B4840" s="3" t="s">
        <v>355</v>
      </c>
    </row>
    <row r="4841" spans="1:5">
      <c r="A4841" s="3" t="s">
        <v>1150</v>
      </c>
    </row>
    <row r="4842" spans="1:5">
      <c r="A4842" s="6" t="s">
        <v>714</v>
      </c>
    </row>
    <row r="4843" spans="1:5">
      <c r="A4843" s="3" t="s">
        <v>715</v>
      </c>
      <c r="B4843" s="5" t="n">
        <v>0</v>
      </c>
    </row>
    <row r="4844" spans="1:5">
      <c r="A4844" s="3" t="s">
        <v>716</v>
      </c>
      <c r="B4844" s="4" t="n">
        <v>1380</v>
      </c>
    </row>
    <row r="4845" spans="1:5">
      <c r="A4845" s="3" t="s">
        <v>717</v>
      </c>
      <c r="B4845" s="4" t="n">
        <v>4411</v>
      </c>
    </row>
    <row r="4846" spans="1:5">
      <c r="A4846" s="3" t="s">
        <v>718</v>
      </c>
      <c r="B4846" s="4" t="n">
        <v>326</v>
      </c>
    </row>
    <row r="4847" spans="1:5">
      <c r="A4847" s="3" t="s">
        <v>719</v>
      </c>
      <c r="B4847" s="4" t="n">
        <v>1380</v>
      </c>
    </row>
    <row r="4848" spans="1:5">
      <c r="A4848" s="3" t="s">
        <v>720</v>
      </c>
      <c r="B4848" s="4" t="n">
        <v>4737</v>
      </c>
    </row>
    <row r="4849" spans="1:5">
      <c r="A4849" s="3" t="s">
        <v>721</v>
      </c>
      <c r="B4849" s="4" t="n">
        <v>6117</v>
      </c>
    </row>
    <row r="4850" spans="1:5">
      <c r="A4850" s="3" t="s">
        <v>722</v>
      </c>
      <c r="B4850" s="5" t="n">
        <v>-1114</v>
      </c>
    </row>
    <row r="4851" spans="1:5">
      <c r="A4851" s="3" t="s">
        <v>724</v>
      </c>
      <c r="B4851" s="3" t="s">
        <v>355</v>
      </c>
    </row>
    <row r="4852" spans="1:5">
      <c r="A4852" s="3" t="s">
        <v>1151</v>
      </c>
    </row>
    <row r="4853" spans="1:5">
      <c r="A4853" s="6" t="s">
        <v>714</v>
      </c>
    </row>
    <row r="4854" spans="1:5">
      <c r="A4854" s="3" t="s">
        <v>715</v>
      </c>
      <c r="B4854" s="5" t="n">
        <v>0</v>
      </c>
    </row>
    <row r="4855" spans="1:5">
      <c r="A4855" s="3" t="s">
        <v>716</v>
      </c>
      <c r="B4855" s="4" t="n">
        <v>2110</v>
      </c>
    </row>
    <row r="4856" spans="1:5">
      <c r="A4856" s="3" t="s">
        <v>717</v>
      </c>
      <c r="B4856" s="4" t="n">
        <v>9561</v>
      </c>
    </row>
    <row r="4857" spans="1:5">
      <c r="A4857" s="3" t="s">
        <v>718</v>
      </c>
      <c r="B4857" s="4" t="n">
        <v>1919</v>
      </c>
    </row>
    <row r="4858" spans="1:5">
      <c r="A4858" s="3" t="s">
        <v>719</v>
      </c>
      <c r="B4858" s="4" t="n">
        <v>2110</v>
      </c>
    </row>
    <row r="4859" spans="1:5">
      <c r="A4859" s="3" t="s">
        <v>720</v>
      </c>
      <c r="B4859" s="4" t="n">
        <v>11480</v>
      </c>
    </row>
    <row r="4860" spans="1:5">
      <c r="A4860" s="3" t="s">
        <v>721</v>
      </c>
      <c r="B4860" s="4" t="n">
        <v>13590</v>
      </c>
    </row>
    <row r="4861" spans="1:5">
      <c r="A4861" s="3" t="s">
        <v>722</v>
      </c>
      <c r="B4861" s="5" t="n">
        <v>-1906</v>
      </c>
    </row>
    <row r="4862" spans="1:5">
      <c r="A4862" s="3" t="s">
        <v>724</v>
      </c>
      <c r="B4862" s="3" t="s">
        <v>355</v>
      </c>
    </row>
    <row r="4863" spans="1:5">
      <c r="A4863" s="3" t="s">
        <v>1152</v>
      </c>
    </row>
    <row r="4864" spans="1:5">
      <c r="A4864" s="6" t="s">
        <v>714</v>
      </c>
    </row>
    <row r="4865" spans="1:5">
      <c r="A4865" s="3" t="s">
        <v>715</v>
      </c>
      <c r="B4865" s="5" t="n">
        <v>0</v>
      </c>
    </row>
    <row r="4866" spans="1:5">
      <c r="A4866" s="3" t="s">
        <v>716</v>
      </c>
      <c r="B4866" s="4" t="n">
        <v>3210</v>
      </c>
    </row>
    <row r="4867" spans="1:5">
      <c r="A4867" s="3" t="s">
        <v>717</v>
      </c>
      <c r="B4867" s="4" t="n">
        <v>10614</v>
      </c>
    </row>
    <row r="4868" spans="1:5">
      <c r="A4868" s="3" t="s">
        <v>718</v>
      </c>
      <c r="B4868" s="4" t="n">
        <v>237</v>
      </c>
    </row>
    <row r="4869" spans="1:5">
      <c r="A4869" s="3" t="s">
        <v>719</v>
      </c>
      <c r="B4869" s="4" t="n">
        <v>3210</v>
      </c>
    </row>
    <row r="4870" spans="1:5">
      <c r="A4870" s="3" t="s">
        <v>720</v>
      </c>
      <c r="B4870" s="4" t="n">
        <v>10851</v>
      </c>
    </row>
    <row r="4871" spans="1:5">
      <c r="A4871" s="3" t="s">
        <v>721</v>
      </c>
      <c r="B4871" s="4" t="n">
        <v>14061</v>
      </c>
    </row>
    <row r="4872" spans="1:5">
      <c r="A4872" s="3" t="s">
        <v>722</v>
      </c>
      <c r="B4872" s="5" t="n">
        <v>-3557</v>
      </c>
    </row>
    <row r="4873" spans="1:5">
      <c r="A4873" s="3" t="s">
        <v>724</v>
      </c>
      <c r="B4873" s="3" t="s">
        <v>355</v>
      </c>
    </row>
    <row r="4874" spans="1:5">
      <c r="A4874" s="3" t="s">
        <v>1153</v>
      </c>
    </row>
    <row r="4875" spans="1:5">
      <c r="A4875" s="6" t="s">
        <v>714</v>
      </c>
    </row>
    <row r="4876" spans="1:5">
      <c r="A4876" s="3" t="s">
        <v>715</v>
      </c>
      <c r="B4876" s="5" t="n">
        <v>-2634</v>
      </c>
    </row>
    <row r="4877" spans="1:5">
      <c r="A4877" s="3" t="s">
        <v>716</v>
      </c>
      <c r="B4877" s="4" t="n">
        <v>1790</v>
      </c>
    </row>
    <row r="4878" spans="1:5">
      <c r="A4878" s="3" t="s">
        <v>717</v>
      </c>
      <c r="B4878" s="4" t="n">
        <v>5438</v>
      </c>
    </row>
    <row r="4879" spans="1:5">
      <c r="A4879" s="3" t="s">
        <v>718</v>
      </c>
      <c r="B4879" s="4" t="n">
        <v>314</v>
      </c>
    </row>
    <row r="4880" spans="1:5">
      <c r="A4880" s="3" t="s">
        <v>719</v>
      </c>
      <c r="B4880" s="4" t="n">
        <v>1790</v>
      </c>
    </row>
    <row r="4881" spans="1:5">
      <c r="A4881" s="3" t="s">
        <v>720</v>
      </c>
      <c r="B4881" s="4" t="n">
        <v>5752</v>
      </c>
    </row>
    <row r="4882" spans="1:5">
      <c r="A4882" s="3" t="s">
        <v>721</v>
      </c>
      <c r="B4882" s="4" t="n">
        <v>7542</v>
      </c>
    </row>
    <row r="4883" spans="1:5">
      <c r="A4883" s="3" t="s">
        <v>722</v>
      </c>
      <c r="B4883" s="5" t="n">
        <v>-2096</v>
      </c>
    </row>
    <row r="4884" spans="1:5">
      <c r="A4884" s="3" t="s">
        <v>724</v>
      </c>
      <c r="B4884" s="3" t="s">
        <v>355</v>
      </c>
    </row>
    <row r="4885" spans="1:5">
      <c r="A4885" s="3" t="s">
        <v>1154</v>
      </c>
    </row>
    <row r="4886" spans="1:5">
      <c r="A4886" s="6" t="s">
        <v>714</v>
      </c>
    </row>
    <row r="4887" spans="1:5">
      <c r="A4887" s="3" t="s">
        <v>715</v>
      </c>
      <c r="B4887" s="5" t="n">
        <v>-12349</v>
      </c>
    </row>
    <row r="4888" spans="1:5">
      <c r="A4888" s="3" t="s">
        <v>716</v>
      </c>
      <c r="B4888" s="4" t="n">
        <v>6580</v>
      </c>
    </row>
    <row r="4889" spans="1:5">
      <c r="A4889" s="3" t="s">
        <v>717</v>
      </c>
      <c r="B4889" s="4" t="n">
        <v>31453</v>
      </c>
    </row>
    <row r="4890" spans="1:5">
      <c r="A4890" s="3" t="s">
        <v>718</v>
      </c>
      <c r="B4890" s="4" t="n">
        <v>2890</v>
      </c>
    </row>
    <row r="4891" spans="1:5">
      <c r="A4891" s="3" t="s">
        <v>719</v>
      </c>
      <c r="B4891" s="4" t="n">
        <v>6580</v>
      </c>
    </row>
    <row r="4892" spans="1:5">
      <c r="A4892" s="3" t="s">
        <v>720</v>
      </c>
      <c r="B4892" s="4" t="n">
        <v>34343</v>
      </c>
    </row>
    <row r="4893" spans="1:5">
      <c r="A4893" s="3" t="s">
        <v>721</v>
      </c>
      <c r="B4893" s="4" t="n">
        <v>40923</v>
      </c>
    </row>
    <row r="4894" spans="1:5">
      <c r="A4894" s="3" t="s">
        <v>722</v>
      </c>
      <c r="B4894" s="5" t="n">
        <v>-9812</v>
      </c>
    </row>
    <row r="4895" spans="1:5">
      <c r="A4895" s="3" t="s">
        <v>724</v>
      </c>
      <c r="B4895" s="3" t="s">
        <v>355</v>
      </c>
    </row>
    <row r="4896" spans="1:5">
      <c r="A4896" s="3" t="s">
        <v>1155</v>
      </c>
    </row>
    <row r="4897" spans="1:5">
      <c r="A4897" s="6" t="s">
        <v>714</v>
      </c>
    </row>
    <row r="4898" spans="1:5">
      <c r="A4898" s="3" t="s">
        <v>715</v>
      </c>
      <c r="B4898" s="5" t="n">
        <v>-936</v>
      </c>
    </row>
    <row r="4899" spans="1:5">
      <c r="A4899" s="3" t="s">
        <v>716</v>
      </c>
      <c r="B4899" s="4" t="n">
        <v>740</v>
      </c>
    </row>
    <row r="4900" spans="1:5">
      <c r="A4900" s="3" t="s">
        <v>717</v>
      </c>
      <c r="B4900" s="4" t="n">
        <v>1320</v>
      </c>
    </row>
    <row r="4901" spans="1:5">
      <c r="A4901" s="3" t="s">
        <v>718</v>
      </c>
      <c r="B4901" s="4" t="n">
        <v>223</v>
      </c>
    </row>
    <row r="4902" spans="1:5">
      <c r="A4902" s="3" t="s">
        <v>719</v>
      </c>
      <c r="B4902" s="4" t="n">
        <v>740</v>
      </c>
    </row>
    <row r="4903" spans="1:5">
      <c r="A4903" s="3" t="s">
        <v>720</v>
      </c>
      <c r="B4903" s="4" t="n">
        <v>1543</v>
      </c>
    </row>
    <row r="4904" spans="1:5">
      <c r="A4904" s="3" t="s">
        <v>721</v>
      </c>
      <c r="B4904" s="4" t="n">
        <v>2283</v>
      </c>
    </row>
    <row r="4905" spans="1:5">
      <c r="A4905" s="3" t="s">
        <v>722</v>
      </c>
      <c r="B4905" s="5" t="n">
        <v>-615</v>
      </c>
    </row>
    <row r="4906" spans="1:5">
      <c r="A4906" s="3" t="s">
        <v>724</v>
      </c>
      <c r="B4906" s="3" t="s">
        <v>355</v>
      </c>
    </row>
    <row r="4907" spans="1:5">
      <c r="A4907" s="3" t="s">
        <v>1156</v>
      </c>
    </row>
    <row r="4908" spans="1:5">
      <c r="A4908" s="6" t="s">
        <v>714</v>
      </c>
    </row>
    <row r="4909" spans="1:5">
      <c r="A4909" s="3" t="s">
        <v>715</v>
      </c>
      <c r="B4909" s="5" t="n">
        <v>-9969</v>
      </c>
    </row>
    <row r="4910" spans="1:5">
      <c r="A4910" s="3" t="s">
        <v>716</v>
      </c>
      <c r="B4910" s="4" t="n">
        <v>5970</v>
      </c>
    </row>
    <row r="4911" spans="1:5">
      <c r="A4911" s="3" t="s">
        <v>717</v>
      </c>
      <c r="B4911" s="4" t="n">
        <v>21998</v>
      </c>
    </row>
    <row r="4912" spans="1:5">
      <c r="A4912" s="3" t="s">
        <v>718</v>
      </c>
      <c r="B4912" s="4" t="n">
        <v>3005</v>
      </c>
    </row>
    <row r="4913" spans="1:5">
      <c r="A4913" s="3" t="s">
        <v>719</v>
      </c>
      <c r="B4913" s="4" t="n">
        <v>5970</v>
      </c>
    </row>
    <row r="4914" spans="1:5">
      <c r="A4914" s="3" t="s">
        <v>720</v>
      </c>
      <c r="B4914" s="4" t="n">
        <v>25003</v>
      </c>
    </row>
    <row r="4915" spans="1:5">
      <c r="A4915" s="3" t="s">
        <v>721</v>
      </c>
      <c r="B4915" s="4" t="n">
        <v>30973</v>
      </c>
    </row>
    <row r="4916" spans="1:5">
      <c r="A4916" s="3" t="s">
        <v>722</v>
      </c>
      <c r="B4916" s="5" t="n">
        <v>-6793</v>
      </c>
    </row>
    <row r="4917" spans="1:5">
      <c r="A4917" s="3" t="s">
        <v>724</v>
      </c>
      <c r="B4917" s="3" t="s">
        <v>355</v>
      </c>
    </row>
    <row r="4918" spans="1:5">
      <c r="A4918" s="3" t="s">
        <v>1157</v>
      </c>
    </row>
    <row r="4919" spans="1:5">
      <c r="A4919" s="6" t="s">
        <v>714</v>
      </c>
    </row>
    <row r="4920" spans="1:5">
      <c r="A4920" s="3" t="s">
        <v>715</v>
      </c>
      <c r="B4920" s="5" t="n">
        <v>-7489</v>
      </c>
    </row>
    <row r="4921" spans="1:5">
      <c r="A4921" s="3" t="s">
        <v>716</v>
      </c>
      <c r="B4921" s="4" t="n">
        <v>4990</v>
      </c>
    </row>
    <row r="4922" spans="1:5">
      <c r="A4922" s="3" t="s">
        <v>717</v>
      </c>
      <c r="B4922" s="4" t="n">
        <v>17014</v>
      </c>
    </row>
    <row r="4923" spans="1:5">
      <c r="A4923" s="3" t="s">
        <v>718</v>
      </c>
      <c r="B4923" s="4" t="n">
        <v>1977</v>
      </c>
    </row>
    <row r="4924" spans="1:5">
      <c r="A4924" s="3" t="s">
        <v>719</v>
      </c>
      <c r="B4924" s="4" t="n">
        <v>4990</v>
      </c>
    </row>
    <row r="4925" spans="1:5">
      <c r="A4925" s="3" t="s">
        <v>720</v>
      </c>
      <c r="B4925" s="4" t="n">
        <v>18991</v>
      </c>
    </row>
    <row r="4926" spans="1:5">
      <c r="A4926" s="3" t="s">
        <v>721</v>
      </c>
      <c r="B4926" s="4" t="n">
        <v>23981</v>
      </c>
    </row>
    <row r="4927" spans="1:5">
      <c r="A4927" s="3" t="s">
        <v>722</v>
      </c>
      <c r="B4927" s="5" t="n">
        <v>-4486</v>
      </c>
    </row>
    <row r="4928" spans="1:5">
      <c r="A4928" s="3" t="s">
        <v>724</v>
      </c>
      <c r="B4928" s="3" t="s">
        <v>355</v>
      </c>
    </row>
    <row r="4929" spans="1:5">
      <c r="A4929" s="3" t="s">
        <v>1158</v>
      </c>
    </row>
    <row r="4930" spans="1:5">
      <c r="A4930" s="6" t="s">
        <v>714</v>
      </c>
    </row>
    <row r="4931" spans="1:5">
      <c r="A4931" s="3" t="s">
        <v>715</v>
      </c>
      <c r="B4931" s="5" t="n">
        <v>0</v>
      </c>
    </row>
    <row r="4932" spans="1:5">
      <c r="A4932" s="3" t="s">
        <v>716</v>
      </c>
      <c r="B4932" s="4" t="n">
        <v>2730</v>
      </c>
    </row>
    <row r="4933" spans="1:5">
      <c r="A4933" s="3" t="s">
        <v>717</v>
      </c>
      <c r="B4933" s="4" t="n">
        <v>10023</v>
      </c>
    </row>
    <row r="4934" spans="1:5">
      <c r="A4934" s="3" t="s">
        <v>718</v>
      </c>
      <c r="B4934" s="4" t="n">
        <v>1107</v>
      </c>
    </row>
    <row r="4935" spans="1:5">
      <c r="A4935" s="3" t="s">
        <v>719</v>
      </c>
      <c r="B4935" s="4" t="n">
        <v>2730</v>
      </c>
    </row>
    <row r="4936" spans="1:5">
      <c r="A4936" s="3" t="s">
        <v>720</v>
      </c>
      <c r="B4936" s="4" t="n">
        <v>11130</v>
      </c>
    </row>
    <row r="4937" spans="1:5">
      <c r="A4937" s="3" t="s">
        <v>721</v>
      </c>
      <c r="B4937" s="4" t="n">
        <v>13860</v>
      </c>
    </row>
    <row r="4938" spans="1:5">
      <c r="A4938" s="3" t="s">
        <v>722</v>
      </c>
      <c r="B4938" s="5" t="n">
        <v>-3817</v>
      </c>
    </row>
    <row r="4939" spans="1:5">
      <c r="A4939" s="3" t="s">
        <v>724</v>
      </c>
      <c r="B4939" s="3" t="s">
        <v>355</v>
      </c>
    </row>
    <row r="4940" spans="1:5">
      <c r="A4940" s="3" t="s">
        <v>1159</v>
      </c>
    </row>
    <row r="4941" spans="1:5">
      <c r="A4941" s="6" t="s">
        <v>714</v>
      </c>
    </row>
    <row r="4942" spans="1:5">
      <c r="A4942" s="3" t="s">
        <v>715</v>
      </c>
      <c r="B4942" s="5" t="n">
        <v>0</v>
      </c>
    </row>
    <row r="4943" spans="1:5">
      <c r="A4943" s="3" t="s">
        <v>716</v>
      </c>
      <c r="B4943" s="4" t="n">
        <v>3670</v>
      </c>
    </row>
    <row r="4944" spans="1:5">
      <c r="A4944" s="3" t="s">
        <v>717</v>
      </c>
      <c r="B4944" s="4" t="n">
        <v>15444</v>
      </c>
    </row>
    <row r="4945" spans="1:5">
      <c r="A4945" s="3" t="s">
        <v>718</v>
      </c>
      <c r="B4945" s="4" t="n">
        <v>1487</v>
      </c>
    </row>
    <row r="4946" spans="1:5">
      <c r="A4946" s="3" t="s">
        <v>719</v>
      </c>
      <c r="B4946" s="4" t="n">
        <v>3670</v>
      </c>
    </row>
    <row r="4947" spans="1:5">
      <c r="A4947" s="3" t="s">
        <v>720</v>
      </c>
      <c r="B4947" s="4" t="n">
        <v>16931</v>
      </c>
    </row>
    <row r="4948" spans="1:5">
      <c r="A4948" s="3" t="s">
        <v>721</v>
      </c>
      <c r="B4948" s="4" t="n">
        <v>20601</v>
      </c>
    </row>
    <row r="4949" spans="1:5">
      <c r="A4949" s="3" t="s">
        <v>722</v>
      </c>
      <c r="B4949" s="5" t="n">
        <v>-5913</v>
      </c>
    </row>
    <row r="4950" spans="1:5">
      <c r="A4950" s="3" t="s">
        <v>724</v>
      </c>
      <c r="B4950" s="3" t="s">
        <v>355</v>
      </c>
    </row>
    <row r="4951" spans="1:5">
      <c r="A4951" s="3" t="s">
        <v>1160</v>
      </c>
    </row>
    <row r="4952" spans="1:5">
      <c r="A4952" s="6" t="s">
        <v>714</v>
      </c>
    </row>
    <row r="4953" spans="1:5">
      <c r="A4953" s="3" t="s">
        <v>715</v>
      </c>
      <c r="B4953" s="5" t="n">
        <v>0</v>
      </c>
    </row>
    <row r="4954" spans="1:5">
      <c r="A4954" s="3" t="s">
        <v>716</v>
      </c>
      <c r="B4954" s="4" t="n">
        <v>1673</v>
      </c>
    </row>
    <row r="4955" spans="1:5">
      <c r="A4955" s="3" t="s">
        <v>717</v>
      </c>
      <c r="B4955" s="4" t="n">
        <v>4563</v>
      </c>
    </row>
    <row r="4956" spans="1:5">
      <c r="A4956" s="3" t="s">
        <v>718</v>
      </c>
      <c r="B4956" s="4" t="n">
        <v>3</v>
      </c>
    </row>
    <row r="4957" spans="1:5">
      <c r="A4957" s="3" t="s">
        <v>719</v>
      </c>
      <c r="B4957" s="4" t="n">
        <v>1673</v>
      </c>
    </row>
    <row r="4958" spans="1:5">
      <c r="A4958" s="3" t="s">
        <v>720</v>
      </c>
      <c r="B4958" s="4" t="n">
        <v>4566</v>
      </c>
    </row>
    <row r="4959" spans="1:5">
      <c r="A4959" s="3" t="s">
        <v>721</v>
      </c>
      <c r="B4959" s="4" t="n">
        <v>6239</v>
      </c>
    </row>
    <row r="4960" spans="1:5">
      <c r="A4960" s="3" t="s">
        <v>722</v>
      </c>
      <c r="B4960" s="5" t="n">
        <v>-2227</v>
      </c>
    </row>
    <row r="4961" spans="1:5">
      <c r="A4961" s="3" t="s">
        <v>724</v>
      </c>
      <c r="B4961" s="3" t="s">
        <v>355</v>
      </c>
    </row>
    <row r="4962" spans="1:5">
      <c r="A4962" s="3" t="s">
        <v>1161</v>
      </c>
    </row>
    <row r="4963" spans="1:5">
      <c r="A4963" s="6" t="s">
        <v>714</v>
      </c>
    </row>
    <row r="4964" spans="1:5">
      <c r="A4964" s="3" t="s">
        <v>715</v>
      </c>
      <c r="B4964" s="5" t="n">
        <v>0</v>
      </c>
    </row>
    <row r="4965" spans="1:5">
      <c r="A4965" s="3" t="s">
        <v>716</v>
      </c>
      <c r="B4965" s="4" t="n">
        <v>4620</v>
      </c>
    </row>
    <row r="4966" spans="1:5">
      <c r="A4966" s="3" t="s">
        <v>717</v>
      </c>
      <c r="B4966" s="4" t="n">
        <v>29379</v>
      </c>
    </row>
    <row r="4967" spans="1:5">
      <c r="A4967" s="3" t="s">
        <v>718</v>
      </c>
      <c r="B4967" s="4" t="n">
        <v>752</v>
      </c>
    </row>
    <row r="4968" spans="1:5">
      <c r="A4968" s="3" t="s">
        <v>719</v>
      </c>
      <c r="B4968" s="4" t="n">
        <v>4620</v>
      </c>
    </row>
    <row r="4969" spans="1:5">
      <c r="A4969" s="3" t="s">
        <v>720</v>
      </c>
      <c r="B4969" s="4" t="n">
        <v>30131</v>
      </c>
    </row>
    <row r="4970" spans="1:5">
      <c r="A4970" s="3" t="s">
        <v>721</v>
      </c>
      <c r="B4970" s="4" t="n">
        <v>34751</v>
      </c>
    </row>
    <row r="4971" spans="1:5">
      <c r="A4971" s="3" t="s">
        <v>722</v>
      </c>
      <c r="B4971" s="5" t="n">
        <v>-7617</v>
      </c>
    </row>
    <row r="4972" spans="1:5">
      <c r="A4972" s="3" t="s">
        <v>724</v>
      </c>
      <c r="B4972" s="3" t="s">
        <v>355</v>
      </c>
    </row>
    <row r="4973" spans="1:5">
      <c r="A4973" s="3" t="s">
        <v>1162</v>
      </c>
    </row>
    <row r="4974" spans="1:5">
      <c r="A4974" s="6" t="s">
        <v>714</v>
      </c>
    </row>
    <row r="4975" spans="1:5">
      <c r="A4975" s="3" t="s">
        <v>715</v>
      </c>
      <c r="B4975" s="5" t="n">
        <v>-2915</v>
      </c>
    </row>
    <row r="4976" spans="1:5">
      <c r="A4976" s="3" t="s">
        <v>716</v>
      </c>
      <c r="B4976" s="4" t="n">
        <v>1620</v>
      </c>
    </row>
    <row r="4977" spans="1:5">
      <c r="A4977" s="3" t="s">
        <v>717</v>
      </c>
      <c r="B4977" s="4" t="n">
        <v>7088</v>
      </c>
    </row>
    <row r="4978" spans="1:5">
      <c r="A4978" s="3" t="s">
        <v>718</v>
      </c>
      <c r="B4978" s="4" t="n">
        <v>378</v>
      </c>
    </row>
    <row r="4979" spans="1:5">
      <c r="A4979" s="3" t="s">
        <v>719</v>
      </c>
      <c r="B4979" s="4" t="n">
        <v>1620</v>
      </c>
    </row>
    <row r="4980" spans="1:5">
      <c r="A4980" s="3" t="s">
        <v>720</v>
      </c>
      <c r="B4980" s="4" t="n">
        <v>7466</v>
      </c>
    </row>
    <row r="4981" spans="1:5">
      <c r="A4981" s="3" t="s">
        <v>721</v>
      </c>
      <c r="B4981" s="4" t="n">
        <v>9086</v>
      </c>
    </row>
    <row r="4982" spans="1:5">
      <c r="A4982" s="3" t="s">
        <v>722</v>
      </c>
      <c r="B4982" s="5" t="n">
        <v>-2353</v>
      </c>
    </row>
    <row r="4983" spans="1:5">
      <c r="A4983" s="3" t="s">
        <v>724</v>
      </c>
      <c r="B4983" s="3" t="s">
        <v>355</v>
      </c>
    </row>
    <row r="4984" spans="1:5">
      <c r="A4984" s="3" t="s">
        <v>1163</v>
      </c>
    </row>
    <row r="4985" spans="1:5">
      <c r="A4985" s="6" t="s">
        <v>714</v>
      </c>
    </row>
    <row r="4986" spans="1:5">
      <c r="A4986" s="3" t="s">
        <v>715</v>
      </c>
      <c r="B4986" s="5" t="n">
        <v>0</v>
      </c>
    </row>
    <row r="4987" spans="1:5">
      <c r="A4987" s="3" t="s">
        <v>716</v>
      </c>
      <c r="B4987" s="4" t="n">
        <v>5160</v>
      </c>
    </row>
    <row r="4988" spans="1:5">
      <c r="A4988" s="3" t="s">
        <v>717</v>
      </c>
      <c r="B4988" s="4" t="n">
        <v>11529</v>
      </c>
    </row>
    <row r="4989" spans="1:5">
      <c r="A4989" s="3" t="s">
        <v>718</v>
      </c>
      <c r="B4989" s="4" t="n">
        <v>4287</v>
      </c>
    </row>
    <row r="4990" spans="1:5">
      <c r="A4990" s="3" t="s">
        <v>719</v>
      </c>
      <c r="B4990" s="4" t="n">
        <v>5160</v>
      </c>
    </row>
    <row r="4991" spans="1:5">
      <c r="A4991" s="3" t="s">
        <v>720</v>
      </c>
      <c r="B4991" s="4" t="n">
        <v>15816</v>
      </c>
    </row>
    <row r="4992" spans="1:5">
      <c r="A4992" s="3" t="s">
        <v>721</v>
      </c>
      <c r="B4992" s="4" t="n">
        <v>20976</v>
      </c>
    </row>
    <row r="4993" spans="1:5">
      <c r="A4993" s="3" t="s">
        <v>722</v>
      </c>
      <c r="B4993" s="5" t="n">
        <v>-5141</v>
      </c>
    </row>
    <row r="4994" spans="1:5">
      <c r="A4994" s="3" t="s">
        <v>724</v>
      </c>
      <c r="B4994" s="3" t="s">
        <v>355</v>
      </c>
    </row>
    <row r="4995" spans="1:5">
      <c r="A4995" s="3" t="s">
        <v>1164</v>
      </c>
    </row>
    <row r="4996" spans="1:5">
      <c r="A4996" s="6" t="s">
        <v>714</v>
      </c>
    </row>
    <row r="4997" spans="1:5">
      <c r="A4997" s="3" t="s">
        <v>715</v>
      </c>
      <c r="B4997" s="5" t="n">
        <v>0</v>
      </c>
    </row>
    <row r="4998" spans="1:5">
      <c r="A4998" s="3" t="s">
        <v>716</v>
      </c>
      <c r="B4998" s="4" t="n">
        <v>6030</v>
      </c>
    </row>
    <row r="4999" spans="1:5">
      <c r="A4999" s="3" t="s">
        <v>717</v>
      </c>
      <c r="B4999" s="4" t="n">
        <v>19659</v>
      </c>
    </row>
    <row r="5000" spans="1:5">
      <c r="A5000" s="3" t="s">
        <v>718</v>
      </c>
      <c r="B5000" s="4" t="n">
        <v>1121</v>
      </c>
    </row>
    <row r="5001" spans="1:5">
      <c r="A5001" s="3" t="s">
        <v>719</v>
      </c>
      <c r="B5001" s="4" t="n">
        <v>6030</v>
      </c>
    </row>
    <row r="5002" spans="1:5">
      <c r="A5002" s="3" t="s">
        <v>720</v>
      </c>
      <c r="B5002" s="4" t="n">
        <v>20780</v>
      </c>
    </row>
    <row r="5003" spans="1:5">
      <c r="A5003" s="3" t="s">
        <v>721</v>
      </c>
      <c r="B5003" s="4" t="n">
        <v>26810</v>
      </c>
    </row>
    <row r="5004" spans="1:5">
      <c r="A5004" s="3" t="s">
        <v>722</v>
      </c>
      <c r="B5004" s="5" t="n">
        <v>-6887</v>
      </c>
    </row>
    <row r="5005" spans="1:5">
      <c r="A5005" s="3" t="s">
        <v>724</v>
      </c>
      <c r="B5005" s="3" t="s">
        <v>355</v>
      </c>
    </row>
    <row r="5006" spans="1:5">
      <c r="A5006" s="3" t="s">
        <v>1165</v>
      </c>
    </row>
    <row r="5007" spans="1:5">
      <c r="A5007" s="6" t="s">
        <v>714</v>
      </c>
    </row>
    <row r="5008" spans="1:5">
      <c r="A5008" s="3" t="s">
        <v>715</v>
      </c>
      <c r="B5008" s="5" t="n">
        <v>-891</v>
      </c>
    </row>
    <row r="5009" spans="1:5">
      <c r="A5009" s="3" t="s">
        <v>716</v>
      </c>
      <c r="B5009" s="4" t="n">
        <v>880</v>
      </c>
    </row>
    <row r="5010" spans="1:5">
      <c r="A5010" s="3" t="s">
        <v>717</v>
      </c>
      <c r="B5010" s="4" t="n">
        <v>1930</v>
      </c>
    </row>
    <row r="5011" spans="1:5">
      <c r="A5011" s="3" t="s">
        <v>718</v>
      </c>
      <c r="B5011" s="4" t="n">
        <v>791</v>
      </c>
    </row>
    <row r="5012" spans="1:5">
      <c r="A5012" s="3" t="s">
        <v>719</v>
      </c>
      <c r="B5012" s="4" t="n">
        <v>880</v>
      </c>
    </row>
    <row r="5013" spans="1:5">
      <c r="A5013" s="3" t="s">
        <v>720</v>
      </c>
      <c r="B5013" s="4" t="n">
        <v>2721</v>
      </c>
    </row>
    <row r="5014" spans="1:5">
      <c r="A5014" s="3" t="s">
        <v>721</v>
      </c>
      <c r="B5014" s="4" t="n">
        <v>3601</v>
      </c>
    </row>
    <row r="5015" spans="1:5">
      <c r="A5015" s="3" t="s">
        <v>722</v>
      </c>
      <c r="B5015" s="5" t="n">
        <v>-842</v>
      </c>
    </row>
    <row r="5016" spans="1:5">
      <c r="A5016" s="3" t="s">
        <v>724</v>
      </c>
      <c r="B5016" s="3" t="s">
        <v>355</v>
      </c>
    </row>
    <row r="5017" spans="1:5">
      <c r="A5017" s="3" t="s">
        <v>1166</v>
      </c>
    </row>
    <row r="5018" spans="1:5">
      <c r="A5018" s="6" t="s">
        <v>714</v>
      </c>
    </row>
    <row r="5019" spans="1:5">
      <c r="A5019" s="3" t="s">
        <v>715</v>
      </c>
      <c r="B5019" s="5" t="n">
        <v>-2226</v>
      </c>
    </row>
    <row r="5020" spans="1:5">
      <c r="A5020" s="3" t="s">
        <v>716</v>
      </c>
      <c r="B5020" s="4" t="n">
        <v>870</v>
      </c>
    </row>
    <row r="5021" spans="1:5">
      <c r="A5021" s="3" t="s">
        <v>717</v>
      </c>
      <c r="B5021" s="4" t="n">
        <v>4919</v>
      </c>
    </row>
    <row r="5022" spans="1:5">
      <c r="A5022" s="3" t="s">
        <v>718</v>
      </c>
      <c r="B5022" s="4" t="n">
        <v>1516</v>
      </c>
    </row>
    <row r="5023" spans="1:5">
      <c r="A5023" s="3" t="s">
        <v>719</v>
      </c>
      <c r="B5023" s="4" t="n">
        <v>870</v>
      </c>
    </row>
    <row r="5024" spans="1:5">
      <c r="A5024" s="3" t="s">
        <v>720</v>
      </c>
      <c r="B5024" s="4" t="n">
        <v>6435</v>
      </c>
    </row>
    <row r="5025" spans="1:5">
      <c r="A5025" s="3" t="s">
        <v>721</v>
      </c>
      <c r="B5025" s="4" t="n">
        <v>7305</v>
      </c>
    </row>
    <row r="5026" spans="1:5">
      <c r="A5026" s="3" t="s">
        <v>722</v>
      </c>
      <c r="B5026" s="5" t="n">
        <v>-2184</v>
      </c>
    </row>
    <row r="5027" spans="1:5">
      <c r="A5027" s="3" t="s">
        <v>724</v>
      </c>
      <c r="B5027" s="3" t="s">
        <v>355</v>
      </c>
    </row>
    <row r="5028" spans="1:5">
      <c r="A5028" s="3" t="s">
        <v>1167</v>
      </c>
    </row>
    <row r="5029" spans="1:5">
      <c r="A5029" s="6" t="s">
        <v>714</v>
      </c>
    </row>
    <row r="5030" spans="1:5">
      <c r="A5030" s="3" t="s">
        <v>715</v>
      </c>
      <c r="B5030" s="5" t="n">
        <v>0</v>
      </c>
    </row>
    <row r="5031" spans="1:5">
      <c r="A5031" s="3" t="s">
        <v>716</v>
      </c>
      <c r="B5031" s="4" t="n">
        <v>2850</v>
      </c>
    </row>
    <row r="5032" spans="1:5">
      <c r="A5032" s="3" t="s">
        <v>717</v>
      </c>
      <c r="B5032" s="4" t="n">
        <v>27507</v>
      </c>
    </row>
    <row r="5033" spans="1:5">
      <c r="A5033" s="3" t="s">
        <v>718</v>
      </c>
      <c r="B5033" s="4" t="n">
        <v>2533</v>
      </c>
    </row>
    <row r="5034" spans="1:5">
      <c r="A5034" s="3" t="s">
        <v>719</v>
      </c>
      <c r="B5034" s="4" t="n">
        <v>2850</v>
      </c>
    </row>
    <row r="5035" spans="1:5">
      <c r="A5035" s="3" t="s">
        <v>720</v>
      </c>
      <c r="B5035" s="4" t="n">
        <v>30040</v>
      </c>
    </row>
    <row r="5036" spans="1:5">
      <c r="A5036" s="3" t="s">
        <v>721</v>
      </c>
      <c r="B5036" s="4" t="n">
        <v>32890</v>
      </c>
    </row>
    <row r="5037" spans="1:5">
      <c r="A5037" s="3" t="s">
        <v>722</v>
      </c>
      <c r="B5037" s="5" t="n">
        <v>-9367</v>
      </c>
    </row>
    <row r="5038" spans="1:5">
      <c r="A5038" s="3" t="s">
        <v>724</v>
      </c>
      <c r="B5038" s="3" t="s">
        <v>355</v>
      </c>
    </row>
    <row r="5039" spans="1:5">
      <c r="A5039" s="3" t="s">
        <v>562</v>
      </c>
    </row>
    <row r="5040" spans="1:5">
      <c r="A5040" s="6" t="s">
        <v>714</v>
      </c>
    </row>
    <row r="5041" spans="1:5">
      <c r="A5041" s="3" t="s">
        <v>715</v>
      </c>
      <c r="B5041" s="5" t="n">
        <v>-7786</v>
      </c>
    </row>
    <row r="5042" spans="1:5">
      <c r="A5042" s="3" t="s">
        <v>716</v>
      </c>
      <c r="B5042" s="4" t="n">
        <v>4660</v>
      </c>
    </row>
    <row r="5043" spans="1:5">
      <c r="A5043" s="3" t="s">
        <v>717</v>
      </c>
      <c r="B5043" s="4" t="n">
        <v>10870</v>
      </c>
    </row>
    <row r="5044" spans="1:5">
      <c r="A5044" s="3" t="s">
        <v>718</v>
      </c>
      <c r="B5044" s="4" t="n">
        <v>521</v>
      </c>
    </row>
    <row r="5045" spans="1:5">
      <c r="A5045" s="3" t="s">
        <v>719</v>
      </c>
      <c r="B5045" s="4" t="n">
        <v>4660</v>
      </c>
    </row>
    <row r="5046" spans="1:5">
      <c r="A5046" s="3" t="s">
        <v>720</v>
      </c>
      <c r="B5046" s="4" t="n">
        <v>11391</v>
      </c>
    </row>
    <row r="5047" spans="1:5">
      <c r="A5047" s="3" t="s">
        <v>721</v>
      </c>
      <c r="B5047" s="4" t="n">
        <v>16051</v>
      </c>
    </row>
    <row r="5048" spans="1:5">
      <c r="A5048" s="3" t="s">
        <v>722</v>
      </c>
      <c r="B5048" s="5" t="n">
        <v>-4081</v>
      </c>
    </row>
    <row r="5049" spans="1:5">
      <c r="A5049" s="3" t="s">
        <v>724</v>
      </c>
      <c r="B5049" s="3" t="s">
        <v>355</v>
      </c>
    </row>
    <row r="5050" spans="1:5">
      <c r="A5050" s="3" t="s">
        <v>1168</v>
      </c>
    </row>
    <row r="5051" spans="1:5">
      <c r="A5051" s="6" t="s">
        <v>714</v>
      </c>
    </row>
    <row r="5052" spans="1:5">
      <c r="A5052" s="3" t="s">
        <v>715</v>
      </c>
      <c r="B5052" s="5" t="n">
        <v>-11330</v>
      </c>
    </row>
    <row r="5053" spans="1:5">
      <c r="A5053" s="3" t="s">
        <v>716</v>
      </c>
      <c r="B5053" s="4" t="n">
        <v>5360</v>
      </c>
    </row>
    <row r="5054" spans="1:5">
      <c r="A5054" s="3" t="s">
        <v>717</v>
      </c>
      <c r="B5054" s="4" t="n">
        <v>19356</v>
      </c>
    </row>
    <row r="5055" spans="1:5">
      <c r="A5055" s="3" t="s">
        <v>718</v>
      </c>
      <c r="B5055" s="4" t="n">
        <v>991</v>
      </c>
    </row>
    <row r="5056" spans="1:5">
      <c r="A5056" s="3" t="s">
        <v>719</v>
      </c>
      <c r="B5056" s="4" t="n">
        <v>5360</v>
      </c>
    </row>
    <row r="5057" spans="1:5">
      <c r="A5057" s="3" t="s">
        <v>720</v>
      </c>
      <c r="B5057" s="4" t="n">
        <v>20347</v>
      </c>
    </row>
    <row r="5058" spans="1:5">
      <c r="A5058" s="3" t="s">
        <v>721</v>
      </c>
      <c r="B5058" s="4" t="n">
        <v>25707</v>
      </c>
    </row>
    <row r="5059" spans="1:5">
      <c r="A5059" s="3" t="s">
        <v>722</v>
      </c>
      <c r="B5059" s="5" t="n">
        <v>-6411</v>
      </c>
    </row>
    <row r="5060" spans="1:5">
      <c r="A5060" s="3" t="s">
        <v>724</v>
      </c>
      <c r="B5060" s="3" t="s">
        <v>355</v>
      </c>
    </row>
    <row r="5061" spans="1:5">
      <c r="A5061" s="3" t="s">
        <v>1169</v>
      </c>
    </row>
    <row r="5062" spans="1:5">
      <c r="A5062" s="6" t="s">
        <v>714</v>
      </c>
    </row>
    <row r="5063" spans="1:5">
      <c r="A5063" s="3" t="s">
        <v>715</v>
      </c>
      <c r="B5063" s="5" t="n">
        <v>0</v>
      </c>
    </row>
    <row r="5064" spans="1:5">
      <c r="A5064" s="3" t="s">
        <v>716</v>
      </c>
      <c r="B5064" s="4" t="n">
        <v>3020</v>
      </c>
    </row>
    <row r="5065" spans="1:5">
      <c r="A5065" s="3" t="s">
        <v>717</v>
      </c>
      <c r="B5065" s="4" t="n">
        <v>8431</v>
      </c>
    </row>
    <row r="5066" spans="1:5">
      <c r="A5066" s="3" t="s">
        <v>718</v>
      </c>
      <c r="B5066" s="4" t="n">
        <v>1356</v>
      </c>
    </row>
    <row r="5067" spans="1:5">
      <c r="A5067" s="3" t="s">
        <v>719</v>
      </c>
      <c r="B5067" s="4" t="n">
        <v>3020</v>
      </c>
    </row>
    <row r="5068" spans="1:5">
      <c r="A5068" s="3" t="s">
        <v>720</v>
      </c>
      <c r="B5068" s="4" t="n">
        <v>9787</v>
      </c>
    </row>
    <row r="5069" spans="1:5">
      <c r="A5069" s="3" t="s">
        <v>721</v>
      </c>
      <c r="B5069" s="4" t="n">
        <v>12807</v>
      </c>
    </row>
    <row r="5070" spans="1:5">
      <c r="A5070" s="3" t="s">
        <v>722</v>
      </c>
      <c r="B5070" s="5" t="n">
        <v>-3010</v>
      </c>
    </row>
    <row r="5071" spans="1:5">
      <c r="A5071" s="3" t="s">
        <v>724</v>
      </c>
      <c r="B5071" s="3" t="s">
        <v>355</v>
      </c>
    </row>
    <row r="5072" spans="1:5">
      <c r="A5072" s="3" t="s">
        <v>1170</v>
      </c>
    </row>
    <row r="5073" spans="1:5">
      <c r="A5073" s="6" t="s">
        <v>714</v>
      </c>
    </row>
    <row r="5074" spans="1:5">
      <c r="A5074" s="3" t="s">
        <v>715</v>
      </c>
      <c r="B5074" s="5" t="n">
        <v>-7257</v>
      </c>
    </row>
    <row r="5075" spans="1:5">
      <c r="A5075" s="3" t="s">
        <v>716</v>
      </c>
      <c r="B5075" s="4" t="n">
        <v>6380</v>
      </c>
    </row>
    <row r="5076" spans="1:5">
      <c r="A5076" s="3" t="s">
        <v>717</v>
      </c>
      <c r="B5076" s="4" t="n">
        <v>19762</v>
      </c>
    </row>
    <row r="5077" spans="1:5">
      <c r="A5077" s="3" t="s">
        <v>718</v>
      </c>
      <c r="B5077" s="4" t="n">
        <v>1085</v>
      </c>
    </row>
    <row r="5078" spans="1:5">
      <c r="A5078" s="3" t="s">
        <v>719</v>
      </c>
      <c r="B5078" s="4" t="n">
        <v>6380</v>
      </c>
    </row>
    <row r="5079" spans="1:5">
      <c r="A5079" s="3" t="s">
        <v>720</v>
      </c>
      <c r="B5079" s="4" t="n">
        <v>20847</v>
      </c>
    </row>
    <row r="5080" spans="1:5">
      <c r="A5080" s="3" t="s">
        <v>721</v>
      </c>
      <c r="B5080" s="4" t="n">
        <v>27227</v>
      </c>
    </row>
    <row r="5081" spans="1:5">
      <c r="A5081" s="3" t="s">
        <v>722</v>
      </c>
      <c r="B5081" s="5" t="n">
        <v>-6409</v>
      </c>
    </row>
    <row r="5082" spans="1:5">
      <c r="A5082" s="3" t="s">
        <v>724</v>
      </c>
      <c r="B5082" s="3" t="s">
        <v>355</v>
      </c>
    </row>
    <row r="5083" spans="1:5">
      <c r="A5083" s="3" t="s">
        <v>371</v>
      </c>
    </row>
    <row r="5084" spans="1:5">
      <c r="A5084" s="6" t="s">
        <v>714</v>
      </c>
    </row>
    <row r="5085" spans="1:5">
      <c r="A5085" s="3" t="s">
        <v>715</v>
      </c>
      <c r="B5085" s="5" t="n">
        <v>0</v>
      </c>
    </row>
    <row r="5086" spans="1:5">
      <c r="A5086" s="3" t="s">
        <v>716</v>
      </c>
      <c r="B5086" s="4" t="n">
        <v>8506</v>
      </c>
    </row>
    <row r="5087" spans="1:5">
      <c r="A5087" s="3" t="s">
        <v>717</v>
      </c>
      <c r="B5087" s="4" t="n">
        <v>79829</v>
      </c>
    </row>
    <row r="5088" spans="1:5">
      <c r="A5088" s="3" t="s">
        <v>718</v>
      </c>
      <c r="B5088" s="4" t="n">
        <v>3144</v>
      </c>
    </row>
    <row r="5089" spans="1:5">
      <c r="A5089" s="3" t="s">
        <v>719</v>
      </c>
      <c r="B5089" s="4" t="n">
        <v>8506</v>
      </c>
    </row>
    <row r="5090" spans="1:5">
      <c r="A5090" s="3" t="s">
        <v>720</v>
      </c>
      <c r="B5090" s="4" t="n">
        <v>82973</v>
      </c>
    </row>
    <row r="5091" spans="1:5">
      <c r="A5091" s="3" t="s">
        <v>721</v>
      </c>
      <c r="B5091" s="4" t="n">
        <v>91479</v>
      </c>
    </row>
    <row r="5092" spans="1:5">
      <c r="A5092" s="3" t="s">
        <v>722</v>
      </c>
      <c r="B5092" s="5" t="n">
        <v>-13404</v>
      </c>
    </row>
    <row r="5093" spans="1:5">
      <c r="A5093" s="3" t="s">
        <v>724</v>
      </c>
      <c r="B5093" s="3" t="s">
        <v>355</v>
      </c>
    </row>
    <row r="5094" spans="1:5">
      <c r="A5094" s="3" t="s">
        <v>1171</v>
      </c>
    </row>
    <row r="5095" spans="1:5">
      <c r="A5095" s="6" t="s">
        <v>714</v>
      </c>
    </row>
    <row r="5096" spans="1:5">
      <c r="A5096" s="3" t="s">
        <v>715</v>
      </c>
      <c r="B5096" s="5" t="n">
        <v>0</v>
      </c>
    </row>
    <row r="5097" spans="1:5">
      <c r="A5097" s="3" t="s">
        <v>716</v>
      </c>
      <c r="B5097" s="4" t="n">
        <v>3510</v>
      </c>
    </row>
    <row r="5098" spans="1:5">
      <c r="A5098" s="3" t="s">
        <v>717</v>
      </c>
      <c r="B5098" s="4" t="n">
        <v>7979</v>
      </c>
    </row>
    <row r="5099" spans="1:5">
      <c r="A5099" s="3" t="s">
        <v>718</v>
      </c>
      <c r="B5099" s="4" t="n">
        <v>884</v>
      </c>
    </row>
    <row r="5100" spans="1:5">
      <c r="A5100" s="3" t="s">
        <v>719</v>
      </c>
      <c r="B5100" s="4" t="n">
        <v>3510</v>
      </c>
    </row>
    <row r="5101" spans="1:5">
      <c r="A5101" s="3" t="s">
        <v>720</v>
      </c>
      <c r="B5101" s="4" t="n">
        <v>8863</v>
      </c>
    </row>
    <row r="5102" spans="1:5">
      <c r="A5102" s="3" t="s">
        <v>721</v>
      </c>
      <c r="B5102" s="4" t="n">
        <v>12373</v>
      </c>
    </row>
    <row r="5103" spans="1:5">
      <c r="A5103" s="3" t="s">
        <v>722</v>
      </c>
      <c r="B5103" s="5" t="n">
        <v>-3981</v>
      </c>
    </row>
    <row r="5104" spans="1:5">
      <c r="A5104" s="3" t="s">
        <v>724</v>
      </c>
      <c r="B5104" s="3" t="s">
        <v>355</v>
      </c>
    </row>
    <row r="5105" spans="1:5">
      <c r="A5105" s="3" t="s">
        <v>1172</v>
      </c>
    </row>
    <row r="5106" spans="1:5">
      <c r="A5106" s="6" t="s">
        <v>714</v>
      </c>
    </row>
    <row r="5107" spans="1:5">
      <c r="A5107" s="3" t="s">
        <v>715</v>
      </c>
      <c r="B5107" s="5" t="n">
        <v>-3219</v>
      </c>
    </row>
    <row r="5108" spans="1:5">
      <c r="A5108" s="3" t="s">
        <v>716</v>
      </c>
      <c r="B5108" s="4" t="n">
        <v>1220</v>
      </c>
    </row>
    <row r="5109" spans="1:5">
      <c r="A5109" s="3" t="s">
        <v>717</v>
      </c>
      <c r="B5109" s="4" t="n">
        <v>6715</v>
      </c>
    </row>
    <row r="5110" spans="1:5">
      <c r="A5110" s="3" t="s">
        <v>718</v>
      </c>
      <c r="B5110" s="4" t="n">
        <v>835</v>
      </c>
    </row>
    <row r="5111" spans="1:5">
      <c r="A5111" s="3" t="s">
        <v>719</v>
      </c>
      <c r="B5111" s="4" t="n">
        <v>1220</v>
      </c>
    </row>
    <row r="5112" spans="1:5">
      <c r="A5112" s="3" t="s">
        <v>720</v>
      </c>
      <c r="B5112" s="4" t="n">
        <v>7550</v>
      </c>
    </row>
    <row r="5113" spans="1:5">
      <c r="A5113" s="3" t="s">
        <v>721</v>
      </c>
      <c r="B5113" s="4" t="n">
        <v>8770</v>
      </c>
    </row>
    <row r="5114" spans="1:5">
      <c r="A5114" s="3" t="s">
        <v>722</v>
      </c>
      <c r="B5114" s="5" t="n">
        <v>-1921</v>
      </c>
    </row>
    <row r="5115" spans="1:5">
      <c r="A5115" s="3" t="s">
        <v>724</v>
      </c>
      <c r="B5115" s="3" t="s">
        <v>355</v>
      </c>
    </row>
    <row r="5116" spans="1:5">
      <c r="A5116" s="3" t="s">
        <v>1173</v>
      </c>
    </row>
    <row r="5117" spans="1:5">
      <c r="A5117" s="6" t="s">
        <v>714</v>
      </c>
    </row>
    <row r="5118" spans="1:5">
      <c r="A5118" s="3" t="s">
        <v>715</v>
      </c>
      <c r="B5118" s="5" t="n">
        <v>0</v>
      </c>
    </row>
    <row r="5119" spans="1:5">
      <c r="A5119" s="3" t="s">
        <v>716</v>
      </c>
      <c r="B5119" s="4" t="n">
        <v>3300</v>
      </c>
    </row>
    <row r="5120" spans="1:5">
      <c r="A5120" s="3" t="s">
        <v>717</v>
      </c>
      <c r="B5120" s="4" t="n">
        <v>9671</v>
      </c>
    </row>
    <row r="5121" spans="1:5">
      <c r="A5121" s="3" t="s">
        <v>718</v>
      </c>
      <c r="B5121" s="4" t="n">
        <v>1279</v>
      </c>
    </row>
    <row r="5122" spans="1:5">
      <c r="A5122" s="3" t="s">
        <v>719</v>
      </c>
      <c r="B5122" s="4" t="n">
        <v>3300</v>
      </c>
    </row>
    <row r="5123" spans="1:5">
      <c r="A5123" s="3" t="s">
        <v>720</v>
      </c>
      <c r="B5123" s="4" t="n">
        <v>10950</v>
      </c>
    </row>
    <row r="5124" spans="1:5">
      <c r="A5124" s="3" t="s">
        <v>721</v>
      </c>
      <c r="B5124" s="4" t="n">
        <v>14250</v>
      </c>
    </row>
    <row r="5125" spans="1:5">
      <c r="A5125" s="3" t="s">
        <v>722</v>
      </c>
      <c r="B5125" s="5" t="n">
        <v>-3200</v>
      </c>
    </row>
    <row r="5126" spans="1:5">
      <c r="A5126" s="3" t="s">
        <v>724</v>
      </c>
      <c r="B5126" s="3" t="s">
        <v>355</v>
      </c>
    </row>
    <row r="5127" spans="1:5">
      <c r="A5127" s="3" t="s">
        <v>1174</v>
      </c>
    </row>
    <row r="5128" spans="1:5">
      <c r="A5128" s="6" t="s">
        <v>714</v>
      </c>
    </row>
    <row r="5129" spans="1:5">
      <c r="A5129" s="3" t="s">
        <v>715</v>
      </c>
      <c r="B5129" s="5" t="n">
        <v>-5999</v>
      </c>
    </row>
    <row r="5130" spans="1:5">
      <c r="A5130" s="3" t="s">
        <v>716</v>
      </c>
      <c r="B5130" s="4" t="n">
        <v>3780</v>
      </c>
    </row>
    <row r="5131" spans="1:5">
      <c r="A5131" s="3" t="s">
        <v>717</v>
      </c>
      <c r="B5131" s="4" t="n">
        <v>15360</v>
      </c>
    </row>
    <row r="5132" spans="1:5">
      <c r="A5132" s="3" t="s">
        <v>718</v>
      </c>
      <c r="B5132" s="4" t="n">
        <v>760</v>
      </c>
    </row>
    <row r="5133" spans="1:5">
      <c r="A5133" s="3" t="s">
        <v>719</v>
      </c>
      <c r="B5133" s="4" t="n">
        <v>3780</v>
      </c>
    </row>
    <row r="5134" spans="1:5">
      <c r="A5134" s="3" t="s">
        <v>720</v>
      </c>
      <c r="B5134" s="4" t="n">
        <v>16120</v>
      </c>
    </row>
    <row r="5135" spans="1:5">
      <c r="A5135" s="3" t="s">
        <v>721</v>
      </c>
      <c r="B5135" s="4" t="n">
        <v>19900</v>
      </c>
    </row>
    <row r="5136" spans="1:5">
      <c r="A5136" s="3" t="s">
        <v>722</v>
      </c>
      <c r="B5136" s="5" t="n">
        <v>-4329</v>
      </c>
    </row>
    <row r="5137" spans="1:5">
      <c r="A5137" s="3" t="s">
        <v>724</v>
      </c>
      <c r="B5137" s="3" t="s">
        <v>355</v>
      </c>
    </row>
    <row r="5138" spans="1:5">
      <c r="A5138" s="3" t="s">
        <v>1175</v>
      </c>
    </row>
    <row r="5139" spans="1:5">
      <c r="A5139" s="6" t="s">
        <v>714</v>
      </c>
    </row>
    <row r="5140" spans="1:5">
      <c r="A5140" s="3" t="s">
        <v>715</v>
      </c>
      <c r="B5140" s="5" t="n">
        <v>-4295</v>
      </c>
    </row>
    <row r="5141" spans="1:5">
      <c r="A5141" s="3" t="s">
        <v>716</v>
      </c>
      <c r="B5141" s="4" t="n">
        <v>3460</v>
      </c>
    </row>
    <row r="5142" spans="1:5">
      <c r="A5142" s="3" t="s">
        <v>717</v>
      </c>
      <c r="B5142" s="4" t="n">
        <v>9282</v>
      </c>
    </row>
    <row r="5143" spans="1:5">
      <c r="A5143" s="3" t="s">
        <v>718</v>
      </c>
      <c r="B5143" s="4" t="n">
        <v>574</v>
      </c>
    </row>
    <row r="5144" spans="1:5">
      <c r="A5144" s="3" t="s">
        <v>719</v>
      </c>
      <c r="B5144" s="4" t="n">
        <v>3460</v>
      </c>
    </row>
    <row r="5145" spans="1:5">
      <c r="A5145" s="3" t="s">
        <v>720</v>
      </c>
      <c r="B5145" s="4" t="n">
        <v>9856</v>
      </c>
    </row>
    <row r="5146" spans="1:5">
      <c r="A5146" s="3" t="s">
        <v>721</v>
      </c>
      <c r="B5146" s="4" t="n">
        <v>13316</v>
      </c>
    </row>
    <row r="5147" spans="1:5">
      <c r="A5147" s="3" t="s">
        <v>722</v>
      </c>
      <c r="B5147" s="5" t="n">
        <v>-2689</v>
      </c>
    </row>
    <row r="5148" spans="1:5">
      <c r="A5148" s="3" t="s">
        <v>724</v>
      </c>
      <c r="B5148" s="3" t="s">
        <v>355</v>
      </c>
    </row>
    <row r="5149" spans="1:5">
      <c r="A5149" s="3" t="s">
        <v>1176</v>
      </c>
    </row>
    <row r="5150" spans="1:5">
      <c r="A5150" s="6" t="s">
        <v>714</v>
      </c>
    </row>
    <row r="5151" spans="1:5">
      <c r="A5151" s="3" t="s">
        <v>715</v>
      </c>
      <c r="B5151" s="5" t="n">
        <v>-3356</v>
      </c>
    </row>
    <row r="5152" spans="1:5">
      <c r="A5152" s="3" t="s">
        <v>716</v>
      </c>
      <c r="B5152" s="4" t="n">
        <v>1490</v>
      </c>
    </row>
    <row r="5153" spans="1:5">
      <c r="A5153" s="3" t="s">
        <v>717</v>
      </c>
      <c r="B5153" s="4" t="n">
        <v>6389</v>
      </c>
    </row>
    <row r="5154" spans="1:5">
      <c r="A5154" s="3" t="s">
        <v>718</v>
      </c>
      <c r="B5154" s="4" t="n">
        <v>335</v>
      </c>
    </row>
    <row r="5155" spans="1:5">
      <c r="A5155" s="3" t="s">
        <v>719</v>
      </c>
      <c r="B5155" s="4" t="n">
        <v>1490</v>
      </c>
    </row>
    <row r="5156" spans="1:5">
      <c r="A5156" s="3" t="s">
        <v>720</v>
      </c>
      <c r="B5156" s="4" t="n">
        <v>6724</v>
      </c>
    </row>
    <row r="5157" spans="1:5">
      <c r="A5157" s="3" t="s">
        <v>721</v>
      </c>
      <c r="B5157" s="4" t="n">
        <v>8214</v>
      </c>
    </row>
    <row r="5158" spans="1:5">
      <c r="A5158" s="3" t="s">
        <v>722</v>
      </c>
      <c r="B5158" s="5" t="n">
        <v>-1110</v>
      </c>
    </row>
    <row r="5159" spans="1:5">
      <c r="A5159" s="3" t="s">
        <v>724</v>
      </c>
      <c r="B5159" s="3" t="s">
        <v>355</v>
      </c>
    </row>
    <row r="5160" spans="1:5">
      <c r="A5160" s="3" t="s">
        <v>1177</v>
      </c>
    </row>
    <row r="5161" spans="1:5">
      <c r="A5161" s="6" t="s">
        <v>714</v>
      </c>
    </row>
    <row r="5162" spans="1:5">
      <c r="A5162" s="3" t="s">
        <v>715</v>
      </c>
      <c r="B5162" s="5" t="n">
        <v>0</v>
      </c>
    </row>
    <row r="5163" spans="1:5">
      <c r="A5163" s="3" t="s">
        <v>716</v>
      </c>
      <c r="B5163" s="4" t="n">
        <v>3860</v>
      </c>
    </row>
    <row r="5164" spans="1:5">
      <c r="A5164" s="3" t="s">
        <v>717</v>
      </c>
      <c r="B5164" s="4" t="n">
        <v>22355</v>
      </c>
    </row>
    <row r="5165" spans="1:5">
      <c r="A5165" s="3" t="s">
        <v>718</v>
      </c>
      <c r="B5165" s="4" t="n">
        <v>1969</v>
      </c>
    </row>
    <row r="5166" spans="1:5">
      <c r="A5166" s="3" t="s">
        <v>719</v>
      </c>
      <c r="B5166" s="4" t="n">
        <v>3860</v>
      </c>
    </row>
    <row r="5167" spans="1:5">
      <c r="A5167" s="3" t="s">
        <v>720</v>
      </c>
      <c r="B5167" s="4" t="n">
        <v>24324</v>
      </c>
    </row>
    <row r="5168" spans="1:5">
      <c r="A5168" s="3" t="s">
        <v>721</v>
      </c>
      <c r="B5168" s="4" t="n">
        <v>28184</v>
      </c>
    </row>
    <row r="5169" spans="1:5">
      <c r="A5169" s="3" t="s">
        <v>722</v>
      </c>
      <c r="B5169" s="5" t="n">
        <v>-6676</v>
      </c>
    </row>
    <row r="5170" spans="1:5">
      <c r="A5170" s="3" t="s">
        <v>724</v>
      </c>
      <c r="B5170" s="3" t="s">
        <v>355</v>
      </c>
    </row>
    <row r="5171" spans="1:5">
      <c r="A5171" s="3" t="s">
        <v>1178</v>
      </c>
    </row>
    <row r="5172" spans="1:5">
      <c r="A5172" s="6" t="s">
        <v>714</v>
      </c>
    </row>
    <row r="5173" spans="1:5">
      <c r="A5173" s="3" t="s">
        <v>715</v>
      </c>
      <c r="B5173" s="5" t="n">
        <v>0</v>
      </c>
    </row>
    <row r="5174" spans="1:5">
      <c r="A5174" s="3" t="s">
        <v>716</v>
      </c>
      <c r="B5174" s="4" t="n">
        <v>3200</v>
      </c>
    </row>
    <row r="5175" spans="1:5">
      <c r="A5175" s="3" t="s">
        <v>717</v>
      </c>
      <c r="B5175" s="4" t="n">
        <v>9061</v>
      </c>
    </row>
    <row r="5176" spans="1:5">
      <c r="A5176" s="3" t="s">
        <v>718</v>
      </c>
      <c r="B5176" s="4" t="n">
        <v>1147</v>
      </c>
    </row>
    <row r="5177" spans="1:5">
      <c r="A5177" s="3" t="s">
        <v>719</v>
      </c>
      <c r="B5177" s="4" t="n">
        <v>3200</v>
      </c>
    </row>
    <row r="5178" spans="1:5">
      <c r="A5178" s="3" t="s">
        <v>720</v>
      </c>
      <c r="B5178" s="4" t="n">
        <v>10208</v>
      </c>
    </row>
    <row r="5179" spans="1:5">
      <c r="A5179" s="3" t="s">
        <v>721</v>
      </c>
      <c r="B5179" s="4" t="n">
        <v>13408</v>
      </c>
    </row>
    <row r="5180" spans="1:5">
      <c r="A5180" s="3" t="s">
        <v>722</v>
      </c>
      <c r="B5180" s="5" t="n">
        <v>-4148</v>
      </c>
    </row>
    <row r="5181" spans="1:5">
      <c r="A5181" s="3" t="s">
        <v>724</v>
      </c>
      <c r="B5181" s="3" t="s">
        <v>355</v>
      </c>
    </row>
    <row r="5182" spans="1:5">
      <c r="A5182" s="3" t="s">
        <v>1179</v>
      </c>
    </row>
    <row r="5183" spans="1:5">
      <c r="A5183" s="6" t="s">
        <v>714</v>
      </c>
    </row>
    <row r="5184" spans="1:5">
      <c r="A5184" s="3" t="s">
        <v>715</v>
      </c>
      <c r="B5184" s="5" t="n">
        <v>0</v>
      </c>
    </row>
    <row r="5185" spans="1:5">
      <c r="A5185" s="3" t="s">
        <v>716</v>
      </c>
      <c r="B5185" s="4" t="n">
        <v>3540</v>
      </c>
    </row>
    <row r="5186" spans="1:5">
      <c r="A5186" s="3" t="s">
        <v>717</v>
      </c>
      <c r="B5186" s="4" t="n">
        <v>14621</v>
      </c>
    </row>
    <row r="5187" spans="1:5">
      <c r="A5187" s="3" t="s">
        <v>718</v>
      </c>
      <c r="B5187" s="4" t="n">
        <v>1882</v>
      </c>
    </row>
    <row r="5188" spans="1:5">
      <c r="A5188" s="3" t="s">
        <v>719</v>
      </c>
      <c r="B5188" s="4" t="n">
        <v>3540</v>
      </c>
    </row>
    <row r="5189" spans="1:5">
      <c r="A5189" s="3" t="s">
        <v>720</v>
      </c>
      <c r="B5189" s="4" t="n">
        <v>16503</v>
      </c>
    </row>
    <row r="5190" spans="1:5">
      <c r="A5190" s="3" t="s">
        <v>721</v>
      </c>
      <c r="B5190" s="4" t="n">
        <v>20043</v>
      </c>
    </row>
    <row r="5191" spans="1:5">
      <c r="A5191" s="3" t="s">
        <v>722</v>
      </c>
      <c r="B5191" s="5" t="n">
        <v>-3633</v>
      </c>
    </row>
    <row r="5192" spans="1:5">
      <c r="A5192" s="3" t="s">
        <v>724</v>
      </c>
      <c r="B5192" s="3" t="s">
        <v>355</v>
      </c>
    </row>
    <row r="5193" spans="1:5">
      <c r="A5193" s="3" t="s">
        <v>1180</v>
      </c>
    </row>
    <row r="5194" spans="1:5">
      <c r="A5194" s="6" t="s">
        <v>714</v>
      </c>
    </row>
    <row r="5195" spans="1:5">
      <c r="A5195" s="3" t="s">
        <v>715</v>
      </c>
      <c r="B5195" s="5" t="n">
        <v>0</v>
      </c>
    </row>
    <row r="5196" spans="1:5">
      <c r="A5196" s="3" t="s">
        <v>716</v>
      </c>
      <c r="B5196" s="4" t="n">
        <v>2400</v>
      </c>
    </row>
    <row r="5197" spans="1:5">
      <c r="A5197" s="3" t="s">
        <v>717</v>
      </c>
      <c r="B5197" s="4" t="n">
        <v>9294</v>
      </c>
    </row>
    <row r="5198" spans="1:5">
      <c r="A5198" s="3" t="s">
        <v>718</v>
      </c>
      <c r="B5198" s="4" t="n">
        <v>1426</v>
      </c>
    </row>
    <row r="5199" spans="1:5">
      <c r="A5199" s="3" t="s">
        <v>719</v>
      </c>
      <c r="B5199" s="4" t="n">
        <v>2400</v>
      </c>
    </row>
    <row r="5200" spans="1:5">
      <c r="A5200" s="3" t="s">
        <v>720</v>
      </c>
      <c r="B5200" s="4" t="n">
        <v>10720</v>
      </c>
    </row>
    <row r="5201" spans="1:5">
      <c r="A5201" s="3" t="s">
        <v>721</v>
      </c>
      <c r="B5201" s="4" t="n">
        <v>13120</v>
      </c>
    </row>
    <row r="5202" spans="1:5">
      <c r="A5202" s="3" t="s">
        <v>722</v>
      </c>
      <c r="B5202" s="5" t="n">
        <v>-2417</v>
      </c>
    </row>
    <row r="5203" spans="1:5">
      <c r="A5203" s="3" t="s">
        <v>724</v>
      </c>
      <c r="B5203" s="3" t="s">
        <v>355</v>
      </c>
    </row>
    <row r="5204" spans="1:5">
      <c r="A5204" s="3" t="s">
        <v>1181</v>
      </c>
    </row>
    <row r="5205" spans="1:5">
      <c r="A5205" s="6" t="s">
        <v>714</v>
      </c>
    </row>
    <row r="5206" spans="1:5">
      <c r="A5206" s="3" t="s">
        <v>715</v>
      </c>
      <c r="B5206" s="5" t="n">
        <v>0</v>
      </c>
    </row>
    <row r="5207" spans="1:5">
      <c r="A5207" s="3" t="s">
        <v>716</v>
      </c>
      <c r="B5207" s="4" t="n">
        <v>3060</v>
      </c>
    </row>
    <row r="5208" spans="1:5">
      <c r="A5208" s="3" t="s">
        <v>717</v>
      </c>
      <c r="B5208" s="4" t="n">
        <v>11178</v>
      </c>
    </row>
    <row r="5209" spans="1:5">
      <c r="A5209" s="3" t="s">
        <v>718</v>
      </c>
      <c r="B5209" s="4" t="n">
        <v>646</v>
      </c>
    </row>
    <row r="5210" spans="1:5">
      <c r="A5210" s="3" t="s">
        <v>719</v>
      </c>
      <c r="B5210" s="4" t="n">
        <v>3060</v>
      </c>
    </row>
    <row r="5211" spans="1:5">
      <c r="A5211" s="3" t="s">
        <v>720</v>
      </c>
      <c r="B5211" s="4" t="n">
        <v>11824</v>
      </c>
    </row>
    <row r="5212" spans="1:5">
      <c r="A5212" s="3" t="s">
        <v>721</v>
      </c>
      <c r="B5212" s="4" t="n">
        <v>14884</v>
      </c>
    </row>
    <row r="5213" spans="1:5">
      <c r="A5213" s="3" t="s">
        <v>722</v>
      </c>
      <c r="B5213" s="5" t="n">
        <v>-4256</v>
      </c>
    </row>
    <row r="5214" spans="1:5">
      <c r="A5214" s="3" t="s">
        <v>724</v>
      </c>
      <c r="B5214" s="3" t="s">
        <v>355</v>
      </c>
    </row>
    <row r="5215" spans="1:5">
      <c r="A5215" s="3" t="s">
        <v>1182</v>
      </c>
    </row>
    <row r="5216" spans="1:5">
      <c r="A5216" s="6" t="s">
        <v>714</v>
      </c>
    </row>
    <row r="5217" spans="1:5">
      <c r="A5217" s="3" t="s">
        <v>715</v>
      </c>
      <c r="B5217" s="5" t="n">
        <v>0</v>
      </c>
    </row>
    <row r="5218" spans="1:5">
      <c r="A5218" s="3" t="s">
        <v>716</v>
      </c>
      <c r="B5218" s="4" t="n">
        <v>1150</v>
      </c>
    </row>
    <row r="5219" spans="1:5">
      <c r="A5219" s="3" t="s">
        <v>717</v>
      </c>
      <c r="B5219" s="4" t="n">
        <v>7406</v>
      </c>
    </row>
    <row r="5220" spans="1:5">
      <c r="A5220" s="3" t="s">
        <v>718</v>
      </c>
      <c r="B5220" s="4" t="n">
        <v>2248</v>
      </c>
    </row>
    <row r="5221" spans="1:5">
      <c r="A5221" s="3" t="s">
        <v>719</v>
      </c>
      <c r="B5221" s="4" t="n">
        <v>1150</v>
      </c>
    </row>
    <row r="5222" spans="1:5">
      <c r="A5222" s="3" t="s">
        <v>720</v>
      </c>
      <c r="B5222" s="4" t="n">
        <v>9654</v>
      </c>
    </row>
    <row r="5223" spans="1:5">
      <c r="A5223" s="3" t="s">
        <v>721</v>
      </c>
      <c r="B5223" s="4" t="n">
        <v>10804</v>
      </c>
    </row>
    <row r="5224" spans="1:5">
      <c r="A5224" s="3" t="s">
        <v>722</v>
      </c>
      <c r="B5224" s="5" t="n">
        <v>-2648</v>
      </c>
    </row>
    <row r="5225" spans="1:5">
      <c r="A5225" s="3" t="s">
        <v>724</v>
      </c>
      <c r="B5225" s="3" t="s">
        <v>355</v>
      </c>
    </row>
    <row r="5226" spans="1:5">
      <c r="A5226" s="3" t="s">
        <v>1183</v>
      </c>
    </row>
    <row r="5227" spans="1:5">
      <c r="A5227" s="6" t="s">
        <v>714</v>
      </c>
    </row>
    <row r="5228" spans="1:5">
      <c r="A5228" s="3" t="s">
        <v>715</v>
      </c>
      <c r="B5228" s="5" t="n">
        <v>-2074</v>
      </c>
    </row>
    <row r="5229" spans="1:5">
      <c r="A5229" s="3" t="s">
        <v>716</v>
      </c>
      <c r="B5229" s="4" t="n">
        <v>220</v>
      </c>
    </row>
    <row r="5230" spans="1:5">
      <c r="A5230" s="3" t="s">
        <v>717</v>
      </c>
      <c r="B5230" s="4" t="n">
        <v>1041</v>
      </c>
    </row>
    <row r="5231" spans="1:5">
      <c r="A5231" s="3" t="s">
        <v>718</v>
      </c>
      <c r="B5231" s="4" t="n">
        <v>130</v>
      </c>
    </row>
    <row r="5232" spans="1:5">
      <c r="A5232" s="3" t="s">
        <v>719</v>
      </c>
      <c r="B5232" s="4" t="n">
        <v>220</v>
      </c>
    </row>
    <row r="5233" spans="1:5">
      <c r="A5233" s="3" t="s">
        <v>720</v>
      </c>
      <c r="B5233" s="4" t="n">
        <v>1171</v>
      </c>
    </row>
    <row r="5234" spans="1:5">
      <c r="A5234" s="3" t="s">
        <v>721</v>
      </c>
      <c r="B5234" s="4" t="n">
        <v>1391</v>
      </c>
    </row>
    <row r="5235" spans="1:5">
      <c r="A5235" s="3" t="s">
        <v>722</v>
      </c>
      <c r="B5235" s="5" t="n">
        <v>-237</v>
      </c>
    </row>
    <row r="5236" spans="1:5">
      <c r="A5236" s="3" t="s">
        <v>724</v>
      </c>
      <c r="B5236" s="3" t="s">
        <v>355</v>
      </c>
    </row>
    <row r="5237" spans="1:5">
      <c r="A5237" s="3" t="s">
        <v>1184</v>
      </c>
    </row>
    <row r="5238" spans="1:5">
      <c r="A5238" s="6" t="s">
        <v>714</v>
      </c>
    </row>
    <row r="5239" spans="1:5">
      <c r="A5239" s="3" t="s">
        <v>715</v>
      </c>
      <c r="B5239" s="5" t="n">
        <v>-7437</v>
      </c>
    </row>
    <row r="5240" spans="1:5">
      <c r="A5240" s="3" t="s">
        <v>716</v>
      </c>
      <c r="B5240" s="4" t="n">
        <v>2330</v>
      </c>
    </row>
    <row r="5241" spans="1:5">
      <c r="A5241" s="3" t="s">
        <v>717</v>
      </c>
      <c r="B5241" s="4" t="n">
        <v>12336</v>
      </c>
    </row>
    <row r="5242" spans="1:5">
      <c r="A5242" s="3" t="s">
        <v>718</v>
      </c>
      <c r="B5242" s="4" t="n">
        <v>1110</v>
      </c>
    </row>
    <row r="5243" spans="1:5">
      <c r="A5243" s="3" t="s">
        <v>719</v>
      </c>
      <c r="B5243" s="4" t="n">
        <v>2330</v>
      </c>
    </row>
    <row r="5244" spans="1:5">
      <c r="A5244" s="3" t="s">
        <v>720</v>
      </c>
      <c r="B5244" s="4" t="n">
        <v>13446</v>
      </c>
    </row>
    <row r="5245" spans="1:5">
      <c r="A5245" s="3" t="s">
        <v>721</v>
      </c>
      <c r="B5245" s="4" t="n">
        <v>15776</v>
      </c>
    </row>
    <row r="5246" spans="1:5">
      <c r="A5246" s="3" t="s">
        <v>722</v>
      </c>
      <c r="B5246" s="5" t="n">
        <v>-4753</v>
      </c>
    </row>
    <row r="5247" spans="1:5">
      <c r="A5247" s="3" t="s">
        <v>724</v>
      </c>
      <c r="B5247" s="3" t="s">
        <v>355</v>
      </c>
    </row>
    <row r="5248" spans="1:5">
      <c r="A5248" s="3" t="s">
        <v>1185</v>
      </c>
    </row>
    <row r="5249" spans="1:5">
      <c r="A5249" s="6" t="s">
        <v>714</v>
      </c>
    </row>
    <row r="5250" spans="1:5">
      <c r="A5250" s="3" t="s">
        <v>715</v>
      </c>
      <c r="B5250" s="5" t="n">
        <v>0</v>
      </c>
    </row>
    <row r="5251" spans="1:5">
      <c r="A5251" s="3" t="s">
        <v>716</v>
      </c>
      <c r="B5251" s="4" t="n">
        <v>5154</v>
      </c>
    </row>
    <row r="5252" spans="1:5">
      <c r="A5252" s="3" t="s">
        <v>717</v>
      </c>
      <c r="B5252" s="4" t="n">
        <v>21305</v>
      </c>
    </row>
    <row r="5253" spans="1:5">
      <c r="A5253" s="3" t="s">
        <v>718</v>
      </c>
      <c r="B5253" s="4" t="n">
        <v>2470</v>
      </c>
    </row>
    <row r="5254" spans="1:5">
      <c r="A5254" s="3" t="s">
        <v>719</v>
      </c>
      <c r="B5254" s="4" t="n">
        <v>5154</v>
      </c>
    </row>
    <row r="5255" spans="1:5">
      <c r="A5255" s="3" t="s">
        <v>720</v>
      </c>
      <c r="B5255" s="4" t="n">
        <v>23775</v>
      </c>
    </row>
    <row r="5256" spans="1:5">
      <c r="A5256" s="3" t="s">
        <v>721</v>
      </c>
      <c r="B5256" s="4" t="n">
        <v>28929</v>
      </c>
    </row>
    <row r="5257" spans="1:5">
      <c r="A5257" s="3" t="s">
        <v>722</v>
      </c>
      <c r="B5257" s="5" t="n">
        <v>-6535</v>
      </c>
    </row>
    <row r="5258" spans="1:5">
      <c r="A5258" s="3" t="s">
        <v>724</v>
      </c>
      <c r="B5258" s="3" t="s">
        <v>355</v>
      </c>
    </row>
    <row r="5259" spans="1:5">
      <c r="A5259" s="3" t="s">
        <v>1186</v>
      </c>
    </row>
    <row r="5260" spans="1:5">
      <c r="A5260" s="6" t="s">
        <v>714</v>
      </c>
    </row>
    <row r="5261" spans="1:5">
      <c r="A5261" s="3" t="s">
        <v>715</v>
      </c>
      <c r="B5261" s="5" t="n">
        <v>-3906</v>
      </c>
    </row>
    <row r="5262" spans="1:5">
      <c r="A5262" s="3" t="s">
        <v>716</v>
      </c>
      <c r="B5262" s="4" t="n">
        <v>2080</v>
      </c>
    </row>
    <row r="5263" spans="1:5">
      <c r="A5263" s="3" t="s">
        <v>717</v>
      </c>
      <c r="B5263" s="4" t="n">
        <v>8044</v>
      </c>
    </row>
    <row r="5264" spans="1:5">
      <c r="A5264" s="3" t="s">
        <v>718</v>
      </c>
      <c r="B5264" s="4" t="n">
        <v>2225</v>
      </c>
    </row>
    <row r="5265" spans="1:5">
      <c r="A5265" s="3" t="s">
        <v>719</v>
      </c>
      <c r="B5265" s="4" t="n">
        <v>2080</v>
      </c>
    </row>
    <row r="5266" spans="1:5">
      <c r="A5266" s="3" t="s">
        <v>720</v>
      </c>
      <c r="B5266" s="4" t="n">
        <v>10269</v>
      </c>
    </row>
    <row r="5267" spans="1:5">
      <c r="A5267" s="3" t="s">
        <v>721</v>
      </c>
      <c r="B5267" s="4" t="n">
        <v>12349</v>
      </c>
    </row>
    <row r="5268" spans="1:5">
      <c r="A5268" s="3" t="s">
        <v>722</v>
      </c>
      <c r="B5268" s="5" t="n">
        <v>-2751</v>
      </c>
    </row>
    <row r="5269" spans="1:5">
      <c r="A5269" s="3" t="s">
        <v>724</v>
      </c>
      <c r="B5269" s="3" t="s">
        <v>355</v>
      </c>
    </row>
    <row r="5270" spans="1:5">
      <c r="A5270" s="3" t="s">
        <v>1187</v>
      </c>
    </row>
    <row r="5271" spans="1:5">
      <c r="A5271" s="6" t="s">
        <v>714</v>
      </c>
    </row>
    <row r="5272" spans="1:5">
      <c r="A5272" s="3" t="s">
        <v>715</v>
      </c>
      <c r="B5272" s="5" t="n">
        <v>0</v>
      </c>
    </row>
    <row r="5273" spans="1:5">
      <c r="A5273" s="3" t="s">
        <v>716</v>
      </c>
      <c r="B5273" s="4" t="n">
        <v>2130</v>
      </c>
    </row>
    <row r="5274" spans="1:5">
      <c r="A5274" s="3" t="s">
        <v>717</v>
      </c>
      <c r="B5274" s="4" t="n">
        <v>20904</v>
      </c>
    </row>
    <row r="5275" spans="1:5">
      <c r="A5275" s="3" t="s">
        <v>718</v>
      </c>
      <c r="B5275" s="4" t="n">
        <v>454</v>
      </c>
    </row>
    <row r="5276" spans="1:5">
      <c r="A5276" s="3" t="s">
        <v>719</v>
      </c>
      <c r="B5276" s="4" t="n">
        <v>2130</v>
      </c>
    </row>
    <row r="5277" spans="1:5">
      <c r="A5277" s="3" t="s">
        <v>720</v>
      </c>
      <c r="B5277" s="4" t="n">
        <v>21358</v>
      </c>
    </row>
    <row r="5278" spans="1:5">
      <c r="A5278" s="3" t="s">
        <v>721</v>
      </c>
      <c r="B5278" s="4" t="n">
        <v>23488</v>
      </c>
    </row>
    <row r="5279" spans="1:5">
      <c r="A5279" s="3" t="s">
        <v>722</v>
      </c>
      <c r="B5279" s="5" t="n">
        <v>-6054</v>
      </c>
    </row>
    <row r="5280" spans="1:5">
      <c r="A5280" s="3" t="s">
        <v>724</v>
      </c>
      <c r="B5280" s="3" t="s">
        <v>355</v>
      </c>
    </row>
    <row r="5281" spans="1:5">
      <c r="A5281" s="3" t="s">
        <v>1188</v>
      </c>
    </row>
    <row r="5282" spans="1:5">
      <c r="A5282" s="6" t="s">
        <v>714</v>
      </c>
    </row>
    <row r="5283" spans="1:5">
      <c r="A5283" s="3" t="s">
        <v>715</v>
      </c>
      <c r="B5283" s="5" t="n">
        <v>0</v>
      </c>
    </row>
    <row r="5284" spans="1:5">
      <c r="A5284" s="3" t="s">
        <v>716</v>
      </c>
      <c r="B5284" s="4" t="n">
        <v>2540</v>
      </c>
    </row>
    <row r="5285" spans="1:5">
      <c r="A5285" s="3" t="s">
        <v>717</v>
      </c>
      <c r="B5285" s="4" t="n">
        <v>15864</v>
      </c>
    </row>
    <row r="5286" spans="1:5">
      <c r="A5286" s="3" t="s">
        <v>718</v>
      </c>
      <c r="B5286" s="4" t="n">
        <v>594</v>
      </c>
    </row>
    <row r="5287" spans="1:5">
      <c r="A5287" s="3" t="s">
        <v>719</v>
      </c>
      <c r="B5287" s="4" t="n">
        <v>2540</v>
      </c>
    </row>
    <row r="5288" spans="1:5">
      <c r="A5288" s="3" t="s">
        <v>720</v>
      </c>
      <c r="B5288" s="4" t="n">
        <v>16458</v>
      </c>
    </row>
    <row r="5289" spans="1:5">
      <c r="A5289" s="3" t="s">
        <v>721</v>
      </c>
      <c r="B5289" s="4" t="n">
        <v>18998</v>
      </c>
    </row>
    <row r="5290" spans="1:5">
      <c r="A5290" s="3" t="s">
        <v>722</v>
      </c>
      <c r="B5290" s="5" t="n">
        <v>-3902</v>
      </c>
    </row>
    <row r="5291" spans="1:5">
      <c r="A5291" s="3" t="s">
        <v>724</v>
      </c>
      <c r="B5291" s="3" t="s">
        <v>355</v>
      </c>
    </row>
    <row r="5292" spans="1:5">
      <c r="A5292" s="3" t="s">
        <v>1189</v>
      </c>
    </row>
    <row r="5293" spans="1:5">
      <c r="A5293" s="6" t="s">
        <v>714</v>
      </c>
    </row>
    <row r="5294" spans="1:5">
      <c r="A5294" s="3" t="s">
        <v>715</v>
      </c>
      <c r="B5294" s="5" t="n">
        <v>0</v>
      </c>
    </row>
    <row r="5295" spans="1:5">
      <c r="A5295" s="3" t="s">
        <v>716</v>
      </c>
      <c r="B5295" s="4" t="n">
        <v>7520</v>
      </c>
    </row>
    <row r="5296" spans="1:5">
      <c r="A5296" s="3" t="s">
        <v>717</v>
      </c>
      <c r="B5296" s="4" t="n">
        <v>28244</v>
      </c>
    </row>
    <row r="5297" spans="1:5">
      <c r="A5297" s="3" t="s">
        <v>718</v>
      </c>
      <c r="B5297" s="4" t="n">
        <v>5206</v>
      </c>
    </row>
    <row r="5298" spans="1:5">
      <c r="A5298" s="3" t="s">
        <v>719</v>
      </c>
      <c r="B5298" s="4" t="n">
        <v>7520</v>
      </c>
    </row>
    <row r="5299" spans="1:5">
      <c r="A5299" s="3" t="s">
        <v>720</v>
      </c>
      <c r="B5299" s="4" t="n">
        <v>33450</v>
      </c>
    </row>
    <row r="5300" spans="1:5">
      <c r="A5300" s="3" t="s">
        <v>721</v>
      </c>
      <c r="B5300" s="4" t="n">
        <v>40970</v>
      </c>
    </row>
    <row r="5301" spans="1:5">
      <c r="A5301" s="3" t="s">
        <v>722</v>
      </c>
      <c r="B5301" s="5" t="n">
        <v>-8241</v>
      </c>
    </row>
    <row r="5302" spans="1:5">
      <c r="A5302" s="3" t="s">
        <v>724</v>
      </c>
      <c r="B5302" s="3" t="s">
        <v>355</v>
      </c>
    </row>
    <row r="5303" spans="1:5">
      <c r="A5303" s="3" t="s">
        <v>1190</v>
      </c>
    </row>
    <row r="5304" spans="1:5">
      <c r="A5304" s="6" t="s">
        <v>714</v>
      </c>
    </row>
    <row r="5305" spans="1:5">
      <c r="A5305" s="3" t="s">
        <v>715</v>
      </c>
      <c r="B5305" s="5" t="n">
        <v>0</v>
      </c>
    </row>
    <row r="5306" spans="1:5">
      <c r="A5306" s="3" t="s">
        <v>716</v>
      </c>
      <c r="B5306" s="4" t="n">
        <v>2080</v>
      </c>
    </row>
    <row r="5307" spans="1:5">
      <c r="A5307" s="3" t="s">
        <v>717</v>
      </c>
      <c r="B5307" s="4" t="n">
        <v>9050</v>
      </c>
    </row>
    <row r="5308" spans="1:5">
      <c r="A5308" s="3" t="s">
        <v>718</v>
      </c>
      <c r="B5308" s="4" t="n">
        <v>1015</v>
      </c>
    </row>
    <row r="5309" spans="1:5">
      <c r="A5309" s="3" t="s">
        <v>719</v>
      </c>
      <c r="B5309" s="4" t="n">
        <v>2080</v>
      </c>
    </row>
    <row r="5310" spans="1:5">
      <c r="A5310" s="3" t="s">
        <v>720</v>
      </c>
      <c r="B5310" s="4" t="n">
        <v>10065</v>
      </c>
    </row>
    <row r="5311" spans="1:5">
      <c r="A5311" s="3" t="s">
        <v>721</v>
      </c>
      <c r="B5311" s="4" t="n">
        <v>12145</v>
      </c>
    </row>
    <row r="5312" spans="1:5">
      <c r="A5312" s="3" t="s">
        <v>722</v>
      </c>
      <c r="B5312" s="5" t="n">
        <v>-3240</v>
      </c>
    </row>
    <row r="5313" spans="1:5">
      <c r="A5313" s="3" t="s">
        <v>724</v>
      </c>
      <c r="B5313" s="3" t="s">
        <v>355</v>
      </c>
    </row>
    <row r="5314" spans="1:5">
      <c r="A5314" s="3" t="s">
        <v>1191</v>
      </c>
    </row>
    <row r="5315" spans="1:5">
      <c r="A5315" s="6" t="s">
        <v>714</v>
      </c>
    </row>
    <row r="5316" spans="1:5">
      <c r="A5316" s="3" t="s">
        <v>715</v>
      </c>
      <c r="B5316" s="5" t="n">
        <v>0</v>
      </c>
    </row>
    <row r="5317" spans="1:5">
      <c r="A5317" s="3" t="s">
        <v>716</v>
      </c>
      <c r="B5317" s="4" t="n">
        <v>1510</v>
      </c>
    </row>
    <row r="5318" spans="1:5">
      <c r="A5318" s="3" t="s">
        <v>717</v>
      </c>
      <c r="B5318" s="4" t="n">
        <v>15536</v>
      </c>
    </row>
    <row r="5319" spans="1:5">
      <c r="A5319" s="3" t="s">
        <v>718</v>
      </c>
      <c r="B5319" s="4" t="n">
        <v>965</v>
      </c>
    </row>
    <row r="5320" spans="1:5">
      <c r="A5320" s="3" t="s">
        <v>719</v>
      </c>
      <c r="B5320" s="4" t="n">
        <v>1510</v>
      </c>
    </row>
    <row r="5321" spans="1:5">
      <c r="A5321" s="3" t="s">
        <v>720</v>
      </c>
      <c r="B5321" s="4" t="n">
        <v>16501</v>
      </c>
    </row>
    <row r="5322" spans="1:5">
      <c r="A5322" s="3" t="s">
        <v>721</v>
      </c>
      <c r="B5322" s="4" t="n">
        <v>18011</v>
      </c>
    </row>
    <row r="5323" spans="1:5">
      <c r="A5323" s="3" t="s">
        <v>722</v>
      </c>
      <c r="B5323" s="5" t="n">
        <v>-5845</v>
      </c>
    </row>
    <row r="5324" spans="1:5">
      <c r="A5324" s="3" t="s">
        <v>724</v>
      </c>
      <c r="B5324" s="3" t="s">
        <v>355</v>
      </c>
    </row>
    <row r="5325" spans="1:5">
      <c r="A5325" s="3" t="s">
        <v>1192</v>
      </c>
    </row>
    <row r="5326" spans="1:5">
      <c r="A5326" s="6" t="s">
        <v>714</v>
      </c>
    </row>
    <row r="5327" spans="1:5">
      <c r="A5327" s="3" t="s">
        <v>715</v>
      </c>
      <c r="B5327" s="5" t="n">
        <v>0</v>
      </c>
    </row>
    <row r="5328" spans="1:5">
      <c r="A5328" s="3" t="s">
        <v>716</v>
      </c>
      <c r="B5328" s="4" t="n">
        <v>1650</v>
      </c>
    </row>
    <row r="5329" spans="1:5">
      <c r="A5329" s="3" t="s">
        <v>717</v>
      </c>
      <c r="B5329" s="4" t="n">
        <v>10103</v>
      </c>
    </row>
    <row r="5330" spans="1:5">
      <c r="A5330" s="3" t="s">
        <v>718</v>
      </c>
      <c r="B5330" s="4" t="n">
        <v>1221</v>
      </c>
    </row>
    <row r="5331" spans="1:5">
      <c r="A5331" s="3" t="s">
        <v>719</v>
      </c>
      <c r="B5331" s="4" t="n">
        <v>1650</v>
      </c>
    </row>
    <row r="5332" spans="1:5">
      <c r="A5332" s="3" t="s">
        <v>720</v>
      </c>
      <c r="B5332" s="4" t="n">
        <v>11324</v>
      </c>
    </row>
    <row r="5333" spans="1:5">
      <c r="A5333" s="3" t="s">
        <v>721</v>
      </c>
      <c r="B5333" s="4" t="n">
        <v>12974</v>
      </c>
    </row>
    <row r="5334" spans="1:5">
      <c r="A5334" s="3" t="s">
        <v>722</v>
      </c>
      <c r="B5334" s="5" t="n">
        <v>-4238</v>
      </c>
    </row>
    <row r="5335" spans="1:5">
      <c r="A5335" s="3" t="s">
        <v>724</v>
      </c>
      <c r="B5335" s="3" t="s">
        <v>355</v>
      </c>
    </row>
    <row r="5336" spans="1:5">
      <c r="A5336" s="3" t="s">
        <v>1193</v>
      </c>
    </row>
    <row r="5337" spans="1:5">
      <c r="A5337" s="6" t="s">
        <v>714</v>
      </c>
    </row>
    <row r="5338" spans="1:5">
      <c r="A5338" s="3" t="s">
        <v>715</v>
      </c>
      <c r="B5338" s="5" t="n">
        <v>0</v>
      </c>
    </row>
    <row r="5339" spans="1:5">
      <c r="A5339" s="3" t="s">
        <v>716</v>
      </c>
      <c r="B5339" s="4" t="n">
        <v>670</v>
      </c>
    </row>
    <row r="5340" spans="1:5">
      <c r="A5340" s="3" t="s">
        <v>717</v>
      </c>
      <c r="B5340" s="4" t="n">
        <v>5704</v>
      </c>
    </row>
    <row r="5341" spans="1:5">
      <c r="A5341" s="3" t="s">
        <v>718</v>
      </c>
      <c r="B5341" s="4" t="n">
        <v>242</v>
      </c>
    </row>
    <row r="5342" spans="1:5">
      <c r="A5342" s="3" t="s">
        <v>719</v>
      </c>
      <c r="B5342" s="4" t="n">
        <v>670</v>
      </c>
    </row>
    <row r="5343" spans="1:5">
      <c r="A5343" s="3" t="s">
        <v>720</v>
      </c>
      <c r="B5343" s="4" t="n">
        <v>5946</v>
      </c>
    </row>
    <row r="5344" spans="1:5">
      <c r="A5344" s="3" t="s">
        <v>721</v>
      </c>
      <c r="B5344" s="4" t="n">
        <v>6616</v>
      </c>
    </row>
    <row r="5345" spans="1:5">
      <c r="A5345" s="3" t="s">
        <v>722</v>
      </c>
      <c r="B5345" s="5" t="n">
        <v>-1658</v>
      </c>
    </row>
    <row r="5346" spans="1:5">
      <c r="A5346" s="3" t="s">
        <v>724</v>
      </c>
      <c r="B5346" s="3" t="s">
        <v>355</v>
      </c>
    </row>
    <row r="5347" spans="1:5">
      <c r="A5347" s="3" t="s">
        <v>1194</v>
      </c>
    </row>
    <row r="5348" spans="1:5">
      <c r="A5348" s="6" t="s">
        <v>714</v>
      </c>
    </row>
    <row r="5349" spans="1:5">
      <c r="A5349" s="3" t="s">
        <v>715</v>
      </c>
      <c r="B5349" s="5" t="n">
        <v>0</v>
      </c>
    </row>
    <row r="5350" spans="1:5">
      <c r="A5350" s="3" t="s">
        <v>716</v>
      </c>
      <c r="B5350" s="4" t="n">
        <v>5385</v>
      </c>
    </row>
    <row r="5351" spans="1:5">
      <c r="A5351" s="3" t="s">
        <v>717</v>
      </c>
      <c r="B5351" s="4" t="n">
        <v>0</v>
      </c>
    </row>
    <row r="5352" spans="1:5">
      <c r="A5352" s="3" t="s">
        <v>718</v>
      </c>
      <c r="B5352" s="4" t="n">
        <v>24228</v>
      </c>
    </row>
    <row r="5353" spans="1:5">
      <c r="A5353" s="3" t="s">
        <v>719</v>
      </c>
      <c r="B5353" s="4" t="n">
        <v>5805</v>
      </c>
    </row>
    <row r="5354" spans="1:5">
      <c r="A5354" s="3" t="s">
        <v>720</v>
      </c>
      <c r="B5354" s="4" t="n">
        <v>23808</v>
      </c>
    </row>
    <row r="5355" spans="1:5">
      <c r="A5355" s="3" t="s">
        <v>721</v>
      </c>
      <c r="B5355" s="4" t="n">
        <v>29613</v>
      </c>
    </row>
    <row r="5356" spans="1:5">
      <c r="A5356" s="3" t="s">
        <v>722</v>
      </c>
      <c r="B5356" s="5" t="n">
        <v>-3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68</v>
      </c>
    </row>
    <row r="3" spans="1:4">
      <c r="A3" s="6" t="s">
        <v>248</v>
      </c>
    </row>
    <row r="4" spans="1:4">
      <c r="A4" s="3" t="s">
        <v>1196</v>
      </c>
      <c r="B4" s="5" t="n">
        <v>11900000</v>
      </c>
    </row>
    <row r="5" spans="1:4">
      <c r="A5" s="6" t="s">
        <v>1197</v>
      </c>
    </row>
    <row r="6" spans="1:4">
      <c r="A6" s="3" t="s">
        <v>1198</v>
      </c>
      <c r="B6" s="4" t="n">
        <v>11009058</v>
      </c>
      <c r="C6" s="5" t="n">
        <v>10932850</v>
      </c>
      <c r="D6" s="5" t="n">
        <v>10802249</v>
      </c>
    </row>
    <row r="7" spans="1:4">
      <c r="A7" s="3" t="s">
        <v>1199</v>
      </c>
      <c r="B7" s="4" t="n">
        <v>408570</v>
      </c>
      <c r="C7" s="4" t="n">
        <v>236590</v>
      </c>
      <c r="D7" s="4" t="n">
        <v>252242</v>
      </c>
    </row>
    <row r="8" spans="1:4">
      <c r="A8" s="3" t="s">
        <v>1200</v>
      </c>
      <c r="B8" s="4" t="n">
        <v>-34169</v>
      </c>
      <c r="C8" s="4" t="n">
        <v>0</v>
      </c>
      <c r="D8" s="4" t="n">
        <v>0</v>
      </c>
    </row>
    <row r="9" spans="1:4">
      <c r="A9" s="3" t="s">
        <v>560</v>
      </c>
      <c r="B9" s="4" t="n">
        <v>-27300</v>
      </c>
      <c r="C9" s="4" t="n">
        <v>-3176</v>
      </c>
      <c r="D9" s="4" t="n">
        <v>0</v>
      </c>
    </row>
    <row r="10" spans="1:4">
      <c r="A10" s="3" t="s">
        <v>1201</v>
      </c>
      <c r="B10" s="4" t="n">
        <v>-358972</v>
      </c>
      <c r="C10" s="4" t="n">
        <v>-88585</v>
      </c>
      <c r="D10" s="4" t="n">
        <v>-51264</v>
      </c>
    </row>
    <row r="11" spans="1:4">
      <c r="A11" s="3" t="s">
        <v>1202</v>
      </c>
      <c r="B11" s="4" t="n">
        <v>-75696</v>
      </c>
      <c r="C11" s="4" t="n">
        <v>-68621</v>
      </c>
      <c r="D11" s="4" t="n">
        <v>-70377</v>
      </c>
    </row>
    <row r="12" spans="1:4">
      <c r="A12" s="3" t="s">
        <v>1203</v>
      </c>
      <c r="B12" s="4" t="n">
        <v>10921491</v>
      </c>
      <c r="C12" s="4" t="n">
        <v>11009058</v>
      </c>
      <c r="D12" s="4" t="n">
        <v>10932850</v>
      </c>
    </row>
    <row r="13" spans="1:4">
      <c r="A13" s="6" t="s">
        <v>1204</v>
      </c>
    </row>
    <row r="14" spans="1:4">
      <c r="A14" s="3" t="s">
        <v>1198</v>
      </c>
      <c r="B14" s="4" t="n">
        <v>2167054</v>
      </c>
      <c r="C14" s="4" t="n">
        <v>1880685</v>
      </c>
      <c r="D14" s="4" t="n">
        <v>1549234</v>
      </c>
    </row>
    <row r="15" spans="1:4">
      <c r="A15" s="3" t="s">
        <v>1205</v>
      </c>
      <c r="B15" s="4" t="n">
        <v>342035</v>
      </c>
      <c r="C15" s="4" t="n">
        <v>361723</v>
      </c>
      <c r="D15" s="4" t="n">
        <v>396380</v>
      </c>
    </row>
    <row r="16" spans="1:4">
      <c r="A16" s="3" t="s">
        <v>1206</v>
      </c>
      <c r="B16" s="4" t="n">
        <v>-87169</v>
      </c>
      <c r="C16" s="4" t="n">
        <v>-19733</v>
      </c>
      <c r="D16" s="4" t="n">
        <v>-7034</v>
      </c>
    </row>
    <row r="17" spans="1:4">
      <c r="A17" s="3" t="s">
        <v>1202</v>
      </c>
      <c r="B17" s="4" t="n">
        <v>-60850</v>
      </c>
      <c r="C17" s="4" t="n">
        <v>-55621</v>
      </c>
      <c r="D17" s="4" t="n">
        <v>-57895</v>
      </c>
    </row>
    <row r="18" spans="1:4">
      <c r="A18" s="3" t="s">
        <v>1203</v>
      </c>
      <c r="B18" s="5" t="n">
        <v>2361070</v>
      </c>
      <c r="C18" s="5" t="n">
        <v>2167054</v>
      </c>
      <c r="D18" s="5" t="n">
        <v>18806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68</v>
      </c>
    </row>
    <row r="3" spans="1:4">
      <c r="A3" s="6" t="s">
        <v>144</v>
      </c>
    </row>
    <row r="4" spans="1:4">
      <c r="A4" s="3" t="s">
        <v>92</v>
      </c>
      <c r="B4" s="5" t="n">
        <v>300369</v>
      </c>
      <c r="C4" s="5" t="n">
        <v>278142</v>
      </c>
      <c r="D4" s="5" t="n">
        <v>197536</v>
      </c>
    </row>
    <row r="5" spans="1:4">
      <c r="A5" s="6" t="s">
        <v>145</v>
      </c>
    </row>
    <row r="6" spans="1:4">
      <c r="A6" s="3" t="s">
        <v>77</v>
      </c>
      <c r="B6" s="4" t="n">
        <v>375028</v>
      </c>
      <c r="C6" s="4" t="n">
        <v>387302</v>
      </c>
      <c r="D6" s="4" t="n">
        <v>417935</v>
      </c>
    </row>
    <row r="7" spans="1:4">
      <c r="A7" s="3" t="s">
        <v>146</v>
      </c>
      <c r="B7" s="4" t="n">
        <v>-5323</v>
      </c>
      <c r="C7" s="4" t="n">
        <v>-12436</v>
      </c>
      <c r="D7" s="4" t="n">
        <v>-18065</v>
      </c>
    </row>
    <row r="8" spans="1:4">
      <c r="A8" s="3" t="s">
        <v>147</v>
      </c>
      <c r="B8" s="4" t="n">
        <v>6971</v>
      </c>
      <c r="C8" s="4" t="n">
        <v>7708</v>
      </c>
      <c r="D8" s="4" t="n">
        <v>8302</v>
      </c>
    </row>
    <row r="9" spans="1:4">
      <c r="A9" s="3" t="s">
        <v>148</v>
      </c>
      <c r="B9" s="4" t="n">
        <v>-29634</v>
      </c>
      <c r="C9" s="4" t="n">
        <v>-37730</v>
      </c>
      <c r="D9" s="4" t="n">
        <v>-47757</v>
      </c>
    </row>
    <row r="10" spans="1:4">
      <c r="A10" s="3" t="s">
        <v>149</v>
      </c>
      <c r="B10" s="4" t="n">
        <v>40104</v>
      </c>
      <c r="C10" s="4" t="n">
        <v>5154</v>
      </c>
      <c r="D10" s="4" t="n">
        <v>1005</v>
      </c>
    </row>
    <row r="11" spans="1:4">
      <c r="A11" s="3" t="s">
        <v>150</v>
      </c>
      <c r="B11" s="4" t="n">
        <v>-68847</v>
      </c>
      <c r="C11" s="4" t="n">
        <v>-35613</v>
      </c>
      <c r="D11" s="4" t="n">
        <v>-11744</v>
      </c>
    </row>
    <row r="12" spans="1:4">
      <c r="A12" s="3" t="s">
        <v>91</v>
      </c>
      <c r="B12" s="4" t="n">
        <v>-4556</v>
      </c>
      <c r="C12" s="4" t="n">
        <v>0</v>
      </c>
      <c r="D12" s="4" t="n">
        <v>0</v>
      </c>
    </row>
    <row r="13" spans="1:4">
      <c r="A13" s="3" t="s">
        <v>151</v>
      </c>
      <c r="B13" s="4" t="n">
        <v>10477</v>
      </c>
      <c r="C13" s="4" t="n">
        <v>11569</v>
      </c>
      <c r="D13" s="4" t="n">
        <v>23331</v>
      </c>
    </row>
    <row r="14" spans="1:4">
      <c r="A14" s="3" t="s">
        <v>87</v>
      </c>
      <c r="B14" s="4" t="n">
        <v>2511</v>
      </c>
      <c r="C14" s="4" t="n">
        <v>1121</v>
      </c>
      <c r="D14" s="4" t="n">
        <v>358</v>
      </c>
    </row>
    <row r="15" spans="1:4">
      <c r="A15" s="3" t="s">
        <v>152</v>
      </c>
      <c r="B15" s="4" t="n">
        <v>-505</v>
      </c>
      <c r="C15" s="4" t="n">
        <v>814</v>
      </c>
      <c r="D15" s="4" t="n">
        <v>-5306</v>
      </c>
    </row>
    <row r="16" spans="1:4">
      <c r="A16" s="6" t="s">
        <v>153</v>
      </c>
    </row>
    <row r="17" spans="1:4">
      <c r="A17" s="3" t="s">
        <v>154</v>
      </c>
      <c r="B17" s="4" t="n">
        <v>-26458</v>
      </c>
      <c r="C17" s="4" t="n">
        <v>1566</v>
      </c>
      <c r="D17" s="4" t="n">
        <v>1829</v>
      </c>
    </row>
    <row r="18" spans="1:4">
      <c r="A18" s="3" t="s">
        <v>155</v>
      </c>
      <c r="B18" s="4" t="n">
        <v>-53316</v>
      </c>
      <c r="C18" s="4" t="n">
        <v>-33819</v>
      </c>
      <c r="D18" s="4" t="n">
        <v>-40460</v>
      </c>
    </row>
    <row r="19" spans="1:4">
      <c r="A19" s="3" t="s">
        <v>45</v>
      </c>
      <c r="B19" s="4" t="n">
        <v>-3575</v>
      </c>
      <c r="C19" s="4" t="n">
        <v>-644</v>
      </c>
      <c r="D19" s="4" t="n">
        <v>-43</v>
      </c>
    </row>
    <row r="20" spans="1:4">
      <c r="A20" s="3" t="s">
        <v>49</v>
      </c>
      <c r="B20" s="4" t="n">
        <v>8695</v>
      </c>
      <c r="C20" s="4" t="n">
        <v>-5667</v>
      </c>
      <c r="D20" s="4" t="n">
        <v>-2923</v>
      </c>
    </row>
    <row r="21" spans="1:4">
      <c r="A21" s="3" t="s">
        <v>156</v>
      </c>
      <c r="B21" s="4" t="n">
        <v>551941</v>
      </c>
      <c r="C21" s="4" t="n">
        <v>567467</v>
      </c>
      <c r="D21" s="4" t="n">
        <v>523998</v>
      </c>
    </row>
    <row r="22" spans="1:4">
      <c r="A22" s="6" t="s">
        <v>157</v>
      </c>
    </row>
    <row r="23" spans="1:4">
      <c r="A23" s="3" t="s">
        <v>158</v>
      </c>
      <c r="B23" s="4" t="n">
        <v>-202873</v>
      </c>
      <c r="C23" s="4" t="n">
        <v>-192428</v>
      </c>
      <c r="D23" s="4" t="n">
        <v>-189934</v>
      </c>
    </row>
    <row r="24" spans="1:4">
      <c r="A24" s="3" t="s">
        <v>159</v>
      </c>
      <c r="B24" s="4" t="n">
        <v>-190487</v>
      </c>
      <c r="C24" s="4" t="n">
        <v>-46833</v>
      </c>
      <c r="D24" s="4" t="n">
        <v>-52208</v>
      </c>
    </row>
    <row r="25" spans="1:4">
      <c r="A25" s="3" t="s">
        <v>160</v>
      </c>
      <c r="B25" s="4" t="n">
        <v>330757</v>
      </c>
      <c r="C25" s="4" t="n">
        <v>102904</v>
      </c>
      <c r="D25" s="4" t="n">
        <v>54236</v>
      </c>
    </row>
    <row r="26" spans="1:4">
      <c r="A26" s="3" t="s">
        <v>161</v>
      </c>
      <c r="B26" s="4" t="n">
        <v>0</v>
      </c>
      <c r="C26" s="4" t="n">
        <v>-2846</v>
      </c>
      <c r="D26" s="4" t="n">
        <v>0</v>
      </c>
    </row>
    <row r="27" spans="1:4">
      <c r="A27" s="3" t="s">
        <v>162</v>
      </c>
      <c r="B27" s="4" t="n">
        <v>12369</v>
      </c>
      <c r="C27" s="4" t="n">
        <v>0</v>
      </c>
      <c r="D27" s="4" t="n">
        <v>0</v>
      </c>
    </row>
    <row r="28" spans="1:4">
      <c r="A28" s="3" t="s">
        <v>163</v>
      </c>
      <c r="B28" s="4" t="n">
        <v>-28263</v>
      </c>
      <c r="C28" s="4" t="n">
        <v>-46325</v>
      </c>
      <c r="D28" s="4" t="n">
        <v>-24278</v>
      </c>
    </row>
    <row r="29" spans="1:4">
      <c r="A29" s="3" t="s">
        <v>164</v>
      </c>
      <c r="B29" s="4" t="n">
        <v>25623</v>
      </c>
      <c r="C29" s="4" t="n">
        <v>43647</v>
      </c>
      <c r="D29" s="4" t="n">
        <v>21441</v>
      </c>
    </row>
    <row r="30" spans="1:4">
      <c r="A30" s="3" t="s">
        <v>165</v>
      </c>
      <c r="B30" s="4" t="n">
        <v>-52874</v>
      </c>
      <c r="C30" s="4" t="n">
        <v>-141881</v>
      </c>
      <c r="D30" s="4" t="n">
        <v>-190743</v>
      </c>
    </row>
    <row r="31" spans="1:4">
      <c r="A31" s="6" t="s">
        <v>166</v>
      </c>
    </row>
    <row r="32" spans="1:4">
      <c r="A32" s="3" t="s">
        <v>167</v>
      </c>
      <c r="B32" s="4" t="n">
        <v>-409575</v>
      </c>
      <c r="C32" s="4" t="n">
        <v>-914471</v>
      </c>
      <c r="D32" s="4" t="n">
        <v>-1122118</v>
      </c>
    </row>
    <row r="33" spans="1:4">
      <c r="A33" s="3" t="s">
        <v>168</v>
      </c>
      <c r="B33" s="4" t="n">
        <v>-603000</v>
      </c>
      <c r="C33" s="4" t="n">
        <v>-840000</v>
      </c>
      <c r="D33" s="4" t="n">
        <v>-1118475</v>
      </c>
    </row>
    <row r="34" spans="1:4">
      <c r="A34" s="3" t="s">
        <v>169</v>
      </c>
      <c r="B34" s="4" t="n">
        <v>481000</v>
      </c>
      <c r="C34" s="4" t="n">
        <v>546000</v>
      </c>
      <c r="D34" s="4" t="n">
        <v>1015000</v>
      </c>
    </row>
    <row r="35" spans="1:4">
      <c r="A35" s="3" t="s">
        <v>170</v>
      </c>
      <c r="B35" s="4" t="n">
        <v>1193916</v>
      </c>
      <c r="C35" s="4" t="n">
        <v>1094648</v>
      </c>
      <c r="D35" s="4" t="n">
        <v>1195821</v>
      </c>
    </row>
    <row r="36" spans="1:4">
      <c r="A36" s="3" t="s">
        <v>171</v>
      </c>
      <c r="B36" s="4" t="n">
        <v>-815000</v>
      </c>
      <c r="C36" s="4" t="n">
        <v>0</v>
      </c>
      <c r="D36" s="4" t="n">
        <v>0</v>
      </c>
    </row>
    <row r="37" spans="1:4">
      <c r="A37" s="3" t="s">
        <v>172</v>
      </c>
      <c r="B37" s="4" t="n">
        <v>-11135</v>
      </c>
      <c r="C37" s="4" t="n">
        <v>-17639</v>
      </c>
      <c r="D37" s="4" t="n">
        <v>-10834</v>
      </c>
    </row>
    <row r="38" spans="1:4">
      <c r="A38" s="3" t="s">
        <v>173</v>
      </c>
      <c r="B38" s="4" t="n">
        <v>-317389</v>
      </c>
      <c r="C38" s="4" t="n">
        <v>-295205</v>
      </c>
      <c r="D38" s="4" t="n">
        <v>-268281</v>
      </c>
    </row>
    <row r="39" spans="1:4">
      <c r="A39" s="3" t="s">
        <v>124</v>
      </c>
      <c r="B39" s="4" t="n">
        <v>-1390</v>
      </c>
      <c r="C39" s="4" t="n">
        <v>-3736</v>
      </c>
      <c r="D39" s="4" t="n">
        <v>-26314</v>
      </c>
    </row>
    <row r="40" spans="1:4">
      <c r="A40" s="3" t="s">
        <v>174</v>
      </c>
      <c r="B40" s="4" t="n">
        <v>-5872</v>
      </c>
      <c r="C40" s="4" t="n">
        <v>0</v>
      </c>
      <c r="D40" s="4" t="n">
        <v>0</v>
      </c>
    </row>
    <row r="41" spans="1:4">
      <c r="A41" s="3" t="s">
        <v>175</v>
      </c>
      <c r="B41" s="4" t="n">
        <v>-2714</v>
      </c>
      <c r="C41" s="4" t="n">
        <v>-3304</v>
      </c>
      <c r="D41" s="4" t="n">
        <v>-823</v>
      </c>
    </row>
    <row r="42" spans="1:4">
      <c r="A42" s="3" t="s">
        <v>176</v>
      </c>
      <c r="B42" s="4" t="n">
        <v>-491159</v>
      </c>
      <c r="C42" s="4" t="n">
        <v>-433707</v>
      </c>
      <c r="D42" s="4" t="n">
        <v>-336024</v>
      </c>
    </row>
    <row r="43" spans="1:4">
      <c r="A43" s="3" t="s">
        <v>177</v>
      </c>
      <c r="B43" s="4" t="n">
        <v>7908</v>
      </c>
      <c r="C43" s="4" t="n">
        <v>-8121</v>
      </c>
      <c r="D43" s="4" t="n">
        <v>-2769</v>
      </c>
    </row>
    <row r="44" spans="1:4">
      <c r="A44" s="3" t="s">
        <v>178</v>
      </c>
      <c r="B44" s="4" t="n">
        <v>102869</v>
      </c>
      <c r="C44" s="4" t="n">
        <v>110990</v>
      </c>
      <c r="D44" s="4" t="n">
        <v>113759</v>
      </c>
    </row>
    <row r="45" spans="1:4">
      <c r="A45" s="3" t="s">
        <v>179</v>
      </c>
      <c r="B45" s="4" t="n">
        <v>110777</v>
      </c>
      <c r="C45" s="4" t="n">
        <v>102869</v>
      </c>
      <c r="D45" s="4" t="n">
        <v>110990</v>
      </c>
    </row>
    <row r="46" spans="1:4">
      <c r="A46" s="6" t="s">
        <v>180</v>
      </c>
    </row>
    <row r="47" spans="1:4">
      <c r="A47" s="3" t="s">
        <v>40</v>
      </c>
      <c r="B47" s="4" t="n">
        <v>56938</v>
      </c>
      <c r="C47" s="4" t="n">
        <v>51402</v>
      </c>
      <c r="D47" s="4" t="n">
        <v>69528</v>
      </c>
    </row>
    <row r="48" spans="1:4">
      <c r="A48" s="3" t="s">
        <v>179</v>
      </c>
      <c r="B48" s="4" t="n">
        <v>102869</v>
      </c>
      <c r="C48" s="4" t="n">
        <v>110990</v>
      </c>
      <c r="D48" s="4" t="n">
        <v>113759</v>
      </c>
    </row>
    <row r="49" spans="1:4">
      <c r="A49" s="6" t="s">
        <v>181</v>
      </c>
    </row>
    <row r="50" spans="1:4">
      <c r="A50" s="3" t="s">
        <v>182</v>
      </c>
      <c r="B50" s="4" t="n">
        <v>223198</v>
      </c>
      <c r="C50" s="4" t="n">
        <v>228378</v>
      </c>
      <c r="D50" s="4" t="n">
        <v>244067</v>
      </c>
    </row>
    <row r="51" spans="1:4">
      <c r="A51" s="3" t="s">
        <v>183</v>
      </c>
      <c r="B51" s="4" t="n">
        <v>2199</v>
      </c>
      <c r="C51" s="4" t="n">
        <v>2067</v>
      </c>
      <c r="D51" s="4" t="n">
        <v>2278</v>
      </c>
    </row>
    <row r="52" spans="1:4">
      <c r="A52" s="3" t="s">
        <v>184</v>
      </c>
      <c r="B52" s="4" t="n">
        <v>0</v>
      </c>
      <c r="C52" s="4" t="n">
        <v>0</v>
      </c>
      <c r="D52" s="4" t="n">
        <v>7000</v>
      </c>
    </row>
    <row r="53" spans="1:4">
      <c r="A53" s="3" t="s">
        <v>28</v>
      </c>
    </row>
    <row r="54" spans="1:4">
      <c r="A54" s="6" t="s">
        <v>144</v>
      </c>
    </row>
    <row r="55" spans="1:4">
      <c r="A55" s="3" t="s">
        <v>92</v>
      </c>
      <c r="B55" s="4" t="n">
        <v>300369</v>
      </c>
      <c r="C55" s="4" t="n">
        <v>278142</v>
      </c>
      <c r="D55" s="4" t="n">
        <v>197536</v>
      </c>
    </row>
    <row r="56" spans="1:4">
      <c r="A56" s="6" t="s">
        <v>145</v>
      </c>
    </row>
    <row r="57" spans="1:4">
      <c r="A57" s="3" t="s">
        <v>77</v>
      </c>
      <c r="B57" s="4" t="n">
        <v>375028</v>
      </c>
      <c r="C57" s="4" t="n">
        <v>387302</v>
      </c>
      <c r="D57" s="4" t="n">
        <v>417935</v>
      </c>
    </row>
    <row r="58" spans="1:4">
      <c r="A58" s="3" t="s">
        <v>146</v>
      </c>
      <c r="B58" s="4" t="n">
        <v>-5323</v>
      </c>
      <c r="C58" s="4" t="n">
        <v>-12436</v>
      </c>
      <c r="D58" s="4" t="n">
        <v>-18065</v>
      </c>
    </row>
    <row r="59" spans="1:4">
      <c r="A59" s="3" t="s">
        <v>147</v>
      </c>
      <c r="B59" s="4" t="n">
        <v>6971</v>
      </c>
      <c r="C59" s="4" t="n">
        <v>7708</v>
      </c>
      <c r="D59" s="4" t="n">
        <v>8302</v>
      </c>
    </row>
    <row r="60" spans="1:4">
      <c r="A60" s="3" t="s">
        <v>148</v>
      </c>
      <c r="B60" s="4" t="n">
        <v>-29634</v>
      </c>
      <c r="C60" s="4" t="n">
        <v>-37730</v>
      </c>
      <c r="D60" s="4" t="n">
        <v>-47757</v>
      </c>
    </row>
    <row r="61" spans="1:4">
      <c r="A61" s="3" t="s">
        <v>149</v>
      </c>
      <c r="B61" s="4" t="n">
        <v>40104</v>
      </c>
      <c r="C61" s="4" t="n">
        <v>5154</v>
      </c>
      <c r="D61" s="4" t="n">
        <v>1005</v>
      </c>
    </row>
    <row r="62" spans="1:4">
      <c r="A62" s="3" t="s">
        <v>150</v>
      </c>
      <c r="B62" s="4" t="n">
        <v>-68847</v>
      </c>
      <c r="C62" s="4" t="n">
        <v>-35613</v>
      </c>
      <c r="D62" s="4" t="n">
        <v>-11744</v>
      </c>
    </row>
    <row r="63" spans="1:4">
      <c r="A63" s="3" t="s">
        <v>91</v>
      </c>
      <c r="B63" s="4" t="n">
        <v>-4556</v>
      </c>
      <c r="C63" s="4" t="n">
        <v>0</v>
      </c>
      <c r="D63" s="4" t="n">
        <v>0</v>
      </c>
    </row>
    <row r="64" spans="1:4">
      <c r="A64" s="3" t="s">
        <v>151</v>
      </c>
      <c r="B64" s="4" t="n">
        <v>10477</v>
      </c>
      <c r="C64" s="4" t="n">
        <v>11569</v>
      </c>
      <c r="D64" s="4" t="n">
        <v>23331</v>
      </c>
    </row>
    <row r="65" spans="1:4">
      <c r="A65" s="3" t="s">
        <v>87</v>
      </c>
      <c r="B65" s="4" t="n">
        <v>2511</v>
      </c>
      <c r="C65" s="4" t="n">
        <v>1121</v>
      </c>
      <c r="D65" s="4" t="n">
        <v>358</v>
      </c>
    </row>
    <row r="66" spans="1:4">
      <c r="A66" s="3" t="s">
        <v>152</v>
      </c>
      <c r="B66" s="4" t="n">
        <v>-505</v>
      </c>
      <c r="C66" s="4" t="n">
        <v>814</v>
      </c>
      <c r="D66" s="4" t="n">
        <v>-5306</v>
      </c>
    </row>
    <row r="67" spans="1:4">
      <c r="A67" s="6" t="s">
        <v>153</v>
      </c>
    </row>
    <row r="68" spans="1:4">
      <c r="A68" s="3" t="s">
        <v>154</v>
      </c>
      <c r="B68" s="4" t="n">
        <v>-26458</v>
      </c>
      <c r="C68" s="4" t="n">
        <v>1566</v>
      </c>
      <c r="D68" s="4" t="n">
        <v>1829</v>
      </c>
    </row>
    <row r="69" spans="1:4">
      <c r="A69" s="3" t="s">
        <v>155</v>
      </c>
      <c r="B69" s="4" t="n">
        <v>-53316</v>
      </c>
      <c r="C69" s="4" t="n">
        <v>-33819</v>
      </c>
      <c r="D69" s="4" t="n">
        <v>-40460</v>
      </c>
    </row>
    <row r="70" spans="1:4">
      <c r="A70" s="3" t="s">
        <v>45</v>
      </c>
      <c r="B70" s="4" t="n">
        <v>-3575</v>
      </c>
      <c r="C70" s="4" t="n">
        <v>-644</v>
      </c>
      <c r="D70" s="4" t="n">
        <v>-43</v>
      </c>
    </row>
    <row r="71" spans="1:4">
      <c r="A71" s="3" t="s">
        <v>49</v>
      </c>
      <c r="B71" s="4" t="n">
        <v>8695</v>
      </c>
      <c r="C71" s="4" t="n">
        <v>-5667</v>
      </c>
      <c r="D71" s="4" t="n">
        <v>-2923</v>
      </c>
    </row>
    <row r="72" spans="1:4">
      <c r="A72" s="3" t="s">
        <v>156</v>
      </c>
      <c r="B72" s="4" t="n">
        <v>551941</v>
      </c>
      <c r="C72" s="4" t="n">
        <v>567467</v>
      </c>
      <c r="D72" s="4" t="n">
        <v>523998</v>
      </c>
    </row>
    <row r="73" spans="1:4">
      <c r="A73" s="6" t="s">
        <v>157</v>
      </c>
    </row>
    <row r="74" spans="1:4">
      <c r="A74" s="3" t="s">
        <v>158</v>
      </c>
      <c r="B74" s="4" t="n">
        <v>-202873</v>
      </c>
      <c r="C74" s="4" t="n">
        <v>-192428</v>
      </c>
      <c r="D74" s="4" t="n">
        <v>-189934</v>
      </c>
    </row>
    <row r="75" spans="1:4">
      <c r="A75" s="3" t="s">
        <v>159</v>
      </c>
      <c r="B75" s="4" t="n">
        <v>-190487</v>
      </c>
      <c r="C75" s="4" t="n">
        <v>-46833</v>
      </c>
      <c r="D75" s="4" t="n">
        <v>-52208</v>
      </c>
    </row>
    <row r="76" spans="1:4">
      <c r="A76" s="3" t="s">
        <v>160</v>
      </c>
      <c r="B76" s="4" t="n">
        <v>330757</v>
      </c>
      <c r="C76" s="4" t="n">
        <v>102904</v>
      </c>
      <c r="D76" s="4" t="n">
        <v>54236</v>
      </c>
    </row>
    <row r="77" spans="1:4">
      <c r="A77" s="3" t="s">
        <v>161</v>
      </c>
      <c r="B77" s="4" t="n">
        <v>0</v>
      </c>
      <c r="C77" s="4" t="n">
        <v>-2846</v>
      </c>
      <c r="D77" s="4" t="n">
        <v>0</v>
      </c>
    </row>
    <row r="78" spans="1:4">
      <c r="A78" s="3" t="s">
        <v>162</v>
      </c>
      <c r="B78" s="4" t="n">
        <v>12369</v>
      </c>
      <c r="C78" s="4" t="n">
        <v>0</v>
      </c>
      <c r="D78" s="4" t="n">
        <v>0</v>
      </c>
    </row>
    <row r="79" spans="1:4">
      <c r="A79" s="3" t="s">
        <v>163</v>
      </c>
      <c r="B79" s="4" t="n">
        <v>-28261</v>
      </c>
      <c r="C79" s="4" t="n">
        <v>-46317</v>
      </c>
      <c r="D79" s="4" t="n">
        <v>-24275</v>
      </c>
    </row>
    <row r="80" spans="1:4">
      <c r="A80" s="3" t="s">
        <v>164</v>
      </c>
      <c r="B80" s="4" t="n">
        <v>25623</v>
      </c>
      <c r="C80" s="4" t="n">
        <v>43647</v>
      </c>
      <c r="D80" s="4" t="n">
        <v>21441</v>
      </c>
    </row>
    <row r="81" spans="1:4">
      <c r="A81" s="3" t="s">
        <v>165</v>
      </c>
      <c r="B81" s="4" t="n">
        <v>-52872</v>
      </c>
      <c r="C81" s="4" t="n">
        <v>-141873</v>
      </c>
      <c r="D81" s="4" t="n">
        <v>-190740</v>
      </c>
    </row>
    <row r="82" spans="1:4">
      <c r="A82" s="6" t="s">
        <v>166</v>
      </c>
    </row>
    <row r="83" spans="1:4">
      <c r="A83" s="3" t="s">
        <v>167</v>
      </c>
      <c r="B83" s="4" t="n">
        <v>-409575</v>
      </c>
      <c r="C83" s="4" t="n">
        <v>-914471</v>
      </c>
      <c r="D83" s="4" t="n">
        <v>-1122118</v>
      </c>
    </row>
    <row r="84" spans="1:4">
      <c r="A84" s="3" t="s">
        <v>168</v>
      </c>
      <c r="B84" s="4" t="n">
        <v>-603000</v>
      </c>
      <c r="C84" s="4" t="n">
        <v>-840000</v>
      </c>
      <c r="D84" s="4" t="n">
        <v>-1118475</v>
      </c>
    </row>
    <row r="85" spans="1:4">
      <c r="A85" s="3" t="s">
        <v>169</v>
      </c>
      <c r="B85" s="4" t="n">
        <v>481000</v>
      </c>
      <c r="C85" s="4" t="n">
        <v>546000</v>
      </c>
      <c r="D85" s="4" t="n">
        <v>1015000</v>
      </c>
    </row>
    <row r="86" spans="1:4">
      <c r="A86" s="3" t="s">
        <v>170</v>
      </c>
      <c r="B86" s="4" t="n">
        <v>1193916</v>
      </c>
      <c r="C86" s="4" t="n">
        <v>1094648</v>
      </c>
      <c r="D86" s="4" t="n">
        <v>1195821</v>
      </c>
    </row>
    <row r="87" spans="1:4">
      <c r="A87" s="3" t="s">
        <v>171</v>
      </c>
      <c r="B87" s="4" t="n">
        <v>-815000</v>
      </c>
      <c r="C87" s="4" t="n">
        <v>0</v>
      </c>
      <c r="D87" s="4" t="n">
        <v>0</v>
      </c>
    </row>
    <row r="88" spans="1:4">
      <c r="A88" s="3" t="s">
        <v>172</v>
      </c>
      <c r="B88" s="4" t="n">
        <v>-11135</v>
      </c>
      <c r="C88" s="4" t="n">
        <v>-17639</v>
      </c>
      <c r="D88" s="4" t="n">
        <v>-10834</v>
      </c>
    </row>
    <row r="89" spans="1:4">
      <c r="A89" s="3" t="s">
        <v>185</v>
      </c>
      <c r="B89" s="4" t="n">
        <v>-327363</v>
      </c>
      <c r="C89" s="4" t="n">
        <v>-302265</v>
      </c>
      <c r="D89" s="4" t="n">
        <v>-275428</v>
      </c>
    </row>
    <row r="90" spans="1:4">
      <c r="A90" s="3" t="s">
        <v>124</v>
      </c>
      <c r="B90" s="4" t="n">
        <v>0</v>
      </c>
      <c r="C90" s="4" t="n">
        <v>0</v>
      </c>
      <c r="D90" s="4" t="n">
        <v>-19870</v>
      </c>
    </row>
    <row r="91" spans="1:4">
      <c r="A91" s="3" t="s">
        <v>176</v>
      </c>
      <c r="B91" s="4" t="n">
        <v>-491157</v>
      </c>
      <c r="C91" s="4" t="n">
        <v>-433727</v>
      </c>
      <c r="D91" s="4" t="n">
        <v>-335904</v>
      </c>
    </row>
    <row r="92" spans="1:4">
      <c r="A92" s="3" t="s">
        <v>177</v>
      </c>
      <c r="B92" s="4" t="n">
        <v>7912</v>
      </c>
      <c r="C92" s="4" t="n">
        <v>-8133</v>
      </c>
      <c r="D92" s="4" t="n">
        <v>-2646</v>
      </c>
    </row>
    <row r="93" spans="1:4">
      <c r="A93" s="3" t="s">
        <v>178</v>
      </c>
      <c r="B93" s="4" t="n">
        <v>102835</v>
      </c>
      <c r="C93" s="4" t="n">
        <v>110968</v>
      </c>
      <c r="D93" s="4" t="n">
        <v>113614</v>
      </c>
    </row>
    <row r="94" spans="1:4">
      <c r="A94" s="3" t="s">
        <v>179</v>
      </c>
      <c r="B94" s="4" t="n">
        <v>110747</v>
      </c>
      <c r="C94" s="4" t="n">
        <v>102835</v>
      </c>
      <c r="D94" s="4" t="n">
        <v>110968</v>
      </c>
    </row>
    <row r="95" spans="1:4">
      <c r="A95" s="6" t="s">
        <v>180</v>
      </c>
    </row>
    <row r="96" spans="1:4">
      <c r="A96" s="3" t="s">
        <v>40</v>
      </c>
      <c r="B96" s="4" t="n">
        <v>56908</v>
      </c>
      <c r="C96" s="4" t="n">
        <v>51368</v>
      </c>
      <c r="D96" s="4" t="n">
        <v>69506</v>
      </c>
    </row>
    <row r="97" spans="1:4">
      <c r="A97" s="3" t="s">
        <v>179</v>
      </c>
      <c r="B97" s="5" t="n">
        <v>102835</v>
      </c>
      <c r="C97" s="4" t="n">
        <v>110968</v>
      </c>
      <c r="D97" s="4" t="n">
        <v>113614</v>
      </c>
    </row>
    <row r="98" spans="1:4">
      <c r="A98" s="6" t="s">
        <v>181</v>
      </c>
    </row>
    <row r="99" spans="1:4">
      <c r="A99" s="3" t="s">
        <v>182</v>
      </c>
      <c r="C99" s="4" t="n">
        <v>228378</v>
      </c>
      <c r="D99" s="4" t="n">
        <v>244067</v>
      </c>
    </row>
    <row r="100" spans="1:4">
      <c r="A100" s="3" t="s">
        <v>183</v>
      </c>
      <c r="C100" s="5" t="n">
        <v>2067</v>
      </c>
      <c r="D100" s="5" t="n">
        <v>2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6</v>
      </c>
      <c r="B1" s="2" t="s">
        <v>1</v>
      </c>
    </row>
    <row r="2" spans="1:4">
      <c r="B2" s="2" t="s">
        <v>2</v>
      </c>
      <c r="C2" s="2" t="s">
        <v>32</v>
      </c>
      <c r="D2" s="2" t="s">
        <v>68</v>
      </c>
    </row>
    <row r="3" spans="1:4">
      <c r="A3" s="3" t="s">
        <v>187</v>
      </c>
      <c r="B3" s="5" t="n">
        <v>2945</v>
      </c>
      <c r="C3" s="5" t="n">
        <v>2870</v>
      </c>
      <c r="D3" s="5" t="n">
        <v>2749</v>
      </c>
    </row>
    <row r="4" spans="1:4">
      <c r="A4" s="3" t="s">
        <v>28</v>
      </c>
    </row>
    <row r="5" spans="1:4">
      <c r="A5" s="3" t="s">
        <v>187</v>
      </c>
      <c r="B5" s="5" t="n">
        <v>2945</v>
      </c>
      <c r="C5" s="5" t="n">
        <v>2870</v>
      </c>
      <c r="D5" s="5" t="n">
        <v>27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14:34Z</dcterms:created>
  <dcterms:modified xmlns:dcterms="http://purl.org/dc/terms/" xmlns:xsi="http://www.w3.org/2001/XMLSchema-instance" xsi:type="dcterms:W3CDTF">2018-02-12T16:14:34Z</dcterms:modified>
</cp:coreProperties>
</file>